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ha" sheetId="48" r:id="rId7"/>
    <sheet name="Consolidated_Statements_of_Cha1" sheetId="8" r:id="rId8"/>
    <sheet name="Consolidated_Statements_of_Cas" sheetId="9" r:id="rId9"/>
    <sheet name="Basis_Of_Presentation" sheetId="49" r:id="rId10"/>
    <sheet name="Earnings_Per_Common_Share" sheetId="50" r:id="rId11"/>
    <sheet name="Investment_Securities" sheetId="51" r:id="rId12"/>
    <sheet name="Loans" sheetId="52" r:id="rId13"/>
    <sheet name="Recently_Issued_Accounting_Pro" sheetId="53" r:id="rId14"/>
    <sheet name="Fair_Value_of_Financial_Instru" sheetId="54" r:id="rId15"/>
    <sheet name="Mergers_and_Acquisitions_Savan" sheetId="55" r:id="rId16"/>
    <sheet name="Subsequent_Events" sheetId="56" r:id="rId17"/>
    <sheet name="Earnings_Per_Common_Share_Tabl" sheetId="57" r:id="rId18"/>
    <sheet name="Investment_Securities_Tables" sheetId="58" r:id="rId19"/>
    <sheet name="Loans_Tables" sheetId="59" r:id="rId20"/>
    <sheet name="Fair_Value_of_Financial_Instru1" sheetId="60" r:id="rId21"/>
    <sheet name="Mergers_and_Acquisitions_Savan1" sheetId="61" r:id="rId22"/>
    <sheet name="Earnings_Per_Common_Share_Deta" sheetId="23" r:id="rId23"/>
    <sheet name="Earning_Per_Common_Share_Detai" sheetId="62" r:id="rId24"/>
    <sheet name="Investment_Securities_Details" sheetId="25" r:id="rId25"/>
    <sheet name="Investment_Securities_Details_" sheetId="26" r:id="rId26"/>
    <sheet name="Investment_Securities_Details_1" sheetId="63" r:id="rId27"/>
    <sheet name="Investment_Securities_Details_2" sheetId="28" r:id="rId28"/>
    <sheet name="Investment_Securities_Details_3" sheetId="29" r:id="rId29"/>
    <sheet name="Loans_Details" sheetId="64" r:id="rId30"/>
    <sheet name="Loans_Details_2" sheetId="31" r:id="rId31"/>
    <sheet name="Loans_Details_Narrative" sheetId="32" r:id="rId32"/>
    <sheet name="Loans_Details_3" sheetId="33" r:id="rId33"/>
    <sheet name="Loans_Details_4" sheetId="34" r:id="rId34"/>
    <sheet name="Loans_Details_5" sheetId="65" r:id="rId35"/>
    <sheet name="Loans_Details_Narrative_2" sheetId="66" r:id="rId36"/>
    <sheet name="Loans_Details_6" sheetId="67" r:id="rId37"/>
    <sheet name="Loans_Details_7" sheetId="38" r:id="rId38"/>
    <sheet name="Loans_Details_8" sheetId="68" r:id="rId39"/>
    <sheet name="Loans_Details_9" sheetId="69" r:id="rId40"/>
    <sheet name="FAIR_VALUE_MEASUREMENT_Details" sheetId="41" r:id="rId41"/>
    <sheet name="FAIR_VALUE_MEASUREMENT_Details1" sheetId="42" r:id="rId42"/>
    <sheet name="FAIR_VALUE_MEASUREMENT_Details2" sheetId="43" r:id="rId43"/>
    <sheet name="FAIR_VALUE_MEASUREMENT_Details3" sheetId="70" r:id="rId44"/>
    <sheet name="FAIR_VALUE_MEASUREMENT_Details4" sheetId="45" r:id="rId45"/>
    <sheet name="Mergers_and_Acquisitions_Savan2" sheetId="46" r:id="rId46"/>
    <sheet name="Mergers_and_Acquisitions_Savan3" sheetId="47" r:id="rId47"/>
  </sheets>
  <calcPr calcId="0"/>
</workbook>
</file>

<file path=xl/sharedStrings.xml><?xml version="1.0" encoding="utf-8"?>
<sst xmlns="http://schemas.openxmlformats.org/spreadsheetml/2006/main" count="6920" uniqueCount="850">
  <si>
    <t>Document and Entity Information (USD $)</t>
  </si>
  <si>
    <t>In Thousands, except Share data, unless otherwise specified</t>
  </si>
  <si>
    <t>6 Months Ended</t>
  </si>
  <si>
    <t>Jun. 30, 2014</t>
  </si>
  <si>
    <t>Aug. 13, 2014</t>
  </si>
  <si>
    <t>Document and Entity Information</t>
  </si>
  <si>
    <t>'</t>
  </si>
  <si>
    <t>Entity Registrant Name</t>
  </si>
  <si>
    <t>'FIRST COMMUNITY CORP /SC/</t>
  </si>
  <si>
    <t>Entity Central Index Key</t>
  </si>
  <si>
    <t>'0000932781</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Q2</t>
  </si>
  <si>
    <t>Consolidated Balance Sheets (Unaudited) (USD $)</t>
  </si>
  <si>
    <t>Dec. 31, 2013</t>
  </si>
  <si>
    <t>ASSETS</t>
  </si>
  <si>
    <t>Cash and due from banks</t>
  </si>
  <si>
    <t>Interest-bearing bank balances</t>
  </si>
  <si>
    <t>Federal funds sold and securities purchased under agreements to resell</t>
  </si>
  <si>
    <t>Investment securities - available for sale</t>
  </si>
  <si>
    <t>Other investments, at cost</t>
  </si>
  <si>
    <t>Loans held for sale</t>
  </si>
  <si>
    <t>Loans</t>
  </si>
  <si>
    <t>Less, allowance for loan losses</t>
  </si>
  <si>
    <t>Net loans</t>
  </si>
  <si>
    <t>Property, furniture and equipment - net</t>
  </si>
  <si>
    <t>Bank owned life insurance</t>
  </si>
  <si>
    <t>Other real estate owned</t>
  </si>
  <si>
    <t>Intangible assets</t>
  </si>
  <si>
    <t>'  </t>
  </si>
  <si>
    <t>Goodwill</t>
  </si>
  <si>
    <t>Other assets</t>
  </si>
  <si>
    <t>Total assets</t>
  </si>
  <si>
    <t>Deposits:</t>
  </si>
  <si>
    <t>Non-interest bearing demand</t>
  </si>
  <si>
    <t>NOW and money market accounts</t>
  </si>
  <si>
    <t>Savings</t>
  </si>
  <si>
    <t>Time deposits less than $100,000</t>
  </si>
  <si>
    <t>Time deposits $100,000 and over</t>
  </si>
  <si>
    <t>Total deposits</t>
  </si>
  <si>
    <t>Securities sold under agreements to repurchase</t>
  </si>
  <si>
    <t>Federal Home Loan Bank advances</t>
  </si>
  <si>
    <t>Junior subordinated debt</t>
  </si>
  <si>
    <t>Other liabilities</t>
  </si>
  <si>
    <t>Total liabilities</t>
  </si>
  <si>
    <t>Commitments and Contingencies</t>
  </si>
  <si>
    <t>SHAREHOLDERS' EQUITY</t>
  </si>
  <si>
    <t>Preferred stock, par value $1.00 per share; 10,000,000 shares authorized, none issued</t>
  </si>
  <si>
    <t>Common stock, par value $1.00 per share; 10,000,000 shares authorized; issued and outstanding 6,656,139 at June 30, 2014 5,302,674 at December 31, 2013</t>
  </si>
  <si>
    <t>Common stock warrants issued</t>
  </si>
  <si>
    <t>Additional paid in capital</t>
  </si>
  <si>
    <t>Restricted stock</t>
  </si>
  <si>
    <t>Accumulated Deficit</t>
  </si>
  <si>
    <t>Accumulated other comprehensive income (loss)</t>
  </si>
  <si>
    <t>Total shareholders' equity</t>
  </si>
  <si>
    <t>Total liabilities and shareholders' equity</t>
  </si>
  <si>
    <t>Consolidated Balance Sheets (Unaudited) (Parenthetical) (USD $)</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USD $)</t>
  </si>
  <si>
    <t>In Thousands, except Per Share data, unless otherwise specified</t>
  </si>
  <si>
    <t>3 Months Ended</t>
  </si>
  <si>
    <t>Jun. 30, 2013</t>
  </si>
  <si>
    <t>Interest income:</t>
  </si>
  <si>
    <t>Loans, including fees</t>
  </si>
  <si>
    <t>Taxable securities</t>
  </si>
  <si>
    <t>Non-taxable securities</t>
  </si>
  <si>
    <t>Federal funds sold and securities purchased under resale agreements</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loss) on sale of other assets</t>
  </si>
  <si>
    <t>Loss on early extinguishment of debt</t>
  </si>
  <si>
    <t>Total non-interest income</t>
  </si>
  <si>
    <t>Non-interest expense:</t>
  </si>
  <si>
    <t>Salaries and employee benefits</t>
  </si>
  <si>
    <t>Occupancy</t>
  </si>
  <si>
    <t>Equipment</t>
  </si>
  <si>
    <t>Marketing and public relations</t>
  </si>
  <si>
    <t>FDIC assessments</t>
  </si>
  <si>
    <t>Other real estate expense</t>
  </si>
  <si>
    <t>Amortization of intangibles</t>
  </si>
  <si>
    <t>Merger and acquisition expense</t>
  </si>
  <si>
    <t>Total non-interest expense</t>
  </si>
  <si>
    <t>Net income before tax</t>
  </si>
  <si>
    <t>Income taxes</t>
  </si>
  <si>
    <t>Net income available to common shareholders</t>
  </si>
  <si>
    <t>Basic earnings per common share (in dollars per share)</t>
  </si>
  <si>
    <t>Diluted earnings per common share (in dollars per share)</t>
  </si>
  <si>
    <t>Consolidated Statements of Comprehensive Income (Unaudited) (USD $)</t>
  </si>
  <si>
    <t>In Thousands, unless otherwise specified</t>
  </si>
  <si>
    <t>Consolidated Statements Of Comprehensive Income</t>
  </si>
  <si>
    <t>Net income</t>
  </si>
  <si>
    <t>Other comprehensive income (loss):</t>
  </si>
  <si>
    <t>Unrealized gain (loss) during the period on available for sale securities, net of tax of $659 and $1,492 for three months period ended June 2013 and 2014 and $1,533 and $1,617 for six months period ended June 2013 and 2014 respectively.</t>
  </si>
  <si>
    <t>Less: Reclassification adjustment for gain on available-for-sale securities included in net income, net of tax expense of $27 and $45 for three months period ended June 2013 and 2014 and $30 and $50 for six months period ended June 2013 and 2014 respectively.</t>
  </si>
  <si>
    <t>Other comprehensive income (loss)</t>
  </si>
  <si>
    <t>Comprehensive income (loss)</t>
  </si>
  <si>
    <t>Consolidated Statements of Comprehensive Income (Parenthetical) (USD $)</t>
  </si>
  <si>
    <t>Unrealized gain (loss) during the period on available-for-sale securities, taxes</t>
  </si>
  <si>
    <t>Reclassification adjustment for (gain) loss for available-for-sale securities included in net income, taxes</t>
  </si>
  <si>
    <t>Consolidated Statements of Changes in Shareholders' Equity (Unaudited) (USD $)</t>
  </si>
  <si>
    <t>In Thousands, except Share data</t>
  </si>
  <si>
    <t>Common Stock [Member]</t>
  </si>
  <si>
    <t>Warrant [Member]</t>
  </si>
  <si>
    <t>Additional Paid-in Capital [Member]</t>
  </si>
  <si>
    <t>Nonvested Restricted Stock [Member]</t>
  </si>
  <si>
    <t>Accumulated Deficit [Member]</t>
  </si>
  <si>
    <t>Accumulated Other Comprehensive Income (Loss) [Member]</t>
  </si>
  <si>
    <t>Total</t>
  </si>
  <si>
    <t>Beginning Balance at Dec. 31, 2012</t>
  </si>
  <si>
    <t>Beginning Balance (in shares) at Dec. 31, 2012</t>
  </si>
  <si>
    <t>Other comprehensive income net of tax of $1,667 and $1,503 for six months period ended June 2013 and 2014 respectively.</t>
  </si>
  <si>
    <t>Issuance of restricted stock</t>
  </si>
  <si>
    <t>Issuance of restricted stock (in shares)</t>
  </si>
  <si>
    <t>Amortization of compensation on restricted stock</t>
  </si>
  <si>
    <t>Dividends: Common</t>
  </si>
  <si>
    <t>Dividend reinvestment plan</t>
  </si>
  <si>
    <t>Dividend reinvestment plan (in shares)</t>
  </si>
  <si>
    <t>Ending Balance at Jun. 30, 2013</t>
  </si>
  <si>
    <t>Ending Balance (in shares) at Jun. 30, 2013</t>
  </si>
  <si>
    <t>Beginning Balance at Dec. 31, 2013</t>
  </si>
  <si>
    <t>Beginning Balance (in shares) at Dec. 31, 2013</t>
  </si>
  <si>
    <t>Issuance of common stock</t>
  </si>
  <si>
    <t>Issuance of common stock (in shares)</t>
  </si>
  <si>
    <t>Ending Balance at Jun. 30, 2014</t>
  </si>
  <si>
    <t>Ending Balance (in shares) at Jun. 30, 2014</t>
  </si>
  <si>
    <t>Consolidated Statements of Changes in Shareholders' Equity (Parenthetical) (USD $)</t>
  </si>
  <si>
    <t>Statement of Stockholders' Equity [Abstract]</t>
  </si>
  <si>
    <t>Unrealized gain (loss) during the period on available for sale securities before taxes</t>
  </si>
  <si>
    <t>Consolidated Statements of Cash Flows (Unaudited) (USD $)</t>
  </si>
  <si>
    <t>12 Months Ended</t>
  </si>
  <si>
    <t>Cash flows from operating activities:</t>
  </si>
  <si>
    <t>Adjustments to reconcile net income to net cash provided in operating activities:</t>
  </si>
  <si>
    <t>Depreciation</t>
  </si>
  <si>
    <t>Premium amortization (discount accretion)</t>
  </si>
  <si>
    <t>Write-down of other real estate owned</t>
  </si>
  <si>
    <t>Loss (gain) on sale of other real estate owned</t>
  </si>
  <si>
    <t>Sale of loans held-for-sale</t>
  </si>
  <si>
    <t>Origination of loans held-for-sale</t>
  </si>
  <si>
    <t>Net decrease in fair value option instruments and derivatives</t>
  </si>
  <si>
    <t>Decrease in other assets</t>
  </si>
  <si>
    <t>Decrease in other liabilities</t>
  </si>
  <si>
    <t>Net cash provided in operating activities</t>
  </si>
  <si>
    <t>Cash flows from investing activities:</t>
  </si>
  <si>
    <t>Purchase of investment securities available-for-sale</t>
  </si>
  <si>
    <t>Maturity of investment securities available-for-sale</t>
  </si>
  <si>
    <t>Proceeds from sale of securities available-for-sale</t>
  </si>
  <si>
    <t>Proceeds from sale of other investments</t>
  </si>
  <si>
    <t>Decrease (increase) in loans</t>
  </si>
  <si>
    <t>Net cash disbursed in business combination</t>
  </si>
  <si>
    <t>Proceeds from sale of other real estate owned</t>
  </si>
  <si>
    <t>Purchase of property and equipment</t>
  </si>
  <si>
    <t>Net cash used in investing activities</t>
  </si>
  <si>
    <t>Cash flows from financing activities:</t>
  </si>
  <si>
    <t>Increase in deposit accounts</t>
  </si>
  <si>
    <t>Decrease in securities sold under agreements to repurchase</t>
  </si>
  <si>
    <t>Advances from the Federal Home Loan Bank</t>
  </si>
  <si>
    <t>Repayment of advances from the Federal Home Loan Bank</t>
  </si>
  <si>
    <t>Dividends paid: Common Stock</t>
  </si>
  <si>
    <t>Net cash provided from financing activities</t>
  </si>
  <si>
    <t>Net increase in cash and cash equivalents</t>
  </si>
  <si>
    <t>Cash and cash equivalents at beginning of period</t>
  </si>
  <si>
    <t>Cash and cash equivalents at end of period</t>
  </si>
  <si>
    <t>Cash paid during the period for:</t>
  </si>
  <si>
    <t>Interest</t>
  </si>
  <si>
    <t>Non-cash investing and financing activities:</t>
  </si>
  <si>
    <t>Unrealized gain (loss) on securities</t>
  </si>
  <si>
    <t>Transfer of loans to foreclosed property</t>
  </si>
  <si>
    <t>Basis Of Presentation</t>
  </si>
  <si>
    <t>Organization, Consolidation and Presentation of Financial Statements [Abstract]</t>
  </si>
  <si>
    <t>BASIS OF PRESENTATION</t>
  </si>
  <si>
    <t>Note 1- Basis of Presentation</t>
  </si>
  <si>
    <t>In the opinion of management, the accompanying unaudited consolidated balance sheets, and the consolidated statements of income, comprehensive income (loss), changes in shareholders’ equity, and the cash flows of First Community Corporation (“the Company”), present fairly in all material respects the Company’s financial position at June 30, 2014 and December 31, 2013, and the Company’s results of operations and cash flows for the three and six months ended June 30, 2014 and 2013. The results of operations for the three and six months ended June 30, 2014 are not necessarily indicative of the results that may be expected for the year ending December 31, 2014.</t>
  </si>
  <si>
    <t>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3 Annual Report on Form 10-K should be referred to in connection with these unaudited interim financial statements.</t>
  </si>
  <si>
    <t>Earnings Per Common Share</t>
  </si>
  <si>
    <t>Earnings Per Share [Abstract]</t>
  </si>
  <si>
    <t>EARNINGS PER SHARE</t>
  </si>
  <si>
    <t>Note 2 – Earnings Per Common Share</t>
  </si>
  <si>
    <t>The following reconciles the numerator and denominator of the basic and diluted earnings per common share computation:</t>
  </si>
  <si>
    <t>(In thousands except average market price)</t>
  </si>
  <si>
    <t>Six months</t>
  </si>
  <si>
    <t>Three months</t>
  </si>
  <si>
    <t>Ended June 30,</t>
  </si>
  <si>
    <t>Numerator (Net income available to common shareholders)</t>
  </si>
  <si>
    <t>$</t>
  </si>
  <si>
    <t>Denominator</t>
  </si>
  <si>
    <t>Weighted average common shares outstanding for:</t>
  </si>
  <si>
    <t>Basic earnings per share</t>
  </si>
  <si>
    <t>Dilutive securities:</t>
  </si>
  <si>
    <t>Deferred compensation</t>
  </si>
  <si>
    <t>—  </t>
  </si>
  <si>
    <t>Warrants – Treasury stock method</t>
  </si>
  <si>
    <t>Diluted earnings per share</t>
  </si>
  <si>
    <t>The average market price used in</t>
  </si>
  <si>
    <t>calculating assumed number of shares</t>
  </si>
  <si>
    <t>At June 30, 2014, there were 70,903 outstanding options at an average exercise price of $20.83. None of these options has an exercise price below the average market price of $10.86 for the three-month period ended June 30, 2014 or $10.88 for the six-month period ended June 30, 2014, and, therefore they are not deemed to be dilutive. At June 30, 2013, there were 73,022 outstanding options at an average exercise price of $20.23. None of these options has an exercise price below the average market price of $9.05 for the three-month period ended June 30, 2013 or $9.15 for the six-month period ended June 30, 2013, and, therefore they are not deemed to be dilutive. In the fourth quarter of 2011, we issued $2.5 million in 8.75% subordinated notes maturing on December 16, 2019. On November 15, 2012, the subordinated notes were redeemed in full at par. Warrants for 107,500 shares of common stock at $5.90 per share were issued in connection with the issuance of the subordinated debt. These warrants expire December 16, 2019 and are included in dilutive securities in the table above.</t>
  </si>
  <si>
    <t>Investment Securities</t>
  </si>
  <si>
    <t>Investments, Debt and Equity Securities [Abstract]</t>
  </si>
  <si>
    <t>INVESTMENT SECURITIES</t>
  </si>
  <si>
    <t>Note 3—Investment Securities</t>
  </si>
  <si>
    <t>The amortized cost and estimated fair values of investment securities are summarized below:</t>
  </si>
  <si>
    <t>(Dollars in thousands)</t>
  </si>
  <si>
    <t>Amortized</t>
  </si>
  <si>
    <t>Cost</t>
  </si>
  <si>
    <t>Gross</t>
  </si>
  <si>
    <t>Unrealized</t>
  </si>
  <si>
    <t>Gains</t>
  </si>
  <si>
    <t>Losses</t>
  </si>
  <si>
    <t>Fair Value</t>
  </si>
  <si>
    <t>June 30, 2014:</t>
  </si>
  <si>
    <t>Government sponsored enterprises</t>
  </si>
  <si>
    <t>Mortgage-backed securities</t>
  </si>
  <si>
    <t>Small Business Administration pools</t>
  </si>
  <si>
    <t>State and local government</t>
  </si>
  <si>
    <t>Corporate and other securities</t>
  </si>
  <si>
    <t>December 31, 2013:</t>
  </si>
  <si>
    <t>During the six months ended June 30, 2014 and June 30, 2013, the Company received proceeds of $36.3 million and $3.5 million, respectively, from the sale of investment securities available-for-sale. For the six months ended June 30, 2014, gross realized gains amounted to $149 thousand and gross realized losses amounted to $63 thousand. Gross realized gains amounted to $149.4 thousand for the six months ended June 30, 2013 and there were no gross realized losses for the same period. During the three months ended June 30, 2014 and June 30, 2013, the Company received proceeds of $15.4 million and $1.7 million, respectively, from the sale of investment securities available-for-sale.  For the three months ended June 30, 2014, gross realized gains amounted to $140 thousand and gross realized losses amounted to $8 thousand. Gross realized gains amounted to $133 thousand for the three months ended June 30, 2013 and there were no gross realized losses for the same period.</t>
  </si>
  <si>
    <t>At June 30, 2014, corporate and other securities available-for-sale included the following at fair value: corporate bonds at $1.0 million, mutual funds at $840.0 thousand, foreign debt of $60.2 thousand, and corporate preferred stock in the amount of $416.8 thousand. At December 31, 2013, corporate and other securities available-for-sale included the following at fair value: corporate bonds at $1.0 million, mutual funds at $817.8 thousand, foreign debt of $59.7 thousand, and corporate preferred stock in the amount of $416.8 thousand.</t>
  </si>
  <si>
    <t>Other investments, at cost, include Federal Home Loan Bank (“FHLB”) stock in the amount of $2.4 million and $2.7 million at June 30, 2014 and December 31, 2013 respectively.</t>
  </si>
  <si>
    <t>There were no OTTI losses recorded on available-for-sale securities for the quarters ended June 30, 2014 and June 30, 2013.</t>
  </si>
  <si>
    <t>The following is an analysis of amounts relating to credit losses on debt securities recognized in earnings during the six months ended June 30, 2014 and June 30, 2013.</t>
  </si>
  <si>
    <t>Available for</t>
  </si>
  <si>
    <t>Sale</t>
  </si>
  <si>
    <t>Balance at beginning of period</t>
  </si>
  <si>
    <t>Other-than-temporary-impairment not previously recognized</t>
  </si>
  <si>
    <t>Additional increase for which an other-than-temporary impairment was previously recognized related to credit losses</t>
  </si>
  <si>
    <t>Other-than-temporary-impairment previously recognized on securities sold</t>
  </si>
  <si>
    <t>Realized losses during the period</t>
  </si>
  <si>
    <t>(46</t>
  </si>
  <si>
    <t>)</t>
  </si>
  <si>
    <t>Balance related to credit losses on debt securities</t>
  </si>
  <si>
    <t>at end of period</t>
  </si>
  <si>
    <t>As of June 30, 2014 and December 31, 2013 there were no non-agency mortgage-backed securities (“MBSs”) rated below investment grade.</t>
  </si>
  <si>
    <t>The following tables show gross unrealized losses and fair values, aggregated by investment category and length of time that individual securities have been in a continuous loss position, at June 30, 2014 and December 31, 2013.</t>
  </si>
  <si>
    <t>Less than 12 months</t>
  </si>
  <si>
    <t>12 months or more</t>
  </si>
  <si>
    <t>Loss</t>
  </si>
  <si>
    <t>Available-for-sale securities:</t>
  </si>
  <si>
    <t>Government Sponsored Enterprises</t>
  </si>
  <si>
    <t>Government Sponsored Enterprise mortgage-backed securities</t>
  </si>
  <si>
    <t>Non-agency mortgage-backed securities</t>
  </si>
  <si>
    <t>Corporate bonds and other</t>
  </si>
  <si>
    <t>December 31, 2013</t>
  </si>
  <si>
    <r>
      <t>Government Sponsored Enterprise, Mortgage-Backed Securities:</t>
    </r>
    <r>
      <rPr>
        <sz val="10"/>
        <color theme="1"/>
        <rFont val="Times New Roman"/>
        <family val="1"/>
      </rPr>
      <t xml:space="preserve"> At June 30, 2014, the Company owns MBSs, including collateralized mortgage obligations (“CMOs”), with an amortized cost of $145.4 million and approximate fair value of $145.6 million, issued by government sponsored enterprises (“GSEs”). At December 31, 2013, the Company owned MBSs, including CMOs with an amortized cost of $120.9 million and approximate fair value of $119.7 million, issued by GSEs. As of June 30, 2014 and December 31, 2013, all of the MBSs issued by GSEs were classified as “Available for Sale.” Unrealized losses on certain of these investments are not considered to be “other than temporary,” and we have the intent and ability to hold these until they mature or recover the current book value. The contractual cash flows of the investments are guaranteed by the GSE. Accordingly, it is expected that the securities would not be settled at a price less than the amortized cost of the Company’s investment. Because the Company does not intend to sell these securities and it is more likely than not the Company will not be required to sell these securities before a recovery of its amortized cost, which may be maturity, the Company does not consider the investments to be other-than-temporarily impaired at June 30, 2014.</t>
    </r>
  </si>
  <si>
    <r>
      <t>Non-agency Mortgage-Backed Securities:</t>
    </r>
    <r>
      <rPr>
        <sz val="10"/>
        <color theme="1"/>
        <rFont val="Times New Roman"/>
        <family val="1"/>
      </rPr>
      <t xml:space="preserve"> The Company also holds private label MBSs (“PLMBSs”), including CMOs, at June 30, 2014 with an amortized cost of $848.3 thousand and approximate fair value of $859.2 thousand. The Company held PLMBSs, including CMOs, at December 31, 2013 with an amortized cost of $954.2 thousand and approximate fair value of $949.0 thousand. Management monitors each of these securities on a quarterly basis to identify any deterioration in the credit quality, collateral values and credit support underlying the investments. There were no PLMBSs rated below investment grade as of June 30, 2014.</t>
    </r>
  </si>
  <si>
    <r>
      <t>Corporate Bonds:</t>
    </r>
    <r>
      <rPr>
        <sz val="10"/>
        <color theme="1"/>
        <rFont val="Times New Roman"/>
        <family val="1"/>
      </rPr>
      <t xml:space="preserve"> Corporate bonds held by the Company are reviewed on a quarterly basis to identify downgrades by rating agencies as well as deterioration of the underlying collateral or the issuer’s ability to service the debt obligation. As of June 30, 2014, the Company owns one corporate bond which is rated above investment grade. The Company does not consider this investment to be OTTI.</t>
    </r>
  </si>
  <si>
    <r>
      <t>State and Local Governments and Other:</t>
    </r>
    <r>
      <rPr>
        <sz val="10"/>
        <color theme="1"/>
        <rFont val="Times New Roman"/>
        <family val="1"/>
      </rPr>
      <t xml:space="preserve"> Management monitors these securities on a quarterly basis to identify any deterioration in the credit quality. Included in the monitoring is a review of the credit rating, a financial analysis and certain demographic data on the underlying issuer. The Company does not consider these securities to be OTTI at June 30, 2014.</t>
    </r>
  </si>
  <si>
    <t>The amortized cost and fair value of investment securities at June 30, 2014,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t>
  </si>
  <si>
    <t>Available-for-sale</t>
  </si>
  <si>
    <t>Fair</t>
  </si>
  <si>
    <t>Value</t>
  </si>
  <si>
    <t>Due in one year or less</t>
  </si>
  <si>
    <t>Due after one year through five years</t>
  </si>
  <si>
    <t>Due after five years through ten years</t>
  </si>
  <si>
    <t>Due after ten years</t>
  </si>
  <si>
    <t>Receivables [Abstract]</t>
  </si>
  <si>
    <t>LOANS</t>
  </si>
  <si>
    <t>Note 4—Loans</t>
  </si>
  <si>
    <t>Loans summarized by category as of June 30, 2014, December 31, 2013 and June 30, 2013 are as follows:</t>
  </si>
  <si>
    <t>June 30,</t>
  </si>
  <si>
    <t>December 31,</t>
  </si>
  <si>
    <t>Commercial, financial and agricultural</t>
  </si>
  <si>
    <t>Real estate:</t>
  </si>
  <si>
    <t>Construction</t>
  </si>
  <si>
    <t>Mortgage-residential</t>
  </si>
  <si>
    <t>Mortgage-commercial</t>
  </si>
  <si>
    <t>Consumer:</t>
  </si>
  <si>
    <t>Home equity</t>
  </si>
  <si>
    <t>The detailed activity in the allowance for loan losses and the recorded investment in loans receivable as of and for the six months ended June 30, 2014 and June 30, 2013 and for the year ended December 31, 2013 is as follows:</t>
  </si>
  <si>
    <t>Real estate</t>
  </si>
  <si>
    <t>Mortgage</t>
  </si>
  <si>
    <t>Consumer</t>
  </si>
  <si>
    <t>Commercial</t>
  </si>
  <si>
    <t>Residential</t>
  </si>
  <si>
    <t>Unallocated</t>
  </si>
  <si>
    <t>Allowance for loan losses:</t>
  </si>
  <si>
    <t>Beginning balance</t>
  </si>
  <si>
    <t>Charge-offs</t>
  </si>
  <si>
    <t>Recoveries</t>
  </si>
  <si>
    <t>Provisions</t>
  </si>
  <si>
    <t>(77</t>
  </si>
  <si>
    <t>(59</t>
  </si>
  <si>
    <t>(16</t>
  </si>
  <si>
    <t>(276</t>
  </si>
  <si>
    <t>Ending balance</t>
  </si>
  <si>
    <t>Ending balances:</t>
  </si>
  <si>
    <t>Individually evaluated</t>
  </si>
  <si>
    <t>for impairment</t>
  </si>
  <si>
    <t>Collectively evaluated</t>
  </si>
  <si>
    <t>Loans receivable:</t>
  </si>
  <si>
    <t>Ending balance-total</t>
  </si>
  <si>
    <t>(87</t>
  </si>
  <si>
    <t>(131</t>
  </si>
  <si>
    <t>(47</t>
  </si>
  <si>
    <t>(897</t>
  </si>
  <si>
    <t>(67</t>
  </si>
  <si>
    <t>(79</t>
  </si>
  <si>
    <t>(1,090</t>
  </si>
  <si>
    <t>(152</t>
  </si>
  <si>
    <t>(221</t>
  </si>
  <si>
    <t>Loans outstanding to bank directors, executive officers and their related business interests amounted to $11.1 million and $9.7 million at June 30, 2014 and June 30, 2013, respectively. Repayments on these loans during the six months ended June 30, 2014 were $383 thousand and loans made amounted to $1.4 million. Repayments on these loans during the six months ended June 30, 2013 were $2.1 million and loans made amounted to $500 thousand. Related party loans are made on substantially the same terms, including interest rates and collateral, as those prevailing at the time for comparable transactions with unrelated persons and generally do not involve more than the normal risk of collectability.</t>
  </si>
  <si>
    <t>The detailed activity in the allowance for loan losses as of and for the three months ended June 30, 2014 and the three months ended June 30, 2013 is as follows:</t>
  </si>
  <si>
    <t>(70</t>
  </si>
  <si>
    <t>(54</t>
  </si>
  <si>
    <t>(58</t>
  </si>
  <si>
    <t>(3</t>
  </si>
  <si>
    <t>(214</t>
  </si>
  <si>
    <t>(154</t>
  </si>
  <si>
    <t>(9</t>
  </si>
  <si>
    <t>(89</t>
  </si>
  <si>
    <t>The following table presents at June 30, 2014 and December 31, 2013 loans individually evaluated and considered impaired under Financial Accounting Standards Board (“FASB”) Accounting Standards Codification (“ASC”) 310 “Accounting by Creditors for Impairment of a Loan.” Impairment includes performing troubled debt restructurings (“TDRs”).</t>
  </si>
  <si>
    <t>December 31,</t>
  </si>
  <si>
    <t>Total loans considered impaired</t>
  </si>
  <si>
    <t>Loans considered impaired for which there is a related allowance for loan loss:</t>
  </si>
  <si>
    <t>Outstanding loan balance</t>
  </si>
  <si>
    <t>Related allowance</t>
  </si>
  <si>
    <t>Loans considered impaired and previously written down to fair value</t>
  </si>
  <si>
    <t>Average impaired loans</t>
  </si>
  <si>
    <t>The following tables are by loan category and present at June 30, 2014, June 30, 2013 and December 31, 2013 loans individually evaluated and considered impaired under FAS ASC 310 “Accounting by Creditors for Impairment of a Loan.” Impairment includes performing TDRs.</t>
  </si>
  <si>
    <t>Six months ended</t>
  </si>
  <si>
    <t>Three months ended</t>
  </si>
  <si>
    <t>Unpaid</t>
  </si>
  <si>
    <t>Average</t>
  </si>
  <si>
    <t>Recorded</t>
  </si>
  <si>
    <t>Principal</t>
  </si>
  <si>
    <t>Related</t>
  </si>
  <si>
    <t>Income</t>
  </si>
  <si>
    <t>Investment</t>
  </si>
  <si>
    <t>Balance</t>
  </si>
  <si>
    <t>Allowance</t>
  </si>
  <si>
    <t>Recognized</t>
  </si>
  <si>
    <t>With no allowance recorded:</t>
  </si>
  <si>
    <t>Home Equity</t>
  </si>
  <si>
    <t>With an allowance recorded:</t>
  </si>
  <si>
    <t>Total:</t>
  </si>
  <si>
    <t>Year ended</t>
  </si>
  <si>
    <t>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as pass rated loans. As of June 30, 2014 and December 31, 2013, and based on the most recent analysis performed, the risk category of loans by class of loans is shown in the table below. As of June 30, 2014 and December 31, 2013, no loans were classified as doubtful.</t>
  </si>
  <si>
    <t>Special</t>
  </si>
  <si>
    <t>Pass</t>
  </si>
  <si>
    <t>Mention</t>
  </si>
  <si>
    <t>Substandard</t>
  </si>
  <si>
    <t>Doubtful</t>
  </si>
  <si>
    <t>Commercial, financial &amp; agricultural</t>
  </si>
  <si>
    <t>Mortgage – residential</t>
  </si>
  <si>
    <t>Mortgage – commercial</t>
  </si>
  <si>
    <t>At June 30, 2014 and December 31, 2013, non-accrual loans totaled $7.7 million and $5.4 million, respectively.</t>
  </si>
  <si>
    <t>TDRs that are still accruing and included in impaired loans at June 30, 2014 and December 31, 2013 amounted to $560 thousand and $576 thousand, respectively. TDRs in nonaccrual status at June 30, 2014 and December 31, 2013 amounted to $3.9 million and $2.2 million, respectively.</t>
  </si>
  <si>
    <t>Loans greater than ninety days delinquent and still accruing interest at June 30, 2014 and December 31, 2013 amounted to $160 thousand and $2 thousand, respectively.</t>
  </si>
  <si>
    <r>
      <t xml:space="preserve">We account for acquisitions under FASB ASC Topic 805, </t>
    </r>
    <r>
      <rPr>
        <i/>
        <sz val="10"/>
        <color theme="1"/>
        <rFont val="Times New Roman"/>
        <family val="1"/>
      </rPr>
      <t>Business Combinations</t>
    </r>
    <r>
      <rPr>
        <sz val="10"/>
        <color theme="1"/>
        <rFont val="Times New Roman"/>
        <family val="1"/>
      </rPr>
      <t>,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t>
    </r>
  </si>
  <si>
    <r>
      <t xml:space="preserve">Acquired credit-impaired loans are accounted for under the accounting guidance for loans and debt securities acquired with deteriorated credit quality, found in FASB ASC Topic 310-30, </t>
    </r>
    <r>
      <rPr>
        <i/>
        <sz val="10"/>
        <color theme="1"/>
        <rFont val="Times New Roman"/>
        <family val="1"/>
      </rPr>
      <t xml:space="preserve">Receivables—Loans and Debt Securities Acquired with Deteriorated Credit Quality </t>
    </r>
    <r>
      <rPr>
        <sz val="10"/>
        <color theme="1"/>
        <rFont val="Times New Roman"/>
        <family val="1"/>
      </rPr>
      <t>and are initially measured at fair value, which includes estimated future credit losses expected to be incurred over the life of the loans. Loans acquired in business combinations with evidence of credit deterioration are considered impaired. Loans acquired through business combinations that do not meet the specific criteria of FASB ASC Topic 310-30, but for which a discount is attributable, at least in part to credit quality, are also accounted for under this guidance. Certain acquired loans, including performing loans and revolving lines of credit (consumer and commercial), are accounted for in accordance with FASB ASC Topic 310-20, where the discount is accreted through earnings based on estimated cash flows over the estimated life of the loan.</t>
    </r>
  </si>
  <si>
    <t>Purchase credit impaired (“PCI”) loans acquired totaled $4.2 million at estimated fair value, and acquired performing loans totaling $102.3 million at estimated fair value were not credit impaired. The gross contractual amount receivable for PCI loans and acquired performing loans was approximately $5.7 million and $116.0 million, respectively, as of the acquisition date. For the acquired performing loans, the best estimate at acquisition date of contractual cash flows not expected to be collected is $825.0 thousand.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t>
  </si>
  <si>
    <t>In conjunction with the acquisition of Savannah River Financial Corporation (“Savannah River”) on February 1, 2014, the acquired PCI loan portfolio was accounted for at fair value as follows: </t>
  </si>
  <si>
    <t>February 1, 2014</t>
  </si>
  <si>
    <t>Contractual principal and interest at acquisition</t>
  </si>
  <si>
    <t>Nonaccretable difference</t>
  </si>
  <si>
    <t>(1,205</t>
  </si>
  <si>
    <t>Expected cash flows at acquisition</t>
  </si>
  <si>
    <t>Accretable yield</t>
  </si>
  <si>
    <t>(272</t>
  </si>
  <si>
    <t>Basis in PCI loans at acquisition – estimated fair value</t>
  </si>
  <si>
    <t>No changes have been made to the initial assumptions used in determining the original basis of PCI loans acquired.</t>
  </si>
  <si>
    <t>A summary of changes in the accretable yield for PCI loans for the three and six months ended June 30, 2014 follows (in thousands): </t>
  </si>
  <si>
    <t>Three Months</t>
  </si>
  <si>
    <t>Ended</t>
  </si>
  <si>
    <t>Six Months</t>
  </si>
  <si>
    <t>Accretable yield, beginning of period</t>
  </si>
  <si>
    <t>Accretion</t>
  </si>
  <si>
    <t>(50</t>
  </si>
  <si>
    <t>(83</t>
  </si>
  <si>
    <t>Reclassification of nonaccretable difference due to improvement in expected cash flows</t>
  </si>
  <si>
    <t>(25</t>
  </si>
  <si>
    <t>Accretable yield, end of period</t>
  </si>
  <si>
    <t>The following tables are by loan category and present loans past due and on non-accrual status as of June 30, 2014 and December 31, 2013:</t>
  </si>
  <si>
    <t>30-59 Days</t>
  </si>
  <si>
    <t>Past Due</t>
  </si>
  <si>
    <t>60-89 Days Past Due</t>
  </si>
  <si>
    <t>Greater than 90 Days and Accruing</t>
  </si>
  <si>
    <t>Nonaccrual</t>
  </si>
  <si>
    <t>Total Past Due</t>
  </si>
  <si>
    <t>Current</t>
  </si>
  <si>
    <t>Total Loans</t>
  </si>
  <si>
    <t>As a result of adopting the amendments in Accounting Standards Update (“ASU”) 2011-02 (Receivables-Topic 310), the Company re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a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t>
  </si>
  <si>
    <t>The following tables, by loan category, present loans determined to be TDRs during the six month period ended June 30, 2014 and June 30, 2013 and the three month period ended June 30, 2014. There were no loans determined to be TDRs during the three month period ended June 30, 2013.</t>
  </si>
  <si>
    <t>Troubled Debt Restructurings</t>
  </si>
  <si>
    <t>For the three and six months ended June 30, 2014</t>
  </si>
  <si>
    <t>Number</t>
  </si>
  <si>
    <t>of Contracts</t>
  </si>
  <si>
    <t>Pre-Modification</t>
  </si>
  <si>
    <t>Outstanding</t>
  </si>
  <si>
    <t>Post-Modification</t>
  </si>
  <si>
    <t>Mortgage-Commercial</t>
  </si>
  <si>
    <t>Mortgage-Residential</t>
  </si>
  <si>
    <t>Total TDRs</t>
  </si>
  <si>
    <t>As shown in the table above, two loans were determined to be TDRs during the six months ended June 30, 2014. The interest rate was lowered on both of these loans.</t>
  </si>
  <si>
    <t>For the six months ended June 30, 2013</t>
  </si>
  <si>
    <t>As shown in the table above, one loan was determined to be a TDR during the six months ended June 30, 2013. The loan was modified to extend the terms outside the Company’s guidelines.</t>
  </si>
  <si>
    <t>During the three month periods ended June 30, 2014 and June 30, 2013, there were no loans determined to be TDRs in the previous twelve months that had payment defaults. Any payment that is past due greater than 30 days is considered to be a payment default.</t>
  </si>
  <si>
    <t>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Accounting Changes and Error Corrections [Abstract]</t>
  </si>
  <si>
    <t>Note 5 - Recently Issued Accounting Pronouncements</t>
  </si>
  <si>
    <t>The following is a summary of recent authoritative pronouncements:</t>
  </si>
  <si>
    <t>In January 2014, the FASB amended Receivables topic of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stock awards with performance targets that are outstanding at the start of the first fiscal year in the financial statements and to all stock awards that are granted or modified after the effective date.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Fair Value of Financial Instruments</t>
  </si>
  <si>
    <t>Fair Value Disclosures [Abstract]</t>
  </si>
  <si>
    <t>FAIR VALUE MEASUREMENT</t>
  </si>
  <si>
    <t>Note 6– Fair Value of Financial Instruments</t>
  </si>
  <si>
    <t>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l</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r>
      <t>Level 3</t>
    </r>
    <r>
      <rPr>
        <sz val="10"/>
        <color theme="1"/>
        <rFont val="Calibri"/>
        <family val="2"/>
        <scheme val="minor"/>
      </rPr>
      <t>  </t>
    </r>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5-10-50 “Disclosure about Fair Value of Financial Instruments”, requires the Company to disclose estimated fair values for its financial instruments. Fair value estimates, methods, and assumptions are set forth below.</t>
  </si>
  <si>
    <t>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t>
  </si>
  <si>
    <t>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BSs issued both by government sponsored enterprises and PLMBSs. Generally these fair values are priced from established pricing models. Level 3 securities include corporate debt obligations and asset–backed securities that are less liquid or for which there is an inactive market.</t>
  </si>
  <si>
    <t>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t>
  </si>
  <si>
    <t>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 Loans which are deemed to be impaired are primarily valued on a nonrecurring basis at the fair value of the underlying real estate collateral. Such fair values are obtained using independent appraisals, which the Company considers to be Level 3 inputs.</t>
  </si>
  <si>
    <t>Other Real Estate Owned (OREO) — OREO is carried at the lower of carrying value or fair value on a non-recurring basis. Fair value is based upon independent appraisals or management’s estimation of the collateral and is considered a Level 3 measurement.</t>
  </si>
  <si>
    <t>Accrued Interest Receivable—The fair value approximates the carrying value and is classified as Level 1.</t>
  </si>
  <si>
    <t>Interest rate swap—The fair value approximates the carrying value and is classified as Level 3.</t>
  </si>
  <si>
    <t>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t>
  </si>
  <si>
    <t>Federal Home Loan Bank Advances—Fair value is estimated based on discounted cash flows using current market rates for borrowings with similar terms and are classified as Level 2.</t>
  </si>
  <si>
    <t>Short Term Borrowings—The carrying value of short term borrowings (securities sold under agreements to repurchase and demand notes to the Treasury) approximates fair value. These are classified as Level 2.</t>
  </si>
  <si>
    <t>Junior Subordinated Debentures—The fair values of junior subordinated debentures is estimated by using discounted cash flow analyses based on incremental borrowing rates for similar types of instruments. These are classified as Level 2.</t>
  </si>
  <si>
    <t>Accrued Interest Payable—The fair value approximates the carrying value and is classified as Level 1.</t>
  </si>
  <si>
    <t>Commitments to Extend Credit—The fair value of these commitments is immaterial because their underlying interest rates approximate market.</t>
  </si>
  <si>
    <t>The carrying amount and estimated fair value by classification Level of the Company’s financial instruments as of June 30, 2014 and December 31, 2013 are as follows:</t>
  </si>
  <si>
    <t>Carrying</t>
  </si>
  <si>
    <t>Amount</t>
  </si>
  <si>
    <t>Level 1</t>
  </si>
  <si>
    <t>Level 2</t>
  </si>
  <si>
    <t>Level 3</t>
  </si>
  <si>
    <t>Financial Assets:</t>
  </si>
  <si>
    <t>Cash and short term investments</t>
  </si>
  <si>
    <t>Available-for-sale securities</t>
  </si>
  <si>
    <t>Net loans receivable</t>
  </si>
  <si>
    <t>Accrued interest</t>
  </si>
  <si>
    <t>Financial liabilities:</t>
  </si>
  <si>
    <t>Time deposits</t>
  </si>
  <si>
    <t>Federal Home Loan Bank Advances</t>
  </si>
  <si>
    <t>Short term borrowings</t>
  </si>
  <si>
    <t>Junior subordinated debentures</t>
  </si>
  <si>
    <t>Accrued interest payable</t>
  </si>
  <si>
    <t>The following tables summarize quantitative disclosures about the fair value for each category of assets carried at fair value as of June 30, 2014 and December 31, 2013 that are measured on a recurring basis. There were no liabilities carried at fair value as of June 30, 2014 or December 31, 2013 that are measured on a recurring basis.</t>
  </si>
  <si>
    <t>Description</t>
  </si>
  <si>
    <t>Quoted Prices in Active Markets for Identical Assets</t>
  </si>
  <si>
    <t>(Level 1)</t>
  </si>
  <si>
    <t>Significant Other</t>
  </si>
  <si>
    <t>Observable Inputs</t>
  </si>
  <si>
    <t>(Level 2)</t>
  </si>
  <si>
    <t>Significant</t>
  </si>
  <si>
    <t>Unobservable Inputs</t>
  </si>
  <si>
    <t>(Level 3)</t>
  </si>
  <si>
    <t>Available for sale securities</t>
  </si>
  <si>
    <t>Small Business Administration securities</t>
  </si>
  <si>
    <t>The following tables reconcile the changes in Level 3 financial instruments for the six and three months ended June 30, 2014, that are measured on a recurring basis.</t>
  </si>
  <si>
    <r>
      <t>(</t>
    </r>
    <r>
      <rPr>
        <b/>
        <sz val="10"/>
        <color theme="1"/>
        <rFont val="Calibri"/>
        <family val="2"/>
        <scheme val="minor"/>
      </rPr>
      <t>Dollars in thousands)</t>
    </r>
  </si>
  <si>
    <t>Corporate Preferred Stock</t>
  </si>
  <si>
    <t>Beginning Balance December 31, 2013</t>
  </si>
  <si>
    <t>Total gains or losses (realized/unrealized)</t>
  </si>
  <si>
    <t>Included in earnings</t>
  </si>
  <si>
    <t>Included in other comprehensive income</t>
  </si>
  <si>
    <t>Purchases, issuances, and settlements</t>
  </si>
  <si>
    <t>Transfers in and/or out of Level 3</t>
  </si>
  <si>
    <t>Ending Balance June 30, 2014</t>
  </si>
  <si>
    <t>Beginning Balance March 31, 2014</t>
  </si>
  <si>
    <t>The following tables reconcile the changes in Level 3 financial instruments for the six and three months ended June 30, 2013, that are measured on a recurring basis.</t>
  </si>
  <si>
    <t>Interest rate Swap</t>
  </si>
  <si>
    <t>Beginning Balance December 31, 2012</t>
  </si>
  <si>
    <t>(338</t>
  </si>
  <si>
    <t>(2</t>
  </si>
  <si>
    <t>Ending Balance June 30, 2013</t>
  </si>
  <si>
    <t>(172</t>
  </si>
  <si>
    <t>Beginning Balance March 31, 2013</t>
  </si>
  <si>
    <t>(254</t>
  </si>
  <si>
    <t>The following tables summarize quantitative disclosures about the fair value for each category of assets carried at fair value as of June 30, 2014 and December 31, 2013 that are measured on a non-recurring basis.</t>
  </si>
  <si>
    <t>Quoted Prices</t>
  </si>
  <si>
    <t>in Active</t>
  </si>
  <si>
    <t>Markets for</t>
  </si>
  <si>
    <t>Identical Assets</t>
  </si>
  <si>
    <t>(Level 1)</t>
  </si>
  <si>
    <t>Observable</t>
  </si>
  <si>
    <t>Inputs</t>
  </si>
  <si>
    <t>(Level 2)</t>
  </si>
  <si>
    <t>Unobservable</t>
  </si>
  <si>
    <t>(Level 3)</t>
  </si>
  <si>
    <t>Impaired loans:</t>
  </si>
  <si>
    <t>Commercial &amp; Industrial</t>
  </si>
  <si>
    <t>Total impaired</t>
  </si>
  <si>
    <t>Other real estate owned:</t>
  </si>
  <si>
    <t>Total other real estate owned</t>
  </si>
  <si>
    <t>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8.2 million and $6.0 million as of June 30, 2014 and December 31, 2013, respectively.</t>
  </si>
  <si>
    <t>For Level 3 assets and liabilities measured at fair value on a recurring or non-recurring basis as of June 30, 2014 and December 31, 2013, the significant unobservable inputs used in the fair value measurements were as follows:</t>
  </si>
  <si>
    <t>(Dollars in thousands)</t>
  </si>
  <si>
    <t>Fair Value as of</t>
  </si>
  <si>
    <t>Valuation Technique</t>
  </si>
  <si>
    <t>Significant Observable Inputs</t>
  </si>
  <si>
    <t>Preferred stock</t>
  </si>
  <si>
    <t>Estimation based on comparable non-listed securities</t>
  </si>
  <si>
    <t>Comparable transactions</t>
  </si>
  <si>
    <t>n/a</t>
  </si>
  <si>
    <t>OREO</t>
  </si>
  <si>
    <t>Appraisal Value/Comparison Sales/Other estimates</t>
  </si>
  <si>
    <t>Appraisals and or sales of comparable properties</t>
  </si>
  <si>
    <t>Appraisals discounted 6% to 16% for sales commissions and other holding cost</t>
  </si>
  <si>
    <t>Impaired loans</t>
  </si>
  <si>
    <t>Appraisal Value</t>
  </si>
  <si>
    <t>Mergers and Acquisitions - Savannah River Financial Corporation</t>
  </si>
  <si>
    <t>Business Combinations [Abstract]</t>
  </si>
  <si>
    <t>Note 7 — Mergers and Acquisitions – Savannah River Financial Corporation</t>
  </si>
  <si>
    <t>On February 1, 2014, the Company acquired all of the outstanding common stock of Savannah River Financial Corporation (“Savannah River”), of Augusta, Georgia, the bank holding company for Savannah River Banking Company (“SRBC”), in a cash and stock transaction. The total purchase price was approximately $33.5 million, consisting of $19.8 million in cash and 1,274,200 shares of our common stock valued at $13.7 million based on a provision in the merger agreement that 60% of the outstanding shares of Savannah River common stock be exchanged for cash and 40% of the outstanding shares of Savannah River common stock be exchanged for shares of the Company’s common stock. The value of the Company’s common stock issued was determined based on the closing price of the common stock on January 31, 2014 as reported by NASDAQ, which was $10.76. Savannah River common shareholders received 1.0618 shares of the Company’s common stock in exchange for each share of Savannah River common stock, or $11.00 per share, subject to the limitations discussed above. The Company issued 1,274,200 shares of its common stock in connection with the merger.</t>
  </si>
  <si>
    <t>The Savannah River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t>
  </si>
  <si>
    <t>The following table presents the assets acquired and liabilities assumed as of February 1, 2014 as recorded by the Company on the acquisition date and initial fair value adjustments.</t>
  </si>
  <si>
    <t>As Recorded by</t>
  </si>
  <si>
    <t>As Recorded</t>
  </si>
  <si>
    <t>(Dollars in thousands, except per share data)</t>
  </si>
  <si>
    <t>Savannah River</t>
  </si>
  <si>
    <t>Adjustments</t>
  </si>
  <si>
    <t>by the Company</t>
  </si>
  <si>
    <t>Assets</t>
  </si>
  <si>
    <t>Cash and cash equivalents</t>
  </si>
  <si>
    <t>Investment securities</t>
  </si>
  <si>
    <t>(a)</t>
  </si>
  <si>
    <t>(3,016</t>
  </si>
  <si>
    <t>)(b)</t>
  </si>
  <si>
    <t>Premises and equipment</t>
  </si>
  <si>
    <t>(c)</t>
  </si>
  <si>
    <t>(d)</t>
  </si>
  <si>
    <t>(248</t>
  </si>
  <si>
    <t>)(e)</t>
  </si>
  <si>
    <t>(1,483</t>
  </si>
  <si>
    <t>Liabilities</t>
  </si>
  <si>
    <t>Noninterest-bearing</t>
  </si>
  <si>
    <t>Interest-bearing</t>
  </si>
  <si>
    <t>(f)</t>
  </si>
  <si>
    <t>FHLB advances</t>
  </si>
  <si>
    <t>(g)</t>
  </si>
  <si>
    <t>Net identifiable assets acquired over (under) liabilities assumed</t>
  </si>
  <si>
    <t>(1,716</t>
  </si>
  <si>
    <t>Net assets acquired over liabilities assumed</t>
  </si>
  <si>
    <t>Consideration:</t>
  </si>
  <si>
    <t>First Community Corporation common shares issued</t>
  </si>
  <si>
    <t>Purchase price per share of the Company’s common stock</t>
  </si>
  <si>
    <t>Cash exchanged for stock and fractional shares</t>
  </si>
  <si>
    <t>Fair value of total consideration transferred</t>
  </si>
  <si>
    <t>Explanation of fair value adjustments</t>
  </si>
  <si>
    <t>(a)—Adjustment reflects marking the securities portfolio to fair value as of the acquisition date.</t>
  </si>
  <si>
    <t>(b)—Adjustment reflects the fair value adjustments based on the Company’s evaluation of the acquired loan portfolio. and excludes the allowance for loan losses recorded by Savannah River.</t>
  </si>
  <si>
    <t>(c)—Adjustment reflects the fair value adjustments based on the Company’s evaluation of the acquired premises and equipment.</t>
  </si>
  <si>
    <t>(d)—Adjustment reflects the recording of the core deposit intangible on the acquired deposit accounts.</t>
  </si>
  <si>
    <t>(e)—Adjustment reflects the deferred tax adjustment related to fair value adjustments at 34%.</t>
  </si>
  <si>
    <t>(f)—Adjustment reflects the fair value adjustment on interest-bearing deposits.</t>
  </si>
  <si>
    <t>(g)—Adjustment reflects the fair value adjustment on FHLB Advances which was equal to the prepayment fee paid to pay-off the FHLB Advances upon consummation of the merger.</t>
  </si>
  <si>
    <t>The operating results of the Company for the period ended June 30, 2014 include the operating results of the acquired assets and assumed liabilities for the 150 days subsequent to the acquisition date of February 1, 2014. Merger-related charges related to the Savannah River acquisition of $435 thousand are recorded in the consolidated statement of income and include incremental costs related to closing the acquisition, including legal, accounting and auditing, investment banker, travel, printing, supplies and other costs. Additional merger related costs of $539 thousand were included in the consolidated statement of income of the Company for the year ended December 31, 2013.</t>
  </si>
  <si>
    <t>The following table discloses the impact of the merger with Savannah River (excluding the impact of merger-related expenses) since the acquisition on February 1, 2014 through June 30, 2014. The table also presents certain pro forma information as if Savannah River had been acquired on January 1, 2014 and January 1, 2013. These results combine the historical results of Savannah River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or January 1, 2013.</t>
  </si>
  <si>
    <t>Actual since</t>
  </si>
  <si>
    <t>Acquisition</t>
  </si>
  <si>
    <t>Pro Forma</t>
  </si>
  <si>
    <t>(February 1, 2014 through</t>
  </si>
  <si>
    <t>Six Months</t>
  </si>
  <si>
    <t>June 30, 2014)</t>
  </si>
  <si>
    <t>Ended June 30, 2014</t>
  </si>
  <si>
    <t>Ended June 30, 2013</t>
  </si>
  <si>
    <r>
      <t xml:space="preserve">Total revenues </t>
    </r>
    <r>
      <rPr>
        <i/>
        <sz val="10"/>
        <color theme="1"/>
        <rFont val="Times New Roman"/>
        <family val="1"/>
      </rPr>
      <t>(net interest income plus noninterest income)</t>
    </r>
  </si>
  <si>
    <t>Subsequent Events</t>
  </si>
  <si>
    <t>Subsequent Events [Abstract]</t>
  </si>
  <si>
    <t xml:space="preserve">Note 8 – Subsequent Events </t>
  </si>
  <si>
    <r>
      <t>Subsequent events</t>
    </r>
    <r>
      <rPr>
        <i/>
        <sz val="10"/>
        <color theme="1"/>
        <rFont val="Times New Roman"/>
        <family val="1"/>
      </rPr>
      <t> </t>
    </r>
    <r>
      <rPr>
        <sz val="10"/>
        <color theme="1"/>
        <rFont val="Times New Roman"/>
        <family val="1"/>
      </rPr>
      <t>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t>
    </r>
  </si>
  <si>
    <t>Earnings Per Common Share (Tables)</t>
  </si>
  <si>
    <t>Schedule of reconciliation of the numerator and denominator of the basic and diluted earnings per common share computation</t>
  </si>
  <si>
    <t>Investment Securities (Tables)</t>
  </si>
  <si>
    <t>Schedule of amortized cost and estimated fair values of investment securities</t>
  </si>
  <si>
    <t>Schedule of analysis of amounts relating to credit losses on debt securities recognized in earnings</t>
  </si>
  <si>
    <t>Schedule of gross unrealized losses and fair values, aggregated by investment category and length of time that individual securities have been in a continuous loss position</t>
  </si>
  <si>
    <t>Schedule of the amortized cost and fair value of investment securities by expected maturity</t>
  </si>
  <si>
    <t>Loans (Tables)</t>
  </si>
  <si>
    <t>Summary of loans by category</t>
  </si>
  <si>
    <t>Schedule of activity in the allowance for loan losses and the recorded investment in loans receivable</t>
  </si>
  <si>
    <t>Schedule of loans individually evaluated and considered impaired</t>
  </si>
  <si>
    <t>Schedule of loan category and loans individually evaluated and considered impaired</t>
  </si>
  <si>
    <t>Schedule of loan category and loan by risk categories</t>
  </si>
  <si>
    <t>Schedule of PCI Loan portfolio at fair value</t>
  </si>
  <si>
    <t>Schedule for changes in the accretable yield for PCI loans</t>
  </si>
  <si>
    <t>Schedule of loan category and present loans past due and on non-accrual status</t>
  </si>
  <si>
    <t>Schedule by loan category, present loans determined to be TDRs</t>
  </si>
  <si>
    <t>Fair Value of Financial Instruments (Tables)</t>
  </si>
  <si>
    <t>Schedule of carrying amount and estimated fair value by classification Level of the Company's financial instruments</t>
  </si>
  <si>
    <t>Schedule of fair value for each category of assets carried at fair value that are measured on a recurring basis</t>
  </si>
  <si>
    <t>Schedule reconciling the changes in Level 3 financial instruments measured on a recurring basis</t>
  </si>
  <si>
    <t>Schedule of the fair value for each category of assets carried at fair value that are measured on a non-recurring basis</t>
  </si>
  <si>
    <t>Schedule of significant unobservable inputs used in the fair value measurements</t>
  </si>
  <si>
    <t>Mergers and Acquisitions - Savannah River Financial Corporation (Tables)</t>
  </si>
  <si>
    <t>Assets Acquired and Liabilities Assumed - Initial Fair Value Adjustment</t>
  </si>
  <si>
    <t>Impact of Merger and Pro Forma Information</t>
  </si>
  <si>
    <t>Earnings Per Common Share (Details) (USD $)</t>
  </si>
  <si>
    <t>Basic earnings common per share</t>
  </si>
  <si>
    <t>Warrants - Treasury stock method</t>
  </si>
  <si>
    <t>Average market price used in calculating assumed number of shares (in dollars per share)</t>
  </si>
  <si>
    <t>Earning Per Common Share (Details Narrative) (USD $)</t>
  </si>
  <si>
    <t>Dec. 16, 2011</t>
  </si>
  <si>
    <t>Junior Subordinated Debt [Member]</t>
  </si>
  <si>
    <t>Outstanding securities not deemed to be dilutive (in shares)</t>
  </si>
  <si>
    <t>Exercise Price of Options (per share)</t>
  </si>
  <si>
    <t>Warrants issued (in shares)</t>
  </si>
  <si>
    <t>Debt issued</t>
  </si>
  <si>
    <t>Investment Securities (Details) (USD $)</t>
  </si>
  <si>
    <t>Schedule of Available-for-sale Securities [Line Items]</t>
  </si>
  <si>
    <t>Amortized Cost</t>
  </si>
  <si>
    <t>Gross Unrealized Gains</t>
  </si>
  <si>
    <t>Gross Unrealized Losses</t>
  </si>
  <si>
    <t>FHLB Stock included in other investment</t>
  </si>
  <si>
    <t>Proceeds from sale of investment securities available-for-sale</t>
  </si>
  <si>
    <t>Gross realized gains</t>
  </si>
  <si>
    <t>Gross realized losses</t>
  </si>
  <si>
    <t>Corporate Bond Securities [Member]</t>
  </si>
  <si>
    <t>Mutual Funds [Member]</t>
  </si>
  <si>
    <t>Foreign Corporate Debt Securities [Member]</t>
  </si>
  <si>
    <t>Corporate Preferred Stock [Member]</t>
  </si>
  <si>
    <t>Investment Securities (Details 2) (USD $)</t>
  </si>
  <si>
    <t>Investment Securities Details 2</t>
  </si>
  <si>
    <t>Balance related to credit losses on debt securities at end of period</t>
  </si>
  <si>
    <t>Investment Securities (Details 3) (USD $)</t>
  </si>
  <si>
    <t>Mar. 31, 2013</t>
  </si>
  <si>
    <t>Less than 12 months</t>
  </si>
  <si>
    <t>12 months or more</t>
  </si>
  <si>
    <t>Unrealized Loss</t>
  </si>
  <si>
    <t>Investment Securities (Details 4) (USD $)</t>
  </si>
  <si>
    <t>Available-for-sale, Amortized Cost</t>
  </si>
  <si>
    <t>Available-for-sale, Fair Value</t>
  </si>
  <si>
    <t>Investment Securities (Details Narrative) (USD $)</t>
  </si>
  <si>
    <t>Loans (Details) (USD $)</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USD $)</t>
  </si>
  <si>
    <t>Activity in the allowance for loan losses</t>
  </si>
  <si>
    <t>Balance at the beginning of the period</t>
  </si>
  <si>
    <t>Balance at end of the period</t>
  </si>
  <si>
    <t>Allowance for loan losses</t>
  </si>
  <si>
    <t>Individually evaluated for impairment</t>
  </si>
  <si>
    <t>Collectively evaluated for impairment</t>
  </si>
  <si>
    <t>Commercial Loan [Member]</t>
  </si>
  <si>
    <t>Unallocated Financing Receivables [Member]</t>
  </si>
  <si>
    <t>Loans (Details Narrative) (USD $)</t>
  </si>
  <si>
    <t>Loans Details Narrative</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Loans (Details 3) (USD $)</t>
  </si>
  <si>
    <t>Total loans considered impaired at year end</t>
  </si>
  <si>
    <t>Loans (Details 4) (USD $)</t>
  </si>
  <si>
    <t>Recorded Investment</t>
  </si>
  <si>
    <t>Unpaid Principal Balance</t>
  </si>
  <si>
    <t>Average Recorded Investment</t>
  </si>
  <si>
    <t>Interest Income Recognized</t>
  </si>
  <si>
    <t>Loans (Details 5) (USD $)</t>
  </si>
  <si>
    <t>Pass | Commercial Financial and Agricultural Loans [Member]</t>
  </si>
  <si>
    <t>Pass | Real Estate Construction Loans [Member]</t>
  </si>
  <si>
    <t>Pass | Real estate Mortgage-residential [Member]</t>
  </si>
  <si>
    <t>Pass | Real estate Mortgage-commercial [Member]</t>
  </si>
  <si>
    <t>Pass | Consumer Home Equity Line of Credit [Member]</t>
  </si>
  <si>
    <t>Pass | Consumer Other Financing Receivable [Member]</t>
  </si>
  <si>
    <t>Special Mention</t>
  </si>
  <si>
    <t>Special Mention | Commercial Financial and Agricultural Loans [Member]</t>
  </si>
  <si>
    <t>Special Mention | Real Estate Construction Loans [Member]</t>
  </si>
  <si>
    <t>Special Mention | Real estate Mortgage-residential [Member]</t>
  </si>
  <si>
    <t>Special Mention | Real estate Mortgage-commercial [Member]</t>
  </si>
  <si>
    <t>Special Mention | Consumer Home Equity Line of Credit [Member]</t>
  </si>
  <si>
    <t>Special Mention | Consumer Other Financing Receivable [Member]</t>
  </si>
  <si>
    <t>Substandard | Commercial Financial and Agricultural Loans [Member]</t>
  </si>
  <si>
    <t>Substandard | Real Estate Construction Loans [Member]</t>
  </si>
  <si>
    <t>Substandard | Real estate Mortgage-residential [Member]</t>
  </si>
  <si>
    <t>Substandard | Real estate Mortgage-commercial [Member]</t>
  </si>
  <si>
    <t>Substandard | Consumer Home Equity Line of Credit [Member]</t>
  </si>
  <si>
    <t>Substandard | Consumer Other Financing Receivable [Member]</t>
  </si>
  <si>
    <t>Doubtful | Commercial Financial and Agricultural Loans [Member]</t>
  </si>
  <si>
    <t>Doubtful | Real Estate Construction Loans [Member]</t>
  </si>
  <si>
    <t>Doubtful | Real estate Mortgage-residential [Member]</t>
  </si>
  <si>
    <t>Doubtful | Real estate Mortgage-commercial [Member]</t>
  </si>
  <si>
    <t>Doubtful | Consumer Home Equity Line of Credit [Member]</t>
  </si>
  <si>
    <t>Doubtful | Consumer Other Financing Receivable [Member]</t>
  </si>
  <si>
    <t>Loans (Details Narrative 2) (USD $)</t>
  </si>
  <si>
    <t>Non-accrual loans</t>
  </si>
  <si>
    <t>TDRs that are still accruing and included in impaired loans</t>
  </si>
  <si>
    <t>TDRs in nonaccrual status</t>
  </si>
  <si>
    <t>Loans greater than ninety days delinquent and still accruing interest</t>
  </si>
  <si>
    <t>Loans (Details 6) (Purchase credit impaired loans (PCI) [Member], USD $)</t>
  </si>
  <si>
    <t>Feb. 01, 2014</t>
  </si>
  <si>
    <t>As initially Reported [Member]</t>
  </si>
  <si>
    <t>Basis in PCI loans at acquisition - estimated fair value</t>
  </si>
  <si>
    <t>Fair value of Performing Loan acquired</t>
  </si>
  <si>
    <t>As adjusted [Member]</t>
  </si>
  <si>
    <t>Business Combination, Gross Contractual Amount Acquired</t>
  </si>
  <si>
    <t>Contractual Cash Flow not expected to be collected</t>
  </si>
  <si>
    <t>Loans (Details 7) (USD $)</t>
  </si>
  <si>
    <t>Loans Details 7</t>
  </si>
  <si>
    <t>Loans (Details 8) (USD $)</t>
  </si>
  <si>
    <t>Financing Receivable, Recorded Investment, Past Due [Line Items]</t>
  </si>
  <si>
    <t>30-59 Days Past Due</t>
  </si>
  <si>
    <t>Loans (Details 9) (USD $)</t>
  </si>
  <si>
    <t>item</t>
  </si>
  <si>
    <t>Financing Receivable, Modifications [Line Items]</t>
  </si>
  <si>
    <t>Number of Contracts</t>
  </si>
  <si>
    <t>Period after which past due loans are considered defaulted</t>
  </si>
  <si>
    <t>'30 days</t>
  </si>
  <si>
    <t>Nonaccrual Status [Member]</t>
  </si>
  <si>
    <t>Pre-Modification Outstanding Recorded Investment</t>
  </si>
  <si>
    <t>Post-Modification Outstanding Recorded Investment</t>
  </si>
  <si>
    <t>Nonaccrual Status [Member] | Real estate Mortgage-commercial [Member]</t>
  </si>
  <si>
    <t>Nonaccrual Status [Member] | Real estate Mortgage-residential [Member]</t>
  </si>
  <si>
    <t>FAIR VALUE MEASUREMENT (Details) (USD $)</t>
  </si>
  <si>
    <t>Carrying (Reported) Amount, Fair Value Disclosure [Member]</t>
  </si>
  <si>
    <t>Estimate of Fair Value, Fair Value Disclosure [Member]</t>
  </si>
  <si>
    <t>Fair Value, Inputs, Level 1 [Member]</t>
  </si>
  <si>
    <t>Fair Value, Inputs, Level 2 [Member]</t>
  </si>
  <si>
    <t>Fair Value, Inputs, Level 3 [Member]</t>
  </si>
  <si>
    <t>FAIR VALUE MEASUREMENT (Details 2) (USD $)</t>
  </si>
  <si>
    <t>Fair Value, Assets and Liabilities Measured on Recurring and Nonrecurring Basis [Line Items]</t>
  </si>
  <si>
    <t>Fair Value, Measurements, Recurring [Member]</t>
  </si>
  <si>
    <t>Estimate of Fair Value, Fair Value Disclosure [Member] | Fair Value, Measurements, Recurring [Member] | Government sponsored enterprises</t>
  </si>
  <si>
    <t>Estimate of Fair Value, Fair Value Disclosure [Member] | Fair Value, Measurements, Recurring [Member] | Mortgage-backed securities</t>
  </si>
  <si>
    <t>Estimate of Fair Value, Fair Value Disclosure [Member] | Fair Value, Measurements, Recurring [Member] | Small Business Administration pools</t>
  </si>
  <si>
    <t>Estimate of Fair Value, Fair Value Disclosure [Member] | Fair Value, Measurements, Recurring [Member] | State and local government</t>
  </si>
  <si>
    <t>Estimate of Fair Value, Fair Value Disclosure [Member] | Fair Value, Measurements, Recurring [Member] | Corporate and other securities</t>
  </si>
  <si>
    <t>Fair Value, Inputs, Level 1 [Member] | Fair Value, Measurements, Recurring [Member]</t>
  </si>
  <si>
    <t>Fair Value, Inputs, Level 1 [Member] | Fair Value, Measurements, Recurring [Member] | Corporate and other securities</t>
  </si>
  <si>
    <t>Fair Value, Inputs, Level 2 [Member] | Fair Value, Measurements, Recurring [Member]</t>
  </si>
  <si>
    <t>Fair Value, Inputs, Level 2 [Member] | Fair Value, Measurements, Recurring [Member] | Government sponsored enterprises</t>
  </si>
  <si>
    <t>Fair Value, Inputs, Level 2 [Member] | Fair Value, Measurements, Recurring [Member] | Mortgage-backed securities</t>
  </si>
  <si>
    <t>Fair Value, Inputs, Level 2 [Member] | Fair Value, Measurements, Recurring [Member] | Small Business Administration pools</t>
  </si>
  <si>
    <t>Fair Value, Inputs, Level 2 [Member] | Fair Value, Measurements, Recurring [Member] | State and local government</t>
  </si>
  <si>
    <t>Fair Value, Inputs, Level 2 [Member] | Fair Value, Measurements, Recurring [Member] | Corporate and other securities</t>
  </si>
  <si>
    <t>Fair Value, Inputs, Level 3 [Member] | Fair Value, Measurements, Recurring [Member]</t>
  </si>
  <si>
    <t>Fair Value, Inputs, Level 3 [Member] | Fair Value, Measurements, Recurring [Member] | Corporate and other securities</t>
  </si>
  <si>
    <t>FAIR VALUE MEASUREMENT (Details 3) (USD $)</t>
  </si>
  <si>
    <t>Reconciliation of changes in level 3 financial instruments</t>
  </si>
  <si>
    <t>Balance at the end of the period</t>
  </si>
  <si>
    <t>Interest Rate Swap [Member]</t>
  </si>
  <si>
    <t>FAIR VALUE MEASUREMENT (Details 4) (USD $)</t>
  </si>
  <si>
    <t>Total impaired loans</t>
  </si>
  <si>
    <t>Estimate of Fair Value, Fair Value Disclosure [Member] | Fair Value, Measurements, Nonrecurring [Member]</t>
  </si>
  <si>
    <t>Fair Value, Inputs, Level 3 [Member] | Fair Value, Measurements, Nonrecurring [Member]</t>
  </si>
  <si>
    <t>Commercial and Industrial Loans Receivable [Member] | Estimate of Fair Value, Fair Value Disclosure [Member] | Fair Value, Measurements, Nonrecurring [Member]</t>
  </si>
  <si>
    <t>Commercial and Industrial Loans Receivable [Member] | Fair Value, Inputs, Level 3 [Member] | Fair Value, Measurements, Nonrecurring [Member]</t>
  </si>
  <si>
    <t>Real Estate Construction Loans [Member] | Estimate of Fair Value, Fair Value Disclosure [Member] | Fair Value, Measurements, Nonrecurring [Member]</t>
  </si>
  <si>
    <t>Real Estate Construction Loans [Member] | Fair Value, Inputs, Level 3 [Member] | Fair Value, Measurements, Nonrecurring [Member]</t>
  </si>
  <si>
    <t>Real estate Mortgage-residential [Member] | Estimate of Fair Value, Fair Value Disclosure [Member] | Fair Value, Measurements, Nonrecurring [Member]</t>
  </si>
  <si>
    <t>Real estate Mortgage-residential [Member] | Fair Value, Inputs, Level 3 [Member] | Fair Value, Measurements, Nonrecurring [Member]</t>
  </si>
  <si>
    <t>Real estate Mortgage-commercial [Member] | Estimate of Fair Value, Fair Value Disclosure [Member] | Fair Value, Measurements, Nonrecurring [Member]</t>
  </si>
  <si>
    <t>Real estate Mortgage-commercial [Member] | Fair Value, Inputs, Level 3 [Member] | Fair Value, Measurements, Nonrecurring [Member]</t>
  </si>
  <si>
    <t>Consumer Home Equity Line of Credit [Member] | Estimate of Fair Value, Fair Value Disclosure [Member] | Fair Value, Measurements, Nonrecurring [Member]</t>
  </si>
  <si>
    <t>Consumer Home Equity Line of Credit [Member] | Fair Value, Inputs, Level 3 [Member] | Fair Value, Measurements, Nonrecurring [Member]</t>
  </si>
  <si>
    <t>Consumer Other Financing Receivable [Member] | Estimate of Fair Value, Fair Value Disclosure [Member] | Fair Value, Measurements, Nonrecurring [Member]</t>
  </si>
  <si>
    <t>Consumer Other Financing Receivable [Member] | Fair Value, Inputs, Level 3 [Member] | Fair Value, Measurements, Nonrecurring [Member]</t>
  </si>
  <si>
    <t>FAIR VALUE MEASUREMENT (Details 5) (Fair Value, Inputs, Level 3 [Member], USD $)</t>
  </si>
  <si>
    <t>Impaired Loans [Member]</t>
  </si>
  <si>
    <t>Valuation Techniques</t>
  </si>
  <si>
    <t>'Appraisal Value</t>
  </si>
  <si>
    <t>'Appraisals and or sales of comparable properties</t>
  </si>
  <si>
    <t>Significant Unobservable Inputs</t>
  </si>
  <si>
    <t>'Appraisals discounted 6% to 16% for sales commissions and other holding cost</t>
  </si>
  <si>
    <t>Impaired Loans [Member] | Minimum [Member]</t>
  </si>
  <si>
    <t>Significant Unobservable Input Range</t>
  </si>
  <si>
    <t>Impaired Loans [Member] | Maximum [Member]</t>
  </si>
  <si>
    <t>Other Real Estate Owned [Member]</t>
  </si>
  <si>
    <t>'Appraisal Value/Comparison Sales/Other estimates</t>
  </si>
  <si>
    <t>Other Real Estate Owned [Member] | Minimum [Member]</t>
  </si>
  <si>
    <t>Other Real Estate Owned [Member] | Maximum [Member]</t>
  </si>
  <si>
    <t>Preferred Stock [Member]</t>
  </si>
  <si>
    <t>'Estimation based on comparable non-listed securities</t>
  </si>
  <si>
    <t>'Comparable transactions</t>
  </si>
  <si>
    <t>Mergers and Acquisitions - Savannah River Financial Corporation (Detail) (USD $)</t>
  </si>
  <si>
    <t>0 Months Ended</t>
  </si>
  <si>
    <t>Purchase price per share of the Company's common stock</t>
  </si>
  <si>
    <t>Equity Interests Issued or Issuable</t>
  </si>
  <si>
    <t>As Recorded by Savannah River [Member]</t>
  </si>
  <si>
    <t>Fair Value Adjustments [Member]</t>
  </si>
  <si>
    <t>[1]</t>
  </si>
  <si>
    <t>[2]</t>
  </si>
  <si>
    <t>[3]</t>
  </si>
  <si>
    <t>[4]</t>
  </si>
  <si>
    <t>[5]</t>
  </si>
  <si>
    <t>[6]</t>
  </si>
  <si>
    <t>[7]</t>
  </si>
  <si>
    <t>As Recorded by the Company [Member]</t>
  </si>
  <si>
    <t>Adjustment reflects marking the securities portfolio to fair value as of the acquisition date.</t>
  </si>
  <si>
    <t>Adjustment reflects the fair value adjustments based on the Company's evaluation of the acquired loan portfolio.and excludes the allowance for loan losses recorded by Savannah River.</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Adjustment reflects the fair value adjustment on FHLB Advances which was equal to the prepayment fee paid to pay-off the FHLB Advances upon consummation of the merger.</t>
  </si>
  <si>
    <t>Mergers and Acquisitions - Savannah River Financial Corporation (Detail 2) (USD $)</t>
  </si>
  <si>
    <t>5 Months Ended</t>
  </si>
  <si>
    <t>Mergers And Acquisitions - Savannah River Financial Corporation Detail 2</t>
  </si>
  <si>
    <t>Total revenues (net interest income plus noninterest income)</t>
  </si>
  <si>
    <t>Merger Related Cost</t>
  </si>
  <si>
    <t>Additional merger rela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sz val="6"/>
      <color theme="1"/>
      <name val="Calibri"/>
      <family val="2"/>
      <scheme val="minor"/>
    </font>
    <font>
      <b/>
      <sz val="8"/>
      <color theme="1"/>
      <name val="Times New Roman"/>
      <family val="1"/>
    </font>
    <font>
      <u/>
      <sz val="10"/>
      <color theme="1"/>
      <name val="Times New Roman"/>
      <family val="1"/>
    </font>
    <font>
      <i/>
      <sz val="10"/>
      <color theme="1"/>
      <name val="Times New Roman"/>
      <family val="1"/>
    </font>
    <font>
      <sz val="1"/>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6"/>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4" borderId="0" xfId="0" applyFont="1" applyFill="1" applyAlignment="1">
      <alignment horizontal="left" wrapText="1" indent="1"/>
    </xf>
    <xf numFmtId="0" fontId="21" fillId="33" borderId="11" xfId="0" applyFont="1" applyFill="1" applyBorder="1" applyAlignment="1">
      <alignment horizontal="right" wrapText="1"/>
    </xf>
    <xf numFmtId="0" fontId="21" fillId="0" borderId="13" xfId="0" applyFont="1" applyBorder="1" applyAlignment="1">
      <alignment horizontal="center" wrapText="1"/>
    </xf>
    <xf numFmtId="15" fontId="22" fillId="0" borderId="0" xfId="0" applyNumberFormat="1" applyFont="1" applyAlignment="1">
      <alignment wrapText="1"/>
    </xf>
    <xf numFmtId="0" fontId="22" fillId="0" borderId="13" xfId="0" applyFont="1" applyBorder="1" applyAlignment="1">
      <alignment horizontal="center" wrapText="1"/>
    </xf>
    <xf numFmtId="0" fontId="22" fillId="0" borderId="13" xfId="0" applyFont="1" applyBorder="1" applyAlignment="1">
      <alignment wrapText="1"/>
    </xf>
    <xf numFmtId="0" fontId="19"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4" borderId="0" xfId="0" applyFont="1" applyFill="1" applyAlignment="1">
      <alignment horizontal="left" wrapText="1"/>
    </xf>
    <xf numFmtId="15" fontId="21" fillId="34" borderId="0" xfId="0" applyNumberFormat="1" applyFont="1" applyFill="1" applyAlignment="1">
      <alignment wrapText="1"/>
    </xf>
    <xf numFmtId="15" fontId="21" fillId="34" borderId="0" xfId="0" applyNumberFormat="1" applyFont="1" applyFill="1" applyAlignment="1">
      <alignment horizontal="left" wrapText="1" indent="2"/>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13" xfId="0" applyFont="1" applyFill="1" applyBorder="1" applyAlignment="1">
      <alignment horizontal="left" wrapText="1"/>
    </xf>
    <xf numFmtId="0" fontId="21" fillId="34" borderId="11" xfId="0" applyFont="1" applyFill="1" applyBorder="1" applyAlignment="1">
      <alignment horizontal="left" wrapText="1"/>
    </xf>
    <xf numFmtId="0" fontId="21" fillId="34" borderId="13" xfId="0" applyFont="1" applyFill="1" applyBorder="1" applyAlignment="1">
      <alignment horizontal="right" wrapText="1"/>
    </xf>
    <xf numFmtId="0" fontId="21" fillId="34" borderId="11" xfId="0" applyFont="1" applyFill="1" applyBorder="1" applyAlignment="1">
      <alignment horizontal="right" wrapText="1"/>
    </xf>
    <xf numFmtId="3" fontId="21" fillId="34" borderId="13"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15" fontId="22" fillId="33" borderId="0" xfId="0" applyNumberFormat="1" applyFont="1" applyFill="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15" fontId="21" fillId="0" borderId="0" xfId="0" applyNumberFormat="1" applyFont="1" applyAlignment="1">
      <alignmen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15" fontId="21" fillId="0" borderId="10" xfId="0" applyNumberFormat="1" applyFont="1" applyBorder="1" applyAlignment="1">
      <alignment wrapText="1"/>
    </xf>
    <xf numFmtId="0" fontId="21" fillId="0" borderId="0" xfId="0" applyFont="1" applyAlignment="1">
      <alignment horizontal="left" wrapText="1"/>
    </xf>
    <xf numFmtId="15" fontId="21" fillId="0" borderId="10" xfId="0" applyNumberFormat="1" applyFont="1" applyBorder="1" applyAlignment="1">
      <alignment horizontal="center" wrapText="1"/>
    </xf>
    <xf numFmtId="0" fontId="24" fillId="0" borderId="0" xfId="0" applyFont="1" applyAlignment="1">
      <alignment wrapText="1"/>
    </xf>
    <xf numFmtId="0" fontId="25"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wrapText="1"/>
    </xf>
    <xf numFmtId="0" fontId="18" fillId="0" borderId="0" xfId="0" applyFont="1" applyAlignment="1">
      <alignment horizontal="justify" wrapText="1"/>
    </xf>
    <xf numFmtId="0" fontId="22" fillId="0" borderId="0" xfId="0" applyFont="1" applyAlignment="1">
      <alignment vertical="top" wrapText="1" indent="1"/>
    </xf>
    <xf numFmtId="0" fontId="22" fillId="0" borderId="0" xfId="0" applyFont="1" applyAlignment="1">
      <alignment vertical="top" wrapText="1" indent="1"/>
    </xf>
    <xf numFmtId="0" fontId="27" fillId="0" borderId="0" xfId="0" applyFont="1" applyAlignment="1">
      <alignment wrapText="1"/>
    </xf>
    <xf numFmtId="15" fontId="22" fillId="0" borderId="10" xfId="0" applyNumberFormat="1" applyFont="1" applyBorder="1" applyAlignment="1">
      <alignment horizontal="center" wrapText="1"/>
    </xf>
    <xf numFmtId="0" fontId="27" fillId="0" borderId="13" xfId="0" applyFont="1" applyBorder="1" applyAlignment="1">
      <alignment wrapText="1"/>
    </xf>
    <xf numFmtId="0" fontId="22" fillId="0" borderId="12" xfId="0" applyFont="1" applyBorder="1" applyAlignment="1">
      <alignment horizontal="center" wrapText="1"/>
    </xf>
    <xf numFmtId="0" fontId="28" fillId="33" borderId="0" xfId="0" applyFont="1" applyFill="1" applyAlignment="1">
      <alignment horizontal="left" wrapText="1"/>
    </xf>
    <xf numFmtId="0" fontId="21" fillId="0" borderId="10" xfId="0" applyFont="1" applyBorder="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2" fillId="0" borderId="10" xfId="0" applyFont="1" applyBorder="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left" wrapText="1" indent="7"/>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8" bestFit="1" customWidth="1"/>
    <col min="3" max="3" width="12.425781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820</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19</v>
      </c>
      <c r="C11" s="4" t="s">
        <v>6</v>
      </c>
    </row>
    <row r="12" spans="1:3" x14ac:dyDescent="0.25">
      <c r="A12" s="2" t="s">
        <v>21</v>
      </c>
      <c r="B12" s="4" t="s">
        <v>22</v>
      </c>
      <c r="C12" s="4" t="s">
        <v>6</v>
      </c>
    </row>
    <row r="13" spans="1:3" x14ac:dyDescent="0.25">
      <c r="A13" s="2" t="s">
        <v>23</v>
      </c>
      <c r="B13" s="4" t="s">
        <v>24</v>
      </c>
      <c r="C13" s="4" t="s">
        <v>6</v>
      </c>
    </row>
    <row r="14" spans="1:3" x14ac:dyDescent="0.25">
      <c r="A14" s="2" t="s">
        <v>25</v>
      </c>
      <c r="B14" s="4" t="s">
        <v>6</v>
      </c>
      <c r="C14" s="6">
        <v>0</v>
      </c>
    </row>
    <row r="15" spans="1:3" ht="30" x14ac:dyDescent="0.25">
      <c r="A15" s="2" t="s">
        <v>26</v>
      </c>
      <c r="B15" s="4" t="s">
        <v>6</v>
      </c>
      <c r="C15" s="7">
        <v>6660466</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06</v>
      </c>
      <c r="B1" s="1" t="s">
        <v>2</v>
      </c>
    </row>
    <row r="2" spans="1:2" x14ac:dyDescent="0.25">
      <c r="A2" s="9"/>
      <c r="B2" s="1" t="s">
        <v>3</v>
      </c>
    </row>
    <row r="3" spans="1:2" ht="45" x14ac:dyDescent="0.25">
      <c r="A3" s="3" t="s">
        <v>207</v>
      </c>
      <c r="B3" s="4" t="s">
        <v>6</v>
      </c>
    </row>
    <row r="4" spans="1:2" x14ac:dyDescent="0.25">
      <c r="A4" s="14" t="s">
        <v>208</v>
      </c>
      <c r="B4" s="4" t="s">
        <v>6</v>
      </c>
    </row>
    <row r="5" spans="1:2" x14ac:dyDescent="0.25">
      <c r="A5" s="14"/>
      <c r="B5" s="10" t="s">
        <v>209</v>
      </c>
    </row>
    <row r="6" spans="1:2" x14ac:dyDescent="0.25">
      <c r="A6" s="14"/>
      <c r="B6" s="11"/>
    </row>
    <row r="7" spans="1:2" ht="217.5" x14ac:dyDescent="0.25">
      <c r="A7" s="14"/>
      <c r="B7" s="12" t="s">
        <v>210</v>
      </c>
    </row>
    <row r="8" spans="1:2" x14ac:dyDescent="0.25">
      <c r="A8" s="14"/>
      <c r="B8" s="13"/>
    </row>
    <row r="9" spans="1:2" ht="179.25" x14ac:dyDescent="0.25">
      <c r="A9" s="14"/>
      <c r="B9" s="12"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31.28515625" customWidth="1"/>
    <col min="4" max="4" width="6.7109375" customWidth="1"/>
    <col min="5" max="5" width="20.42578125" customWidth="1"/>
    <col min="6" max="7" width="31.28515625" customWidth="1"/>
    <col min="8" max="8" width="6.7109375" customWidth="1"/>
    <col min="9" max="9" width="18.5703125" customWidth="1"/>
    <col min="10" max="11" width="31.28515625" customWidth="1"/>
    <col min="12" max="12" width="6.7109375" customWidth="1"/>
    <col min="13" max="13" width="20.42578125" customWidth="1"/>
    <col min="14" max="15" width="31.28515625" customWidth="1"/>
    <col min="16" max="16" width="6.7109375" customWidth="1"/>
    <col min="17" max="17" width="18.5703125" customWidth="1"/>
    <col min="18" max="18" width="31.28515625" customWidth="1"/>
  </cols>
  <sheetData>
    <row r="1" spans="1:18" ht="15" customHeight="1" x14ac:dyDescent="0.25">
      <c r="A1" s="9" t="s">
        <v>2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13</v>
      </c>
      <c r="B3" s="42" t="s">
        <v>6</v>
      </c>
      <c r="C3" s="42"/>
      <c r="D3" s="42"/>
      <c r="E3" s="42"/>
      <c r="F3" s="42"/>
      <c r="G3" s="42"/>
      <c r="H3" s="42"/>
      <c r="I3" s="42"/>
      <c r="J3" s="42"/>
      <c r="K3" s="42"/>
      <c r="L3" s="42"/>
      <c r="M3" s="42"/>
      <c r="N3" s="42"/>
      <c r="O3" s="42"/>
      <c r="P3" s="42"/>
      <c r="Q3" s="42"/>
      <c r="R3" s="42"/>
    </row>
    <row r="4" spans="1:18" ht="15" customHeight="1" x14ac:dyDescent="0.25">
      <c r="A4" s="14" t="s">
        <v>214</v>
      </c>
      <c r="B4" s="42" t="s">
        <v>6</v>
      </c>
      <c r="C4" s="42"/>
      <c r="D4" s="42"/>
      <c r="E4" s="42"/>
      <c r="F4" s="42"/>
      <c r="G4" s="42"/>
      <c r="H4" s="42"/>
      <c r="I4" s="42"/>
      <c r="J4" s="42"/>
      <c r="K4" s="42"/>
      <c r="L4" s="42"/>
      <c r="M4" s="42"/>
      <c r="N4" s="42"/>
      <c r="O4" s="42"/>
      <c r="P4" s="42"/>
      <c r="Q4" s="42"/>
      <c r="R4" s="42"/>
    </row>
    <row r="5" spans="1:18" x14ac:dyDescent="0.25">
      <c r="A5" s="14"/>
      <c r="B5" s="43" t="s">
        <v>215</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44" t="s">
        <v>216</v>
      </c>
      <c r="C7" s="44"/>
      <c r="D7" s="44"/>
      <c r="E7" s="44"/>
      <c r="F7" s="44"/>
      <c r="G7" s="44"/>
      <c r="H7" s="44"/>
      <c r="I7" s="44"/>
      <c r="J7" s="44"/>
      <c r="K7" s="44"/>
      <c r="L7" s="44"/>
      <c r="M7" s="44"/>
      <c r="N7" s="44"/>
      <c r="O7" s="44"/>
      <c r="P7" s="44"/>
      <c r="Q7" s="44"/>
      <c r="R7" s="44"/>
    </row>
    <row r="8" spans="1:18" x14ac:dyDescent="0.25">
      <c r="A8" s="14"/>
      <c r="B8" s="44"/>
      <c r="C8" s="44"/>
      <c r="D8" s="44"/>
      <c r="E8" s="44"/>
      <c r="F8" s="44"/>
      <c r="G8" s="44"/>
      <c r="H8" s="44"/>
      <c r="I8" s="44"/>
      <c r="J8" s="44"/>
      <c r="K8" s="44"/>
      <c r="L8" s="44"/>
      <c r="M8" s="44"/>
      <c r="N8" s="44"/>
      <c r="O8" s="44"/>
      <c r="P8" s="44"/>
      <c r="Q8" s="44"/>
      <c r="R8" s="44"/>
    </row>
    <row r="9" spans="1:18" x14ac:dyDescent="0.25">
      <c r="A9" s="14"/>
      <c r="B9" s="44" t="s">
        <v>217</v>
      </c>
      <c r="C9" s="44"/>
      <c r="D9" s="44"/>
      <c r="E9" s="44"/>
      <c r="F9" s="44"/>
      <c r="G9" s="44"/>
      <c r="H9" s="44"/>
      <c r="I9" s="44"/>
      <c r="J9" s="44"/>
      <c r="K9" s="44"/>
      <c r="L9" s="44"/>
      <c r="M9" s="44"/>
      <c r="N9" s="44"/>
      <c r="O9" s="44"/>
      <c r="P9" s="44"/>
      <c r="Q9" s="44"/>
      <c r="R9" s="44"/>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15"/>
      <c r="C11" s="15"/>
      <c r="D11" s="37" t="s">
        <v>218</v>
      </c>
      <c r="E11" s="37"/>
      <c r="F11" s="37"/>
      <c r="G11" s="37"/>
      <c r="H11" s="37"/>
      <c r="I11" s="37"/>
      <c r="J11" s="37"/>
      <c r="K11" s="15"/>
      <c r="L11" s="37" t="s">
        <v>219</v>
      </c>
      <c r="M11" s="37"/>
      <c r="N11" s="37"/>
      <c r="O11" s="37"/>
      <c r="P11" s="37"/>
      <c r="Q11" s="37"/>
      <c r="R11" s="37"/>
    </row>
    <row r="12" spans="1:18" ht="15.75" thickBot="1" x14ac:dyDescent="0.3">
      <c r="A12" s="14"/>
      <c r="B12" s="15"/>
      <c r="C12" s="15"/>
      <c r="D12" s="38" t="s">
        <v>220</v>
      </c>
      <c r="E12" s="38"/>
      <c r="F12" s="38"/>
      <c r="G12" s="38"/>
      <c r="H12" s="38"/>
      <c r="I12" s="38"/>
      <c r="J12" s="38"/>
      <c r="K12" s="15"/>
      <c r="L12" s="38" t="s">
        <v>220</v>
      </c>
      <c r="M12" s="38"/>
      <c r="N12" s="38"/>
      <c r="O12" s="38"/>
      <c r="P12" s="38"/>
      <c r="Q12" s="38"/>
      <c r="R12" s="38"/>
    </row>
    <row r="13" spans="1:18" ht="15.75" thickBot="1" x14ac:dyDescent="0.3">
      <c r="A13" s="14"/>
      <c r="B13" s="15"/>
      <c r="C13" s="15"/>
      <c r="D13" s="39">
        <v>2014</v>
      </c>
      <c r="E13" s="39"/>
      <c r="F13" s="39"/>
      <c r="G13" s="15"/>
      <c r="H13" s="39">
        <v>2013</v>
      </c>
      <c r="I13" s="39"/>
      <c r="J13" s="39"/>
      <c r="K13" s="15"/>
      <c r="L13" s="39">
        <v>2014</v>
      </c>
      <c r="M13" s="39"/>
      <c r="N13" s="39"/>
      <c r="O13" s="15"/>
      <c r="P13" s="39">
        <v>2013</v>
      </c>
      <c r="Q13" s="39"/>
      <c r="R13" s="39"/>
    </row>
    <row r="14" spans="1:18" x14ac:dyDescent="0.25">
      <c r="A14" s="14"/>
      <c r="B14" s="15"/>
      <c r="C14" s="15"/>
      <c r="D14" s="41"/>
      <c r="E14" s="41"/>
      <c r="F14" s="41"/>
      <c r="G14" s="15"/>
      <c r="H14" s="41"/>
      <c r="I14" s="41"/>
      <c r="J14" s="41"/>
      <c r="K14" s="15"/>
      <c r="L14" s="41"/>
      <c r="M14" s="41"/>
      <c r="N14" s="41"/>
      <c r="O14" s="15"/>
      <c r="P14" s="41"/>
      <c r="Q14" s="41"/>
      <c r="R14" s="41"/>
    </row>
    <row r="15" spans="1:18" ht="27" thickBot="1" x14ac:dyDescent="0.3">
      <c r="A15" s="14"/>
      <c r="B15" s="18" t="s">
        <v>221</v>
      </c>
      <c r="C15" s="19"/>
      <c r="D15" s="20" t="s">
        <v>222</v>
      </c>
      <c r="E15" s="21">
        <v>2063</v>
      </c>
      <c r="F15" s="22"/>
      <c r="G15" s="19"/>
      <c r="H15" s="20" t="s">
        <v>222</v>
      </c>
      <c r="I15" s="21">
        <v>2241</v>
      </c>
      <c r="J15" s="22"/>
      <c r="K15" s="19"/>
      <c r="L15" s="20" t="s">
        <v>222</v>
      </c>
      <c r="M15" s="21">
        <v>1201</v>
      </c>
      <c r="N15" s="22"/>
      <c r="O15" s="19"/>
      <c r="P15" s="20" t="s">
        <v>222</v>
      </c>
      <c r="Q15" s="21">
        <v>1203</v>
      </c>
      <c r="R15" s="22"/>
    </row>
    <row r="16" spans="1:18" ht="15.75" thickTop="1" x14ac:dyDescent="0.25">
      <c r="A16" s="14"/>
      <c r="B16" s="23" t="s">
        <v>223</v>
      </c>
      <c r="C16" s="23"/>
      <c r="D16" s="24"/>
      <c r="E16" s="25"/>
      <c r="F16" s="24"/>
      <c r="G16" s="23"/>
      <c r="H16" s="24"/>
      <c r="I16" s="25"/>
      <c r="J16" s="24"/>
      <c r="K16" s="23"/>
      <c r="L16" s="24"/>
      <c r="M16" s="25"/>
      <c r="N16" s="24"/>
      <c r="O16" s="23"/>
      <c r="P16" s="24"/>
      <c r="Q16" s="25"/>
      <c r="R16" s="24"/>
    </row>
    <row r="17" spans="1:18" ht="26.25" x14ac:dyDescent="0.25">
      <c r="A17" s="14"/>
      <c r="B17" s="26" t="s">
        <v>224</v>
      </c>
      <c r="C17" s="19"/>
      <c r="D17" s="22"/>
      <c r="E17" s="27"/>
      <c r="F17" s="22"/>
      <c r="G17" s="19"/>
      <c r="H17" s="22"/>
      <c r="I17" s="27"/>
      <c r="J17" s="22"/>
      <c r="K17" s="19"/>
      <c r="L17" s="22"/>
      <c r="M17" s="27"/>
      <c r="N17" s="22"/>
      <c r="O17" s="19"/>
      <c r="P17" s="22"/>
      <c r="Q17" s="27"/>
      <c r="R17" s="22"/>
    </row>
    <row r="18" spans="1:18" x14ac:dyDescent="0.25">
      <c r="A18" s="14"/>
      <c r="B18" s="28" t="s">
        <v>225</v>
      </c>
      <c r="C18" s="23"/>
      <c r="D18" s="24"/>
      <c r="E18" s="29">
        <v>6654</v>
      </c>
      <c r="F18" s="24"/>
      <c r="G18" s="23"/>
      <c r="H18" s="24"/>
      <c r="I18" s="29">
        <v>5274</v>
      </c>
      <c r="J18" s="24"/>
      <c r="K18" s="23"/>
      <c r="L18" s="24"/>
      <c r="M18" s="29">
        <v>6413</v>
      </c>
      <c r="N18" s="24"/>
      <c r="O18" s="23"/>
      <c r="P18" s="24"/>
      <c r="Q18" s="29">
        <v>5292</v>
      </c>
      <c r="R18" s="24"/>
    </row>
    <row r="19" spans="1:18" x14ac:dyDescent="0.25">
      <c r="A19" s="14"/>
      <c r="B19" s="26" t="s">
        <v>226</v>
      </c>
      <c r="C19" s="19"/>
      <c r="D19" s="22"/>
      <c r="E19" s="27"/>
      <c r="F19" s="22"/>
      <c r="G19" s="19"/>
      <c r="H19" s="22"/>
      <c r="I19" s="27"/>
      <c r="J19" s="22"/>
      <c r="K19" s="19"/>
      <c r="L19" s="22"/>
      <c r="M19" s="27"/>
      <c r="N19" s="22"/>
      <c r="O19" s="19"/>
      <c r="P19" s="22"/>
      <c r="Q19" s="27"/>
      <c r="R19" s="22"/>
    </row>
    <row r="20" spans="1:18" x14ac:dyDescent="0.25">
      <c r="A20" s="14"/>
      <c r="B20" s="30" t="s">
        <v>227</v>
      </c>
      <c r="C20" s="23"/>
      <c r="D20" s="24"/>
      <c r="E20" s="25">
        <v>18</v>
      </c>
      <c r="F20" s="24"/>
      <c r="G20" s="23"/>
      <c r="H20" s="24"/>
      <c r="I20" s="25" t="s">
        <v>228</v>
      </c>
      <c r="J20" s="24"/>
      <c r="K20" s="23"/>
      <c r="L20" s="24"/>
      <c r="M20" s="25">
        <v>18</v>
      </c>
      <c r="N20" s="24"/>
      <c r="O20" s="23"/>
      <c r="P20" s="24"/>
      <c r="Q20" s="25" t="s">
        <v>228</v>
      </c>
      <c r="R20" s="24"/>
    </row>
    <row r="21" spans="1:18" ht="15.75" thickBot="1" x14ac:dyDescent="0.3">
      <c r="A21" s="14"/>
      <c r="B21" s="31" t="s">
        <v>229</v>
      </c>
      <c r="C21" s="19"/>
      <c r="D21" s="32"/>
      <c r="E21" s="33">
        <v>47</v>
      </c>
      <c r="F21" s="22"/>
      <c r="G21" s="19"/>
      <c r="H21" s="32"/>
      <c r="I21" s="33">
        <v>38</v>
      </c>
      <c r="J21" s="22"/>
      <c r="K21" s="19"/>
      <c r="L21" s="32"/>
      <c r="M21" s="33">
        <v>46</v>
      </c>
      <c r="N21" s="22"/>
      <c r="O21" s="19"/>
      <c r="P21" s="32"/>
      <c r="Q21" s="33">
        <v>37</v>
      </c>
      <c r="R21" s="22"/>
    </row>
    <row r="22" spans="1:18" ht="15.75" thickBot="1" x14ac:dyDescent="0.3">
      <c r="A22" s="14"/>
      <c r="B22" s="28" t="s">
        <v>230</v>
      </c>
      <c r="C22" s="23"/>
      <c r="D22" s="34"/>
      <c r="E22" s="35">
        <v>6719</v>
      </c>
      <c r="F22" s="24"/>
      <c r="G22" s="23"/>
      <c r="H22" s="34"/>
      <c r="I22" s="35">
        <v>5312</v>
      </c>
      <c r="J22" s="24"/>
      <c r="K22" s="23"/>
      <c r="L22" s="34"/>
      <c r="M22" s="35">
        <v>6477</v>
      </c>
      <c r="N22" s="24"/>
      <c r="O22" s="23"/>
      <c r="P22" s="34"/>
      <c r="Q22" s="35">
        <v>5329</v>
      </c>
      <c r="R22" s="24"/>
    </row>
    <row r="23" spans="1:18" ht="15.75" thickTop="1" x14ac:dyDescent="0.25">
      <c r="A23" s="14"/>
      <c r="B23" s="22" t="s">
        <v>231</v>
      </c>
      <c r="C23" s="19"/>
      <c r="D23" s="22"/>
      <c r="E23" s="27"/>
      <c r="F23" s="22"/>
      <c r="G23" s="19"/>
      <c r="H23" s="22"/>
      <c r="I23" s="27"/>
      <c r="J23" s="22"/>
      <c r="K23" s="19"/>
      <c r="L23" s="22"/>
      <c r="M23" s="27"/>
      <c r="N23" s="22"/>
      <c r="O23" s="19"/>
      <c r="P23" s="22"/>
      <c r="Q23" s="27"/>
      <c r="R23" s="22"/>
    </row>
    <row r="24" spans="1:18" ht="15.75" thickBot="1" x14ac:dyDescent="0.3">
      <c r="A24" s="14"/>
      <c r="B24" s="23" t="s">
        <v>232</v>
      </c>
      <c r="C24" s="23"/>
      <c r="D24" s="34" t="s">
        <v>222</v>
      </c>
      <c r="E24" s="36">
        <v>10.88</v>
      </c>
      <c r="F24" s="24"/>
      <c r="G24" s="23"/>
      <c r="H24" s="34" t="s">
        <v>222</v>
      </c>
      <c r="I24" s="36">
        <v>9.15</v>
      </c>
      <c r="J24" s="24"/>
      <c r="K24" s="23"/>
      <c r="L24" s="34" t="s">
        <v>222</v>
      </c>
      <c r="M24" s="36">
        <v>10.86</v>
      </c>
      <c r="N24" s="24"/>
      <c r="O24" s="23"/>
      <c r="P24" s="34" t="s">
        <v>222</v>
      </c>
      <c r="Q24" s="36">
        <v>9.0500000000000007</v>
      </c>
      <c r="R24" s="24"/>
    </row>
    <row r="25" spans="1:18" ht="15.75" thickTop="1" x14ac:dyDescent="0.25">
      <c r="A25" s="14"/>
      <c r="B25" s="44"/>
      <c r="C25" s="44"/>
      <c r="D25" s="44"/>
      <c r="E25" s="44"/>
      <c r="F25" s="44"/>
      <c r="G25" s="44"/>
      <c r="H25" s="44"/>
      <c r="I25" s="44"/>
      <c r="J25" s="44"/>
      <c r="K25" s="44"/>
      <c r="L25" s="44"/>
      <c r="M25" s="44"/>
      <c r="N25" s="44"/>
      <c r="O25" s="44"/>
      <c r="P25" s="44"/>
      <c r="Q25" s="44"/>
      <c r="R25" s="44"/>
    </row>
    <row r="26" spans="1:18" ht="38.25" customHeight="1" x14ac:dyDescent="0.25">
      <c r="A26" s="14"/>
      <c r="B26" s="44" t="s">
        <v>233</v>
      </c>
      <c r="C26" s="44"/>
      <c r="D26" s="44"/>
      <c r="E26" s="44"/>
      <c r="F26" s="44"/>
      <c r="G26" s="44"/>
      <c r="H26" s="44"/>
      <c r="I26" s="44"/>
      <c r="J26" s="44"/>
      <c r="K26" s="44"/>
      <c r="L26" s="44"/>
      <c r="M26" s="44"/>
      <c r="N26" s="44"/>
      <c r="O26" s="44"/>
      <c r="P26" s="44"/>
      <c r="Q26" s="44"/>
      <c r="R26" s="44"/>
    </row>
  </sheetData>
  <mergeCells count="26">
    <mergeCell ref="B25:R25"/>
    <mergeCell ref="B26:R26"/>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6"/>
    <mergeCell ref="B4:R4"/>
    <mergeCell ref="D11:J11"/>
    <mergeCell ref="L11:R11"/>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34.28515625" customWidth="1"/>
    <col min="4" max="4" width="7.42578125" customWidth="1"/>
    <col min="5" max="5" width="27.85546875" customWidth="1"/>
    <col min="6" max="7" width="34.28515625" customWidth="1"/>
    <col min="8" max="8" width="7.42578125" customWidth="1"/>
    <col min="9" max="9" width="27.85546875" customWidth="1"/>
    <col min="10" max="10" width="5.85546875" customWidth="1"/>
    <col min="11" max="11" width="34.28515625" customWidth="1"/>
    <col min="12" max="12" width="7.42578125" customWidth="1"/>
    <col min="13" max="13" width="24" customWidth="1"/>
    <col min="14" max="15" width="34.28515625" customWidth="1"/>
    <col min="16" max="16" width="7.42578125" customWidth="1"/>
    <col min="17" max="17" width="27.85546875" customWidth="1"/>
    <col min="18" max="19" width="34.28515625" customWidth="1"/>
    <col min="20" max="20" width="7.42578125" customWidth="1"/>
    <col min="21" max="21" width="27.85546875" customWidth="1"/>
    <col min="22" max="23" width="34.28515625" customWidth="1"/>
    <col min="24" max="24" width="7.42578125" customWidth="1"/>
    <col min="25" max="25" width="20.28515625" customWidth="1"/>
    <col min="26" max="26" width="34.28515625" customWidth="1"/>
  </cols>
  <sheetData>
    <row r="1" spans="1:26" ht="15" customHeight="1" x14ac:dyDescent="0.25">
      <c r="A1" s="9" t="s">
        <v>2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35</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236</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23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4" t="s">
        <v>238</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51" t="s">
        <v>239</v>
      </c>
      <c r="C7" s="51"/>
      <c r="D7" s="52" t="s">
        <v>240</v>
      </c>
      <c r="E7" s="52"/>
      <c r="F7" s="52"/>
      <c r="G7" s="51"/>
      <c r="H7" s="52" t="s">
        <v>242</v>
      </c>
      <c r="I7" s="52"/>
      <c r="J7" s="52"/>
      <c r="K7" s="51"/>
      <c r="L7" s="52" t="s">
        <v>242</v>
      </c>
      <c r="M7" s="52"/>
      <c r="N7" s="52"/>
      <c r="O7" s="51"/>
      <c r="P7" s="52" t="s">
        <v>246</v>
      </c>
      <c r="Q7" s="52"/>
      <c r="R7" s="52"/>
    </row>
    <row r="8" spans="1:26" x14ac:dyDescent="0.25">
      <c r="A8" s="14"/>
      <c r="B8" s="51"/>
      <c r="C8" s="51"/>
      <c r="D8" s="52" t="s">
        <v>241</v>
      </c>
      <c r="E8" s="52"/>
      <c r="F8" s="52"/>
      <c r="G8" s="51"/>
      <c r="H8" s="52" t="s">
        <v>243</v>
      </c>
      <c r="I8" s="52"/>
      <c r="J8" s="52"/>
      <c r="K8" s="51"/>
      <c r="L8" s="52" t="s">
        <v>243</v>
      </c>
      <c r="M8" s="52"/>
      <c r="N8" s="52"/>
      <c r="O8" s="51"/>
      <c r="P8" s="52"/>
      <c r="Q8" s="52"/>
      <c r="R8" s="52"/>
    </row>
    <row r="9" spans="1:26" ht="15.75" thickBot="1" x14ac:dyDescent="0.3">
      <c r="A9" s="14"/>
      <c r="B9" s="51"/>
      <c r="C9" s="51"/>
      <c r="D9" s="53"/>
      <c r="E9" s="53"/>
      <c r="F9" s="53"/>
      <c r="G9" s="51"/>
      <c r="H9" s="53" t="s">
        <v>244</v>
      </c>
      <c r="I9" s="53"/>
      <c r="J9" s="53"/>
      <c r="K9" s="51"/>
      <c r="L9" s="53" t="s">
        <v>245</v>
      </c>
      <c r="M9" s="53"/>
      <c r="N9" s="53"/>
      <c r="O9" s="51"/>
      <c r="P9" s="53"/>
      <c r="Q9" s="53"/>
      <c r="R9" s="53"/>
    </row>
    <row r="10" spans="1:26" x14ac:dyDescent="0.25">
      <c r="A10" s="14"/>
      <c r="B10" s="19" t="s">
        <v>247</v>
      </c>
      <c r="C10" s="19"/>
      <c r="D10" s="22"/>
      <c r="E10" s="27"/>
      <c r="F10" s="22"/>
      <c r="G10" s="19"/>
      <c r="H10" s="22"/>
      <c r="I10" s="27"/>
      <c r="J10" s="22"/>
      <c r="K10" s="19"/>
      <c r="L10" s="22"/>
      <c r="M10" s="27"/>
      <c r="N10" s="22"/>
      <c r="O10" s="19"/>
      <c r="P10" s="22"/>
      <c r="Q10" s="27"/>
      <c r="R10" s="22"/>
    </row>
    <row r="11" spans="1:26" x14ac:dyDescent="0.25">
      <c r="A11" s="14"/>
      <c r="B11" s="24" t="s">
        <v>248</v>
      </c>
      <c r="C11" s="23"/>
      <c r="D11" s="24" t="s">
        <v>222</v>
      </c>
      <c r="E11" s="29">
        <v>3395</v>
      </c>
      <c r="F11" s="24"/>
      <c r="G11" s="23"/>
      <c r="H11" s="24" t="s">
        <v>222</v>
      </c>
      <c r="I11" s="25">
        <v>33</v>
      </c>
      <c r="J11" s="24"/>
      <c r="K11" s="23"/>
      <c r="L11" s="24" t="s">
        <v>222</v>
      </c>
      <c r="M11" s="25">
        <v>25</v>
      </c>
      <c r="N11" s="24"/>
      <c r="O11" s="23"/>
      <c r="P11" s="24" t="s">
        <v>222</v>
      </c>
      <c r="Q11" s="29">
        <v>3403</v>
      </c>
      <c r="R11" s="24"/>
    </row>
    <row r="12" spans="1:26" x14ac:dyDescent="0.25">
      <c r="A12" s="14"/>
      <c r="B12" s="19" t="s">
        <v>249</v>
      </c>
      <c r="C12" s="19"/>
      <c r="D12" s="22"/>
      <c r="E12" s="46">
        <v>146287</v>
      </c>
      <c r="F12" s="22"/>
      <c r="G12" s="19"/>
      <c r="H12" s="22"/>
      <c r="I12" s="46">
        <v>1098</v>
      </c>
      <c r="J12" s="22"/>
      <c r="K12" s="19"/>
      <c r="L12" s="22"/>
      <c r="M12" s="27">
        <v>906</v>
      </c>
      <c r="N12" s="22"/>
      <c r="O12" s="19"/>
      <c r="P12" s="22"/>
      <c r="Q12" s="46">
        <v>146479</v>
      </c>
      <c r="R12" s="22"/>
    </row>
    <row r="13" spans="1:26" x14ac:dyDescent="0.25">
      <c r="A13" s="14"/>
      <c r="B13" s="24" t="s">
        <v>250</v>
      </c>
      <c r="C13" s="23"/>
      <c r="D13" s="24"/>
      <c r="E13" s="29">
        <v>51098</v>
      </c>
      <c r="F13" s="24"/>
      <c r="G13" s="23"/>
      <c r="H13" s="24"/>
      <c r="I13" s="25">
        <v>356</v>
      </c>
      <c r="J13" s="24"/>
      <c r="K13" s="23"/>
      <c r="L13" s="24"/>
      <c r="M13" s="25">
        <v>577</v>
      </c>
      <c r="N13" s="24"/>
      <c r="O13" s="23"/>
      <c r="P13" s="24"/>
      <c r="Q13" s="29">
        <v>50877</v>
      </c>
      <c r="R13" s="24"/>
    </row>
    <row r="14" spans="1:26" x14ac:dyDescent="0.25">
      <c r="A14" s="14"/>
      <c r="B14" s="22" t="s">
        <v>251</v>
      </c>
      <c r="C14" s="19"/>
      <c r="D14" s="22"/>
      <c r="E14" s="46">
        <v>44761</v>
      </c>
      <c r="F14" s="22"/>
      <c r="G14" s="19"/>
      <c r="H14" s="22"/>
      <c r="I14" s="27">
        <v>939</v>
      </c>
      <c r="J14" s="22"/>
      <c r="K14" s="19"/>
      <c r="L14" s="22"/>
      <c r="M14" s="27">
        <v>414</v>
      </c>
      <c r="N14" s="22"/>
      <c r="O14" s="19"/>
      <c r="P14" s="22"/>
      <c r="Q14" s="46">
        <v>45286</v>
      </c>
      <c r="R14" s="22"/>
    </row>
    <row r="15" spans="1:26" ht="15.75" thickBot="1" x14ac:dyDescent="0.3">
      <c r="A15" s="14"/>
      <c r="B15" s="24" t="s">
        <v>252</v>
      </c>
      <c r="C15" s="23"/>
      <c r="D15" s="47"/>
      <c r="E15" s="48">
        <v>2349</v>
      </c>
      <c r="F15" s="24"/>
      <c r="G15" s="23"/>
      <c r="H15" s="47"/>
      <c r="I15" s="49" t="s">
        <v>228</v>
      </c>
      <c r="J15" s="24"/>
      <c r="K15" s="23"/>
      <c r="L15" s="47"/>
      <c r="M15" s="49">
        <v>31</v>
      </c>
      <c r="N15" s="24"/>
      <c r="O15" s="23"/>
      <c r="P15" s="47"/>
      <c r="Q15" s="48">
        <v>2318</v>
      </c>
      <c r="R15" s="24"/>
    </row>
    <row r="16" spans="1:26" ht="15.75" thickBot="1" x14ac:dyDescent="0.3">
      <c r="A16" s="14"/>
      <c r="B16" s="19"/>
      <c r="C16" s="19"/>
      <c r="D16" s="20" t="s">
        <v>222</v>
      </c>
      <c r="E16" s="21">
        <v>247890</v>
      </c>
      <c r="F16" s="22"/>
      <c r="G16" s="19"/>
      <c r="H16" s="20" t="s">
        <v>222</v>
      </c>
      <c r="I16" s="21">
        <v>2426</v>
      </c>
      <c r="J16" s="22"/>
      <c r="K16" s="19"/>
      <c r="L16" s="20" t="s">
        <v>222</v>
      </c>
      <c r="M16" s="21">
        <v>1953</v>
      </c>
      <c r="N16" s="22"/>
      <c r="O16" s="19"/>
      <c r="P16" s="20" t="s">
        <v>222</v>
      </c>
      <c r="Q16" s="21">
        <v>248363</v>
      </c>
      <c r="R16" s="22"/>
    </row>
    <row r="17" spans="1:26" ht="15.75" thickTop="1" x14ac:dyDescent="0.25">
      <c r="A17" s="14"/>
      <c r="B17" s="23" t="s">
        <v>253</v>
      </c>
      <c r="C17" s="23"/>
      <c r="D17" s="24"/>
      <c r="E17" s="25"/>
      <c r="F17" s="24"/>
      <c r="G17" s="23"/>
      <c r="H17" s="24"/>
      <c r="I17" s="25"/>
      <c r="J17" s="24"/>
      <c r="K17" s="23"/>
      <c r="L17" s="24"/>
      <c r="M17" s="25"/>
      <c r="N17" s="24"/>
      <c r="O17" s="23"/>
      <c r="P17" s="24"/>
      <c r="Q17" s="25"/>
      <c r="R17" s="24"/>
    </row>
    <row r="18" spans="1:26" x14ac:dyDescent="0.25">
      <c r="A18" s="14"/>
      <c r="B18" s="22" t="s">
        <v>248</v>
      </c>
      <c r="C18" s="19"/>
      <c r="D18" s="22" t="s">
        <v>222</v>
      </c>
      <c r="E18" s="46">
        <v>3388</v>
      </c>
      <c r="F18" s="22"/>
      <c r="G18" s="19"/>
      <c r="H18" s="22" t="s">
        <v>222</v>
      </c>
      <c r="I18" s="27">
        <v>1</v>
      </c>
      <c r="J18" s="22"/>
      <c r="K18" s="19"/>
      <c r="L18" s="22" t="s">
        <v>222</v>
      </c>
      <c r="M18" s="27">
        <v>143</v>
      </c>
      <c r="N18" s="22"/>
      <c r="O18" s="19"/>
      <c r="P18" s="22" t="s">
        <v>222</v>
      </c>
      <c r="Q18" s="46">
        <v>3246</v>
      </c>
      <c r="R18" s="22"/>
    </row>
    <row r="19" spans="1:26" x14ac:dyDescent="0.25">
      <c r="A19" s="14"/>
      <c r="B19" s="23" t="s">
        <v>249</v>
      </c>
      <c r="C19" s="23"/>
      <c r="D19" s="24"/>
      <c r="E19" s="29">
        <v>120925</v>
      </c>
      <c r="F19" s="24"/>
      <c r="G19" s="23"/>
      <c r="H19" s="24"/>
      <c r="I19" s="25">
        <v>757</v>
      </c>
      <c r="J19" s="24"/>
      <c r="K19" s="23"/>
      <c r="L19" s="24"/>
      <c r="M19" s="29">
        <v>2006</v>
      </c>
      <c r="N19" s="24"/>
      <c r="O19" s="23"/>
      <c r="P19" s="24"/>
      <c r="Q19" s="29">
        <v>119676</v>
      </c>
      <c r="R19" s="24"/>
    </row>
    <row r="20" spans="1:26" x14ac:dyDescent="0.25">
      <c r="A20" s="14"/>
      <c r="B20" s="22" t="s">
        <v>250</v>
      </c>
      <c r="C20" s="19"/>
      <c r="D20" s="22"/>
      <c r="E20" s="46">
        <v>56595</v>
      </c>
      <c r="F20" s="22"/>
      <c r="G20" s="19"/>
      <c r="H20" s="22"/>
      <c r="I20" s="27">
        <v>376</v>
      </c>
      <c r="J20" s="22"/>
      <c r="K20" s="19"/>
      <c r="L20" s="22"/>
      <c r="M20" s="27">
        <v>851</v>
      </c>
      <c r="N20" s="22"/>
      <c r="O20" s="19"/>
      <c r="P20" s="22"/>
      <c r="Q20" s="46">
        <v>56120</v>
      </c>
      <c r="R20" s="22"/>
    </row>
    <row r="21" spans="1:26" x14ac:dyDescent="0.25">
      <c r="A21" s="14"/>
      <c r="B21" s="24" t="s">
        <v>251</v>
      </c>
      <c r="C21" s="23"/>
      <c r="D21" s="24"/>
      <c r="E21" s="29">
        <v>45048</v>
      </c>
      <c r="F21" s="24"/>
      <c r="G21" s="23"/>
      <c r="H21" s="24"/>
      <c r="I21" s="25">
        <v>96</v>
      </c>
      <c r="J21" s="24"/>
      <c r="K21" s="23"/>
      <c r="L21" s="24"/>
      <c r="M21" s="29">
        <v>2146</v>
      </c>
      <c r="N21" s="24"/>
      <c r="O21" s="23"/>
      <c r="P21" s="24"/>
      <c r="Q21" s="29">
        <v>42998</v>
      </c>
      <c r="R21" s="24"/>
    </row>
    <row r="22" spans="1:26" ht="15.75" thickBot="1" x14ac:dyDescent="0.3">
      <c r="A22" s="14"/>
      <c r="B22" s="22" t="s">
        <v>252</v>
      </c>
      <c r="C22" s="19"/>
      <c r="D22" s="32"/>
      <c r="E22" s="50">
        <v>2348</v>
      </c>
      <c r="F22" s="22"/>
      <c r="G22" s="19"/>
      <c r="H22" s="32"/>
      <c r="I22" s="33">
        <v>21</v>
      </c>
      <c r="J22" s="22"/>
      <c r="K22" s="19"/>
      <c r="L22" s="32"/>
      <c r="M22" s="33">
        <v>54</v>
      </c>
      <c r="N22" s="22"/>
      <c r="O22" s="19"/>
      <c r="P22" s="32"/>
      <c r="Q22" s="50">
        <v>2315</v>
      </c>
      <c r="R22" s="22"/>
    </row>
    <row r="23" spans="1:26" ht="15.75" thickBot="1" x14ac:dyDescent="0.3">
      <c r="A23" s="14"/>
      <c r="B23" s="23"/>
      <c r="C23" s="23"/>
      <c r="D23" s="34" t="s">
        <v>222</v>
      </c>
      <c r="E23" s="35">
        <v>228304</v>
      </c>
      <c r="F23" s="24"/>
      <c r="G23" s="23"/>
      <c r="H23" s="34" t="s">
        <v>222</v>
      </c>
      <c r="I23" s="35">
        <v>1251</v>
      </c>
      <c r="J23" s="24"/>
      <c r="K23" s="23"/>
      <c r="L23" s="34" t="s">
        <v>222</v>
      </c>
      <c r="M23" s="35">
        <v>5200</v>
      </c>
      <c r="N23" s="24"/>
      <c r="O23" s="23"/>
      <c r="P23" s="34" t="s">
        <v>222</v>
      </c>
      <c r="Q23" s="35">
        <v>224355</v>
      </c>
      <c r="R23" s="24"/>
    </row>
    <row r="24" spans="1:26" ht="15.75" thickTop="1"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25.5" customHeight="1" x14ac:dyDescent="0.25">
      <c r="A25" s="14"/>
      <c r="B25" s="44" t="s">
        <v>254</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4"/>
      <c r="B27" s="44" t="s">
        <v>255</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4"/>
      <c r="B29" s="44" t="s">
        <v>256</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4"/>
      <c r="B31" s="44" t="s">
        <v>257</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4"/>
      <c r="B32" s="44" t="s">
        <v>25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15.75" thickBot="1" x14ac:dyDescent="0.3">
      <c r="A33" s="14"/>
      <c r="B33" s="45" t="s">
        <v>239</v>
      </c>
      <c r="C33" s="15"/>
      <c r="D33" s="38">
        <v>2014</v>
      </c>
      <c r="E33" s="38"/>
      <c r="F33" s="38"/>
      <c r="G33" s="15"/>
      <c r="H33" s="38">
        <v>2013</v>
      </c>
      <c r="I33" s="38"/>
      <c r="J33" s="38"/>
    </row>
    <row r="34" spans="1:26" x14ac:dyDescent="0.25">
      <c r="A34" s="14"/>
      <c r="B34" s="15"/>
      <c r="C34" s="15"/>
      <c r="D34" s="56" t="s">
        <v>259</v>
      </c>
      <c r="E34" s="56"/>
      <c r="F34" s="56"/>
      <c r="G34" s="15"/>
      <c r="H34" s="56" t="s">
        <v>259</v>
      </c>
      <c r="I34" s="56"/>
      <c r="J34" s="56"/>
    </row>
    <row r="35" spans="1:26" ht="15.75" thickBot="1" x14ac:dyDescent="0.3">
      <c r="A35" s="14"/>
      <c r="B35" s="15"/>
      <c r="C35" s="15"/>
      <c r="D35" s="38" t="s">
        <v>260</v>
      </c>
      <c r="E35" s="38"/>
      <c r="F35" s="38"/>
      <c r="G35" s="15"/>
      <c r="H35" s="38" t="s">
        <v>260</v>
      </c>
      <c r="I35" s="38"/>
      <c r="J35" s="38"/>
    </row>
    <row r="36" spans="1:26" x14ac:dyDescent="0.25">
      <c r="A36" s="14"/>
      <c r="B36" s="15"/>
      <c r="C36" s="15"/>
      <c r="D36" s="41"/>
      <c r="E36" s="41"/>
      <c r="F36" s="41"/>
      <c r="G36" s="15"/>
      <c r="H36" s="41"/>
      <c r="I36" s="41"/>
      <c r="J36" s="41"/>
    </row>
    <row r="37" spans="1:26" x14ac:dyDescent="0.25">
      <c r="A37" s="14"/>
      <c r="B37" s="19" t="s">
        <v>261</v>
      </c>
      <c r="C37" s="19"/>
      <c r="D37" s="22" t="s">
        <v>222</v>
      </c>
      <c r="E37" s="27" t="s">
        <v>228</v>
      </c>
      <c r="F37" s="22"/>
      <c r="G37" s="19"/>
      <c r="H37" s="22" t="s">
        <v>222</v>
      </c>
      <c r="I37" s="27">
        <v>271</v>
      </c>
      <c r="J37" s="22"/>
    </row>
    <row r="38" spans="1:26" x14ac:dyDescent="0.25">
      <c r="A38" s="14"/>
      <c r="B38" s="23"/>
      <c r="C38" s="23"/>
      <c r="D38" s="24"/>
      <c r="E38" s="25"/>
      <c r="F38" s="24"/>
      <c r="G38" s="23"/>
      <c r="H38" s="24"/>
      <c r="I38" s="25"/>
      <c r="J38" s="24"/>
    </row>
    <row r="39" spans="1:26" ht="26.25" x14ac:dyDescent="0.25">
      <c r="A39" s="14"/>
      <c r="B39" s="22" t="s">
        <v>262</v>
      </c>
      <c r="C39" s="19"/>
      <c r="D39" s="22"/>
      <c r="E39" s="27" t="s">
        <v>228</v>
      </c>
      <c r="F39" s="22"/>
      <c r="G39" s="19"/>
      <c r="H39" s="22"/>
      <c r="I39" s="27" t="s">
        <v>228</v>
      </c>
      <c r="J39" s="22"/>
    </row>
    <row r="40" spans="1:26" x14ac:dyDescent="0.25">
      <c r="A40" s="14"/>
      <c r="B40" s="23"/>
      <c r="C40" s="23"/>
      <c r="D40" s="24"/>
      <c r="E40" s="25"/>
      <c r="F40" s="24"/>
      <c r="G40" s="23"/>
      <c r="H40" s="24"/>
      <c r="I40" s="25"/>
      <c r="J40" s="24"/>
    </row>
    <row r="41" spans="1:26" ht="51.75" x14ac:dyDescent="0.25">
      <c r="A41" s="14"/>
      <c r="B41" s="18" t="s">
        <v>263</v>
      </c>
      <c r="C41" s="19"/>
      <c r="D41" s="22"/>
      <c r="E41" s="27" t="s">
        <v>228</v>
      </c>
      <c r="F41" s="22"/>
      <c r="G41" s="19"/>
      <c r="H41" s="22"/>
      <c r="I41" s="27" t="s">
        <v>228</v>
      </c>
      <c r="J41" s="22"/>
    </row>
    <row r="42" spans="1:26" ht="26.25" x14ac:dyDescent="0.25">
      <c r="A42" s="14"/>
      <c r="B42" s="54" t="s">
        <v>264</v>
      </c>
      <c r="C42" s="23"/>
      <c r="D42" s="24"/>
      <c r="E42" s="25" t="s">
        <v>228</v>
      </c>
      <c r="F42" s="24"/>
      <c r="G42" s="23"/>
      <c r="H42" s="24"/>
      <c r="I42" s="25" t="s">
        <v>228</v>
      </c>
      <c r="J42" s="24"/>
    </row>
    <row r="43" spans="1:26" ht="15.75" thickBot="1" x14ac:dyDescent="0.3">
      <c r="A43" s="14"/>
      <c r="B43" s="22" t="s">
        <v>265</v>
      </c>
      <c r="C43" s="19"/>
      <c r="D43" s="32"/>
      <c r="E43" s="33" t="s">
        <v>228</v>
      </c>
      <c r="F43" s="22"/>
      <c r="G43" s="19"/>
      <c r="H43" s="32"/>
      <c r="I43" s="33" t="s">
        <v>266</v>
      </c>
      <c r="J43" s="22" t="s">
        <v>267</v>
      </c>
    </row>
    <row r="44" spans="1:26" ht="26.25" x14ac:dyDescent="0.25">
      <c r="A44" s="14"/>
      <c r="B44" s="24" t="s">
        <v>268</v>
      </c>
      <c r="C44" s="23"/>
      <c r="D44" s="24"/>
      <c r="E44" s="25"/>
      <c r="F44" s="24"/>
      <c r="G44" s="23"/>
      <c r="H44" s="24"/>
      <c r="I44" s="25"/>
      <c r="J44" s="24"/>
    </row>
    <row r="45" spans="1:26" ht="15.75" thickBot="1" x14ac:dyDescent="0.3">
      <c r="A45" s="14"/>
      <c r="B45" s="19" t="s">
        <v>269</v>
      </c>
      <c r="C45" s="19"/>
      <c r="D45" s="20" t="s">
        <v>222</v>
      </c>
      <c r="E45" s="55" t="s">
        <v>228</v>
      </c>
      <c r="F45" s="22"/>
      <c r="G45" s="19"/>
      <c r="H45" s="20" t="s">
        <v>222</v>
      </c>
      <c r="I45" s="55">
        <v>225</v>
      </c>
      <c r="J45" s="22"/>
    </row>
    <row r="46" spans="1:26" ht="15.75" thickTop="1" x14ac:dyDescent="0.25">
      <c r="A46" s="14"/>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4"/>
      <c r="B47" s="44" t="s">
        <v>270</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4"/>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4"/>
      <c r="B49" s="44" t="s">
        <v>271</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ht="15.75" thickBot="1" x14ac:dyDescent="0.3">
      <c r="A50" s="14"/>
      <c r="B50" s="16"/>
      <c r="C50" s="45"/>
      <c r="D50" s="53" t="s">
        <v>272</v>
      </c>
      <c r="E50" s="53"/>
      <c r="F50" s="53"/>
      <c r="G50" s="53"/>
      <c r="H50" s="53"/>
      <c r="I50" s="53"/>
      <c r="J50" s="53"/>
      <c r="K50" s="45"/>
      <c r="L50" s="53" t="s">
        <v>273</v>
      </c>
      <c r="M50" s="53"/>
      <c r="N50" s="53"/>
      <c r="O50" s="53"/>
      <c r="P50" s="53"/>
      <c r="Q50" s="53"/>
      <c r="R50" s="53"/>
      <c r="S50" s="45"/>
      <c r="T50" s="53" t="s">
        <v>146</v>
      </c>
      <c r="U50" s="53"/>
      <c r="V50" s="53"/>
      <c r="W50" s="53"/>
      <c r="X50" s="53"/>
      <c r="Y50" s="53"/>
      <c r="Z50" s="53"/>
    </row>
    <row r="51" spans="1:26" x14ac:dyDescent="0.25">
      <c r="A51" s="14"/>
      <c r="B51" s="57">
        <v>41820</v>
      </c>
      <c r="C51" s="51"/>
      <c r="D51" s="58" t="s">
        <v>246</v>
      </c>
      <c r="E51" s="58"/>
      <c r="F51" s="58"/>
      <c r="G51" s="59"/>
      <c r="H51" s="58" t="s">
        <v>243</v>
      </c>
      <c r="I51" s="58"/>
      <c r="J51" s="58"/>
      <c r="K51" s="51"/>
      <c r="L51" s="58" t="s">
        <v>246</v>
      </c>
      <c r="M51" s="58"/>
      <c r="N51" s="58"/>
      <c r="O51" s="59"/>
      <c r="P51" s="58" t="s">
        <v>243</v>
      </c>
      <c r="Q51" s="58"/>
      <c r="R51" s="58"/>
      <c r="S51" s="51"/>
      <c r="T51" s="58" t="s">
        <v>246</v>
      </c>
      <c r="U51" s="58"/>
      <c r="V51" s="58"/>
      <c r="W51" s="59"/>
      <c r="X51" s="58" t="s">
        <v>243</v>
      </c>
      <c r="Y51" s="58"/>
      <c r="Z51" s="58"/>
    </row>
    <row r="52" spans="1:26" ht="15.75" thickBot="1" x14ac:dyDescent="0.3">
      <c r="A52" s="14"/>
      <c r="B52" s="45" t="s">
        <v>239</v>
      </c>
      <c r="C52" s="51"/>
      <c r="D52" s="53"/>
      <c r="E52" s="53"/>
      <c r="F52" s="53"/>
      <c r="G52" s="51"/>
      <c r="H52" s="53" t="s">
        <v>274</v>
      </c>
      <c r="I52" s="53"/>
      <c r="J52" s="53"/>
      <c r="K52" s="51"/>
      <c r="L52" s="53"/>
      <c r="M52" s="53"/>
      <c r="N52" s="53"/>
      <c r="O52" s="51"/>
      <c r="P52" s="53" t="s">
        <v>274</v>
      </c>
      <c r="Q52" s="53"/>
      <c r="R52" s="53"/>
      <c r="S52" s="51"/>
      <c r="T52" s="53"/>
      <c r="U52" s="53"/>
      <c r="V52" s="53"/>
      <c r="W52" s="51"/>
      <c r="X52" s="53" t="s">
        <v>274</v>
      </c>
      <c r="Y52" s="53"/>
      <c r="Z52" s="53"/>
    </row>
    <row r="53" spans="1:26" x14ac:dyDescent="0.25">
      <c r="A53" s="14"/>
      <c r="B53" s="19" t="s">
        <v>275</v>
      </c>
      <c r="C53" s="19"/>
      <c r="D53" s="22"/>
      <c r="E53" s="27"/>
      <c r="F53" s="22"/>
      <c r="G53" s="19"/>
      <c r="H53" s="22"/>
      <c r="I53" s="27"/>
      <c r="J53" s="22"/>
      <c r="K53" s="19"/>
      <c r="L53" s="22"/>
      <c r="M53" s="27"/>
      <c r="N53" s="22"/>
      <c r="O53" s="19"/>
      <c r="P53" s="22"/>
      <c r="Q53" s="27"/>
      <c r="R53" s="22"/>
      <c r="S53" s="19"/>
      <c r="T53" s="22"/>
      <c r="U53" s="27"/>
      <c r="V53" s="22"/>
      <c r="W53" s="19"/>
      <c r="X53" s="22"/>
      <c r="Y53" s="27"/>
      <c r="Z53" s="22"/>
    </row>
    <row r="54" spans="1:26" x14ac:dyDescent="0.25">
      <c r="A54" s="14"/>
      <c r="B54" s="24" t="s">
        <v>276</v>
      </c>
      <c r="C54" s="23"/>
      <c r="D54" s="24" t="s">
        <v>222</v>
      </c>
      <c r="E54" s="25" t="s">
        <v>228</v>
      </c>
      <c r="F54" s="24"/>
      <c r="G54" s="23"/>
      <c r="H54" s="24" t="s">
        <v>222</v>
      </c>
      <c r="I54" s="25" t="s">
        <v>228</v>
      </c>
      <c r="J54" s="24"/>
      <c r="K54" s="23"/>
      <c r="L54" s="24" t="s">
        <v>222</v>
      </c>
      <c r="M54" s="29">
        <v>1475</v>
      </c>
      <c r="N54" s="24"/>
      <c r="O54" s="23"/>
      <c r="P54" s="24" t="s">
        <v>222</v>
      </c>
      <c r="Q54" s="25">
        <v>25</v>
      </c>
      <c r="R54" s="24"/>
      <c r="S54" s="23"/>
      <c r="T54" s="24" t="s">
        <v>222</v>
      </c>
      <c r="U54" s="29">
        <v>1475</v>
      </c>
      <c r="V54" s="24"/>
      <c r="W54" s="23"/>
      <c r="X54" s="24" t="s">
        <v>222</v>
      </c>
      <c r="Y54" s="25">
        <v>25</v>
      </c>
      <c r="Z54" s="24"/>
    </row>
    <row r="55" spans="1:26" ht="26.25" x14ac:dyDescent="0.25">
      <c r="A55" s="14"/>
      <c r="B55" s="18" t="s">
        <v>277</v>
      </c>
      <c r="C55" s="19"/>
      <c r="D55" s="22"/>
      <c r="E55" s="46">
        <v>37110</v>
      </c>
      <c r="F55" s="22"/>
      <c r="G55" s="19"/>
      <c r="H55" s="22"/>
      <c r="I55" s="27">
        <v>252</v>
      </c>
      <c r="J55" s="22"/>
      <c r="K55" s="19"/>
      <c r="L55" s="22"/>
      <c r="M55" s="46">
        <v>29025</v>
      </c>
      <c r="N55" s="22"/>
      <c r="O55" s="19"/>
      <c r="P55" s="22"/>
      <c r="Q55" s="27">
        <v>654</v>
      </c>
      <c r="R55" s="22"/>
      <c r="S55" s="19"/>
      <c r="T55" s="22"/>
      <c r="U55" s="46">
        <v>66135</v>
      </c>
      <c r="V55" s="22"/>
      <c r="W55" s="19"/>
      <c r="X55" s="22"/>
      <c r="Y55" s="27">
        <v>906</v>
      </c>
      <c r="Z55" s="22"/>
    </row>
    <row r="56" spans="1:26" x14ac:dyDescent="0.25">
      <c r="A56" s="14"/>
      <c r="B56" s="24" t="s">
        <v>250</v>
      </c>
      <c r="C56" s="23"/>
      <c r="D56" s="24"/>
      <c r="E56" s="29">
        <v>8301</v>
      </c>
      <c r="F56" s="24"/>
      <c r="G56" s="23"/>
      <c r="H56" s="24"/>
      <c r="I56" s="25">
        <v>57</v>
      </c>
      <c r="J56" s="24"/>
      <c r="K56" s="23"/>
      <c r="L56" s="24"/>
      <c r="M56" s="29">
        <v>20269</v>
      </c>
      <c r="N56" s="24"/>
      <c r="O56" s="23"/>
      <c r="P56" s="24"/>
      <c r="Q56" s="25">
        <v>520</v>
      </c>
      <c r="R56" s="24"/>
      <c r="S56" s="23"/>
      <c r="T56" s="24"/>
      <c r="U56" s="29">
        <v>28570</v>
      </c>
      <c r="V56" s="24"/>
      <c r="W56" s="23"/>
      <c r="X56" s="24"/>
      <c r="Y56" s="25">
        <v>577</v>
      </c>
      <c r="Z56" s="24"/>
    </row>
    <row r="57" spans="1:26" x14ac:dyDescent="0.25">
      <c r="A57" s="14"/>
      <c r="B57" s="19" t="s">
        <v>278</v>
      </c>
      <c r="C57" s="19"/>
      <c r="D57" s="22"/>
      <c r="E57" s="27" t="s">
        <v>228</v>
      </c>
      <c r="F57" s="22"/>
      <c r="G57" s="19"/>
      <c r="H57" s="22"/>
      <c r="I57" s="27" t="s">
        <v>228</v>
      </c>
      <c r="J57" s="22"/>
      <c r="K57" s="19"/>
      <c r="L57" s="22"/>
      <c r="M57" s="27" t="s">
        <v>228</v>
      </c>
      <c r="N57" s="22"/>
      <c r="O57" s="19"/>
      <c r="P57" s="22"/>
      <c r="Q57" s="27" t="s">
        <v>228</v>
      </c>
      <c r="R57" s="22"/>
      <c r="S57" s="19"/>
      <c r="T57" s="22"/>
      <c r="U57" s="27" t="s">
        <v>228</v>
      </c>
      <c r="V57" s="22"/>
      <c r="W57" s="19"/>
      <c r="X57" s="22"/>
      <c r="Y57" s="27" t="s">
        <v>228</v>
      </c>
      <c r="Z57" s="22"/>
    </row>
    <row r="58" spans="1:26" x14ac:dyDescent="0.25">
      <c r="A58" s="14"/>
      <c r="B58" s="24" t="s">
        <v>251</v>
      </c>
      <c r="C58" s="23"/>
      <c r="D58" s="24"/>
      <c r="E58" s="29">
        <v>1582</v>
      </c>
      <c r="F58" s="24"/>
      <c r="G58" s="23"/>
      <c r="H58" s="24"/>
      <c r="I58" s="25">
        <v>7</v>
      </c>
      <c r="J58" s="24"/>
      <c r="K58" s="23"/>
      <c r="L58" s="24"/>
      <c r="M58" s="29">
        <v>13809</v>
      </c>
      <c r="N58" s="24"/>
      <c r="O58" s="23"/>
      <c r="P58" s="24"/>
      <c r="Q58" s="25">
        <v>407</v>
      </c>
      <c r="R58" s="24"/>
      <c r="S58" s="23"/>
      <c r="T58" s="24"/>
      <c r="U58" s="29">
        <v>15391</v>
      </c>
      <c r="V58" s="24"/>
      <c r="W58" s="23"/>
      <c r="X58" s="24"/>
      <c r="Y58" s="25">
        <v>414</v>
      </c>
      <c r="Z58" s="24"/>
    </row>
    <row r="59" spans="1:26" ht="15.75" thickBot="1" x14ac:dyDescent="0.3">
      <c r="A59" s="14"/>
      <c r="B59" s="22" t="s">
        <v>279</v>
      </c>
      <c r="C59" s="19"/>
      <c r="D59" s="32"/>
      <c r="E59" s="33" t="s">
        <v>228</v>
      </c>
      <c r="F59" s="22"/>
      <c r="G59" s="19"/>
      <c r="H59" s="32"/>
      <c r="I59" s="33" t="s">
        <v>228</v>
      </c>
      <c r="J59" s="22"/>
      <c r="K59" s="19"/>
      <c r="L59" s="32"/>
      <c r="M59" s="33">
        <v>890</v>
      </c>
      <c r="N59" s="22"/>
      <c r="O59" s="19"/>
      <c r="P59" s="32"/>
      <c r="Q59" s="33">
        <v>32</v>
      </c>
      <c r="R59" s="22"/>
      <c r="S59" s="19"/>
      <c r="T59" s="32"/>
      <c r="U59" s="33">
        <v>890</v>
      </c>
      <c r="V59" s="22"/>
      <c r="W59" s="19"/>
      <c r="X59" s="32"/>
      <c r="Y59" s="33">
        <v>32</v>
      </c>
      <c r="Z59" s="22"/>
    </row>
    <row r="60" spans="1:26" ht="15.75" thickBot="1" x14ac:dyDescent="0.3">
      <c r="A60" s="14"/>
      <c r="B60" s="23" t="s">
        <v>146</v>
      </c>
      <c r="C60" s="23"/>
      <c r="D60" s="34" t="s">
        <v>222</v>
      </c>
      <c r="E60" s="35">
        <v>46993</v>
      </c>
      <c r="F60" s="24"/>
      <c r="G60" s="23"/>
      <c r="H60" s="34" t="s">
        <v>222</v>
      </c>
      <c r="I60" s="36">
        <v>316</v>
      </c>
      <c r="J60" s="24"/>
      <c r="K60" s="23"/>
      <c r="L60" s="34" t="s">
        <v>222</v>
      </c>
      <c r="M60" s="35">
        <v>65468</v>
      </c>
      <c r="N60" s="24"/>
      <c r="O60" s="23"/>
      <c r="P60" s="34" t="s">
        <v>222</v>
      </c>
      <c r="Q60" s="35">
        <v>1638</v>
      </c>
      <c r="R60" s="24"/>
      <c r="S60" s="23"/>
      <c r="T60" s="34" t="s">
        <v>222</v>
      </c>
      <c r="U60" s="35">
        <v>112461</v>
      </c>
      <c r="V60" s="24"/>
      <c r="W60" s="23"/>
      <c r="X60" s="34" t="s">
        <v>222</v>
      </c>
      <c r="Y60" s="35">
        <v>1954</v>
      </c>
      <c r="Z60" s="24"/>
    </row>
    <row r="61" spans="1:26" ht="15.75" thickTop="1" x14ac:dyDescent="0.25">
      <c r="A61" s="14"/>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15.75" thickBot="1" x14ac:dyDescent="0.3">
      <c r="A62" s="14"/>
      <c r="B62" s="16"/>
      <c r="C62" s="45"/>
      <c r="D62" s="53" t="s">
        <v>272</v>
      </c>
      <c r="E62" s="53"/>
      <c r="F62" s="53"/>
      <c r="G62" s="53"/>
      <c r="H62" s="53"/>
      <c r="I62" s="53"/>
      <c r="J62" s="53"/>
      <c r="K62" s="45"/>
      <c r="L62" s="53" t="s">
        <v>273</v>
      </c>
      <c r="M62" s="53"/>
      <c r="N62" s="53"/>
      <c r="O62" s="53"/>
      <c r="P62" s="53"/>
      <c r="Q62" s="53"/>
      <c r="R62" s="53"/>
      <c r="S62" s="45"/>
      <c r="T62" s="53" t="s">
        <v>146</v>
      </c>
      <c r="U62" s="53"/>
      <c r="V62" s="53"/>
      <c r="W62" s="53"/>
      <c r="X62" s="53"/>
      <c r="Y62" s="53"/>
      <c r="Z62" s="53"/>
    </row>
    <row r="63" spans="1:26" x14ac:dyDescent="0.25">
      <c r="A63" s="14"/>
      <c r="B63" s="45" t="s">
        <v>280</v>
      </c>
      <c r="C63" s="51"/>
      <c r="D63" s="58" t="s">
        <v>246</v>
      </c>
      <c r="E63" s="58"/>
      <c r="F63" s="58"/>
      <c r="G63" s="59"/>
      <c r="H63" s="58" t="s">
        <v>243</v>
      </c>
      <c r="I63" s="58"/>
      <c r="J63" s="58"/>
      <c r="K63" s="51"/>
      <c r="L63" s="58" t="s">
        <v>246</v>
      </c>
      <c r="M63" s="58"/>
      <c r="N63" s="58"/>
      <c r="O63" s="59"/>
      <c r="P63" s="58" t="s">
        <v>243</v>
      </c>
      <c r="Q63" s="58"/>
      <c r="R63" s="58"/>
      <c r="S63" s="51"/>
      <c r="T63" s="58" t="s">
        <v>246</v>
      </c>
      <c r="U63" s="58"/>
      <c r="V63" s="58"/>
      <c r="W63" s="59"/>
      <c r="X63" s="58" t="s">
        <v>243</v>
      </c>
      <c r="Y63" s="58"/>
      <c r="Z63" s="58"/>
    </row>
    <row r="64" spans="1:26" ht="15.75" thickBot="1" x14ac:dyDescent="0.3">
      <c r="A64" s="14"/>
      <c r="B64" s="45" t="s">
        <v>239</v>
      </c>
      <c r="C64" s="51"/>
      <c r="D64" s="53"/>
      <c r="E64" s="53"/>
      <c r="F64" s="53"/>
      <c r="G64" s="51"/>
      <c r="H64" s="53" t="s">
        <v>274</v>
      </c>
      <c r="I64" s="53"/>
      <c r="J64" s="53"/>
      <c r="K64" s="51"/>
      <c r="L64" s="53"/>
      <c r="M64" s="53"/>
      <c r="N64" s="53"/>
      <c r="O64" s="51"/>
      <c r="P64" s="53" t="s">
        <v>274</v>
      </c>
      <c r="Q64" s="53"/>
      <c r="R64" s="53"/>
      <c r="S64" s="51"/>
      <c r="T64" s="53"/>
      <c r="U64" s="53"/>
      <c r="V64" s="53"/>
      <c r="W64" s="51"/>
      <c r="X64" s="53" t="s">
        <v>274</v>
      </c>
      <c r="Y64" s="53"/>
      <c r="Z64" s="53"/>
    </row>
    <row r="65" spans="1:26" x14ac:dyDescent="0.25">
      <c r="A65" s="14"/>
      <c r="B65" s="19" t="s">
        <v>275</v>
      </c>
      <c r="C65" s="19"/>
      <c r="D65" s="22"/>
      <c r="E65" s="27"/>
      <c r="F65" s="22"/>
      <c r="G65" s="19"/>
      <c r="H65" s="22"/>
      <c r="I65" s="27"/>
      <c r="J65" s="22"/>
      <c r="K65" s="19"/>
      <c r="L65" s="22"/>
      <c r="M65" s="27"/>
      <c r="N65" s="22"/>
      <c r="O65" s="19"/>
      <c r="P65" s="22"/>
      <c r="Q65" s="27"/>
      <c r="R65" s="22"/>
      <c r="S65" s="19"/>
      <c r="T65" s="22"/>
      <c r="U65" s="27"/>
      <c r="V65" s="22"/>
      <c r="W65" s="19"/>
      <c r="X65" s="22"/>
      <c r="Y65" s="27"/>
      <c r="Z65" s="22"/>
    </row>
    <row r="66" spans="1:26" x14ac:dyDescent="0.25">
      <c r="A66" s="14"/>
      <c r="B66" s="24" t="s">
        <v>276</v>
      </c>
      <c r="C66" s="23"/>
      <c r="D66" s="24" t="s">
        <v>222</v>
      </c>
      <c r="E66" s="29">
        <v>3230</v>
      </c>
      <c r="F66" s="24"/>
      <c r="G66" s="23"/>
      <c r="H66" s="24" t="s">
        <v>222</v>
      </c>
      <c r="I66" s="25">
        <v>143</v>
      </c>
      <c r="J66" s="24"/>
      <c r="K66" s="23"/>
      <c r="L66" s="24" t="s">
        <v>222</v>
      </c>
      <c r="M66" s="25" t="s">
        <v>228</v>
      </c>
      <c r="N66" s="24"/>
      <c r="O66" s="23"/>
      <c r="P66" s="24" t="s">
        <v>222</v>
      </c>
      <c r="Q66" s="25" t="s">
        <v>228</v>
      </c>
      <c r="R66" s="24"/>
      <c r="S66" s="23"/>
      <c r="T66" s="24" t="s">
        <v>222</v>
      </c>
      <c r="U66" s="29">
        <v>3230</v>
      </c>
      <c r="V66" s="24"/>
      <c r="W66" s="23"/>
      <c r="X66" s="24" t="s">
        <v>222</v>
      </c>
      <c r="Y66" s="25">
        <v>143</v>
      </c>
      <c r="Z66" s="24"/>
    </row>
    <row r="67" spans="1:26" ht="26.25" x14ac:dyDescent="0.25">
      <c r="A67" s="14"/>
      <c r="B67" s="18" t="s">
        <v>277</v>
      </c>
      <c r="C67" s="19"/>
      <c r="D67" s="22"/>
      <c r="E67" s="46">
        <v>74251</v>
      </c>
      <c r="F67" s="22"/>
      <c r="G67" s="19"/>
      <c r="H67" s="22"/>
      <c r="I67" s="46">
        <v>1814</v>
      </c>
      <c r="J67" s="22"/>
      <c r="K67" s="19"/>
      <c r="L67" s="22"/>
      <c r="M67" s="46">
        <v>6354</v>
      </c>
      <c r="N67" s="22"/>
      <c r="O67" s="19"/>
      <c r="P67" s="22"/>
      <c r="Q67" s="27">
        <v>184</v>
      </c>
      <c r="R67" s="22"/>
      <c r="S67" s="19"/>
      <c r="T67" s="22"/>
      <c r="U67" s="46">
        <v>80605</v>
      </c>
      <c r="V67" s="22"/>
      <c r="W67" s="19"/>
      <c r="X67" s="22"/>
      <c r="Y67" s="46">
        <v>1998</v>
      </c>
      <c r="Z67" s="22"/>
    </row>
    <row r="68" spans="1:26" x14ac:dyDescent="0.25">
      <c r="A68" s="14"/>
      <c r="B68" s="24" t="s">
        <v>250</v>
      </c>
      <c r="C68" s="23"/>
      <c r="D68" s="24"/>
      <c r="E68" s="29">
        <v>19150</v>
      </c>
      <c r="F68" s="24"/>
      <c r="G68" s="23"/>
      <c r="H68" s="24"/>
      <c r="I68" s="25">
        <v>628</v>
      </c>
      <c r="J68" s="24"/>
      <c r="K68" s="23"/>
      <c r="L68" s="24"/>
      <c r="M68" s="29">
        <v>9294</v>
      </c>
      <c r="N68" s="24"/>
      <c r="O68" s="23"/>
      <c r="P68" s="24"/>
      <c r="Q68" s="25">
        <v>223</v>
      </c>
      <c r="R68" s="24"/>
      <c r="S68" s="23"/>
      <c r="T68" s="24"/>
      <c r="U68" s="29">
        <v>28444</v>
      </c>
      <c r="V68" s="24"/>
      <c r="W68" s="23"/>
      <c r="X68" s="24"/>
      <c r="Y68" s="25">
        <v>851</v>
      </c>
      <c r="Z68" s="24"/>
    </row>
    <row r="69" spans="1:26" x14ac:dyDescent="0.25">
      <c r="A69" s="14"/>
      <c r="B69" s="19" t="s">
        <v>278</v>
      </c>
      <c r="C69" s="19"/>
      <c r="D69" s="22"/>
      <c r="E69" s="27">
        <v>716</v>
      </c>
      <c r="F69" s="22"/>
      <c r="G69" s="19"/>
      <c r="H69" s="22"/>
      <c r="I69" s="27">
        <v>8</v>
      </c>
      <c r="J69" s="22"/>
      <c r="K69" s="19"/>
      <c r="L69" s="22"/>
      <c r="M69" s="27" t="s">
        <v>228</v>
      </c>
      <c r="N69" s="22"/>
      <c r="O69" s="19"/>
      <c r="P69" s="22"/>
      <c r="Q69" s="27" t="s">
        <v>228</v>
      </c>
      <c r="R69" s="22"/>
      <c r="S69" s="19"/>
      <c r="T69" s="22"/>
      <c r="U69" s="27">
        <v>716</v>
      </c>
      <c r="V69" s="22"/>
      <c r="W69" s="19"/>
      <c r="X69" s="22"/>
      <c r="Y69" s="27">
        <v>8</v>
      </c>
      <c r="Z69" s="22"/>
    </row>
    <row r="70" spans="1:26" x14ac:dyDescent="0.25">
      <c r="A70" s="14"/>
      <c r="B70" s="24" t="s">
        <v>251</v>
      </c>
      <c r="C70" s="23"/>
      <c r="D70" s="24"/>
      <c r="E70" s="29">
        <v>33257</v>
      </c>
      <c r="F70" s="24"/>
      <c r="G70" s="23"/>
      <c r="H70" s="24"/>
      <c r="I70" s="29">
        <v>1856</v>
      </c>
      <c r="J70" s="24"/>
      <c r="K70" s="23"/>
      <c r="L70" s="24"/>
      <c r="M70" s="29">
        <v>3337</v>
      </c>
      <c r="N70" s="24"/>
      <c r="O70" s="23"/>
      <c r="P70" s="24"/>
      <c r="Q70" s="25">
        <v>290</v>
      </c>
      <c r="R70" s="24"/>
      <c r="S70" s="23"/>
      <c r="T70" s="24"/>
      <c r="U70" s="29">
        <v>36594</v>
      </c>
      <c r="V70" s="24"/>
      <c r="W70" s="23"/>
      <c r="X70" s="24"/>
      <c r="Y70" s="29">
        <v>2146</v>
      </c>
      <c r="Z70" s="24"/>
    </row>
    <row r="71" spans="1:26" ht="15.75" thickBot="1" x14ac:dyDescent="0.3">
      <c r="A71" s="14"/>
      <c r="B71" s="22" t="s">
        <v>279</v>
      </c>
      <c r="C71" s="19"/>
      <c r="D71" s="32"/>
      <c r="E71" s="33">
        <v>872</v>
      </c>
      <c r="F71" s="22"/>
      <c r="G71" s="19"/>
      <c r="H71" s="32"/>
      <c r="I71" s="33">
        <v>53</v>
      </c>
      <c r="J71" s="22"/>
      <c r="K71" s="19"/>
      <c r="L71" s="32"/>
      <c r="M71" s="33">
        <v>50</v>
      </c>
      <c r="N71" s="22"/>
      <c r="O71" s="19"/>
      <c r="P71" s="32"/>
      <c r="Q71" s="33">
        <v>1</v>
      </c>
      <c r="R71" s="22"/>
      <c r="S71" s="19"/>
      <c r="T71" s="32"/>
      <c r="U71" s="33">
        <v>922</v>
      </c>
      <c r="V71" s="22"/>
      <c r="W71" s="19"/>
      <c r="X71" s="32"/>
      <c r="Y71" s="33">
        <v>54</v>
      </c>
      <c r="Z71" s="22"/>
    </row>
    <row r="72" spans="1:26" ht="15.75" thickBot="1" x14ac:dyDescent="0.3">
      <c r="A72" s="14"/>
      <c r="B72" s="23" t="s">
        <v>146</v>
      </c>
      <c r="C72" s="23"/>
      <c r="D72" s="34" t="s">
        <v>222</v>
      </c>
      <c r="E72" s="35">
        <v>131476</v>
      </c>
      <c r="F72" s="24"/>
      <c r="G72" s="23"/>
      <c r="H72" s="34" t="s">
        <v>222</v>
      </c>
      <c r="I72" s="35">
        <v>4502</v>
      </c>
      <c r="J72" s="24"/>
      <c r="K72" s="23"/>
      <c r="L72" s="34" t="s">
        <v>222</v>
      </c>
      <c r="M72" s="35">
        <v>19035</v>
      </c>
      <c r="N72" s="24"/>
      <c r="O72" s="23"/>
      <c r="P72" s="34" t="s">
        <v>222</v>
      </c>
      <c r="Q72" s="36">
        <v>698</v>
      </c>
      <c r="R72" s="24"/>
      <c r="S72" s="23"/>
      <c r="T72" s="34" t="s">
        <v>222</v>
      </c>
      <c r="U72" s="35">
        <v>150511</v>
      </c>
      <c r="V72" s="24"/>
      <c r="W72" s="23"/>
      <c r="X72" s="34" t="s">
        <v>222</v>
      </c>
      <c r="Y72" s="35">
        <v>5200</v>
      </c>
      <c r="Z72" s="24"/>
    </row>
    <row r="73" spans="1:26" ht="15.75" thickTop="1" x14ac:dyDescent="0.25">
      <c r="A73" s="14"/>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25.5" customHeight="1" x14ac:dyDescent="0.25">
      <c r="A74" s="14"/>
      <c r="B74" s="61" t="s">
        <v>281</v>
      </c>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4"/>
      <c r="B75" s="61" t="s">
        <v>282</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4"/>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4"/>
      <c r="B77" s="61" t="s">
        <v>283</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4"/>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4"/>
      <c r="B79" s="61" t="s">
        <v>284</v>
      </c>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x14ac:dyDescent="0.25">
      <c r="A80" s="14"/>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4"/>
      <c r="B81" s="44" t="s">
        <v>285</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ht="15.75" thickBot="1" x14ac:dyDescent="0.3">
      <c r="A82" s="14"/>
      <c r="B82" s="16"/>
      <c r="C82" s="45"/>
      <c r="D82" s="53" t="s">
        <v>286</v>
      </c>
      <c r="E82" s="53"/>
      <c r="F82" s="53"/>
      <c r="G82" s="53"/>
      <c r="H82" s="53"/>
      <c r="I82" s="53"/>
      <c r="J82" s="53"/>
    </row>
    <row r="83" spans="1:26" x14ac:dyDescent="0.25">
      <c r="A83" s="14"/>
      <c r="B83" s="51" t="s">
        <v>239</v>
      </c>
      <c r="C83" s="51"/>
      <c r="D83" s="58" t="s">
        <v>240</v>
      </c>
      <c r="E83" s="58"/>
      <c r="F83" s="58"/>
      <c r="G83" s="59"/>
      <c r="H83" s="58" t="s">
        <v>287</v>
      </c>
      <c r="I83" s="58"/>
      <c r="J83" s="58"/>
    </row>
    <row r="84" spans="1:26" ht="15.75" thickBot="1" x14ac:dyDescent="0.3">
      <c r="A84" s="14"/>
      <c r="B84" s="51"/>
      <c r="C84" s="51"/>
      <c r="D84" s="53" t="s">
        <v>241</v>
      </c>
      <c r="E84" s="53"/>
      <c r="F84" s="53"/>
      <c r="G84" s="51"/>
      <c r="H84" s="53" t="s">
        <v>288</v>
      </c>
      <c r="I84" s="53"/>
      <c r="J84" s="53"/>
    </row>
    <row r="85" spans="1:26" x14ac:dyDescent="0.25">
      <c r="A85" s="14"/>
      <c r="B85" s="18" t="s">
        <v>289</v>
      </c>
      <c r="C85" s="19"/>
      <c r="D85" s="22" t="s">
        <v>222</v>
      </c>
      <c r="E85" s="46">
        <v>5119</v>
      </c>
      <c r="F85" s="22"/>
      <c r="G85" s="19"/>
      <c r="H85" s="22" t="s">
        <v>222</v>
      </c>
      <c r="I85" s="46">
        <v>5127</v>
      </c>
      <c r="J85" s="22"/>
    </row>
    <row r="86" spans="1:26" x14ac:dyDescent="0.25">
      <c r="A86" s="14"/>
      <c r="B86" s="54" t="s">
        <v>290</v>
      </c>
      <c r="C86" s="23"/>
      <c r="D86" s="24"/>
      <c r="E86" s="29">
        <v>113262</v>
      </c>
      <c r="F86" s="24"/>
      <c r="G86" s="23"/>
      <c r="H86" s="24"/>
      <c r="I86" s="29">
        <v>113595</v>
      </c>
      <c r="J86" s="24"/>
    </row>
    <row r="87" spans="1:26" x14ac:dyDescent="0.25">
      <c r="A87" s="14"/>
      <c r="B87" s="18" t="s">
        <v>291</v>
      </c>
      <c r="C87" s="19"/>
      <c r="D87" s="22"/>
      <c r="E87" s="46">
        <v>114767</v>
      </c>
      <c r="F87" s="22"/>
      <c r="G87" s="19"/>
      <c r="H87" s="22"/>
      <c r="I87" s="46">
        <v>115115</v>
      </c>
      <c r="J87" s="22"/>
    </row>
    <row r="88" spans="1:26" ht="15.75" thickBot="1" x14ac:dyDescent="0.3">
      <c r="A88" s="14"/>
      <c r="B88" s="54" t="s">
        <v>292</v>
      </c>
      <c r="C88" s="23"/>
      <c r="D88" s="47"/>
      <c r="E88" s="48">
        <v>14742</v>
      </c>
      <c r="F88" s="24"/>
      <c r="G88" s="23"/>
      <c r="H88" s="47"/>
      <c r="I88" s="48">
        <v>14526</v>
      </c>
      <c r="J88" s="24"/>
    </row>
    <row r="89" spans="1:26" ht="15.75" thickBot="1" x14ac:dyDescent="0.3">
      <c r="A89" s="14"/>
      <c r="B89" s="18"/>
      <c r="C89" s="19"/>
      <c r="D89" s="20" t="s">
        <v>222</v>
      </c>
      <c r="E89" s="21">
        <v>247890</v>
      </c>
      <c r="F89" s="22"/>
      <c r="G89" s="19"/>
      <c r="H89" s="20" t="s">
        <v>222</v>
      </c>
      <c r="I89" s="21">
        <v>248363</v>
      </c>
      <c r="J89" s="22"/>
    </row>
  </sheetData>
  <mergeCells count="98">
    <mergeCell ref="B78:Z78"/>
    <mergeCell ref="B79:Z79"/>
    <mergeCell ref="B80:Z80"/>
    <mergeCell ref="B81:Z81"/>
    <mergeCell ref="B61:Z61"/>
    <mergeCell ref="B73:Z73"/>
    <mergeCell ref="B74:Z74"/>
    <mergeCell ref="B75:Z75"/>
    <mergeCell ref="B76:Z76"/>
    <mergeCell ref="B77:Z77"/>
    <mergeCell ref="B30:Z30"/>
    <mergeCell ref="B31:Z31"/>
    <mergeCell ref="B32:Z32"/>
    <mergeCell ref="B46:Z46"/>
    <mergeCell ref="B47:Z47"/>
    <mergeCell ref="B48:Z48"/>
    <mergeCell ref="A1:A2"/>
    <mergeCell ref="B1:Z1"/>
    <mergeCell ref="B2:Z2"/>
    <mergeCell ref="B3:Z3"/>
    <mergeCell ref="A4:A89"/>
    <mergeCell ref="B4:Z4"/>
    <mergeCell ref="B5:Z5"/>
    <mergeCell ref="B6:Z6"/>
    <mergeCell ref="B24:Z24"/>
    <mergeCell ref="B25:Z25"/>
    <mergeCell ref="X63:Z63"/>
    <mergeCell ref="X64:Z64"/>
    <mergeCell ref="D82:J82"/>
    <mergeCell ref="B83:B84"/>
    <mergeCell ref="C83:C84"/>
    <mergeCell ref="D83:F83"/>
    <mergeCell ref="D84:F84"/>
    <mergeCell ref="G83:G84"/>
    <mergeCell ref="H83:J83"/>
    <mergeCell ref="H84:J84"/>
    <mergeCell ref="O63:O64"/>
    <mergeCell ref="P63:R63"/>
    <mergeCell ref="P64:R64"/>
    <mergeCell ref="S63:S64"/>
    <mergeCell ref="T63:V64"/>
    <mergeCell ref="W63:W64"/>
    <mergeCell ref="D62:J62"/>
    <mergeCell ref="L62:R62"/>
    <mergeCell ref="T62:Z62"/>
    <mergeCell ref="C63:C64"/>
    <mergeCell ref="D63:F64"/>
    <mergeCell ref="G63:G64"/>
    <mergeCell ref="H63:J63"/>
    <mergeCell ref="H64:J64"/>
    <mergeCell ref="K63:K64"/>
    <mergeCell ref="L63:N64"/>
    <mergeCell ref="P52:R52"/>
    <mergeCell ref="S51:S52"/>
    <mergeCell ref="T51:V52"/>
    <mergeCell ref="W51:W52"/>
    <mergeCell ref="X51:Z51"/>
    <mergeCell ref="X52:Z52"/>
    <mergeCell ref="T50:Z50"/>
    <mergeCell ref="C51:C52"/>
    <mergeCell ref="D51:F52"/>
    <mergeCell ref="G51:G52"/>
    <mergeCell ref="H51:J51"/>
    <mergeCell ref="H52:J52"/>
    <mergeCell ref="K51:K52"/>
    <mergeCell ref="L51:N52"/>
    <mergeCell ref="O51:O52"/>
    <mergeCell ref="P51:R51"/>
    <mergeCell ref="D35:F35"/>
    <mergeCell ref="H35:J35"/>
    <mergeCell ref="D36:F36"/>
    <mergeCell ref="H36:J36"/>
    <mergeCell ref="D50:J50"/>
    <mergeCell ref="L50:R50"/>
    <mergeCell ref="B49:Z49"/>
    <mergeCell ref="O7:O9"/>
    <mergeCell ref="P7:R9"/>
    <mergeCell ref="D33:F33"/>
    <mergeCell ref="H33:J33"/>
    <mergeCell ref="D34:F34"/>
    <mergeCell ref="H34:J34"/>
    <mergeCell ref="B26:Z26"/>
    <mergeCell ref="B27:Z27"/>
    <mergeCell ref="B28:Z28"/>
    <mergeCell ref="B29:Z29"/>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4"/>
  <sheetViews>
    <sheetView showGridLines="0" workbookViewId="0"/>
  </sheetViews>
  <sheetFormatPr defaultRowHeight="15" x14ac:dyDescent="0.25"/>
  <cols>
    <col min="1" max="1" width="21" bestFit="1" customWidth="1"/>
    <col min="2" max="3" width="36.5703125" bestFit="1" customWidth="1"/>
    <col min="4" max="4" width="8.7109375" customWidth="1"/>
    <col min="5" max="5" width="33.5703125" customWidth="1"/>
    <col min="6" max="6" width="8.7109375" customWidth="1"/>
    <col min="7" max="7" width="17.85546875" customWidth="1"/>
    <col min="8" max="8" width="8.7109375" customWidth="1"/>
    <col min="9" max="9" width="33.5703125" customWidth="1"/>
    <col min="10" max="10" width="8.7109375" customWidth="1"/>
    <col min="11" max="11" width="17.85546875" customWidth="1"/>
    <col min="12" max="12" width="8.7109375" customWidth="1"/>
    <col min="13" max="13" width="33.5703125" customWidth="1"/>
    <col min="14" max="14" width="7" customWidth="1"/>
    <col min="15" max="15" width="36.5703125" customWidth="1"/>
    <col min="16" max="16" width="8.7109375" customWidth="1"/>
    <col min="17" max="17" width="33.5703125" customWidth="1"/>
    <col min="18" max="18" width="7" customWidth="1"/>
    <col min="19" max="19" width="36.5703125" customWidth="1"/>
    <col min="20" max="20" width="8.7109375" customWidth="1"/>
    <col min="21" max="21" width="33.5703125" customWidth="1"/>
    <col min="22" max="22" width="7" customWidth="1"/>
    <col min="23" max="23" width="36.5703125" customWidth="1"/>
    <col min="24" max="24" width="8.7109375" customWidth="1"/>
    <col min="25" max="25" width="33.5703125" customWidth="1"/>
    <col min="26" max="26" width="7" customWidth="1"/>
    <col min="27" max="27" width="36.5703125" customWidth="1"/>
    <col min="28" max="28" width="8.7109375" customWidth="1"/>
    <col min="29" max="29" width="33.5703125" customWidth="1"/>
    <col min="30" max="30" width="7" customWidth="1"/>
    <col min="31" max="31" width="36.5703125" customWidth="1"/>
    <col min="32" max="32" width="8.7109375" customWidth="1"/>
    <col min="33" max="33" width="33.5703125" customWidth="1"/>
    <col min="34" max="34" width="7" customWidth="1"/>
  </cols>
  <sheetData>
    <row r="1" spans="1:34" ht="15" customHeight="1" x14ac:dyDescent="0.25">
      <c r="A1" s="9" t="s">
        <v>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293</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4" t="s">
        <v>294</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3" t="s">
        <v>29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44" t="s">
        <v>296</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4"/>
      <c r="B8" s="16"/>
      <c r="C8" s="45"/>
      <c r="D8" s="52" t="s">
        <v>297</v>
      </c>
      <c r="E8" s="52"/>
      <c r="F8" s="52"/>
      <c r="G8" s="45"/>
      <c r="H8" s="52" t="s">
        <v>298</v>
      </c>
      <c r="I8" s="52"/>
      <c r="J8" s="52"/>
      <c r="K8" s="45"/>
      <c r="L8" s="52" t="s">
        <v>297</v>
      </c>
      <c r="M8" s="52"/>
      <c r="N8" s="52"/>
    </row>
    <row r="9" spans="1:34" ht="15.75" thickBot="1" x14ac:dyDescent="0.3">
      <c r="A9" s="14"/>
      <c r="B9" s="45" t="s">
        <v>239</v>
      </c>
      <c r="C9" s="45"/>
      <c r="D9" s="53">
        <v>2014</v>
      </c>
      <c r="E9" s="53"/>
      <c r="F9" s="53"/>
      <c r="G9" s="45"/>
      <c r="H9" s="53">
        <v>2013</v>
      </c>
      <c r="I9" s="53"/>
      <c r="J9" s="53"/>
      <c r="K9" s="45"/>
      <c r="L9" s="53">
        <v>2013</v>
      </c>
      <c r="M9" s="53"/>
      <c r="N9" s="53"/>
    </row>
    <row r="10" spans="1:34" x14ac:dyDescent="0.25">
      <c r="A10" s="14"/>
      <c r="B10" s="18" t="s">
        <v>299</v>
      </c>
      <c r="C10" s="19"/>
      <c r="D10" s="22" t="s">
        <v>222</v>
      </c>
      <c r="E10" s="46">
        <v>34970</v>
      </c>
      <c r="F10" s="22"/>
      <c r="G10" s="19"/>
      <c r="H10" s="22" t="s">
        <v>222</v>
      </c>
      <c r="I10" s="46">
        <v>19925</v>
      </c>
      <c r="J10" s="22"/>
      <c r="K10" s="19"/>
      <c r="L10" s="22" t="s">
        <v>222</v>
      </c>
      <c r="M10" s="46">
        <v>20908</v>
      </c>
      <c r="N10" s="22"/>
    </row>
    <row r="11" spans="1:34" x14ac:dyDescent="0.25">
      <c r="A11" s="14"/>
      <c r="B11" s="54" t="s">
        <v>300</v>
      </c>
      <c r="C11" s="23"/>
      <c r="D11" s="24"/>
      <c r="E11" s="25"/>
      <c r="F11" s="24"/>
      <c r="G11" s="23"/>
      <c r="H11" s="24"/>
      <c r="I11" s="25"/>
      <c r="J11" s="24"/>
      <c r="K11" s="23"/>
      <c r="L11" s="24"/>
      <c r="M11" s="25"/>
      <c r="N11" s="24"/>
    </row>
    <row r="12" spans="1:34" x14ac:dyDescent="0.25">
      <c r="A12" s="14"/>
      <c r="B12" s="26" t="s">
        <v>301</v>
      </c>
      <c r="C12" s="19"/>
      <c r="D12" s="22"/>
      <c r="E12" s="46">
        <v>23736</v>
      </c>
      <c r="F12" s="22"/>
      <c r="G12" s="19"/>
      <c r="H12" s="22"/>
      <c r="I12" s="46">
        <v>18933</v>
      </c>
      <c r="J12" s="22"/>
      <c r="K12" s="19"/>
      <c r="L12" s="22"/>
      <c r="M12" s="46">
        <v>15232</v>
      </c>
      <c r="N12" s="22"/>
    </row>
    <row r="13" spans="1:34" x14ac:dyDescent="0.25">
      <c r="A13" s="14"/>
      <c r="B13" s="28" t="s">
        <v>302</v>
      </c>
      <c r="C13" s="23"/>
      <c r="D13" s="24"/>
      <c r="E13" s="29">
        <v>48114</v>
      </c>
      <c r="F13" s="24"/>
      <c r="G13" s="23"/>
      <c r="H13" s="24"/>
      <c r="I13" s="29">
        <v>37579</v>
      </c>
      <c r="J13" s="24"/>
      <c r="K13" s="23"/>
      <c r="L13" s="24"/>
      <c r="M13" s="29">
        <v>38363</v>
      </c>
      <c r="N13" s="24"/>
    </row>
    <row r="14" spans="1:34" x14ac:dyDescent="0.25">
      <c r="A14" s="14"/>
      <c r="B14" s="26" t="s">
        <v>303</v>
      </c>
      <c r="C14" s="19"/>
      <c r="D14" s="22"/>
      <c r="E14" s="46">
        <v>297982</v>
      </c>
      <c r="F14" s="22"/>
      <c r="G14" s="19"/>
      <c r="H14" s="22"/>
      <c r="I14" s="46">
        <v>237701</v>
      </c>
      <c r="J14" s="22"/>
      <c r="K14" s="19"/>
      <c r="L14" s="22"/>
      <c r="M14" s="46">
        <v>233769</v>
      </c>
      <c r="N14" s="22"/>
    </row>
    <row r="15" spans="1:34" x14ac:dyDescent="0.25">
      <c r="A15" s="14"/>
      <c r="B15" s="54" t="s">
        <v>304</v>
      </c>
      <c r="C15" s="23"/>
      <c r="D15" s="24"/>
      <c r="E15" s="25"/>
      <c r="F15" s="24"/>
      <c r="G15" s="23"/>
      <c r="H15" s="24"/>
      <c r="I15" s="25"/>
      <c r="J15" s="24"/>
      <c r="K15" s="23"/>
      <c r="L15" s="24"/>
      <c r="M15" s="25"/>
      <c r="N15" s="24"/>
    </row>
    <row r="16" spans="1:34" x14ac:dyDescent="0.25">
      <c r="A16" s="14"/>
      <c r="B16" s="26" t="s">
        <v>305</v>
      </c>
      <c r="C16" s="19"/>
      <c r="D16" s="22"/>
      <c r="E16" s="46">
        <v>31536</v>
      </c>
      <c r="F16" s="22"/>
      <c r="G16" s="19"/>
      <c r="H16" s="22"/>
      <c r="I16" s="46">
        <v>25659</v>
      </c>
      <c r="J16" s="22"/>
      <c r="K16" s="19"/>
      <c r="L16" s="22"/>
      <c r="M16" s="46">
        <v>25437</v>
      </c>
      <c r="N16" s="22"/>
    </row>
    <row r="17" spans="1:34" ht="15.75" thickBot="1" x14ac:dyDescent="0.3">
      <c r="A17" s="14"/>
      <c r="B17" s="28" t="s">
        <v>93</v>
      </c>
      <c r="C17" s="23"/>
      <c r="D17" s="47"/>
      <c r="E17" s="48">
        <v>8332</v>
      </c>
      <c r="F17" s="24"/>
      <c r="G17" s="23"/>
      <c r="H17" s="47"/>
      <c r="I17" s="48">
        <v>7800</v>
      </c>
      <c r="J17" s="24"/>
      <c r="K17" s="23"/>
      <c r="L17" s="47"/>
      <c r="M17" s="48">
        <v>7380</v>
      </c>
      <c r="N17" s="24"/>
    </row>
    <row r="18" spans="1:34" ht="15.75" thickBot="1" x14ac:dyDescent="0.3">
      <c r="A18" s="14"/>
      <c r="B18" s="18" t="s">
        <v>146</v>
      </c>
      <c r="C18" s="19"/>
      <c r="D18" s="20" t="s">
        <v>222</v>
      </c>
      <c r="E18" s="21">
        <v>444670</v>
      </c>
      <c r="F18" s="22"/>
      <c r="G18" s="19"/>
      <c r="H18" s="20" t="s">
        <v>222</v>
      </c>
      <c r="I18" s="21">
        <v>347597</v>
      </c>
      <c r="J18" s="22"/>
      <c r="K18" s="19"/>
      <c r="L18" s="20" t="s">
        <v>222</v>
      </c>
      <c r="M18" s="21">
        <v>341089</v>
      </c>
      <c r="N18" s="22"/>
    </row>
    <row r="19" spans="1:34" ht="15.75" thickTop="1"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4"/>
      <c r="B20" s="44" t="s">
        <v>306</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4"/>
      <c r="B21" s="45" t="s">
        <v>239</v>
      </c>
      <c r="C21" s="15"/>
      <c r="D21" s="40"/>
      <c r="E21" s="40"/>
      <c r="F21" s="40"/>
      <c r="G21" s="15"/>
      <c r="H21" s="40"/>
      <c r="I21" s="40"/>
      <c r="J21" s="40"/>
      <c r="K21" s="15"/>
      <c r="L21" s="40"/>
      <c r="M21" s="40"/>
      <c r="N21" s="40"/>
      <c r="O21" s="15"/>
      <c r="P21" s="40"/>
      <c r="Q21" s="40"/>
      <c r="R21" s="40"/>
      <c r="S21" s="15"/>
      <c r="T21" s="40"/>
      <c r="U21" s="40"/>
      <c r="V21" s="40"/>
      <c r="W21" s="15"/>
      <c r="X21" s="40"/>
      <c r="Y21" s="40"/>
      <c r="Z21" s="40"/>
      <c r="AA21" s="15"/>
      <c r="AB21" s="40"/>
      <c r="AC21" s="40"/>
      <c r="AD21" s="40"/>
      <c r="AE21" s="15"/>
      <c r="AF21" s="40"/>
      <c r="AG21" s="40"/>
      <c r="AH21" s="40"/>
    </row>
    <row r="22" spans="1:34" x14ac:dyDescent="0.25">
      <c r="A22" s="14"/>
      <c r="B22" s="15"/>
      <c r="C22" s="15"/>
      <c r="D22" s="37"/>
      <c r="E22" s="37"/>
      <c r="F22" s="37"/>
      <c r="G22" s="15"/>
      <c r="H22" s="37"/>
      <c r="I22" s="37"/>
      <c r="J22" s="37"/>
      <c r="K22" s="15"/>
      <c r="L22" s="37" t="s">
        <v>307</v>
      </c>
      <c r="M22" s="37"/>
      <c r="N22" s="37"/>
      <c r="O22" s="15"/>
      <c r="P22" s="37" t="s">
        <v>307</v>
      </c>
      <c r="Q22" s="37"/>
      <c r="R22" s="37"/>
      <c r="S22" s="15"/>
      <c r="T22" s="37"/>
      <c r="U22" s="37"/>
      <c r="V22" s="37"/>
      <c r="W22" s="15"/>
      <c r="X22" s="37"/>
      <c r="Y22" s="37"/>
      <c r="Z22" s="37"/>
      <c r="AA22" s="15"/>
      <c r="AB22" s="40"/>
      <c r="AC22" s="40"/>
      <c r="AD22" s="40"/>
      <c r="AE22" s="15"/>
      <c r="AF22" s="40"/>
      <c r="AG22" s="40"/>
      <c r="AH22" s="40"/>
    </row>
    <row r="23" spans="1:34" x14ac:dyDescent="0.25">
      <c r="A23" s="14"/>
      <c r="B23" s="15"/>
      <c r="C23" s="15"/>
      <c r="D23" s="37"/>
      <c r="E23" s="37"/>
      <c r="F23" s="37"/>
      <c r="G23" s="15"/>
      <c r="H23" s="37" t="s">
        <v>307</v>
      </c>
      <c r="I23" s="37"/>
      <c r="J23" s="37"/>
      <c r="K23" s="15"/>
      <c r="L23" s="37" t="s">
        <v>308</v>
      </c>
      <c r="M23" s="37"/>
      <c r="N23" s="37"/>
      <c r="O23" s="15"/>
      <c r="P23" s="37" t="s">
        <v>308</v>
      </c>
      <c r="Q23" s="37"/>
      <c r="R23" s="37"/>
      <c r="S23" s="15"/>
      <c r="T23" s="37" t="s">
        <v>309</v>
      </c>
      <c r="U23" s="37"/>
      <c r="V23" s="37"/>
      <c r="W23" s="15"/>
      <c r="X23" s="37" t="s">
        <v>309</v>
      </c>
      <c r="Y23" s="37"/>
      <c r="Z23" s="37"/>
      <c r="AA23" s="15"/>
      <c r="AB23" s="40"/>
      <c r="AC23" s="40"/>
      <c r="AD23" s="40"/>
      <c r="AE23" s="15"/>
      <c r="AF23" s="40"/>
      <c r="AG23" s="40"/>
      <c r="AH23" s="40"/>
    </row>
    <row r="24" spans="1:34" ht="15.75" thickBot="1" x14ac:dyDescent="0.3">
      <c r="A24" s="14"/>
      <c r="B24" s="15"/>
      <c r="C24" s="15"/>
      <c r="D24" s="38" t="s">
        <v>310</v>
      </c>
      <c r="E24" s="38"/>
      <c r="F24" s="38"/>
      <c r="G24" s="15"/>
      <c r="H24" s="38" t="s">
        <v>301</v>
      </c>
      <c r="I24" s="38"/>
      <c r="J24" s="38"/>
      <c r="K24" s="15"/>
      <c r="L24" s="38" t="s">
        <v>311</v>
      </c>
      <c r="M24" s="38"/>
      <c r="N24" s="38"/>
      <c r="O24" s="15"/>
      <c r="P24" s="38" t="s">
        <v>310</v>
      </c>
      <c r="Q24" s="38"/>
      <c r="R24" s="38"/>
      <c r="S24" s="15"/>
      <c r="T24" s="38" t="s">
        <v>305</v>
      </c>
      <c r="U24" s="38"/>
      <c r="V24" s="38"/>
      <c r="W24" s="15"/>
      <c r="X24" s="38" t="s">
        <v>93</v>
      </c>
      <c r="Y24" s="38"/>
      <c r="Z24" s="38"/>
      <c r="AA24" s="15"/>
      <c r="AB24" s="38" t="s">
        <v>312</v>
      </c>
      <c r="AC24" s="38"/>
      <c r="AD24" s="38"/>
      <c r="AE24" s="15"/>
      <c r="AF24" s="38" t="s">
        <v>146</v>
      </c>
      <c r="AG24" s="38"/>
      <c r="AH24" s="38"/>
    </row>
    <row r="25" spans="1:34" x14ac:dyDescent="0.25">
      <c r="A25" s="14"/>
      <c r="B25" s="62">
        <v>2014</v>
      </c>
      <c r="C25" s="19"/>
      <c r="D25" s="22"/>
      <c r="E25" s="27"/>
      <c r="F25" s="22"/>
      <c r="G25" s="19"/>
      <c r="H25" s="22"/>
      <c r="I25" s="27"/>
      <c r="J25" s="22"/>
      <c r="K25" s="19"/>
      <c r="L25" s="22"/>
      <c r="M25" s="27"/>
      <c r="N25" s="22"/>
      <c r="O25" s="19"/>
      <c r="P25" s="22"/>
      <c r="Q25" s="27"/>
      <c r="R25" s="22"/>
      <c r="S25" s="19"/>
      <c r="T25" s="22"/>
      <c r="U25" s="27"/>
      <c r="V25" s="22"/>
      <c r="W25" s="19"/>
      <c r="X25" s="22"/>
      <c r="Y25" s="27"/>
      <c r="Z25" s="22"/>
      <c r="AA25" s="19"/>
      <c r="AB25" s="22"/>
      <c r="AC25" s="27"/>
      <c r="AD25" s="22"/>
      <c r="AE25" s="19"/>
      <c r="AF25" s="22"/>
      <c r="AG25" s="27"/>
      <c r="AH25" s="22"/>
    </row>
    <row r="26" spans="1:34" x14ac:dyDescent="0.25">
      <c r="A26" s="14"/>
      <c r="B26" s="63"/>
      <c r="C26" s="23"/>
      <c r="D26" s="24"/>
      <c r="E26" s="25"/>
      <c r="F26" s="24"/>
      <c r="G26" s="23"/>
      <c r="H26" s="24"/>
      <c r="I26" s="25"/>
      <c r="J26" s="24"/>
      <c r="K26" s="23"/>
      <c r="L26" s="24"/>
      <c r="M26" s="25"/>
      <c r="N26" s="24"/>
      <c r="O26" s="23"/>
      <c r="P26" s="24"/>
      <c r="Q26" s="25"/>
      <c r="R26" s="24"/>
      <c r="S26" s="23"/>
      <c r="T26" s="24"/>
      <c r="U26" s="25"/>
      <c r="V26" s="24"/>
      <c r="W26" s="23"/>
      <c r="X26" s="24"/>
      <c r="Y26" s="25"/>
      <c r="Z26" s="24"/>
      <c r="AA26" s="23"/>
      <c r="AB26" s="24"/>
      <c r="AC26" s="25"/>
      <c r="AD26" s="24"/>
      <c r="AE26" s="23"/>
      <c r="AF26" s="24"/>
      <c r="AG26" s="25"/>
      <c r="AH26" s="24"/>
    </row>
    <row r="27" spans="1:34" x14ac:dyDescent="0.25">
      <c r="A27" s="14"/>
      <c r="B27" s="62" t="s">
        <v>313</v>
      </c>
      <c r="C27" s="19"/>
      <c r="D27" s="22"/>
      <c r="E27" s="27"/>
      <c r="F27" s="22"/>
      <c r="G27" s="19"/>
      <c r="H27" s="22"/>
      <c r="I27" s="27"/>
      <c r="J27" s="22"/>
      <c r="K27" s="19"/>
      <c r="L27" s="22"/>
      <c r="M27" s="27"/>
      <c r="N27" s="22"/>
      <c r="O27" s="19"/>
      <c r="P27" s="22"/>
      <c r="Q27" s="27"/>
      <c r="R27" s="22"/>
      <c r="S27" s="19"/>
      <c r="T27" s="22"/>
      <c r="U27" s="27"/>
      <c r="V27" s="22"/>
      <c r="W27" s="19"/>
      <c r="X27" s="22"/>
      <c r="Y27" s="27"/>
      <c r="Z27" s="22"/>
      <c r="AA27" s="19"/>
      <c r="AB27" s="22"/>
      <c r="AC27" s="27"/>
      <c r="AD27" s="22"/>
      <c r="AE27" s="19"/>
      <c r="AF27" s="22"/>
      <c r="AG27" s="27"/>
      <c r="AH27" s="22"/>
    </row>
    <row r="28" spans="1:34" x14ac:dyDescent="0.25">
      <c r="A28" s="14"/>
      <c r="B28" s="23" t="s">
        <v>314</v>
      </c>
      <c r="C28" s="66"/>
      <c r="D28" s="67" t="s">
        <v>222</v>
      </c>
      <c r="E28" s="68">
        <v>233</v>
      </c>
      <c r="F28" s="67"/>
      <c r="G28" s="66"/>
      <c r="H28" s="67" t="s">
        <v>222</v>
      </c>
      <c r="I28" s="68">
        <v>26</v>
      </c>
      <c r="J28" s="67"/>
      <c r="K28" s="66"/>
      <c r="L28" s="67" t="s">
        <v>222</v>
      </c>
      <c r="M28" s="68">
        <v>291</v>
      </c>
      <c r="N28" s="67"/>
      <c r="O28" s="66"/>
      <c r="P28" s="67" t="s">
        <v>222</v>
      </c>
      <c r="Q28" s="69">
        <v>1117</v>
      </c>
      <c r="R28" s="67"/>
      <c r="S28" s="66"/>
      <c r="T28" s="67" t="s">
        <v>222</v>
      </c>
      <c r="U28" s="68">
        <v>112</v>
      </c>
      <c r="V28" s="67"/>
      <c r="W28" s="66"/>
      <c r="X28" s="67" t="s">
        <v>222</v>
      </c>
      <c r="Y28" s="68">
        <v>80</v>
      </c>
      <c r="Z28" s="67"/>
      <c r="AA28" s="66"/>
      <c r="AB28" s="67" t="s">
        <v>222</v>
      </c>
      <c r="AC28" s="69">
        <v>2360</v>
      </c>
      <c r="AD28" s="67"/>
      <c r="AE28" s="66"/>
      <c r="AF28" s="67" t="s">
        <v>222</v>
      </c>
      <c r="AG28" s="69">
        <v>4219</v>
      </c>
      <c r="AH28" s="67"/>
    </row>
    <row r="29" spans="1:34" x14ac:dyDescent="0.25">
      <c r="A29" s="14"/>
      <c r="B29" s="64">
        <v>41639</v>
      </c>
      <c r="C29" s="66"/>
      <c r="D29" s="67"/>
      <c r="E29" s="68"/>
      <c r="F29" s="67"/>
      <c r="G29" s="66"/>
      <c r="H29" s="67"/>
      <c r="I29" s="68"/>
      <c r="J29" s="67"/>
      <c r="K29" s="66"/>
      <c r="L29" s="67"/>
      <c r="M29" s="68"/>
      <c r="N29" s="67"/>
      <c r="O29" s="66"/>
      <c r="P29" s="67"/>
      <c r="Q29" s="69"/>
      <c r="R29" s="67"/>
      <c r="S29" s="66"/>
      <c r="T29" s="67"/>
      <c r="U29" s="68"/>
      <c r="V29" s="67"/>
      <c r="W29" s="66"/>
      <c r="X29" s="67"/>
      <c r="Y29" s="68"/>
      <c r="Z29" s="67"/>
      <c r="AA29" s="66"/>
      <c r="AB29" s="67"/>
      <c r="AC29" s="69"/>
      <c r="AD29" s="67"/>
      <c r="AE29" s="66"/>
      <c r="AF29" s="67"/>
      <c r="AG29" s="69"/>
      <c r="AH29" s="67"/>
    </row>
    <row r="30" spans="1:34" x14ac:dyDescent="0.25">
      <c r="A30" s="14"/>
      <c r="B30" s="18" t="s">
        <v>315</v>
      </c>
      <c r="C30" s="19"/>
      <c r="D30" s="22"/>
      <c r="E30" s="27" t="s">
        <v>228</v>
      </c>
      <c r="F30" s="22"/>
      <c r="G30" s="19"/>
      <c r="H30" s="22"/>
      <c r="I30" s="27" t="s">
        <v>228</v>
      </c>
      <c r="J30" s="22"/>
      <c r="K30" s="19"/>
      <c r="L30" s="22"/>
      <c r="M30" s="27">
        <v>35</v>
      </c>
      <c r="N30" s="22"/>
      <c r="O30" s="19"/>
      <c r="P30" s="22"/>
      <c r="Q30" s="27">
        <v>689</v>
      </c>
      <c r="R30" s="22"/>
      <c r="S30" s="19"/>
      <c r="T30" s="22"/>
      <c r="U30" s="27" t="s">
        <v>228</v>
      </c>
      <c r="V30" s="22"/>
      <c r="W30" s="19"/>
      <c r="X30" s="22"/>
      <c r="Y30" s="27">
        <v>20</v>
      </c>
      <c r="Z30" s="22"/>
      <c r="AA30" s="19"/>
      <c r="AB30" s="22"/>
      <c r="AC30" s="27" t="s">
        <v>228</v>
      </c>
      <c r="AD30" s="22"/>
      <c r="AE30" s="19"/>
      <c r="AF30" s="22"/>
      <c r="AG30" s="27">
        <v>744</v>
      </c>
      <c r="AH30" s="22"/>
    </row>
    <row r="31" spans="1:34" x14ac:dyDescent="0.25">
      <c r="A31" s="14"/>
      <c r="B31" s="54" t="s">
        <v>316</v>
      </c>
      <c r="C31" s="23"/>
      <c r="D31" s="24"/>
      <c r="E31" s="25">
        <v>24</v>
      </c>
      <c r="F31" s="24"/>
      <c r="G31" s="23"/>
      <c r="H31" s="24"/>
      <c r="I31" s="25" t="s">
        <v>228</v>
      </c>
      <c r="J31" s="24"/>
      <c r="K31" s="23"/>
      <c r="L31" s="24"/>
      <c r="M31" s="25">
        <v>9</v>
      </c>
      <c r="N31" s="24"/>
      <c r="O31" s="23"/>
      <c r="P31" s="24"/>
      <c r="Q31" s="25" t="s">
        <v>228</v>
      </c>
      <c r="R31" s="24"/>
      <c r="S31" s="23"/>
      <c r="T31" s="24"/>
      <c r="U31" s="25" t="s">
        <v>228</v>
      </c>
      <c r="V31" s="24"/>
      <c r="W31" s="23"/>
      <c r="X31" s="24"/>
      <c r="Y31" s="25">
        <v>8</v>
      </c>
      <c r="Z31" s="24"/>
      <c r="AA31" s="23"/>
      <c r="AB31" s="24"/>
      <c r="AC31" s="25" t="s">
        <v>228</v>
      </c>
      <c r="AD31" s="24"/>
      <c r="AE31" s="23"/>
      <c r="AF31" s="24"/>
      <c r="AG31" s="25">
        <v>41</v>
      </c>
      <c r="AH31" s="24"/>
    </row>
    <row r="32" spans="1:34" ht="15.75" thickBot="1" x14ac:dyDescent="0.3">
      <c r="A32" s="14"/>
      <c r="B32" s="18" t="s">
        <v>317</v>
      </c>
      <c r="C32" s="19"/>
      <c r="D32" s="32"/>
      <c r="E32" s="33" t="s">
        <v>318</v>
      </c>
      <c r="F32" s="22" t="s">
        <v>267</v>
      </c>
      <c r="G32" s="19"/>
      <c r="H32" s="32"/>
      <c r="I32" s="33">
        <v>83</v>
      </c>
      <c r="J32" s="22"/>
      <c r="K32" s="19"/>
      <c r="L32" s="32"/>
      <c r="M32" s="33" t="s">
        <v>319</v>
      </c>
      <c r="N32" s="22" t="s">
        <v>267</v>
      </c>
      <c r="O32" s="19"/>
      <c r="P32" s="32"/>
      <c r="Q32" s="33">
        <v>889</v>
      </c>
      <c r="R32" s="22"/>
      <c r="S32" s="19"/>
      <c r="T32" s="32"/>
      <c r="U32" s="33">
        <v>6</v>
      </c>
      <c r="V32" s="22"/>
      <c r="W32" s="19"/>
      <c r="X32" s="32"/>
      <c r="Y32" s="33" t="s">
        <v>320</v>
      </c>
      <c r="Z32" s="22" t="s">
        <v>267</v>
      </c>
      <c r="AA32" s="19"/>
      <c r="AB32" s="32"/>
      <c r="AC32" s="33" t="s">
        <v>321</v>
      </c>
      <c r="AD32" s="22" t="s">
        <v>267</v>
      </c>
      <c r="AE32" s="19"/>
      <c r="AF32" s="32"/>
      <c r="AG32" s="33">
        <v>550</v>
      </c>
      <c r="AH32" s="22"/>
    </row>
    <row r="33" spans="1:34" x14ac:dyDescent="0.25">
      <c r="A33" s="14"/>
      <c r="B33" s="28" t="s">
        <v>322</v>
      </c>
      <c r="C33" s="66"/>
      <c r="D33" s="70" t="s">
        <v>222</v>
      </c>
      <c r="E33" s="72">
        <v>180</v>
      </c>
      <c r="F33" s="67"/>
      <c r="G33" s="66"/>
      <c r="H33" s="70" t="s">
        <v>222</v>
      </c>
      <c r="I33" s="72">
        <v>109</v>
      </c>
      <c r="J33" s="67"/>
      <c r="K33" s="66"/>
      <c r="L33" s="70" t="s">
        <v>222</v>
      </c>
      <c r="M33" s="72">
        <v>206</v>
      </c>
      <c r="N33" s="67"/>
      <c r="O33" s="66"/>
      <c r="P33" s="70" t="s">
        <v>222</v>
      </c>
      <c r="Q33" s="74">
        <v>1317</v>
      </c>
      <c r="R33" s="67"/>
      <c r="S33" s="66"/>
      <c r="T33" s="70" t="s">
        <v>222</v>
      </c>
      <c r="U33" s="72">
        <v>118</v>
      </c>
      <c r="V33" s="67"/>
      <c r="W33" s="66"/>
      <c r="X33" s="70" t="s">
        <v>222</v>
      </c>
      <c r="Y33" s="72">
        <v>52</v>
      </c>
      <c r="Z33" s="67"/>
      <c r="AA33" s="66"/>
      <c r="AB33" s="70" t="s">
        <v>222</v>
      </c>
      <c r="AC33" s="74">
        <v>2084</v>
      </c>
      <c r="AD33" s="67"/>
      <c r="AE33" s="66"/>
      <c r="AF33" s="70" t="s">
        <v>222</v>
      </c>
      <c r="AG33" s="74">
        <v>4066</v>
      </c>
      <c r="AH33" s="67"/>
    </row>
    <row r="34" spans="1:34" ht="15.75" thickBot="1" x14ac:dyDescent="0.3">
      <c r="A34" s="14"/>
      <c r="B34" s="65">
        <v>41820</v>
      </c>
      <c r="C34" s="66"/>
      <c r="D34" s="71"/>
      <c r="E34" s="73"/>
      <c r="F34" s="67"/>
      <c r="G34" s="66"/>
      <c r="H34" s="71"/>
      <c r="I34" s="73"/>
      <c r="J34" s="67"/>
      <c r="K34" s="66"/>
      <c r="L34" s="71"/>
      <c r="M34" s="73"/>
      <c r="N34" s="67"/>
      <c r="O34" s="66"/>
      <c r="P34" s="71"/>
      <c r="Q34" s="75"/>
      <c r="R34" s="67"/>
      <c r="S34" s="66"/>
      <c r="T34" s="71"/>
      <c r="U34" s="73"/>
      <c r="V34" s="67"/>
      <c r="W34" s="66"/>
      <c r="X34" s="71"/>
      <c r="Y34" s="73"/>
      <c r="Z34" s="67"/>
      <c r="AA34" s="66"/>
      <c r="AB34" s="71"/>
      <c r="AC34" s="75"/>
      <c r="AD34" s="67"/>
      <c r="AE34" s="66"/>
      <c r="AF34" s="71"/>
      <c r="AG34" s="75"/>
      <c r="AH34" s="67"/>
    </row>
    <row r="35" spans="1:34" ht="15.75" thickTop="1" x14ac:dyDescent="0.25">
      <c r="A35" s="14"/>
      <c r="B35" s="19"/>
      <c r="C35" s="19"/>
      <c r="D35" s="22"/>
      <c r="E35" s="27"/>
      <c r="F35" s="22"/>
      <c r="G35" s="19"/>
      <c r="H35" s="22"/>
      <c r="I35" s="27"/>
      <c r="J35" s="22"/>
      <c r="K35" s="19"/>
      <c r="L35" s="22"/>
      <c r="M35" s="27"/>
      <c r="N35" s="22"/>
      <c r="O35" s="19"/>
      <c r="P35" s="22"/>
      <c r="Q35" s="27"/>
      <c r="R35" s="22"/>
      <c r="S35" s="19"/>
      <c r="T35" s="22"/>
      <c r="U35" s="27"/>
      <c r="V35" s="22"/>
      <c r="W35" s="19"/>
      <c r="X35" s="22"/>
      <c r="Y35" s="27"/>
      <c r="Z35" s="22"/>
      <c r="AA35" s="19"/>
      <c r="AB35" s="22"/>
      <c r="AC35" s="27"/>
      <c r="AD35" s="22"/>
      <c r="AE35" s="19"/>
      <c r="AF35" s="22"/>
      <c r="AG35" s="27"/>
      <c r="AH35" s="22"/>
    </row>
    <row r="36" spans="1:34" x14ac:dyDescent="0.25">
      <c r="A36" s="14"/>
      <c r="B36" s="23" t="s">
        <v>323</v>
      </c>
      <c r="C36" s="23"/>
      <c r="D36" s="24"/>
      <c r="E36" s="25"/>
      <c r="F36" s="24"/>
      <c r="G36" s="23"/>
      <c r="H36" s="24"/>
      <c r="I36" s="25"/>
      <c r="J36" s="24"/>
      <c r="K36" s="23"/>
      <c r="L36" s="24"/>
      <c r="M36" s="25"/>
      <c r="N36" s="24"/>
      <c r="O36" s="23"/>
      <c r="P36" s="24"/>
      <c r="Q36" s="25"/>
      <c r="R36" s="24"/>
      <c r="S36" s="23"/>
      <c r="T36" s="24"/>
      <c r="U36" s="25"/>
      <c r="V36" s="24"/>
      <c r="W36" s="23"/>
      <c r="X36" s="24"/>
      <c r="Y36" s="25"/>
      <c r="Z36" s="24"/>
      <c r="AA36" s="23"/>
      <c r="AB36" s="24"/>
      <c r="AC36" s="25"/>
      <c r="AD36" s="24"/>
      <c r="AE36" s="23"/>
      <c r="AF36" s="24"/>
      <c r="AG36" s="25"/>
      <c r="AH36" s="24"/>
    </row>
    <row r="37" spans="1:34" x14ac:dyDescent="0.25">
      <c r="A37" s="14"/>
      <c r="B37" s="26" t="s">
        <v>324</v>
      </c>
      <c r="C37" s="76"/>
      <c r="D37" s="77" t="s">
        <v>222</v>
      </c>
      <c r="E37" s="78" t="s">
        <v>228</v>
      </c>
      <c r="F37" s="77"/>
      <c r="G37" s="76"/>
      <c r="H37" s="77" t="s">
        <v>222</v>
      </c>
      <c r="I37" s="78" t="s">
        <v>228</v>
      </c>
      <c r="J37" s="77"/>
      <c r="K37" s="76"/>
      <c r="L37" s="77" t="s">
        <v>222</v>
      </c>
      <c r="M37" s="78">
        <v>4</v>
      </c>
      <c r="N37" s="77"/>
      <c r="O37" s="76"/>
      <c r="P37" s="77" t="s">
        <v>222</v>
      </c>
      <c r="Q37" s="78">
        <v>12</v>
      </c>
      <c r="R37" s="77"/>
      <c r="S37" s="76"/>
      <c r="T37" s="77" t="s">
        <v>222</v>
      </c>
      <c r="U37" s="78" t="s">
        <v>228</v>
      </c>
      <c r="V37" s="77"/>
      <c r="W37" s="76"/>
      <c r="X37" s="77" t="s">
        <v>222</v>
      </c>
      <c r="Y37" s="78" t="s">
        <v>228</v>
      </c>
      <c r="Z37" s="77"/>
      <c r="AA37" s="76"/>
      <c r="AB37" s="77" t="s">
        <v>222</v>
      </c>
      <c r="AC37" s="78" t="s">
        <v>228</v>
      </c>
      <c r="AD37" s="77"/>
      <c r="AE37" s="76"/>
      <c r="AF37" s="77" t="s">
        <v>222</v>
      </c>
      <c r="AG37" s="78">
        <v>16</v>
      </c>
      <c r="AH37" s="77"/>
    </row>
    <row r="38" spans="1:34" x14ac:dyDescent="0.25">
      <c r="A38" s="14"/>
      <c r="B38" s="26" t="s">
        <v>325</v>
      </c>
      <c r="C38" s="76"/>
      <c r="D38" s="77"/>
      <c r="E38" s="78"/>
      <c r="F38" s="77"/>
      <c r="G38" s="76"/>
      <c r="H38" s="77"/>
      <c r="I38" s="78"/>
      <c r="J38" s="77"/>
      <c r="K38" s="76"/>
      <c r="L38" s="77"/>
      <c r="M38" s="78"/>
      <c r="N38" s="77"/>
      <c r="O38" s="76"/>
      <c r="P38" s="77"/>
      <c r="Q38" s="78"/>
      <c r="R38" s="77"/>
      <c r="S38" s="76"/>
      <c r="T38" s="77"/>
      <c r="U38" s="78"/>
      <c r="V38" s="77"/>
      <c r="W38" s="76"/>
      <c r="X38" s="77"/>
      <c r="Y38" s="78"/>
      <c r="Z38" s="77"/>
      <c r="AA38" s="76"/>
      <c r="AB38" s="77"/>
      <c r="AC38" s="78"/>
      <c r="AD38" s="77"/>
      <c r="AE38" s="76"/>
      <c r="AF38" s="77"/>
      <c r="AG38" s="78"/>
      <c r="AH38" s="77"/>
    </row>
    <row r="39" spans="1:34" x14ac:dyDescent="0.25">
      <c r="A39" s="14"/>
      <c r="B39" s="28"/>
      <c r="C39" s="23"/>
      <c r="D39" s="24"/>
      <c r="E39" s="25"/>
      <c r="F39" s="24"/>
      <c r="G39" s="23"/>
      <c r="H39" s="24"/>
      <c r="I39" s="25"/>
      <c r="J39" s="24"/>
      <c r="K39" s="23"/>
      <c r="L39" s="24"/>
      <c r="M39" s="25"/>
      <c r="N39" s="24"/>
      <c r="O39" s="23"/>
      <c r="P39" s="24"/>
      <c r="Q39" s="25"/>
      <c r="R39" s="24"/>
      <c r="S39" s="23"/>
      <c r="T39" s="24"/>
      <c r="U39" s="25"/>
      <c r="V39" s="24"/>
      <c r="W39" s="23"/>
      <c r="X39" s="24"/>
      <c r="Y39" s="25"/>
      <c r="Z39" s="24"/>
      <c r="AA39" s="23"/>
      <c r="AB39" s="24"/>
      <c r="AC39" s="25"/>
      <c r="AD39" s="24"/>
      <c r="AE39" s="23"/>
      <c r="AF39" s="24"/>
      <c r="AG39" s="25"/>
      <c r="AH39" s="24"/>
    </row>
    <row r="40" spans="1:34" x14ac:dyDescent="0.25">
      <c r="A40" s="14"/>
      <c r="B40" s="26" t="s">
        <v>326</v>
      </c>
      <c r="C40" s="76"/>
      <c r="D40" s="77"/>
      <c r="E40" s="78">
        <v>180</v>
      </c>
      <c r="F40" s="77"/>
      <c r="G40" s="76"/>
      <c r="H40" s="77"/>
      <c r="I40" s="78">
        <v>109</v>
      </c>
      <c r="J40" s="77"/>
      <c r="K40" s="76"/>
      <c r="L40" s="77"/>
      <c r="M40" s="78">
        <v>202</v>
      </c>
      <c r="N40" s="77"/>
      <c r="O40" s="76"/>
      <c r="P40" s="77"/>
      <c r="Q40" s="79">
        <v>1305</v>
      </c>
      <c r="R40" s="77"/>
      <c r="S40" s="76"/>
      <c r="T40" s="77"/>
      <c r="U40" s="78">
        <v>118</v>
      </c>
      <c r="V40" s="77"/>
      <c r="W40" s="76"/>
      <c r="X40" s="77"/>
      <c r="Y40" s="78">
        <v>52</v>
      </c>
      <c r="Z40" s="77"/>
      <c r="AA40" s="76"/>
      <c r="AB40" s="77"/>
      <c r="AC40" s="79">
        <v>2084</v>
      </c>
      <c r="AD40" s="77"/>
      <c r="AE40" s="76"/>
      <c r="AF40" s="77"/>
      <c r="AG40" s="79">
        <v>4050</v>
      </c>
      <c r="AH40" s="77"/>
    </row>
    <row r="41" spans="1:34" x14ac:dyDescent="0.25">
      <c r="A41" s="14"/>
      <c r="B41" s="26" t="s">
        <v>325</v>
      </c>
      <c r="C41" s="76"/>
      <c r="D41" s="77"/>
      <c r="E41" s="78"/>
      <c r="F41" s="77"/>
      <c r="G41" s="76"/>
      <c r="H41" s="77"/>
      <c r="I41" s="78"/>
      <c r="J41" s="77"/>
      <c r="K41" s="76"/>
      <c r="L41" s="77"/>
      <c r="M41" s="78"/>
      <c r="N41" s="77"/>
      <c r="O41" s="76"/>
      <c r="P41" s="77"/>
      <c r="Q41" s="79"/>
      <c r="R41" s="77"/>
      <c r="S41" s="76"/>
      <c r="T41" s="77"/>
      <c r="U41" s="78"/>
      <c r="V41" s="77"/>
      <c r="W41" s="76"/>
      <c r="X41" s="77"/>
      <c r="Y41" s="78"/>
      <c r="Z41" s="77"/>
      <c r="AA41" s="76"/>
      <c r="AB41" s="77"/>
      <c r="AC41" s="79"/>
      <c r="AD41" s="77"/>
      <c r="AE41" s="76"/>
      <c r="AF41" s="77"/>
      <c r="AG41" s="79"/>
      <c r="AH41" s="77"/>
    </row>
    <row r="42" spans="1:34" x14ac:dyDescent="0.25">
      <c r="A42" s="14"/>
      <c r="B42" s="23"/>
      <c r="C42" s="23"/>
      <c r="D42" s="24"/>
      <c r="E42" s="25"/>
      <c r="F42" s="24"/>
      <c r="G42" s="23"/>
      <c r="H42" s="24"/>
      <c r="I42" s="25"/>
      <c r="J42" s="24"/>
      <c r="K42" s="23"/>
      <c r="L42" s="24"/>
      <c r="M42" s="25"/>
      <c r="N42" s="24"/>
      <c r="O42" s="23"/>
      <c r="P42" s="24"/>
      <c r="Q42" s="25"/>
      <c r="R42" s="24"/>
      <c r="S42" s="23"/>
      <c r="T42" s="24"/>
      <c r="U42" s="25"/>
      <c r="V42" s="24"/>
      <c r="W42" s="23"/>
      <c r="X42" s="24"/>
      <c r="Y42" s="25"/>
      <c r="Z42" s="24"/>
      <c r="AA42" s="23"/>
      <c r="AB42" s="24"/>
      <c r="AC42" s="25"/>
      <c r="AD42" s="24"/>
      <c r="AE42" s="23"/>
      <c r="AF42" s="24"/>
      <c r="AG42" s="25"/>
      <c r="AH42" s="24"/>
    </row>
    <row r="43" spans="1:34" x14ac:dyDescent="0.25">
      <c r="A43" s="14"/>
      <c r="B43" s="62" t="s">
        <v>327</v>
      </c>
      <c r="C43" s="19"/>
      <c r="D43" s="22"/>
      <c r="E43" s="27"/>
      <c r="F43" s="22"/>
      <c r="G43" s="19"/>
      <c r="H43" s="22"/>
      <c r="I43" s="27"/>
      <c r="J43" s="22"/>
      <c r="K43" s="19"/>
      <c r="L43" s="22"/>
      <c r="M43" s="27"/>
      <c r="N43" s="22"/>
      <c r="O43" s="19"/>
      <c r="P43" s="22"/>
      <c r="Q43" s="27"/>
      <c r="R43" s="22"/>
      <c r="S43" s="19"/>
      <c r="T43" s="22"/>
      <c r="U43" s="27"/>
      <c r="V43" s="22"/>
      <c r="W43" s="19"/>
      <c r="X43" s="22"/>
      <c r="Y43" s="27"/>
      <c r="Z43" s="22"/>
      <c r="AA43" s="19"/>
      <c r="AB43" s="22"/>
      <c r="AC43" s="27"/>
      <c r="AD43" s="22"/>
      <c r="AE43" s="19"/>
      <c r="AF43" s="22"/>
      <c r="AG43" s="27"/>
      <c r="AH43" s="22"/>
    </row>
    <row r="44" spans="1:34" x14ac:dyDescent="0.25">
      <c r="A44" s="14"/>
      <c r="B44" s="23" t="s">
        <v>328</v>
      </c>
      <c r="C44" s="23"/>
      <c r="D44" s="24" t="s">
        <v>222</v>
      </c>
      <c r="E44" s="29">
        <v>34970</v>
      </c>
      <c r="F44" s="24"/>
      <c r="G44" s="23"/>
      <c r="H44" s="24" t="s">
        <v>222</v>
      </c>
      <c r="I44" s="29">
        <v>23736</v>
      </c>
      <c r="J44" s="24"/>
      <c r="K44" s="23"/>
      <c r="L44" s="24" t="s">
        <v>222</v>
      </c>
      <c r="M44" s="29">
        <v>48114</v>
      </c>
      <c r="N44" s="24"/>
      <c r="O44" s="23"/>
      <c r="P44" s="24" t="s">
        <v>222</v>
      </c>
      <c r="Q44" s="29">
        <v>297982</v>
      </c>
      <c r="R44" s="24"/>
      <c r="S44" s="23"/>
      <c r="T44" s="24" t="s">
        <v>222</v>
      </c>
      <c r="U44" s="29">
        <v>31536</v>
      </c>
      <c r="V44" s="24"/>
      <c r="W44" s="23"/>
      <c r="X44" s="24" t="s">
        <v>222</v>
      </c>
      <c r="Y44" s="29">
        <v>8332</v>
      </c>
      <c r="Z44" s="24"/>
      <c r="AA44" s="23"/>
      <c r="AB44" s="24" t="s">
        <v>222</v>
      </c>
      <c r="AC44" s="25" t="s">
        <v>228</v>
      </c>
      <c r="AD44" s="24"/>
      <c r="AE44" s="23"/>
      <c r="AF44" s="24" t="s">
        <v>222</v>
      </c>
      <c r="AG44" s="29">
        <v>444670</v>
      </c>
      <c r="AH44" s="24"/>
    </row>
    <row r="45" spans="1:34" x14ac:dyDescent="0.25">
      <c r="A45" s="14"/>
      <c r="B45" s="19"/>
      <c r="C45" s="19"/>
      <c r="D45" s="22"/>
      <c r="E45" s="27"/>
      <c r="F45" s="22"/>
      <c r="G45" s="19"/>
      <c r="H45" s="22"/>
      <c r="I45" s="27"/>
      <c r="J45" s="22"/>
      <c r="K45" s="19"/>
      <c r="L45" s="22"/>
      <c r="M45" s="27"/>
      <c r="N45" s="22"/>
      <c r="O45" s="19"/>
      <c r="P45" s="22"/>
      <c r="Q45" s="27"/>
      <c r="R45" s="22"/>
      <c r="S45" s="19"/>
      <c r="T45" s="22"/>
      <c r="U45" s="27"/>
      <c r="V45" s="22"/>
      <c r="W45" s="19"/>
      <c r="X45" s="22"/>
      <c r="Y45" s="27"/>
      <c r="Z45" s="22"/>
      <c r="AA45" s="19"/>
      <c r="AB45" s="22"/>
      <c r="AC45" s="27"/>
      <c r="AD45" s="22"/>
      <c r="AE45" s="19"/>
      <c r="AF45" s="22"/>
      <c r="AG45" s="27"/>
      <c r="AH45" s="22"/>
    </row>
    <row r="46" spans="1:34" x14ac:dyDescent="0.25">
      <c r="A46" s="14"/>
      <c r="B46" s="23" t="s">
        <v>323</v>
      </c>
      <c r="C46" s="23"/>
      <c r="D46" s="24"/>
      <c r="E46" s="25"/>
      <c r="F46" s="24"/>
      <c r="G46" s="23"/>
      <c r="H46" s="24"/>
      <c r="I46" s="25"/>
      <c r="J46" s="24"/>
      <c r="K46" s="23"/>
      <c r="L46" s="24"/>
      <c r="M46" s="25"/>
      <c r="N46" s="24"/>
      <c r="O46" s="23"/>
      <c r="P46" s="24"/>
      <c r="Q46" s="25"/>
      <c r="R46" s="24"/>
      <c r="S46" s="23"/>
      <c r="T46" s="24"/>
      <c r="U46" s="25"/>
      <c r="V46" s="24"/>
      <c r="W46" s="23"/>
      <c r="X46" s="24"/>
      <c r="Y46" s="25"/>
      <c r="Z46" s="24"/>
      <c r="AA46" s="23"/>
      <c r="AB46" s="24"/>
      <c r="AC46" s="25"/>
      <c r="AD46" s="24"/>
      <c r="AE46" s="23"/>
      <c r="AF46" s="24"/>
      <c r="AG46" s="25"/>
      <c r="AH46" s="24"/>
    </row>
    <row r="47" spans="1:34" x14ac:dyDescent="0.25">
      <c r="A47" s="14"/>
      <c r="B47" s="26" t="s">
        <v>324</v>
      </c>
      <c r="C47" s="76"/>
      <c r="D47" s="77"/>
      <c r="E47" s="78">
        <v>62</v>
      </c>
      <c r="F47" s="77"/>
      <c r="G47" s="76"/>
      <c r="H47" s="77"/>
      <c r="I47" s="78" t="s">
        <v>228</v>
      </c>
      <c r="J47" s="77"/>
      <c r="K47" s="76"/>
      <c r="L47" s="77"/>
      <c r="M47" s="79">
        <v>1136</v>
      </c>
      <c r="N47" s="77"/>
      <c r="O47" s="76"/>
      <c r="P47" s="77"/>
      <c r="Q47" s="79">
        <v>6930</v>
      </c>
      <c r="R47" s="77"/>
      <c r="S47" s="76"/>
      <c r="T47" s="77"/>
      <c r="U47" s="78">
        <v>73</v>
      </c>
      <c r="V47" s="77"/>
      <c r="W47" s="76"/>
      <c r="X47" s="77"/>
      <c r="Y47" s="78">
        <v>6</v>
      </c>
      <c r="Z47" s="77"/>
      <c r="AA47" s="76"/>
      <c r="AB47" s="77"/>
      <c r="AC47" s="78" t="s">
        <v>228</v>
      </c>
      <c r="AD47" s="77"/>
      <c r="AE47" s="76"/>
      <c r="AF47" s="77"/>
      <c r="AG47" s="79">
        <v>8207</v>
      </c>
      <c r="AH47" s="77"/>
    </row>
    <row r="48" spans="1:34" x14ac:dyDescent="0.25">
      <c r="A48" s="14"/>
      <c r="B48" s="26" t="s">
        <v>325</v>
      </c>
      <c r="C48" s="76"/>
      <c r="D48" s="77"/>
      <c r="E48" s="78"/>
      <c r="F48" s="77"/>
      <c r="G48" s="76"/>
      <c r="H48" s="77"/>
      <c r="I48" s="78"/>
      <c r="J48" s="77"/>
      <c r="K48" s="76"/>
      <c r="L48" s="77"/>
      <c r="M48" s="79"/>
      <c r="N48" s="77"/>
      <c r="O48" s="76"/>
      <c r="P48" s="77"/>
      <c r="Q48" s="79"/>
      <c r="R48" s="77"/>
      <c r="S48" s="76"/>
      <c r="T48" s="77"/>
      <c r="U48" s="78"/>
      <c r="V48" s="77"/>
      <c r="W48" s="76"/>
      <c r="X48" s="77"/>
      <c r="Y48" s="78"/>
      <c r="Z48" s="77"/>
      <c r="AA48" s="76"/>
      <c r="AB48" s="77"/>
      <c r="AC48" s="78"/>
      <c r="AD48" s="77"/>
      <c r="AE48" s="76"/>
      <c r="AF48" s="77"/>
      <c r="AG48" s="79"/>
      <c r="AH48" s="77"/>
    </row>
    <row r="49" spans="1:34" x14ac:dyDescent="0.25">
      <c r="A49" s="14"/>
      <c r="B49" s="28"/>
      <c r="C49" s="23"/>
      <c r="D49" s="24"/>
      <c r="E49" s="25"/>
      <c r="F49" s="24"/>
      <c r="G49" s="23"/>
      <c r="H49" s="24"/>
      <c r="I49" s="25"/>
      <c r="J49" s="24"/>
      <c r="K49" s="23"/>
      <c r="L49" s="24"/>
      <c r="M49" s="25"/>
      <c r="N49" s="24"/>
      <c r="O49" s="23"/>
      <c r="P49" s="24"/>
      <c r="Q49" s="25"/>
      <c r="R49" s="24"/>
      <c r="S49" s="23"/>
      <c r="T49" s="24"/>
      <c r="U49" s="25"/>
      <c r="V49" s="24"/>
      <c r="W49" s="23"/>
      <c r="X49" s="24"/>
      <c r="Y49" s="25"/>
      <c r="Z49" s="24"/>
      <c r="AA49" s="23"/>
      <c r="AB49" s="24"/>
      <c r="AC49" s="25"/>
      <c r="AD49" s="24"/>
      <c r="AE49" s="23"/>
      <c r="AF49" s="24"/>
      <c r="AG49" s="25"/>
      <c r="AH49" s="24"/>
    </row>
    <row r="50" spans="1:34" x14ac:dyDescent="0.25">
      <c r="A50" s="14"/>
      <c r="B50" s="26" t="s">
        <v>326</v>
      </c>
      <c r="C50" s="76"/>
      <c r="D50" s="77" t="s">
        <v>222</v>
      </c>
      <c r="E50" s="79">
        <v>34908</v>
      </c>
      <c r="F50" s="77"/>
      <c r="G50" s="76"/>
      <c r="H50" s="77" t="s">
        <v>222</v>
      </c>
      <c r="I50" s="79">
        <v>23736</v>
      </c>
      <c r="J50" s="77"/>
      <c r="K50" s="76"/>
      <c r="L50" s="77" t="s">
        <v>222</v>
      </c>
      <c r="M50" s="79">
        <v>46978</v>
      </c>
      <c r="N50" s="77"/>
      <c r="O50" s="76"/>
      <c r="P50" s="77" t="s">
        <v>222</v>
      </c>
      <c r="Q50" s="79">
        <v>291052</v>
      </c>
      <c r="R50" s="77"/>
      <c r="S50" s="76"/>
      <c r="T50" s="77" t="s">
        <v>222</v>
      </c>
      <c r="U50" s="79">
        <v>31463</v>
      </c>
      <c r="V50" s="77"/>
      <c r="W50" s="76"/>
      <c r="X50" s="77" t="s">
        <v>222</v>
      </c>
      <c r="Y50" s="79">
        <v>8326</v>
      </c>
      <c r="Z50" s="77"/>
      <c r="AA50" s="76"/>
      <c r="AB50" s="77" t="s">
        <v>222</v>
      </c>
      <c r="AC50" s="78" t="s">
        <v>228</v>
      </c>
      <c r="AD50" s="77"/>
      <c r="AE50" s="76"/>
      <c r="AF50" s="77" t="s">
        <v>222</v>
      </c>
      <c r="AG50" s="79">
        <v>436463</v>
      </c>
      <c r="AH50" s="77"/>
    </row>
    <row r="51" spans="1:34" x14ac:dyDescent="0.25">
      <c r="A51" s="14"/>
      <c r="B51" s="26" t="s">
        <v>325</v>
      </c>
      <c r="C51" s="76"/>
      <c r="D51" s="77"/>
      <c r="E51" s="79"/>
      <c r="F51" s="77"/>
      <c r="G51" s="76"/>
      <c r="H51" s="77"/>
      <c r="I51" s="79"/>
      <c r="J51" s="77"/>
      <c r="K51" s="76"/>
      <c r="L51" s="77"/>
      <c r="M51" s="79"/>
      <c r="N51" s="77"/>
      <c r="O51" s="76"/>
      <c r="P51" s="77"/>
      <c r="Q51" s="79"/>
      <c r="R51" s="77"/>
      <c r="S51" s="76"/>
      <c r="T51" s="77"/>
      <c r="U51" s="79"/>
      <c r="V51" s="77"/>
      <c r="W51" s="76"/>
      <c r="X51" s="77"/>
      <c r="Y51" s="79"/>
      <c r="Z51" s="77"/>
      <c r="AA51" s="76"/>
      <c r="AB51" s="77"/>
      <c r="AC51" s="78"/>
      <c r="AD51" s="77"/>
      <c r="AE51" s="76"/>
      <c r="AF51" s="77"/>
      <c r="AG51" s="79"/>
      <c r="AH51" s="77"/>
    </row>
    <row r="52" spans="1:34" x14ac:dyDescent="0.25">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14"/>
      <c r="B53" s="45" t="s">
        <v>239</v>
      </c>
      <c r="C53" s="15"/>
      <c r="D53" s="40"/>
      <c r="E53" s="40"/>
      <c r="F53" s="40"/>
      <c r="G53" s="15"/>
      <c r="H53" s="40"/>
      <c r="I53" s="40"/>
      <c r="J53" s="40"/>
      <c r="K53" s="15"/>
      <c r="L53" s="40"/>
      <c r="M53" s="40"/>
      <c r="N53" s="40"/>
      <c r="O53" s="15"/>
      <c r="P53" s="40"/>
      <c r="Q53" s="40"/>
      <c r="R53" s="40"/>
      <c r="S53" s="15"/>
      <c r="T53" s="40"/>
      <c r="U53" s="40"/>
      <c r="V53" s="40"/>
      <c r="W53" s="15"/>
      <c r="X53" s="40"/>
      <c r="Y53" s="40"/>
      <c r="Z53" s="40"/>
      <c r="AA53" s="15"/>
      <c r="AB53" s="40"/>
      <c r="AC53" s="40"/>
      <c r="AD53" s="40"/>
      <c r="AE53" s="15"/>
      <c r="AF53" s="40"/>
      <c r="AG53" s="40"/>
      <c r="AH53" s="40"/>
    </row>
    <row r="54" spans="1:34" x14ac:dyDescent="0.25">
      <c r="A54" s="14"/>
      <c r="B54" s="15"/>
      <c r="C54" s="15"/>
      <c r="D54" s="37"/>
      <c r="E54" s="37"/>
      <c r="F54" s="37"/>
      <c r="G54" s="15"/>
      <c r="H54" s="37"/>
      <c r="I54" s="37"/>
      <c r="J54" s="37"/>
      <c r="K54" s="15"/>
      <c r="L54" s="37" t="s">
        <v>307</v>
      </c>
      <c r="M54" s="37"/>
      <c r="N54" s="37"/>
      <c r="O54" s="15"/>
      <c r="P54" s="37" t="s">
        <v>307</v>
      </c>
      <c r="Q54" s="37"/>
      <c r="R54" s="37"/>
      <c r="S54" s="15"/>
      <c r="T54" s="37"/>
      <c r="U54" s="37"/>
      <c r="V54" s="37"/>
      <c r="W54" s="15"/>
      <c r="X54" s="37"/>
      <c r="Y54" s="37"/>
      <c r="Z54" s="37"/>
      <c r="AA54" s="15"/>
      <c r="AB54" s="40"/>
      <c r="AC54" s="40"/>
      <c r="AD54" s="40"/>
      <c r="AE54" s="15"/>
      <c r="AF54" s="40"/>
      <c r="AG54" s="40"/>
      <c r="AH54" s="40"/>
    </row>
    <row r="55" spans="1:34" x14ac:dyDescent="0.25">
      <c r="A55" s="14"/>
      <c r="B55" s="15"/>
      <c r="C55" s="15"/>
      <c r="D55" s="37"/>
      <c r="E55" s="37"/>
      <c r="F55" s="37"/>
      <c r="G55" s="15"/>
      <c r="H55" s="37" t="s">
        <v>307</v>
      </c>
      <c r="I55" s="37"/>
      <c r="J55" s="37"/>
      <c r="K55" s="15"/>
      <c r="L55" s="37" t="s">
        <v>308</v>
      </c>
      <c r="M55" s="37"/>
      <c r="N55" s="37"/>
      <c r="O55" s="15"/>
      <c r="P55" s="37" t="s">
        <v>308</v>
      </c>
      <c r="Q55" s="37"/>
      <c r="R55" s="37"/>
      <c r="S55" s="15"/>
      <c r="T55" s="37" t="s">
        <v>309</v>
      </c>
      <c r="U55" s="37"/>
      <c r="V55" s="37"/>
      <c r="W55" s="15"/>
      <c r="X55" s="37" t="s">
        <v>309</v>
      </c>
      <c r="Y55" s="37"/>
      <c r="Z55" s="37"/>
      <c r="AA55" s="15"/>
      <c r="AB55" s="40"/>
      <c r="AC55" s="40"/>
      <c r="AD55" s="40"/>
      <c r="AE55" s="15"/>
      <c r="AF55" s="40"/>
      <c r="AG55" s="40"/>
      <c r="AH55" s="40"/>
    </row>
    <row r="56" spans="1:34" ht="15.75" thickBot="1" x14ac:dyDescent="0.3">
      <c r="A56" s="14"/>
      <c r="B56" s="15"/>
      <c r="C56" s="15"/>
      <c r="D56" s="38" t="s">
        <v>310</v>
      </c>
      <c r="E56" s="38"/>
      <c r="F56" s="38"/>
      <c r="G56" s="15"/>
      <c r="H56" s="38" t="s">
        <v>301</v>
      </c>
      <c r="I56" s="38"/>
      <c r="J56" s="38"/>
      <c r="K56" s="15"/>
      <c r="L56" s="38" t="s">
        <v>311</v>
      </c>
      <c r="M56" s="38"/>
      <c r="N56" s="38"/>
      <c r="O56" s="15"/>
      <c r="P56" s="38" t="s">
        <v>310</v>
      </c>
      <c r="Q56" s="38"/>
      <c r="R56" s="38"/>
      <c r="S56" s="15"/>
      <c r="T56" s="38" t="s">
        <v>305</v>
      </c>
      <c r="U56" s="38"/>
      <c r="V56" s="38"/>
      <c r="W56" s="15"/>
      <c r="X56" s="38" t="s">
        <v>93</v>
      </c>
      <c r="Y56" s="38"/>
      <c r="Z56" s="38"/>
      <c r="AA56" s="15"/>
      <c r="AB56" s="38" t="s">
        <v>312</v>
      </c>
      <c r="AC56" s="38"/>
      <c r="AD56" s="38"/>
      <c r="AE56" s="15"/>
      <c r="AF56" s="38" t="s">
        <v>146</v>
      </c>
      <c r="AG56" s="38"/>
      <c r="AH56" s="38"/>
    </row>
    <row r="57" spans="1:34" x14ac:dyDescent="0.25">
      <c r="A57" s="14"/>
      <c r="B57" s="62">
        <v>2013</v>
      </c>
      <c r="C57" s="19"/>
      <c r="D57" s="22"/>
      <c r="E57" s="27"/>
      <c r="F57" s="22"/>
      <c r="G57" s="19"/>
      <c r="H57" s="22"/>
      <c r="I57" s="27"/>
      <c r="J57" s="22"/>
      <c r="K57" s="19"/>
      <c r="L57" s="22"/>
      <c r="M57" s="27"/>
      <c r="N57" s="22"/>
      <c r="O57" s="19"/>
      <c r="P57" s="22"/>
      <c r="Q57" s="27"/>
      <c r="R57" s="22"/>
      <c r="S57" s="19"/>
      <c r="T57" s="22"/>
      <c r="U57" s="27"/>
      <c r="V57" s="22"/>
      <c r="W57" s="19"/>
      <c r="X57" s="22"/>
      <c r="Y57" s="27"/>
      <c r="Z57" s="22"/>
      <c r="AA57" s="19"/>
      <c r="AB57" s="22"/>
      <c r="AC57" s="27"/>
      <c r="AD57" s="22"/>
      <c r="AE57" s="19"/>
      <c r="AF57" s="22"/>
      <c r="AG57" s="27"/>
      <c r="AH57" s="22"/>
    </row>
    <row r="58" spans="1:34" x14ac:dyDescent="0.25">
      <c r="A58" s="14"/>
      <c r="B58" s="63"/>
      <c r="C58" s="23"/>
      <c r="D58" s="24"/>
      <c r="E58" s="25"/>
      <c r="F58" s="24"/>
      <c r="G58" s="23"/>
      <c r="H58" s="24"/>
      <c r="I58" s="25"/>
      <c r="J58" s="24"/>
      <c r="K58" s="23"/>
      <c r="L58" s="24"/>
      <c r="M58" s="25"/>
      <c r="N58" s="24"/>
      <c r="O58" s="23"/>
      <c r="P58" s="24"/>
      <c r="Q58" s="25"/>
      <c r="R58" s="24"/>
      <c r="S58" s="23"/>
      <c r="T58" s="24"/>
      <c r="U58" s="25"/>
      <c r="V58" s="24"/>
      <c r="W58" s="23"/>
      <c r="X58" s="24"/>
      <c r="Y58" s="25"/>
      <c r="Z58" s="24"/>
      <c r="AA58" s="23"/>
      <c r="AB58" s="24"/>
      <c r="AC58" s="25"/>
      <c r="AD58" s="24"/>
      <c r="AE58" s="23"/>
      <c r="AF58" s="24"/>
      <c r="AG58" s="25"/>
      <c r="AH58" s="24"/>
    </row>
    <row r="59" spans="1:34" x14ac:dyDescent="0.25">
      <c r="A59" s="14"/>
      <c r="B59" s="62" t="s">
        <v>313</v>
      </c>
      <c r="C59" s="19"/>
      <c r="D59" s="22"/>
      <c r="E59" s="27"/>
      <c r="F59" s="22"/>
      <c r="G59" s="19"/>
      <c r="H59" s="22"/>
      <c r="I59" s="27"/>
      <c r="J59" s="22"/>
      <c r="K59" s="19"/>
      <c r="L59" s="22"/>
      <c r="M59" s="27"/>
      <c r="N59" s="22"/>
      <c r="O59" s="19"/>
      <c r="P59" s="22"/>
      <c r="Q59" s="27"/>
      <c r="R59" s="22"/>
      <c r="S59" s="19"/>
      <c r="T59" s="22"/>
      <c r="U59" s="27"/>
      <c r="V59" s="22"/>
      <c r="W59" s="19"/>
      <c r="X59" s="22"/>
      <c r="Y59" s="27"/>
      <c r="Z59" s="22"/>
      <c r="AA59" s="19"/>
      <c r="AB59" s="22"/>
      <c r="AC59" s="27"/>
      <c r="AD59" s="22"/>
      <c r="AE59" s="19"/>
      <c r="AF59" s="22"/>
      <c r="AG59" s="27"/>
      <c r="AH59" s="22"/>
    </row>
    <row r="60" spans="1:34" x14ac:dyDescent="0.25">
      <c r="A60" s="14"/>
      <c r="B60" s="23" t="s">
        <v>314</v>
      </c>
      <c r="C60" s="66"/>
      <c r="D60" s="67" t="s">
        <v>222</v>
      </c>
      <c r="E60" s="68">
        <v>338</v>
      </c>
      <c r="F60" s="67"/>
      <c r="G60" s="66"/>
      <c r="H60" s="67" t="s">
        <v>222</v>
      </c>
      <c r="I60" s="68" t="s">
        <v>228</v>
      </c>
      <c r="J60" s="67"/>
      <c r="K60" s="66"/>
      <c r="L60" s="67" t="s">
        <v>222</v>
      </c>
      <c r="M60" s="68">
        <v>235</v>
      </c>
      <c r="N60" s="67"/>
      <c r="O60" s="66"/>
      <c r="P60" s="67" t="s">
        <v>222</v>
      </c>
      <c r="Q60" s="69">
        <v>1322</v>
      </c>
      <c r="R60" s="67"/>
      <c r="S60" s="66"/>
      <c r="T60" s="67" t="s">
        <v>222</v>
      </c>
      <c r="U60" s="68">
        <v>400</v>
      </c>
      <c r="V60" s="67"/>
      <c r="W60" s="66"/>
      <c r="X60" s="67" t="s">
        <v>222</v>
      </c>
      <c r="Y60" s="68">
        <v>17</v>
      </c>
      <c r="Z60" s="67"/>
      <c r="AA60" s="66"/>
      <c r="AB60" s="67" t="s">
        <v>222</v>
      </c>
      <c r="AC60" s="69">
        <v>2309</v>
      </c>
      <c r="AD60" s="67"/>
      <c r="AE60" s="66"/>
      <c r="AF60" s="67" t="s">
        <v>222</v>
      </c>
      <c r="AG60" s="69">
        <v>4621</v>
      </c>
      <c r="AH60" s="67"/>
    </row>
    <row r="61" spans="1:34" x14ac:dyDescent="0.25">
      <c r="A61" s="14"/>
      <c r="B61" s="64">
        <v>41274</v>
      </c>
      <c r="C61" s="66"/>
      <c r="D61" s="67"/>
      <c r="E61" s="68"/>
      <c r="F61" s="67"/>
      <c r="G61" s="66"/>
      <c r="H61" s="67"/>
      <c r="I61" s="68"/>
      <c r="J61" s="67"/>
      <c r="K61" s="66"/>
      <c r="L61" s="67"/>
      <c r="M61" s="68"/>
      <c r="N61" s="67"/>
      <c r="O61" s="66"/>
      <c r="P61" s="67"/>
      <c r="Q61" s="69"/>
      <c r="R61" s="67"/>
      <c r="S61" s="66"/>
      <c r="T61" s="67"/>
      <c r="U61" s="68"/>
      <c r="V61" s="67"/>
      <c r="W61" s="66"/>
      <c r="X61" s="67"/>
      <c r="Y61" s="68"/>
      <c r="Z61" s="67"/>
      <c r="AA61" s="66"/>
      <c r="AB61" s="67"/>
      <c r="AC61" s="69"/>
      <c r="AD61" s="67"/>
      <c r="AE61" s="66"/>
      <c r="AF61" s="67"/>
      <c r="AG61" s="69"/>
      <c r="AH61" s="67"/>
    </row>
    <row r="62" spans="1:34" x14ac:dyDescent="0.25">
      <c r="A62" s="14"/>
      <c r="B62" s="18" t="s">
        <v>315</v>
      </c>
      <c r="C62" s="19"/>
      <c r="D62" s="22"/>
      <c r="E62" s="27">
        <v>7</v>
      </c>
      <c r="F62" s="22"/>
      <c r="G62" s="19"/>
      <c r="H62" s="22"/>
      <c r="I62" s="27" t="s">
        <v>228</v>
      </c>
      <c r="J62" s="22"/>
      <c r="K62" s="19"/>
      <c r="L62" s="22"/>
      <c r="M62" s="27">
        <v>36</v>
      </c>
      <c r="N62" s="22"/>
      <c r="O62" s="19"/>
      <c r="P62" s="22"/>
      <c r="Q62" s="27">
        <v>397</v>
      </c>
      <c r="R62" s="22"/>
      <c r="S62" s="19"/>
      <c r="T62" s="22"/>
      <c r="U62" s="27">
        <v>44</v>
      </c>
      <c r="V62" s="22"/>
      <c r="W62" s="19"/>
      <c r="X62" s="22"/>
      <c r="Y62" s="27">
        <v>39</v>
      </c>
      <c r="Z62" s="22"/>
      <c r="AA62" s="19"/>
      <c r="AB62" s="22"/>
      <c r="AC62" s="27" t="s">
        <v>228</v>
      </c>
      <c r="AD62" s="22"/>
      <c r="AE62" s="19"/>
      <c r="AF62" s="22"/>
      <c r="AG62" s="27">
        <v>523</v>
      </c>
      <c r="AH62" s="22"/>
    </row>
    <row r="63" spans="1:34" x14ac:dyDescent="0.25">
      <c r="A63" s="14"/>
      <c r="B63" s="54" t="s">
        <v>316</v>
      </c>
      <c r="C63" s="23"/>
      <c r="D63" s="24"/>
      <c r="E63" s="25">
        <v>20</v>
      </c>
      <c r="F63" s="24"/>
      <c r="G63" s="23"/>
      <c r="H63" s="24"/>
      <c r="I63" s="25" t="s">
        <v>228</v>
      </c>
      <c r="J63" s="24"/>
      <c r="K63" s="23"/>
      <c r="L63" s="24"/>
      <c r="M63" s="25">
        <v>62</v>
      </c>
      <c r="N63" s="24"/>
      <c r="O63" s="23"/>
      <c r="P63" s="24"/>
      <c r="Q63" s="25" t="s">
        <v>228</v>
      </c>
      <c r="R63" s="24"/>
      <c r="S63" s="23"/>
      <c r="T63" s="24"/>
      <c r="U63" s="25">
        <v>1</v>
      </c>
      <c r="V63" s="24"/>
      <c r="W63" s="23"/>
      <c r="X63" s="24"/>
      <c r="Y63" s="25">
        <v>8</v>
      </c>
      <c r="Z63" s="24"/>
      <c r="AA63" s="23"/>
      <c r="AB63" s="24"/>
      <c r="AC63" s="25" t="s">
        <v>228</v>
      </c>
      <c r="AD63" s="24"/>
      <c r="AE63" s="23"/>
      <c r="AF63" s="24"/>
      <c r="AG63" s="25">
        <v>91</v>
      </c>
      <c r="AH63" s="24"/>
    </row>
    <row r="64" spans="1:34" ht="15.75" thickBot="1" x14ac:dyDescent="0.3">
      <c r="A64" s="14"/>
      <c r="B64" s="18" t="s">
        <v>317</v>
      </c>
      <c r="C64" s="19"/>
      <c r="D64" s="32"/>
      <c r="E64" s="33" t="s">
        <v>329</v>
      </c>
      <c r="F64" s="22" t="s">
        <v>267</v>
      </c>
      <c r="G64" s="19"/>
      <c r="H64" s="32"/>
      <c r="I64" s="33">
        <v>25</v>
      </c>
      <c r="J64" s="22"/>
      <c r="K64" s="19"/>
      <c r="L64" s="32"/>
      <c r="M64" s="33">
        <v>58</v>
      </c>
      <c r="N64" s="22"/>
      <c r="O64" s="19"/>
      <c r="P64" s="32"/>
      <c r="Q64" s="33">
        <v>157</v>
      </c>
      <c r="R64" s="22"/>
      <c r="S64" s="19"/>
      <c r="T64" s="32"/>
      <c r="U64" s="33" t="s">
        <v>330</v>
      </c>
      <c r="V64" s="22" t="s">
        <v>267</v>
      </c>
      <c r="W64" s="19"/>
      <c r="X64" s="32"/>
      <c r="Y64" s="33">
        <v>110</v>
      </c>
      <c r="Z64" s="22"/>
      <c r="AA64" s="19"/>
      <c r="AB64" s="32"/>
      <c r="AC64" s="33">
        <v>118</v>
      </c>
      <c r="AD64" s="22"/>
      <c r="AE64" s="19"/>
      <c r="AF64" s="32"/>
      <c r="AG64" s="33">
        <v>250</v>
      </c>
      <c r="AH64" s="22"/>
    </row>
    <row r="65" spans="1:34" x14ac:dyDescent="0.25">
      <c r="A65" s="14"/>
      <c r="B65" s="28" t="s">
        <v>322</v>
      </c>
      <c r="C65" s="66"/>
      <c r="D65" s="70" t="s">
        <v>222</v>
      </c>
      <c r="E65" s="72">
        <v>264</v>
      </c>
      <c r="F65" s="67"/>
      <c r="G65" s="66"/>
      <c r="H65" s="70" t="s">
        <v>222</v>
      </c>
      <c r="I65" s="72">
        <v>25</v>
      </c>
      <c r="J65" s="67"/>
      <c r="K65" s="66"/>
      <c r="L65" s="70" t="s">
        <v>222</v>
      </c>
      <c r="M65" s="72">
        <v>319</v>
      </c>
      <c r="N65" s="67"/>
      <c r="O65" s="66"/>
      <c r="P65" s="70" t="s">
        <v>222</v>
      </c>
      <c r="Q65" s="74">
        <v>1082</v>
      </c>
      <c r="R65" s="67"/>
      <c r="S65" s="66"/>
      <c r="T65" s="70" t="s">
        <v>222</v>
      </c>
      <c r="U65" s="72">
        <v>226</v>
      </c>
      <c r="V65" s="67"/>
      <c r="W65" s="66"/>
      <c r="X65" s="70" t="s">
        <v>222</v>
      </c>
      <c r="Y65" s="72">
        <v>96</v>
      </c>
      <c r="Z65" s="67"/>
      <c r="AA65" s="66"/>
      <c r="AB65" s="70" t="s">
        <v>222</v>
      </c>
      <c r="AC65" s="74">
        <v>2427</v>
      </c>
      <c r="AD65" s="67"/>
      <c r="AE65" s="66"/>
      <c r="AF65" s="70" t="s">
        <v>222</v>
      </c>
      <c r="AG65" s="74">
        <v>4439</v>
      </c>
      <c r="AH65" s="67"/>
    </row>
    <row r="66" spans="1:34" ht="15.75" thickBot="1" x14ac:dyDescent="0.3">
      <c r="A66" s="14"/>
      <c r="B66" s="65">
        <v>41455</v>
      </c>
      <c r="C66" s="66"/>
      <c r="D66" s="71"/>
      <c r="E66" s="73"/>
      <c r="F66" s="67"/>
      <c r="G66" s="66"/>
      <c r="H66" s="71"/>
      <c r="I66" s="73"/>
      <c r="J66" s="67"/>
      <c r="K66" s="66"/>
      <c r="L66" s="71"/>
      <c r="M66" s="73"/>
      <c r="N66" s="67"/>
      <c r="O66" s="66"/>
      <c r="P66" s="71"/>
      <c r="Q66" s="75"/>
      <c r="R66" s="67"/>
      <c r="S66" s="66"/>
      <c r="T66" s="71"/>
      <c r="U66" s="73"/>
      <c r="V66" s="67"/>
      <c r="W66" s="66"/>
      <c r="X66" s="71"/>
      <c r="Y66" s="73"/>
      <c r="Z66" s="67"/>
      <c r="AA66" s="66"/>
      <c r="AB66" s="71"/>
      <c r="AC66" s="75"/>
      <c r="AD66" s="67"/>
      <c r="AE66" s="66"/>
      <c r="AF66" s="71"/>
      <c r="AG66" s="75"/>
      <c r="AH66" s="67"/>
    </row>
    <row r="67" spans="1:34" ht="15.75" thickTop="1" x14ac:dyDescent="0.25">
      <c r="A67" s="14"/>
      <c r="B67" s="19"/>
      <c r="C67" s="19"/>
      <c r="D67" s="22"/>
      <c r="E67" s="27"/>
      <c r="F67" s="22"/>
      <c r="G67" s="19"/>
      <c r="H67" s="22"/>
      <c r="I67" s="27"/>
      <c r="J67" s="22"/>
      <c r="K67" s="19"/>
      <c r="L67" s="22"/>
      <c r="M67" s="27"/>
      <c r="N67" s="22"/>
      <c r="O67" s="19"/>
      <c r="P67" s="22"/>
      <c r="Q67" s="27"/>
      <c r="R67" s="22"/>
      <c r="S67" s="19"/>
      <c r="T67" s="22"/>
      <c r="U67" s="27"/>
      <c r="V67" s="22"/>
      <c r="W67" s="19"/>
      <c r="X67" s="22"/>
      <c r="Y67" s="27"/>
      <c r="Z67" s="22"/>
      <c r="AA67" s="19"/>
      <c r="AB67" s="22"/>
      <c r="AC67" s="27"/>
      <c r="AD67" s="22"/>
      <c r="AE67" s="19"/>
      <c r="AF67" s="22"/>
      <c r="AG67" s="27"/>
      <c r="AH67" s="22"/>
    </row>
    <row r="68" spans="1:34" x14ac:dyDescent="0.25">
      <c r="A68" s="14"/>
      <c r="B68" s="23" t="s">
        <v>323</v>
      </c>
      <c r="C68" s="23"/>
      <c r="D68" s="24"/>
      <c r="E68" s="25"/>
      <c r="F68" s="24"/>
      <c r="G68" s="23"/>
      <c r="H68" s="24"/>
      <c r="I68" s="25"/>
      <c r="J68" s="24"/>
      <c r="K68" s="23"/>
      <c r="L68" s="24"/>
      <c r="M68" s="25"/>
      <c r="N68" s="24"/>
      <c r="O68" s="23"/>
      <c r="P68" s="24"/>
      <c r="Q68" s="25"/>
      <c r="R68" s="24"/>
      <c r="S68" s="23"/>
      <c r="T68" s="24"/>
      <c r="U68" s="25"/>
      <c r="V68" s="24"/>
      <c r="W68" s="23"/>
      <c r="X68" s="24"/>
      <c r="Y68" s="25"/>
      <c r="Z68" s="24"/>
      <c r="AA68" s="23"/>
      <c r="AB68" s="24"/>
      <c r="AC68" s="25"/>
      <c r="AD68" s="24"/>
      <c r="AE68" s="23"/>
      <c r="AF68" s="24"/>
      <c r="AG68" s="25"/>
      <c r="AH68" s="24"/>
    </row>
    <row r="69" spans="1:34" x14ac:dyDescent="0.25">
      <c r="A69" s="14"/>
      <c r="B69" s="26" t="s">
        <v>324</v>
      </c>
      <c r="C69" s="76"/>
      <c r="D69" s="77" t="s">
        <v>222</v>
      </c>
      <c r="E69" s="78" t="s">
        <v>228</v>
      </c>
      <c r="F69" s="77"/>
      <c r="G69" s="76"/>
      <c r="H69" s="77" t="s">
        <v>222</v>
      </c>
      <c r="I69" s="78" t="s">
        <v>228</v>
      </c>
      <c r="J69" s="77"/>
      <c r="K69" s="76"/>
      <c r="L69" s="77" t="s">
        <v>222</v>
      </c>
      <c r="M69" s="78">
        <v>5</v>
      </c>
      <c r="N69" s="77"/>
      <c r="O69" s="76"/>
      <c r="P69" s="77" t="s">
        <v>222</v>
      </c>
      <c r="Q69" s="78" t="s">
        <v>228</v>
      </c>
      <c r="R69" s="77"/>
      <c r="S69" s="76"/>
      <c r="T69" s="77" t="s">
        <v>222</v>
      </c>
      <c r="U69" s="78" t="s">
        <v>228</v>
      </c>
      <c r="V69" s="77"/>
      <c r="W69" s="76"/>
      <c r="X69" s="77" t="s">
        <v>222</v>
      </c>
      <c r="Y69" s="78" t="s">
        <v>228</v>
      </c>
      <c r="Z69" s="77"/>
      <c r="AA69" s="76"/>
      <c r="AB69" s="77" t="s">
        <v>222</v>
      </c>
      <c r="AC69" s="78" t="s">
        <v>228</v>
      </c>
      <c r="AD69" s="77"/>
      <c r="AE69" s="76"/>
      <c r="AF69" s="77" t="s">
        <v>222</v>
      </c>
      <c r="AG69" s="78">
        <v>5</v>
      </c>
      <c r="AH69" s="77"/>
    </row>
    <row r="70" spans="1:34" x14ac:dyDescent="0.25">
      <c r="A70" s="14"/>
      <c r="B70" s="26" t="s">
        <v>325</v>
      </c>
      <c r="C70" s="76"/>
      <c r="D70" s="77"/>
      <c r="E70" s="78"/>
      <c r="F70" s="77"/>
      <c r="G70" s="76"/>
      <c r="H70" s="77"/>
      <c r="I70" s="78"/>
      <c r="J70" s="77"/>
      <c r="K70" s="76"/>
      <c r="L70" s="77"/>
      <c r="M70" s="78"/>
      <c r="N70" s="77"/>
      <c r="O70" s="76"/>
      <c r="P70" s="77"/>
      <c r="Q70" s="78"/>
      <c r="R70" s="77"/>
      <c r="S70" s="76"/>
      <c r="T70" s="77"/>
      <c r="U70" s="78"/>
      <c r="V70" s="77"/>
      <c r="W70" s="76"/>
      <c r="X70" s="77"/>
      <c r="Y70" s="78"/>
      <c r="Z70" s="77"/>
      <c r="AA70" s="76"/>
      <c r="AB70" s="77"/>
      <c r="AC70" s="78"/>
      <c r="AD70" s="77"/>
      <c r="AE70" s="76"/>
      <c r="AF70" s="77"/>
      <c r="AG70" s="78"/>
      <c r="AH70" s="77"/>
    </row>
    <row r="71" spans="1:34" x14ac:dyDescent="0.25">
      <c r="A71" s="14"/>
      <c r="B71" s="28"/>
      <c r="C71" s="23"/>
      <c r="D71" s="24"/>
      <c r="E71" s="25"/>
      <c r="F71" s="24"/>
      <c r="G71" s="23"/>
      <c r="H71" s="24"/>
      <c r="I71" s="25"/>
      <c r="J71" s="24"/>
      <c r="K71" s="23"/>
      <c r="L71" s="24"/>
      <c r="M71" s="25"/>
      <c r="N71" s="24"/>
      <c r="O71" s="23"/>
      <c r="P71" s="24"/>
      <c r="Q71" s="25"/>
      <c r="R71" s="24"/>
      <c r="S71" s="23"/>
      <c r="T71" s="24"/>
      <c r="U71" s="25"/>
      <c r="V71" s="24"/>
      <c r="W71" s="23"/>
      <c r="X71" s="24"/>
      <c r="Y71" s="25"/>
      <c r="Z71" s="24"/>
      <c r="AA71" s="23"/>
      <c r="AB71" s="24"/>
      <c r="AC71" s="25"/>
      <c r="AD71" s="24"/>
      <c r="AE71" s="23"/>
      <c r="AF71" s="24"/>
      <c r="AG71" s="25"/>
      <c r="AH71" s="24"/>
    </row>
    <row r="72" spans="1:34" x14ac:dyDescent="0.25">
      <c r="A72" s="14"/>
      <c r="B72" s="26" t="s">
        <v>326</v>
      </c>
      <c r="C72" s="76"/>
      <c r="D72" s="77"/>
      <c r="E72" s="78">
        <v>264</v>
      </c>
      <c r="F72" s="77"/>
      <c r="G72" s="76"/>
      <c r="H72" s="77"/>
      <c r="I72" s="78">
        <v>25</v>
      </c>
      <c r="J72" s="77"/>
      <c r="K72" s="76"/>
      <c r="L72" s="77"/>
      <c r="M72" s="78">
        <v>314</v>
      </c>
      <c r="N72" s="77"/>
      <c r="O72" s="76"/>
      <c r="P72" s="77"/>
      <c r="Q72" s="79">
        <v>1082</v>
      </c>
      <c r="R72" s="77"/>
      <c r="S72" s="76"/>
      <c r="T72" s="77"/>
      <c r="U72" s="78">
        <v>226</v>
      </c>
      <c r="V72" s="77"/>
      <c r="W72" s="76"/>
      <c r="X72" s="77"/>
      <c r="Y72" s="78">
        <v>96</v>
      </c>
      <c r="Z72" s="77"/>
      <c r="AA72" s="76"/>
      <c r="AB72" s="77"/>
      <c r="AC72" s="79">
        <v>2427</v>
      </c>
      <c r="AD72" s="77"/>
      <c r="AE72" s="76"/>
      <c r="AF72" s="77"/>
      <c r="AG72" s="79">
        <v>4434</v>
      </c>
      <c r="AH72" s="77"/>
    </row>
    <row r="73" spans="1:34" x14ac:dyDescent="0.25">
      <c r="A73" s="14"/>
      <c r="B73" s="26" t="s">
        <v>325</v>
      </c>
      <c r="C73" s="76"/>
      <c r="D73" s="77"/>
      <c r="E73" s="78"/>
      <c r="F73" s="77"/>
      <c r="G73" s="76"/>
      <c r="H73" s="77"/>
      <c r="I73" s="78"/>
      <c r="J73" s="77"/>
      <c r="K73" s="76"/>
      <c r="L73" s="77"/>
      <c r="M73" s="78"/>
      <c r="N73" s="77"/>
      <c r="O73" s="76"/>
      <c r="P73" s="77"/>
      <c r="Q73" s="79"/>
      <c r="R73" s="77"/>
      <c r="S73" s="76"/>
      <c r="T73" s="77"/>
      <c r="U73" s="78"/>
      <c r="V73" s="77"/>
      <c r="W73" s="76"/>
      <c r="X73" s="77"/>
      <c r="Y73" s="78"/>
      <c r="Z73" s="77"/>
      <c r="AA73" s="76"/>
      <c r="AB73" s="77"/>
      <c r="AC73" s="79"/>
      <c r="AD73" s="77"/>
      <c r="AE73" s="76"/>
      <c r="AF73" s="77"/>
      <c r="AG73" s="79"/>
      <c r="AH73" s="77"/>
    </row>
    <row r="74" spans="1:34" x14ac:dyDescent="0.25">
      <c r="A74" s="14"/>
      <c r="B74" s="23"/>
      <c r="C74" s="23"/>
      <c r="D74" s="24"/>
      <c r="E74" s="25"/>
      <c r="F74" s="24"/>
      <c r="G74" s="23"/>
      <c r="H74" s="24"/>
      <c r="I74" s="25"/>
      <c r="J74" s="24"/>
      <c r="K74" s="23"/>
      <c r="L74" s="24"/>
      <c r="M74" s="25"/>
      <c r="N74" s="24"/>
      <c r="O74" s="23"/>
      <c r="P74" s="24"/>
      <c r="Q74" s="25"/>
      <c r="R74" s="24"/>
      <c r="S74" s="23"/>
      <c r="T74" s="24"/>
      <c r="U74" s="25"/>
      <c r="V74" s="24"/>
      <c r="W74" s="23"/>
      <c r="X74" s="24"/>
      <c r="Y74" s="25"/>
      <c r="Z74" s="24"/>
      <c r="AA74" s="23"/>
      <c r="AB74" s="24"/>
      <c r="AC74" s="25"/>
      <c r="AD74" s="24"/>
      <c r="AE74" s="23"/>
      <c r="AF74" s="24"/>
      <c r="AG74" s="25"/>
      <c r="AH74" s="24"/>
    </row>
    <row r="75" spans="1:34" x14ac:dyDescent="0.25">
      <c r="A75" s="14"/>
      <c r="B75" s="62" t="s">
        <v>327</v>
      </c>
      <c r="C75" s="19"/>
      <c r="D75" s="22"/>
      <c r="E75" s="27"/>
      <c r="F75" s="22"/>
      <c r="G75" s="19"/>
      <c r="H75" s="22"/>
      <c r="I75" s="27"/>
      <c r="J75" s="22"/>
      <c r="K75" s="19"/>
      <c r="L75" s="22"/>
      <c r="M75" s="27"/>
      <c r="N75" s="22"/>
      <c r="O75" s="19"/>
      <c r="P75" s="22"/>
      <c r="Q75" s="27"/>
      <c r="R75" s="22"/>
      <c r="S75" s="19"/>
      <c r="T75" s="22"/>
      <c r="U75" s="27"/>
      <c r="V75" s="22"/>
      <c r="W75" s="19"/>
      <c r="X75" s="22"/>
      <c r="Y75" s="27"/>
      <c r="Z75" s="22"/>
      <c r="AA75" s="19"/>
      <c r="AB75" s="22"/>
      <c r="AC75" s="27"/>
      <c r="AD75" s="22"/>
      <c r="AE75" s="19"/>
      <c r="AF75" s="22"/>
      <c r="AG75" s="27"/>
      <c r="AH75" s="22"/>
    </row>
    <row r="76" spans="1:34" x14ac:dyDescent="0.25">
      <c r="A76" s="14"/>
      <c r="B76" s="23" t="s">
        <v>328</v>
      </c>
      <c r="C76" s="23"/>
      <c r="D76" s="24" t="s">
        <v>222</v>
      </c>
      <c r="E76" s="29">
        <v>20908</v>
      </c>
      <c r="F76" s="24"/>
      <c r="G76" s="23"/>
      <c r="H76" s="24" t="s">
        <v>222</v>
      </c>
      <c r="I76" s="29">
        <v>15232</v>
      </c>
      <c r="J76" s="24"/>
      <c r="K76" s="23"/>
      <c r="L76" s="24" t="s">
        <v>222</v>
      </c>
      <c r="M76" s="29">
        <v>38363</v>
      </c>
      <c r="N76" s="24"/>
      <c r="O76" s="23"/>
      <c r="P76" s="24" t="s">
        <v>222</v>
      </c>
      <c r="Q76" s="29">
        <v>233769</v>
      </c>
      <c r="R76" s="24"/>
      <c r="S76" s="23"/>
      <c r="T76" s="24" t="s">
        <v>222</v>
      </c>
      <c r="U76" s="29">
        <v>25437</v>
      </c>
      <c r="V76" s="24"/>
      <c r="W76" s="23"/>
      <c r="X76" s="24" t="s">
        <v>222</v>
      </c>
      <c r="Y76" s="29">
        <v>7380</v>
      </c>
      <c r="Z76" s="24"/>
      <c r="AA76" s="23"/>
      <c r="AB76" s="24" t="s">
        <v>222</v>
      </c>
      <c r="AC76" s="25" t="s">
        <v>228</v>
      </c>
      <c r="AD76" s="24"/>
      <c r="AE76" s="23"/>
      <c r="AF76" s="24" t="s">
        <v>222</v>
      </c>
      <c r="AG76" s="29">
        <v>341089</v>
      </c>
      <c r="AH76" s="24"/>
    </row>
    <row r="77" spans="1:34" x14ac:dyDescent="0.25">
      <c r="A77" s="14"/>
      <c r="B77" s="19"/>
      <c r="C77" s="19"/>
      <c r="D77" s="22"/>
      <c r="E77" s="27"/>
      <c r="F77" s="22"/>
      <c r="G77" s="19"/>
      <c r="H77" s="22"/>
      <c r="I77" s="27"/>
      <c r="J77" s="22"/>
      <c r="K77" s="19"/>
      <c r="L77" s="22"/>
      <c r="M77" s="27"/>
      <c r="N77" s="22"/>
      <c r="O77" s="19"/>
      <c r="P77" s="22"/>
      <c r="Q77" s="27"/>
      <c r="R77" s="22"/>
      <c r="S77" s="19"/>
      <c r="T77" s="22"/>
      <c r="U77" s="27"/>
      <c r="V77" s="22"/>
      <c r="W77" s="19"/>
      <c r="X77" s="22"/>
      <c r="Y77" s="27"/>
      <c r="Z77" s="22"/>
      <c r="AA77" s="19"/>
      <c r="AB77" s="22"/>
      <c r="AC77" s="27"/>
      <c r="AD77" s="22"/>
      <c r="AE77" s="19"/>
      <c r="AF77" s="22"/>
      <c r="AG77" s="27"/>
      <c r="AH77" s="22"/>
    </row>
    <row r="78" spans="1:34" x14ac:dyDescent="0.25">
      <c r="A78" s="14"/>
      <c r="B78" s="23" t="s">
        <v>323</v>
      </c>
      <c r="C78" s="23"/>
      <c r="D78" s="24"/>
      <c r="E78" s="25"/>
      <c r="F78" s="24"/>
      <c r="G78" s="23"/>
      <c r="H78" s="24"/>
      <c r="I78" s="25"/>
      <c r="J78" s="24"/>
      <c r="K78" s="23"/>
      <c r="L78" s="24"/>
      <c r="M78" s="25"/>
      <c r="N78" s="24"/>
      <c r="O78" s="23"/>
      <c r="P78" s="24"/>
      <c r="Q78" s="25"/>
      <c r="R78" s="24"/>
      <c r="S78" s="23"/>
      <c r="T78" s="24"/>
      <c r="U78" s="25"/>
      <c r="V78" s="24"/>
      <c r="W78" s="23"/>
      <c r="X78" s="24"/>
      <c r="Y78" s="25"/>
      <c r="Z78" s="24"/>
      <c r="AA78" s="23"/>
      <c r="AB78" s="24"/>
      <c r="AC78" s="25"/>
      <c r="AD78" s="24"/>
      <c r="AE78" s="23"/>
      <c r="AF78" s="24"/>
      <c r="AG78" s="25"/>
      <c r="AH78" s="24"/>
    </row>
    <row r="79" spans="1:34" x14ac:dyDescent="0.25">
      <c r="A79" s="14"/>
      <c r="B79" s="26" t="s">
        <v>324</v>
      </c>
      <c r="C79" s="76"/>
      <c r="D79" s="77"/>
      <c r="E79" s="78">
        <v>84</v>
      </c>
      <c r="F79" s="77"/>
      <c r="G79" s="76"/>
      <c r="H79" s="77"/>
      <c r="I79" s="78" t="s">
        <v>228</v>
      </c>
      <c r="J79" s="77"/>
      <c r="K79" s="76"/>
      <c r="L79" s="77"/>
      <c r="M79" s="78">
        <v>721</v>
      </c>
      <c r="N79" s="77"/>
      <c r="O79" s="76"/>
      <c r="P79" s="77"/>
      <c r="Q79" s="79">
        <v>5759</v>
      </c>
      <c r="R79" s="77"/>
      <c r="S79" s="76"/>
      <c r="T79" s="77"/>
      <c r="U79" s="78" t="s">
        <v>228</v>
      </c>
      <c r="V79" s="77"/>
      <c r="W79" s="76"/>
      <c r="X79" s="77"/>
      <c r="Y79" s="78">
        <v>7</v>
      </c>
      <c r="Z79" s="77"/>
      <c r="AA79" s="76"/>
      <c r="AB79" s="77"/>
      <c r="AC79" s="78" t="s">
        <v>228</v>
      </c>
      <c r="AD79" s="77"/>
      <c r="AE79" s="76"/>
      <c r="AF79" s="77"/>
      <c r="AG79" s="79">
        <v>6571</v>
      </c>
      <c r="AH79" s="77"/>
    </row>
    <row r="80" spans="1:34" x14ac:dyDescent="0.25">
      <c r="A80" s="14"/>
      <c r="B80" s="26" t="s">
        <v>325</v>
      </c>
      <c r="C80" s="76"/>
      <c r="D80" s="77"/>
      <c r="E80" s="78"/>
      <c r="F80" s="77"/>
      <c r="G80" s="76"/>
      <c r="H80" s="77"/>
      <c r="I80" s="78"/>
      <c r="J80" s="77"/>
      <c r="K80" s="76"/>
      <c r="L80" s="77"/>
      <c r="M80" s="78"/>
      <c r="N80" s="77"/>
      <c r="O80" s="76"/>
      <c r="P80" s="77"/>
      <c r="Q80" s="79"/>
      <c r="R80" s="77"/>
      <c r="S80" s="76"/>
      <c r="T80" s="77"/>
      <c r="U80" s="78"/>
      <c r="V80" s="77"/>
      <c r="W80" s="76"/>
      <c r="X80" s="77"/>
      <c r="Y80" s="78"/>
      <c r="Z80" s="77"/>
      <c r="AA80" s="76"/>
      <c r="AB80" s="77"/>
      <c r="AC80" s="78"/>
      <c r="AD80" s="77"/>
      <c r="AE80" s="76"/>
      <c r="AF80" s="77"/>
      <c r="AG80" s="79"/>
      <c r="AH80" s="77"/>
    </row>
    <row r="81" spans="1:34" x14ac:dyDescent="0.25">
      <c r="A81" s="14"/>
      <c r="B81" s="28"/>
      <c r="C81" s="23"/>
      <c r="D81" s="24"/>
      <c r="E81" s="25"/>
      <c r="F81" s="24"/>
      <c r="G81" s="23"/>
      <c r="H81" s="24"/>
      <c r="I81" s="25"/>
      <c r="J81" s="24"/>
      <c r="K81" s="23"/>
      <c r="L81" s="24"/>
      <c r="M81" s="25"/>
      <c r="N81" s="24"/>
      <c r="O81" s="23"/>
      <c r="P81" s="24"/>
      <c r="Q81" s="25"/>
      <c r="R81" s="24"/>
      <c r="S81" s="23"/>
      <c r="T81" s="24"/>
      <c r="U81" s="25"/>
      <c r="V81" s="24"/>
      <c r="W81" s="23"/>
      <c r="X81" s="24"/>
      <c r="Y81" s="25"/>
      <c r="Z81" s="24"/>
      <c r="AA81" s="23"/>
      <c r="AB81" s="24"/>
      <c r="AC81" s="25"/>
      <c r="AD81" s="24"/>
      <c r="AE81" s="23"/>
      <c r="AF81" s="24"/>
      <c r="AG81" s="25"/>
      <c r="AH81" s="24"/>
    </row>
    <row r="82" spans="1:34" x14ac:dyDescent="0.25">
      <c r="A82" s="14"/>
      <c r="B82" s="26" t="s">
        <v>326</v>
      </c>
      <c r="C82" s="76"/>
      <c r="D82" s="77" t="s">
        <v>222</v>
      </c>
      <c r="E82" s="79">
        <v>20824</v>
      </c>
      <c r="F82" s="77"/>
      <c r="G82" s="76"/>
      <c r="H82" s="77" t="s">
        <v>222</v>
      </c>
      <c r="I82" s="79">
        <v>15232</v>
      </c>
      <c r="J82" s="77"/>
      <c r="K82" s="76"/>
      <c r="L82" s="77" t="s">
        <v>222</v>
      </c>
      <c r="M82" s="79">
        <v>37642</v>
      </c>
      <c r="N82" s="77"/>
      <c r="O82" s="76"/>
      <c r="P82" s="77" t="s">
        <v>222</v>
      </c>
      <c r="Q82" s="79">
        <v>228010</v>
      </c>
      <c r="R82" s="77"/>
      <c r="S82" s="76"/>
      <c r="T82" s="77" t="s">
        <v>222</v>
      </c>
      <c r="U82" s="79">
        <v>25437</v>
      </c>
      <c r="V82" s="77"/>
      <c r="W82" s="76"/>
      <c r="X82" s="77" t="s">
        <v>222</v>
      </c>
      <c r="Y82" s="79">
        <v>7373</v>
      </c>
      <c r="Z82" s="77"/>
      <c r="AA82" s="76"/>
      <c r="AB82" s="77" t="s">
        <v>222</v>
      </c>
      <c r="AC82" s="78" t="s">
        <v>228</v>
      </c>
      <c r="AD82" s="77"/>
      <c r="AE82" s="76"/>
      <c r="AF82" s="77" t="s">
        <v>222</v>
      </c>
      <c r="AG82" s="79">
        <v>334518</v>
      </c>
      <c r="AH82" s="77"/>
    </row>
    <row r="83" spans="1:34" x14ac:dyDescent="0.25">
      <c r="A83" s="14"/>
      <c r="B83" s="26" t="s">
        <v>325</v>
      </c>
      <c r="C83" s="76"/>
      <c r="D83" s="77"/>
      <c r="E83" s="79"/>
      <c r="F83" s="77"/>
      <c r="G83" s="76"/>
      <c r="H83" s="77"/>
      <c r="I83" s="79"/>
      <c r="J83" s="77"/>
      <c r="K83" s="76"/>
      <c r="L83" s="77"/>
      <c r="M83" s="79"/>
      <c r="N83" s="77"/>
      <c r="O83" s="76"/>
      <c r="P83" s="77"/>
      <c r="Q83" s="79"/>
      <c r="R83" s="77"/>
      <c r="S83" s="76"/>
      <c r="T83" s="77"/>
      <c r="U83" s="79"/>
      <c r="V83" s="77"/>
      <c r="W83" s="76"/>
      <c r="X83" s="77"/>
      <c r="Y83" s="79"/>
      <c r="Z83" s="77"/>
      <c r="AA83" s="76"/>
      <c r="AB83" s="77"/>
      <c r="AC83" s="78"/>
      <c r="AD83" s="77"/>
      <c r="AE83" s="76"/>
      <c r="AF83" s="77"/>
      <c r="AG83" s="79"/>
      <c r="AH83" s="77"/>
    </row>
    <row r="84" spans="1:34" x14ac:dyDescent="0.25">
      <c r="A84" s="14"/>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4"/>
      <c r="B85" s="45" t="s">
        <v>239</v>
      </c>
      <c r="C85" s="15"/>
      <c r="D85" s="40"/>
      <c r="E85" s="40"/>
      <c r="F85" s="40"/>
      <c r="G85" s="15"/>
      <c r="H85" s="40"/>
      <c r="I85" s="40"/>
      <c r="J85" s="40"/>
      <c r="K85" s="15"/>
      <c r="L85" s="40"/>
      <c r="M85" s="40"/>
      <c r="N85" s="40"/>
      <c r="O85" s="15"/>
      <c r="P85" s="40"/>
      <c r="Q85" s="40"/>
      <c r="R85" s="40"/>
      <c r="S85" s="15"/>
      <c r="T85" s="40"/>
      <c r="U85" s="40"/>
      <c r="V85" s="40"/>
      <c r="W85" s="15"/>
      <c r="X85" s="40"/>
      <c r="Y85" s="40"/>
      <c r="Z85" s="40"/>
      <c r="AA85" s="15"/>
      <c r="AB85" s="40"/>
      <c r="AC85" s="40"/>
      <c r="AD85" s="40"/>
      <c r="AE85" s="15"/>
      <c r="AF85" s="40"/>
      <c r="AG85" s="40"/>
      <c r="AH85" s="40"/>
    </row>
    <row r="86" spans="1:34" x14ac:dyDescent="0.25">
      <c r="A86" s="14"/>
      <c r="B86" s="15"/>
      <c r="C86" s="15"/>
      <c r="D86" s="40"/>
      <c r="E86" s="40"/>
      <c r="F86" s="40"/>
      <c r="G86" s="15"/>
      <c r="H86" s="40"/>
      <c r="I86" s="40"/>
      <c r="J86" s="40"/>
      <c r="K86" s="15"/>
      <c r="L86" s="37" t="s">
        <v>307</v>
      </c>
      <c r="M86" s="37"/>
      <c r="N86" s="37"/>
      <c r="O86" s="15"/>
      <c r="P86" s="37" t="s">
        <v>307</v>
      </c>
      <c r="Q86" s="37"/>
      <c r="R86" s="37"/>
      <c r="S86" s="15"/>
      <c r="T86" s="40"/>
      <c r="U86" s="40"/>
      <c r="V86" s="40"/>
      <c r="W86" s="15"/>
      <c r="X86" s="40"/>
      <c r="Y86" s="40"/>
      <c r="Z86" s="40"/>
      <c r="AA86" s="15"/>
      <c r="AB86" s="40"/>
      <c r="AC86" s="40"/>
      <c r="AD86" s="40"/>
      <c r="AE86" s="15"/>
      <c r="AF86" s="40"/>
      <c r="AG86" s="40"/>
      <c r="AH86" s="40"/>
    </row>
    <row r="87" spans="1:34" x14ac:dyDescent="0.25">
      <c r="A87" s="14"/>
      <c r="B87" s="15"/>
      <c r="C87" s="15"/>
      <c r="D87" s="40"/>
      <c r="E87" s="40"/>
      <c r="F87" s="40"/>
      <c r="G87" s="15"/>
      <c r="H87" s="37" t="s">
        <v>307</v>
      </c>
      <c r="I87" s="37"/>
      <c r="J87" s="37"/>
      <c r="K87" s="15"/>
      <c r="L87" s="37" t="s">
        <v>308</v>
      </c>
      <c r="M87" s="37"/>
      <c r="N87" s="37"/>
      <c r="O87" s="15"/>
      <c r="P87" s="37" t="s">
        <v>308</v>
      </c>
      <c r="Q87" s="37"/>
      <c r="R87" s="37"/>
      <c r="S87" s="15"/>
      <c r="T87" s="37" t="s">
        <v>309</v>
      </c>
      <c r="U87" s="37"/>
      <c r="V87" s="37"/>
      <c r="W87" s="15"/>
      <c r="X87" s="37" t="s">
        <v>309</v>
      </c>
      <c r="Y87" s="37"/>
      <c r="Z87" s="37"/>
      <c r="AA87" s="15"/>
      <c r="AB87" s="40"/>
      <c r="AC87" s="40"/>
      <c r="AD87" s="40"/>
      <c r="AE87" s="15"/>
      <c r="AF87" s="40"/>
      <c r="AG87" s="40"/>
      <c r="AH87" s="40"/>
    </row>
    <row r="88" spans="1:34" ht="15.75" thickBot="1" x14ac:dyDescent="0.3">
      <c r="A88" s="14"/>
      <c r="B88" s="15"/>
      <c r="C88" s="15"/>
      <c r="D88" s="38" t="s">
        <v>310</v>
      </c>
      <c r="E88" s="38"/>
      <c r="F88" s="38"/>
      <c r="G88" s="15"/>
      <c r="H88" s="38" t="s">
        <v>301</v>
      </c>
      <c r="I88" s="38"/>
      <c r="J88" s="38"/>
      <c r="K88" s="15"/>
      <c r="L88" s="38" t="s">
        <v>311</v>
      </c>
      <c r="M88" s="38"/>
      <c r="N88" s="38"/>
      <c r="O88" s="15"/>
      <c r="P88" s="38" t="s">
        <v>310</v>
      </c>
      <c r="Q88" s="38"/>
      <c r="R88" s="38"/>
      <c r="S88" s="15"/>
      <c r="T88" s="38" t="s">
        <v>305</v>
      </c>
      <c r="U88" s="38"/>
      <c r="V88" s="38"/>
      <c r="W88" s="15"/>
      <c r="X88" s="38" t="s">
        <v>93</v>
      </c>
      <c r="Y88" s="38"/>
      <c r="Z88" s="38"/>
      <c r="AA88" s="15"/>
      <c r="AB88" s="38" t="s">
        <v>312</v>
      </c>
      <c r="AC88" s="38"/>
      <c r="AD88" s="38"/>
      <c r="AE88" s="15"/>
      <c r="AF88" s="38" t="s">
        <v>146</v>
      </c>
      <c r="AG88" s="38"/>
      <c r="AH88" s="38"/>
    </row>
    <row r="89" spans="1:34" x14ac:dyDescent="0.25">
      <c r="A89" s="14"/>
      <c r="B89" s="80">
        <v>41639</v>
      </c>
      <c r="C89" s="19"/>
      <c r="D89" s="22"/>
      <c r="E89" s="27"/>
      <c r="F89" s="22"/>
      <c r="G89" s="19"/>
      <c r="H89" s="22"/>
      <c r="I89" s="27"/>
      <c r="J89" s="22"/>
      <c r="K89" s="19"/>
      <c r="L89" s="22"/>
      <c r="M89" s="27"/>
      <c r="N89" s="22"/>
      <c r="O89" s="19"/>
      <c r="P89" s="22"/>
      <c r="Q89" s="27"/>
      <c r="R89" s="22"/>
      <c r="S89" s="19"/>
      <c r="T89" s="22"/>
      <c r="U89" s="27"/>
      <c r="V89" s="22"/>
      <c r="W89" s="19"/>
      <c r="X89" s="22"/>
      <c r="Y89" s="27"/>
      <c r="Z89" s="22"/>
      <c r="AA89" s="19"/>
      <c r="AB89" s="22"/>
      <c r="AC89" s="27"/>
      <c r="AD89" s="22"/>
      <c r="AE89" s="19"/>
      <c r="AF89" s="22"/>
      <c r="AG89" s="27"/>
      <c r="AH89" s="22"/>
    </row>
    <row r="90" spans="1:34" x14ac:dyDescent="0.25">
      <c r="A90" s="14"/>
      <c r="B90" s="63"/>
      <c r="C90" s="23"/>
      <c r="D90" s="24"/>
      <c r="E90" s="25"/>
      <c r="F90" s="24"/>
      <c r="G90" s="23"/>
      <c r="H90" s="24"/>
      <c r="I90" s="25"/>
      <c r="J90" s="24"/>
      <c r="K90" s="23"/>
      <c r="L90" s="24"/>
      <c r="M90" s="25"/>
      <c r="N90" s="24"/>
      <c r="O90" s="23"/>
      <c r="P90" s="24"/>
      <c r="Q90" s="25"/>
      <c r="R90" s="24"/>
      <c r="S90" s="23"/>
      <c r="T90" s="24"/>
      <c r="U90" s="25"/>
      <c r="V90" s="24"/>
      <c r="W90" s="23"/>
      <c r="X90" s="24"/>
      <c r="Y90" s="25"/>
      <c r="Z90" s="24"/>
      <c r="AA90" s="23"/>
      <c r="AB90" s="24"/>
      <c r="AC90" s="25"/>
      <c r="AD90" s="24"/>
      <c r="AE90" s="23"/>
      <c r="AF90" s="24"/>
      <c r="AG90" s="25"/>
      <c r="AH90" s="24"/>
    </row>
    <row r="91" spans="1:34" x14ac:dyDescent="0.25">
      <c r="A91" s="14"/>
      <c r="B91" s="62" t="s">
        <v>313</v>
      </c>
      <c r="C91" s="19"/>
      <c r="D91" s="22"/>
      <c r="E91" s="27"/>
      <c r="F91" s="22"/>
      <c r="G91" s="19"/>
      <c r="H91" s="22"/>
      <c r="I91" s="27"/>
      <c r="J91" s="22"/>
      <c r="K91" s="19"/>
      <c r="L91" s="22"/>
      <c r="M91" s="27"/>
      <c r="N91" s="22"/>
      <c r="O91" s="19"/>
      <c r="P91" s="22"/>
      <c r="Q91" s="27"/>
      <c r="R91" s="22"/>
      <c r="S91" s="19"/>
      <c r="T91" s="22"/>
      <c r="U91" s="27"/>
      <c r="V91" s="22"/>
      <c r="W91" s="19"/>
      <c r="X91" s="22"/>
      <c r="Y91" s="27"/>
      <c r="Z91" s="22"/>
      <c r="AA91" s="19"/>
      <c r="AB91" s="22"/>
      <c r="AC91" s="27"/>
      <c r="AD91" s="22"/>
      <c r="AE91" s="19"/>
      <c r="AF91" s="22"/>
      <c r="AG91" s="27"/>
      <c r="AH91" s="22"/>
    </row>
    <row r="92" spans="1:34" x14ac:dyDescent="0.25">
      <c r="A92" s="14"/>
      <c r="B92" s="23" t="s">
        <v>314</v>
      </c>
      <c r="C92" s="66"/>
      <c r="D92" s="67" t="s">
        <v>222</v>
      </c>
      <c r="E92" s="68">
        <v>338</v>
      </c>
      <c r="F92" s="67"/>
      <c r="G92" s="66"/>
      <c r="H92" s="67" t="s">
        <v>222</v>
      </c>
      <c r="I92" s="68" t="s">
        <v>228</v>
      </c>
      <c r="J92" s="67"/>
      <c r="K92" s="66"/>
      <c r="L92" s="67" t="s">
        <v>222</v>
      </c>
      <c r="M92" s="68">
        <v>235</v>
      </c>
      <c r="N92" s="67"/>
      <c r="O92" s="66"/>
      <c r="P92" s="67" t="s">
        <v>222</v>
      </c>
      <c r="Q92" s="69">
        <v>1322</v>
      </c>
      <c r="R92" s="67"/>
      <c r="S92" s="66"/>
      <c r="T92" s="67" t="s">
        <v>222</v>
      </c>
      <c r="U92" s="68">
        <v>400</v>
      </c>
      <c r="V92" s="67"/>
      <c r="W92" s="66"/>
      <c r="X92" s="67" t="s">
        <v>222</v>
      </c>
      <c r="Y92" s="68">
        <v>17</v>
      </c>
      <c r="Z92" s="67"/>
      <c r="AA92" s="66"/>
      <c r="AB92" s="67" t="s">
        <v>222</v>
      </c>
      <c r="AC92" s="69">
        <v>2309</v>
      </c>
      <c r="AD92" s="67"/>
      <c r="AE92" s="66"/>
      <c r="AF92" s="67" t="s">
        <v>222</v>
      </c>
      <c r="AG92" s="69">
        <v>4621</v>
      </c>
      <c r="AH92" s="67"/>
    </row>
    <row r="93" spans="1:34" x14ac:dyDescent="0.25">
      <c r="A93" s="14"/>
      <c r="B93" s="64">
        <v>41275</v>
      </c>
      <c r="C93" s="66"/>
      <c r="D93" s="67"/>
      <c r="E93" s="68"/>
      <c r="F93" s="67"/>
      <c r="G93" s="66"/>
      <c r="H93" s="67"/>
      <c r="I93" s="68"/>
      <c r="J93" s="67"/>
      <c r="K93" s="66"/>
      <c r="L93" s="67"/>
      <c r="M93" s="68"/>
      <c r="N93" s="67"/>
      <c r="O93" s="66"/>
      <c r="P93" s="67"/>
      <c r="Q93" s="69"/>
      <c r="R93" s="67"/>
      <c r="S93" s="66"/>
      <c r="T93" s="67"/>
      <c r="U93" s="68"/>
      <c r="V93" s="67"/>
      <c r="W93" s="66"/>
      <c r="X93" s="67"/>
      <c r="Y93" s="68"/>
      <c r="Z93" s="67"/>
      <c r="AA93" s="66"/>
      <c r="AB93" s="67"/>
      <c r="AC93" s="69"/>
      <c r="AD93" s="67"/>
      <c r="AE93" s="66"/>
      <c r="AF93" s="67"/>
      <c r="AG93" s="69"/>
      <c r="AH93" s="67"/>
    </row>
    <row r="94" spans="1:34" x14ac:dyDescent="0.25">
      <c r="A94" s="14"/>
      <c r="B94" s="18" t="s">
        <v>315</v>
      </c>
      <c r="C94" s="19"/>
      <c r="D94" s="22"/>
      <c r="E94" s="27" t="s">
        <v>228</v>
      </c>
      <c r="F94" s="22"/>
      <c r="G94" s="19"/>
      <c r="H94" s="22"/>
      <c r="I94" s="27" t="s">
        <v>228</v>
      </c>
      <c r="J94" s="22"/>
      <c r="K94" s="19"/>
      <c r="L94" s="22"/>
      <c r="M94" s="27" t="s">
        <v>331</v>
      </c>
      <c r="N94" s="22" t="s">
        <v>267</v>
      </c>
      <c r="O94" s="19"/>
      <c r="P94" s="22"/>
      <c r="Q94" s="27" t="s">
        <v>332</v>
      </c>
      <c r="R94" s="22" t="s">
        <v>267</v>
      </c>
      <c r="S94" s="19"/>
      <c r="T94" s="22"/>
      <c r="U94" s="27" t="s">
        <v>333</v>
      </c>
      <c r="V94" s="22" t="s">
        <v>267</v>
      </c>
      <c r="W94" s="19"/>
      <c r="X94" s="22"/>
      <c r="Y94" s="27" t="s">
        <v>334</v>
      </c>
      <c r="Z94" s="22" t="s">
        <v>267</v>
      </c>
      <c r="AA94" s="19"/>
      <c r="AB94" s="22"/>
      <c r="AC94" s="27" t="s">
        <v>228</v>
      </c>
      <c r="AD94" s="22"/>
      <c r="AE94" s="19"/>
      <c r="AF94" s="22"/>
      <c r="AG94" s="27" t="s">
        <v>335</v>
      </c>
      <c r="AH94" s="22" t="s">
        <v>267</v>
      </c>
    </row>
    <row r="95" spans="1:34" x14ac:dyDescent="0.25">
      <c r="A95" s="14"/>
      <c r="B95" s="54" t="s">
        <v>316</v>
      </c>
      <c r="C95" s="23"/>
      <c r="D95" s="24"/>
      <c r="E95" s="25">
        <v>47</v>
      </c>
      <c r="F95" s="24"/>
      <c r="G95" s="23"/>
      <c r="H95" s="24"/>
      <c r="I95" s="25" t="s">
        <v>228</v>
      </c>
      <c r="J95" s="24"/>
      <c r="K95" s="23"/>
      <c r="L95" s="24"/>
      <c r="M95" s="25">
        <v>72</v>
      </c>
      <c r="N95" s="24"/>
      <c r="O95" s="23"/>
      <c r="P95" s="24"/>
      <c r="Q95" s="25" t="s">
        <v>228</v>
      </c>
      <c r="R95" s="24"/>
      <c r="S95" s="23"/>
      <c r="T95" s="24"/>
      <c r="U95" s="25" t="s">
        <v>228</v>
      </c>
      <c r="V95" s="24"/>
      <c r="W95" s="23"/>
      <c r="X95" s="24"/>
      <c r="Y95" s="25">
        <v>41</v>
      </c>
      <c r="Z95" s="24"/>
      <c r="AA95" s="23"/>
      <c r="AB95" s="24"/>
      <c r="AC95" s="25" t="s">
        <v>228</v>
      </c>
      <c r="AD95" s="24"/>
      <c r="AE95" s="23"/>
      <c r="AF95" s="24"/>
      <c r="AG95" s="25">
        <v>160</v>
      </c>
      <c r="AH95" s="24"/>
    </row>
    <row r="96" spans="1:34" ht="15.75" thickBot="1" x14ac:dyDescent="0.3">
      <c r="A96" s="14"/>
      <c r="B96" s="18" t="s">
        <v>317</v>
      </c>
      <c r="C96" s="19"/>
      <c r="D96" s="32"/>
      <c r="E96" s="33" t="s">
        <v>336</v>
      </c>
      <c r="F96" s="22" t="s">
        <v>267</v>
      </c>
      <c r="G96" s="19"/>
      <c r="H96" s="32"/>
      <c r="I96" s="33">
        <v>26</v>
      </c>
      <c r="J96" s="22"/>
      <c r="K96" s="19"/>
      <c r="L96" s="32"/>
      <c r="M96" s="33">
        <v>31</v>
      </c>
      <c r="N96" s="22"/>
      <c r="O96" s="19"/>
      <c r="P96" s="32"/>
      <c r="Q96" s="33">
        <v>692</v>
      </c>
      <c r="R96" s="22"/>
      <c r="S96" s="19"/>
      <c r="T96" s="32"/>
      <c r="U96" s="33" t="s">
        <v>337</v>
      </c>
      <c r="V96" s="22" t="s">
        <v>267</v>
      </c>
      <c r="W96" s="19"/>
      <c r="X96" s="32"/>
      <c r="Y96" s="33">
        <v>101</v>
      </c>
      <c r="Z96" s="22"/>
      <c r="AA96" s="19"/>
      <c r="AB96" s="32"/>
      <c r="AC96" s="33">
        <v>51</v>
      </c>
      <c r="AD96" s="22"/>
      <c r="AE96" s="19"/>
      <c r="AF96" s="32"/>
      <c r="AG96" s="33">
        <v>528</v>
      </c>
      <c r="AH96" s="22"/>
    </row>
    <row r="97" spans="1:34" x14ac:dyDescent="0.25">
      <c r="A97" s="14"/>
      <c r="B97" s="28" t="s">
        <v>322</v>
      </c>
      <c r="C97" s="66"/>
      <c r="D97" s="70" t="s">
        <v>222</v>
      </c>
      <c r="E97" s="72">
        <v>233</v>
      </c>
      <c r="F97" s="67"/>
      <c r="G97" s="66"/>
      <c r="H97" s="70" t="s">
        <v>222</v>
      </c>
      <c r="I97" s="72">
        <v>26</v>
      </c>
      <c r="J97" s="67"/>
      <c r="K97" s="66"/>
      <c r="L97" s="70" t="s">
        <v>222</v>
      </c>
      <c r="M97" s="72">
        <v>291</v>
      </c>
      <c r="N97" s="67"/>
      <c r="O97" s="66"/>
      <c r="P97" s="70" t="s">
        <v>222</v>
      </c>
      <c r="Q97" s="74">
        <v>1117</v>
      </c>
      <c r="R97" s="67"/>
      <c r="S97" s="66"/>
      <c r="T97" s="70" t="s">
        <v>222</v>
      </c>
      <c r="U97" s="72">
        <v>112</v>
      </c>
      <c r="V97" s="67"/>
      <c r="W97" s="66"/>
      <c r="X97" s="70" t="s">
        <v>222</v>
      </c>
      <c r="Y97" s="72">
        <v>80</v>
      </c>
      <c r="Z97" s="67"/>
      <c r="AA97" s="66"/>
      <c r="AB97" s="70" t="s">
        <v>222</v>
      </c>
      <c r="AC97" s="74">
        <v>2360</v>
      </c>
      <c r="AD97" s="67"/>
      <c r="AE97" s="66"/>
      <c r="AF97" s="70" t="s">
        <v>222</v>
      </c>
      <c r="AG97" s="74">
        <v>4219</v>
      </c>
      <c r="AH97" s="67"/>
    </row>
    <row r="98" spans="1:34" ht="15.75" thickBot="1" x14ac:dyDescent="0.3">
      <c r="A98" s="14"/>
      <c r="B98" s="65">
        <v>41639</v>
      </c>
      <c r="C98" s="66"/>
      <c r="D98" s="71"/>
      <c r="E98" s="73"/>
      <c r="F98" s="67"/>
      <c r="G98" s="66"/>
      <c r="H98" s="71"/>
      <c r="I98" s="73"/>
      <c r="J98" s="67"/>
      <c r="K98" s="66"/>
      <c r="L98" s="71"/>
      <c r="M98" s="73"/>
      <c r="N98" s="67"/>
      <c r="O98" s="66"/>
      <c r="P98" s="71"/>
      <c r="Q98" s="75"/>
      <c r="R98" s="67"/>
      <c r="S98" s="66"/>
      <c r="T98" s="71"/>
      <c r="U98" s="73"/>
      <c r="V98" s="67"/>
      <c r="W98" s="66"/>
      <c r="X98" s="71"/>
      <c r="Y98" s="73"/>
      <c r="Z98" s="67"/>
      <c r="AA98" s="66"/>
      <c r="AB98" s="71"/>
      <c r="AC98" s="75"/>
      <c r="AD98" s="67"/>
      <c r="AE98" s="66"/>
      <c r="AF98" s="71"/>
      <c r="AG98" s="75"/>
      <c r="AH98" s="67"/>
    </row>
    <row r="99" spans="1:34" ht="15.75" thickTop="1" x14ac:dyDescent="0.25">
      <c r="A99" s="14"/>
      <c r="B99" s="19"/>
      <c r="C99" s="19"/>
      <c r="D99" s="22"/>
      <c r="E99" s="27"/>
      <c r="F99" s="22"/>
      <c r="G99" s="19"/>
      <c r="H99" s="22"/>
      <c r="I99" s="27"/>
      <c r="J99" s="22"/>
      <c r="K99" s="19"/>
      <c r="L99" s="22"/>
      <c r="M99" s="27"/>
      <c r="N99" s="22"/>
      <c r="O99" s="19"/>
      <c r="P99" s="22"/>
      <c r="Q99" s="27"/>
      <c r="R99" s="22"/>
      <c r="S99" s="19"/>
      <c r="T99" s="22"/>
      <c r="U99" s="27"/>
      <c r="V99" s="22"/>
      <c r="W99" s="19"/>
      <c r="X99" s="22"/>
      <c r="Y99" s="27"/>
      <c r="Z99" s="22"/>
      <c r="AA99" s="19"/>
      <c r="AB99" s="22"/>
      <c r="AC99" s="27"/>
      <c r="AD99" s="22"/>
      <c r="AE99" s="19"/>
      <c r="AF99" s="22"/>
      <c r="AG99" s="27"/>
      <c r="AH99" s="22"/>
    </row>
    <row r="100" spans="1:34" x14ac:dyDescent="0.25">
      <c r="A100" s="14"/>
      <c r="B100" s="23" t="s">
        <v>323</v>
      </c>
      <c r="C100" s="23"/>
      <c r="D100" s="24"/>
      <c r="E100" s="25"/>
      <c r="F100" s="24"/>
      <c r="G100" s="23"/>
      <c r="H100" s="24"/>
      <c r="I100" s="25"/>
      <c r="J100" s="24"/>
      <c r="K100" s="23"/>
      <c r="L100" s="24"/>
      <c r="M100" s="25"/>
      <c r="N100" s="24"/>
      <c r="O100" s="23"/>
      <c r="P100" s="24"/>
      <c r="Q100" s="25"/>
      <c r="R100" s="24"/>
      <c r="S100" s="23"/>
      <c r="T100" s="24"/>
      <c r="U100" s="25"/>
      <c r="V100" s="24"/>
      <c r="W100" s="23"/>
      <c r="X100" s="24"/>
      <c r="Y100" s="25"/>
      <c r="Z100" s="24"/>
      <c r="AA100" s="23"/>
      <c r="AB100" s="24"/>
      <c r="AC100" s="25"/>
      <c r="AD100" s="24"/>
      <c r="AE100" s="23"/>
      <c r="AF100" s="24"/>
      <c r="AG100" s="25"/>
      <c r="AH100" s="24"/>
    </row>
    <row r="101" spans="1:34" x14ac:dyDescent="0.25">
      <c r="A101" s="14"/>
      <c r="B101" s="26" t="s">
        <v>324</v>
      </c>
      <c r="C101" s="76"/>
      <c r="D101" s="77" t="s">
        <v>222</v>
      </c>
      <c r="E101" s="78" t="s">
        <v>228</v>
      </c>
      <c r="F101" s="77"/>
      <c r="G101" s="76"/>
      <c r="H101" s="77" t="s">
        <v>222</v>
      </c>
      <c r="I101" s="78" t="s">
        <v>228</v>
      </c>
      <c r="J101" s="77"/>
      <c r="K101" s="76"/>
      <c r="L101" s="77" t="s">
        <v>222</v>
      </c>
      <c r="M101" s="78">
        <v>4</v>
      </c>
      <c r="N101" s="77"/>
      <c r="O101" s="76"/>
      <c r="P101" s="77" t="s">
        <v>222</v>
      </c>
      <c r="Q101" s="78" t="s">
        <v>228</v>
      </c>
      <c r="R101" s="77"/>
      <c r="S101" s="76"/>
      <c r="T101" s="77" t="s">
        <v>222</v>
      </c>
      <c r="U101" s="78" t="s">
        <v>228</v>
      </c>
      <c r="V101" s="77"/>
      <c r="W101" s="76"/>
      <c r="X101" s="77" t="s">
        <v>222</v>
      </c>
      <c r="Y101" s="78" t="s">
        <v>228</v>
      </c>
      <c r="Z101" s="77"/>
      <c r="AA101" s="76"/>
      <c r="AB101" s="77" t="s">
        <v>222</v>
      </c>
      <c r="AC101" s="78" t="s">
        <v>228</v>
      </c>
      <c r="AD101" s="77"/>
      <c r="AE101" s="76"/>
      <c r="AF101" s="77" t="s">
        <v>222</v>
      </c>
      <c r="AG101" s="78">
        <v>4</v>
      </c>
      <c r="AH101" s="77"/>
    </row>
    <row r="102" spans="1:34" x14ac:dyDescent="0.25">
      <c r="A102" s="14"/>
      <c r="B102" s="26" t="s">
        <v>325</v>
      </c>
      <c r="C102" s="76"/>
      <c r="D102" s="77"/>
      <c r="E102" s="78"/>
      <c r="F102" s="77"/>
      <c r="G102" s="76"/>
      <c r="H102" s="77"/>
      <c r="I102" s="78"/>
      <c r="J102" s="77"/>
      <c r="K102" s="76"/>
      <c r="L102" s="77"/>
      <c r="M102" s="78"/>
      <c r="N102" s="77"/>
      <c r="O102" s="76"/>
      <c r="P102" s="77"/>
      <c r="Q102" s="78"/>
      <c r="R102" s="77"/>
      <c r="S102" s="76"/>
      <c r="T102" s="77"/>
      <c r="U102" s="78"/>
      <c r="V102" s="77"/>
      <c r="W102" s="76"/>
      <c r="X102" s="77"/>
      <c r="Y102" s="78"/>
      <c r="Z102" s="77"/>
      <c r="AA102" s="76"/>
      <c r="AB102" s="77"/>
      <c r="AC102" s="78"/>
      <c r="AD102" s="77"/>
      <c r="AE102" s="76"/>
      <c r="AF102" s="77"/>
      <c r="AG102" s="78"/>
      <c r="AH102" s="77"/>
    </row>
    <row r="103" spans="1:34" x14ac:dyDescent="0.25">
      <c r="A103" s="14"/>
      <c r="B103" s="23"/>
      <c r="C103" s="23"/>
      <c r="D103" s="24"/>
      <c r="E103" s="25"/>
      <c r="F103" s="24"/>
      <c r="G103" s="23"/>
      <c r="H103" s="24"/>
      <c r="I103" s="25"/>
      <c r="J103" s="24"/>
      <c r="K103" s="23"/>
      <c r="L103" s="24"/>
      <c r="M103" s="25"/>
      <c r="N103" s="24"/>
      <c r="O103" s="23"/>
      <c r="P103" s="24"/>
      <c r="Q103" s="25"/>
      <c r="R103" s="24"/>
      <c r="S103" s="23"/>
      <c r="T103" s="24"/>
      <c r="U103" s="25"/>
      <c r="V103" s="24"/>
      <c r="W103" s="23"/>
      <c r="X103" s="24"/>
      <c r="Y103" s="25"/>
      <c r="Z103" s="24"/>
      <c r="AA103" s="23"/>
      <c r="AB103" s="24"/>
      <c r="AC103" s="25"/>
      <c r="AD103" s="24"/>
      <c r="AE103" s="23"/>
      <c r="AF103" s="24"/>
      <c r="AG103" s="25"/>
      <c r="AH103" s="24"/>
    </row>
    <row r="104" spans="1:34" x14ac:dyDescent="0.25">
      <c r="A104" s="14"/>
      <c r="B104" s="26" t="s">
        <v>326</v>
      </c>
      <c r="C104" s="76"/>
      <c r="D104" s="77"/>
      <c r="E104" s="78">
        <v>233</v>
      </c>
      <c r="F104" s="77"/>
      <c r="G104" s="76"/>
      <c r="H104" s="77"/>
      <c r="I104" s="78">
        <v>26</v>
      </c>
      <c r="J104" s="77"/>
      <c r="K104" s="76"/>
      <c r="L104" s="77"/>
      <c r="M104" s="78">
        <v>287</v>
      </c>
      <c r="N104" s="77"/>
      <c r="O104" s="76"/>
      <c r="P104" s="77"/>
      <c r="Q104" s="79">
        <v>1117</v>
      </c>
      <c r="R104" s="77"/>
      <c r="S104" s="76"/>
      <c r="T104" s="77"/>
      <c r="U104" s="78">
        <v>112</v>
      </c>
      <c r="V104" s="77"/>
      <c r="W104" s="76"/>
      <c r="X104" s="77"/>
      <c r="Y104" s="78">
        <v>80</v>
      </c>
      <c r="Z104" s="77"/>
      <c r="AA104" s="76"/>
      <c r="AB104" s="77"/>
      <c r="AC104" s="79">
        <v>2360</v>
      </c>
      <c r="AD104" s="77"/>
      <c r="AE104" s="76"/>
      <c r="AF104" s="77"/>
      <c r="AG104" s="79">
        <v>4215</v>
      </c>
      <c r="AH104" s="77"/>
    </row>
    <row r="105" spans="1:34" x14ac:dyDescent="0.25">
      <c r="A105" s="14"/>
      <c r="B105" s="26" t="s">
        <v>325</v>
      </c>
      <c r="C105" s="76"/>
      <c r="D105" s="77"/>
      <c r="E105" s="78"/>
      <c r="F105" s="77"/>
      <c r="G105" s="76"/>
      <c r="H105" s="77"/>
      <c r="I105" s="78"/>
      <c r="J105" s="77"/>
      <c r="K105" s="76"/>
      <c r="L105" s="77"/>
      <c r="M105" s="78"/>
      <c r="N105" s="77"/>
      <c r="O105" s="76"/>
      <c r="P105" s="77"/>
      <c r="Q105" s="79"/>
      <c r="R105" s="77"/>
      <c r="S105" s="76"/>
      <c r="T105" s="77"/>
      <c r="U105" s="78"/>
      <c r="V105" s="77"/>
      <c r="W105" s="76"/>
      <c r="X105" s="77"/>
      <c r="Y105" s="78"/>
      <c r="Z105" s="77"/>
      <c r="AA105" s="76"/>
      <c r="AB105" s="77"/>
      <c r="AC105" s="79"/>
      <c r="AD105" s="77"/>
      <c r="AE105" s="76"/>
      <c r="AF105" s="77"/>
      <c r="AG105" s="79"/>
      <c r="AH105" s="77"/>
    </row>
    <row r="106" spans="1:34" x14ac:dyDescent="0.25">
      <c r="A106" s="14"/>
      <c r="B106" s="23"/>
      <c r="C106" s="23"/>
      <c r="D106" s="24"/>
      <c r="E106" s="25"/>
      <c r="F106" s="24"/>
      <c r="G106" s="23"/>
      <c r="H106" s="24"/>
      <c r="I106" s="25"/>
      <c r="J106" s="24"/>
      <c r="K106" s="23"/>
      <c r="L106" s="24"/>
      <c r="M106" s="25"/>
      <c r="N106" s="24"/>
      <c r="O106" s="23"/>
      <c r="P106" s="24"/>
      <c r="Q106" s="25"/>
      <c r="R106" s="24"/>
      <c r="S106" s="23"/>
      <c r="T106" s="24"/>
      <c r="U106" s="25"/>
      <c r="V106" s="24"/>
      <c r="W106" s="23"/>
      <c r="X106" s="24"/>
      <c r="Y106" s="25"/>
      <c r="Z106" s="24"/>
      <c r="AA106" s="23"/>
      <c r="AB106" s="24"/>
      <c r="AC106" s="25"/>
      <c r="AD106" s="24"/>
      <c r="AE106" s="23"/>
      <c r="AF106" s="24"/>
      <c r="AG106" s="25"/>
      <c r="AH106" s="24"/>
    </row>
    <row r="107" spans="1:34" x14ac:dyDescent="0.25">
      <c r="A107" s="14"/>
      <c r="B107" s="62" t="s">
        <v>327</v>
      </c>
      <c r="C107" s="19"/>
      <c r="D107" s="22"/>
      <c r="E107" s="27"/>
      <c r="F107" s="22"/>
      <c r="G107" s="19"/>
      <c r="H107" s="22"/>
      <c r="I107" s="27"/>
      <c r="J107" s="22"/>
      <c r="K107" s="19"/>
      <c r="L107" s="22"/>
      <c r="M107" s="27"/>
      <c r="N107" s="22"/>
      <c r="O107" s="19"/>
      <c r="P107" s="22"/>
      <c r="Q107" s="27"/>
      <c r="R107" s="22"/>
      <c r="S107" s="19"/>
      <c r="T107" s="22"/>
      <c r="U107" s="27"/>
      <c r="V107" s="22"/>
      <c r="W107" s="19"/>
      <c r="X107" s="22"/>
      <c r="Y107" s="27"/>
      <c r="Z107" s="22"/>
      <c r="AA107" s="19"/>
      <c r="AB107" s="22"/>
      <c r="AC107" s="27"/>
      <c r="AD107" s="22"/>
      <c r="AE107" s="19"/>
      <c r="AF107" s="22"/>
      <c r="AG107" s="27"/>
      <c r="AH107" s="22"/>
    </row>
    <row r="108" spans="1:34" x14ac:dyDescent="0.25">
      <c r="A108" s="14"/>
      <c r="B108" s="23" t="s">
        <v>328</v>
      </c>
      <c r="C108" s="23"/>
      <c r="D108" s="24" t="s">
        <v>222</v>
      </c>
      <c r="E108" s="29">
        <v>19925</v>
      </c>
      <c r="F108" s="24"/>
      <c r="G108" s="23"/>
      <c r="H108" s="24" t="s">
        <v>222</v>
      </c>
      <c r="I108" s="29">
        <v>18933</v>
      </c>
      <c r="J108" s="24"/>
      <c r="K108" s="23"/>
      <c r="L108" s="24" t="s">
        <v>222</v>
      </c>
      <c r="M108" s="29">
        <v>37579</v>
      </c>
      <c r="N108" s="24"/>
      <c r="O108" s="23"/>
      <c r="P108" s="24" t="s">
        <v>222</v>
      </c>
      <c r="Q108" s="29">
        <v>237701</v>
      </c>
      <c r="R108" s="24"/>
      <c r="S108" s="23"/>
      <c r="T108" s="24" t="s">
        <v>222</v>
      </c>
      <c r="U108" s="29">
        <v>25659</v>
      </c>
      <c r="V108" s="24"/>
      <c r="W108" s="23"/>
      <c r="X108" s="24" t="s">
        <v>222</v>
      </c>
      <c r="Y108" s="29">
        <v>7800</v>
      </c>
      <c r="Z108" s="24"/>
      <c r="AA108" s="23"/>
      <c r="AB108" s="24" t="s">
        <v>222</v>
      </c>
      <c r="AC108" s="25" t="s">
        <v>228</v>
      </c>
      <c r="AD108" s="24"/>
      <c r="AE108" s="23"/>
      <c r="AF108" s="24" t="s">
        <v>222</v>
      </c>
      <c r="AG108" s="29">
        <v>347597</v>
      </c>
      <c r="AH108" s="24"/>
    </row>
    <row r="109" spans="1:34" x14ac:dyDescent="0.25">
      <c r="A109" s="14"/>
      <c r="B109" s="19"/>
      <c r="C109" s="19"/>
      <c r="D109" s="22"/>
      <c r="E109" s="27"/>
      <c r="F109" s="22"/>
      <c r="G109" s="19"/>
      <c r="H109" s="22"/>
      <c r="I109" s="27"/>
      <c r="J109" s="22"/>
      <c r="K109" s="19"/>
      <c r="L109" s="22"/>
      <c r="M109" s="27"/>
      <c r="N109" s="22"/>
      <c r="O109" s="19"/>
      <c r="P109" s="22"/>
      <c r="Q109" s="27"/>
      <c r="R109" s="22"/>
      <c r="S109" s="19"/>
      <c r="T109" s="22"/>
      <c r="U109" s="27"/>
      <c r="V109" s="22"/>
      <c r="W109" s="19"/>
      <c r="X109" s="22"/>
      <c r="Y109" s="27"/>
      <c r="Z109" s="22"/>
      <c r="AA109" s="19"/>
      <c r="AB109" s="22"/>
      <c r="AC109" s="27"/>
      <c r="AD109" s="22"/>
      <c r="AE109" s="19"/>
      <c r="AF109" s="22"/>
      <c r="AG109" s="27"/>
      <c r="AH109" s="22"/>
    </row>
    <row r="110" spans="1:34" x14ac:dyDescent="0.25">
      <c r="A110" s="14"/>
      <c r="B110" s="23" t="s">
        <v>323</v>
      </c>
      <c r="C110" s="23"/>
      <c r="D110" s="24"/>
      <c r="E110" s="25"/>
      <c r="F110" s="24"/>
      <c r="G110" s="23"/>
      <c r="H110" s="24"/>
      <c r="I110" s="25"/>
      <c r="J110" s="24"/>
      <c r="K110" s="23"/>
      <c r="L110" s="24"/>
      <c r="M110" s="25"/>
      <c r="N110" s="24"/>
      <c r="O110" s="23"/>
      <c r="P110" s="24"/>
      <c r="Q110" s="25"/>
      <c r="R110" s="24"/>
      <c r="S110" s="23"/>
      <c r="T110" s="24"/>
      <c r="U110" s="25"/>
      <c r="V110" s="24"/>
      <c r="W110" s="23"/>
      <c r="X110" s="24"/>
      <c r="Y110" s="25"/>
      <c r="Z110" s="24"/>
      <c r="AA110" s="23"/>
      <c r="AB110" s="24"/>
      <c r="AC110" s="25"/>
      <c r="AD110" s="24"/>
      <c r="AE110" s="23"/>
      <c r="AF110" s="24"/>
      <c r="AG110" s="25"/>
      <c r="AH110" s="24"/>
    </row>
    <row r="111" spans="1:34" x14ac:dyDescent="0.25">
      <c r="A111" s="14"/>
      <c r="B111" s="26" t="s">
        <v>324</v>
      </c>
      <c r="C111" s="76"/>
      <c r="D111" s="77"/>
      <c r="E111" s="78">
        <v>76</v>
      </c>
      <c r="F111" s="77"/>
      <c r="G111" s="76"/>
      <c r="H111" s="77"/>
      <c r="I111" s="78" t="s">
        <v>228</v>
      </c>
      <c r="J111" s="77"/>
      <c r="K111" s="76"/>
      <c r="L111" s="77"/>
      <c r="M111" s="78">
        <v>951</v>
      </c>
      <c r="N111" s="77"/>
      <c r="O111" s="76"/>
      <c r="P111" s="77"/>
      <c r="Q111" s="79">
        <v>4834</v>
      </c>
      <c r="R111" s="77"/>
      <c r="S111" s="76"/>
      <c r="T111" s="77"/>
      <c r="U111" s="78">
        <v>109</v>
      </c>
      <c r="V111" s="77"/>
      <c r="W111" s="76"/>
      <c r="X111" s="77"/>
      <c r="Y111" s="78">
        <v>12</v>
      </c>
      <c r="Z111" s="77"/>
      <c r="AA111" s="76"/>
      <c r="AB111" s="77"/>
      <c r="AC111" s="78" t="s">
        <v>228</v>
      </c>
      <c r="AD111" s="77"/>
      <c r="AE111" s="76"/>
      <c r="AF111" s="77"/>
      <c r="AG111" s="79">
        <v>5982</v>
      </c>
      <c r="AH111" s="77"/>
    </row>
    <row r="112" spans="1:34" x14ac:dyDescent="0.25">
      <c r="A112" s="14"/>
      <c r="B112" s="26" t="s">
        <v>325</v>
      </c>
      <c r="C112" s="76"/>
      <c r="D112" s="77"/>
      <c r="E112" s="78"/>
      <c r="F112" s="77"/>
      <c r="G112" s="76"/>
      <c r="H112" s="77"/>
      <c r="I112" s="78"/>
      <c r="J112" s="77"/>
      <c r="K112" s="76"/>
      <c r="L112" s="77"/>
      <c r="M112" s="78"/>
      <c r="N112" s="77"/>
      <c r="O112" s="76"/>
      <c r="P112" s="77"/>
      <c r="Q112" s="79"/>
      <c r="R112" s="77"/>
      <c r="S112" s="76"/>
      <c r="T112" s="77"/>
      <c r="U112" s="78"/>
      <c r="V112" s="77"/>
      <c r="W112" s="76"/>
      <c r="X112" s="77"/>
      <c r="Y112" s="78"/>
      <c r="Z112" s="77"/>
      <c r="AA112" s="76"/>
      <c r="AB112" s="77"/>
      <c r="AC112" s="78"/>
      <c r="AD112" s="77"/>
      <c r="AE112" s="76"/>
      <c r="AF112" s="77"/>
      <c r="AG112" s="79"/>
      <c r="AH112" s="77"/>
    </row>
    <row r="113" spans="1:34" x14ac:dyDescent="0.25">
      <c r="A113" s="14"/>
      <c r="B113" s="23"/>
      <c r="C113" s="23"/>
      <c r="D113" s="24"/>
      <c r="E113" s="25"/>
      <c r="F113" s="24"/>
      <c r="G113" s="23"/>
      <c r="H113" s="24"/>
      <c r="I113" s="25"/>
      <c r="J113" s="24"/>
      <c r="K113" s="23"/>
      <c r="L113" s="24"/>
      <c r="M113" s="25"/>
      <c r="N113" s="24"/>
      <c r="O113" s="23"/>
      <c r="P113" s="24"/>
      <c r="Q113" s="25"/>
      <c r="R113" s="24"/>
      <c r="S113" s="23"/>
      <c r="T113" s="24"/>
      <c r="U113" s="25"/>
      <c r="V113" s="24"/>
      <c r="W113" s="23"/>
      <c r="X113" s="24"/>
      <c r="Y113" s="25"/>
      <c r="Z113" s="24"/>
      <c r="AA113" s="23"/>
      <c r="AB113" s="24"/>
      <c r="AC113" s="25"/>
      <c r="AD113" s="24"/>
      <c r="AE113" s="23"/>
      <c r="AF113" s="24"/>
      <c r="AG113" s="25"/>
      <c r="AH113" s="24"/>
    </row>
    <row r="114" spans="1:34" x14ac:dyDescent="0.25">
      <c r="A114" s="14"/>
      <c r="B114" s="26" t="s">
        <v>326</v>
      </c>
      <c r="C114" s="76"/>
      <c r="D114" s="77" t="s">
        <v>222</v>
      </c>
      <c r="E114" s="79">
        <v>19849</v>
      </c>
      <c r="F114" s="77"/>
      <c r="G114" s="76"/>
      <c r="H114" s="77" t="s">
        <v>222</v>
      </c>
      <c r="I114" s="79">
        <v>18933</v>
      </c>
      <c r="J114" s="77"/>
      <c r="K114" s="76"/>
      <c r="L114" s="77" t="s">
        <v>222</v>
      </c>
      <c r="M114" s="79">
        <v>36628</v>
      </c>
      <c r="N114" s="77"/>
      <c r="O114" s="76"/>
      <c r="P114" s="77" t="s">
        <v>222</v>
      </c>
      <c r="Q114" s="79">
        <v>232867</v>
      </c>
      <c r="R114" s="77"/>
      <c r="S114" s="76"/>
      <c r="T114" s="77" t="s">
        <v>222</v>
      </c>
      <c r="U114" s="79">
        <v>25550</v>
      </c>
      <c r="V114" s="77"/>
      <c r="W114" s="76"/>
      <c r="X114" s="77" t="s">
        <v>222</v>
      </c>
      <c r="Y114" s="79">
        <v>7788</v>
      </c>
      <c r="Z114" s="77"/>
      <c r="AA114" s="76"/>
      <c r="AB114" s="77"/>
      <c r="AC114" s="78" t="s">
        <v>228</v>
      </c>
      <c r="AD114" s="77"/>
      <c r="AE114" s="76"/>
      <c r="AF114" s="77" t="s">
        <v>222</v>
      </c>
      <c r="AG114" s="79">
        <v>341615</v>
      </c>
      <c r="AH114" s="77"/>
    </row>
    <row r="115" spans="1:34" x14ac:dyDescent="0.25">
      <c r="A115" s="14"/>
      <c r="B115" s="26" t="s">
        <v>325</v>
      </c>
      <c r="C115" s="76"/>
      <c r="D115" s="77"/>
      <c r="E115" s="79"/>
      <c r="F115" s="77"/>
      <c r="G115" s="76"/>
      <c r="H115" s="77"/>
      <c r="I115" s="79"/>
      <c r="J115" s="77"/>
      <c r="K115" s="76"/>
      <c r="L115" s="77"/>
      <c r="M115" s="79"/>
      <c r="N115" s="77"/>
      <c r="O115" s="76"/>
      <c r="P115" s="77"/>
      <c r="Q115" s="79"/>
      <c r="R115" s="77"/>
      <c r="S115" s="76"/>
      <c r="T115" s="77"/>
      <c r="U115" s="79"/>
      <c r="V115" s="77"/>
      <c r="W115" s="76"/>
      <c r="X115" s="77"/>
      <c r="Y115" s="79"/>
      <c r="Z115" s="77"/>
      <c r="AA115" s="76"/>
      <c r="AB115" s="77"/>
      <c r="AC115" s="78"/>
      <c r="AD115" s="77"/>
      <c r="AE115" s="76"/>
      <c r="AF115" s="77"/>
      <c r="AG115" s="79"/>
      <c r="AH115" s="77"/>
    </row>
    <row r="116" spans="1:34" x14ac:dyDescent="0.25">
      <c r="A116" s="14"/>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row>
    <row r="117" spans="1:34" x14ac:dyDescent="0.25">
      <c r="A117" s="14"/>
      <c r="B117" s="44" t="s">
        <v>338</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row>
    <row r="118" spans="1:34" x14ac:dyDescent="0.25">
      <c r="A118" s="14"/>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x14ac:dyDescent="0.25">
      <c r="A119" s="14"/>
      <c r="B119" s="44" t="s">
        <v>339</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row>
    <row r="120" spans="1:34" x14ac:dyDescent="0.25">
      <c r="A120" s="14"/>
      <c r="B120" s="45" t="s">
        <v>239</v>
      </c>
      <c r="C120" s="15"/>
      <c r="D120" s="40"/>
      <c r="E120" s="40"/>
      <c r="F120" s="40"/>
      <c r="G120" s="15"/>
      <c r="H120" s="40"/>
      <c r="I120" s="40"/>
      <c r="J120" s="40"/>
      <c r="K120" s="15"/>
      <c r="L120" s="40"/>
      <c r="M120" s="40"/>
      <c r="N120" s="40"/>
      <c r="O120" s="15"/>
      <c r="P120" s="40"/>
      <c r="Q120" s="40"/>
      <c r="R120" s="40"/>
      <c r="S120" s="15"/>
      <c r="T120" s="40"/>
      <c r="U120" s="40"/>
      <c r="V120" s="40"/>
      <c r="W120" s="15"/>
      <c r="X120" s="40"/>
      <c r="Y120" s="40"/>
      <c r="Z120" s="40"/>
      <c r="AA120" s="15"/>
      <c r="AB120" s="40"/>
      <c r="AC120" s="40"/>
      <c r="AD120" s="40"/>
      <c r="AE120" s="15"/>
      <c r="AF120" s="40"/>
      <c r="AG120" s="40"/>
      <c r="AH120" s="40"/>
    </row>
    <row r="121" spans="1:34" x14ac:dyDescent="0.25">
      <c r="A121" s="14"/>
      <c r="B121" s="15"/>
      <c r="C121" s="15"/>
      <c r="D121" s="37"/>
      <c r="E121" s="37"/>
      <c r="F121" s="37"/>
      <c r="G121" s="15"/>
      <c r="H121" s="37"/>
      <c r="I121" s="37"/>
      <c r="J121" s="37"/>
      <c r="K121" s="15"/>
      <c r="L121" s="37" t="s">
        <v>307</v>
      </c>
      <c r="M121" s="37"/>
      <c r="N121" s="37"/>
      <c r="O121" s="15"/>
      <c r="P121" s="37" t="s">
        <v>307</v>
      </c>
      <c r="Q121" s="37"/>
      <c r="R121" s="37"/>
      <c r="S121" s="15"/>
      <c r="T121" s="37"/>
      <c r="U121" s="37"/>
      <c r="V121" s="37"/>
      <c r="W121" s="15"/>
      <c r="X121" s="37"/>
      <c r="Y121" s="37"/>
      <c r="Z121" s="37"/>
      <c r="AA121" s="15"/>
      <c r="AB121" s="40"/>
      <c r="AC121" s="40"/>
      <c r="AD121" s="40"/>
      <c r="AE121" s="15"/>
      <c r="AF121" s="40"/>
      <c r="AG121" s="40"/>
      <c r="AH121" s="40"/>
    </row>
    <row r="122" spans="1:34" x14ac:dyDescent="0.25">
      <c r="A122" s="14"/>
      <c r="B122" s="15"/>
      <c r="C122" s="15"/>
      <c r="D122" s="37"/>
      <c r="E122" s="37"/>
      <c r="F122" s="37"/>
      <c r="G122" s="15"/>
      <c r="H122" s="37" t="s">
        <v>307</v>
      </c>
      <c r="I122" s="37"/>
      <c r="J122" s="37"/>
      <c r="K122" s="15"/>
      <c r="L122" s="37" t="s">
        <v>308</v>
      </c>
      <c r="M122" s="37"/>
      <c r="N122" s="37"/>
      <c r="O122" s="15"/>
      <c r="P122" s="37" t="s">
        <v>308</v>
      </c>
      <c r="Q122" s="37"/>
      <c r="R122" s="37"/>
      <c r="S122" s="15"/>
      <c r="T122" s="37" t="s">
        <v>309</v>
      </c>
      <c r="U122" s="37"/>
      <c r="V122" s="37"/>
      <c r="W122" s="15"/>
      <c r="X122" s="37" t="s">
        <v>309</v>
      </c>
      <c r="Y122" s="37"/>
      <c r="Z122" s="37"/>
      <c r="AA122" s="15"/>
      <c r="AB122" s="40"/>
      <c r="AC122" s="40"/>
      <c r="AD122" s="40"/>
      <c r="AE122" s="15"/>
      <c r="AF122" s="40"/>
      <c r="AG122" s="40"/>
      <c r="AH122" s="40"/>
    </row>
    <row r="123" spans="1:34" ht="15.75" thickBot="1" x14ac:dyDescent="0.3">
      <c r="A123" s="14"/>
      <c r="B123" s="15"/>
      <c r="C123" s="15"/>
      <c r="D123" s="38" t="s">
        <v>310</v>
      </c>
      <c r="E123" s="38"/>
      <c r="F123" s="38"/>
      <c r="G123" s="15"/>
      <c r="H123" s="38" t="s">
        <v>301</v>
      </c>
      <c r="I123" s="38"/>
      <c r="J123" s="38"/>
      <c r="K123" s="15"/>
      <c r="L123" s="38" t="s">
        <v>311</v>
      </c>
      <c r="M123" s="38"/>
      <c r="N123" s="38"/>
      <c r="O123" s="15"/>
      <c r="P123" s="38" t="s">
        <v>310</v>
      </c>
      <c r="Q123" s="38"/>
      <c r="R123" s="38"/>
      <c r="S123" s="15"/>
      <c r="T123" s="38" t="s">
        <v>305</v>
      </c>
      <c r="U123" s="38"/>
      <c r="V123" s="38"/>
      <c r="W123" s="15"/>
      <c r="X123" s="38" t="s">
        <v>93</v>
      </c>
      <c r="Y123" s="38"/>
      <c r="Z123" s="38"/>
      <c r="AA123" s="15"/>
      <c r="AB123" s="38" t="s">
        <v>312</v>
      </c>
      <c r="AC123" s="38"/>
      <c r="AD123" s="38"/>
      <c r="AE123" s="15"/>
      <c r="AF123" s="38" t="s">
        <v>146</v>
      </c>
      <c r="AG123" s="38"/>
      <c r="AH123" s="38"/>
    </row>
    <row r="124" spans="1:34" x14ac:dyDescent="0.25">
      <c r="A124" s="14"/>
      <c r="B124" s="62">
        <v>2014</v>
      </c>
      <c r="C124" s="19"/>
      <c r="D124" s="22"/>
      <c r="E124" s="27"/>
      <c r="F124" s="22"/>
      <c r="G124" s="19"/>
      <c r="H124" s="22"/>
      <c r="I124" s="27"/>
      <c r="J124" s="22"/>
      <c r="K124" s="19"/>
      <c r="L124" s="22"/>
      <c r="M124" s="27"/>
      <c r="N124" s="22"/>
      <c r="O124" s="19"/>
      <c r="P124" s="22"/>
      <c r="Q124" s="27"/>
      <c r="R124" s="22"/>
      <c r="S124" s="19"/>
      <c r="T124" s="22"/>
      <c r="U124" s="27"/>
      <c r="V124" s="22"/>
      <c r="W124" s="19"/>
      <c r="X124" s="22"/>
      <c r="Y124" s="27"/>
      <c r="Z124" s="22"/>
      <c r="AA124" s="19"/>
      <c r="AB124" s="22"/>
      <c r="AC124" s="27"/>
      <c r="AD124" s="22"/>
      <c r="AE124" s="19"/>
      <c r="AF124" s="22"/>
      <c r="AG124" s="27"/>
      <c r="AH124" s="22"/>
    </row>
    <row r="125" spans="1:34" x14ac:dyDescent="0.25">
      <c r="A125" s="14"/>
      <c r="B125" s="63"/>
      <c r="C125" s="23"/>
      <c r="D125" s="24"/>
      <c r="E125" s="25"/>
      <c r="F125" s="24"/>
      <c r="G125" s="23"/>
      <c r="H125" s="24"/>
      <c r="I125" s="25"/>
      <c r="J125" s="24"/>
      <c r="K125" s="23"/>
      <c r="L125" s="24"/>
      <c r="M125" s="25"/>
      <c r="N125" s="24"/>
      <c r="O125" s="23"/>
      <c r="P125" s="24"/>
      <c r="Q125" s="25"/>
      <c r="R125" s="24"/>
      <c r="S125" s="23"/>
      <c r="T125" s="24"/>
      <c r="U125" s="25"/>
      <c r="V125" s="24"/>
      <c r="W125" s="23"/>
      <c r="X125" s="24"/>
      <c r="Y125" s="25"/>
      <c r="Z125" s="24"/>
      <c r="AA125" s="23"/>
      <c r="AB125" s="24"/>
      <c r="AC125" s="25"/>
      <c r="AD125" s="24"/>
      <c r="AE125" s="23"/>
      <c r="AF125" s="24"/>
      <c r="AG125" s="25"/>
      <c r="AH125" s="24"/>
    </row>
    <row r="126" spans="1:34" x14ac:dyDescent="0.25">
      <c r="A126" s="14"/>
      <c r="B126" s="62" t="s">
        <v>313</v>
      </c>
      <c r="C126" s="19"/>
      <c r="D126" s="22"/>
      <c r="E126" s="27"/>
      <c r="F126" s="22"/>
      <c r="G126" s="19"/>
      <c r="H126" s="22"/>
      <c r="I126" s="27"/>
      <c r="J126" s="22"/>
      <c r="K126" s="19"/>
      <c r="L126" s="22"/>
      <c r="M126" s="27"/>
      <c r="N126" s="22"/>
      <c r="O126" s="19"/>
      <c r="P126" s="22"/>
      <c r="Q126" s="27"/>
      <c r="R126" s="22"/>
      <c r="S126" s="19"/>
      <c r="T126" s="22"/>
      <c r="U126" s="27"/>
      <c r="V126" s="22"/>
      <c r="W126" s="19"/>
      <c r="X126" s="22"/>
      <c r="Y126" s="27"/>
      <c r="Z126" s="22"/>
      <c r="AA126" s="19"/>
      <c r="AB126" s="22"/>
      <c r="AC126" s="27"/>
      <c r="AD126" s="22"/>
      <c r="AE126" s="19"/>
      <c r="AF126" s="22"/>
      <c r="AG126" s="27"/>
      <c r="AH126" s="22"/>
    </row>
    <row r="127" spans="1:34" x14ac:dyDescent="0.25">
      <c r="A127" s="14"/>
      <c r="B127" s="23" t="s">
        <v>314</v>
      </c>
      <c r="C127" s="66"/>
      <c r="D127" s="67" t="s">
        <v>222</v>
      </c>
      <c r="E127" s="68">
        <v>243</v>
      </c>
      <c r="F127" s="67"/>
      <c r="G127" s="66"/>
      <c r="H127" s="67" t="s">
        <v>222</v>
      </c>
      <c r="I127" s="68">
        <v>163</v>
      </c>
      <c r="J127" s="67"/>
      <c r="K127" s="66"/>
      <c r="L127" s="67" t="s">
        <v>222</v>
      </c>
      <c r="M127" s="68">
        <v>256</v>
      </c>
      <c r="N127" s="67"/>
      <c r="O127" s="66"/>
      <c r="P127" s="67" t="s">
        <v>222</v>
      </c>
      <c r="Q127" s="69">
        <v>1024</v>
      </c>
      <c r="R127" s="67"/>
      <c r="S127" s="66"/>
      <c r="T127" s="67" t="s">
        <v>222</v>
      </c>
      <c r="U127" s="68">
        <v>114</v>
      </c>
      <c r="V127" s="67"/>
      <c r="W127" s="66"/>
      <c r="X127" s="67" t="s">
        <v>222</v>
      </c>
      <c r="Y127" s="68">
        <v>63</v>
      </c>
      <c r="Z127" s="67"/>
      <c r="AA127" s="66"/>
      <c r="AB127" s="67" t="s">
        <v>222</v>
      </c>
      <c r="AC127" s="69">
        <v>2298</v>
      </c>
      <c r="AD127" s="67"/>
      <c r="AE127" s="66"/>
      <c r="AF127" s="67" t="s">
        <v>222</v>
      </c>
      <c r="AG127" s="69">
        <v>4161</v>
      </c>
      <c r="AH127" s="67"/>
    </row>
    <row r="128" spans="1:34" x14ac:dyDescent="0.25">
      <c r="A128" s="14"/>
      <c r="B128" s="64">
        <v>41729</v>
      </c>
      <c r="C128" s="66"/>
      <c r="D128" s="67"/>
      <c r="E128" s="68"/>
      <c r="F128" s="67"/>
      <c r="G128" s="66"/>
      <c r="H128" s="67"/>
      <c r="I128" s="68"/>
      <c r="J128" s="67"/>
      <c r="K128" s="66"/>
      <c r="L128" s="67"/>
      <c r="M128" s="68"/>
      <c r="N128" s="67"/>
      <c r="O128" s="66"/>
      <c r="P128" s="67"/>
      <c r="Q128" s="69"/>
      <c r="R128" s="67"/>
      <c r="S128" s="66"/>
      <c r="T128" s="67"/>
      <c r="U128" s="68"/>
      <c r="V128" s="67"/>
      <c r="W128" s="66"/>
      <c r="X128" s="67"/>
      <c r="Y128" s="68"/>
      <c r="Z128" s="67"/>
      <c r="AA128" s="66"/>
      <c r="AB128" s="67"/>
      <c r="AC128" s="69"/>
      <c r="AD128" s="67"/>
      <c r="AE128" s="66"/>
      <c r="AF128" s="67"/>
      <c r="AG128" s="69"/>
      <c r="AH128" s="67"/>
    </row>
    <row r="129" spans="1:34" x14ac:dyDescent="0.25">
      <c r="A129" s="14"/>
      <c r="B129" s="18" t="s">
        <v>315</v>
      </c>
      <c r="C129" s="19"/>
      <c r="D129" s="22"/>
      <c r="E129" s="27" t="s">
        <v>228</v>
      </c>
      <c r="F129" s="22"/>
      <c r="G129" s="19"/>
      <c r="H129" s="22"/>
      <c r="I129" s="27" t="s">
        <v>228</v>
      </c>
      <c r="J129" s="22"/>
      <c r="K129" s="19"/>
      <c r="L129" s="22"/>
      <c r="M129" s="27" t="s">
        <v>228</v>
      </c>
      <c r="N129" s="22"/>
      <c r="O129" s="19"/>
      <c r="P129" s="22"/>
      <c r="Q129" s="27">
        <v>502</v>
      </c>
      <c r="R129" s="22"/>
      <c r="S129" s="19"/>
      <c r="T129" s="22"/>
      <c r="U129" s="27" t="s">
        <v>228</v>
      </c>
      <c r="V129" s="22"/>
      <c r="W129" s="19"/>
      <c r="X129" s="22"/>
      <c r="Y129" s="27">
        <v>12</v>
      </c>
      <c r="Z129" s="22"/>
      <c r="AA129" s="19"/>
      <c r="AB129" s="22"/>
      <c r="AC129" s="27" t="s">
        <v>228</v>
      </c>
      <c r="AD129" s="22"/>
      <c r="AE129" s="19"/>
      <c r="AF129" s="22"/>
      <c r="AG129" s="27">
        <v>514</v>
      </c>
      <c r="AH129" s="22"/>
    </row>
    <row r="130" spans="1:34" x14ac:dyDescent="0.25">
      <c r="A130" s="14"/>
      <c r="B130" s="54" t="s">
        <v>316</v>
      </c>
      <c r="C130" s="23"/>
      <c r="D130" s="24"/>
      <c r="E130" s="25">
        <v>7</v>
      </c>
      <c r="F130" s="24"/>
      <c r="G130" s="23"/>
      <c r="H130" s="24"/>
      <c r="I130" s="25" t="s">
        <v>228</v>
      </c>
      <c r="J130" s="24"/>
      <c r="K130" s="23"/>
      <c r="L130" s="24"/>
      <c r="M130" s="25">
        <v>8</v>
      </c>
      <c r="N130" s="24"/>
      <c r="O130" s="23"/>
      <c r="P130" s="24"/>
      <c r="Q130" s="25" t="s">
        <v>228</v>
      </c>
      <c r="R130" s="24"/>
      <c r="S130" s="23"/>
      <c r="T130" s="24"/>
      <c r="U130" s="25" t="s">
        <v>228</v>
      </c>
      <c r="V130" s="24"/>
      <c r="W130" s="23"/>
      <c r="X130" s="24"/>
      <c r="Y130" s="25">
        <v>4</v>
      </c>
      <c r="Z130" s="24"/>
      <c r="AA130" s="23"/>
      <c r="AB130" s="24"/>
      <c r="AC130" s="25" t="s">
        <v>228</v>
      </c>
      <c r="AD130" s="24"/>
      <c r="AE130" s="23"/>
      <c r="AF130" s="24"/>
      <c r="AG130" s="25">
        <v>19</v>
      </c>
      <c r="AH130" s="24"/>
    </row>
    <row r="131" spans="1:34" ht="15.75" thickBot="1" x14ac:dyDescent="0.3">
      <c r="A131" s="14"/>
      <c r="B131" s="18" t="s">
        <v>317</v>
      </c>
      <c r="C131" s="19"/>
      <c r="D131" s="32"/>
      <c r="E131" s="33" t="s">
        <v>340</v>
      </c>
      <c r="F131" s="22" t="s">
        <v>267</v>
      </c>
      <c r="G131" s="19"/>
      <c r="H131" s="32"/>
      <c r="I131" s="33" t="s">
        <v>341</v>
      </c>
      <c r="J131" s="22" t="s">
        <v>267</v>
      </c>
      <c r="K131" s="19"/>
      <c r="L131" s="32"/>
      <c r="M131" s="33" t="s">
        <v>342</v>
      </c>
      <c r="N131" s="22" t="s">
        <v>267</v>
      </c>
      <c r="O131" s="19"/>
      <c r="P131" s="32"/>
      <c r="Q131" s="33">
        <v>795</v>
      </c>
      <c r="R131" s="22"/>
      <c r="S131" s="19"/>
      <c r="T131" s="32"/>
      <c r="U131" s="33">
        <v>4</v>
      </c>
      <c r="V131" s="22"/>
      <c r="W131" s="19"/>
      <c r="X131" s="32"/>
      <c r="Y131" s="33" t="s">
        <v>343</v>
      </c>
      <c r="Z131" s="22" t="s">
        <v>267</v>
      </c>
      <c r="AA131" s="19"/>
      <c r="AB131" s="32"/>
      <c r="AC131" s="33" t="s">
        <v>344</v>
      </c>
      <c r="AD131" s="22" t="s">
        <v>267</v>
      </c>
      <c r="AE131" s="19"/>
      <c r="AF131" s="32"/>
      <c r="AG131" s="33">
        <v>400</v>
      </c>
      <c r="AH131" s="22"/>
    </row>
    <row r="132" spans="1:34" x14ac:dyDescent="0.25">
      <c r="A132" s="14"/>
      <c r="B132" s="28" t="s">
        <v>322</v>
      </c>
      <c r="C132" s="66"/>
      <c r="D132" s="70" t="s">
        <v>222</v>
      </c>
      <c r="E132" s="72">
        <v>180</v>
      </c>
      <c r="F132" s="67"/>
      <c r="G132" s="66"/>
      <c r="H132" s="70" t="s">
        <v>222</v>
      </c>
      <c r="I132" s="72">
        <v>109</v>
      </c>
      <c r="J132" s="67"/>
      <c r="K132" s="66"/>
      <c r="L132" s="70" t="s">
        <v>222</v>
      </c>
      <c r="M132" s="72">
        <v>206</v>
      </c>
      <c r="N132" s="67"/>
      <c r="O132" s="66"/>
      <c r="P132" s="70" t="s">
        <v>222</v>
      </c>
      <c r="Q132" s="74">
        <v>1317</v>
      </c>
      <c r="R132" s="67"/>
      <c r="S132" s="66"/>
      <c r="T132" s="70" t="s">
        <v>222</v>
      </c>
      <c r="U132" s="72">
        <v>118</v>
      </c>
      <c r="V132" s="67"/>
      <c r="W132" s="66"/>
      <c r="X132" s="70" t="s">
        <v>222</v>
      </c>
      <c r="Y132" s="72">
        <v>52</v>
      </c>
      <c r="Z132" s="67"/>
      <c r="AA132" s="66"/>
      <c r="AB132" s="70" t="s">
        <v>222</v>
      </c>
      <c r="AC132" s="74">
        <v>2084</v>
      </c>
      <c r="AD132" s="67"/>
      <c r="AE132" s="66"/>
      <c r="AF132" s="70" t="s">
        <v>222</v>
      </c>
      <c r="AG132" s="74">
        <v>4066</v>
      </c>
      <c r="AH132" s="67"/>
    </row>
    <row r="133" spans="1:34" ht="15.75" thickBot="1" x14ac:dyDescent="0.3">
      <c r="A133" s="14"/>
      <c r="B133" s="65">
        <v>41820</v>
      </c>
      <c r="C133" s="66"/>
      <c r="D133" s="71"/>
      <c r="E133" s="73"/>
      <c r="F133" s="67"/>
      <c r="G133" s="66"/>
      <c r="H133" s="71"/>
      <c r="I133" s="73"/>
      <c r="J133" s="67"/>
      <c r="K133" s="66"/>
      <c r="L133" s="71"/>
      <c r="M133" s="73"/>
      <c r="N133" s="67"/>
      <c r="O133" s="66"/>
      <c r="P133" s="71"/>
      <c r="Q133" s="75"/>
      <c r="R133" s="67"/>
      <c r="S133" s="66"/>
      <c r="T133" s="71"/>
      <c r="U133" s="73"/>
      <c r="V133" s="67"/>
      <c r="W133" s="66"/>
      <c r="X133" s="71"/>
      <c r="Y133" s="73"/>
      <c r="Z133" s="67"/>
      <c r="AA133" s="66"/>
      <c r="AB133" s="71"/>
      <c r="AC133" s="75"/>
      <c r="AD133" s="67"/>
      <c r="AE133" s="66"/>
      <c r="AF133" s="71"/>
      <c r="AG133" s="75"/>
      <c r="AH133" s="67"/>
    </row>
    <row r="134" spans="1:34" ht="15.75" thickTop="1" x14ac:dyDescent="0.25">
      <c r="A134" s="14"/>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row>
    <row r="135" spans="1:34" x14ac:dyDescent="0.25">
      <c r="A135" s="14"/>
      <c r="B135" s="45" t="s">
        <v>239</v>
      </c>
      <c r="C135" s="15"/>
      <c r="D135" s="40"/>
      <c r="E135" s="40"/>
      <c r="F135" s="40"/>
      <c r="G135" s="15"/>
      <c r="H135" s="40"/>
      <c r="I135" s="40"/>
      <c r="J135" s="40"/>
      <c r="K135" s="15"/>
      <c r="L135" s="40"/>
      <c r="M135" s="40"/>
      <c r="N135" s="40"/>
      <c r="O135" s="15"/>
      <c r="P135" s="40"/>
      <c r="Q135" s="40"/>
      <c r="R135" s="40"/>
      <c r="S135" s="15"/>
      <c r="T135" s="40"/>
      <c r="U135" s="40"/>
      <c r="V135" s="40"/>
      <c r="W135" s="15"/>
      <c r="X135" s="40"/>
      <c r="Y135" s="40"/>
      <c r="Z135" s="40"/>
      <c r="AA135" s="15"/>
      <c r="AB135" s="40"/>
      <c r="AC135" s="40"/>
      <c r="AD135" s="40"/>
      <c r="AE135" s="15"/>
      <c r="AF135" s="40"/>
      <c r="AG135" s="40"/>
      <c r="AH135" s="40"/>
    </row>
    <row r="136" spans="1:34" x14ac:dyDescent="0.25">
      <c r="A136" s="14"/>
      <c r="B136" s="15"/>
      <c r="C136" s="15"/>
      <c r="D136" s="37"/>
      <c r="E136" s="37"/>
      <c r="F136" s="37"/>
      <c r="G136" s="15"/>
      <c r="H136" s="37"/>
      <c r="I136" s="37"/>
      <c r="J136" s="37"/>
      <c r="K136" s="15"/>
      <c r="L136" s="37" t="s">
        <v>307</v>
      </c>
      <c r="M136" s="37"/>
      <c r="N136" s="37"/>
      <c r="O136" s="15"/>
      <c r="P136" s="37" t="s">
        <v>307</v>
      </c>
      <c r="Q136" s="37"/>
      <c r="R136" s="37"/>
      <c r="S136" s="15"/>
      <c r="T136" s="37"/>
      <c r="U136" s="37"/>
      <c r="V136" s="37"/>
      <c r="W136" s="15"/>
      <c r="X136" s="37"/>
      <c r="Y136" s="37"/>
      <c r="Z136" s="37"/>
      <c r="AA136" s="15"/>
      <c r="AB136" s="40"/>
      <c r="AC136" s="40"/>
      <c r="AD136" s="40"/>
      <c r="AE136" s="15"/>
      <c r="AF136" s="40"/>
      <c r="AG136" s="40"/>
      <c r="AH136" s="40"/>
    </row>
    <row r="137" spans="1:34" x14ac:dyDescent="0.25">
      <c r="A137" s="14"/>
      <c r="B137" s="15"/>
      <c r="C137" s="15"/>
      <c r="D137" s="37"/>
      <c r="E137" s="37"/>
      <c r="F137" s="37"/>
      <c r="G137" s="15"/>
      <c r="H137" s="37" t="s">
        <v>307</v>
      </c>
      <c r="I137" s="37"/>
      <c r="J137" s="37"/>
      <c r="K137" s="15"/>
      <c r="L137" s="37" t="s">
        <v>308</v>
      </c>
      <c r="M137" s="37"/>
      <c r="N137" s="37"/>
      <c r="O137" s="15"/>
      <c r="P137" s="37" t="s">
        <v>308</v>
      </c>
      <c r="Q137" s="37"/>
      <c r="R137" s="37"/>
      <c r="S137" s="15"/>
      <c r="T137" s="37" t="s">
        <v>309</v>
      </c>
      <c r="U137" s="37"/>
      <c r="V137" s="37"/>
      <c r="W137" s="15"/>
      <c r="X137" s="37" t="s">
        <v>309</v>
      </c>
      <c r="Y137" s="37"/>
      <c r="Z137" s="37"/>
      <c r="AA137" s="15"/>
      <c r="AB137" s="40"/>
      <c r="AC137" s="40"/>
      <c r="AD137" s="40"/>
      <c r="AE137" s="15"/>
      <c r="AF137" s="40"/>
      <c r="AG137" s="40"/>
      <c r="AH137" s="40"/>
    </row>
    <row r="138" spans="1:34" ht="15.75" thickBot="1" x14ac:dyDescent="0.3">
      <c r="A138" s="14"/>
      <c r="B138" s="15"/>
      <c r="C138" s="15"/>
      <c r="D138" s="38" t="s">
        <v>310</v>
      </c>
      <c r="E138" s="38"/>
      <c r="F138" s="38"/>
      <c r="G138" s="15"/>
      <c r="H138" s="38" t="s">
        <v>301</v>
      </c>
      <c r="I138" s="38"/>
      <c r="J138" s="38"/>
      <c r="K138" s="15"/>
      <c r="L138" s="38" t="s">
        <v>311</v>
      </c>
      <c r="M138" s="38"/>
      <c r="N138" s="38"/>
      <c r="O138" s="15"/>
      <c r="P138" s="38" t="s">
        <v>310</v>
      </c>
      <c r="Q138" s="38"/>
      <c r="R138" s="38"/>
      <c r="S138" s="15"/>
      <c r="T138" s="38" t="s">
        <v>305</v>
      </c>
      <c r="U138" s="38"/>
      <c r="V138" s="38"/>
      <c r="W138" s="15"/>
      <c r="X138" s="38" t="s">
        <v>93</v>
      </c>
      <c r="Y138" s="38"/>
      <c r="Z138" s="38"/>
      <c r="AA138" s="15"/>
      <c r="AB138" s="38" t="s">
        <v>312</v>
      </c>
      <c r="AC138" s="38"/>
      <c r="AD138" s="38"/>
      <c r="AE138" s="15"/>
      <c r="AF138" s="38" t="s">
        <v>146</v>
      </c>
      <c r="AG138" s="38"/>
      <c r="AH138" s="38"/>
    </row>
    <row r="139" spans="1:34" x14ac:dyDescent="0.25">
      <c r="A139" s="14"/>
      <c r="B139" s="62">
        <v>2013</v>
      </c>
      <c r="C139" s="19"/>
      <c r="D139" s="22"/>
      <c r="E139" s="27"/>
      <c r="F139" s="22"/>
      <c r="G139" s="19"/>
      <c r="H139" s="22"/>
      <c r="I139" s="27"/>
      <c r="J139" s="22"/>
      <c r="K139" s="19"/>
      <c r="L139" s="22"/>
      <c r="M139" s="27"/>
      <c r="N139" s="22"/>
      <c r="O139" s="19"/>
      <c r="P139" s="22"/>
      <c r="Q139" s="27"/>
      <c r="R139" s="22"/>
      <c r="S139" s="19"/>
      <c r="T139" s="22"/>
      <c r="U139" s="27"/>
      <c r="V139" s="22"/>
      <c r="W139" s="19"/>
      <c r="X139" s="22"/>
      <c r="Y139" s="27"/>
      <c r="Z139" s="22"/>
      <c r="AA139" s="19"/>
      <c r="AB139" s="22"/>
      <c r="AC139" s="27"/>
      <c r="AD139" s="22"/>
      <c r="AE139" s="19"/>
      <c r="AF139" s="22"/>
      <c r="AG139" s="27"/>
      <c r="AH139" s="22"/>
    </row>
    <row r="140" spans="1:34" x14ac:dyDescent="0.25">
      <c r="A140" s="14"/>
      <c r="B140" s="63"/>
      <c r="C140" s="23"/>
      <c r="D140" s="24"/>
      <c r="E140" s="25"/>
      <c r="F140" s="24"/>
      <c r="G140" s="23"/>
      <c r="H140" s="24"/>
      <c r="I140" s="25"/>
      <c r="J140" s="24"/>
      <c r="K140" s="23"/>
      <c r="L140" s="24"/>
      <c r="M140" s="25"/>
      <c r="N140" s="24"/>
      <c r="O140" s="23"/>
      <c r="P140" s="24"/>
      <c r="Q140" s="25"/>
      <c r="R140" s="24"/>
      <c r="S140" s="23"/>
      <c r="T140" s="24"/>
      <c r="U140" s="25"/>
      <c r="V140" s="24"/>
      <c r="W140" s="23"/>
      <c r="X140" s="24"/>
      <c r="Y140" s="25"/>
      <c r="Z140" s="24"/>
      <c r="AA140" s="23"/>
      <c r="AB140" s="24"/>
      <c r="AC140" s="25"/>
      <c r="AD140" s="24"/>
      <c r="AE140" s="23"/>
      <c r="AF140" s="24"/>
      <c r="AG140" s="25"/>
      <c r="AH140" s="24"/>
    </row>
    <row r="141" spans="1:34" x14ac:dyDescent="0.25">
      <c r="A141" s="14"/>
      <c r="B141" s="62" t="s">
        <v>313</v>
      </c>
      <c r="C141" s="19"/>
      <c r="D141" s="22"/>
      <c r="E141" s="27"/>
      <c r="F141" s="22"/>
      <c r="G141" s="19"/>
      <c r="H141" s="22"/>
      <c r="I141" s="27"/>
      <c r="J141" s="22"/>
      <c r="K141" s="19"/>
      <c r="L141" s="22"/>
      <c r="M141" s="27"/>
      <c r="N141" s="22"/>
      <c r="O141" s="19"/>
      <c r="P141" s="22"/>
      <c r="Q141" s="27"/>
      <c r="R141" s="22"/>
      <c r="S141" s="19"/>
      <c r="T141" s="22"/>
      <c r="U141" s="27"/>
      <c r="V141" s="22"/>
      <c r="W141" s="19"/>
      <c r="X141" s="22"/>
      <c r="Y141" s="27"/>
      <c r="Z141" s="22"/>
      <c r="AA141" s="19"/>
      <c r="AB141" s="22"/>
      <c r="AC141" s="27"/>
      <c r="AD141" s="22"/>
      <c r="AE141" s="19"/>
      <c r="AF141" s="22"/>
      <c r="AG141" s="27"/>
      <c r="AH141" s="22"/>
    </row>
    <row r="142" spans="1:34" x14ac:dyDescent="0.25">
      <c r="A142" s="14"/>
      <c r="B142" s="23" t="s">
        <v>314</v>
      </c>
      <c r="C142" s="66"/>
      <c r="D142" s="67" t="s">
        <v>222</v>
      </c>
      <c r="E142" s="68">
        <v>409</v>
      </c>
      <c r="F142" s="67"/>
      <c r="G142" s="66"/>
      <c r="H142" s="67" t="s">
        <v>222</v>
      </c>
      <c r="I142" s="68">
        <v>21</v>
      </c>
      <c r="J142" s="67"/>
      <c r="K142" s="66"/>
      <c r="L142" s="67" t="s">
        <v>222</v>
      </c>
      <c r="M142" s="68">
        <v>199</v>
      </c>
      <c r="N142" s="67"/>
      <c r="O142" s="66"/>
      <c r="P142" s="67" t="s">
        <v>222</v>
      </c>
      <c r="Q142" s="69">
        <v>1075</v>
      </c>
      <c r="R142" s="67"/>
      <c r="S142" s="66"/>
      <c r="T142" s="67" t="s">
        <v>222</v>
      </c>
      <c r="U142" s="68">
        <v>236</v>
      </c>
      <c r="V142" s="67"/>
      <c r="W142" s="66"/>
      <c r="X142" s="67" t="s">
        <v>222</v>
      </c>
      <c r="Y142" s="68">
        <v>78</v>
      </c>
      <c r="Z142" s="67"/>
      <c r="AA142" s="66"/>
      <c r="AB142" s="67" t="s">
        <v>222</v>
      </c>
      <c r="AC142" s="69">
        <v>2516</v>
      </c>
      <c r="AD142" s="67"/>
      <c r="AE142" s="66"/>
      <c r="AF142" s="67" t="s">
        <v>222</v>
      </c>
      <c r="AG142" s="69">
        <v>4534</v>
      </c>
      <c r="AH142" s="67"/>
    </row>
    <row r="143" spans="1:34" x14ac:dyDescent="0.25">
      <c r="A143" s="14"/>
      <c r="B143" s="64">
        <v>41364</v>
      </c>
      <c r="C143" s="66"/>
      <c r="D143" s="67"/>
      <c r="E143" s="68"/>
      <c r="F143" s="67"/>
      <c r="G143" s="66"/>
      <c r="H143" s="67"/>
      <c r="I143" s="68"/>
      <c r="J143" s="67"/>
      <c r="K143" s="66"/>
      <c r="L143" s="67"/>
      <c r="M143" s="68"/>
      <c r="N143" s="67"/>
      <c r="O143" s="66"/>
      <c r="P143" s="67"/>
      <c r="Q143" s="69"/>
      <c r="R143" s="67"/>
      <c r="S143" s="66"/>
      <c r="T143" s="67"/>
      <c r="U143" s="68"/>
      <c r="V143" s="67"/>
      <c r="W143" s="66"/>
      <c r="X143" s="67"/>
      <c r="Y143" s="68"/>
      <c r="Z143" s="67"/>
      <c r="AA143" s="66"/>
      <c r="AB143" s="67"/>
      <c r="AC143" s="69"/>
      <c r="AD143" s="67"/>
      <c r="AE143" s="66"/>
      <c r="AF143" s="67"/>
      <c r="AG143" s="69"/>
      <c r="AH143" s="67"/>
    </row>
    <row r="144" spans="1:34" x14ac:dyDescent="0.25">
      <c r="A144" s="14"/>
      <c r="B144" s="18" t="s">
        <v>315</v>
      </c>
      <c r="C144" s="19"/>
      <c r="D144" s="22"/>
      <c r="E144" s="27" t="s">
        <v>228</v>
      </c>
      <c r="F144" s="22"/>
      <c r="G144" s="19"/>
      <c r="H144" s="22"/>
      <c r="I144" s="27" t="s">
        <v>228</v>
      </c>
      <c r="J144" s="22"/>
      <c r="K144" s="19"/>
      <c r="L144" s="22"/>
      <c r="M144" s="27">
        <v>32</v>
      </c>
      <c r="N144" s="22"/>
      <c r="O144" s="19"/>
      <c r="P144" s="22"/>
      <c r="Q144" s="27">
        <v>162</v>
      </c>
      <c r="R144" s="22"/>
      <c r="S144" s="19"/>
      <c r="T144" s="22"/>
      <c r="U144" s="27">
        <v>2</v>
      </c>
      <c r="V144" s="22"/>
      <c r="W144" s="19"/>
      <c r="X144" s="22"/>
      <c r="Y144" s="27">
        <v>13</v>
      </c>
      <c r="Z144" s="22"/>
      <c r="AA144" s="19"/>
      <c r="AB144" s="22"/>
      <c r="AC144" s="27" t="s">
        <v>228</v>
      </c>
      <c r="AD144" s="22"/>
      <c r="AE144" s="19"/>
      <c r="AF144" s="22"/>
      <c r="AG144" s="27">
        <v>209</v>
      </c>
      <c r="AH144" s="22"/>
    </row>
    <row r="145" spans="1:34" x14ac:dyDescent="0.25">
      <c r="A145" s="14"/>
      <c r="B145" s="54" t="s">
        <v>316</v>
      </c>
      <c r="C145" s="23"/>
      <c r="D145" s="24"/>
      <c r="E145" s="25">
        <v>9</v>
      </c>
      <c r="F145" s="24"/>
      <c r="G145" s="23"/>
      <c r="H145" s="24"/>
      <c r="I145" s="25" t="s">
        <v>228</v>
      </c>
      <c r="J145" s="24"/>
      <c r="K145" s="23"/>
      <c r="L145" s="24"/>
      <c r="M145" s="25">
        <v>1</v>
      </c>
      <c r="N145" s="24"/>
      <c r="O145" s="23"/>
      <c r="P145" s="24"/>
      <c r="Q145" s="25" t="s">
        <v>228</v>
      </c>
      <c r="R145" s="24"/>
      <c r="S145" s="23"/>
      <c r="T145" s="24"/>
      <c r="U145" s="25">
        <v>1</v>
      </c>
      <c r="V145" s="24"/>
      <c r="W145" s="23"/>
      <c r="X145" s="24"/>
      <c r="Y145" s="25">
        <v>3</v>
      </c>
      <c r="Z145" s="24"/>
      <c r="AA145" s="23"/>
      <c r="AB145" s="24"/>
      <c r="AC145" s="25" t="s">
        <v>228</v>
      </c>
      <c r="AD145" s="24"/>
      <c r="AE145" s="23"/>
      <c r="AF145" s="24"/>
      <c r="AG145" s="25">
        <v>14</v>
      </c>
      <c r="AH145" s="24"/>
    </row>
    <row r="146" spans="1:34" ht="15.75" thickBot="1" x14ac:dyDescent="0.3">
      <c r="A146" s="14"/>
      <c r="B146" s="18" t="s">
        <v>317</v>
      </c>
      <c r="C146" s="19"/>
      <c r="D146" s="32"/>
      <c r="E146" s="33" t="s">
        <v>345</v>
      </c>
      <c r="F146" s="22" t="s">
        <v>267</v>
      </c>
      <c r="G146" s="19"/>
      <c r="H146" s="32"/>
      <c r="I146" s="33">
        <v>4</v>
      </c>
      <c r="J146" s="22"/>
      <c r="K146" s="19"/>
      <c r="L146" s="32"/>
      <c r="M146" s="33">
        <v>151</v>
      </c>
      <c r="N146" s="22"/>
      <c r="O146" s="19"/>
      <c r="P146" s="32"/>
      <c r="Q146" s="33">
        <v>169</v>
      </c>
      <c r="R146" s="22"/>
      <c r="S146" s="19"/>
      <c r="T146" s="32"/>
      <c r="U146" s="33" t="s">
        <v>346</v>
      </c>
      <c r="V146" s="22" t="s">
        <v>267</v>
      </c>
      <c r="W146" s="19"/>
      <c r="X146" s="32"/>
      <c r="Y146" s="33">
        <v>28</v>
      </c>
      <c r="Z146" s="22"/>
      <c r="AA146" s="19"/>
      <c r="AB146" s="32"/>
      <c r="AC146" s="33" t="s">
        <v>347</v>
      </c>
      <c r="AD146" s="22" t="s">
        <v>267</v>
      </c>
      <c r="AE146" s="19"/>
      <c r="AF146" s="32"/>
      <c r="AG146" s="33">
        <v>100</v>
      </c>
      <c r="AH146" s="22"/>
    </row>
    <row r="147" spans="1:34" x14ac:dyDescent="0.25">
      <c r="A147" s="14"/>
      <c r="B147" s="28" t="s">
        <v>322</v>
      </c>
      <c r="C147" s="66"/>
      <c r="D147" s="70" t="s">
        <v>222</v>
      </c>
      <c r="E147" s="72">
        <v>264</v>
      </c>
      <c r="F147" s="67"/>
      <c r="G147" s="66"/>
      <c r="H147" s="70" t="s">
        <v>222</v>
      </c>
      <c r="I147" s="72">
        <v>25</v>
      </c>
      <c r="J147" s="67"/>
      <c r="K147" s="66"/>
      <c r="L147" s="70" t="s">
        <v>222</v>
      </c>
      <c r="M147" s="72">
        <v>319</v>
      </c>
      <c r="N147" s="67"/>
      <c r="O147" s="66"/>
      <c r="P147" s="70" t="s">
        <v>222</v>
      </c>
      <c r="Q147" s="74">
        <v>1082</v>
      </c>
      <c r="R147" s="67"/>
      <c r="S147" s="66"/>
      <c r="T147" s="70" t="s">
        <v>222</v>
      </c>
      <c r="U147" s="72">
        <v>226</v>
      </c>
      <c r="V147" s="67"/>
      <c r="W147" s="66"/>
      <c r="X147" s="70" t="s">
        <v>222</v>
      </c>
      <c r="Y147" s="72">
        <v>96</v>
      </c>
      <c r="Z147" s="67"/>
      <c r="AA147" s="66"/>
      <c r="AB147" s="70" t="s">
        <v>222</v>
      </c>
      <c r="AC147" s="74">
        <v>2427</v>
      </c>
      <c r="AD147" s="67"/>
      <c r="AE147" s="66"/>
      <c r="AF147" s="70" t="s">
        <v>222</v>
      </c>
      <c r="AG147" s="74">
        <v>4439</v>
      </c>
      <c r="AH147" s="67"/>
    </row>
    <row r="148" spans="1:34" ht="15.75" thickBot="1" x14ac:dyDescent="0.3">
      <c r="A148" s="14"/>
      <c r="B148" s="65">
        <v>41455</v>
      </c>
      <c r="C148" s="66"/>
      <c r="D148" s="71"/>
      <c r="E148" s="73"/>
      <c r="F148" s="67"/>
      <c r="G148" s="66"/>
      <c r="H148" s="71"/>
      <c r="I148" s="73"/>
      <c r="J148" s="67"/>
      <c r="K148" s="66"/>
      <c r="L148" s="71"/>
      <c r="M148" s="73"/>
      <c r="N148" s="67"/>
      <c r="O148" s="66"/>
      <c r="P148" s="71"/>
      <c r="Q148" s="75"/>
      <c r="R148" s="67"/>
      <c r="S148" s="66"/>
      <c r="T148" s="71"/>
      <c r="U148" s="73"/>
      <c r="V148" s="67"/>
      <c r="W148" s="66"/>
      <c r="X148" s="71"/>
      <c r="Y148" s="73"/>
      <c r="Z148" s="67"/>
      <c r="AA148" s="66"/>
      <c r="AB148" s="71"/>
      <c r="AC148" s="75"/>
      <c r="AD148" s="67"/>
      <c r="AE148" s="66"/>
      <c r="AF148" s="71"/>
      <c r="AG148" s="75"/>
      <c r="AH148" s="67"/>
    </row>
    <row r="149" spans="1:34" ht="15.75" thickTop="1" x14ac:dyDescent="0.25">
      <c r="A149" s="14"/>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row>
    <row r="150" spans="1:34" x14ac:dyDescent="0.25">
      <c r="A150" s="14"/>
      <c r="B150" s="44" t="s">
        <v>348</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row>
    <row r="151" spans="1:34" x14ac:dyDescent="0.25">
      <c r="A151" s="14"/>
      <c r="B151" s="45" t="s">
        <v>239</v>
      </c>
      <c r="C151" s="45"/>
      <c r="D151" s="52" t="s">
        <v>297</v>
      </c>
      <c r="E151" s="52"/>
      <c r="F151" s="52"/>
      <c r="G151" s="45"/>
      <c r="H151" s="52" t="s">
        <v>349</v>
      </c>
      <c r="I151" s="52"/>
      <c r="J151" s="52"/>
    </row>
    <row r="152" spans="1:34" ht="15.75" thickBot="1" x14ac:dyDescent="0.3">
      <c r="A152" s="14"/>
      <c r="B152" s="15"/>
      <c r="C152" s="45"/>
      <c r="D152" s="53">
        <v>2014</v>
      </c>
      <c r="E152" s="53"/>
      <c r="F152" s="53"/>
      <c r="G152" s="45"/>
      <c r="H152" s="53">
        <v>2013</v>
      </c>
      <c r="I152" s="53"/>
      <c r="J152" s="53"/>
    </row>
    <row r="153" spans="1:34" x14ac:dyDescent="0.25">
      <c r="A153" s="14"/>
      <c r="B153" s="18" t="s">
        <v>350</v>
      </c>
      <c r="C153" s="19"/>
      <c r="D153" s="22" t="s">
        <v>222</v>
      </c>
      <c r="E153" s="46">
        <v>8207</v>
      </c>
      <c r="F153" s="22"/>
      <c r="G153" s="19"/>
      <c r="H153" s="22" t="s">
        <v>222</v>
      </c>
      <c r="I153" s="46">
        <v>5982</v>
      </c>
      <c r="J153" s="22"/>
    </row>
    <row r="154" spans="1:34" ht="26.25" x14ac:dyDescent="0.25">
      <c r="A154" s="14"/>
      <c r="B154" s="54" t="s">
        <v>351</v>
      </c>
      <c r="C154" s="23"/>
      <c r="D154" s="24"/>
      <c r="E154" s="25"/>
      <c r="F154" s="24"/>
      <c r="G154" s="23"/>
      <c r="H154" s="24"/>
      <c r="I154" s="25"/>
      <c r="J154" s="24"/>
    </row>
    <row r="155" spans="1:34" x14ac:dyDescent="0.25">
      <c r="A155" s="14"/>
      <c r="B155" s="81" t="s">
        <v>352</v>
      </c>
      <c r="C155" s="19"/>
      <c r="D155" s="22"/>
      <c r="E155" s="27">
        <v>296</v>
      </c>
      <c r="F155" s="22"/>
      <c r="G155" s="19"/>
      <c r="H155" s="22"/>
      <c r="I155" s="27">
        <v>55</v>
      </c>
      <c r="J155" s="22"/>
    </row>
    <row r="156" spans="1:34" x14ac:dyDescent="0.25">
      <c r="A156" s="14"/>
      <c r="B156" s="82" t="s">
        <v>353</v>
      </c>
      <c r="C156" s="23"/>
      <c r="D156" s="24"/>
      <c r="E156" s="25">
        <v>16</v>
      </c>
      <c r="F156" s="24"/>
      <c r="G156" s="23"/>
      <c r="H156" s="24"/>
      <c r="I156" s="25">
        <v>4</v>
      </c>
      <c r="J156" s="24"/>
    </row>
    <row r="157" spans="1:34" ht="26.25" x14ac:dyDescent="0.25">
      <c r="A157" s="14"/>
      <c r="B157" s="18" t="s">
        <v>354</v>
      </c>
      <c r="C157" s="19"/>
      <c r="D157" s="22"/>
      <c r="E157" s="46">
        <v>7911</v>
      </c>
      <c r="F157" s="22"/>
      <c r="G157" s="19"/>
      <c r="H157" s="22"/>
      <c r="I157" s="46">
        <v>5927</v>
      </c>
      <c r="J157" s="22"/>
    </row>
    <row r="158" spans="1:34" x14ac:dyDescent="0.25">
      <c r="A158" s="14"/>
      <c r="B158" s="54" t="s">
        <v>355</v>
      </c>
      <c r="C158" s="23"/>
      <c r="D158" s="24"/>
      <c r="E158" s="29">
        <v>11013</v>
      </c>
      <c r="F158" s="24"/>
      <c r="G158" s="23"/>
      <c r="H158" s="24"/>
      <c r="I158" s="29">
        <v>7637</v>
      </c>
      <c r="J158" s="24"/>
    </row>
    <row r="159" spans="1:34" x14ac:dyDescent="0.25">
      <c r="A159" s="14"/>
      <c r="B159" s="44" t="s">
        <v>356</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c r="AH159" s="44"/>
    </row>
    <row r="160" spans="1:34" ht="15.75" thickBot="1" x14ac:dyDescent="0.3">
      <c r="A160" s="14"/>
      <c r="B160" s="45" t="s">
        <v>239</v>
      </c>
      <c r="C160" s="15"/>
      <c r="D160" s="40"/>
      <c r="E160" s="40"/>
      <c r="F160" s="40"/>
      <c r="G160" s="15"/>
      <c r="H160" s="40"/>
      <c r="I160" s="40"/>
      <c r="J160" s="40"/>
      <c r="K160" s="15"/>
      <c r="L160" s="40"/>
      <c r="M160" s="40"/>
      <c r="N160" s="40"/>
      <c r="O160" s="15"/>
      <c r="P160" s="38" t="s">
        <v>357</v>
      </c>
      <c r="Q160" s="38"/>
      <c r="R160" s="38"/>
      <c r="S160" s="38"/>
      <c r="T160" s="38"/>
      <c r="U160" s="38"/>
      <c r="V160" s="38"/>
      <c r="W160" s="15"/>
      <c r="X160" s="38" t="s">
        <v>358</v>
      </c>
      <c r="Y160" s="38"/>
      <c r="Z160" s="38"/>
      <c r="AA160" s="38"/>
      <c r="AB160" s="38"/>
      <c r="AC160" s="38"/>
      <c r="AD160" s="38"/>
    </row>
    <row r="161" spans="1:30" x14ac:dyDescent="0.25">
      <c r="A161" s="14"/>
      <c r="B161" s="15"/>
      <c r="C161" s="15"/>
      <c r="D161" s="37"/>
      <c r="E161" s="37"/>
      <c r="F161" s="37"/>
      <c r="G161" s="15"/>
      <c r="H161" s="37" t="s">
        <v>359</v>
      </c>
      <c r="I161" s="37"/>
      <c r="J161" s="37"/>
      <c r="K161" s="15"/>
      <c r="L161" s="37"/>
      <c r="M161" s="37"/>
      <c r="N161" s="37"/>
      <c r="O161" s="15"/>
      <c r="P161" s="56" t="s">
        <v>360</v>
      </c>
      <c r="Q161" s="56"/>
      <c r="R161" s="56"/>
      <c r="S161" s="15"/>
      <c r="T161" s="56" t="s">
        <v>202</v>
      </c>
      <c r="U161" s="56"/>
      <c r="V161" s="56"/>
      <c r="W161" s="15"/>
      <c r="X161" s="56" t="s">
        <v>360</v>
      </c>
      <c r="Y161" s="56"/>
      <c r="Z161" s="56"/>
      <c r="AA161" s="15"/>
      <c r="AB161" s="56" t="s">
        <v>202</v>
      </c>
      <c r="AC161" s="56"/>
      <c r="AD161" s="56"/>
    </row>
    <row r="162" spans="1:30" x14ac:dyDescent="0.25">
      <c r="A162" s="14"/>
      <c r="B162" s="83">
        <v>41820</v>
      </c>
      <c r="C162" s="15"/>
      <c r="D162" s="37" t="s">
        <v>361</v>
      </c>
      <c r="E162" s="37"/>
      <c r="F162" s="37"/>
      <c r="G162" s="15"/>
      <c r="H162" s="37" t="s">
        <v>362</v>
      </c>
      <c r="I162" s="37"/>
      <c r="J162" s="37"/>
      <c r="K162" s="15"/>
      <c r="L162" s="37" t="s">
        <v>363</v>
      </c>
      <c r="M162" s="37"/>
      <c r="N162" s="37"/>
      <c r="O162" s="15"/>
      <c r="P162" s="37" t="s">
        <v>361</v>
      </c>
      <c r="Q162" s="37"/>
      <c r="R162" s="37"/>
      <c r="S162" s="15"/>
      <c r="T162" s="37" t="s">
        <v>364</v>
      </c>
      <c r="U162" s="37"/>
      <c r="V162" s="37"/>
      <c r="W162" s="15"/>
      <c r="X162" s="37" t="s">
        <v>361</v>
      </c>
      <c r="Y162" s="37"/>
      <c r="Z162" s="37"/>
      <c r="AA162" s="15"/>
      <c r="AB162" s="37" t="s">
        <v>364</v>
      </c>
      <c r="AC162" s="37"/>
      <c r="AD162" s="37"/>
    </row>
    <row r="163" spans="1:30" ht="15.75" thickBot="1" x14ac:dyDescent="0.3">
      <c r="A163" s="14"/>
      <c r="B163" s="15"/>
      <c r="C163" s="15"/>
      <c r="D163" s="38" t="s">
        <v>365</v>
      </c>
      <c r="E163" s="38"/>
      <c r="F163" s="38"/>
      <c r="G163" s="15"/>
      <c r="H163" s="38" t="s">
        <v>366</v>
      </c>
      <c r="I163" s="38"/>
      <c r="J163" s="38"/>
      <c r="K163" s="15"/>
      <c r="L163" s="38" t="s">
        <v>367</v>
      </c>
      <c r="M163" s="38"/>
      <c r="N163" s="38"/>
      <c r="O163" s="15"/>
      <c r="P163" s="38" t="s">
        <v>365</v>
      </c>
      <c r="Q163" s="38"/>
      <c r="R163" s="38"/>
      <c r="S163" s="15"/>
      <c r="T163" s="38" t="s">
        <v>368</v>
      </c>
      <c r="U163" s="38"/>
      <c r="V163" s="38"/>
      <c r="W163" s="15"/>
      <c r="X163" s="38" t="s">
        <v>365</v>
      </c>
      <c r="Y163" s="38"/>
      <c r="Z163" s="38"/>
      <c r="AA163" s="15"/>
      <c r="AB163" s="38" t="s">
        <v>368</v>
      </c>
      <c r="AC163" s="38"/>
      <c r="AD163" s="38"/>
    </row>
    <row r="164" spans="1:30" x14ac:dyDescent="0.25">
      <c r="A164" s="14"/>
      <c r="B164" s="22" t="s">
        <v>369</v>
      </c>
      <c r="C164" s="19"/>
      <c r="D164" s="22"/>
      <c r="E164" s="27"/>
      <c r="F164" s="22"/>
      <c r="G164" s="19"/>
      <c r="H164" s="22"/>
      <c r="I164" s="27"/>
      <c r="J164" s="22"/>
      <c r="K164" s="19"/>
      <c r="L164" s="22"/>
      <c r="M164" s="27"/>
      <c r="N164" s="22"/>
      <c r="O164" s="19"/>
      <c r="P164" s="22"/>
      <c r="Q164" s="27"/>
      <c r="R164" s="22"/>
      <c r="S164" s="19"/>
      <c r="T164" s="22"/>
      <c r="U164" s="27"/>
      <c r="V164" s="22"/>
      <c r="W164" s="19"/>
      <c r="X164" s="22"/>
      <c r="Y164" s="27"/>
      <c r="Z164" s="22"/>
      <c r="AA164" s="19"/>
      <c r="AB164" s="22"/>
      <c r="AC164" s="27"/>
      <c r="AD164" s="22"/>
    </row>
    <row r="165" spans="1:30" x14ac:dyDescent="0.25">
      <c r="A165" s="14"/>
      <c r="B165" s="54" t="s">
        <v>310</v>
      </c>
      <c r="C165" s="23"/>
      <c r="D165" s="24" t="s">
        <v>222</v>
      </c>
      <c r="E165" s="25">
        <v>62</v>
      </c>
      <c r="F165" s="24"/>
      <c r="G165" s="23"/>
      <c r="H165" s="24" t="s">
        <v>222</v>
      </c>
      <c r="I165" s="25">
        <v>68</v>
      </c>
      <c r="J165" s="24"/>
      <c r="K165" s="23"/>
      <c r="L165" s="24" t="s">
        <v>222</v>
      </c>
      <c r="M165" s="25" t="s">
        <v>228</v>
      </c>
      <c r="N165" s="24"/>
      <c r="O165" s="23"/>
      <c r="P165" s="24" t="s">
        <v>222</v>
      </c>
      <c r="Q165" s="25">
        <v>134</v>
      </c>
      <c r="R165" s="24"/>
      <c r="S165" s="23"/>
      <c r="T165" s="24" t="s">
        <v>222</v>
      </c>
      <c r="U165" s="25" t="s">
        <v>228</v>
      </c>
      <c r="V165" s="24"/>
      <c r="W165" s="23"/>
      <c r="X165" s="24" t="s">
        <v>222</v>
      </c>
      <c r="Y165" s="25">
        <v>133</v>
      </c>
      <c r="Z165" s="24"/>
      <c r="AA165" s="23"/>
      <c r="AB165" s="24" t="s">
        <v>222</v>
      </c>
      <c r="AC165" s="25" t="s">
        <v>228</v>
      </c>
      <c r="AD165" s="24"/>
    </row>
    <row r="166" spans="1:30" x14ac:dyDescent="0.25">
      <c r="A166" s="14"/>
      <c r="B166" s="18" t="s">
        <v>300</v>
      </c>
      <c r="C166" s="19"/>
      <c r="D166" s="22"/>
      <c r="E166" s="27"/>
      <c r="F166" s="22"/>
      <c r="G166" s="19"/>
      <c r="H166" s="22"/>
      <c r="I166" s="27"/>
      <c r="J166" s="22"/>
      <c r="K166" s="19"/>
      <c r="L166" s="22"/>
      <c r="M166" s="27"/>
      <c r="N166" s="22"/>
      <c r="O166" s="19"/>
      <c r="P166" s="22"/>
      <c r="Q166" s="27"/>
      <c r="R166" s="22"/>
      <c r="S166" s="19"/>
      <c r="T166" s="22"/>
      <c r="U166" s="27"/>
      <c r="V166" s="22"/>
      <c r="W166" s="19"/>
      <c r="X166" s="22"/>
      <c r="Y166" s="27"/>
      <c r="Z166" s="22"/>
      <c r="AA166" s="19"/>
      <c r="AB166" s="22"/>
      <c r="AC166" s="27"/>
      <c r="AD166" s="22"/>
    </row>
    <row r="167" spans="1:30" x14ac:dyDescent="0.25">
      <c r="A167" s="14"/>
      <c r="B167" s="28" t="s">
        <v>301</v>
      </c>
      <c r="C167" s="23"/>
      <c r="D167" s="24"/>
      <c r="E167" s="25" t="s">
        <v>228</v>
      </c>
      <c r="F167" s="24"/>
      <c r="G167" s="23"/>
      <c r="H167" s="24"/>
      <c r="I167" s="25" t="s">
        <v>228</v>
      </c>
      <c r="J167" s="24"/>
      <c r="K167" s="23"/>
      <c r="L167" s="24"/>
      <c r="M167" s="25" t="s">
        <v>228</v>
      </c>
      <c r="N167" s="24"/>
      <c r="O167" s="23"/>
      <c r="P167" s="24"/>
      <c r="Q167" s="25" t="s">
        <v>228</v>
      </c>
      <c r="R167" s="24"/>
      <c r="S167" s="23"/>
      <c r="T167" s="24"/>
      <c r="U167" s="25" t="s">
        <v>228</v>
      </c>
      <c r="V167" s="24"/>
      <c r="W167" s="23"/>
      <c r="X167" s="24"/>
      <c r="Y167" s="25" t="s">
        <v>228</v>
      </c>
      <c r="Z167" s="24"/>
      <c r="AA167" s="23"/>
      <c r="AB167" s="24"/>
      <c r="AC167" s="25" t="s">
        <v>228</v>
      </c>
      <c r="AD167" s="24"/>
    </row>
    <row r="168" spans="1:30" x14ac:dyDescent="0.25">
      <c r="A168" s="14"/>
      <c r="B168" s="26" t="s">
        <v>302</v>
      </c>
      <c r="C168" s="19"/>
      <c r="D168" s="22"/>
      <c r="E168" s="46">
        <v>1082</v>
      </c>
      <c r="F168" s="22"/>
      <c r="G168" s="19"/>
      <c r="H168" s="22"/>
      <c r="I168" s="46">
        <v>1187</v>
      </c>
      <c r="J168" s="22"/>
      <c r="K168" s="19"/>
      <c r="L168" s="22"/>
      <c r="M168" s="27" t="s">
        <v>228</v>
      </c>
      <c r="N168" s="22"/>
      <c r="O168" s="19"/>
      <c r="P168" s="22"/>
      <c r="Q168" s="46">
        <v>1307</v>
      </c>
      <c r="R168" s="22"/>
      <c r="S168" s="19"/>
      <c r="T168" s="22"/>
      <c r="U168" s="27">
        <v>4</v>
      </c>
      <c r="V168" s="22"/>
      <c r="W168" s="19"/>
      <c r="X168" s="22"/>
      <c r="Y168" s="46">
        <v>1303</v>
      </c>
      <c r="Z168" s="22"/>
      <c r="AA168" s="19"/>
      <c r="AB168" s="22"/>
      <c r="AC168" s="27" t="s">
        <v>228</v>
      </c>
      <c r="AD168" s="22"/>
    </row>
    <row r="169" spans="1:30" x14ac:dyDescent="0.25">
      <c r="A169" s="14"/>
      <c r="B169" s="28" t="s">
        <v>303</v>
      </c>
      <c r="C169" s="23"/>
      <c r="D169" s="24"/>
      <c r="E169" s="29">
        <v>6688</v>
      </c>
      <c r="F169" s="24"/>
      <c r="G169" s="23"/>
      <c r="H169" s="24"/>
      <c r="I169" s="29">
        <v>8083</v>
      </c>
      <c r="J169" s="24"/>
      <c r="K169" s="23"/>
      <c r="L169" s="24"/>
      <c r="M169" s="25" t="s">
        <v>228</v>
      </c>
      <c r="N169" s="24"/>
      <c r="O169" s="23"/>
      <c r="P169" s="24"/>
      <c r="Q169" s="29">
        <v>9188</v>
      </c>
      <c r="R169" s="24"/>
      <c r="S169" s="23"/>
      <c r="T169" s="24"/>
      <c r="U169" s="25">
        <v>23</v>
      </c>
      <c r="V169" s="24"/>
      <c r="W169" s="23"/>
      <c r="X169" s="24"/>
      <c r="Y169" s="29">
        <v>8910</v>
      </c>
      <c r="Z169" s="24"/>
      <c r="AA169" s="23"/>
      <c r="AB169" s="24"/>
      <c r="AC169" s="25">
        <v>6</v>
      </c>
      <c r="AD169" s="24"/>
    </row>
    <row r="170" spans="1:30" x14ac:dyDescent="0.25">
      <c r="A170" s="14"/>
      <c r="B170" s="18" t="s">
        <v>304</v>
      </c>
      <c r="C170" s="19"/>
      <c r="D170" s="22"/>
      <c r="E170" s="27"/>
      <c r="F170" s="22"/>
      <c r="G170" s="19"/>
      <c r="H170" s="22"/>
      <c r="I170" s="27"/>
      <c r="J170" s="22"/>
      <c r="K170" s="19"/>
      <c r="L170" s="22"/>
      <c r="M170" s="27"/>
      <c r="N170" s="22"/>
      <c r="O170" s="19"/>
      <c r="P170" s="22"/>
      <c r="Q170" s="27"/>
      <c r="R170" s="22"/>
      <c r="S170" s="19"/>
      <c r="T170" s="22"/>
      <c r="U170" s="27"/>
      <c r="V170" s="22"/>
      <c r="W170" s="19"/>
      <c r="X170" s="22"/>
      <c r="Y170" s="27"/>
      <c r="Z170" s="22"/>
      <c r="AA170" s="19"/>
      <c r="AB170" s="22"/>
      <c r="AC170" s="27"/>
      <c r="AD170" s="22"/>
    </row>
    <row r="171" spans="1:30" x14ac:dyDescent="0.25">
      <c r="A171" s="14"/>
      <c r="B171" s="28" t="s">
        <v>370</v>
      </c>
      <c r="C171" s="23"/>
      <c r="D171" s="24"/>
      <c r="E171" s="25">
        <v>73</v>
      </c>
      <c r="F171" s="24"/>
      <c r="G171" s="23"/>
      <c r="H171" s="24"/>
      <c r="I171" s="25">
        <v>77</v>
      </c>
      <c r="J171" s="24"/>
      <c r="K171" s="23"/>
      <c r="L171" s="24"/>
      <c r="M171" s="25" t="s">
        <v>228</v>
      </c>
      <c r="N171" s="24"/>
      <c r="O171" s="23"/>
      <c r="P171" s="24"/>
      <c r="Q171" s="25">
        <v>75</v>
      </c>
      <c r="R171" s="24"/>
      <c r="S171" s="23"/>
      <c r="T171" s="24"/>
      <c r="U171" s="25" t="s">
        <v>228</v>
      </c>
      <c r="V171" s="24"/>
      <c r="W171" s="23"/>
      <c r="X171" s="24"/>
      <c r="Y171" s="25">
        <v>75</v>
      </c>
      <c r="Z171" s="24"/>
      <c r="AA171" s="23"/>
      <c r="AB171" s="24"/>
      <c r="AC171" s="25" t="s">
        <v>228</v>
      </c>
      <c r="AD171" s="24"/>
    </row>
    <row r="172" spans="1:30" x14ac:dyDescent="0.25">
      <c r="A172" s="14"/>
      <c r="B172" s="26" t="s">
        <v>93</v>
      </c>
      <c r="C172" s="19"/>
      <c r="D172" s="22"/>
      <c r="E172" s="27">
        <v>6</v>
      </c>
      <c r="F172" s="22"/>
      <c r="G172" s="19"/>
      <c r="H172" s="22"/>
      <c r="I172" s="27">
        <v>6</v>
      </c>
      <c r="J172" s="22"/>
      <c r="K172" s="19"/>
      <c r="L172" s="22"/>
      <c r="M172" s="27" t="s">
        <v>228</v>
      </c>
      <c r="N172" s="22"/>
      <c r="O172" s="19"/>
      <c r="P172" s="22"/>
      <c r="Q172" s="27">
        <v>8</v>
      </c>
      <c r="R172" s="22"/>
      <c r="S172" s="19"/>
      <c r="T172" s="22"/>
      <c r="U172" s="27" t="s">
        <v>228</v>
      </c>
      <c r="V172" s="22"/>
      <c r="W172" s="19"/>
      <c r="X172" s="22"/>
      <c r="Y172" s="27">
        <v>8</v>
      </c>
      <c r="Z172" s="22"/>
      <c r="AA172" s="19"/>
      <c r="AB172" s="22"/>
      <c r="AC172" s="27" t="s">
        <v>228</v>
      </c>
      <c r="AD172" s="22"/>
    </row>
    <row r="173" spans="1:30" x14ac:dyDescent="0.25">
      <c r="A173" s="14"/>
      <c r="B173" s="23"/>
      <c r="C173" s="23"/>
      <c r="D173" s="24"/>
      <c r="E173" s="25"/>
      <c r="F173" s="24"/>
      <c r="G173" s="23"/>
      <c r="H173" s="24"/>
      <c r="I173" s="25"/>
      <c r="J173" s="24"/>
      <c r="K173" s="23"/>
      <c r="L173" s="24"/>
      <c r="M173" s="25"/>
      <c r="N173" s="24"/>
      <c r="O173" s="23"/>
      <c r="P173" s="24"/>
      <c r="Q173" s="25"/>
      <c r="R173" s="24"/>
      <c r="S173" s="23"/>
      <c r="T173" s="24"/>
      <c r="U173" s="25"/>
      <c r="V173" s="24"/>
      <c r="W173" s="23"/>
      <c r="X173" s="24"/>
      <c r="Y173" s="25"/>
      <c r="Z173" s="24"/>
      <c r="AA173" s="23"/>
      <c r="AB173" s="24"/>
      <c r="AC173" s="25"/>
      <c r="AD173" s="24"/>
    </row>
    <row r="174" spans="1:30" x14ac:dyDescent="0.25">
      <c r="A174" s="14"/>
      <c r="B174" s="22" t="s">
        <v>371</v>
      </c>
      <c r="C174" s="19"/>
      <c r="D174" s="22"/>
      <c r="E174" s="27"/>
      <c r="F174" s="22"/>
      <c r="G174" s="19"/>
      <c r="H174" s="22"/>
      <c r="I174" s="27"/>
      <c r="J174" s="22"/>
      <c r="K174" s="19"/>
      <c r="L174" s="22"/>
      <c r="M174" s="27"/>
      <c r="N174" s="22"/>
      <c r="O174" s="19"/>
      <c r="P174" s="22"/>
      <c r="Q174" s="27"/>
      <c r="R174" s="22"/>
      <c r="S174" s="19"/>
      <c r="T174" s="22"/>
      <c r="U174" s="27"/>
      <c r="V174" s="22"/>
      <c r="W174" s="19"/>
      <c r="X174" s="22"/>
      <c r="Y174" s="27"/>
      <c r="Z174" s="22"/>
      <c r="AA174" s="19"/>
      <c r="AB174" s="22"/>
      <c r="AC174" s="27"/>
      <c r="AD174" s="22"/>
    </row>
    <row r="175" spans="1:30" x14ac:dyDescent="0.25">
      <c r="A175" s="14"/>
      <c r="B175" s="54" t="s">
        <v>310</v>
      </c>
      <c r="C175" s="23"/>
      <c r="D175" s="24"/>
      <c r="E175" s="25" t="s">
        <v>228</v>
      </c>
      <c r="F175" s="24"/>
      <c r="G175" s="23"/>
      <c r="H175" s="24"/>
      <c r="I175" s="25" t="s">
        <v>228</v>
      </c>
      <c r="J175" s="24"/>
      <c r="K175" s="23"/>
      <c r="L175" s="24"/>
      <c r="M175" s="25" t="s">
        <v>228</v>
      </c>
      <c r="N175" s="24"/>
      <c r="O175" s="23"/>
      <c r="P175" s="24"/>
      <c r="Q175" s="25" t="s">
        <v>228</v>
      </c>
      <c r="R175" s="24"/>
      <c r="S175" s="23"/>
      <c r="T175" s="24"/>
      <c r="U175" s="25" t="s">
        <v>228</v>
      </c>
      <c r="V175" s="24"/>
      <c r="W175" s="23"/>
      <c r="X175" s="24"/>
      <c r="Y175" s="25" t="s">
        <v>228</v>
      </c>
      <c r="Z175" s="24"/>
      <c r="AA175" s="23"/>
      <c r="AB175" s="24"/>
      <c r="AC175" s="25" t="s">
        <v>228</v>
      </c>
      <c r="AD175" s="24"/>
    </row>
    <row r="176" spans="1:30" x14ac:dyDescent="0.25">
      <c r="A176" s="14"/>
      <c r="B176" s="18" t="s">
        <v>300</v>
      </c>
      <c r="C176" s="19"/>
      <c r="D176" s="22"/>
      <c r="E176" s="27"/>
      <c r="F176" s="22"/>
      <c r="G176" s="19"/>
      <c r="H176" s="22"/>
      <c r="I176" s="27"/>
      <c r="J176" s="22"/>
      <c r="K176" s="19"/>
      <c r="L176" s="22"/>
      <c r="M176" s="27"/>
      <c r="N176" s="22"/>
      <c r="O176" s="19"/>
      <c r="P176" s="22"/>
      <c r="Q176" s="27"/>
      <c r="R176" s="22"/>
      <c r="S176" s="19"/>
      <c r="T176" s="22"/>
      <c r="U176" s="27"/>
      <c r="V176" s="22"/>
      <c r="W176" s="19"/>
      <c r="X176" s="22"/>
      <c r="Y176" s="27"/>
      <c r="Z176" s="22"/>
      <c r="AA176" s="19"/>
      <c r="AB176" s="22"/>
      <c r="AC176" s="27"/>
      <c r="AD176" s="22"/>
    </row>
    <row r="177" spans="1:30" x14ac:dyDescent="0.25">
      <c r="A177" s="14"/>
      <c r="B177" s="28" t="s">
        <v>301</v>
      </c>
      <c r="C177" s="23"/>
      <c r="D177" s="24"/>
      <c r="E177" s="25" t="s">
        <v>228</v>
      </c>
      <c r="F177" s="24"/>
      <c r="G177" s="23"/>
      <c r="H177" s="24"/>
      <c r="I177" s="25" t="s">
        <v>228</v>
      </c>
      <c r="J177" s="24"/>
      <c r="K177" s="23"/>
      <c r="L177" s="24"/>
      <c r="M177" s="25" t="s">
        <v>228</v>
      </c>
      <c r="N177" s="24"/>
      <c r="O177" s="23"/>
      <c r="P177" s="24"/>
      <c r="Q177" s="25" t="s">
        <v>228</v>
      </c>
      <c r="R177" s="24"/>
      <c r="S177" s="23"/>
      <c r="T177" s="24"/>
      <c r="U177" s="25" t="s">
        <v>228</v>
      </c>
      <c r="V177" s="24"/>
      <c r="W177" s="23"/>
      <c r="X177" s="24"/>
      <c r="Y177" s="25" t="s">
        <v>228</v>
      </c>
      <c r="Z177" s="24"/>
      <c r="AA177" s="23"/>
      <c r="AB177" s="24"/>
      <c r="AC177" s="25" t="s">
        <v>228</v>
      </c>
      <c r="AD177" s="24"/>
    </row>
    <row r="178" spans="1:30" x14ac:dyDescent="0.25">
      <c r="A178" s="14"/>
      <c r="B178" s="26" t="s">
        <v>302</v>
      </c>
      <c r="C178" s="19"/>
      <c r="D178" s="22"/>
      <c r="E178" s="27">
        <v>54</v>
      </c>
      <c r="F178" s="22"/>
      <c r="G178" s="19"/>
      <c r="H178" s="22"/>
      <c r="I178" s="27">
        <v>54</v>
      </c>
      <c r="J178" s="22"/>
      <c r="K178" s="19"/>
      <c r="L178" s="22"/>
      <c r="M178" s="27">
        <v>4</v>
      </c>
      <c r="N178" s="22"/>
      <c r="O178" s="19"/>
      <c r="P178" s="22"/>
      <c r="Q178" s="27">
        <v>55</v>
      </c>
      <c r="R178" s="22"/>
      <c r="S178" s="19"/>
      <c r="T178" s="22"/>
      <c r="U178" s="27">
        <v>2</v>
      </c>
      <c r="V178" s="22"/>
      <c r="W178" s="19"/>
      <c r="X178" s="22"/>
      <c r="Y178" s="27">
        <v>55</v>
      </c>
      <c r="Z178" s="22"/>
      <c r="AA178" s="19"/>
      <c r="AB178" s="22"/>
      <c r="AC178" s="27">
        <v>1</v>
      </c>
      <c r="AD178" s="22"/>
    </row>
    <row r="179" spans="1:30" x14ac:dyDescent="0.25">
      <c r="A179" s="14"/>
      <c r="B179" s="28" t="s">
        <v>303</v>
      </c>
      <c r="C179" s="23"/>
      <c r="D179" s="24"/>
      <c r="E179" s="25">
        <v>242</v>
      </c>
      <c r="F179" s="24"/>
      <c r="G179" s="23"/>
      <c r="H179" s="24"/>
      <c r="I179" s="25">
        <v>242</v>
      </c>
      <c r="J179" s="24"/>
      <c r="K179" s="23"/>
      <c r="L179" s="24"/>
      <c r="M179" s="25">
        <v>12</v>
      </c>
      <c r="N179" s="24"/>
      <c r="O179" s="23"/>
      <c r="P179" s="24"/>
      <c r="Q179" s="25">
        <v>246</v>
      </c>
      <c r="R179" s="24"/>
      <c r="S179" s="23"/>
      <c r="T179" s="24"/>
      <c r="U179" s="25">
        <v>6</v>
      </c>
      <c r="V179" s="24"/>
      <c r="W179" s="23"/>
      <c r="X179" s="24"/>
      <c r="Y179" s="25">
        <v>246</v>
      </c>
      <c r="Z179" s="24"/>
      <c r="AA179" s="23"/>
      <c r="AB179" s="24"/>
      <c r="AC179" s="25">
        <v>3</v>
      </c>
      <c r="AD179" s="24"/>
    </row>
    <row r="180" spans="1:30" x14ac:dyDescent="0.25">
      <c r="A180" s="14"/>
      <c r="B180" s="18" t="s">
        <v>304</v>
      </c>
      <c r="C180" s="19"/>
      <c r="D180" s="22"/>
      <c r="E180" s="27"/>
      <c r="F180" s="22"/>
      <c r="G180" s="19"/>
      <c r="H180" s="22"/>
      <c r="I180" s="27"/>
      <c r="J180" s="22"/>
      <c r="K180" s="19"/>
      <c r="L180" s="22"/>
      <c r="M180" s="27"/>
      <c r="N180" s="22"/>
      <c r="O180" s="19"/>
      <c r="P180" s="22"/>
      <c r="Q180" s="27"/>
      <c r="R180" s="22"/>
      <c r="S180" s="19"/>
      <c r="T180" s="22"/>
      <c r="U180" s="27"/>
      <c r="V180" s="22"/>
      <c r="W180" s="19"/>
      <c r="X180" s="22"/>
      <c r="Y180" s="27"/>
      <c r="Z180" s="22"/>
      <c r="AA180" s="19"/>
      <c r="AB180" s="22"/>
      <c r="AC180" s="27"/>
      <c r="AD180" s="22"/>
    </row>
    <row r="181" spans="1:30" x14ac:dyDescent="0.25">
      <c r="A181" s="14"/>
      <c r="B181" s="28" t="s">
        <v>370</v>
      </c>
      <c r="C181" s="23"/>
      <c r="D181" s="24"/>
      <c r="E181" s="25" t="s">
        <v>228</v>
      </c>
      <c r="F181" s="24"/>
      <c r="G181" s="23"/>
      <c r="H181" s="24"/>
      <c r="I181" s="25" t="s">
        <v>228</v>
      </c>
      <c r="J181" s="24"/>
      <c r="K181" s="23"/>
      <c r="L181" s="24"/>
      <c r="M181" s="25" t="s">
        <v>228</v>
      </c>
      <c r="N181" s="24"/>
      <c r="O181" s="23"/>
      <c r="P181" s="24"/>
      <c r="Q181" s="25" t="s">
        <v>228</v>
      </c>
      <c r="R181" s="24"/>
      <c r="S181" s="23"/>
      <c r="T181" s="24"/>
      <c r="U181" s="25" t="s">
        <v>228</v>
      </c>
      <c r="V181" s="24"/>
      <c r="W181" s="23"/>
      <c r="X181" s="24"/>
      <c r="Y181" s="25" t="s">
        <v>228</v>
      </c>
      <c r="Z181" s="24"/>
      <c r="AA181" s="23"/>
      <c r="AB181" s="24"/>
      <c r="AC181" s="25" t="s">
        <v>228</v>
      </c>
      <c r="AD181" s="24"/>
    </row>
    <row r="182" spans="1:30" x14ac:dyDescent="0.25">
      <c r="A182" s="14"/>
      <c r="B182" s="26" t="s">
        <v>93</v>
      </c>
      <c r="C182" s="19"/>
      <c r="D182" s="22"/>
      <c r="E182" s="27" t="s">
        <v>228</v>
      </c>
      <c r="F182" s="22"/>
      <c r="G182" s="19"/>
      <c r="H182" s="22"/>
      <c r="I182" s="27" t="s">
        <v>228</v>
      </c>
      <c r="J182" s="22"/>
      <c r="K182" s="19"/>
      <c r="L182" s="22"/>
      <c r="M182" s="27" t="s">
        <v>228</v>
      </c>
      <c r="N182" s="22"/>
      <c r="O182" s="19"/>
      <c r="P182" s="22"/>
      <c r="Q182" s="27" t="s">
        <v>228</v>
      </c>
      <c r="R182" s="22"/>
      <c r="S182" s="19"/>
      <c r="T182" s="22"/>
      <c r="U182" s="27" t="s">
        <v>228</v>
      </c>
      <c r="V182" s="22"/>
      <c r="W182" s="19"/>
      <c r="X182" s="22"/>
      <c r="Y182" s="27" t="s">
        <v>228</v>
      </c>
      <c r="Z182" s="22"/>
      <c r="AA182" s="19"/>
      <c r="AB182" s="22"/>
      <c r="AC182" s="27" t="s">
        <v>228</v>
      </c>
      <c r="AD182" s="22"/>
    </row>
    <row r="183" spans="1:30" x14ac:dyDescent="0.25">
      <c r="A183" s="14"/>
      <c r="B183" s="23"/>
      <c r="C183" s="23"/>
      <c r="D183" s="24"/>
      <c r="E183" s="25"/>
      <c r="F183" s="24"/>
      <c r="G183" s="23"/>
      <c r="H183" s="24"/>
      <c r="I183" s="25"/>
      <c r="J183" s="24"/>
      <c r="K183" s="23"/>
      <c r="L183" s="24"/>
      <c r="M183" s="25"/>
      <c r="N183" s="24"/>
      <c r="O183" s="23"/>
      <c r="P183" s="24"/>
      <c r="Q183" s="25"/>
      <c r="R183" s="24"/>
      <c r="S183" s="23"/>
      <c r="T183" s="24"/>
      <c r="U183" s="25"/>
      <c r="V183" s="24"/>
      <c r="W183" s="23"/>
      <c r="X183" s="24"/>
      <c r="Y183" s="25"/>
      <c r="Z183" s="24"/>
      <c r="AA183" s="23"/>
      <c r="AB183" s="24"/>
      <c r="AC183" s="25"/>
      <c r="AD183" s="24"/>
    </row>
    <row r="184" spans="1:30" x14ac:dyDescent="0.25">
      <c r="A184" s="14"/>
      <c r="B184" s="19" t="s">
        <v>372</v>
      </c>
      <c r="C184" s="19"/>
      <c r="D184" s="22"/>
      <c r="E184" s="27"/>
      <c r="F184" s="22"/>
      <c r="G184" s="19"/>
      <c r="H184" s="22"/>
      <c r="I184" s="27"/>
      <c r="J184" s="22"/>
      <c r="K184" s="19"/>
      <c r="L184" s="22"/>
      <c r="M184" s="27"/>
      <c r="N184" s="22"/>
      <c r="O184" s="19"/>
      <c r="P184" s="22"/>
      <c r="Q184" s="27"/>
      <c r="R184" s="22"/>
      <c r="S184" s="19"/>
      <c r="T184" s="22"/>
      <c r="U184" s="27"/>
      <c r="V184" s="22"/>
      <c r="W184" s="19"/>
      <c r="X184" s="22"/>
      <c r="Y184" s="27"/>
      <c r="Z184" s="22"/>
      <c r="AA184" s="19"/>
      <c r="AB184" s="22"/>
      <c r="AC184" s="27"/>
      <c r="AD184" s="22"/>
    </row>
    <row r="185" spans="1:30" x14ac:dyDescent="0.25">
      <c r="A185" s="14"/>
      <c r="B185" s="54" t="s">
        <v>310</v>
      </c>
      <c r="C185" s="23"/>
      <c r="D185" s="24" t="s">
        <v>222</v>
      </c>
      <c r="E185" s="25">
        <v>62</v>
      </c>
      <c r="F185" s="24"/>
      <c r="G185" s="23"/>
      <c r="H185" s="24" t="s">
        <v>222</v>
      </c>
      <c r="I185" s="25">
        <v>68</v>
      </c>
      <c r="J185" s="24"/>
      <c r="K185" s="23"/>
      <c r="L185" s="24" t="s">
        <v>222</v>
      </c>
      <c r="M185" s="25" t="s">
        <v>228</v>
      </c>
      <c r="N185" s="24"/>
      <c r="O185" s="23"/>
      <c r="P185" s="24" t="s">
        <v>222</v>
      </c>
      <c r="Q185" s="25">
        <v>134</v>
      </c>
      <c r="R185" s="24"/>
      <c r="S185" s="23"/>
      <c r="T185" s="24" t="s">
        <v>222</v>
      </c>
      <c r="U185" s="25" t="s">
        <v>228</v>
      </c>
      <c r="V185" s="24"/>
      <c r="W185" s="23"/>
      <c r="X185" s="24" t="s">
        <v>222</v>
      </c>
      <c r="Y185" s="25">
        <v>133</v>
      </c>
      <c r="Z185" s="24"/>
      <c r="AA185" s="23"/>
      <c r="AB185" s="24" t="s">
        <v>222</v>
      </c>
      <c r="AC185" s="25" t="s">
        <v>228</v>
      </c>
      <c r="AD185" s="24"/>
    </row>
    <row r="186" spans="1:30" x14ac:dyDescent="0.25">
      <c r="A186" s="14"/>
      <c r="B186" s="18" t="s">
        <v>300</v>
      </c>
      <c r="C186" s="19"/>
      <c r="D186" s="22"/>
      <c r="E186" s="27"/>
      <c r="F186" s="22"/>
      <c r="G186" s="19"/>
      <c r="H186" s="22"/>
      <c r="I186" s="27"/>
      <c r="J186" s="22"/>
      <c r="K186" s="19"/>
      <c r="L186" s="22"/>
      <c r="M186" s="27"/>
      <c r="N186" s="22"/>
      <c r="O186" s="19"/>
      <c r="P186" s="22"/>
      <c r="Q186" s="27"/>
      <c r="R186" s="22"/>
      <c r="S186" s="19"/>
      <c r="T186" s="22"/>
      <c r="U186" s="27"/>
      <c r="V186" s="22"/>
      <c r="W186" s="19"/>
      <c r="X186" s="22"/>
      <c r="Y186" s="27"/>
      <c r="Z186" s="22"/>
      <c r="AA186" s="19"/>
      <c r="AB186" s="22"/>
      <c r="AC186" s="27"/>
      <c r="AD186" s="22"/>
    </row>
    <row r="187" spans="1:30" x14ac:dyDescent="0.25">
      <c r="A187" s="14"/>
      <c r="B187" s="28" t="s">
        <v>301</v>
      </c>
      <c r="C187" s="23"/>
      <c r="D187" s="24"/>
      <c r="E187" s="25" t="s">
        <v>228</v>
      </c>
      <c r="F187" s="24"/>
      <c r="G187" s="23"/>
      <c r="H187" s="24"/>
      <c r="I187" s="25" t="s">
        <v>228</v>
      </c>
      <c r="J187" s="24"/>
      <c r="K187" s="23"/>
      <c r="L187" s="24"/>
      <c r="M187" s="25" t="s">
        <v>228</v>
      </c>
      <c r="N187" s="24"/>
      <c r="O187" s="23"/>
      <c r="P187" s="24"/>
      <c r="Q187" s="25" t="s">
        <v>228</v>
      </c>
      <c r="R187" s="24"/>
      <c r="S187" s="23"/>
      <c r="T187" s="24"/>
      <c r="U187" s="25" t="s">
        <v>228</v>
      </c>
      <c r="V187" s="24"/>
      <c r="W187" s="23"/>
      <c r="X187" s="24"/>
      <c r="Y187" s="25" t="s">
        <v>228</v>
      </c>
      <c r="Z187" s="24"/>
      <c r="AA187" s="23"/>
      <c r="AB187" s="24"/>
      <c r="AC187" s="25" t="s">
        <v>228</v>
      </c>
      <c r="AD187" s="24"/>
    </row>
    <row r="188" spans="1:30" x14ac:dyDescent="0.25">
      <c r="A188" s="14"/>
      <c r="B188" s="26" t="s">
        <v>302</v>
      </c>
      <c r="C188" s="19"/>
      <c r="D188" s="22"/>
      <c r="E188" s="46">
        <v>1136</v>
      </c>
      <c r="F188" s="22"/>
      <c r="G188" s="19"/>
      <c r="H188" s="22"/>
      <c r="I188" s="46">
        <v>1241</v>
      </c>
      <c r="J188" s="22"/>
      <c r="K188" s="19"/>
      <c r="L188" s="22"/>
      <c r="M188" s="27">
        <v>4</v>
      </c>
      <c r="N188" s="22"/>
      <c r="O188" s="19"/>
      <c r="P188" s="22"/>
      <c r="Q188" s="46">
        <v>1362</v>
      </c>
      <c r="R188" s="22"/>
      <c r="S188" s="19"/>
      <c r="T188" s="22"/>
      <c r="U188" s="27">
        <v>6</v>
      </c>
      <c r="V188" s="22"/>
      <c r="W188" s="19"/>
      <c r="X188" s="22"/>
      <c r="Y188" s="46">
        <v>1358</v>
      </c>
      <c r="Z188" s="22"/>
      <c r="AA188" s="19"/>
      <c r="AB188" s="22"/>
      <c r="AC188" s="27">
        <v>1</v>
      </c>
      <c r="AD188" s="22"/>
    </row>
    <row r="189" spans="1:30" x14ac:dyDescent="0.25">
      <c r="A189" s="14"/>
      <c r="B189" s="28" t="s">
        <v>303</v>
      </c>
      <c r="C189" s="23"/>
      <c r="D189" s="24"/>
      <c r="E189" s="29">
        <v>6930</v>
      </c>
      <c r="F189" s="24"/>
      <c r="G189" s="23"/>
      <c r="H189" s="24"/>
      <c r="I189" s="29">
        <v>8325</v>
      </c>
      <c r="J189" s="24"/>
      <c r="K189" s="23"/>
      <c r="L189" s="24"/>
      <c r="M189" s="25">
        <v>12</v>
      </c>
      <c r="N189" s="24"/>
      <c r="O189" s="23"/>
      <c r="P189" s="24"/>
      <c r="Q189" s="29">
        <v>9434</v>
      </c>
      <c r="R189" s="24"/>
      <c r="S189" s="23"/>
      <c r="T189" s="24"/>
      <c r="U189" s="25">
        <v>29</v>
      </c>
      <c r="V189" s="24"/>
      <c r="W189" s="23"/>
      <c r="X189" s="24"/>
      <c r="Y189" s="29">
        <v>9156</v>
      </c>
      <c r="Z189" s="24"/>
      <c r="AA189" s="23"/>
      <c r="AB189" s="24"/>
      <c r="AC189" s="25">
        <v>9</v>
      </c>
      <c r="AD189" s="24"/>
    </row>
    <row r="190" spans="1:30" x14ac:dyDescent="0.25">
      <c r="A190" s="14"/>
      <c r="B190" s="18" t="s">
        <v>304</v>
      </c>
      <c r="C190" s="19"/>
      <c r="D190" s="22"/>
      <c r="E190" s="27"/>
      <c r="F190" s="22"/>
      <c r="G190" s="19"/>
      <c r="H190" s="22"/>
      <c r="I190" s="27"/>
      <c r="J190" s="22"/>
      <c r="K190" s="19"/>
      <c r="L190" s="22"/>
      <c r="M190" s="27"/>
      <c r="N190" s="22"/>
      <c r="O190" s="19"/>
      <c r="P190" s="22"/>
      <c r="Q190" s="27"/>
      <c r="R190" s="22"/>
      <c r="S190" s="19"/>
      <c r="T190" s="22"/>
      <c r="U190" s="27"/>
      <c r="V190" s="22"/>
      <c r="W190" s="19"/>
      <c r="X190" s="22"/>
      <c r="Y190" s="27"/>
      <c r="Z190" s="22"/>
      <c r="AA190" s="19"/>
      <c r="AB190" s="22"/>
      <c r="AC190" s="27"/>
      <c r="AD190" s="22"/>
    </row>
    <row r="191" spans="1:30" x14ac:dyDescent="0.25">
      <c r="A191" s="14"/>
      <c r="B191" s="28" t="s">
        <v>370</v>
      </c>
      <c r="C191" s="23"/>
      <c r="D191" s="24"/>
      <c r="E191" s="25">
        <v>73</v>
      </c>
      <c r="F191" s="24"/>
      <c r="G191" s="23"/>
      <c r="H191" s="24"/>
      <c r="I191" s="25">
        <v>77</v>
      </c>
      <c r="J191" s="24"/>
      <c r="K191" s="23"/>
      <c r="L191" s="24"/>
      <c r="M191" s="25" t="s">
        <v>228</v>
      </c>
      <c r="N191" s="24"/>
      <c r="O191" s="23"/>
      <c r="P191" s="24"/>
      <c r="Q191" s="25">
        <v>75</v>
      </c>
      <c r="R191" s="24"/>
      <c r="S191" s="23"/>
      <c r="T191" s="24"/>
      <c r="U191" s="25" t="s">
        <v>228</v>
      </c>
      <c r="V191" s="24"/>
      <c r="W191" s="23"/>
      <c r="X191" s="24"/>
      <c r="Y191" s="25">
        <v>75</v>
      </c>
      <c r="Z191" s="24"/>
      <c r="AA191" s="23"/>
      <c r="AB191" s="24"/>
      <c r="AC191" s="25" t="s">
        <v>228</v>
      </c>
      <c r="AD191" s="24"/>
    </row>
    <row r="192" spans="1:30" ht="15.75" thickBot="1" x14ac:dyDescent="0.3">
      <c r="A192" s="14"/>
      <c r="B192" s="26" t="s">
        <v>93</v>
      </c>
      <c r="C192" s="19"/>
      <c r="D192" s="32"/>
      <c r="E192" s="33">
        <v>6</v>
      </c>
      <c r="F192" s="22"/>
      <c r="G192" s="19"/>
      <c r="H192" s="32"/>
      <c r="I192" s="33">
        <v>6</v>
      </c>
      <c r="J192" s="22"/>
      <c r="K192" s="19"/>
      <c r="L192" s="32"/>
      <c r="M192" s="33" t="s">
        <v>228</v>
      </c>
      <c r="N192" s="22"/>
      <c r="O192" s="19"/>
      <c r="P192" s="32"/>
      <c r="Q192" s="33">
        <v>8</v>
      </c>
      <c r="R192" s="22"/>
      <c r="S192" s="19"/>
      <c r="T192" s="32"/>
      <c r="U192" s="33" t="s">
        <v>228</v>
      </c>
      <c r="V192" s="22"/>
      <c r="W192" s="19"/>
      <c r="X192" s="32"/>
      <c r="Y192" s="33">
        <v>8</v>
      </c>
      <c r="Z192" s="22"/>
      <c r="AA192" s="19"/>
      <c r="AB192" s="32"/>
      <c r="AC192" s="33" t="s">
        <v>228</v>
      </c>
      <c r="AD192" s="22"/>
    </row>
    <row r="193" spans="1:34" ht="15.75" thickBot="1" x14ac:dyDescent="0.3">
      <c r="A193" s="14"/>
      <c r="B193" s="23"/>
      <c r="C193" s="23"/>
      <c r="D193" s="34" t="s">
        <v>222</v>
      </c>
      <c r="E193" s="35">
        <v>8207</v>
      </c>
      <c r="F193" s="24"/>
      <c r="G193" s="23"/>
      <c r="H193" s="34" t="s">
        <v>222</v>
      </c>
      <c r="I193" s="35">
        <v>9717</v>
      </c>
      <c r="J193" s="24"/>
      <c r="K193" s="23"/>
      <c r="L193" s="34" t="s">
        <v>222</v>
      </c>
      <c r="M193" s="36">
        <v>16</v>
      </c>
      <c r="N193" s="24"/>
      <c r="O193" s="23"/>
      <c r="P193" s="34" t="s">
        <v>222</v>
      </c>
      <c r="Q193" s="35">
        <v>11013</v>
      </c>
      <c r="R193" s="24"/>
      <c r="S193" s="23"/>
      <c r="T193" s="34" t="s">
        <v>222</v>
      </c>
      <c r="U193" s="36">
        <v>35</v>
      </c>
      <c r="V193" s="24"/>
      <c r="W193" s="23"/>
      <c r="X193" s="34" t="s">
        <v>222</v>
      </c>
      <c r="Y193" s="35">
        <v>10730</v>
      </c>
      <c r="Z193" s="24"/>
      <c r="AA193" s="23"/>
      <c r="AB193" s="34" t="s">
        <v>222</v>
      </c>
      <c r="AC193" s="36">
        <v>10</v>
      </c>
      <c r="AD193" s="24"/>
    </row>
    <row r="194" spans="1:34" ht="15.75" thickTop="1" x14ac:dyDescent="0.25">
      <c r="A194" s="14"/>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row>
    <row r="195" spans="1:34" ht="15.75" thickBot="1" x14ac:dyDescent="0.3">
      <c r="A195" s="14"/>
      <c r="B195" s="45" t="s">
        <v>239</v>
      </c>
      <c r="C195" s="15"/>
      <c r="D195" s="40"/>
      <c r="E195" s="40"/>
      <c r="F195" s="40"/>
      <c r="G195" s="15"/>
      <c r="H195" s="40"/>
      <c r="I195" s="40"/>
      <c r="J195" s="40"/>
      <c r="K195" s="15"/>
      <c r="L195" s="40"/>
      <c r="M195" s="40"/>
      <c r="N195" s="40"/>
      <c r="O195" s="15"/>
      <c r="P195" s="38" t="s">
        <v>357</v>
      </c>
      <c r="Q195" s="38"/>
      <c r="R195" s="38"/>
      <c r="S195" s="38"/>
      <c r="T195" s="38"/>
      <c r="U195" s="38"/>
      <c r="V195" s="38"/>
      <c r="W195" s="15"/>
      <c r="X195" s="38" t="s">
        <v>358</v>
      </c>
      <c r="Y195" s="38"/>
      <c r="Z195" s="38"/>
      <c r="AA195" s="38"/>
      <c r="AB195" s="38"/>
      <c r="AC195" s="38"/>
      <c r="AD195" s="38"/>
    </row>
    <row r="196" spans="1:34" x14ac:dyDescent="0.25">
      <c r="A196" s="14"/>
      <c r="B196" s="15"/>
      <c r="C196" s="15"/>
      <c r="D196" s="37"/>
      <c r="E196" s="37"/>
      <c r="F196" s="37"/>
      <c r="G196" s="15"/>
      <c r="H196" s="37" t="s">
        <v>359</v>
      </c>
      <c r="I196" s="37"/>
      <c r="J196" s="37"/>
      <c r="K196" s="15"/>
      <c r="L196" s="37"/>
      <c r="M196" s="37"/>
      <c r="N196" s="37"/>
      <c r="O196" s="15"/>
      <c r="P196" s="56" t="s">
        <v>360</v>
      </c>
      <c r="Q196" s="56"/>
      <c r="R196" s="56"/>
      <c r="S196" s="15"/>
      <c r="T196" s="56" t="s">
        <v>202</v>
      </c>
      <c r="U196" s="56"/>
      <c r="V196" s="56"/>
      <c r="W196" s="15"/>
      <c r="X196" s="56" t="s">
        <v>360</v>
      </c>
      <c r="Y196" s="56"/>
      <c r="Z196" s="56"/>
      <c r="AA196" s="15"/>
      <c r="AB196" s="56" t="s">
        <v>202</v>
      </c>
      <c r="AC196" s="56"/>
      <c r="AD196" s="56"/>
    </row>
    <row r="197" spans="1:34" x14ac:dyDescent="0.25">
      <c r="A197" s="14"/>
      <c r="B197" s="83">
        <v>41455</v>
      </c>
      <c r="C197" s="15"/>
      <c r="D197" s="37" t="s">
        <v>361</v>
      </c>
      <c r="E197" s="37"/>
      <c r="F197" s="37"/>
      <c r="G197" s="15"/>
      <c r="H197" s="40" t="s">
        <v>362</v>
      </c>
      <c r="I197" s="40"/>
      <c r="J197" s="40"/>
      <c r="K197" s="15"/>
      <c r="L197" s="37" t="s">
        <v>363</v>
      </c>
      <c r="M197" s="37"/>
      <c r="N197" s="37"/>
      <c r="O197" s="15"/>
      <c r="P197" s="37" t="s">
        <v>361</v>
      </c>
      <c r="Q197" s="37"/>
      <c r="R197" s="37"/>
      <c r="S197" s="15"/>
      <c r="T197" s="37" t="s">
        <v>364</v>
      </c>
      <c r="U197" s="37"/>
      <c r="V197" s="37"/>
      <c r="W197" s="15"/>
      <c r="X197" s="37" t="s">
        <v>361</v>
      </c>
      <c r="Y197" s="37"/>
      <c r="Z197" s="37"/>
      <c r="AA197" s="15"/>
      <c r="AB197" s="37" t="s">
        <v>364</v>
      </c>
      <c r="AC197" s="37"/>
      <c r="AD197" s="37"/>
    </row>
    <row r="198" spans="1:34" ht="15.75" thickBot="1" x14ac:dyDescent="0.3">
      <c r="A198" s="14"/>
      <c r="B198" s="15"/>
      <c r="C198" s="15"/>
      <c r="D198" s="38" t="s">
        <v>365</v>
      </c>
      <c r="E198" s="38"/>
      <c r="F198" s="38"/>
      <c r="G198" s="15"/>
      <c r="H198" s="38" t="s">
        <v>366</v>
      </c>
      <c r="I198" s="38"/>
      <c r="J198" s="38"/>
      <c r="K198" s="15"/>
      <c r="L198" s="38" t="s">
        <v>367</v>
      </c>
      <c r="M198" s="38"/>
      <c r="N198" s="38"/>
      <c r="O198" s="15"/>
      <c r="P198" s="38" t="s">
        <v>365</v>
      </c>
      <c r="Q198" s="38"/>
      <c r="R198" s="38"/>
      <c r="S198" s="15"/>
      <c r="T198" s="38" t="s">
        <v>368</v>
      </c>
      <c r="U198" s="38"/>
      <c r="V198" s="38"/>
      <c r="W198" s="15"/>
      <c r="X198" s="38" t="s">
        <v>365</v>
      </c>
      <c r="Y198" s="38"/>
      <c r="Z198" s="38"/>
      <c r="AA198" s="15"/>
      <c r="AB198" s="38" t="s">
        <v>368</v>
      </c>
      <c r="AC198" s="38"/>
      <c r="AD198" s="38"/>
    </row>
    <row r="199" spans="1:34" x14ac:dyDescent="0.25">
      <c r="A199" s="14"/>
      <c r="B199" s="22" t="s">
        <v>369</v>
      </c>
      <c r="C199" s="19"/>
      <c r="D199" s="22"/>
      <c r="E199" s="27"/>
      <c r="F199" s="22"/>
      <c r="G199" s="19"/>
      <c r="H199" s="22"/>
      <c r="I199" s="27"/>
      <c r="J199" s="22"/>
      <c r="K199" s="19"/>
      <c r="L199" s="22"/>
      <c r="M199" s="27"/>
      <c r="N199" s="22"/>
      <c r="O199" s="19"/>
      <c r="P199" s="22"/>
      <c r="Q199" s="27"/>
      <c r="R199" s="22"/>
      <c r="S199" s="19"/>
      <c r="T199" s="22"/>
      <c r="U199" s="27"/>
      <c r="V199" s="22"/>
      <c r="W199" s="19"/>
      <c r="X199" s="22"/>
      <c r="Y199" s="27"/>
      <c r="Z199" s="22"/>
      <c r="AA199" s="19"/>
      <c r="AB199" s="22"/>
      <c r="AC199" s="27"/>
      <c r="AD199" s="22"/>
    </row>
    <row r="200" spans="1:34" x14ac:dyDescent="0.25">
      <c r="A200" s="14"/>
      <c r="B200" s="54" t="s">
        <v>310</v>
      </c>
      <c r="C200" s="23"/>
      <c r="D200" s="24" t="s">
        <v>222</v>
      </c>
      <c r="E200" s="25">
        <v>84</v>
      </c>
      <c r="F200" s="24"/>
      <c r="G200" s="23"/>
      <c r="H200" s="24" t="s">
        <v>222</v>
      </c>
      <c r="I200" s="25">
        <v>84</v>
      </c>
      <c r="J200" s="24"/>
      <c r="K200" s="23"/>
      <c r="L200" s="24" t="s">
        <v>222</v>
      </c>
      <c r="M200" s="25" t="s">
        <v>228</v>
      </c>
      <c r="N200" s="24"/>
      <c r="O200" s="23"/>
      <c r="P200" s="24" t="s">
        <v>222</v>
      </c>
      <c r="Q200" s="25">
        <v>149</v>
      </c>
      <c r="R200" s="24"/>
      <c r="S200" s="23"/>
      <c r="T200" s="24" t="s">
        <v>222</v>
      </c>
      <c r="U200" s="25">
        <v>8</v>
      </c>
      <c r="V200" s="24"/>
      <c r="W200" s="23"/>
      <c r="X200" s="24" t="s">
        <v>222</v>
      </c>
      <c r="Y200" s="25">
        <v>264</v>
      </c>
      <c r="Z200" s="24"/>
      <c r="AA200" s="23"/>
      <c r="AB200" s="24" t="s">
        <v>222</v>
      </c>
      <c r="AC200" s="25" t="s">
        <v>228</v>
      </c>
      <c r="AD200" s="24"/>
    </row>
    <row r="201" spans="1:34" x14ac:dyDescent="0.25">
      <c r="A201" s="14"/>
      <c r="B201" s="18" t="s">
        <v>300</v>
      </c>
      <c r="C201" s="19"/>
      <c r="D201" s="22"/>
      <c r="E201" s="27"/>
      <c r="F201" s="22"/>
      <c r="G201" s="19"/>
      <c r="H201" s="22"/>
      <c r="I201" s="27"/>
      <c r="J201" s="22"/>
      <c r="K201" s="19"/>
      <c r="L201" s="22"/>
      <c r="M201" s="27"/>
      <c r="N201" s="22"/>
      <c r="O201" s="19"/>
      <c r="P201" s="22"/>
      <c r="Q201" s="27"/>
      <c r="R201" s="22"/>
      <c r="S201" s="19"/>
      <c r="T201" s="22"/>
      <c r="U201" s="27"/>
      <c r="V201" s="22"/>
      <c r="W201" s="19"/>
      <c r="X201" s="22"/>
      <c r="Y201" s="27"/>
      <c r="Z201" s="22"/>
      <c r="AA201" s="19"/>
      <c r="AB201" s="22"/>
      <c r="AC201" s="27"/>
      <c r="AD201" s="22"/>
    </row>
    <row r="202" spans="1:34" x14ac:dyDescent="0.25">
      <c r="A202" s="14"/>
      <c r="B202" s="28" t="s">
        <v>301</v>
      </c>
      <c r="C202" s="23"/>
      <c r="D202" s="24"/>
      <c r="E202" s="25" t="s">
        <v>228</v>
      </c>
      <c r="F202" s="24"/>
      <c r="G202" s="23"/>
      <c r="H202" s="24"/>
      <c r="I202" s="25" t="s">
        <v>228</v>
      </c>
      <c r="J202" s="24"/>
      <c r="K202" s="23"/>
      <c r="L202" s="24"/>
      <c r="M202" s="25" t="s">
        <v>228</v>
      </c>
      <c r="N202" s="24"/>
      <c r="O202" s="23"/>
      <c r="P202" s="24"/>
      <c r="Q202" s="25" t="s">
        <v>228</v>
      </c>
      <c r="R202" s="24"/>
      <c r="S202" s="23"/>
      <c r="T202" s="24"/>
      <c r="U202" s="25" t="s">
        <v>228</v>
      </c>
      <c r="V202" s="24"/>
      <c r="W202" s="23"/>
      <c r="X202" s="24"/>
      <c r="Y202" s="25" t="s">
        <v>228</v>
      </c>
      <c r="Z202" s="24"/>
      <c r="AA202" s="23"/>
      <c r="AB202" s="24"/>
      <c r="AC202" s="25"/>
      <c r="AD202" s="24"/>
    </row>
    <row r="203" spans="1:34" x14ac:dyDescent="0.25">
      <c r="A203" s="14"/>
      <c r="B203" s="26" t="s">
        <v>302</v>
      </c>
      <c r="C203" s="19"/>
      <c r="D203" s="22"/>
      <c r="E203" s="27">
        <v>664</v>
      </c>
      <c r="F203" s="22"/>
      <c r="G203" s="19"/>
      <c r="H203" s="22"/>
      <c r="I203" s="27">
        <v>679</v>
      </c>
      <c r="J203" s="22"/>
      <c r="K203" s="19"/>
      <c r="L203" s="22"/>
      <c r="M203" s="27" t="s">
        <v>228</v>
      </c>
      <c r="N203" s="22"/>
      <c r="O203" s="19"/>
      <c r="P203" s="22"/>
      <c r="Q203" s="27">
        <v>749</v>
      </c>
      <c r="R203" s="22"/>
      <c r="S203" s="19"/>
      <c r="T203" s="22"/>
      <c r="U203" s="27">
        <v>15</v>
      </c>
      <c r="V203" s="22"/>
      <c r="W203" s="19"/>
      <c r="X203" s="22"/>
      <c r="Y203" s="27">
        <v>744</v>
      </c>
      <c r="Z203" s="22"/>
      <c r="AA203" s="19"/>
      <c r="AB203" s="22"/>
      <c r="AC203" s="27">
        <v>12</v>
      </c>
      <c r="AD203" s="22"/>
    </row>
    <row r="204" spans="1:34" x14ac:dyDescent="0.25">
      <c r="A204" s="14"/>
      <c r="B204" s="28" t="s">
        <v>303</v>
      </c>
      <c r="C204" s="23"/>
      <c r="D204" s="24"/>
      <c r="E204" s="29">
        <v>5759</v>
      </c>
      <c r="F204" s="24"/>
      <c r="G204" s="23"/>
      <c r="H204" s="24"/>
      <c r="I204" s="29">
        <v>6429</v>
      </c>
      <c r="J204" s="24"/>
      <c r="K204" s="23"/>
      <c r="L204" s="24"/>
      <c r="M204" s="25" t="s">
        <v>228</v>
      </c>
      <c r="N204" s="24"/>
      <c r="O204" s="23"/>
      <c r="P204" s="24"/>
      <c r="Q204" s="29">
        <v>6747</v>
      </c>
      <c r="R204" s="24"/>
      <c r="S204" s="23"/>
      <c r="T204" s="24"/>
      <c r="U204" s="25">
        <v>97</v>
      </c>
      <c r="V204" s="24"/>
      <c r="W204" s="23"/>
      <c r="X204" s="24"/>
      <c r="Y204" s="29">
        <v>6764</v>
      </c>
      <c r="Z204" s="24"/>
      <c r="AA204" s="23"/>
      <c r="AB204" s="24"/>
      <c r="AC204" s="25">
        <v>16</v>
      </c>
      <c r="AD204" s="24"/>
    </row>
    <row r="205" spans="1:34" x14ac:dyDescent="0.25">
      <c r="A205" s="14"/>
      <c r="B205" s="18" t="s">
        <v>304</v>
      </c>
      <c r="C205" s="19"/>
      <c r="D205" s="22"/>
      <c r="E205" s="27"/>
      <c r="F205" s="22"/>
      <c r="G205" s="19"/>
      <c r="H205" s="22"/>
      <c r="I205" s="27"/>
      <c r="J205" s="22"/>
      <c r="K205" s="19"/>
      <c r="L205" s="22"/>
      <c r="M205" s="27"/>
      <c r="N205" s="22"/>
      <c r="O205" s="19"/>
      <c r="P205" s="22"/>
      <c r="Q205" s="27"/>
      <c r="R205" s="22"/>
      <c r="S205" s="19"/>
      <c r="T205" s="22"/>
      <c r="U205" s="27"/>
      <c r="V205" s="22"/>
      <c r="W205" s="19"/>
      <c r="X205" s="22"/>
      <c r="Y205" s="27"/>
      <c r="Z205" s="22"/>
      <c r="AA205" s="19"/>
      <c r="AB205" s="22"/>
      <c r="AC205" s="27"/>
      <c r="AD205" s="22"/>
    </row>
    <row r="206" spans="1:34" x14ac:dyDescent="0.25">
      <c r="A206" s="14"/>
      <c r="B206" s="28" t="s">
        <v>370</v>
      </c>
      <c r="C206" s="23"/>
      <c r="D206" s="24"/>
      <c r="E206" s="25" t="s">
        <v>228</v>
      </c>
      <c r="F206" s="24"/>
      <c r="G206" s="23"/>
      <c r="H206" s="24"/>
      <c r="I206" s="25" t="s">
        <v>228</v>
      </c>
      <c r="J206" s="24"/>
      <c r="K206" s="23"/>
      <c r="L206" s="24"/>
      <c r="M206" s="25" t="s">
        <v>228</v>
      </c>
      <c r="N206" s="24"/>
      <c r="O206" s="23"/>
      <c r="P206" s="24"/>
      <c r="Q206" s="25" t="s">
        <v>228</v>
      </c>
      <c r="R206" s="24"/>
      <c r="S206" s="23"/>
      <c r="T206" s="24"/>
      <c r="U206" s="25" t="s">
        <v>228</v>
      </c>
      <c r="V206" s="24"/>
      <c r="W206" s="23"/>
      <c r="X206" s="24"/>
      <c r="Y206" s="25" t="s">
        <v>228</v>
      </c>
      <c r="Z206" s="24"/>
      <c r="AA206" s="23"/>
      <c r="AB206" s="24"/>
      <c r="AC206" s="25" t="s">
        <v>228</v>
      </c>
      <c r="AD206" s="24"/>
    </row>
    <row r="207" spans="1:34" x14ac:dyDescent="0.25">
      <c r="A207" s="14"/>
      <c r="B207" s="26" t="s">
        <v>93</v>
      </c>
      <c r="C207" s="19"/>
      <c r="D207" s="22"/>
      <c r="E207" s="27">
        <v>7</v>
      </c>
      <c r="F207" s="22"/>
      <c r="G207" s="19"/>
      <c r="H207" s="22"/>
      <c r="I207" s="27">
        <v>7</v>
      </c>
      <c r="J207" s="22"/>
      <c r="K207" s="19"/>
      <c r="L207" s="22"/>
      <c r="M207" s="27" t="s">
        <v>228</v>
      </c>
      <c r="N207" s="22"/>
      <c r="O207" s="19"/>
      <c r="P207" s="22"/>
      <c r="Q207" s="27">
        <v>18</v>
      </c>
      <c r="R207" s="22"/>
      <c r="S207" s="19"/>
      <c r="T207" s="22"/>
      <c r="U207" s="27" t="s">
        <v>228</v>
      </c>
      <c r="V207" s="22"/>
      <c r="W207" s="19"/>
      <c r="X207" s="22"/>
      <c r="Y207" s="27">
        <v>17</v>
      </c>
      <c r="Z207" s="22"/>
      <c r="AA207" s="19"/>
      <c r="AB207" s="22"/>
      <c r="AC207" s="27" t="s">
        <v>228</v>
      </c>
      <c r="AD207" s="22"/>
    </row>
    <row r="208" spans="1:34" x14ac:dyDescent="0.25">
      <c r="A208" s="14"/>
      <c r="B208" s="23"/>
      <c r="C208" s="23"/>
      <c r="D208" s="24"/>
      <c r="E208" s="25"/>
      <c r="F208" s="24"/>
      <c r="G208" s="23"/>
      <c r="H208" s="24"/>
      <c r="I208" s="25"/>
      <c r="J208" s="24"/>
      <c r="K208" s="23"/>
      <c r="L208" s="24"/>
      <c r="M208" s="25"/>
      <c r="N208" s="24"/>
      <c r="O208" s="23"/>
      <c r="P208" s="24"/>
      <c r="Q208" s="25"/>
      <c r="R208" s="24"/>
      <c r="S208" s="23"/>
      <c r="T208" s="24"/>
      <c r="U208" s="25"/>
      <c r="V208" s="24"/>
      <c r="W208" s="23"/>
      <c r="X208" s="24"/>
      <c r="Y208" s="25"/>
      <c r="Z208" s="24"/>
      <c r="AA208" s="23"/>
      <c r="AB208" s="24"/>
      <c r="AC208" s="25"/>
      <c r="AD208" s="24"/>
    </row>
    <row r="209" spans="1:30" x14ac:dyDescent="0.25">
      <c r="A209" s="14"/>
      <c r="B209" s="22" t="s">
        <v>371</v>
      </c>
      <c r="C209" s="19"/>
      <c r="D209" s="22"/>
      <c r="E209" s="27"/>
      <c r="F209" s="22"/>
      <c r="G209" s="19"/>
      <c r="H209" s="22"/>
      <c r="I209" s="27"/>
      <c r="J209" s="22"/>
      <c r="K209" s="19"/>
      <c r="L209" s="22"/>
      <c r="M209" s="27"/>
      <c r="N209" s="22"/>
      <c r="O209" s="19"/>
      <c r="P209" s="22"/>
      <c r="Q209" s="27"/>
      <c r="R209" s="22"/>
      <c r="S209" s="19"/>
      <c r="T209" s="22"/>
      <c r="U209" s="27"/>
      <c r="V209" s="22"/>
      <c r="W209" s="19"/>
      <c r="X209" s="22"/>
      <c r="Y209" s="27"/>
      <c r="Z209" s="22"/>
      <c r="AA209" s="19"/>
      <c r="AB209" s="22"/>
      <c r="AC209" s="27"/>
      <c r="AD209" s="22"/>
    </row>
    <row r="210" spans="1:30" x14ac:dyDescent="0.25">
      <c r="A210" s="14"/>
      <c r="B210" s="54" t="s">
        <v>310</v>
      </c>
      <c r="C210" s="23"/>
      <c r="D210" s="24"/>
      <c r="E210" s="25" t="s">
        <v>228</v>
      </c>
      <c r="F210" s="24"/>
      <c r="G210" s="23"/>
      <c r="H210" s="24"/>
      <c r="I210" s="25" t="s">
        <v>228</v>
      </c>
      <c r="J210" s="24"/>
      <c r="K210" s="23"/>
      <c r="L210" s="24"/>
      <c r="M210" s="25" t="s">
        <v>228</v>
      </c>
      <c r="N210" s="24"/>
      <c r="O210" s="23"/>
      <c r="P210" s="24"/>
      <c r="Q210" s="25" t="s">
        <v>228</v>
      </c>
      <c r="R210" s="24"/>
      <c r="S210" s="23"/>
      <c r="T210" s="24"/>
      <c r="U210" s="25" t="s">
        <v>228</v>
      </c>
      <c r="V210" s="24"/>
      <c r="W210" s="23"/>
      <c r="X210" s="24"/>
      <c r="Y210" s="25" t="s">
        <v>228</v>
      </c>
      <c r="Z210" s="24"/>
      <c r="AA210" s="23"/>
      <c r="AB210" s="24"/>
      <c r="AC210" s="25" t="s">
        <v>228</v>
      </c>
      <c r="AD210" s="24"/>
    </row>
    <row r="211" spans="1:30" x14ac:dyDescent="0.25">
      <c r="A211" s="14"/>
      <c r="B211" s="18" t="s">
        <v>300</v>
      </c>
      <c r="C211" s="19"/>
      <c r="D211" s="22"/>
      <c r="E211" s="27"/>
      <c r="F211" s="22"/>
      <c r="G211" s="19"/>
      <c r="H211" s="22"/>
      <c r="I211" s="27"/>
      <c r="J211" s="22"/>
      <c r="K211" s="19"/>
      <c r="L211" s="22"/>
      <c r="M211" s="27"/>
      <c r="N211" s="22"/>
      <c r="O211" s="19"/>
      <c r="P211" s="22"/>
      <c r="Q211" s="27"/>
      <c r="R211" s="22"/>
      <c r="S211" s="19"/>
      <c r="T211" s="22"/>
      <c r="U211" s="27"/>
      <c r="V211" s="22"/>
      <c r="W211" s="19"/>
      <c r="X211" s="22"/>
      <c r="Y211" s="27"/>
      <c r="Z211" s="22"/>
      <c r="AA211" s="19"/>
      <c r="AB211" s="22"/>
      <c r="AC211" s="27"/>
      <c r="AD211" s="22"/>
    </row>
    <row r="212" spans="1:30" x14ac:dyDescent="0.25">
      <c r="A212" s="14"/>
      <c r="B212" s="28" t="s">
        <v>301</v>
      </c>
      <c r="C212" s="23"/>
      <c r="D212" s="24"/>
      <c r="E212" s="25" t="s">
        <v>228</v>
      </c>
      <c r="F212" s="24"/>
      <c r="G212" s="23"/>
      <c r="H212" s="24"/>
      <c r="I212" s="25" t="s">
        <v>228</v>
      </c>
      <c r="J212" s="24"/>
      <c r="K212" s="23"/>
      <c r="L212" s="24"/>
      <c r="M212" s="25" t="s">
        <v>228</v>
      </c>
      <c r="N212" s="24"/>
      <c r="O212" s="23"/>
      <c r="P212" s="24"/>
      <c r="Q212" s="25" t="s">
        <v>228</v>
      </c>
      <c r="R212" s="24"/>
      <c r="S212" s="23"/>
      <c r="T212" s="24"/>
      <c r="U212" s="25" t="s">
        <v>228</v>
      </c>
      <c r="V212" s="24"/>
      <c r="W212" s="23"/>
      <c r="X212" s="24"/>
      <c r="Y212" s="25" t="s">
        <v>228</v>
      </c>
      <c r="Z212" s="24"/>
      <c r="AA212" s="23"/>
      <c r="AB212" s="24"/>
      <c r="AC212" s="25" t="s">
        <v>228</v>
      </c>
      <c r="AD212" s="24"/>
    </row>
    <row r="213" spans="1:30" x14ac:dyDescent="0.25">
      <c r="A213" s="14"/>
      <c r="B213" s="26" t="s">
        <v>302</v>
      </c>
      <c r="C213" s="19"/>
      <c r="D213" s="22"/>
      <c r="E213" s="27">
        <v>57</v>
      </c>
      <c r="F213" s="22"/>
      <c r="G213" s="19"/>
      <c r="H213" s="22"/>
      <c r="I213" s="27">
        <v>57</v>
      </c>
      <c r="J213" s="22"/>
      <c r="K213" s="19"/>
      <c r="L213" s="22"/>
      <c r="M213" s="27">
        <v>5</v>
      </c>
      <c r="N213" s="22"/>
      <c r="O213" s="19"/>
      <c r="P213" s="22"/>
      <c r="Q213" s="27">
        <v>56</v>
      </c>
      <c r="R213" s="22"/>
      <c r="S213" s="19"/>
      <c r="T213" s="22"/>
      <c r="U213" s="27">
        <v>7</v>
      </c>
      <c r="V213" s="22"/>
      <c r="W213" s="19"/>
      <c r="X213" s="22"/>
      <c r="Y213" s="27">
        <v>58</v>
      </c>
      <c r="Z213" s="22"/>
      <c r="AA213" s="19"/>
      <c r="AB213" s="22"/>
      <c r="AC213" s="27">
        <v>2</v>
      </c>
      <c r="AD213" s="22"/>
    </row>
    <row r="214" spans="1:30" x14ac:dyDescent="0.25">
      <c r="A214" s="14"/>
      <c r="B214" s="28" t="s">
        <v>303</v>
      </c>
      <c r="C214" s="23"/>
      <c r="D214" s="24"/>
      <c r="E214" s="25" t="s">
        <v>228</v>
      </c>
      <c r="F214" s="24"/>
      <c r="G214" s="23"/>
      <c r="H214" s="24"/>
      <c r="I214" s="25" t="s">
        <v>228</v>
      </c>
      <c r="J214" s="24"/>
      <c r="K214" s="23"/>
      <c r="L214" s="24"/>
      <c r="M214" s="25" t="s">
        <v>228</v>
      </c>
      <c r="N214" s="24"/>
      <c r="O214" s="23"/>
      <c r="P214" s="24"/>
      <c r="Q214" s="25" t="s">
        <v>228</v>
      </c>
      <c r="R214" s="24"/>
      <c r="S214" s="23"/>
      <c r="T214" s="24"/>
      <c r="U214" s="25" t="s">
        <v>228</v>
      </c>
      <c r="V214" s="24"/>
      <c r="W214" s="23"/>
      <c r="X214" s="24"/>
      <c r="Y214" s="25" t="s">
        <v>228</v>
      </c>
      <c r="Z214" s="24"/>
      <c r="AA214" s="23"/>
      <c r="AB214" s="24"/>
      <c r="AC214" s="25"/>
      <c r="AD214" s="24"/>
    </row>
    <row r="215" spans="1:30" x14ac:dyDescent="0.25">
      <c r="A215" s="14"/>
      <c r="B215" s="18" t="s">
        <v>304</v>
      </c>
      <c r="C215" s="19"/>
      <c r="D215" s="22"/>
      <c r="E215" s="27"/>
      <c r="F215" s="22"/>
      <c r="G215" s="19"/>
      <c r="H215" s="22"/>
      <c r="I215" s="27"/>
      <c r="J215" s="22"/>
      <c r="K215" s="19"/>
      <c r="L215" s="22"/>
      <c r="M215" s="27"/>
      <c r="N215" s="22"/>
      <c r="O215" s="19"/>
      <c r="P215" s="22"/>
      <c r="Q215" s="27"/>
      <c r="R215" s="22"/>
      <c r="S215" s="19"/>
      <c r="T215" s="22"/>
      <c r="U215" s="27"/>
      <c r="V215" s="22"/>
      <c r="W215" s="19"/>
      <c r="X215" s="22"/>
      <c r="Y215" s="27"/>
      <c r="Z215" s="22"/>
      <c r="AA215" s="19"/>
      <c r="AB215" s="22"/>
      <c r="AC215" s="27"/>
      <c r="AD215" s="22"/>
    </row>
    <row r="216" spans="1:30" x14ac:dyDescent="0.25">
      <c r="A216" s="14"/>
      <c r="B216" s="28" t="s">
        <v>370</v>
      </c>
      <c r="C216" s="23"/>
      <c r="D216" s="24"/>
      <c r="E216" s="25" t="s">
        <v>228</v>
      </c>
      <c r="F216" s="24"/>
      <c r="G216" s="23"/>
      <c r="H216" s="24"/>
      <c r="I216" s="25" t="s">
        <v>228</v>
      </c>
      <c r="J216" s="24"/>
      <c r="K216" s="23"/>
      <c r="L216" s="24"/>
      <c r="M216" s="25" t="s">
        <v>228</v>
      </c>
      <c r="N216" s="24"/>
      <c r="O216" s="23"/>
      <c r="P216" s="24"/>
      <c r="Q216" s="25" t="s">
        <v>228</v>
      </c>
      <c r="R216" s="24"/>
      <c r="S216" s="23"/>
      <c r="T216" s="24"/>
      <c r="U216" s="25" t="s">
        <v>228</v>
      </c>
      <c r="V216" s="24"/>
      <c r="W216" s="23"/>
      <c r="X216" s="24"/>
      <c r="Y216" s="25" t="s">
        <v>228</v>
      </c>
      <c r="Z216" s="24"/>
      <c r="AA216" s="23"/>
      <c r="AB216" s="24"/>
      <c r="AC216" s="25" t="s">
        <v>228</v>
      </c>
      <c r="AD216" s="24"/>
    </row>
    <row r="217" spans="1:30" x14ac:dyDescent="0.25">
      <c r="A217" s="14"/>
      <c r="B217" s="26" t="s">
        <v>93</v>
      </c>
      <c r="C217" s="19"/>
      <c r="D217" s="22"/>
      <c r="E217" s="27" t="s">
        <v>228</v>
      </c>
      <c r="F217" s="22"/>
      <c r="G217" s="19"/>
      <c r="H217" s="22"/>
      <c r="I217" s="27" t="s">
        <v>228</v>
      </c>
      <c r="J217" s="22"/>
      <c r="K217" s="19"/>
      <c r="L217" s="22"/>
      <c r="M217" s="27" t="s">
        <v>228</v>
      </c>
      <c r="N217" s="22"/>
      <c r="O217" s="19"/>
      <c r="P217" s="22"/>
      <c r="Q217" s="27" t="s">
        <v>228</v>
      </c>
      <c r="R217" s="22"/>
      <c r="S217" s="19"/>
      <c r="T217" s="22"/>
      <c r="U217" s="27" t="s">
        <v>228</v>
      </c>
      <c r="V217" s="22"/>
      <c r="W217" s="19"/>
      <c r="X217" s="22"/>
      <c r="Y217" s="27" t="s">
        <v>228</v>
      </c>
      <c r="Z217" s="22"/>
      <c r="AA217" s="19"/>
      <c r="AB217" s="22"/>
      <c r="AC217" s="27" t="s">
        <v>228</v>
      </c>
      <c r="AD217" s="22"/>
    </row>
    <row r="218" spans="1:30" x14ac:dyDescent="0.25">
      <c r="A218" s="14"/>
      <c r="B218" s="23"/>
      <c r="C218" s="23"/>
      <c r="D218" s="24"/>
      <c r="E218" s="25"/>
      <c r="F218" s="24"/>
      <c r="G218" s="23"/>
      <c r="H218" s="24"/>
      <c r="I218" s="25"/>
      <c r="J218" s="24"/>
      <c r="K218" s="23"/>
      <c r="L218" s="24"/>
      <c r="M218" s="25"/>
      <c r="N218" s="24"/>
      <c r="O218" s="23"/>
      <c r="P218" s="24"/>
      <c r="Q218" s="25"/>
      <c r="R218" s="24"/>
      <c r="S218" s="23"/>
      <c r="T218" s="24"/>
      <c r="U218" s="25"/>
      <c r="V218" s="24"/>
      <c r="W218" s="23"/>
      <c r="X218" s="24"/>
      <c r="Y218" s="25"/>
      <c r="Z218" s="24"/>
      <c r="AA218" s="23"/>
      <c r="AB218" s="24"/>
      <c r="AC218" s="25"/>
      <c r="AD218" s="24"/>
    </row>
    <row r="219" spans="1:30" x14ac:dyDescent="0.25">
      <c r="A219" s="14"/>
      <c r="B219" s="19" t="s">
        <v>372</v>
      </c>
      <c r="C219" s="19"/>
      <c r="D219" s="22"/>
      <c r="E219" s="27"/>
      <c r="F219" s="22"/>
      <c r="G219" s="19"/>
      <c r="H219" s="22"/>
      <c r="I219" s="27"/>
      <c r="J219" s="22"/>
      <c r="K219" s="19"/>
      <c r="L219" s="22"/>
      <c r="M219" s="27"/>
      <c r="N219" s="22"/>
      <c r="O219" s="19"/>
      <c r="P219" s="22"/>
      <c r="Q219" s="27"/>
      <c r="R219" s="22"/>
      <c r="S219" s="19"/>
      <c r="T219" s="22"/>
      <c r="U219" s="27"/>
      <c r="V219" s="22"/>
      <c r="W219" s="19"/>
      <c r="X219" s="22"/>
      <c r="Y219" s="27"/>
      <c r="Z219" s="22"/>
      <c r="AA219" s="19"/>
      <c r="AB219" s="22"/>
      <c r="AC219" s="27"/>
      <c r="AD219" s="22"/>
    </row>
    <row r="220" spans="1:30" x14ac:dyDescent="0.25">
      <c r="A220" s="14"/>
      <c r="B220" s="54" t="s">
        <v>310</v>
      </c>
      <c r="C220" s="23"/>
      <c r="D220" s="24" t="s">
        <v>222</v>
      </c>
      <c r="E220" s="25">
        <v>84</v>
      </c>
      <c r="F220" s="24"/>
      <c r="G220" s="23"/>
      <c r="H220" s="24" t="s">
        <v>222</v>
      </c>
      <c r="I220" s="25">
        <v>84</v>
      </c>
      <c r="J220" s="24"/>
      <c r="K220" s="23"/>
      <c r="L220" s="24" t="s">
        <v>222</v>
      </c>
      <c r="M220" s="25" t="s">
        <v>228</v>
      </c>
      <c r="N220" s="24"/>
      <c r="O220" s="23"/>
      <c r="P220" s="24" t="s">
        <v>222</v>
      </c>
      <c r="Q220" s="25">
        <v>149</v>
      </c>
      <c r="R220" s="24"/>
      <c r="S220" s="23"/>
      <c r="T220" s="24" t="s">
        <v>222</v>
      </c>
      <c r="U220" s="25">
        <v>8</v>
      </c>
      <c r="V220" s="24"/>
      <c r="W220" s="23"/>
      <c r="X220" s="24" t="s">
        <v>222</v>
      </c>
      <c r="Y220" s="25">
        <v>264</v>
      </c>
      <c r="Z220" s="24"/>
      <c r="AA220" s="23"/>
      <c r="AB220" s="24"/>
      <c r="AC220" s="25"/>
      <c r="AD220" s="24"/>
    </row>
    <row r="221" spans="1:30" x14ac:dyDescent="0.25">
      <c r="A221" s="14"/>
      <c r="B221" s="18" t="s">
        <v>300</v>
      </c>
      <c r="C221" s="19"/>
      <c r="D221" s="22"/>
      <c r="E221" s="27"/>
      <c r="F221" s="22"/>
      <c r="G221" s="19"/>
      <c r="H221" s="22"/>
      <c r="I221" s="27"/>
      <c r="J221" s="22"/>
      <c r="K221" s="19"/>
      <c r="L221" s="22"/>
      <c r="M221" s="27"/>
      <c r="N221" s="22"/>
      <c r="O221" s="19"/>
      <c r="P221" s="22"/>
      <c r="Q221" s="27"/>
      <c r="R221" s="22"/>
      <c r="S221" s="19"/>
      <c r="T221" s="22"/>
      <c r="U221" s="27"/>
      <c r="V221" s="22"/>
      <c r="W221" s="19"/>
      <c r="X221" s="22"/>
      <c r="Y221" s="27"/>
      <c r="Z221" s="22"/>
      <c r="AA221" s="19"/>
      <c r="AB221" s="22"/>
      <c r="AC221" s="27"/>
      <c r="AD221" s="22"/>
    </row>
    <row r="222" spans="1:30" x14ac:dyDescent="0.25">
      <c r="A222" s="14"/>
      <c r="B222" s="28" t="s">
        <v>301</v>
      </c>
      <c r="C222" s="23"/>
      <c r="D222" s="24"/>
      <c r="E222" s="25" t="s">
        <v>228</v>
      </c>
      <c r="F222" s="24"/>
      <c r="G222" s="23"/>
      <c r="H222" s="24"/>
      <c r="I222" s="25" t="s">
        <v>228</v>
      </c>
      <c r="J222" s="24"/>
      <c r="K222" s="23"/>
      <c r="L222" s="24"/>
      <c r="M222" s="25" t="s">
        <v>228</v>
      </c>
      <c r="N222" s="24"/>
      <c r="O222" s="23"/>
      <c r="P222" s="24"/>
      <c r="Q222" s="25" t="s">
        <v>228</v>
      </c>
      <c r="R222" s="24"/>
      <c r="S222" s="23"/>
      <c r="T222" s="24"/>
      <c r="U222" s="25" t="s">
        <v>228</v>
      </c>
      <c r="V222" s="24"/>
      <c r="W222" s="23"/>
      <c r="X222" s="24"/>
      <c r="Y222" s="25" t="s">
        <v>228</v>
      </c>
      <c r="Z222" s="24"/>
      <c r="AA222" s="23"/>
      <c r="AB222" s="24"/>
      <c r="AC222" s="25"/>
      <c r="AD222" s="24"/>
    </row>
    <row r="223" spans="1:30" x14ac:dyDescent="0.25">
      <c r="A223" s="14"/>
      <c r="B223" s="26" t="s">
        <v>302</v>
      </c>
      <c r="C223" s="19"/>
      <c r="D223" s="22"/>
      <c r="E223" s="27">
        <v>721</v>
      </c>
      <c r="F223" s="22"/>
      <c r="G223" s="19"/>
      <c r="H223" s="22"/>
      <c r="I223" s="27">
        <v>736</v>
      </c>
      <c r="J223" s="22"/>
      <c r="K223" s="19"/>
      <c r="L223" s="22"/>
      <c r="M223" s="27">
        <v>5</v>
      </c>
      <c r="N223" s="22"/>
      <c r="O223" s="19"/>
      <c r="P223" s="22"/>
      <c r="Q223" s="27">
        <v>805</v>
      </c>
      <c r="R223" s="22"/>
      <c r="S223" s="19"/>
      <c r="T223" s="22"/>
      <c r="U223" s="27">
        <v>22</v>
      </c>
      <c r="V223" s="22"/>
      <c r="W223" s="19"/>
      <c r="X223" s="22"/>
      <c r="Y223" s="27">
        <v>802</v>
      </c>
      <c r="Z223" s="22"/>
      <c r="AA223" s="19"/>
      <c r="AB223" s="22"/>
      <c r="AC223" s="27">
        <v>14</v>
      </c>
      <c r="AD223" s="22"/>
    </row>
    <row r="224" spans="1:30" x14ac:dyDescent="0.25">
      <c r="A224" s="14"/>
      <c r="B224" s="28" t="s">
        <v>303</v>
      </c>
      <c r="C224" s="23"/>
      <c r="D224" s="24"/>
      <c r="E224" s="29">
        <v>5759</v>
      </c>
      <c r="F224" s="24"/>
      <c r="G224" s="23"/>
      <c r="H224" s="24"/>
      <c r="I224" s="29">
        <v>6429</v>
      </c>
      <c r="J224" s="24"/>
      <c r="K224" s="23"/>
      <c r="L224" s="24"/>
      <c r="M224" s="25" t="s">
        <v>228</v>
      </c>
      <c r="N224" s="24"/>
      <c r="O224" s="23"/>
      <c r="P224" s="24"/>
      <c r="Q224" s="29">
        <v>6747</v>
      </c>
      <c r="R224" s="24"/>
      <c r="S224" s="23"/>
      <c r="T224" s="24"/>
      <c r="U224" s="25">
        <v>97</v>
      </c>
      <c r="V224" s="24"/>
      <c r="W224" s="23"/>
      <c r="X224" s="24"/>
      <c r="Y224" s="29">
        <v>6764</v>
      </c>
      <c r="Z224" s="24"/>
      <c r="AA224" s="23"/>
      <c r="AB224" s="24"/>
      <c r="AC224" s="25">
        <v>16</v>
      </c>
      <c r="AD224" s="24"/>
    </row>
    <row r="225" spans="1:34" x14ac:dyDescent="0.25">
      <c r="A225" s="14"/>
      <c r="B225" s="18" t="s">
        <v>304</v>
      </c>
      <c r="C225" s="19"/>
      <c r="D225" s="22"/>
      <c r="E225" s="27"/>
      <c r="F225" s="22"/>
      <c r="G225" s="19"/>
      <c r="H225" s="22"/>
      <c r="I225" s="27"/>
      <c r="J225" s="22"/>
      <c r="K225" s="19"/>
      <c r="L225" s="22"/>
      <c r="M225" s="27"/>
      <c r="N225" s="22"/>
      <c r="O225" s="19"/>
      <c r="P225" s="22"/>
      <c r="Q225" s="27"/>
      <c r="R225" s="22"/>
      <c r="S225" s="19"/>
      <c r="T225" s="22"/>
      <c r="U225" s="27"/>
      <c r="V225" s="22"/>
      <c r="W225" s="19"/>
      <c r="X225" s="22"/>
      <c r="Y225" s="27"/>
      <c r="Z225" s="22"/>
      <c r="AA225" s="19"/>
      <c r="AB225" s="22"/>
      <c r="AC225" s="27"/>
      <c r="AD225" s="22"/>
    </row>
    <row r="226" spans="1:34" x14ac:dyDescent="0.25">
      <c r="A226" s="14"/>
      <c r="B226" s="28" t="s">
        <v>370</v>
      </c>
      <c r="C226" s="23"/>
      <c r="D226" s="24"/>
      <c r="E226" s="25" t="s">
        <v>228</v>
      </c>
      <c r="F226" s="24"/>
      <c r="G226" s="23"/>
      <c r="H226" s="24"/>
      <c r="I226" s="25" t="s">
        <v>228</v>
      </c>
      <c r="J226" s="24"/>
      <c r="K226" s="23"/>
      <c r="L226" s="24"/>
      <c r="M226" s="25" t="s">
        <v>228</v>
      </c>
      <c r="N226" s="24"/>
      <c r="O226" s="23"/>
      <c r="P226" s="24"/>
      <c r="Q226" s="25" t="s">
        <v>228</v>
      </c>
      <c r="R226" s="24"/>
      <c r="S226" s="23"/>
      <c r="T226" s="24"/>
      <c r="U226" s="25" t="s">
        <v>228</v>
      </c>
      <c r="V226" s="24"/>
      <c r="W226" s="23"/>
      <c r="X226" s="24"/>
      <c r="Y226" s="25" t="s">
        <v>228</v>
      </c>
      <c r="Z226" s="24"/>
      <c r="AA226" s="23"/>
      <c r="AB226" s="24"/>
      <c r="AC226" s="25"/>
      <c r="AD226" s="24"/>
    </row>
    <row r="227" spans="1:34" ht="15.75" thickBot="1" x14ac:dyDescent="0.3">
      <c r="A227" s="14"/>
      <c r="B227" s="26" t="s">
        <v>93</v>
      </c>
      <c r="C227" s="19"/>
      <c r="D227" s="32"/>
      <c r="E227" s="33">
        <v>7</v>
      </c>
      <c r="F227" s="22"/>
      <c r="G227" s="19"/>
      <c r="H227" s="32"/>
      <c r="I227" s="33">
        <v>7</v>
      </c>
      <c r="J227" s="22"/>
      <c r="K227" s="19"/>
      <c r="L227" s="32"/>
      <c r="M227" s="33" t="s">
        <v>228</v>
      </c>
      <c r="N227" s="22"/>
      <c r="O227" s="19"/>
      <c r="P227" s="32"/>
      <c r="Q227" s="33">
        <v>18</v>
      </c>
      <c r="R227" s="22"/>
      <c r="S227" s="19"/>
      <c r="T227" s="32"/>
      <c r="U227" s="33" t="s">
        <v>228</v>
      </c>
      <c r="V227" s="22"/>
      <c r="W227" s="19"/>
      <c r="X227" s="32"/>
      <c r="Y227" s="33">
        <v>17</v>
      </c>
      <c r="Z227" s="22"/>
      <c r="AA227" s="19"/>
      <c r="AB227" s="32"/>
      <c r="AC227" s="33"/>
      <c r="AD227" s="22"/>
    </row>
    <row r="228" spans="1:34" ht="15.75" thickBot="1" x14ac:dyDescent="0.3">
      <c r="A228" s="14"/>
      <c r="B228" s="23"/>
      <c r="C228" s="23"/>
      <c r="D228" s="34" t="s">
        <v>222</v>
      </c>
      <c r="E228" s="35">
        <v>6571</v>
      </c>
      <c r="F228" s="24"/>
      <c r="G228" s="23"/>
      <c r="H228" s="34" t="s">
        <v>222</v>
      </c>
      <c r="I228" s="35">
        <v>7256</v>
      </c>
      <c r="J228" s="24"/>
      <c r="K228" s="23"/>
      <c r="L228" s="34" t="s">
        <v>222</v>
      </c>
      <c r="M228" s="36">
        <v>5</v>
      </c>
      <c r="N228" s="24"/>
      <c r="O228" s="23"/>
      <c r="P228" s="34" t="s">
        <v>222</v>
      </c>
      <c r="Q228" s="35">
        <v>7719</v>
      </c>
      <c r="R228" s="24"/>
      <c r="S228" s="23"/>
      <c r="T228" s="34" t="s">
        <v>222</v>
      </c>
      <c r="U228" s="36">
        <v>127</v>
      </c>
      <c r="V228" s="24"/>
      <c r="W228" s="23"/>
      <c r="X228" s="34" t="s">
        <v>222</v>
      </c>
      <c r="Y228" s="35">
        <v>7847</v>
      </c>
      <c r="Z228" s="24"/>
      <c r="AA228" s="23"/>
      <c r="AB228" s="34" t="s">
        <v>222</v>
      </c>
      <c r="AC228" s="36">
        <v>30</v>
      </c>
      <c r="AD228" s="24"/>
    </row>
    <row r="229" spans="1:34" ht="15.75" thickTop="1" x14ac:dyDescent="0.25">
      <c r="A229" s="14"/>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c r="AH229" s="44"/>
    </row>
    <row r="230" spans="1:34" ht="15.75" thickBot="1" x14ac:dyDescent="0.3">
      <c r="A230" s="14"/>
      <c r="B230" s="45" t="s">
        <v>239</v>
      </c>
      <c r="C230" s="15"/>
      <c r="D230" s="40"/>
      <c r="E230" s="40"/>
      <c r="F230" s="40"/>
      <c r="G230" s="15"/>
      <c r="H230" s="40"/>
      <c r="I230" s="40"/>
      <c r="J230" s="40"/>
      <c r="K230" s="15"/>
      <c r="L230" s="40"/>
      <c r="M230" s="40"/>
      <c r="N230" s="40"/>
      <c r="O230" s="15"/>
      <c r="P230" s="38" t="s">
        <v>373</v>
      </c>
      <c r="Q230" s="38"/>
      <c r="R230" s="38"/>
      <c r="S230" s="38"/>
      <c r="T230" s="38"/>
      <c r="U230" s="38"/>
      <c r="V230" s="38"/>
    </row>
    <row r="231" spans="1:34" x14ac:dyDescent="0.25">
      <c r="A231" s="14"/>
      <c r="B231" s="83">
        <v>41639</v>
      </c>
      <c r="C231" s="15"/>
      <c r="D231" s="40"/>
      <c r="E231" s="40"/>
      <c r="F231" s="40"/>
      <c r="G231" s="15"/>
      <c r="H231" s="37" t="s">
        <v>359</v>
      </c>
      <c r="I231" s="37"/>
      <c r="J231" s="37"/>
      <c r="K231" s="15"/>
      <c r="L231" s="40"/>
      <c r="M231" s="40"/>
      <c r="N231" s="40"/>
      <c r="O231" s="15"/>
      <c r="P231" s="56" t="s">
        <v>360</v>
      </c>
      <c r="Q231" s="56"/>
      <c r="R231" s="56"/>
      <c r="S231" s="15"/>
      <c r="T231" s="56" t="s">
        <v>202</v>
      </c>
      <c r="U231" s="56"/>
      <c r="V231" s="56"/>
    </row>
    <row r="232" spans="1:34" x14ac:dyDescent="0.25">
      <c r="A232" s="14"/>
      <c r="B232" s="15"/>
      <c r="C232" s="15"/>
      <c r="D232" s="37" t="s">
        <v>361</v>
      </c>
      <c r="E232" s="37"/>
      <c r="F232" s="37"/>
      <c r="G232" s="15"/>
      <c r="H232" s="37" t="s">
        <v>362</v>
      </c>
      <c r="I232" s="37"/>
      <c r="J232" s="37"/>
      <c r="K232" s="15"/>
      <c r="L232" s="37" t="s">
        <v>363</v>
      </c>
      <c r="M232" s="37"/>
      <c r="N232" s="37"/>
      <c r="O232" s="15"/>
      <c r="P232" s="37" t="s">
        <v>361</v>
      </c>
      <c r="Q232" s="37"/>
      <c r="R232" s="37"/>
      <c r="S232" s="15"/>
      <c r="T232" s="37" t="s">
        <v>364</v>
      </c>
      <c r="U232" s="37"/>
      <c r="V232" s="37"/>
    </row>
    <row r="233" spans="1:34" ht="15.75" thickBot="1" x14ac:dyDescent="0.3">
      <c r="A233" s="14"/>
      <c r="B233" s="15"/>
      <c r="C233" s="15"/>
      <c r="D233" s="38" t="s">
        <v>365</v>
      </c>
      <c r="E233" s="38"/>
      <c r="F233" s="38"/>
      <c r="G233" s="15"/>
      <c r="H233" s="38" t="s">
        <v>366</v>
      </c>
      <c r="I233" s="38"/>
      <c r="J233" s="38"/>
      <c r="K233" s="15"/>
      <c r="L233" s="38" t="s">
        <v>367</v>
      </c>
      <c r="M233" s="38"/>
      <c r="N233" s="38"/>
      <c r="O233" s="15"/>
      <c r="P233" s="38" t="s">
        <v>365</v>
      </c>
      <c r="Q233" s="38"/>
      <c r="R233" s="38"/>
      <c r="S233" s="15"/>
      <c r="T233" s="38" t="s">
        <v>368</v>
      </c>
      <c r="U233" s="38"/>
      <c r="V233" s="38"/>
    </row>
    <row r="234" spans="1:34" x14ac:dyDescent="0.25">
      <c r="A234" s="14"/>
      <c r="B234" s="22" t="s">
        <v>369</v>
      </c>
      <c r="C234" s="19"/>
      <c r="D234" s="22"/>
      <c r="E234" s="27"/>
      <c r="F234" s="22"/>
      <c r="G234" s="19"/>
      <c r="H234" s="22"/>
      <c r="I234" s="27"/>
      <c r="J234" s="22"/>
      <c r="K234" s="19"/>
      <c r="L234" s="22"/>
      <c r="M234" s="27"/>
      <c r="N234" s="22"/>
      <c r="O234" s="19"/>
      <c r="P234" s="22"/>
      <c r="Q234" s="27"/>
      <c r="R234" s="22"/>
      <c r="S234" s="19"/>
      <c r="T234" s="22"/>
      <c r="U234" s="27"/>
      <c r="V234" s="22"/>
    </row>
    <row r="235" spans="1:34" x14ac:dyDescent="0.25">
      <c r="A235" s="14"/>
      <c r="B235" s="54" t="s">
        <v>310</v>
      </c>
      <c r="C235" s="23"/>
      <c r="D235" s="24" t="s">
        <v>222</v>
      </c>
      <c r="E235" s="25">
        <v>76</v>
      </c>
      <c r="F235" s="24"/>
      <c r="G235" s="23"/>
      <c r="H235" s="24" t="s">
        <v>222</v>
      </c>
      <c r="I235" s="25">
        <v>76</v>
      </c>
      <c r="J235" s="24"/>
      <c r="K235" s="23"/>
      <c r="L235" s="24" t="s">
        <v>222</v>
      </c>
      <c r="M235" s="25" t="s">
        <v>228</v>
      </c>
      <c r="N235" s="24"/>
      <c r="O235" s="23"/>
      <c r="P235" s="24" t="s">
        <v>222</v>
      </c>
      <c r="Q235" s="25">
        <v>146</v>
      </c>
      <c r="R235" s="24"/>
      <c r="S235" s="23"/>
      <c r="T235" s="24" t="s">
        <v>222</v>
      </c>
      <c r="U235" s="25">
        <v>8</v>
      </c>
      <c r="V235" s="24"/>
    </row>
    <row r="236" spans="1:34" x14ac:dyDescent="0.25">
      <c r="A236" s="14"/>
      <c r="B236" s="18" t="s">
        <v>300</v>
      </c>
      <c r="C236" s="19"/>
      <c r="D236" s="22"/>
      <c r="E236" s="27"/>
      <c r="F236" s="22"/>
      <c r="G236" s="19"/>
      <c r="H236" s="22"/>
      <c r="I236" s="27"/>
      <c r="J236" s="22"/>
      <c r="K236" s="19"/>
      <c r="L236" s="22"/>
      <c r="M236" s="27"/>
      <c r="N236" s="22"/>
      <c r="O236" s="19"/>
      <c r="P236" s="22"/>
      <c r="Q236" s="27"/>
      <c r="R236" s="22"/>
      <c r="S236" s="19"/>
      <c r="T236" s="22"/>
      <c r="U236" s="27"/>
      <c r="V236" s="22"/>
    </row>
    <row r="237" spans="1:34" x14ac:dyDescent="0.25">
      <c r="A237" s="14"/>
      <c r="B237" s="28" t="s">
        <v>301</v>
      </c>
      <c r="C237" s="23"/>
      <c r="D237" s="24"/>
      <c r="E237" s="25" t="s">
        <v>228</v>
      </c>
      <c r="F237" s="24"/>
      <c r="G237" s="23"/>
      <c r="H237" s="24"/>
      <c r="I237" s="25" t="s">
        <v>228</v>
      </c>
      <c r="J237" s="24"/>
      <c r="K237" s="23"/>
      <c r="L237" s="24"/>
      <c r="M237" s="25" t="s">
        <v>228</v>
      </c>
      <c r="N237" s="24"/>
      <c r="O237" s="23"/>
      <c r="P237" s="24"/>
      <c r="Q237" s="25" t="s">
        <v>228</v>
      </c>
      <c r="R237" s="24"/>
      <c r="S237" s="23"/>
      <c r="T237" s="24"/>
      <c r="U237" s="25" t="s">
        <v>228</v>
      </c>
      <c r="V237" s="24"/>
    </row>
    <row r="238" spans="1:34" x14ac:dyDescent="0.25">
      <c r="A238" s="14"/>
      <c r="B238" s="26" t="s">
        <v>302</v>
      </c>
      <c r="C238" s="19"/>
      <c r="D238" s="22"/>
      <c r="E238" s="27">
        <v>896</v>
      </c>
      <c r="F238" s="22"/>
      <c r="G238" s="19"/>
      <c r="H238" s="22"/>
      <c r="I238" s="27">
        <v>998</v>
      </c>
      <c r="J238" s="22"/>
      <c r="K238" s="19"/>
      <c r="L238" s="22"/>
      <c r="M238" s="27" t="s">
        <v>228</v>
      </c>
      <c r="N238" s="22"/>
      <c r="O238" s="19"/>
      <c r="P238" s="22"/>
      <c r="Q238" s="46">
        <v>1096</v>
      </c>
      <c r="R238" s="22"/>
      <c r="S238" s="19"/>
      <c r="T238" s="22"/>
      <c r="U238" s="27">
        <v>121</v>
      </c>
      <c r="V238" s="22"/>
    </row>
    <row r="239" spans="1:34" x14ac:dyDescent="0.25">
      <c r="A239" s="14"/>
      <c r="B239" s="28" t="s">
        <v>303</v>
      </c>
      <c r="C239" s="23"/>
      <c r="D239" s="24"/>
      <c r="E239" s="29">
        <v>4834</v>
      </c>
      <c r="F239" s="24"/>
      <c r="G239" s="23"/>
      <c r="H239" s="24"/>
      <c r="I239" s="29">
        <v>5447</v>
      </c>
      <c r="J239" s="24"/>
      <c r="K239" s="23"/>
      <c r="L239" s="24"/>
      <c r="M239" s="25" t="s">
        <v>228</v>
      </c>
      <c r="N239" s="24"/>
      <c r="O239" s="23"/>
      <c r="P239" s="24"/>
      <c r="Q239" s="29">
        <v>6204</v>
      </c>
      <c r="R239" s="24"/>
      <c r="S239" s="23"/>
      <c r="T239" s="24"/>
      <c r="U239" s="25">
        <v>27</v>
      </c>
      <c r="V239" s="24"/>
    </row>
    <row r="240" spans="1:34" x14ac:dyDescent="0.25">
      <c r="A240" s="14"/>
      <c r="B240" s="18" t="s">
        <v>304</v>
      </c>
      <c r="C240" s="19"/>
      <c r="D240" s="22"/>
      <c r="E240" s="27"/>
      <c r="F240" s="22"/>
      <c r="G240" s="19"/>
      <c r="H240" s="22"/>
      <c r="I240" s="27"/>
      <c r="J240" s="22"/>
      <c r="K240" s="19"/>
      <c r="L240" s="22"/>
      <c r="M240" s="27"/>
      <c r="N240" s="22"/>
      <c r="O240" s="19"/>
      <c r="P240" s="22"/>
      <c r="Q240" s="27"/>
      <c r="R240" s="22"/>
      <c r="S240" s="19"/>
      <c r="T240" s="22"/>
      <c r="U240" s="27"/>
      <c r="V240" s="22"/>
    </row>
    <row r="241" spans="1:22" x14ac:dyDescent="0.25">
      <c r="A241" s="14"/>
      <c r="B241" s="28" t="s">
        <v>370</v>
      </c>
      <c r="C241" s="23"/>
      <c r="D241" s="24"/>
      <c r="E241" s="25">
        <v>109</v>
      </c>
      <c r="F241" s="24"/>
      <c r="G241" s="23"/>
      <c r="H241" s="24"/>
      <c r="I241" s="25">
        <v>109</v>
      </c>
      <c r="J241" s="24"/>
      <c r="K241" s="23"/>
      <c r="L241" s="24"/>
      <c r="M241" s="25" t="s">
        <v>228</v>
      </c>
      <c r="N241" s="24"/>
      <c r="O241" s="23"/>
      <c r="P241" s="24"/>
      <c r="Q241" s="25">
        <v>109</v>
      </c>
      <c r="R241" s="24"/>
      <c r="S241" s="23"/>
      <c r="T241" s="24"/>
      <c r="U241" s="25">
        <v>4</v>
      </c>
      <c r="V241" s="24"/>
    </row>
    <row r="242" spans="1:22" x14ac:dyDescent="0.25">
      <c r="A242" s="14"/>
      <c r="B242" s="26" t="s">
        <v>93</v>
      </c>
      <c r="C242" s="19"/>
      <c r="D242" s="22"/>
      <c r="E242" s="27">
        <v>12</v>
      </c>
      <c r="F242" s="22"/>
      <c r="G242" s="19"/>
      <c r="H242" s="22"/>
      <c r="I242" s="27">
        <v>13</v>
      </c>
      <c r="J242" s="22"/>
      <c r="K242" s="19"/>
      <c r="L242" s="22"/>
      <c r="M242" s="27" t="s">
        <v>228</v>
      </c>
      <c r="N242" s="22"/>
      <c r="O242" s="19"/>
      <c r="P242" s="22"/>
      <c r="Q242" s="27">
        <v>26</v>
      </c>
      <c r="R242" s="22"/>
      <c r="S242" s="19"/>
      <c r="T242" s="22"/>
      <c r="U242" s="27">
        <v>1</v>
      </c>
      <c r="V242" s="22"/>
    </row>
    <row r="243" spans="1:22" x14ac:dyDescent="0.25">
      <c r="A243" s="14"/>
      <c r="B243" s="84"/>
      <c r="C243" s="84"/>
      <c r="D243" s="85"/>
      <c r="E243" s="86"/>
      <c r="F243" s="85"/>
      <c r="G243" s="84"/>
      <c r="H243" s="85"/>
      <c r="I243" s="86"/>
      <c r="J243" s="85"/>
      <c r="K243" s="84"/>
      <c r="L243" s="85"/>
      <c r="M243" s="86"/>
      <c r="N243" s="85"/>
      <c r="O243" s="84"/>
      <c r="P243" s="85"/>
      <c r="Q243" s="86"/>
      <c r="R243" s="85"/>
      <c r="S243" s="84"/>
      <c r="T243" s="85"/>
      <c r="U243" s="86"/>
      <c r="V243" s="85"/>
    </row>
    <row r="244" spans="1:22" x14ac:dyDescent="0.25">
      <c r="A244" s="14"/>
      <c r="B244" s="22" t="s">
        <v>371</v>
      </c>
      <c r="C244" s="19"/>
      <c r="D244" s="22"/>
      <c r="E244" s="27"/>
      <c r="F244" s="22"/>
      <c r="G244" s="19"/>
      <c r="H244" s="22"/>
      <c r="I244" s="27"/>
      <c r="J244" s="22"/>
      <c r="K244" s="19"/>
      <c r="L244" s="22"/>
      <c r="M244" s="27"/>
      <c r="N244" s="22"/>
      <c r="O244" s="19"/>
      <c r="P244" s="22"/>
      <c r="Q244" s="27"/>
      <c r="R244" s="22"/>
      <c r="S244" s="19"/>
      <c r="T244" s="22"/>
      <c r="U244" s="27"/>
      <c r="V244" s="22"/>
    </row>
    <row r="245" spans="1:22" x14ac:dyDescent="0.25">
      <c r="A245" s="14"/>
      <c r="B245" s="54" t="s">
        <v>310</v>
      </c>
      <c r="C245" s="23"/>
      <c r="D245" s="24"/>
      <c r="E245" s="25" t="s">
        <v>228</v>
      </c>
      <c r="F245" s="24"/>
      <c r="G245" s="23"/>
      <c r="H245" s="24"/>
      <c r="I245" s="25" t="s">
        <v>228</v>
      </c>
      <c r="J245" s="24"/>
      <c r="K245" s="23"/>
      <c r="L245" s="24"/>
      <c r="M245" s="25" t="s">
        <v>228</v>
      </c>
      <c r="N245" s="24"/>
      <c r="O245" s="23"/>
      <c r="P245" s="24"/>
      <c r="Q245" s="25" t="s">
        <v>228</v>
      </c>
      <c r="R245" s="24"/>
      <c r="S245" s="23"/>
      <c r="T245" s="24"/>
      <c r="U245" s="25" t="s">
        <v>228</v>
      </c>
      <c r="V245" s="24"/>
    </row>
    <row r="246" spans="1:22" x14ac:dyDescent="0.25">
      <c r="A246" s="14"/>
      <c r="B246" s="18" t="s">
        <v>300</v>
      </c>
      <c r="C246" s="19"/>
      <c r="D246" s="22"/>
      <c r="E246" s="27"/>
      <c r="F246" s="22"/>
      <c r="G246" s="19"/>
      <c r="H246" s="22"/>
      <c r="I246" s="27"/>
      <c r="J246" s="22"/>
      <c r="K246" s="19"/>
      <c r="L246" s="22"/>
      <c r="M246" s="27"/>
      <c r="N246" s="22"/>
      <c r="O246" s="19"/>
      <c r="P246" s="22"/>
      <c r="Q246" s="27"/>
      <c r="R246" s="22"/>
      <c r="S246" s="19"/>
      <c r="T246" s="22"/>
      <c r="U246" s="27"/>
      <c r="V246" s="22"/>
    </row>
    <row r="247" spans="1:22" x14ac:dyDescent="0.25">
      <c r="A247" s="14"/>
      <c r="B247" s="28" t="s">
        <v>301</v>
      </c>
      <c r="C247" s="23"/>
      <c r="D247" s="24"/>
      <c r="E247" s="25" t="s">
        <v>228</v>
      </c>
      <c r="F247" s="24"/>
      <c r="G247" s="23"/>
      <c r="H247" s="24"/>
      <c r="I247" s="25" t="s">
        <v>228</v>
      </c>
      <c r="J247" s="24"/>
      <c r="K247" s="23"/>
      <c r="L247" s="24"/>
      <c r="M247" s="25" t="s">
        <v>228</v>
      </c>
      <c r="N247" s="24"/>
      <c r="O247" s="23"/>
      <c r="P247" s="24"/>
      <c r="Q247" s="25" t="s">
        <v>228</v>
      </c>
      <c r="R247" s="24"/>
      <c r="S247" s="23"/>
      <c r="T247" s="24"/>
      <c r="U247" s="25" t="s">
        <v>228</v>
      </c>
      <c r="V247" s="24"/>
    </row>
    <row r="248" spans="1:22" x14ac:dyDescent="0.25">
      <c r="A248" s="14"/>
      <c r="B248" s="26" t="s">
        <v>302</v>
      </c>
      <c r="C248" s="19"/>
      <c r="D248" s="22"/>
      <c r="E248" s="27">
        <v>55</v>
      </c>
      <c r="F248" s="22"/>
      <c r="G248" s="19"/>
      <c r="H248" s="22"/>
      <c r="I248" s="27">
        <v>55</v>
      </c>
      <c r="J248" s="22"/>
      <c r="K248" s="19"/>
      <c r="L248" s="22"/>
      <c r="M248" s="27">
        <v>4</v>
      </c>
      <c r="N248" s="22"/>
      <c r="O248" s="19"/>
      <c r="P248" s="22"/>
      <c r="Q248" s="27">
        <v>56</v>
      </c>
      <c r="R248" s="22"/>
      <c r="S248" s="19"/>
      <c r="T248" s="22"/>
      <c r="U248" s="27">
        <v>9</v>
      </c>
      <c r="V248" s="22"/>
    </row>
    <row r="249" spans="1:22" x14ac:dyDescent="0.25">
      <c r="A249" s="14"/>
      <c r="B249" s="28" t="s">
        <v>303</v>
      </c>
      <c r="C249" s="23"/>
      <c r="D249" s="24"/>
      <c r="E249" s="25" t="s">
        <v>228</v>
      </c>
      <c r="F249" s="24"/>
      <c r="G249" s="23"/>
      <c r="H249" s="24"/>
      <c r="I249" s="25" t="s">
        <v>228</v>
      </c>
      <c r="J249" s="24"/>
      <c r="K249" s="23"/>
      <c r="L249" s="24"/>
      <c r="M249" s="25" t="s">
        <v>228</v>
      </c>
      <c r="N249" s="24"/>
      <c r="O249" s="23"/>
      <c r="P249" s="24"/>
      <c r="Q249" s="25" t="s">
        <v>228</v>
      </c>
      <c r="R249" s="24"/>
      <c r="S249" s="23"/>
      <c r="T249" s="24"/>
      <c r="U249" s="25" t="s">
        <v>228</v>
      </c>
      <c r="V249" s="24"/>
    </row>
    <row r="250" spans="1:22" x14ac:dyDescent="0.25">
      <c r="A250" s="14"/>
      <c r="B250" s="18" t="s">
        <v>304</v>
      </c>
      <c r="C250" s="19"/>
      <c r="D250" s="22"/>
      <c r="E250" s="27"/>
      <c r="F250" s="22"/>
      <c r="G250" s="19"/>
      <c r="H250" s="22"/>
      <c r="I250" s="27"/>
      <c r="J250" s="22"/>
      <c r="K250" s="19"/>
      <c r="L250" s="22"/>
      <c r="M250" s="27"/>
      <c r="N250" s="22"/>
      <c r="O250" s="19"/>
      <c r="P250" s="22"/>
      <c r="Q250" s="27"/>
      <c r="R250" s="22"/>
      <c r="S250" s="19"/>
      <c r="T250" s="22"/>
      <c r="U250" s="27"/>
      <c r="V250" s="22"/>
    </row>
    <row r="251" spans="1:22" x14ac:dyDescent="0.25">
      <c r="A251" s="14"/>
      <c r="B251" s="28" t="s">
        <v>370</v>
      </c>
      <c r="C251" s="23"/>
      <c r="D251" s="24"/>
      <c r="E251" s="25" t="s">
        <v>228</v>
      </c>
      <c r="F251" s="24"/>
      <c r="G251" s="23"/>
      <c r="H251" s="24"/>
      <c r="I251" s="25" t="s">
        <v>228</v>
      </c>
      <c r="J251" s="24"/>
      <c r="K251" s="23"/>
      <c r="L251" s="24"/>
      <c r="M251" s="25" t="s">
        <v>228</v>
      </c>
      <c r="N251" s="24"/>
      <c r="O251" s="23"/>
      <c r="P251" s="24"/>
      <c r="Q251" s="25" t="s">
        <v>228</v>
      </c>
      <c r="R251" s="24"/>
      <c r="S251" s="23"/>
      <c r="T251" s="24"/>
      <c r="U251" s="25" t="s">
        <v>228</v>
      </c>
      <c r="V251" s="24"/>
    </row>
    <row r="252" spans="1:22" x14ac:dyDescent="0.25">
      <c r="A252" s="14"/>
      <c r="B252" s="26" t="s">
        <v>93</v>
      </c>
      <c r="C252" s="19"/>
      <c r="D252" s="22"/>
      <c r="E252" s="27" t="s">
        <v>228</v>
      </c>
      <c r="F252" s="22"/>
      <c r="G252" s="19"/>
      <c r="H252" s="22"/>
      <c r="I252" s="27" t="s">
        <v>228</v>
      </c>
      <c r="J252" s="22"/>
      <c r="K252" s="19"/>
      <c r="L252" s="22"/>
      <c r="M252" s="27" t="s">
        <v>228</v>
      </c>
      <c r="N252" s="22"/>
      <c r="O252" s="19"/>
      <c r="P252" s="22"/>
      <c r="Q252" s="27" t="s">
        <v>228</v>
      </c>
      <c r="R252" s="22"/>
      <c r="S252" s="19"/>
      <c r="T252" s="22"/>
      <c r="U252" s="27" t="s">
        <v>228</v>
      </c>
      <c r="V252" s="22"/>
    </row>
    <row r="253" spans="1:22" x14ac:dyDescent="0.25">
      <c r="A253" s="14"/>
      <c r="B253" s="84"/>
      <c r="C253" s="84"/>
      <c r="D253" s="85"/>
      <c r="E253" s="86"/>
      <c r="F253" s="85"/>
      <c r="G253" s="84"/>
      <c r="H253" s="85"/>
      <c r="I253" s="86"/>
      <c r="J253" s="85"/>
      <c r="K253" s="84"/>
      <c r="L253" s="85"/>
      <c r="M253" s="86"/>
      <c r="N253" s="85"/>
      <c r="O253" s="84"/>
      <c r="P253" s="85"/>
      <c r="Q253" s="86"/>
      <c r="R253" s="85"/>
      <c r="S253" s="84"/>
      <c r="T253" s="85"/>
      <c r="U253" s="86"/>
      <c r="V253" s="85"/>
    </row>
    <row r="254" spans="1:22" x14ac:dyDescent="0.25">
      <c r="A254" s="14"/>
      <c r="B254" s="19" t="s">
        <v>372</v>
      </c>
      <c r="C254" s="19"/>
      <c r="D254" s="22"/>
      <c r="E254" s="27"/>
      <c r="F254" s="22"/>
      <c r="G254" s="19"/>
      <c r="H254" s="22"/>
      <c r="I254" s="27"/>
      <c r="J254" s="22"/>
      <c r="K254" s="19"/>
      <c r="L254" s="22"/>
      <c r="M254" s="27"/>
      <c r="N254" s="22"/>
      <c r="O254" s="19"/>
      <c r="P254" s="22"/>
      <c r="Q254" s="27"/>
      <c r="R254" s="22"/>
      <c r="S254" s="19"/>
      <c r="T254" s="22"/>
      <c r="U254" s="27"/>
      <c r="V254" s="22"/>
    </row>
    <row r="255" spans="1:22" x14ac:dyDescent="0.25">
      <c r="A255" s="14"/>
      <c r="B255" s="54" t="s">
        <v>310</v>
      </c>
      <c r="C255" s="23"/>
      <c r="D255" s="24"/>
      <c r="E255" s="25">
        <v>76</v>
      </c>
      <c r="F255" s="24"/>
      <c r="G255" s="23"/>
      <c r="H255" s="24"/>
      <c r="I255" s="25">
        <v>76</v>
      </c>
      <c r="J255" s="24"/>
      <c r="K255" s="23"/>
      <c r="L255" s="24"/>
      <c r="M255" s="25" t="s">
        <v>228</v>
      </c>
      <c r="N255" s="24"/>
      <c r="O255" s="23"/>
      <c r="P255" s="24"/>
      <c r="Q255" s="25">
        <v>146</v>
      </c>
      <c r="R255" s="24"/>
      <c r="S255" s="23"/>
      <c r="T255" s="24"/>
      <c r="U255" s="25">
        <v>8</v>
      </c>
      <c r="V255" s="24"/>
    </row>
    <row r="256" spans="1:22" x14ac:dyDescent="0.25">
      <c r="A256" s="14"/>
      <c r="B256" s="18" t="s">
        <v>300</v>
      </c>
      <c r="C256" s="19"/>
      <c r="D256" s="22"/>
      <c r="E256" s="27"/>
      <c r="F256" s="22"/>
      <c r="G256" s="19"/>
      <c r="H256" s="22"/>
      <c r="I256" s="27"/>
      <c r="J256" s="22"/>
      <c r="K256" s="19"/>
      <c r="L256" s="22"/>
      <c r="M256" s="27"/>
      <c r="N256" s="22"/>
      <c r="O256" s="19"/>
      <c r="P256" s="22"/>
      <c r="Q256" s="27"/>
      <c r="R256" s="22"/>
      <c r="S256" s="19"/>
      <c r="T256" s="22"/>
      <c r="U256" s="27"/>
      <c r="V256" s="22"/>
    </row>
    <row r="257" spans="1:34" x14ac:dyDescent="0.25">
      <c r="A257" s="14"/>
      <c r="B257" s="28" t="s">
        <v>301</v>
      </c>
      <c r="C257" s="23"/>
      <c r="D257" s="24"/>
      <c r="E257" s="25" t="s">
        <v>228</v>
      </c>
      <c r="F257" s="24"/>
      <c r="G257" s="23"/>
      <c r="H257" s="24"/>
      <c r="I257" s="25" t="s">
        <v>228</v>
      </c>
      <c r="J257" s="24"/>
      <c r="K257" s="23"/>
      <c r="L257" s="24"/>
      <c r="M257" s="25" t="s">
        <v>228</v>
      </c>
      <c r="N257" s="24"/>
      <c r="O257" s="23"/>
      <c r="P257" s="24"/>
      <c r="Q257" s="25" t="s">
        <v>228</v>
      </c>
      <c r="R257" s="24"/>
      <c r="S257" s="23"/>
      <c r="T257" s="24"/>
      <c r="U257" s="25" t="s">
        <v>228</v>
      </c>
      <c r="V257" s="24"/>
    </row>
    <row r="258" spans="1:34" x14ac:dyDescent="0.25">
      <c r="A258" s="14"/>
      <c r="B258" s="26" t="s">
        <v>302</v>
      </c>
      <c r="C258" s="19"/>
      <c r="D258" s="22"/>
      <c r="E258" s="27">
        <v>951</v>
      </c>
      <c r="F258" s="22"/>
      <c r="G258" s="19"/>
      <c r="H258" s="22"/>
      <c r="I258" s="46">
        <v>1053</v>
      </c>
      <c r="J258" s="22"/>
      <c r="K258" s="19"/>
      <c r="L258" s="22"/>
      <c r="M258" s="27">
        <v>4</v>
      </c>
      <c r="N258" s="22"/>
      <c r="O258" s="19"/>
      <c r="P258" s="22"/>
      <c r="Q258" s="46">
        <v>1152</v>
      </c>
      <c r="R258" s="22"/>
      <c r="S258" s="19"/>
      <c r="T258" s="22"/>
      <c r="U258" s="27">
        <v>121</v>
      </c>
      <c r="V258" s="22"/>
    </row>
    <row r="259" spans="1:34" x14ac:dyDescent="0.25">
      <c r="A259" s="14"/>
      <c r="B259" s="28" t="s">
        <v>303</v>
      </c>
      <c r="C259" s="23"/>
      <c r="D259" s="24"/>
      <c r="E259" s="29">
        <v>4834</v>
      </c>
      <c r="F259" s="24"/>
      <c r="G259" s="23"/>
      <c r="H259" s="24"/>
      <c r="I259" s="29">
        <v>5447</v>
      </c>
      <c r="J259" s="24"/>
      <c r="K259" s="23"/>
      <c r="L259" s="24"/>
      <c r="M259" s="25" t="s">
        <v>228</v>
      </c>
      <c r="N259" s="24"/>
      <c r="O259" s="23"/>
      <c r="P259" s="24"/>
      <c r="Q259" s="29">
        <v>6204</v>
      </c>
      <c r="R259" s="24"/>
      <c r="S259" s="23"/>
      <c r="T259" s="24"/>
      <c r="U259" s="25">
        <v>36</v>
      </c>
      <c r="V259" s="24"/>
    </row>
    <row r="260" spans="1:34" x14ac:dyDescent="0.25">
      <c r="A260" s="14"/>
      <c r="B260" s="18" t="s">
        <v>304</v>
      </c>
      <c r="C260" s="19"/>
      <c r="D260" s="22"/>
      <c r="E260" s="27"/>
      <c r="F260" s="22"/>
      <c r="G260" s="19"/>
      <c r="H260" s="22"/>
      <c r="I260" s="27"/>
      <c r="J260" s="22"/>
      <c r="K260" s="19"/>
      <c r="L260" s="22"/>
      <c r="M260" s="27"/>
      <c r="N260" s="22"/>
      <c r="O260" s="19"/>
      <c r="P260" s="22"/>
      <c r="Q260" s="27"/>
      <c r="R260" s="22"/>
      <c r="S260" s="19"/>
      <c r="T260" s="22"/>
      <c r="U260" s="27"/>
      <c r="V260" s="22"/>
    </row>
    <row r="261" spans="1:34" x14ac:dyDescent="0.25">
      <c r="A261" s="14"/>
      <c r="B261" s="28" t="s">
        <v>370</v>
      </c>
      <c r="C261" s="23"/>
      <c r="D261" s="24"/>
      <c r="E261" s="25">
        <v>109</v>
      </c>
      <c r="F261" s="24"/>
      <c r="G261" s="23"/>
      <c r="H261" s="24"/>
      <c r="I261" s="25">
        <v>109</v>
      </c>
      <c r="J261" s="24"/>
      <c r="K261" s="23"/>
      <c r="L261" s="24"/>
      <c r="M261" s="25" t="s">
        <v>228</v>
      </c>
      <c r="N261" s="24"/>
      <c r="O261" s="23"/>
      <c r="P261" s="24"/>
      <c r="Q261" s="25">
        <v>109</v>
      </c>
      <c r="R261" s="24"/>
      <c r="S261" s="23"/>
      <c r="T261" s="24"/>
      <c r="U261" s="25">
        <v>4</v>
      </c>
      <c r="V261" s="24"/>
    </row>
    <row r="262" spans="1:34" ht="15.75" thickBot="1" x14ac:dyDescent="0.3">
      <c r="A262" s="14"/>
      <c r="B262" s="26" t="s">
        <v>93</v>
      </c>
      <c r="C262" s="19"/>
      <c r="D262" s="32"/>
      <c r="E262" s="33">
        <v>12</v>
      </c>
      <c r="F262" s="22"/>
      <c r="G262" s="19"/>
      <c r="H262" s="32"/>
      <c r="I262" s="33">
        <v>13</v>
      </c>
      <c r="J262" s="22"/>
      <c r="K262" s="19"/>
      <c r="L262" s="32"/>
      <c r="M262" s="33" t="s">
        <v>228</v>
      </c>
      <c r="N262" s="22"/>
      <c r="O262" s="19"/>
      <c r="P262" s="32"/>
      <c r="Q262" s="33">
        <v>26</v>
      </c>
      <c r="R262" s="22"/>
      <c r="S262" s="19"/>
      <c r="T262" s="32"/>
      <c r="U262" s="33">
        <v>1</v>
      </c>
      <c r="V262" s="22"/>
    </row>
    <row r="263" spans="1:34" ht="15.75" thickBot="1" x14ac:dyDescent="0.3">
      <c r="A263" s="14"/>
      <c r="B263" s="23"/>
      <c r="C263" s="23"/>
      <c r="D263" s="34" t="s">
        <v>222</v>
      </c>
      <c r="E263" s="35">
        <v>5982</v>
      </c>
      <c r="F263" s="24"/>
      <c r="G263" s="23"/>
      <c r="H263" s="34" t="s">
        <v>222</v>
      </c>
      <c r="I263" s="35">
        <v>6698</v>
      </c>
      <c r="J263" s="24"/>
      <c r="K263" s="23"/>
      <c r="L263" s="34" t="s">
        <v>222</v>
      </c>
      <c r="M263" s="36">
        <v>4</v>
      </c>
      <c r="N263" s="24"/>
      <c r="O263" s="23"/>
      <c r="P263" s="34" t="s">
        <v>222</v>
      </c>
      <c r="Q263" s="35">
        <v>7637</v>
      </c>
      <c r="R263" s="24"/>
      <c r="S263" s="23"/>
      <c r="T263" s="34" t="s">
        <v>222</v>
      </c>
      <c r="U263" s="36">
        <v>170</v>
      </c>
      <c r="V263" s="24"/>
    </row>
    <row r="264" spans="1:34" ht="15.75" thickTop="1" x14ac:dyDescent="0.25">
      <c r="A264" s="14"/>
      <c r="B264" s="90"/>
      <c r="C264" s="90"/>
      <c r="D264" s="90"/>
      <c r="E264" s="90"/>
      <c r="F264" s="90"/>
      <c r="G264" s="90"/>
      <c r="H264" s="90"/>
      <c r="I264" s="90"/>
      <c r="J264" s="90"/>
      <c r="K264" s="90"/>
      <c r="L264" s="90"/>
      <c r="M264" s="90"/>
      <c r="N264" s="90"/>
      <c r="O264" s="90"/>
      <c r="P264" s="90"/>
      <c r="Q264" s="90"/>
      <c r="R264" s="90"/>
      <c r="S264" s="90"/>
      <c r="T264" s="90"/>
      <c r="U264" s="90"/>
      <c r="V264" s="90"/>
      <c r="W264" s="90"/>
      <c r="X264" s="90"/>
      <c r="Y264" s="90"/>
      <c r="Z264" s="90"/>
      <c r="AA264" s="90"/>
      <c r="AB264" s="90"/>
      <c r="AC264" s="90"/>
      <c r="AD264" s="90"/>
      <c r="AE264" s="90"/>
      <c r="AF264" s="90"/>
      <c r="AG264" s="90"/>
      <c r="AH264" s="90"/>
    </row>
    <row r="265" spans="1:34" x14ac:dyDescent="0.25">
      <c r="A265" s="14"/>
      <c r="B265" s="44" t="s">
        <v>374</v>
      </c>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c r="AA265" s="44"/>
      <c r="AB265" s="44"/>
      <c r="AC265" s="44"/>
      <c r="AD265" s="44"/>
      <c r="AE265" s="44"/>
      <c r="AF265" s="44"/>
      <c r="AG265" s="44"/>
      <c r="AH265" s="44"/>
    </row>
    <row r="266" spans="1:34" x14ac:dyDescent="0.25">
      <c r="A266" s="14"/>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c r="AF266" s="44"/>
      <c r="AG266" s="44"/>
      <c r="AH266" s="44"/>
    </row>
    <row r="267" spans="1:34" x14ac:dyDescent="0.25">
      <c r="A267" s="14"/>
      <c r="B267" s="91" t="s">
        <v>375</v>
      </c>
      <c r="C267" s="91"/>
      <c r="D267" s="91"/>
      <c r="E267" s="91"/>
      <c r="F267" s="91"/>
      <c r="G267" s="91"/>
      <c r="H267" s="91"/>
      <c r="I267" s="91"/>
      <c r="J267" s="91"/>
      <c r="K267" s="91"/>
      <c r="L267" s="91"/>
      <c r="M267" s="91"/>
      <c r="N267" s="91"/>
      <c r="O267" s="91"/>
      <c r="P267" s="91"/>
      <c r="Q267" s="91"/>
      <c r="R267" s="91"/>
      <c r="S267" s="91"/>
      <c r="T267" s="91"/>
      <c r="U267" s="91"/>
      <c r="V267" s="91"/>
      <c r="W267" s="91"/>
      <c r="X267" s="91"/>
      <c r="Y267" s="91"/>
      <c r="Z267" s="91"/>
      <c r="AA267" s="91"/>
      <c r="AB267" s="91"/>
      <c r="AC267" s="91"/>
      <c r="AD267" s="91"/>
      <c r="AE267" s="91"/>
      <c r="AF267" s="91"/>
      <c r="AG267" s="91"/>
      <c r="AH267" s="91"/>
    </row>
    <row r="268" spans="1:34" x14ac:dyDescent="0.25">
      <c r="A268" s="14"/>
      <c r="B268" s="92"/>
      <c r="C268" s="92"/>
      <c r="D268" s="92"/>
      <c r="E268" s="92"/>
      <c r="F268" s="92"/>
      <c r="G268" s="92"/>
      <c r="H268" s="92"/>
      <c r="I268" s="92"/>
      <c r="J268" s="92"/>
      <c r="K268" s="92"/>
      <c r="L268" s="92"/>
      <c r="M268" s="92"/>
      <c r="N268" s="92"/>
      <c r="O268" s="92"/>
      <c r="P268" s="92"/>
      <c r="Q268" s="92"/>
      <c r="R268" s="92"/>
      <c r="S268" s="92"/>
      <c r="T268" s="92"/>
      <c r="U268" s="92"/>
      <c r="V268" s="92"/>
      <c r="W268" s="92"/>
      <c r="X268" s="92"/>
      <c r="Y268" s="92"/>
      <c r="Z268" s="92"/>
      <c r="AA268" s="92"/>
      <c r="AB268" s="92"/>
      <c r="AC268" s="92"/>
      <c r="AD268" s="92"/>
      <c r="AE268" s="92"/>
      <c r="AF268" s="92"/>
      <c r="AG268" s="92"/>
      <c r="AH268" s="92"/>
    </row>
    <row r="269" spans="1:34" x14ac:dyDescent="0.25">
      <c r="A269" s="14"/>
      <c r="B269" s="91" t="s">
        <v>376</v>
      </c>
      <c r="C269" s="91"/>
      <c r="D269" s="91"/>
      <c r="E269" s="91"/>
      <c r="F269" s="91"/>
      <c r="G269" s="91"/>
      <c r="H269" s="91"/>
      <c r="I269" s="91"/>
      <c r="J269" s="91"/>
      <c r="K269" s="91"/>
      <c r="L269" s="91"/>
      <c r="M269" s="91"/>
      <c r="N269" s="91"/>
      <c r="O269" s="91"/>
      <c r="P269" s="91"/>
      <c r="Q269" s="91"/>
      <c r="R269" s="91"/>
      <c r="S269" s="91"/>
      <c r="T269" s="91"/>
      <c r="U269" s="91"/>
      <c r="V269" s="91"/>
      <c r="W269" s="91"/>
      <c r="X269" s="91"/>
      <c r="Y269" s="91"/>
      <c r="Z269" s="91"/>
      <c r="AA269" s="91"/>
      <c r="AB269" s="91"/>
      <c r="AC269" s="91"/>
      <c r="AD269" s="91"/>
      <c r="AE269" s="91"/>
      <c r="AF269" s="91"/>
      <c r="AG269" s="91"/>
      <c r="AH269" s="91"/>
    </row>
    <row r="270" spans="1:34" x14ac:dyDescent="0.25">
      <c r="A270" s="14"/>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c r="AD270" s="44"/>
      <c r="AE270" s="44"/>
      <c r="AF270" s="44"/>
      <c r="AG270" s="44"/>
      <c r="AH270" s="44"/>
    </row>
    <row r="271" spans="1:34" x14ac:dyDescent="0.25">
      <c r="A271" s="14"/>
      <c r="B271" s="93" t="s">
        <v>377</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c r="AA271" s="93"/>
      <c r="AB271" s="93"/>
      <c r="AC271" s="93"/>
      <c r="AD271" s="93"/>
      <c r="AE271" s="93"/>
      <c r="AF271" s="93"/>
      <c r="AG271" s="93"/>
      <c r="AH271" s="93"/>
    </row>
    <row r="272" spans="1:34" x14ac:dyDescent="0.25">
      <c r="A272" s="14"/>
      <c r="B272" s="44" t="s">
        <v>378</v>
      </c>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c r="AD272" s="44"/>
      <c r="AE272" s="44"/>
      <c r="AF272" s="44"/>
      <c r="AG272" s="44"/>
      <c r="AH272" s="44"/>
    </row>
    <row r="273" spans="1:34" x14ac:dyDescent="0.25">
      <c r="A273" s="14"/>
      <c r="B273" s="44"/>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c r="AD273" s="44"/>
      <c r="AE273" s="44"/>
      <c r="AF273" s="44"/>
      <c r="AG273" s="44"/>
      <c r="AH273" s="44"/>
    </row>
    <row r="274" spans="1:34" x14ac:dyDescent="0.25">
      <c r="A274" s="14"/>
      <c r="B274" s="15" t="s">
        <v>239</v>
      </c>
      <c r="C274" s="15"/>
      <c r="D274" s="40"/>
      <c r="E274" s="40"/>
      <c r="F274" s="40"/>
      <c r="G274" s="15"/>
      <c r="H274" s="37"/>
      <c r="I274" s="37"/>
      <c r="J274" s="37"/>
      <c r="K274" s="15"/>
      <c r="L274" s="37"/>
      <c r="M274" s="37"/>
      <c r="N274" s="37"/>
      <c r="O274" s="15"/>
      <c r="P274" s="37"/>
      <c r="Q274" s="37"/>
      <c r="R274" s="37"/>
      <c r="S274" s="15"/>
      <c r="T274" s="37"/>
      <c r="U274" s="37"/>
      <c r="V274" s="37"/>
    </row>
    <row r="275" spans="1:34" ht="15.75" thickBot="1" x14ac:dyDescent="0.3">
      <c r="A275" s="14"/>
      <c r="B275" s="87">
        <v>41820</v>
      </c>
      <c r="C275" s="15"/>
      <c r="D275" s="40"/>
      <c r="E275" s="40"/>
      <c r="F275" s="40"/>
      <c r="G275" s="15"/>
      <c r="H275" s="37" t="s">
        <v>379</v>
      </c>
      <c r="I275" s="37"/>
      <c r="J275" s="37"/>
      <c r="K275" s="15"/>
      <c r="L275" s="37"/>
      <c r="M275" s="37"/>
      <c r="N275" s="37"/>
      <c r="O275" s="15"/>
      <c r="P275" s="37"/>
      <c r="Q275" s="37"/>
      <c r="R275" s="37"/>
      <c r="S275" s="15"/>
      <c r="T275" s="37"/>
      <c r="U275" s="37"/>
      <c r="V275" s="37"/>
    </row>
    <row r="276" spans="1:34" ht="15.75" thickBot="1" x14ac:dyDescent="0.3">
      <c r="A276" s="14"/>
      <c r="B276" s="15"/>
      <c r="C276" s="15"/>
      <c r="D276" s="38" t="s">
        <v>380</v>
      </c>
      <c r="E276" s="38"/>
      <c r="F276" s="38"/>
      <c r="G276" s="15"/>
      <c r="H276" s="38" t="s">
        <v>381</v>
      </c>
      <c r="I276" s="38"/>
      <c r="J276" s="38"/>
      <c r="K276" s="15"/>
      <c r="L276" s="38" t="s">
        <v>382</v>
      </c>
      <c r="M276" s="38"/>
      <c r="N276" s="38"/>
      <c r="O276" s="15"/>
      <c r="P276" s="38" t="s">
        <v>383</v>
      </c>
      <c r="Q276" s="38"/>
      <c r="R276" s="38"/>
      <c r="S276" s="15"/>
      <c r="T276" s="38" t="s">
        <v>146</v>
      </c>
      <c r="U276" s="38"/>
      <c r="V276" s="38"/>
    </row>
    <row r="277" spans="1:34" x14ac:dyDescent="0.25">
      <c r="A277" s="14"/>
      <c r="B277" s="22" t="s">
        <v>384</v>
      </c>
      <c r="C277" s="19"/>
      <c r="D277" s="22" t="s">
        <v>222</v>
      </c>
      <c r="E277" s="46">
        <v>33452</v>
      </c>
      <c r="F277" s="22"/>
      <c r="G277" s="19"/>
      <c r="H277" s="22" t="s">
        <v>222</v>
      </c>
      <c r="I277" s="46">
        <v>1437</v>
      </c>
      <c r="J277" s="22"/>
      <c r="K277" s="19"/>
      <c r="L277" s="22" t="s">
        <v>222</v>
      </c>
      <c r="M277" s="27">
        <v>81</v>
      </c>
      <c r="N277" s="22"/>
      <c r="O277" s="19"/>
      <c r="P277" s="22" t="s">
        <v>222</v>
      </c>
      <c r="Q277" s="27" t="s">
        <v>228</v>
      </c>
      <c r="R277" s="22"/>
      <c r="S277" s="19"/>
      <c r="T277" s="22" t="s">
        <v>222</v>
      </c>
      <c r="U277" s="46">
        <v>34970</v>
      </c>
      <c r="V277" s="22"/>
    </row>
    <row r="278" spans="1:34" x14ac:dyDescent="0.25">
      <c r="A278" s="14"/>
      <c r="B278" s="24" t="s">
        <v>300</v>
      </c>
      <c r="C278" s="23"/>
      <c r="D278" s="24"/>
      <c r="E278" s="25"/>
      <c r="F278" s="24"/>
      <c r="G278" s="23"/>
      <c r="H278" s="24"/>
      <c r="I278" s="25"/>
      <c r="J278" s="24"/>
      <c r="K278" s="23"/>
      <c r="L278" s="24"/>
      <c r="M278" s="25"/>
      <c r="N278" s="24"/>
      <c r="O278" s="23"/>
      <c r="P278" s="24"/>
      <c r="Q278" s="25"/>
      <c r="R278" s="24"/>
      <c r="S278" s="23"/>
      <c r="T278" s="24"/>
      <c r="U278" s="25"/>
      <c r="V278" s="24"/>
    </row>
    <row r="279" spans="1:34" x14ac:dyDescent="0.25">
      <c r="A279" s="14"/>
      <c r="B279" s="18" t="s">
        <v>301</v>
      </c>
      <c r="C279" s="19"/>
      <c r="D279" s="22"/>
      <c r="E279" s="46">
        <v>22575</v>
      </c>
      <c r="F279" s="22"/>
      <c r="G279" s="19"/>
      <c r="H279" s="22"/>
      <c r="I279" s="46">
        <v>1161</v>
      </c>
      <c r="J279" s="22"/>
      <c r="K279" s="19"/>
      <c r="L279" s="22"/>
      <c r="M279" s="27" t="s">
        <v>228</v>
      </c>
      <c r="N279" s="22"/>
      <c r="O279" s="19"/>
      <c r="P279" s="22"/>
      <c r="Q279" s="27" t="s">
        <v>228</v>
      </c>
      <c r="R279" s="22"/>
      <c r="S279" s="19"/>
      <c r="T279" s="22"/>
      <c r="U279" s="46">
        <v>23736</v>
      </c>
      <c r="V279" s="22"/>
    </row>
    <row r="280" spans="1:34" x14ac:dyDescent="0.25">
      <c r="A280" s="14"/>
      <c r="B280" s="54" t="s">
        <v>385</v>
      </c>
      <c r="C280" s="23"/>
      <c r="D280" s="24"/>
      <c r="E280" s="29">
        <v>45658</v>
      </c>
      <c r="F280" s="24"/>
      <c r="G280" s="23"/>
      <c r="H280" s="24"/>
      <c r="I280" s="29">
        <v>1031</v>
      </c>
      <c r="J280" s="24"/>
      <c r="K280" s="23"/>
      <c r="L280" s="24"/>
      <c r="M280" s="29">
        <v>1425</v>
      </c>
      <c r="N280" s="24"/>
      <c r="O280" s="23"/>
      <c r="P280" s="24"/>
      <c r="Q280" s="25" t="s">
        <v>228</v>
      </c>
      <c r="R280" s="24"/>
      <c r="S280" s="23"/>
      <c r="T280" s="24"/>
      <c r="U280" s="29">
        <v>48114</v>
      </c>
      <c r="V280" s="24"/>
    </row>
    <row r="281" spans="1:34" x14ac:dyDescent="0.25">
      <c r="A281" s="14"/>
      <c r="B281" s="18" t="s">
        <v>386</v>
      </c>
      <c r="C281" s="19"/>
      <c r="D281" s="22"/>
      <c r="E281" s="46">
        <v>277272</v>
      </c>
      <c r="F281" s="22"/>
      <c r="G281" s="19"/>
      <c r="H281" s="22"/>
      <c r="I281" s="46">
        <v>6824</v>
      </c>
      <c r="J281" s="22"/>
      <c r="K281" s="19"/>
      <c r="L281" s="22"/>
      <c r="M281" s="46">
        <v>13886</v>
      </c>
      <c r="N281" s="22"/>
      <c r="O281" s="19"/>
      <c r="P281" s="22"/>
      <c r="Q281" s="27" t="s">
        <v>228</v>
      </c>
      <c r="R281" s="22"/>
      <c r="S281" s="19"/>
      <c r="T281" s="22"/>
      <c r="U281" s="46">
        <v>297982</v>
      </c>
      <c r="V281" s="22"/>
    </row>
    <row r="282" spans="1:34" x14ac:dyDescent="0.25">
      <c r="A282" s="14"/>
      <c r="B282" s="23" t="s">
        <v>304</v>
      </c>
      <c r="C282" s="23"/>
      <c r="D282" s="24"/>
      <c r="E282" s="25"/>
      <c r="F282" s="24"/>
      <c r="G282" s="23"/>
      <c r="H282" s="24"/>
      <c r="I282" s="25"/>
      <c r="J282" s="24"/>
      <c r="K282" s="23"/>
      <c r="L282" s="24"/>
      <c r="M282" s="25"/>
      <c r="N282" s="24"/>
      <c r="O282" s="23"/>
      <c r="P282" s="24"/>
      <c r="Q282" s="25"/>
      <c r="R282" s="24"/>
      <c r="S282" s="23"/>
      <c r="T282" s="24"/>
      <c r="U282" s="25"/>
      <c r="V282" s="24"/>
    </row>
    <row r="283" spans="1:34" x14ac:dyDescent="0.25">
      <c r="A283" s="14"/>
      <c r="B283" s="18" t="s">
        <v>370</v>
      </c>
      <c r="C283" s="19"/>
      <c r="D283" s="22"/>
      <c r="E283" s="46">
        <v>30569</v>
      </c>
      <c r="F283" s="22"/>
      <c r="G283" s="19"/>
      <c r="H283" s="22"/>
      <c r="I283" s="27">
        <v>720</v>
      </c>
      <c r="J283" s="22"/>
      <c r="K283" s="19"/>
      <c r="L283" s="22"/>
      <c r="M283" s="27">
        <v>247</v>
      </c>
      <c r="N283" s="22"/>
      <c r="O283" s="19"/>
      <c r="P283" s="22"/>
      <c r="Q283" s="27" t="s">
        <v>228</v>
      </c>
      <c r="R283" s="22"/>
      <c r="S283" s="19"/>
      <c r="T283" s="22"/>
      <c r="U283" s="46">
        <v>31536</v>
      </c>
      <c r="V283" s="22"/>
    </row>
    <row r="284" spans="1:34" ht="15.75" thickBot="1" x14ac:dyDescent="0.3">
      <c r="A284" s="14"/>
      <c r="B284" s="54" t="s">
        <v>93</v>
      </c>
      <c r="C284" s="23"/>
      <c r="D284" s="47"/>
      <c r="E284" s="48">
        <v>8075</v>
      </c>
      <c r="F284" s="24"/>
      <c r="G284" s="23"/>
      <c r="H284" s="47"/>
      <c r="I284" s="49">
        <v>101</v>
      </c>
      <c r="J284" s="24"/>
      <c r="K284" s="23"/>
      <c r="L284" s="47"/>
      <c r="M284" s="49">
        <v>156</v>
      </c>
      <c r="N284" s="24"/>
      <c r="O284" s="23"/>
      <c r="P284" s="47"/>
      <c r="Q284" s="49" t="s">
        <v>228</v>
      </c>
      <c r="R284" s="24"/>
      <c r="S284" s="23"/>
      <c r="T284" s="47"/>
      <c r="U284" s="48">
        <v>8332</v>
      </c>
      <c r="V284" s="24"/>
    </row>
    <row r="285" spans="1:34" ht="15.75" thickBot="1" x14ac:dyDescent="0.3">
      <c r="A285" s="14"/>
      <c r="B285" s="19" t="s">
        <v>146</v>
      </c>
      <c r="C285" s="19"/>
      <c r="D285" s="20" t="s">
        <v>222</v>
      </c>
      <c r="E285" s="21">
        <v>417601</v>
      </c>
      <c r="F285" s="22"/>
      <c r="G285" s="19"/>
      <c r="H285" s="20" t="s">
        <v>222</v>
      </c>
      <c r="I285" s="21">
        <v>11274</v>
      </c>
      <c r="J285" s="22"/>
      <c r="K285" s="19"/>
      <c r="L285" s="20" t="s">
        <v>222</v>
      </c>
      <c r="M285" s="21">
        <v>15795</v>
      </c>
      <c r="N285" s="22"/>
      <c r="O285" s="19"/>
      <c r="P285" s="20" t="s">
        <v>222</v>
      </c>
      <c r="Q285" s="55" t="s">
        <v>228</v>
      </c>
      <c r="R285" s="22"/>
      <c r="S285" s="19"/>
      <c r="T285" s="20" t="s">
        <v>222</v>
      </c>
      <c r="U285" s="21">
        <v>444670</v>
      </c>
      <c r="V285" s="22"/>
    </row>
    <row r="286" spans="1:34" ht="15.75" thickTop="1" x14ac:dyDescent="0.25">
      <c r="A286" s="14"/>
      <c r="B286" s="44"/>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44"/>
      <c r="AB286" s="44"/>
      <c r="AC286" s="44"/>
      <c r="AD286" s="44"/>
      <c r="AE286" s="44"/>
      <c r="AF286" s="44"/>
      <c r="AG286" s="44"/>
      <c r="AH286" s="44"/>
    </row>
    <row r="287" spans="1:34" x14ac:dyDescent="0.25">
      <c r="A287" s="14"/>
      <c r="B287" s="15" t="s">
        <v>239</v>
      </c>
      <c r="C287" s="15"/>
      <c r="D287" s="40"/>
      <c r="E287" s="40"/>
      <c r="F287" s="40"/>
      <c r="G287" s="15"/>
      <c r="H287" s="37"/>
      <c r="I287" s="37"/>
      <c r="J287" s="37"/>
      <c r="K287" s="15"/>
      <c r="L287" s="37"/>
      <c r="M287" s="37"/>
      <c r="N287" s="37"/>
      <c r="O287" s="15"/>
      <c r="P287" s="37"/>
      <c r="Q287" s="37"/>
      <c r="R287" s="37"/>
      <c r="S287" s="15"/>
      <c r="T287" s="37"/>
      <c r="U287" s="37"/>
      <c r="V287" s="37"/>
    </row>
    <row r="288" spans="1:34" ht="15.75" thickBot="1" x14ac:dyDescent="0.3">
      <c r="A288" s="14"/>
      <c r="B288" s="87">
        <v>41639</v>
      </c>
      <c r="C288" s="15"/>
      <c r="D288" s="40"/>
      <c r="E288" s="40"/>
      <c r="F288" s="40"/>
      <c r="G288" s="15"/>
      <c r="H288" s="37" t="s">
        <v>379</v>
      </c>
      <c r="I288" s="37"/>
      <c r="J288" s="37"/>
      <c r="K288" s="15"/>
      <c r="L288" s="37"/>
      <c r="M288" s="37"/>
      <c r="N288" s="37"/>
      <c r="O288" s="15"/>
      <c r="P288" s="37"/>
      <c r="Q288" s="37"/>
      <c r="R288" s="37"/>
      <c r="S288" s="15"/>
      <c r="T288" s="37"/>
      <c r="U288" s="37"/>
      <c r="V288" s="37"/>
    </row>
    <row r="289" spans="1:34" ht="15.75" thickBot="1" x14ac:dyDescent="0.3">
      <c r="A289" s="14"/>
      <c r="B289" s="15"/>
      <c r="C289" s="15"/>
      <c r="D289" s="38" t="s">
        <v>380</v>
      </c>
      <c r="E289" s="38"/>
      <c r="F289" s="38"/>
      <c r="G289" s="15"/>
      <c r="H289" s="38" t="s">
        <v>381</v>
      </c>
      <c r="I289" s="38"/>
      <c r="J289" s="38"/>
      <c r="K289" s="15"/>
      <c r="L289" s="38" t="s">
        <v>382</v>
      </c>
      <c r="M289" s="38"/>
      <c r="N289" s="38"/>
      <c r="O289" s="15"/>
      <c r="P289" s="38" t="s">
        <v>383</v>
      </c>
      <c r="Q289" s="38"/>
      <c r="R289" s="38"/>
      <c r="S289" s="15"/>
      <c r="T289" s="38" t="s">
        <v>146</v>
      </c>
      <c r="U289" s="38"/>
      <c r="V289" s="38"/>
    </row>
    <row r="290" spans="1:34" x14ac:dyDescent="0.25">
      <c r="A290" s="14"/>
      <c r="B290" s="22" t="s">
        <v>384</v>
      </c>
      <c r="C290" s="19"/>
      <c r="D290" s="22" t="s">
        <v>222</v>
      </c>
      <c r="E290" s="46">
        <v>19627</v>
      </c>
      <c r="F290" s="22"/>
      <c r="G290" s="19"/>
      <c r="H290" s="22" t="s">
        <v>222</v>
      </c>
      <c r="I290" s="27">
        <v>218</v>
      </c>
      <c r="J290" s="22"/>
      <c r="K290" s="19"/>
      <c r="L290" s="22" t="s">
        <v>222</v>
      </c>
      <c r="M290" s="27">
        <v>80</v>
      </c>
      <c r="N290" s="22"/>
      <c r="O290" s="19"/>
      <c r="P290" s="22" t="s">
        <v>222</v>
      </c>
      <c r="Q290" s="27" t="s">
        <v>228</v>
      </c>
      <c r="R290" s="22"/>
      <c r="S290" s="19"/>
      <c r="T290" s="22" t="s">
        <v>222</v>
      </c>
      <c r="U290" s="46">
        <v>19925</v>
      </c>
      <c r="V290" s="22"/>
    </row>
    <row r="291" spans="1:34" x14ac:dyDescent="0.25">
      <c r="A291" s="14"/>
      <c r="B291" s="24" t="s">
        <v>300</v>
      </c>
      <c r="C291" s="23"/>
      <c r="D291" s="24"/>
      <c r="E291" s="25"/>
      <c r="F291" s="24"/>
      <c r="G291" s="23"/>
      <c r="H291" s="24"/>
      <c r="I291" s="25"/>
      <c r="J291" s="24"/>
      <c r="K291" s="23"/>
      <c r="L291" s="24"/>
      <c r="M291" s="25"/>
      <c r="N291" s="24"/>
      <c r="O291" s="23"/>
      <c r="P291" s="24"/>
      <c r="Q291" s="25"/>
      <c r="R291" s="24"/>
      <c r="S291" s="23"/>
      <c r="T291" s="24"/>
      <c r="U291" s="25"/>
      <c r="V291" s="24"/>
    </row>
    <row r="292" spans="1:34" x14ac:dyDescent="0.25">
      <c r="A292" s="14"/>
      <c r="B292" s="18" t="s">
        <v>301</v>
      </c>
      <c r="C292" s="19"/>
      <c r="D292" s="22"/>
      <c r="E292" s="46">
        <v>15341</v>
      </c>
      <c r="F292" s="22"/>
      <c r="G292" s="19"/>
      <c r="H292" s="22"/>
      <c r="I292" s="46">
        <v>3592</v>
      </c>
      <c r="J292" s="22"/>
      <c r="K292" s="19"/>
      <c r="L292" s="22"/>
      <c r="M292" s="27" t="s">
        <v>228</v>
      </c>
      <c r="N292" s="22"/>
      <c r="O292" s="19"/>
      <c r="P292" s="22"/>
      <c r="Q292" s="27" t="s">
        <v>228</v>
      </c>
      <c r="R292" s="22"/>
      <c r="S292" s="19"/>
      <c r="T292" s="22"/>
      <c r="U292" s="46">
        <v>18933</v>
      </c>
      <c r="V292" s="22"/>
    </row>
    <row r="293" spans="1:34" x14ac:dyDescent="0.25">
      <c r="A293" s="14"/>
      <c r="B293" s="54" t="s">
        <v>385</v>
      </c>
      <c r="C293" s="23"/>
      <c r="D293" s="24"/>
      <c r="E293" s="29">
        <v>36614</v>
      </c>
      <c r="F293" s="24"/>
      <c r="G293" s="23"/>
      <c r="H293" s="24"/>
      <c r="I293" s="25">
        <v>229</v>
      </c>
      <c r="J293" s="24"/>
      <c r="K293" s="23"/>
      <c r="L293" s="24"/>
      <c r="M293" s="25">
        <v>736</v>
      </c>
      <c r="N293" s="24"/>
      <c r="O293" s="23"/>
      <c r="P293" s="24"/>
      <c r="Q293" s="25" t="s">
        <v>228</v>
      </c>
      <c r="R293" s="24"/>
      <c r="S293" s="23"/>
      <c r="T293" s="24"/>
      <c r="U293" s="29">
        <v>37579</v>
      </c>
      <c r="V293" s="24"/>
    </row>
    <row r="294" spans="1:34" x14ac:dyDescent="0.25">
      <c r="A294" s="14"/>
      <c r="B294" s="18" t="s">
        <v>386</v>
      </c>
      <c r="C294" s="19"/>
      <c r="D294" s="22"/>
      <c r="E294" s="46">
        <v>223110</v>
      </c>
      <c r="F294" s="22"/>
      <c r="G294" s="19"/>
      <c r="H294" s="22"/>
      <c r="I294" s="46">
        <v>5813</v>
      </c>
      <c r="J294" s="22"/>
      <c r="K294" s="19"/>
      <c r="L294" s="22"/>
      <c r="M294" s="46">
        <v>8778</v>
      </c>
      <c r="N294" s="22"/>
      <c r="O294" s="19"/>
      <c r="P294" s="22"/>
      <c r="Q294" s="27" t="s">
        <v>228</v>
      </c>
      <c r="R294" s="22"/>
      <c r="S294" s="19"/>
      <c r="T294" s="22"/>
      <c r="U294" s="46">
        <v>237701</v>
      </c>
      <c r="V294" s="22"/>
    </row>
    <row r="295" spans="1:34" x14ac:dyDescent="0.25">
      <c r="A295" s="14"/>
      <c r="B295" s="23" t="s">
        <v>304</v>
      </c>
      <c r="C295" s="23"/>
      <c r="D295" s="24"/>
      <c r="E295" s="25"/>
      <c r="F295" s="24"/>
      <c r="G295" s="23"/>
      <c r="H295" s="24"/>
      <c r="I295" s="25"/>
      <c r="J295" s="24"/>
      <c r="K295" s="23"/>
      <c r="L295" s="24"/>
      <c r="M295" s="25"/>
      <c r="N295" s="24"/>
      <c r="O295" s="23"/>
      <c r="P295" s="24"/>
      <c r="Q295" s="25"/>
      <c r="R295" s="24"/>
      <c r="S295" s="23"/>
      <c r="T295" s="24"/>
      <c r="U295" s="25"/>
      <c r="V295" s="24"/>
    </row>
    <row r="296" spans="1:34" x14ac:dyDescent="0.25">
      <c r="A296" s="14"/>
      <c r="B296" s="18" t="s">
        <v>370</v>
      </c>
      <c r="C296" s="19"/>
      <c r="D296" s="22"/>
      <c r="E296" s="46">
        <v>23800</v>
      </c>
      <c r="F296" s="22"/>
      <c r="G296" s="19"/>
      <c r="H296" s="22"/>
      <c r="I296" s="27">
        <v>855</v>
      </c>
      <c r="J296" s="22"/>
      <c r="K296" s="19"/>
      <c r="L296" s="22"/>
      <c r="M296" s="46">
        <v>1004</v>
      </c>
      <c r="N296" s="22"/>
      <c r="O296" s="19"/>
      <c r="P296" s="22"/>
      <c r="Q296" s="27" t="s">
        <v>228</v>
      </c>
      <c r="R296" s="22"/>
      <c r="S296" s="19"/>
      <c r="T296" s="22"/>
      <c r="U296" s="46">
        <v>25659</v>
      </c>
      <c r="V296" s="22"/>
    </row>
    <row r="297" spans="1:34" ht="15.75" thickBot="1" x14ac:dyDescent="0.3">
      <c r="A297" s="14"/>
      <c r="B297" s="54" t="s">
        <v>93</v>
      </c>
      <c r="C297" s="23"/>
      <c r="D297" s="47"/>
      <c r="E297" s="48">
        <v>7788</v>
      </c>
      <c r="F297" s="24"/>
      <c r="G297" s="23"/>
      <c r="H297" s="47"/>
      <c r="I297" s="49" t="s">
        <v>228</v>
      </c>
      <c r="J297" s="24"/>
      <c r="K297" s="23"/>
      <c r="L297" s="47"/>
      <c r="M297" s="49">
        <v>12</v>
      </c>
      <c r="N297" s="24"/>
      <c r="O297" s="23"/>
      <c r="P297" s="47"/>
      <c r="Q297" s="49" t="s">
        <v>228</v>
      </c>
      <c r="R297" s="24"/>
      <c r="S297" s="23"/>
      <c r="T297" s="47"/>
      <c r="U297" s="48">
        <v>7800</v>
      </c>
      <c r="V297" s="24"/>
    </row>
    <row r="298" spans="1:34" ht="15.75" thickBot="1" x14ac:dyDescent="0.3">
      <c r="A298" s="14"/>
      <c r="B298" s="19" t="s">
        <v>146</v>
      </c>
      <c r="C298" s="19"/>
      <c r="D298" s="20" t="s">
        <v>222</v>
      </c>
      <c r="E298" s="21">
        <v>326280</v>
      </c>
      <c r="F298" s="22"/>
      <c r="G298" s="19"/>
      <c r="H298" s="20" t="s">
        <v>222</v>
      </c>
      <c r="I298" s="21">
        <v>10707</v>
      </c>
      <c r="J298" s="22"/>
      <c r="K298" s="19"/>
      <c r="L298" s="20" t="s">
        <v>222</v>
      </c>
      <c r="M298" s="21">
        <v>10610</v>
      </c>
      <c r="N298" s="22"/>
      <c r="O298" s="19"/>
      <c r="P298" s="20" t="s">
        <v>222</v>
      </c>
      <c r="Q298" s="55" t="s">
        <v>228</v>
      </c>
      <c r="R298" s="22"/>
      <c r="S298" s="19"/>
      <c r="T298" s="20" t="s">
        <v>222</v>
      </c>
      <c r="U298" s="21">
        <v>347597</v>
      </c>
      <c r="V298" s="22"/>
    </row>
    <row r="299" spans="1:34" ht="15.75" thickTop="1" x14ac:dyDescent="0.25">
      <c r="A299" s="14"/>
      <c r="B299" s="44"/>
      <c r="C299" s="44"/>
      <c r="D299" s="44"/>
      <c r="E299" s="44"/>
      <c r="F299" s="44"/>
      <c r="G299" s="44"/>
      <c r="H299" s="44"/>
      <c r="I299" s="44"/>
      <c r="J299" s="44"/>
      <c r="K299" s="44"/>
      <c r="L299" s="44"/>
      <c r="M299" s="44"/>
      <c r="N299" s="44"/>
      <c r="O299" s="44"/>
      <c r="P299" s="44"/>
      <c r="Q299" s="44"/>
      <c r="R299" s="44"/>
      <c r="S299" s="44"/>
      <c r="T299" s="44"/>
      <c r="U299" s="44"/>
      <c r="V299" s="44"/>
      <c r="W299" s="44"/>
      <c r="X299" s="44"/>
      <c r="Y299" s="44"/>
      <c r="Z299" s="44"/>
      <c r="AA299" s="44"/>
      <c r="AB299" s="44"/>
      <c r="AC299" s="44"/>
      <c r="AD299" s="44"/>
      <c r="AE299" s="44"/>
      <c r="AF299" s="44"/>
      <c r="AG299" s="44"/>
      <c r="AH299" s="44"/>
    </row>
    <row r="300" spans="1:34" x14ac:dyDescent="0.25">
      <c r="A300" s="14"/>
      <c r="B300" s="44" t="s">
        <v>387</v>
      </c>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c r="AA300" s="44"/>
      <c r="AB300" s="44"/>
      <c r="AC300" s="44"/>
      <c r="AD300" s="44"/>
      <c r="AE300" s="44"/>
      <c r="AF300" s="44"/>
      <c r="AG300" s="44"/>
      <c r="AH300" s="44"/>
    </row>
    <row r="301" spans="1:34" x14ac:dyDescent="0.25">
      <c r="A301" s="14"/>
      <c r="B301" s="44"/>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c r="AA301" s="44"/>
      <c r="AB301" s="44"/>
      <c r="AC301" s="44"/>
      <c r="AD301" s="44"/>
      <c r="AE301" s="44"/>
      <c r="AF301" s="44"/>
      <c r="AG301" s="44"/>
      <c r="AH301" s="44"/>
    </row>
    <row r="302" spans="1:34" x14ac:dyDescent="0.25">
      <c r="A302" s="14"/>
      <c r="B302" s="44" t="s">
        <v>388</v>
      </c>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c r="AA302" s="44"/>
      <c r="AB302" s="44"/>
      <c r="AC302" s="44"/>
      <c r="AD302" s="44"/>
      <c r="AE302" s="44"/>
      <c r="AF302" s="44"/>
      <c r="AG302" s="44"/>
      <c r="AH302" s="44"/>
    </row>
    <row r="303" spans="1:34" x14ac:dyDescent="0.25">
      <c r="A303" s="14"/>
      <c r="B303" s="44" t="s">
        <v>389</v>
      </c>
      <c r="C303" s="44"/>
      <c r="D303" s="44"/>
      <c r="E303" s="44"/>
      <c r="F303" s="44"/>
      <c r="G303" s="44"/>
      <c r="H303" s="44"/>
      <c r="I303" s="44"/>
      <c r="J303" s="44"/>
      <c r="K303" s="44"/>
      <c r="L303" s="44"/>
      <c r="M303" s="44"/>
      <c r="N303" s="44"/>
      <c r="O303" s="44"/>
      <c r="P303" s="44"/>
      <c r="Q303" s="44"/>
      <c r="R303" s="44"/>
      <c r="S303" s="44"/>
      <c r="T303" s="44"/>
      <c r="U303" s="44"/>
      <c r="V303" s="44"/>
      <c r="W303" s="44"/>
      <c r="X303" s="44"/>
      <c r="Y303" s="44"/>
      <c r="Z303" s="44"/>
      <c r="AA303" s="44"/>
      <c r="AB303" s="44"/>
      <c r="AC303" s="44"/>
      <c r="AD303" s="44"/>
      <c r="AE303" s="44"/>
      <c r="AF303" s="44"/>
      <c r="AG303" s="44"/>
      <c r="AH303" s="44"/>
    </row>
    <row r="304" spans="1:34" x14ac:dyDescent="0.25">
      <c r="A304" s="14"/>
      <c r="B304" s="44" t="s">
        <v>390</v>
      </c>
      <c r="C304" s="44"/>
      <c r="D304" s="44"/>
      <c r="E304" s="44"/>
      <c r="F304" s="44"/>
      <c r="G304" s="44"/>
      <c r="H304" s="44"/>
      <c r="I304" s="44"/>
      <c r="J304" s="44"/>
      <c r="K304" s="44"/>
      <c r="L304" s="44"/>
      <c r="M304" s="44"/>
      <c r="N304" s="44"/>
      <c r="O304" s="44"/>
      <c r="P304" s="44"/>
      <c r="Q304" s="44"/>
      <c r="R304" s="44"/>
      <c r="S304" s="44"/>
      <c r="T304" s="44"/>
      <c r="U304" s="44"/>
      <c r="V304" s="44"/>
      <c r="W304" s="44"/>
      <c r="X304" s="44"/>
      <c r="Y304" s="44"/>
      <c r="Z304" s="44"/>
      <c r="AA304" s="44"/>
      <c r="AB304" s="44"/>
      <c r="AC304" s="44"/>
      <c r="AD304" s="44"/>
      <c r="AE304" s="44"/>
      <c r="AF304" s="44"/>
      <c r="AG304" s="44"/>
      <c r="AH304" s="44"/>
    </row>
    <row r="305" spans="1:34" x14ac:dyDescent="0.25">
      <c r="A305" s="14"/>
      <c r="B305" s="44"/>
      <c r="C305" s="44"/>
      <c r="D305" s="44"/>
      <c r="E305" s="44"/>
      <c r="F305" s="44"/>
      <c r="G305" s="44"/>
      <c r="H305" s="44"/>
      <c r="I305" s="44"/>
      <c r="J305" s="44"/>
      <c r="K305" s="44"/>
      <c r="L305" s="44"/>
      <c r="M305" s="44"/>
      <c r="N305" s="44"/>
      <c r="O305" s="44"/>
      <c r="P305" s="44"/>
      <c r="Q305" s="44"/>
      <c r="R305" s="44"/>
      <c r="S305" s="44"/>
      <c r="T305" s="44"/>
      <c r="U305" s="44"/>
      <c r="V305" s="44"/>
      <c r="W305" s="44"/>
      <c r="X305" s="44"/>
      <c r="Y305" s="44"/>
      <c r="Z305" s="44"/>
      <c r="AA305" s="44"/>
      <c r="AB305" s="44"/>
      <c r="AC305" s="44"/>
      <c r="AD305" s="44"/>
      <c r="AE305" s="44"/>
      <c r="AF305" s="44"/>
      <c r="AG305" s="44"/>
      <c r="AH305" s="44"/>
    </row>
    <row r="306" spans="1:34" ht="25.5" customHeight="1" x14ac:dyDescent="0.25">
      <c r="A306" s="14"/>
      <c r="B306" s="44" t="s">
        <v>391</v>
      </c>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44"/>
      <c r="AE306" s="44"/>
      <c r="AF306" s="44"/>
      <c r="AG306" s="44"/>
      <c r="AH306" s="44"/>
    </row>
    <row r="307" spans="1:34" x14ac:dyDescent="0.25">
      <c r="A307" s="14"/>
      <c r="B307" s="44"/>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c r="AA307" s="44"/>
      <c r="AB307" s="44"/>
      <c r="AC307" s="44"/>
      <c r="AD307" s="44"/>
      <c r="AE307" s="44"/>
      <c r="AF307" s="44"/>
      <c r="AG307" s="44"/>
      <c r="AH307" s="44"/>
    </row>
    <row r="308" spans="1:34" ht="25.5" customHeight="1" x14ac:dyDescent="0.25">
      <c r="A308" s="14"/>
      <c r="B308" s="44" t="s">
        <v>392</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c r="AE308" s="44"/>
      <c r="AF308" s="44"/>
      <c r="AG308" s="44"/>
      <c r="AH308" s="44"/>
    </row>
    <row r="309" spans="1:34" x14ac:dyDescent="0.25">
      <c r="A309" s="14"/>
      <c r="B309" s="44"/>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c r="AA309" s="44"/>
      <c r="AB309" s="44"/>
      <c r="AC309" s="44"/>
      <c r="AD309" s="44"/>
      <c r="AE309" s="44"/>
      <c r="AF309" s="44"/>
      <c r="AG309" s="44"/>
      <c r="AH309" s="44"/>
    </row>
    <row r="310" spans="1:34" x14ac:dyDescent="0.25">
      <c r="A310" s="14"/>
      <c r="B310" s="44" t="s">
        <v>393</v>
      </c>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c r="AC310" s="44"/>
      <c r="AD310" s="44"/>
      <c r="AE310" s="44"/>
      <c r="AF310" s="44"/>
      <c r="AG310" s="44"/>
      <c r="AH310" s="44"/>
    </row>
    <row r="311" spans="1:34" x14ac:dyDescent="0.25">
      <c r="A311" s="14"/>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c r="AA311" s="44"/>
      <c r="AB311" s="44"/>
      <c r="AC311" s="44"/>
      <c r="AD311" s="44"/>
      <c r="AE311" s="44"/>
      <c r="AF311" s="44"/>
      <c r="AG311" s="44"/>
      <c r="AH311" s="44"/>
    </row>
    <row r="312" spans="1:34" ht="15.75" thickBot="1" x14ac:dyDescent="0.3">
      <c r="A312" s="14"/>
      <c r="B312" s="15" t="s">
        <v>239</v>
      </c>
      <c r="C312" s="15"/>
      <c r="D312" s="38" t="s">
        <v>394</v>
      </c>
      <c r="E312" s="38"/>
      <c r="F312" s="38"/>
    </row>
    <row r="313" spans="1:34" x14ac:dyDescent="0.25">
      <c r="A313" s="14"/>
      <c r="B313" s="16"/>
      <c r="C313" s="15"/>
      <c r="D313" s="56"/>
      <c r="E313" s="56"/>
      <c r="F313" s="56"/>
    </row>
    <row r="314" spans="1:34" ht="26.25" x14ac:dyDescent="0.25">
      <c r="A314" s="14"/>
      <c r="B314" s="22" t="s">
        <v>395</v>
      </c>
      <c r="C314" s="19"/>
      <c r="D314" s="22" t="s">
        <v>222</v>
      </c>
      <c r="E314" s="46">
        <v>5717</v>
      </c>
      <c r="F314" s="22"/>
    </row>
    <row r="315" spans="1:34" ht="15.75" thickBot="1" x14ac:dyDescent="0.3">
      <c r="A315" s="14"/>
      <c r="B315" s="24" t="s">
        <v>396</v>
      </c>
      <c r="C315" s="23"/>
      <c r="D315" s="47"/>
      <c r="E315" s="49" t="s">
        <v>397</v>
      </c>
      <c r="F315" s="24" t="s">
        <v>267</v>
      </c>
    </row>
    <row r="316" spans="1:34" x14ac:dyDescent="0.25">
      <c r="A316" s="14"/>
      <c r="B316" s="22" t="s">
        <v>398</v>
      </c>
      <c r="C316" s="19"/>
      <c r="D316" s="22"/>
      <c r="E316" s="46">
        <v>4512</v>
      </c>
      <c r="F316" s="22"/>
    </row>
    <row r="317" spans="1:34" ht="15.75" thickBot="1" x14ac:dyDescent="0.3">
      <c r="A317" s="14"/>
      <c r="B317" s="24" t="s">
        <v>399</v>
      </c>
      <c r="C317" s="23"/>
      <c r="D317" s="47"/>
      <c r="E317" s="49" t="s">
        <v>400</v>
      </c>
      <c r="F317" s="24" t="s">
        <v>267</v>
      </c>
    </row>
    <row r="318" spans="1:34" ht="27" thickBot="1" x14ac:dyDescent="0.3">
      <c r="A318" s="14"/>
      <c r="B318" s="22" t="s">
        <v>401</v>
      </c>
      <c r="C318" s="19"/>
      <c r="D318" s="20" t="s">
        <v>222</v>
      </c>
      <c r="E318" s="21">
        <v>4240</v>
      </c>
      <c r="F318" s="22"/>
    </row>
    <row r="319" spans="1:34" ht="15.75" thickTop="1" x14ac:dyDescent="0.25">
      <c r="A319" s="14"/>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c r="AC319" s="44"/>
      <c r="AD319" s="44"/>
      <c r="AE319" s="44"/>
      <c r="AF319" s="44"/>
      <c r="AG319" s="44"/>
      <c r="AH319" s="44"/>
    </row>
    <row r="320" spans="1:34" x14ac:dyDescent="0.25">
      <c r="A320" s="14"/>
      <c r="B320" s="44" t="s">
        <v>402</v>
      </c>
      <c r="C320" s="44"/>
      <c r="D320" s="44"/>
      <c r="E320" s="44"/>
      <c r="F320" s="44"/>
      <c r="G320" s="44"/>
      <c r="H320" s="44"/>
      <c r="I320" s="44"/>
      <c r="J320" s="44"/>
      <c r="K320" s="44"/>
      <c r="L320" s="44"/>
      <c r="M320" s="44"/>
      <c r="N320" s="44"/>
      <c r="O320" s="44"/>
      <c r="P320" s="44"/>
      <c r="Q320" s="44"/>
      <c r="R320" s="44"/>
      <c r="S320" s="44"/>
      <c r="T320" s="44"/>
      <c r="U320" s="44"/>
      <c r="V320" s="44"/>
      <c r="W320" s="44"/>
      <c r="X320" s="44"/>
      <c r="Y320" s="44"/>
      <c r="Z320" s="44"/>
      <c r="AA320" s="44"/>
      <c r="AB320" s="44"/>
      <c r="AC320" s="44"/>
      <c r="AD320" s="44"/>
      <c r="AE320" s="44"/>
      <c r="AF320" s="44"/>
      <c r="AG320" s="44"/>
      <c r="AH320" s="44"/>
    </row>
    <row r="321" spans="1:34" x14ac:dyDescent="0.25">
      <c r="A321" s="14"/>
      <c r="B321" s="44"/>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c r="AA321" s="44"/>
      <c r="AB321" s="44"/>
      <c r="AC321" s="44"/>
      <c r="AD321" s="44"/>
      <c r="AE321" s="44"/>
      <c r="AF321" s="44"/>
      <c r="AG321" s="44"/>
      <c r="AH321" s="44"/>
    </row>
    <row r="322" spans="1:34" x14ac:dyDescent="0.25">
      <c r="A322" s="14"/>
      <c r="B322" s="44" t="s">
        <v>403</v>
      </c>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c r="AA322" s="44"/>
      <c r="AB322" s="44"/>
      <c r="AC322" s="44"/>
      <c r="AD322" s="44"/>
      <c r="AE322" s="44"/>
      <c r="AF322" s="44"/>
      <c r="AG322" s="44"/>
      <c r="AH322" s="44"/>
    </row>
    <row r="323" spans="1:34" x14ac:dyDescent="0.25">
      <c r="A323" s="14"/>
      <c r="B323" s="88"/>
      <c r="C323" s="88"/>
      <c r="D323" s="88"/>
      <c r="E323" s="40"/>
      <c r="F323" s="37" t="s">
        <v>404</v>
      </c>
      <c r="G323" s="37"/>
      <c r="H323" s="37"/>
      <c r="I323" s="40"/>
      <c r="J323" s="37" t="s">
        <v>406</v>
      </c>
      <c r="K323" s="37"/>
      <c r="L323" s="37"/>
    </row>
    <row r="324" spans="1:34" x14ac:dyDescent="0.25">
      <c r="A324" s="14"/>
      <c r="B324" s="88"/>
      <c r="C324" s="88"/>
      <c r="D324" s="88"/>
      <c r="E324" s="40"/>
      <c r="F324" s="37" t="s">
        <v>405</v>
      </c>
      <c r="G324" s="37"/>
      <c r="H324" s="37"/>
      <c r="I324" s="40"/>
      <c r="J324" s="37" t="s">
        <v>405</v>
      </c>
      <c r="K324" s="37"/>
      <c r="L324" s="37"/>
    </row>
    <row r="325" spans="1:34" ht="15.75" thickBot="1" x14ac:dyDescent="0.3">
      <c r="A325" s="14"/>
      <c r="B325" s="88"/>
      <c r="C325" s="88"/>
      <c r="D325" s="88"/>
      <c r="E325" s="40"/>
      <c r="F325" s="89">
        <v>41820</v>
      </c>
      <c r="G325" s="89"/>
      <c r="H325" s="89"/>
      <c r="I325" s="40"/>
      <c r="J325" s="89">
        <v>41820</v>
      </c>
      <c r="K325" s="89"/>
      <c r="L325" s="89"/>
    </row>
    <row r="326" spans="1:34" x14ac:dyDescent="0.25">
      <c r="A326" s="14"/>
      <c r="B326" s="88"/>
      <c r="C326" s="88"/>
      <c r="D326" s="88"/>
      <c r="E326" s="15"/>
      <c r="F326" s="41"/>
      <c r="G326" s="41"/>
      <c r="H326" s="41"/>
      <c r="I326" s="15"/>
      <c r="J326" s="56"/>
      <c r="K326" s="56"/>
      <c r="L326" s="56"/>
    </row>
    <row r="327" spans="1:34" x14ac:dyDescent="0.25">
      <c r="A327" s="14"/>
      <c r="B327" s="22"/>
      <c r="C327" s="22" t="s">
        <v>407</v>
      </c>
      <c r="D327" s="22"/>
      <c r="E327" s="19"/>
      <c r="F327" s="22" t="s">
        <v>222</v>
      </c>
      <c r="G327" s="27">
        <v>239</v>
      </c>
      <c r="H327" s="22"/>
      <c r="I327" s="19"/>
      <c r="J327" s="22" t="s">
        <v>222</v>
      </c>
      <c r="K327" s="27">
        <v>272</v>
      </c>
      <c r="L327" s="22"/>
    </row>
    <row r="328" spans="1:34" x14ac:dyDescent="0.25">
      <c r="A328" s="14"/>
      <c r="B328" s="24"/>
      <c r="C328" s="24"/>
      <c r="D328" s="24"/>
      <c r="E328" s="23"/>
      <c r="F328" s="24"/>
      <c r="G328" s="25"/>
      <c r="H328" s="24"/>
      <c r="I328" s="23"/>
      <c r="J328" s="24"/>
      <c r="K328" s="25"/>
      <c r="L328" s="24"/>
    </row>
    <row r="329" spans="1:34" x14ac:dyDescent="0.25">
      <c r="A329" s="14"/>
      <c r="B329" s="22"/>
      <c r="C329" s="81" t="s">
        <v>408</v>
      </c>
      <c r="D329" s="22"/>
      <c r="E329" s="19"/>
      <c r="F329" s="22"/>
      <c r="G329" s="27" t="s">
        <v>409</v>
      </c>
      <c r="H329" s="22" t="s">
        <v>267</v>
      </c>
      <c r="I329" s="19"/>
      <c r="J329" s="22"/>
      <c r="K329" s="27" t="s">
        <v>410</v>
      </c>
      <c r="L329" s="22" t="s">
        <v>267</v>
      </c>
    </row>
    <row r="330" spans="1:34" ht="39.75" thickBot="1" x14ac:dyDescent="0.3">
      <c r="A330" s="14"/>
      <c r="B330" s="24"/>
      <c r="C330" s="82" t="s">
        <v>411</v>
      </c>
      <c r="D330" s="24"/>
      <c r="E330" s="23"/>
      <c r="F330" s="47"/>
      <c r="G330" s="49" t="s">
        <v>412</v>
      </c>
      <c r="H330" s="24" t="s">
        <v>267</v>
      </c>
      <c r="I330" s="23"/>
      <c r="J330" s="47"/>
      <c r="K330" s="49" t="s">
        <v>412</v>
      </c>
      <c r="L330" s="24" t="s">
        <v>267</v>
      </c>
    </row>
    <row r="331" spans="1:34" ht="15.75" thickBot="1" x14ac:dyDescent="0.3">
      <c r="A331" s="14"/>
      <c r="B331" s="22"/>
      <c r="C331" s="22" t="s">
        <v>413</v>
      </c>
      <c r="D331" s="22"/>
      <c r="E331" s="19"/>
      <c r="F331" s="20" t="s">
        <v>222</v>
      </c>
      <c r="G331" s="55">
        <v>164</v>
      </c>
      <c r="H331" s="22"/>
      <c r="I331" s="19"/>
      <c r="J331" s="20" t="s">
        <v>222</v>
      </c>
      <c r="K331" s="55">
        <v>164</v>
      </c>
      <c r="L331" s="22"/>
    </row>
    <row r="332" spans="1:34" ht="15.75" thickTop="1" x14ac:dyDescent="0.25">
      <c r="A332" s="14"/>
      <c r="B332" s="44"/>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c r="AA332" s="44"/>
      <c r="AB332" s="44"/>
      <c r="AC332" s="44"/>
      <c r="AD332" s="44"/>
      <c r="AE332" s="44"/>
      <c r="AF332" s="44"/>
      <c r="AG332" s="44"/>
      <c r="AH332" s="44"/>
    </row>
    <row r="333" spans="1:34" x14ac:dyDescent="0.25">
      <c r="A333" s="14"/>
      <c r="B333" s="44" t="s">
        <v>414</v>
      </c>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c r="AA333" s="44"/>
      <c r="AB333" s="44"/>
      <c r="AC333" s="44"/>
      <c r="AD333" s="44"/>
      <c r="AE333" s="44"/>
      <c r="AF333" s="44"/>
      <c r="AG333" s="44"/>
      <c r="AH333" s="44"/>
    </row>
    <row r="334" spans="1:34" x14ac:dyDescent="0.25">
      <c r="A334" s="14"/>
      <c r="B334" s="45" t="s">
        <v>239</v>
      </c>
      <c r="C334" s="40"/>
      <c r="D334" s="37" t="s">
        <v>415</v>
      </c>
      <c r="E334" s="37"/>
      <c r="F334" s="37"/>
      <c r="G334" s="40"/>
      <c r="H334" s="37" t="s">
        <v>417</v>
      </c>
      <c r="I334" s="37"/>
      <c r="J334" s="37"/>
      <c r="K334" s="40"/>
      <c r="L334" s="37" t="s">
        <v>418</v>
      </c>
      <c r="M334" s="37"/>
      <c r="N334" s="37"/>
      <c r="O334" s="40"/>
      <c r="P334" s="37" t="s">
        <v>419</v>
      </c>
      <c r="Q334" s="37"/>
      <c r="R334" s="37"/>
      <c r="S334" s="40"/>
      <c r="T334" s="37" t="s">
        <v>420</v>
      </c>
      <c r="U334" s="37"/>
      <c r="V334" s="37"/>
      <c r="W334" s="40"/>
      <c r="X334" s="37" t="s">
        <v>421</v>
      </c>
      <c r="Y334" s="37"/>
      <c r="Z334" s="37"/>
      <c r="AA334" s="40"/>
      <c r="AB334" s="37" t="s">
        <v>422</v>
      </c>
      <c r="AC334" s="37"/>
      <c r="AD334" s="37"/>
    </row>
    <row r="335" spans="1:34" x14ac:dyDescent="0.25">
      <c r="A335" s="14"/>
      <c r="B335" s="45"/>
      <c r="C335" s="40"/>
      <c r="D335" s="37" t="s">
        <v>416</v>
      </c>
      <c r="E335" s="37"/>
      <c r="F335" s="37"/>
      <c r="G335" s="40"/>
      <c r="H335" s="37"/>
      <c r="I335" s="37"/>
      <c r="J335" s="37"/>
      <c r="K335" s="40"/>
      <c r="L335" s="37"/>
      <c r="M335" s="37"/>
      <c r="N335" s="37"/>
      <c r="O335" s="40"/>
      <c r="P335" s="37"/>
      <c r="Q335" s="37"/>
      <c r="R335" s="37"/>
      <c r="S335" s="40"/>
      <c r="T335" s="37"/>
      <c r="U335" s="37"/>
      <c r="V335" s="37"/>
      <c r="W335" s="40"/>
      <c r="X335" s="37"/>
      <c r="Y335" s="37"/>
      <c r="Z335" s="37"/>
      <c r="AA335" s="40"/>
      <c r="AB335" s="37"/>
      <c r="AC335" s="37"/>
      <c r="AD335" s="37"/>
    </row>
    <row r="336" spans="1:34" ht="15.75" thickBot="1" x14ac:dyDescent="0.3">
      <c r="A336" s="14"/>
      <c r="B336" s="57">
        <v>41820</v>
      </c>
      <c r="C336" s="40"/>
      <c r="D336" s="38"/>
      <c r="E336" s="38"/>
      <c r="F336" s="38"/>
      <c r="G336" s="40"/>
      <c r="H336" s="38"/>
      <c r="I336" s="38"/>
      <c r="J336" s="38"/>
      <c r="K336" s="40"/>
      <c r="L336" s="38"/>
      <c r="M336" s="38"/>
      <c r="N336" s="38"/>
      <c r="O336" s="40"/>
      <c r="P336" s="38"/>
      <c r="Q336" s="38"/>
      <c r="R336" s="38"/>
      <c r="S336" s="40"/>
      <c r="T336" s="38"/>
      <c r="U336" s="38"/>
      <c r="V336" s="38"/>
      <c r="W336" s="40"/>
      <c r="X336" s="38"/>
      <c r="Y336" s="38"/>
      <c r="Z336" s="38"/>
      <c r="AA336" s="40"/>
      <c r="AB336" s="38"/>
      <c r="AC336" s="38"/>
      <c r="AD336" s="38"/>
    </row>
    <row r="337" spans="1:34" x14ac:dyDescent="0.25">
      <c r="A337" s="14"/>
      <c r="B337" s="19" t="s">
        <v>310</v>
      </c>
      <c r="C337" s="19"/>
      <c r="D337" s="22" t="s">
        <v>222</v>
      </c>
      <c r="E337" s="27">
        <v>32</v>
      </c>
      <c r="F337" s="22"/>
      <c r="G337" s="19"/>
      <c r="H337" s="22" t="s">
        <v>222</v>
      </c>
      <c r="I337" s="27" t="s">
        <v>228</v>
      </c>
      <c r="J337" s="22"/>
      <c r="K337" s="19"/>
      <c r="L337" s="22" t="s">
        <v>222</v>
      </c>
      <c r="M337" s="27" t="s">
        <v>228</v>
      </c>
      <c r="N337" s="22"/>
      <c r="O337" s="19"/>
      <c r="P337" s="22" t="s">
        <v>222</v>
      </c>
      <c r="Q337" s="27">
        <v>62</v>
      </c>
      <c r="R337" s="22"/>
      <c r="S337" s="19"/>
      <c r="T337" s="22" t="s">
        <v>222</v>
      </c>
      <c r="U337" s="27">
        <v>94</v>
      </c>
      <c r="V337" s="22"/>
      <c r="W337" s="19"/>
      <c r="X337" s="22" t="s">
        <v>222</v>
      </c>
      <c r="Y337" s="46">
        <v>34876</v>
      </c>
      <c r="Z337" s="22"/>
      <c r="AA337" s="19"/>
      <c r="AB337" s="22" t="s">
        <v>222</v>
      </c>
      <c r="AC337" s="46">
        <v>34970</v>
      </c>
      <c r="AD337" s="22"/>
    </row>
    <row r="338" spans="1:34" x14ac:dyDescent="0.25">
      <c r="A338" s="14"/>
      <c r="B338" s="24" t="s">
        <v>300</v>
      </c>
      <c r="C338" s="23"/>
      <c r="D338" s="24"/>
      <c r="E338" s="25"/>
      <c r="F338" s="24"/>
      <c r="G338" s="23"/>
      <c r="H338" s="24"/>
      <c r="I338" s="25"/>
      <c r="J338" s="24"/>
      <c r="K338" s="23"/>
      <c r="L338" s="24"/>
      <c r="M338" s="25"/>
      <c r="N338" s="24"/>
      <c r="O338" s="23"/>
      <c r="P338" s="24"/>
      <c r="Q338" s="25"/>
      <c r="R338" s="24"/>
      <c r="S338" s="23"/>
      <c r="T338" s="24"/>
      <c r="U338" s="25"/>
      <c r="V338" s="24"/>
      <c r="W338" s="23"/>
      <c r="X338" s="24"/>
      <c r="Y338" s="25"/>
      <c r="Z338" s="24"/>
      <c r="AA338" s="23"/>
      <c r="AB338" s="24"/>
      <c r="AC338" s="25"/>
      <c r="AD338" s="24"/>
    </row>
    <row r="339" spans="1:34" x14ac:dyDescent="0.25">
      <c r="A339" s="14"/>
      <c r="B339" s="18" t="s">
        <v>301</v>
      </c>
      <c r="C339" s="19"/>
      <c r="D339" s="22"/>
      <c r="E339" s="27" t="s">
        <v>228</v>
      </c>
      <c r="F339" s="22"/>
      <c r="G339" s="19"/>
      <c r="H339" s="22"/>
      <c r="I339" s="27" t="s">
        <v>228</v>
      </c>
      <c r="J339" s="22"/>
      <c r="K339" s="19"/>
      <c r="L339" s="22"/>
      <c r="M339" s="27" t="s">
        <v>228</v>
      </c>
      <c r="N339" s="22"/>
      <c r="O339" s="19"/>
      <c r="P339" s="22"/>
      <c r="Q339" s="27" t="s">
        <v>228</v>
      </c>
      <c r="R339" s="22"/>
      <c r="S339" s="19"/>
      <c r="T339" s="22"/>
      <c r="U339" s="27" t="s">
        <v>228</v>
      </c>
      <c r="V339" s="22"/>
      <c r="W339" s="19"/>
      <c r="X339" s="22"/>
      <c r="Y339" s="46">
        <v>23736</v>
      </c>
      <c r="Z339" s="22"/>
      <c r="AA339" s="19"/>
      <c r="AB339" s="22"/>
      <c r="AC339" s="46">
        <v>23736</v>
      </c>
      <c r="AD339" s="22"/>
    </row>
    <row r="340" spans="1:34" x14ac:dyDescent="0.25">
      <c r="A340" s="14"/>
      <c r="B340" s="54" t="s">
        <v>302</v>
      </c>
      <c r="C340" s="23"/>
      <c r="D340" s="24"/>
      <c r="E340" s="25">
        <v>241</v>
      </c>
      <c r="F340" s="24"/>
      <c r="G340" s="23"/>
      <c r="H340" s="24"/>
      <c r="I340" s="25">
        <v>134</v>
      </c>
      <c r="J340" s="24"/>
      <c r="K340" s="23"/>
      <c r="L340" s="24"/>
      <c r="M340" s="25" t="s">
        <v>228</v>
      </c>
      <c r="N340" s="24"/>
      <c r="O340" s="23"/>
      <c r="P340" s="24"/>
      <c r="Q340" s="29">
        <v>1082</v>
      </c>
      <c r="R340" s="24"/>
      <c r="S340" s="23"/>
      <c r="T340" s="24"/>
      <c r="U340" s="29">
        <v>1457</v>
      </c>
      <c r="V340" s="24"/>
      <c r="W340" s="23"/>
      <c r="X340" s="24"/>
      <c r="Y340" s="29">
        <v>46657</v>
      </c>
      <c r="Z340" s="24"/>
      <c r="AA340" s="23"/>
      <c r="AB340" s="24"/>
      <c r="AC340" s="29">
        <v>48114</v>
      </c>
      <c r="AD340" s="24"/>
    </row>
    <row r="341" spans="1:34" x14ac:dyDescent="0.25">
      <c r="A341" s="14"/>
      <c r="B341" s="18" t="s">
        <v>303</v>
      </c>
      <c r="C341" s="19"/>
      <c r="D341" s="22"/>
      <c r="E341" s="46">
        <v>1496</v>
      </c>
      <c r="F341" s="22"/>
      <c r="G341" s="19"/>
      <c r="H341" s="22"/>
      <c r="I341" s="27">
        <v>222</v>
      </c>
      <c r="J341" s="22"/>
      <c r="K341" s="19"/>
      <c r="L341" s="22"/>
      <c r="M341" s="27" t="s">
        <v>228</v>
      </c>
      <c r="N341" s="22"/>
      <c r="O341" s="19"/>
      <c r="P341" s="22"/>
      <c r="Q341" s="46">
        <v>6424</v>
      </c>
      <c r="R341" s="22"/>
      <c r="S341" s="19"/>
      <c r="T341" s="22"/>
      <c r="U341" s="46">
        <v>8142</v>
      </c>
      <c r="V341" s="22"/>
      <c r="W341" s="19"/>
      <c r="X341" s="22"/>
      <c r="Y341" s="46">
        <v>289840</v>
      </c>
      <c r="Z341" s="22"/>
      <c r="AA341" s="19"/>
      <c r="AB341" s="22"/>
      <c r="AC341" s="46">
        <v>297982</v>
      </c>
      <c r="AD341" s="22"/>
    </row>
    <row r="342" spans="1:34" x14ac:dyDescent="0.25">
      <c r="A342" s="14"/>
      <c r="B342" s="23" t="s">
        <v>304</v>
      </c>
      <c r="C342" s="23"/>
      <c r="D342" s="24"/>
      <c r="E342" s="25"/>
      <c r="F342" s="24"/>
      <c r="G342" s="23"/>
      <c r="H342" s="24"/>
      <c r="I342" s="25"/>
      <c r="J342" s="24"/>
      <c r="K342" s="23"/>
      <c r="L342" s="24"/>
      <c r="M342" s="25"/>
      <c r="N342" s="24"/>
      <c r="O342" s="23"/>
      <c r="P342" s="24"/>
      <c r="Q342" s="25"/>
      <c r="R342" s="24"/>
      <c r="S342" s="23"/>
      <c r="T342" s="24"/>
      <c r="U342" s="25"/>
      <c r="V342" s="24"/>
      <c r="W342" s="23"/>
      <c r="X342" s="24"/>
      <c r="Y342" s="25"/>
      <c r="Z342" s="24"/>
      <c r="AA342" s="23"/>
      <c r="AB342" s="24"/>
      <c r="AC342" s="25"/>
      <c r="AD342" s="24"/>
    </row>
    <row r="343" spans="1:34" x14ac:dyDescent="0.25">
      <c r="A343" s="14"/>
      <c r="B343" s="18" t="s">
        <v>305</v>
      </c>
      <c r="C343" s="19"/>
      <c r="D343" s="22"/>
      <c r="E343" s="27">
        <v>20</v>
      </c>
      <c r="F343" s="22"/>
      <c r="G343" s="19"/>
      <c r="H343" s="22"/>
      <c r="I343" s="27">
        <v>24</v>
      </c>
      <c r="J343" s="22"/>
      <c r="K343" s="19"/>
      <c r="L343" s="22"/>
      <c r="M343" s="27" t="s">
        <v>228</v>
      </c>
      <c r="N343" s="22"/>
      <c r="O343" s="19"/>
      <c r="P343" s="22"/>
      <c r="Q343" s="27">
        <v>73</v>
      </c>
      <c r="R343" s="22"/>
      <c r="S343" s="19"/>
      <c r="T343" s="22"/>
      <c r="U343" s="27">
        <v>117</v>
      </c>
      <c r="V343" s="22"/>
      <c r="W343" s="19"/>
      <c r="X343" s="22"/>
      <c r="Y343" s="46">
        <v>31419</v>
      </c>
      <c r="Z343" s="22"/>
      <c r="AA343" s="19"/>
      <c r="AB343" s="22"/>
      <c r="AC343" s="46">
        <v>31536</v>
      </c>
      <c r="AD343" s="22"/>
    </row>
    <row r="344" spans="1:34" ht="15.75" thickBot="1" x14ac:dyDescent="0.3">
      <c r="A344" s="14"/>
      <c r="B344" s="54" t="s">
        <v>93</v>
      </c>
      <c r="C344" s="23"/>
      <c r="D344" s="47"/>
      <c r="E344" s="49">
        <v>130</v>
      </c>
      <c r="F344" s="24"/>
      <c r="G344" s="23"/>
      <c r="H344" s="47"/>
      <c r="I344" s="49">
        <v>44</v>
      </c>
      <c r="J344" s="24"/>
      <c r="K344" s="23"/>
      <c r="L344" s="47"/>
      <c r="M344" s="49">
        <v>160</v>
      </c>
      <c r="N344" s="24"/>
      <c r="O344" s="23"/>
      <c r="P344" s="47"/>
      <c r="Q344" s="49">
        <v>6</v>
      </c>
      <c r="R344" s="24"/>
      <c r="S344" s="23"/>
      <c r="T344" s="47"/>
      <c r="U344" s="49">
        <v>340</v>
      </c>
      <c r="V344" s="24"/>
      <c r="W344" s="23"/>
      <c r="X344" s="47"/>
      <c r="Y344" s="48">
        <v>7992</v>
      </c>
      <c r="Z344" s="24"/>
      <c r="AA344" s="23"/>
      <c r="AB344" s="47"/>
      <c r="AC344" s="48">
        <v>8332</v>
      </c>
      <c r="AD344" s="24"/>
    </row>
    <row r="345" spans="1:34" ht="15.75" thickBot="1" x14ac:dyDescent="0.3">
      <c r="A345" s="14"/>
      <c r="B345" s="19" t="s">
        <v>146</v>
      </c>
      <c r="C345" s="19"/>
      <c r="D345" s="20" t="s">
        <v>222</v>
      </c>
      <c r="E345" s="21">
        <v>1919</v>
      </c>
      <c r="F345" s="22"/>
      <c r="G345" s="19"/>
      <c r="H345" s="20" t="s">
        <v>222</v>
      </c>
      <c r="I345" s="55">
        <v>424</v>
      </c>
      <c r="J345" s="22"/>
      <c r="K345" s="19"/>
      <c r="L345" s="20" t="s">
        <v>222</v>
      </c>
      <c r="M345" s="55">
        <v>160</v>
      </c>
      <c r="N345" s="22"/>
      <c r="O345" s="19"/>
      <c r="P345" s="20" t="s">
        <v>222</v>
      </c>
      <c r="Q345" s="21">
        <v>7647</v>
      </c>
      <c r="R345" s="22"/>
      <c r="S345" s="19"/>
      <c r="T345" s="20" t="s">
        <v>222</v>
      </c>
      <c r="U345" s="21">
        <v>10150</v>
      </c>
      <c r="V345" s="22"/>
      <c r="W345" s="19"/>
      <c r="X345" s="20" t="s">
        <v>222</v>
      </c>
      <c r="Y345" s="21">
        <v>434520</v>
      </c>
      <c r="Z345" s="22"/>
      <c r="AA345" s="19"/>
      <c r="AB345" s="20" t="s">
        <v>222</v>
      </c>
      <c r="AC345" s="21">
        <v>444670</v>
      </c>
      <c r="AD345" s="22"/>
    </row>
    <row r="346" spans="1:34" ht="15.75" thickTop="1" x14ac:dyDescent="0.25">
      <c r="A346" s="14"/>
      <c r="B346" s="44"/>
      <c r="C346" s="44"/>
      <c r="D346" s="44"/>
      <c r="E346" s="44"/>
      <c r="F346" s="44"/>
      <c r="G346" s="44"/>
      <c r="H346" s="44"/>
      <c r="I346" s="44"/>
      <c r="J346" s="44"/>
      <c r="K346" s="44"/>
      <c r="L346" s="44"/>
      <c r="M346" s="44"/>
      <c r="N346" s="44"/>
      <c r="O346" s="44"/>
      <c r="P346" s="44"/>
      <c r="Q346" s="44"/>
      <c r="R346" s="44"/>
      <c r="S346" s="44"/>
      <c r="T346" s="44"/>
      <c r="U346" s="44"/>
      <c r="V346" s="44"/>
      <c r="W346" s="44"/>
      <c r="X346" s="44"/>
      <c r="Y346" s="44"/>
      <c r="Z346" s="44"/>
      <c r="AA346" s="44"/>
      <c r="AB346" s="44"/>
      <c r="AC346" s="44"/>
      <c r="AD346" s="44"/>
      <c r="AE346" s="44"/>
      <c r="AF346" s="44"/>
      <c r="AG346" s="44"/>
      <c r="AH346" s="44"/>
    </row>
    <row r="347" spans="1:34" x14ac:dyDescent="0.25">
      <c r="A347" s="14"/>
      <c r="B347" s="45" t="s">
        <v>239</v>
      </c>
      <c r="C347" s="40"/>
      <c r="D347" s="37" t="s">
        <v>415</v>
      </c>
      <c r="E347" s="37"/>
      <c r="F347" s="37"/>
      <c r="G347" s="40"/>
      <c r="H347" s="37" t="s">
        <v>417</v>
      </c>
      <c r="I347" s="37"/>
      <c r="J347" s="37"/>
      <c r="K347" s="40"/>
      <c r="L347" s="37" t="s">
        <v>418</v>
      </c>
      <c r="M347" s="37"/>
      <c r="N347" s="37"/>
      <c r="O347" s="40"/>
      <c r="P347" s="37" t="s">
        <v>419</v>
      </c>
      <c r="Q347" s="37"/>
      <c r="R347" s="37"/>
      <c r="S347" s="40"/>
      <c r="T347" s="37" t="s">
        <v>420</v>
      </c>
      <c r="U347" s="37"/>
      <c r="V347" s="37"/>
      <c r="W347" s="40"/>
      <c r="X347" s="37" t="s">
        <v>421</v>
      </c>
      <c r="Y347" s="37"/>
      <c r="Z347" s="37"/>
      <c r="AA347" s="40"/>
      <c r="AB347" s="37" t="s">
        <v>422</v>
      </c>
      <c r="AC347" s="37"/>
      <c r="AD347" s="37"/>
    </row>
    <row r="348" spans="1:34" x14ac:dyDescent="0.25">
      <c r="A348" s="14"/>
      <c r="B348" s="45"/>
      <c r="C348" s="40"/>
      <c r="D348" s="37" t="s">
        <v>416</v>
      </c>
      <c r="E348" s="37"/>
      <c r="F348" s="37"/>
      <c r="G348" s="40"/>
      <c r="H348" s="37"/>
      <c r="I348" s="37"/>
      <c r="J348" s="37"/>
      <c r="K348" s="40"/>
      <c r="L348" s="37"/>
      <c r="M348" s="37"/>
      <c r="N348" s="37"/>
      <c r="O348" s="40"/>
      <c r="P348" s="37"/>
      <c r="Q348" s="37"/>
      <c r="R348" s="37"/>
      <c r="S348" s="40"/>
      <c r="T348" s="37"/>
      <c r="U348" s="37"/>
      <c r="V348" s="37"/>
      <c r="W348" s="40"/>
      <c r="X348" s="37"/>
      <c r="Y348" s="37"/>
      <c r="Z348" s="37"/>
      <c r="AA348" s="40"/>
      <c r="AB348" s="37"/>
      <c r="AC348" s="37"/>
      <c r="AD348" s="37"/>
    </row>
    <row r="349" spans="1:34" ht="15.75" thickBot="1" x14ac:dyDescent="0.3">
      <c r="A349" s="14"/>
      <c r="B349" s="57">
        <v>41639</v>
      </c>
      <c r="C349" s="40"/>
      <c r="D349" s="38"/>
      <c r="E349" s="38"/>
      <c r="F349" s="38"/>
      <c r="G349" s="40"/>
      <c r="H349" s="38"/>
      <c r="I349" s="38"/>
      <c r="J349" s="38"/>
      <c r="K349" s="40"/>
      <c r="L349" s="38"/>
      <c r="M349" s="38"/>
      <c r="N349" s="38"/>
      <c r="O349" s="40"/>
      <c r="P349" s="38"/>
      <c r="Q349" s="38"/>
      <c r="R349" s="38"/>
      <c r="S349" s="40"/>
      <c r="T349" s="38"/>
      <c r="U349" s="38"/>
      <c r="V349" s="38"/>
      <c r="W349" s="40"/>
      <c r="X349" s="38"/>
      <c r="Y349" s="38"/>
      <c r="Z349" s="38"/>
      <c r="AA349" s="40"/>
      <c r="AB349" s="38"/>
      <c r="AC349" s="38"/>
      <c r="AD349" s="38"/>
    </row>
    <row r="350" spans="1:34" x14ac:dyDescent="0.25">
      <c r="A350" s="14"/>
      <c r="B350" s="19" t="s">
        <v>310</v>
      </c>
      <c r="C350" s="19"/>
      <c r="D350" s="22" t="s">
        <v>222</v>
      </c>
      <c r="E350" s="27" t="s">
        <v>228</v>
      </c>
      <c r="F350" s="22"/>
      <c r="G350" s="19"/>
      <c r="H350" s="22" t="s">
        <v>222</v>
      </c>
      <c r="I350" s="27">
        <v>8</v>
      </c>
      <c r="J350" s="22"/>
      <c r="K350" s="19"/>
      <c r="L350" s="22" t="s">
        <v>222</v>
      </c>
      <c r="M350" s="27">
        <v>2</v>
      </c>
      <c r="N350" s="22"/>
      <c r="O350" s="19"/>
      <c r="P350" s="22" t="s">
        <v>222</v>
      </c>
      <c r="Q350" s="27">
        <v>76</v>
      </c>
      <c r="R350" s="22"/>
      <c r="S350" s="19"/>
      <c r="T350" s="22" t="s">
        <v>222</v>
      </c>
      <c r="U350" s="27">
        <v>86</v>
      </c>
      <c r="V350" s="22"/>
      <c r="W350" s="19"/>
      <c r="X350" s="22" t="s">
        <v>222</v>
      </c>
      <c r="Y350" s="46">
        <v>19839</v>
      </c>
      <c r="Z350" s="22"/>
      <c r="AA350" s="19"/>
      <c r="AB350" s="22" t="s">
        <v>222</v>
      </c>
      <c r="AC350" s="46">
        <v>19925</v>
      </c>
      <c r="AD350" s="22"/>
    </row>
    <row r="351" spans="1:34" x14ac:dyDescent="0.25">
      <c r="A351" s="14"/>
      <c r="B351" s="24" t="s">
        <v>300</v>
      </c>
      <c r="C351" s="23"/>
      <c r="D351" s="24"/>
      <c r="E351" s="25"/>
      <c r="F351" s="24"/>
      <c r="G351" s="23"/>
      <c r="H351" s="24"/>
      <c r="I351" s="25"/>
      <c r="J351" s="24"/>
      <c r="K351" s="23"/>
      <c r="L351" s="24"/>
      <c r="M351" s="25"/>
      <c r="N351" s="24"/>
      <c r="O351" s="23"/>
      <c r="P351" s="24"/>
      <c r="Q351" s="25"/>
      <c r="R351" s="24"/>
      <c r="S351" s="23"/>
      <c r="T351" s="24"/>
      <c r="U351" s="25"/>
      <c r="V351" s="24"/>
      <c r="W351" s="23"/>
      <c r="X351" s="24"/>
      <c r="Y351" s="25"/>
      <c r="Z351" s="24"/>
      <c r="AA351" s="23"/>
      <c r="AB351" s="24"/>
      <c r="AC351" s="25"/>
      <c r="AD351" s="24"/>
    </row>
    <row r="352" spans="1:34" x14ac:dyDescent="0.25">
      <c r="A352" s="14"/>
      <c r="B352" s="18" t="s">
        <v>301</v>
      </c>
      <c r="C352" s="19"/>
      <c r="D352" s="22"/>
      <c r="E352" s="27" t="s">
        <v>228</v>
      </c>
      <c r="F352" s="22"/>
      <c r="G352" s="19"/>
      <c r="H352" s="22"/>
      <c r="I352" s="27" t="s">
        <v>228</v>
      </c>
      <c r="J352" s="22"/>
      <c r="K352" s="19"/>
      <c r="L352" s="22"/>
      <c r="M352" s="27" t="s">
        <v>228</v>
      </c>
      <c r="N352" s="22"/>
      <c r="O352" s="19"/>
      <c r="P352" s="22"/>
      <c r="Q352" s="27" t="s">
        <v>228</v>
      </c>
      <c r="R352" s="22"/>
      <c r="S352" s="19"/>
      <c r="T352" s="22"/>
      <c r="U352" s="27" t="s">
        <v>228</v>
      </c>
      <c r="V352" s="22"/>
      <c r="W352" s="19"/>
      <c r="X352" s="22"/>
      <c r="Y352" s="46">
        <v>18933</v>
      </c>
      <c r="Z352" s="22"/>
      <c r="AA352" s="19"/>
      <c r="AB352" s="22"/>
      <c r="AC352" s="46">
        <v>18933</v>
      </c>
      <c r="AD352" s="22"/>
    </row>
    <row r="353" spans="1:34" x14ac:dyDescent="0.25">
      <c r="A353" s="14"/>
      <c r="B353" s="54" t="s">
        <v>302</v>
      </c>
      <c r="C353" s="23"/>
      <c r="D353" s="24"/>
      <c r="E353" s="25">
        <v>331</v>
      </c>
      <c r="F353" s="24"/>
      <c r="G353" s="23"/>
      <c r="H353" s="24"/>
      <c r="I353" s="25">
        <v>277</v>
      </c>
      <c r="J353" s="24"/>
      <c r="K353" s="23"/>
      <c r="L353" s="24"/>
      <c r="M353" s="25" t="s">
        <v>228</v>
      </c>
      <c r="N353" s="24"/>
      <c r="O353" s="23"/>
      <c r="P353" s="24"/>
      <c r="Q353" s="25">
        <v>895</v>
      </c>
      <c r="R353" s="24"/>
      <c r="S353" s="23"/>
      <c r="T353" s="24"/>
      <c r="U353" s="29">
        <v>1503</v>
      </c>
      <c r="V353" s="24"/>
      <c r="W353" s="23"/>
      <c r="X353" s="24"/>
      <c r="Y353" s="29">
        <v>36076</v>
      </c>
      <c r="Z353" s="24"/>
      <c r="AA353" s="23"/>
      <c r="AB353" s="24"/>
      <c r="AC353" s="29">
        <v>37579</v>
      </c>
      <c r="AD353" s="24"/>
    </row>
    <row r="354" spans="1:34" x14ac:dyDescent="0.25">
      <c r="A354" s="14"/>
      <c r="B354" s="18" t="s">
        <v>303</v>
      </c>
      <c r="C354" s="19"/>
      <c r="D354" s="22"/>
      <c r="E354" s="27">
        <v>54</v>
      </c>
      <c r="F354" s="22"/>
      <c r="G354" s="19"/>
      <c r="H354" s="22"/>
      <c r="I354" s="27">
        <v>908</v>
      </c>
      <c r="J354" s="22"/>
      <c r="K354" s="19"/>
      <c r="L354" s="22"/>
      <c r="M354" s="27" t="s">
        <v>228</v>
      </c>
      <c r="N354" s="22"/>
      <c r="O354" s="19"/>
      <c r="P354" s="22"/>
      <c r="Q354" s="46">
        <v>4314</v>
      </c>
      <c r="R354" s="22"/>
      <c r="S354" s="19"/>
      <c r="T354" s="22"/>
      <c r="U354" s="46">
        <v>5276</v>
      </c>
      <c r="V354" s="22"/>
      <c r="W354" s="19"/>
      <c r="X354" s="22"/>
      <c r="Y354" s="46">
        <v>232425</v>
      </c>
      <c r="Z354" s="22"/>
      <c r="AA354" s="19"/>
      <c r="AB354" s="22"/>
      <c r="AC354" s="46">
        <v>237701</v>
      </c>
      <c r="AD354" s="22"/>
    </row>
    <row r="355" spans="1:34" x14ac:dyDescent="0.25">
      <c r="A355" s="14"/>
      <c r="B355" s="23" t="s">
        <v>304</v>
      </c>
      <c r="C355" s="23"/>
      <c r="D355" s="24"/>
      <c r="E355" s="25"/>
      <c r="F355" s="24"/>
      <c r="G355" s="23"/>
      <c r="H355" s="24"/>
      <c r="I355" s="25"/>
      <c r="J355" s="24"/>
      <c r="K355" s="23"/>
      <c r="L355" s="24"/>
      <c r="M355" s="25"/>
      <c r="N355" s="24"/>
      <c r="O355" s="23"/>
      <c r="P355" s="24"/>
      <c r="Q355" s="25"/>
      <c r="R355" s="24"/>
      <c r="S355" s="23"/>
      <c r="T355" s="24"/>
      <c r="U355" s="25"/>
      <c r="V355" s="24"/>
      <c r="W355" s="23"/>
      <c r="X355" s="24"/>
      <c r="Y355" s="25"/>
      <c r="Z355" s="24"/>
      <c r="AA355" s="23"/>
      <c r="AB355" s="24"/>
      <c r="AC355" s="25"/>
      <c r="AD355" s="24"/>
    </row>
    <row r="356" spans="1:34" x14ac:dyDescent="0.25">
      <c r="A356" s="14"/>
      <c r="B356" s="18" t="s">
        <v>305</v>
      </c>
      <c r="C356" s="19"/>
      <c r="D356" s="22"/>
      <c r="E356" s="27">
        <v>40</v>
      </c>
      <c r="F356" s="22"/>
      <c r="G356" s="19"/>
      <c r="H356" s="22"/>
      <c r="I356" s="27" t="s">
        <v>228</v>
      </c>
      <c r="J356" s="22"/>
      <c r="K356" s="19"/>
      <c r="L356" s="22"/>
      <c r="M356" s="27" t="s">
        <v>228</v>
      </c>
      <c r="N356" s="22"/>
      <c r="O356" s="19"/>
      <c r="P356" s="22"/>
      <c r="Q356" s="27">
        <v>109</v>
      </c>
      <c r="R356" s="22"/>
      <c r="S356" s="19"/>
      <c r="T356" s="22"/>
      <c r="U356" s="27">
        <v>149</v>
      </c>
      <c r="V356" s="22"/>
      <c r="W356" s="19"/>
      <c r="X356" s="22"/>
      <c r="Y356" s="46">
        <v>25510</v>
      </c>
      <c r="Z356" s="22"/>
      <c r="AA356" s="19"/>
      <c r="AB356" s="22"/>
      <c r="AC356" s="46">
        <v>25659</v>
      </c>
      <c r="AD356" s="22"/>
    </row>
    <row r="357" spans="1:34" ht="15.75" thickBot="1" x14ac:dyDescent="0.3">
      <c r="A357" s="14"/>
      <c r="B357" s="54" t="s">
        <v>93</v>
      </c>
      <c r="C357" s="23"/>
      <c r="D357" s="47"/>
      <c r="E357" s="49">
        <v>8</v>
      </c>
      <c r="F357" s="24"/>
      <c r="G357" s="23"/>
      <c r="H357" s="47"/>
      <c r="I357" s="49" t="s">
        <v>228</v>
      </c>
      <c r="J357" s="24"/>
      <c r="K357" s="23"/>
      <c r="L357" s="47"/>
      <c r="M357" s="49" t="s">
        <v>228</v>
      </c>
      <c r="N357" s="24"/>
      <c r="O357" s="23"/>
      <c r="P357" s="47"/>
      <c r="Q357" s="49">
        <v>12</v>
      </c>
      <c r="R357" s="24"/>
      <c r="S357" s="23"/>
      <c r="T357" s="47"/>
      <c r="U357" s="49">
        <v>20</v>
      </c>
      <c r="V357" s="24"/>
      <c r="W357" s="23"/>
      <c r="X357" s="47"/>
      <c r="Y357" s="48">
        <v>7780</v>
      </c>
      <c r="Z357" s="24"/>
      <c r="AA357" s="23"/>
      <c r="AB357" s="47"/>
      <c r="AC357" s="48">
        <v>7800</v>
      </c>
      <c r="AD357" s="24"/>
    </row>
    <row r="358" spans="1:34" ht="15.75" thickBot="1" x14ac:dyDescent="0.3">
      <c r="A358" s="14"/>
      <c r="B358" s="19" t="s">
        <v>146</v>
      </c>
      <c r="C358" s="19"/>
      <c r="D358" s="20" t="s">
        <v>222</v>
      </c>
      <c r="E358" s="55">
        <v>433</v>
      </c>
      <c r="F358" s="22"/>
      <c r="G358" s="19"/>
      <c r="H358" s="20" t="s">
        <v>222</v>
      </c>
      <c r="I358" s="21">
        <v>1193</v>
      </c>
      <c r="J358" s="22"/>
      <c r="K358" s="19"/>
      <c r="L358" s="20" t="s">
        <v>222</v>
      </c>
      <c r="M358" s="55">
        <v>2</v>
      </c>
      <c r="N358" s="22"/>
      <c r="O358" s="19"/>
      <c r="P358" s="20" t="s">
        <v>222</v>
      </c>
      <c r="Q358" s="21">
        <v>5406</v>
      </c>
      <c r="R358" s="22"/>
      <c r="S358" s="19"/>
      <c r="T358" s="20" t="s">
        <v>222</v>
      </c>
      <c r="U358" s="21">
        <v>7034</v>
      </c>
      <c r="V358" s="22"/>
      <c r="W358" s="19"/>
      <c r="X358" s="20" t="s">
        <v>222</v>
      </c>
      <c r="Y358" s="21">
        <v>340563</v>
      </c>
      <c r="Z358" s="22"/>
      <c r="AA358" s="19"/>
      <c r="AB358" s="20" t="s">
        <v>222</v>
      </c>
      <c r="AC358" s="21">
        <v>347597</v>
      </c>
      <c r="AD358" s="22"/>
    </row>
    <row r="359" spans="1:34" ht="15.75" thickTop="1" x14ac:dyDescent="0.25">
      <c r="A359" s="14"/>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c r="AE359" s="44"/>
      <c r="AF359" s="44"/>
      <c r="AG359" s="44"/>
      <c r="AH359" s="44"/>
    </row>
    <row r="360" spans="1:34" x14ac:dyDescent="0.25">
      <c r="A360" s="14"/>
      <c r="B360" s="44" t="s">
        <v>423</v>
      </c>
      <c r="C360" s="44"/>
      <c r="D360" s="44"/>
      <c r="E360" s="44"/>
      <c r="F360" s="44"/>
      <c r="G360" s="44"/>
      <c r="H360" s="44"/>
      <c r="I360" s="44"/>
      <c r="J360" s="44"/>
      <c r="K360" s="44"/>
      <c r="L360" s="44"/>
      <c r="M360" s="44"/>
      <c r="N360" s="44"/>
      <c r="O360" s="44"/>
      <c r="P360" s="44"/>
      <c r="Q360" s="44"/>
      <c r="R360" s="44"/>
      <c r="S360" s="44"/>
      <c r="T360" s="44"/>
      <c r="U360" s="44"/>
      <c r="V360" s="44"/>
      <c r="W360" s="44"/>
      <c r="X360" s="44"/>
      <c r="Y360" s="44"/>
      <c r="Z360" s="44"/>
      <c r="AA360" s="44"/>
      <c r="AB360" s="44"/>
      <c r="AC360" s="44"/>
      <c r="AD360" s="44"/>
      <c r="AE360" s="44"/>
      <c r="AF360" s="44"/>
      <c r="AG360" s="44"/>
      <c r="AH360" s="44"/>
    </row>
    <row r="361" spans="1:34" x14ac:dyDescent="0.25">
      <c r="A361" s="14"/>
      <c r="B361" s="44"/>
      <c r="C361" s="44"/>
      <c r="D361" s="44"/>
      <c r="E361" s="44"/>
      <c r="F361" s="44"/>
      <c r="G361" s="44"/>
      <c r="H361" s="44"/>
      <c r="I361" s="44"/>
      <c r="J361" s="44"/>
      <c r="K361" s="44"/>
      <c r="L361" s="44"/>
      <c r="M361" s="44"/>
      <c r="N361" s="44"/>
      <c r="O361" s="44"/>
      <c r="P361" s="44"/>
      <c r="Q361" s="44"/>
      <c r="R361" s="44"/>
      <c r="S361" s="44"/>
      <c r="T361" s="44"/>
      <c r="U361" s="44"/>
      <c r="V361" s="44"/>
      <c r="W361" s="44"/>
      <c r="X361" s="44"/>
      <c r="Y361" s="44"/>
      <c r="Z361" s="44"/>
      <c r="AA361" s="44"/>
      <c r="AB361" s="44"/>
      <c r="AC361" s="44"/>
      <c r="AD361" s="44"/>
      <c r="AE361" s="44"/>
      <c r="AF361" s="44"/>
      <c r="AG361" s="44"/>
      <c r="AH361" s="44"/>
    </row>
    <row r="362" spans="1:34" x14ac:dyDescent="0.25">
      <c r="A362" s="14"/>
      <c r="B362" s="44" t="s">
        <v>424</v>
      </c>
      <c r="C362" s="44"/>
      <c r="D362" s="44"/>
      <c r="E362" s="44"/>
      <c r="F362" s="44"/>
      <c r="G362" s="44"/>
      <c r="H362" s="44"/>
      <c r="I362" s="44"/>
      <c r="J362" s="44"/>
      <c r="K362" s="44"/>
      <c r="L362" s="44"/>
      <c r="M362" s="44"/>
      <c r="N362" s="44"/>
      <c r="O362" s="44"/>
      <c r="P362" s="44"/>
      <c r="Q362" s="44"/>
      <c r="R362" s="44"/>
      <c r="S362" s="44"/>
      <c r="T362" s="44"/>
      <c r="U362" s="44"/>
      <c r="V362" s="44"/>
      <c r="W362" s="44"/>
      <c r="X362" s="44"/>
      <c r="Y362" s="44"/>
      <c r="Z362" s="44"/>
      <c r="AA362" s="44"/>
      <c r="AB362" s="44"/>
      <c r="AC362" s="44"/>
      <c r="AD362" s="44"/>
      <c r="AE362" s="44"/>
      <c r="AF362" s="44"/>
      <c r="AG362" s="44"/>
      <c r="AH362" s="44"/>
    </row>
    <row r="363" spans="1:34" x14ac:dyDescent="0.25">
      <c r="A363" s="14"/>
      <c r="B363" s="44"/>
      <c r="C363" s="44"/>
      <c r="D363" s="44"/>
      <c r="E363" s="44"/>
      <c r="F363" s="44"/>
      <c r="G363" s="44"/>
      <c r="H363" s="44"/>
      <c r="I363" s="44"/>
      <c r="J363" s="44"/>
      <c r="K363" s="44"/>
      <c r="L363" s="44"/>
      <c r="M363" s="44"/>
      <c r="N363" s="44"/>
      <c r="O363" s="44"/>
      <c r="P363" s="44"/>
      <c r="Q363" s="44"/>
      <c r="R363" s="44"/>
      <c r="S363" s="44"/>
      <c r="T363" s="44"/>
      <c r="U363" s="44"/>
      <c r="V363" s="44"/>
      <c r="W363" s="44"/>
      <c r="X363" s="44"/>
      <c r="Y363" s="44"/>
      <c r="Z363" s="44"/>
      <c r="AA363" s="44"/>
      <c r="AB363" s="44"/>
      <c r="AC363" s="44"/>
      <c r="AD363" s="44"/>
      <c r="AE363" s="44"/>
      <c r="AF363" s="44"/>
      <c r="AG363" s="44"/>
      <c r="AH363" s="44"/>
    </row>
    <row r="364" spans="1:34" ht="15.75" thickBot="1" x14ac:dyDescent="0.3">
      <c r="A364" s="14"/>
      <c r="B364" s="15" t="s">
        <v>425</v>
      </c>
      <c r="C364" s="15"/>
      <c r="D364" s="38" t="s">
        <v>426</v>
      </c>
      <c r="E364" s="38"/>
      <c r="F364" s="38"/>
      <c r="G364" s="38"/>
      <c r="H364" s="38"/>
      <c r="I364" s="38"/>
      <c r="J364" s="38"/>
      <c r="K364" s="38"/>
      <c r="L364" s="38"/>
      <c r="M364" s="38"/>
      <c r="N364" s="38"/>
    </row>
    <row r="365" spans="1:34" x14ac:dyDescent="0.25">
      <c r="A365" s="14"/>
      <c r="B365" s="15" t="s">
        <v>239</v>
      </c>
      <c r="C365" s="15"/>
      <c r="D365" s="56"/>
      <c r="E365" s="56"/>
      <c r="F365" s="56"/>
      <c r="G365" s="15"/>
      <c r="H365" s="56"/>
      <c r="I365" s="56"/>
      <c r="J365" s="56"/>
      <c r="K365" s="15"/>
      <c r="L365" s="56"/>
      <c r="M365" s="56"/>
      <c r="N365" s="56"/>
    </row>
    <row r="366" spans="1:34" x14ac:dyDescent="0.25">
      <c r="A366" s="14"/>
      <c r="B366" s="37"/>
      <c r="C366" s="40"/>
      <c r="D366" s="37" t="s">
        <v>427</v>
      </c>
      <c r="E366" s="37"/>
      <c r="F366" s="37"/>
      <c r="G366" s="40"/>
      <c r="H366" s="37" t="s">
        <v>429</v>
      </c>
      <c r="I366" s="37"/>
      <c r="J366" s="37"/>
      <c r="K366" s="40"/>
      <c r="L366" s="37" t="s">
        <v>431</v>
      </c>
      <c r="M366" s="37"/>
      <c r="N366" s="37"/>
    </row>
    <row r="367" spans="1:34" x14ac:dyDescent="0.25">
      <c r="A367" s="14"/>
      <c r="B367" s="37"/>
      <c r="C367" s="40"/>
      <c r="D367" s="37" t="s">
        <v>428</v>
      </c>
      <c r="E367" s="37"/>
      <c r="F367" s="37"/>
      <c r="G367" s="40"/>
      <c r="H367" s="37" t="s">
        <v>430</v>
      </c>
      <c r="I367" s="37"/>
      <c r="J367" s="37"/>
      <c r="K367" s="40"/>
      <c r="L367" s="37" t="s">
        <v>430</v>
      </c>
      <c r="M367" s="37"/>
      <c r="N367" s="37"/>
    </row>
    <row r="368" spans="1:34" x14ac:dyDescent="0.25">
      <c r="A368" s="14"/>
      <c r="B368" s="37"/>
      <c r="C368" s="40"/>
      <c r="D368" s="37"/>
      <c r="E368" s="37"/>
      <c r="F368" s="37"/>
      <c r="G368" s="40"/>
      <c r="H368" s="37" t="s">
        <v>361</v>
      </c>
      <c r="I368" s="37"/>
      <c r="J368" s="37"/>
      <c r="K368" s="40"/>
      <c r="L368" s="37" t="s">
        <v>361</v>
      </c>
      <c r="M368" s="37"/>
      <c r="N368" s="37"/>
    </row>
    <row r="369" spans="1:34" ht="15.75" thickBot="1" x14ac:dyDescent="0.3">
      <c r="A369" s="14"/>
      <c r="B369" s="37"/>
      <c r="C369" s="40"/>
      <c r="D369" s="38"/>
      <c r="E369" s="38"/>
      <c r="F369" s="38"/>
      <c r="G369" s="40"/>
      <c r="H369" s="38" t="s">
        <v>365</v>
      </c>
      <c r="I369" s="38"/>
      <c r="J369" s="38"/>
      <c r="K369" s="40"/>
      <c r="L369" s="38" t="s">
        <v>365</v>
      </c>
      <c r="M369" s="38"/>
      <c r="N369" s="38"/>
    </row>
    <row r="370" spans="1:34" x14ac:dyDescent="0.25">
      <c r="A370" s="14"/>
      <c r="B370" s="19" t="s">
        <v>419</v>
      </c>
      <c r="C370" s="19"/>
      <c r="D370" s="22"/>
      <c r="E370" s="27"/>
      <c r="F370" s="22"/>
      <c r="G370" s="19"/>
      <c r="H370" s="22"/>
      <c r="I370" s="27"/>
      <c r="J370" s="22"/>
      <c r="K370" s="19"/>
      <c r="L370" s="22"/>
      <c r="M370" s="27"/>
      <c r="N370" s="22"/>
    </row>
    <row r="371" spans="1:34" x14ac:dyDescent="0.25">
      <c r="A371" s="14"/>
      <c r="B371" s="54" t="s">
        <v>432</v>
      </c>
      <c r="C371" s="23"/>
      <c r="D371" s="24"/>
      <c r="E371" s="25">
        <v>1</v>
      </c>
      <c r="F371" s="24"/>
      <c r="G371" s="23"/>
      <c r="H371" s="24" t="s">
        <v>222</v>
      </c>
      <c r="I371" s="29">
        <v>1751</v>
      </c>
      <c r="J371" s="24"/>
      <c r="K371" s="23"/>
      <c r="L371" s="24" t="s">
        <v>222</v>
      </c>
      <c r="M371" s="29">
        <v>1751</v>
      </c>
      <c r="N371" s="24"/>
    </row>
    <row r="372" spans="1:34" x14ac:dyDescent="0.25">
      <c r="A372" s="14"/>
      <c r="B372" s="18"/>
      <c r="C372" s="19"/>
      <c r="D372" s="22"/>
      <c r="E372" s="27"/>
      <c r="F372" s="22"/>
      <c r="G372" s="19"/>
      <c r="H372" s="22"/>
      <c r="I372" s="27"/>
      <c r="J372" s="22"/>
      <c r="K372" s="19"/>
      <c r="L372" s="22"/>
      <c r="M372" s="27"/>
      <c r="N372" s="22"/>
    </row>
    <row r="373" spans="1:34" x14ac:dyDescent="0.25">
      <c r="A373" s="14"/>
      <c r="B373" s="54" t="s">
        <v>433</v>
      </c>
      <c r="C373" s="23"/>
      <c r="D373" s="24"/>
      <c r="E373" s="25">
        <v>1</v>
      </c>
      <c r="F373" s="24"/>
      <c r="G373" s="23"/>
      <c r="H373" s="24" t="s">
        <v>222</v>
      </c>
      <c r="I373" s="25">
        <v>180</v>
      </c>
      <c r="J373" s="24"/>
      <c r="K373" s="23"/>
      <c r="L373" s="24" t="s">
        <v>222</v>
      </c>
      <c r="M373" s="25">
        <v>180</v>
      </c>
      <c r="N373" s="24"/>
    </row>
    <row r="374" spans="1:34" x14ac:dyDescent="0.25">
      <c r="A374" s="14"/>
      <c r="B374" s="19"/>
      <c r="C374" s="19"/>
      <c r="D374" s="22"/>
      <c r="E374" s="27"/>
      <c r="F374" s="22"/>
      <c r="G374" s="19"/>
      <c r="H374" s="22"/>
      <c r="I374" s="27"/>
      <c r="J374" s="22"/>
      <c r="K374" s="19"/>
      <c r="L374" s="22"/>
      <c r="M374" s="27"/>
      <c r="N374" s="22"/>
    </row>
    <row r="375" spans="1:34" ht="15.75" thickBot="1" x14ac:dyDescent="0.3">
      <c r="A375" s="14"/>
      <c r="B375" s="24" t="s">
        <v>434</v>
      </c>
      <c r="C375" s="23"/>
      <c r="D375" s="34"/>
      <c r="E375" s="36">
        <v>2</v>
      </c>
      <c r="F375" s="24"/>
      <c r="G375" s="23"/>
      <c r="H375" s="34" t="s">
        <v>222</v>
      </c>
      <c r="I375" s="35">
        <v>1931</v>
      </c>
      <c r="J375" s="24"/>
      <c r="K375" s="23"/>
      <c r="L375" s="34" t="s">
        <v>222</v>
      </c>
      <c r="M375" s="35">
        <v>1931</v>
      </c>
      <c r="N375" s="24"/>
    </row>
    <row r="376" spans="1:34" ht="15.75" thickTop="1" x14ac:dyDescent="0.25">
      <c r="A376" s="14"/>
      <c r="B376" s="61"/>
      <c r="C376" s="61"/>
      <c r="D376" s="61"/>
      <c r="E376" s="61"/>
      <c r="F376" s="61"/>
      <c r="G376" s="61"/>
      <c r="H376" s="61"/>
      <c r="I376" s="61"/>
      <c r="J376" s="61"/>
      <c r="K376" s="61"/>
      <c r="L376" s="61"/>
      <c r="M376" s="61"/>
      <c r="N376" s="61"/>
      <c r="O376" s="61"/>
      <c r="P376" s="61"/>
      <c r="Q376" s="61"/>
      <c r="R376" s="61"/>
      <c r="S376" s="61"/>
      <c r="T376" s="61"/>
      <c r="U376" s="61"/>
      <c r="V376" s="61"/>
      <c r="W376" s="61"/>
      <c r="X376" s="61"/>
      <c r="Y376" s="61"/>
      <c r="Z376" s="61"/>
      <c r="AA376" s="61"/>
      <c r="AB376" s="61"/>
      <c r="AC376" s="61"/>
      <c r="AD376" s="61"/>
      <c r="AE376" s="61"/>
      <c r="AF376" s="61"/>
      <c r="AG376" s="61"/>
      <c r="AH376" s="61"/>
    </row>
    <row r="377" spans="1:34" x14ac:dyDescent="0.25">
      <c r="A377" s="14"/>
      <c r="B377" s="44" t="s">
        <v>435</v>
      </c>
      <c r="C377" s="44"/>
      <c r="D377" s="44"/>
      <c r="E377" s="44"/>
      <c r="F377" s="44"/>
      <c r="G377" s="44"/>
      <c r="H377" s="44"/>
      <c r="I377" s="44"/>
      <c r="J377" s="44"/>
      <c r="K377" s="44"/>
      <c r="L377" s="44"/>
      <c r="M377" s="44"/>
      <c r="N377" s="44"/>
      <c r="O377" s="44"/>
      <c r="P377" s="44"/>
      <c r="Q377" s="44"/>
      <c r="R377" s="44"/>
      <c r="S377" s="44"/>
      <c r="T377" s="44"/>
      <c r="U377" s="44"/>
      <c r="V377" s="44"/>
      <c r="W377" s="44"/>
      <c r="X377" s="44"/>
      <c r="Y377" s="44"/>
      <c r="Z377" s="44"/>
      <c r="AA377" s="44"/>
      <c r="AB377" s="44"/>
      <c r="AC377" s="44"/>
      <c r="AD377" s="44"/>
      <c r="AE377" s="44"/>
      <c r="AF377" s="44"/>
      <c r="AG377" s="44"/>
      <c r="AH377" s="44"/>
    </row>
    <row r="378" spans="1:34" x14ac:dyDescent="0.25">
      <c r="A378" s="14"/>
      <c r="B378" s="61"/>
      <c r="C378" s="61"/>
      <c r="D378" s="61"/>
      <c r="E378" s="61"/>
      <c r="F378" s="61"/>
      <c r="G378" s="61"/>
      <c r="H378" s="61"/>
      <c r="I378" s="61"/>
      <c r="J378" s="61"/>
      <c r="K378" s="61"/>
      <c r="L378" s="61"/>
      <c r="M378" s="61"/>
      <c r="N378" s="61"/>
      <c r="O378" s="61"/>
      <c r="P378" s="61"/>
      <c r="Q378" s="61"/>
      <c r="R378" s="61"/>
      <c r="S378" s="61"/>
      <c r="T378" s="61"/>
      <c r="U378" s="61"/>
      <c r="V378" s="61"/>
      <c r="W378" s="61"/>
      <c r="X378" s="61"/>
      <c r="Y378" s="61"/>
      <c r="Z378" s="61"/>
      <c r="AA378" s="61"/>
      <c r="AB378" s="61"/>
      <c r="AC378" s="61"/>
      <c r="AD378" s="61"/>
      <c r="AE378" s="61"/>
      <c r="AF378" s="61"/>
      <c r="AG378" s="61"/>
      <c r="AH378" s="61"/>
    </row>
    <row r="379" spans="1:34" ht="15.75" thickBot="1" x14ac:dyDescent="0.3">
      <c r="A379" s="14"/>
      <c r="B379" s="15" t="s">
        <v>425</v>
      </c>
      <c r="C379" s="15"/>
      <c r="D379" s="38" t="s">
        <v>436</v>
      </c>
      <c r="E379" s="38"/>
      <c r="F379" s="38"/>
      <c r="G379" s="38"/>
      <c r="H379" s="38"/>
      <c r="I379" s="38"/>
      <c r="J379" s="38"/>
      <c r="K379" s="38"/>
      <c r="L379" s="38"/>
      <c r="M379" s="38"/>
      <c r="N379" s="38"/>
    </row>
    <row r="380" spans="1:34" x14ac:dyDescent="0.25">
      <c r="A380" s="14"/>
      <c r="B380" s="15" t="s">
        <v>239</v>
      </c>
      <c r="C380" s="15"/>
      <c r="D380" s="41"/>
      <c r="E380" s="41"/>
      <c r="F380" s="41"/>
      <c r="G380" s="15"/>
      <c r="H380" s="41"/>
      <c r="I380" s="41"/>
      <c r="J380" s="41"/>
      <c r="K380" s="15"/>
      <c r="L380" s="41"/>
      <c r="M380" s="41"/>
      <c r="N380" s="41"/>
    </row>
    <row r="381" spans="1:34" x14ac:dyDescent="0.25">
      <c r="A381" s="14"/>
      <c r="B381" s="40"/>
      <c r="C381" s="40"/>
      <c r="D381" s="37" t="s">
        <v>427</v>
      </c>
      <c r="E381" s="37"/>
      <c r="F381" s="37"/>
      <c r="G381" s="40"/>
      <c r="H381" s="37" t="s">
        <v>429</v>
      </c>
      <c r="I381" s="37"/>
      <c r="J381" s="37"/>
      <c r="K381" s="40"/>
      <c r="L381" s="37" t="s">
        <v>431</v>
      </c>
      <c r="M381" s="37"/>
      <c r="N381" s="37"/>
    </row>
    <row r="382" spans="1:34" x14ac:dyDescent="0.25">
      <c r="A382" s="14"/>
      <c r="B382" s="40"/>
      <c r="C382" s="40"/>
      <c r="D382" s="37" t="s">
        <v>428</v>
      </c>
      <c r="E382" s="37"/>
      <c r="F382" s="37"/>
      <c r="G382" s="40"/>
      <c r="H382" s="37" t="s">
        <v>430</v>
      </c>
      <c r="I382" s="37"/>
      <c r="J382" s="37"/>
      <c r="K382" s="40"/>
      <c r="L382" s="37" t="s">
        <v>430</v>
      </c>
      <c r="M382" s="37"/>
      <c r="N382" s="37"/>
    </row>
    <row r="383" spans="1:34" x14ac:dyDescent="0.25">
      <c r="A383" s="14"/>
      <c r="B383" s="40"/>
      <c r="C383" s="40"/>
      <c r="D383" s="37"/>
      <c r="E383" s="37"/>
      <c r="F383" s="37"/>
      <c r="G383" s="40"/>
      <c r="H383" s="37" t="s">
        <v>361</v>
      </c>
      <c r="I383" s="37"/>
      <c r="J383" s="37"/>
      <c r="K383" s="40"/>
      <c r="L383" s="37" t="s">
        <v>361</v>
      </c>
      <c r="M383" s="37"/>
      <c r="N383" s="37"/>
    </row>
    <row r="384" spans="1:34" ht="15.75" thickBot="1" x14ac:dyDescent="0.3">
      <c r="A384" s="14"/>
      <c r="B384" s="40"/>
      <c r="C384" s="40"/>
      <c r="D384" s="38"/>
      <c r="E384" s="38"/>
      <c r="F384" s="38"/>
      <c r="G384" s="40"/>
      <c r="H384" s="38" t="s">
        <v>365</v>
      </c>
      <c r="I384" s="38"/>
      <c r="J384" s="38"/>
      <c r="K384" s="40"/>
      <c r="L384" s="38" t="s">
        <v>365</v>
      </c>
      <c r="M384" s="38"/>
      <c r="N384" s="38"/>
    </row>
    <row r="385" spans="1:34" x14ac:dyDescent="0.25">
      <c r="A385" s="14"/>
      <c r="B385" s="19" t="s">
        <v>419</v>
      </c>
      <c r="C385" s="19"/>
      <c r="D385" s="22"/>
      <c r="E385" s="27"/>
      <c r="F385" s="22"/>
      <c r="G385" s="19"/>
      <c r="H385" s="22"/>
      <c r="I385" s="27"/>
      <c r="J385" s="22"/>
      <c r="K385" s="19"/>
      <c r="L385" s="22"/>
      <c r="M385" s="27"/>
      <c r="N385" s="22"/>
    </row>
    <row r="386" spans="1:34" x14ac:dyDescent="0.25">
      <c r="A386" s="14"/>
      <c r="B386" s="54" t="s">
        <v>432</v>
      </c>
      <c r="C386" s="23"/>
      <c r="D386" s="24"/>
      <c r="E386" s="25">
        <v>1</v>
      </c>
      <c r="F386" s="24"/>
      <c r="G386" s="23"/>
      <c r="H386" s="24" t="s">
        <v>222</v>
      </c>
      <c r="I386" s="25">
        <v>257</v>
      </c>
      <c r="J386" s="24"/>
      <c r="K386" s="23"/>
      <c r="L386" s="24" t="s">
        <v>222</v>
      </c>
      <c r="M386" s="25">
        <v>257</v>
      </c>
      <c r="N386" s="24"/>
    </row>
    <row r="387" spans="1:34" x14ac:dyDescent="0.25">
      <c r="A387" s="14"/>
      <c r="B387" s="19"/>
      <c r="C387" s="19"/>
      <c r="D387" s="22"/>
      <c r="E387" s="27"/>
      <c r="F387" s="22"/>
      <c r="G387" s="19"/>
      <c r="H387" s="22"/>
      <c r="I387" s="27"/>
      <c r="J387" s="22"/>
      <c r="K387" s="19"/>
      <c r="L387" s="22"/>
      <c r="M387" s="27"/>
      <c r="N387" s="22"/>
    </row>
    <row r="388" spans="1:34" ht="15.75" thickBot="1" x14ac:dyDescent="0.3">
      <c r="A388" s="14"/>
      <c r="B388" s="24" t="s">
        <v>434</v>
      </c>
      <c r="C388" s="23"/>
      <c r="D388" s="34"/>
      <c r="E388" s="36">
        <v>1</v>
      </c>
      <c r="F388" s="24"/>
      <c r="G388" s="23"/>
      <c r="H388" s="34" t="s">
        <v>222</v>
      </c>
      <c r="I388" s="36">
        <v>257</v>
      </c>
      <c r="J388" s="24"/>
      <c r="K388" s="23"/>
      <c r="L388" s="34" t="s">
        <v>222</v>
      </c>
      <c r="M388" s="36">
        <v>257</v>
      </c>
      <c r="N388" s="24"/>
    </row>
    <row r="389" spans="1:34" ht="15.75" thickTop="1" x14ac:dyDescent="0.25">
      <c r="A389" s="14"/>
      <c r="B389" s="44"/>
      <c r="C389" s="44"/>
      <c r="D389" s="44"/>
      <c r="E389" s="44"/>
      <c r="F389" s="44"/>
      <c r="G389" s="44"/>
      <c r="H389" s="44"/>
      <c r="I389" s="44"/>
      <c r="J389" s="44"/>
      <c r="K389" s="44"/>
      <c r="L389" s="44"/>
      <c r="M389" s="44"/>
      <c r="N389" s="44"/>
      <c r="O389" s="44"/>
      <c r="P389" s="44"/>
      <c r="Q389" s="44"/>
      <c r="R389" s="44"/>
      <c r="S389" s="44"/>
      <c r="T389" s="44"/>
      <c r="U389" s="44"/>
      <c r="V389" s="44"/>
      <c r="W389" s="44"/>
      <c r="X389" s="44"/>
      <c r="Y389" s="44"/>
      <c r="Z389" s="44"/>
      <c r="AA389" s="44"/>
      <c r="AB389" s="44"/>
      <c r="AC389" s="44"/>
      <c r="AD389" s="44"/>
      <c r="AE389" s="44"/>
      <c r="AF389" s="44"/>
      <c r="AG389" s="44"/>
      <c r="AH389" s="44"/>
    </row>
    <row r="390" spans="1:34" x14ac:dyDescent="0.25">
      <c r="A390" s="14"/>
      <c r="B390" s="44" t="s">
        <v>437</v>
      </c>
      <c r="C390" s="44"/>
      <c r="D390" s="44"/>
      <c r="E390" s="44"/>
      <c r="F390" s="44"/>
      <c r="G390" s="44"/>
      <c r="H390" s="44"/>
      <c r="I390" s="44"/>
      <c r="J390" s="44"/>
      <c r="K390" s="44"/>
      <c r="L390" s="44"/>
      <c r="M390" s="44"/>
      <c r="N390" s="44"/>
      <c r="O390" s="44"/>
      <c r="P390" s="44"/>
      <c r="Q390" s="44"/>
      <c r="R390" s="44"/>
      <c r="S390" s="44"/>
      <c r="T390" s="44"/>
      <c r="U390" s="44"/>
      <c r="V390" s="44"/>
      <c r="W390" s="44"/>
      <c r="X390" s="44"/>
      <c r="Y390" s="44"/>
      <c r="Z390" s="44"/>
      <c r="AA390" s="44"/>
      <c r="AB390" s="44"/>
      <c r="AC390" s="44"/>
      <c r="AD390" s="44"/>
      <c r="AE390" s="44"/>
      <c r="AF390" s="44"/>
      <c r="AG390" s="44"/>
      <c r="AH390" s="44"/>
    </row>
    <row r="391" spans="1:34" x14ac:dyDescent="0.25">
      <c r="A391" s="14"/>
      <c r="B391" s="44"/>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c r="AA391" s="44"/>
      <c r="AB391" s="44"/>
      <c r="AC391" s="44"/>
      <c r="AD391" s="44"/>
      <c r="AE391" s="44"/>
      <c r="AF391" s="44"/>
      <c r="AG391" s="44"/>
      <c r="AH391" s="44"/>
    </row>
    <row r="392" spans="1:34" x14ac:dyDescent="0.25">
      <c r="A392" s="14"/>
      <c r="B392" s="44" t="s">
        <v>438</v>
      </c>
      <c r="C392" s="44"/>
      <c r="D392" s="44"/>
      <c r="E392" s="44"/>
      <c r="F392" s="44"/>
      <c r="G392" s="44"/>
      <c r="H392" s="44"/>
      <c r="I392" s="44"/>
      <c r="J392" s="44"/>
      <c r="K392" s="44"/>
      <c r="L392" s="44"/>
      <c r="M392" s="44"/>
      <c r="N392" s="44"/>
      <c r="O392" s="44"/>
      <c r="P392" s="44"/>
      <c r="Q392" s="44"/>
      <c r="R392" s="44"/>
      <c r="S392" s="44"/>
      <c r="T392" s="44"/>
      <c r="U392" s="44"/>
      <c r="V392" s="44"/>
      <c r="W392" s="44"/>
      <c r="X392" s="44"/>
      <c r="Y392" s="44"/>
      <c r="Z392" s="44"/>
      <c r="AA392" s="44"/>
      <c r="AB392" s="44"/>
      <c r="AC392" s="44"/>
      <c r="AD392" s="44"/>
      <c r="AE392" s="44"/>
      <c r="AF392" s="44"/>
      <c r="AG392" s="44"/>
      <c r="AH392" s="44"/>
    </row>
    <row r="393" spans="1:34" x14ac:dyDescent="0.25">
      <c r="A393" s="14"/>
      <c r="B393" s="44"/>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c r="AA393" s="44"/>
      <c r="AB393" s="44"/>
      <c r="AC393" s="44"/>
      <c r="AD393" s="44"/>
      <c r="AE393" s="44"/>
      <c r="AF393" s="44"/>
      <c r="AG393" s="44"/>
      <c r="AH393" s="44"/>
    </row>
    <row r="394" spans="1:34" x14ac:dyDescent="0.25">
      <c r="A394" s="14"/>
      <c r="B394" s="44" t="s">
        <v>439</v>
      </c>
      <c r="C394" s="44"/>
      <c r="D394" s="44"/>
      <c r="E394" s="44"/>
      <c r="F394" s="44"/>
      <c r="G394" s="44"/>
      <c r="H394" s="44"/>
      <c r="I394" s="44"/>
      <c r="J394" s="44"/>
      <c r="K394" s="44"/>
      <c r="L394" s="44"/>
      <c r="M394" s="44"/>
      <c r="N394" s="44"/>
      <c r="O394" s="44"/>
      <c r="P394" s="44"/>
      <c r="Q394" s="44"/>
      <c r="R394" s="44"/>
      <c r="S394" s="44"/>
      <c r="T394" s="44"/>
      <c r="U394" s="44"/>
      <c r="V394" s="44"/>
      <c r="W394" s="44"/>
      <c r="X394" s="44"/>
      <c r="Y394" s="44"/>
      <c r="Z394" s="44"/>
      <c r="AA394" s="44"/>
      <c r="AB394" s="44"/>
      <c r="AC394" s="44"/>
      <c r="AD394" s="44"/>
      <c r="AE394" s="44"/>
      <c r="AF394" s="44"/>
      <c r="AG394" s="44"/>
      <c r="AH394" s="44"/>
    </row>
  </sheetData>
  <mergeCells count="1129">
    <mergeCell ref="B394:AH394"/>
    <mergeCell ref="B378:AH378"/>
    <mergeCell ref="B389:AH389"/>
    <mergeCell ref="B390:AH390"/>
    <mergeCell ref="B391:AH391"/>
    <mergeCell ref="B392:AH392"/>
    <mergeCell ref="B393:AH393"/>
    <mergeCell ref="B332:AH332"/>
    <mergeCell ref="B333:AH333"/>
    <mergeCell ref="B346:AH346"/>
    <mergeCell ref="B359:AH359"/>
    <mergeCell ref="B360:AH360"/>
    <mergeCell ref="B361:AH361"/>
    <mergeCell ref="B307:AH307"/>
    <mergeCell ref="B308:AH308"/>
    <mergeCell ref="B309:AH309"/>
    <mergeCell ref="B310:AH310"/>
    <mergeCell ref="B311:AH311"/>
    <mergeCell ref="B319:AH319"/>
    <mergeCell ref="B301:AH301"/>
    <mergeCell ref="B302:AH302"/>
    <mergeCell ref="B303:AH303"/>
    <mergeCell ref="B304:AH304"/>
    <mergeCell ref="B305:AH305"/>
    <mergeCell ref="B306:AH306"/>
    <mergeCell ref="B271:AH271"/>
    <mergeCell ref="B272:AH272"/>
    <mergeCell ref="B273:AH273"/>
    <mergeCell ref="B286:AH286"/>
    <mergeCell ref="B299:AH299"/>
    <mergeCell ref="B300:AH300"/>
    <mergeCell ref="B265:AH265"/>
    <mergeCell ref="B266:AH266"/>
    <mergeCell ref="B267:AH267"/>
    <mergeCell ref="B268:AH268"/>
    <mergeCell ref="B269:AH269"/>
    <mergeCell ref="B270:AH270"/>
    <mergeCell ref="B149:AH149"/>
    <mergeCell ref="B150:AH150"/>
    <mergeCell ref="B159:AH159"/>
    <mergeCell ref="B194:AH194"/>
    <mergeCell ref="B229:AH229"/>
    <mergeCell ref="B264:AH264"/>
    <mergeCell ref="B84:AH84"/>
    <mergeCell ref="B116:AH116"/>
    <mergeCell ref="B117:AH117"/>
    <mergeCell ref="B118:AH118"/>
    <mergeCell ref="B119:AH119"/>
    <mergeCell ref="B134:AH134"/>
    <mergeCell ref="B5:AH5"/>
    <mergeCell ref="B6:AH6"/>
    <mergeCell ref="B7:AH7"/>
    <mergeCell ref="B19:AH19"/>
    <mergeCell ref="B20:AH20"/>
    <mergeCell ref="B52:AH52"/>
    <mergeCell ref="L381:N381"/>
    <mergeCell ref="L382:N382"/>
    <mergeCell ref="L383:N383"/>
    <mergeCell ref="L384:N384"/>
    <mergeCell ref="A1:A2"/>
    <mergeCell ref="B1:AH1"/>
    <mergeCell ref="B2:AH2"/>
    <mergeCell ref="B3:AH3"/>
    <mergeCell ref="A4:A394"/>
    <mergeCell ref="B4:AH4"/>
    <mergeCell ref="G381:G384"/>
    <mergeCell ref="H381:J381"/>
    <mergeCell ref="H382:J382"/>
    <mergeCell ref="H383:J383"/>
    <mergeCell ref="H384:J384"/>
    <mergeCell ref="K381:K384"/>
    <mergeCell ref="B381:B384"/>
    <mergeCell ref="C381:C384"/>
    <mergeCell ref="D381:F381"/>
    <mergeCell ref="D382:F382"/>
    <mergeCell ref="D383:F383"/>
    <mergeCell ref="D384:F384"/>
    <mergeCell ref="L366:N366"/>
    <mergeCell ref="L367:N367"/>
    <mergeCell ref="L368:N368"/>
    <mergeCell ref="L369:N369"/>
    <mergeCell ref="D379:N379"/>
    <mergeCell ref="D380:F380"/>
    <mergeCell ref="H380:J380"/>
    <mergeCell ref="L380:N380"/>
    <mergeCell ref="B376:AH376"/>
    <mergeCell ref="B377:AH377"/>
    <mergeCell ref="G366:G369"/>
    <mergeCell ref="H366:J366"/>
    <mergeCell ref="H367:J367"/>
    <mergeCell ref="H368:J368"/>
    <mergeCell ref="H369:J369"/>
    <mergeCell ref="K366:K369"/>
    <mergeCell ref="B366:B369"/>
    <mergeCell ref="C366:C369"/>
    <mergeCell ref="D366:F366"/>
    <mergeCell ref="D367:F367"/>
    <mergeCell ref="D368:F368"/>
    <mergeCell ref="D369:F369"/>
    <mergeCell ref="W347:W349"/>
    <mergeCell ref="X347:Z349"/>
    <mergeCell ref="AA347:AA349"/>
    <mergeCell ref="AB347:AD349"/>
    <mergeCell ref="D364:N364"/>
    <mergeCell ref="D365:F365"/>
    <mergeCell ref="H365:J365"/>
    <mergeCell ref="L365:N365"/>
    <mergeCell ref="B362:AH362"/>
    <mergeCell ref="B363:AH363"/>
    <mergeCell ref="K347:K349"/>
    <mergeCell ref="L347:N349"/>
    <mergeCell ref="O347:O349"/>
    <mergeCell ref="P347:R349"/>
    <mergeCell ref="S347:S349"/>
    <mergeCell ref="T347:V349"/>
    <mergeCell ref="W334:W336"/>
    <mergeCell ref="X334:Z336"/>
    <mergeCell ref="AA334:AA336"/>
    <mergeCell ref="AB334:AD336"/>
    <mergeCell ref="C347:C349"/>
    <mergeCell ref="D347:F347"/>
    <mergeCell ref="D348:F348"/>
    <mergeCell ref="D349:F349"/>
    <mergeCell ref="G347:G349"/>
    <mergeCell ref="H347:J349"/>
    <mergeCell ref="K334:K336"/>
    <mergeCell ref="L334:N336"/>
    <mergeCell ref="O334:O336"/>
    <mergeCell ref="P334:R336"/>
    <mergeCell ref="S334:S336"/>
    <mergeCell ref="T334:V336"/>
    <mergeCell ref="C334:C336"/>
    <mergeCell ref="D334:F334"/>
    <mergeCell ref="D335:F335"/>
    <mergeCell ref="D336:F336"/>
    <mergeCell ref="G334:G336"/>
    <mergeCell ref="H334:J336"/>
    <mergeCell ref="I323:I325"/>
    <mergeCell ref="J323:L323"/>
    <mergeCell ref="J324:L324"/>
    <mergeCell ref="J325:L325"/>
    <mergeCell ref="B326:D326"/>
    <mergeCell ref="F326:H326"/>
    <mergeCell ref="J326:L326"/>
    <mergeCell ref="D312:F312"/>
    <mergeCell ref="D313:F313"/>
    <mergeCell ref="B323:D325"/>
    <mergeCell ref="E323:E325"/>
    <mergeCell ref="F323:H323"/>
    <mergeCell ref="F324:H324"/>
    <mergeCell ref="F325:H325"/>
    <mergeCell ref="B320:AH320"/>
    <mergeCell ref="B321:AH321"/>
    <mergeCell ref="B322:AH322"/>
    <mergeCell ref="D288:F288"/>
    <mergeCell ref="H288:J288"/>
    <mergeCell ref="L288:N288"/>
    <mergeCell ref="P288:R288"/>
    <mergeCell ref="T288:V288"/>
    <mergeCell ref="D289:F289"/>
    <mergeCell ref="H289:J289"/>
    <mergeCell ref="L289:N289"/>
    <mergeCell ref="P289:R289"/>
    <mergeCell ref="T289:V289"/>
    <mergeCell ref="D276:F276"/>
    <mergeCell ref="H276:J276"/>
    <mergeCell ref="L276:N276"/>
    <mergeCell ref="P276:R276"/>
    <mergeCell ref="T276:V276"/>
    <mergeCell ref="D287:F287"/>
    <mergeCell ref="H287:J287"/>
    <mergeCell ref="L287:N287"/>
    <mergeCell ref="P287:R287"/>
    <mergeCell ref="T287:V287"/>
    <mergeCell ref="D274:F274"/>
    <mergeCell ref="H274:J274"/>
    <mergeCell ref="L274:N274"/>
    <mergeCell ref="P274:R274"/>
    <mergeCell ref="T274:V274"/>
    <mergeCell ref="D275:F275"/>
    <mergeCell ref="H275:J275"/>
    <mergeCell ref="L275:N275"/>
    <mergeCell ref="P275:R275"/>
    <mergeCell ref="T275:V275"/>
    <mergeCell ref="D232:F232"/>
    <mergeCell ref="H232:J232"/>
    <mergeCell ref="L232:N232"/>
    <mergeCell ref="P232:R232"/>
    <mergeCell ref="T232:V232"/>
    <mergeCell ref="D233:F233"/>
    <mergeCell ref="H233:J233"/>
    <mergeCell ref="L233:N233"/>
    <mergeCell ref="P233:R233"/>
    <mergeCell ref="T233:V233"/>
    <mergeCell ref="AB198:AD198"/>
    <mergeCell ref="D230:F230"/>
    <mergeCell ref="H230:J230"/>
    <mergeCell ref="L230:N230"/>
    <mergeCell ref="P230:V230"/>
    <mergeCell ref="D231:F231"/>
    <mergeCell ref="H231:J231"/>
    <mergeCell ref="L231:N231"/>
    <mergeCell ref="P231:R231"/>
    <mergeCell ref="T231:V231"/>
    <mergeCell ref="D198:F198"/>
    <mergeCell ref="H198:J198"/>
    <mergeCell ref="L198:N198"/>
    <mergeCell ref="P198:R198"/>
    <mergeCell ref="T198:V198"/>
    <mergeCell ref="X198:Z198"/>
    <mergeCell ref="X196:Z196"/>
    <mergeCell ref="AB196:AD196"/>
    <mergeCell ref="D197:F197"/>
    <mergeCell ref="H197:J197"/>
    <mergeCell ref="L197:N197"/>
    <mergeCell ref="P197:R197"/>
    <mergeCell ref="T197:V197"/>
    <mergeCell ref="X197:Z197"/>
    <mergeCell ref="AB197:AD197"/>
    <mergeCell ref="D195:F195"/>
    <mergeCell ref="H195:J195"/>
    <mergeCell ref="L195:N195"/>
    <mergeCell ref="P195:V195"/>
    <mergeCell ref="X195:AD195"/>
    <mergeCell ref="D196:F196"/>
    <mergeCell ref="H196:J196"/>
    <mergeCell ref="L196:N196"/>
    <mergeCell ref="P196:R196"/>
    <mergeCell ref="T196:V196"/>
    <mergeCell ref="AB162:AD162"/>
    <mergeCell ref="D163:F163"/>
    <mergeCell ref="H163:J163"/>
    <mergeCell ref="L163:N163"/>
    <mergeCell ref="P163:R163"/>
    <mergeCell ref="T163:V163"/>
    <mergeCell ref="X163:Z163"/>
    <mergeCell ref="AB163:AD163"/>
    <mergeCell ref="D162:F162"/>
    <mergeCell ref="H162:J162"/>
    <mergeCell ref="L162:N162"/>
    <mergeCell ref="P162:R162"/>
    <mergeCell ref="T162:V162"/>
    <mergeCell ref="X162:Z162"/>
    <mergeCell ref="L160:N160"/>
    <mergeCell ref="P160:V160"/>
    <mergeCell ref="X160:AD160"/>
    <mergeCell ref="D161:F161"/>
    <mergeCell ref="H161:J161"/>
    <mergeCell ref="L161:N161"/>
    <mergeCell ref="P161:R161"/>
    <mergeCell ref="T161:V161"/>
    <mergeCell ref="X161:Z161"/>
    <mergeCell ref="AB161:AD161"/>
    <mergeCell ref="D151:F151"/>
    <mergeCell ref="H151:J151"/>
    <mergeCell ref="D152:F152"/>
    <mergeCell ref="H152:J152"/>
    <mergeCell ref="D160:F160"/>
    <mergeCell ref="H160:J160"/>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G142:AG143"/>
    <mergeCell ref="AH142:AH143"/>
    <mergeCell ref="C147:C148"/>
    <mergeCell ref="D147:D148"/>
    <mergeCell ref="E147:E148"/>
    <mergeCell ref="F147:F148"/>
    <mergeCell ref="G147:G148"/>
    <mergeCell ref="H147:H148"/>
    <mergeCell ref="I147:I148"/>
    <mergeCell ref="J147:J148"/>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AB137:AD137"/>
    <mergeCell ref="AF137:AH137"/>
    <mergeCell ref="D138:F138"/>
    <mergeCell ref="H138:J138"/>
    <mergeCell ref="L138:N138"/>
    <mergeCell ref="P138:R138"/>
    <mergeCell ref="T138:V138"/>
    <mergeCell ref="X138:Z138"/>
    <mergeCell ref="AB138:AD138"/>
    <mergeCell ref="AF138:AH138"/>
    <mergeCell ref="D137:F137"/>
    <mergeCell ref="H137:J137"/>
    <mergeCell ref="L137:N137"/>
    <mergeCell ref="P137:R137"/>
    <mergeCell ref="T137:V137"/>
    <mergeCell ref="X137:Z137"/>
    <mergeCell ref="AB135:AD135"/>
    <mergeCell ref="AF135:AH135"/>
    <mergeCell ref="D136:F136"/>
    <mergeCell ref="H136:J136"/>
    <mergeCell ref="L136:N136"/>
    <mergeCell ref="P136:R136"/>
    <mergeCell ref="T136:V136"/>
    <mergeCell ref="X136:Z136"/>
    <mergeCell ref="AB136:AD136"/>
    <mergeCell ref="AF136:AH136"/>
    <mergeCell ref="D135:F135"/>
    <mergeCell ref="H135:J135"/>
    <mergeCell ref="L135:N135"/>
    <mergeCell ref="P135:R135"/>
    <mergeCell ref="T135:V135"/>
    <mergeCell ref="X135:Z135"/>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G127:AG128"/>
    <mergeCell ref="AH127:AH128"/>
    <mergeCell ref="C132:C133"/>
    <mergeCell ref="D132:D133"/>
    <mergeCell ref="E132:E133"/>
    <mergeCell ref="F132:F133"/>
    <mergeCell ref="G132:G133"/>
    <mergeCell ref="H132:H133"/>
    <mergeCell ref="I132:I133"/>
    <mergeCell ref="J132:J133"/>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AB122:AD122"/>
    <mergeCell ref="AF122:AH122"/>
    <mergeCell ref="D123:F123"/>
    <mergeCell ref="H123:J123"/>
    <mergeCell ref="L123:N123"/>
    <mergeCell ref="P123:R123"/>
    <mergeCell ref="T123:V123"/>
    <mergeCell ref="X123:Z123"/>
    <mergeCell ref="AB123:AD123"/>
    <mergeCell ref="AF123:AH123"/>
    <mergeCell ref="D122:F122"/>
    <mergeCell ref="H122:J122"/>
    <mergeCell ref="L122:N122"/>
    <mergeCell ref="P122:R122"/>
    <mergeCell ref="T122:V122"/>
    <mergeCell ref="X122:Z122"/>
    <mergeCell ref="AB120:AD120"/>
    <mergeCell ref="AF120:AH120"/>
    <mergeCell ref="D121:F121"/>
    <mergeCell ref="H121:J121"/>
    <mergeCell ref="L121:N121"/>
    <mergeCell ref="P121:R121"/>
    <mergeCell ref="T121:V121"/>
    <mergeCell ref="X121:Z121"/>
    <mergeCell ref="AB121:AD121"/>
    <mergeCell ref="AF121:AH121"/>
    <mergeCell ref="D120:F120"/>
    <mergeCell ref="H120:J120"/>
    <mergeCell ref="L120:N120"/>
    <mergeCell ref="P120:R120"/>
    <mergeCell ref="T120:V120"/>
    <mergeCell ref="X120:Z120"/>
    <mergeCell ref="AC114:AC115"/>
    <mergeCell ref="AD114:AD115"/>
    <mergeCell ref="AE114:AE115"/>
    <mergeCell ref="AF114:AF115"/>
    <mergeCell ref="AG114:AG115"/>
    <mergeCell ref="AH114:AH115"/>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G111:AG112"/>
    <mergeCell ref="AH111:AH112"/>
    <mergeCell ref="C114:C115"/>
    <mergeCell ref="D114:D115"/>
    <mergeCell ref="E114:E115"/>
    <mergeCell ref="F114:F115"/>
    <mergeCell ref="G114:G115"/>
    <mergeCell ref="H114:H115"/>
    <mergeCell ref="I114:I115"/>
    <mergeCell ref="J114:J115"/>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G101:AG102"/>
    <mergeCell ref="AH101:AH102"/>
    <mergeCell ref="C104:C105"/>
    <mergeCell ref="D104:D105"/>
    <mergeCell ref="E104:E105"/>
    <mergeCell ref="F104:F105"/>
    <mergeCell ref="G104:G105"/>
    <mergeCell ref="H104:H105"/>
    <mergeCell ref="I104:I105"/>
    <mergeCell ref="J104:J105"/>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G92:AG93"/>
    <mergeCell ref="AH92:AH93"/>
    <mergeCell ref="C97:C98"/>
    <mergeCell ref="D97:D98"/>
    <mergeCell ref="E97:E98"/>
    <mergeCell ref="F97:F98"/>
    <mergeCell ref="G97:G98"/>
    <mergeCell ref="H97:H98"/>
    <mergeCell ref="I97:I98"/>
    <mergeCell ref="J97:J98"/>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AB87:AD87"/>
    <mergeCell ref="AF87:AH87"/>
    <mergeCell ref="D88:F88"/>
    <mergeCell ref="H88:J88"/>
    <mergeCell ref="L88:N88"/>
    <mergeCell ref="P88:R88"/>
    <mergeCell ref="T88:V88"/>
    <mergeCell ref="X88:Z88"/>
    <mergeCell ref="AB88:AD88"/>
    <mergeCell ref="AF88:AH88"/>
    <mergeCell ref="D87:F87"/>
    <mergeCell ref="H87:J87"/>
    <mergeCell ref="L87:N87"/>
    <mergeCell ref="P87:R87"/>
    <mergeCell ref="T87:V87"/>
    <mergeCell ref="X87:Z87"/>
    <mergeCell ref="AB85:AD85"/>
    <mergeCell ref="AF85:AH85"/>
    <mergeCell ref="D86:F86"/>
    <mergeCell ref="H86:J86"/>
    <mergeCell ref="L86:N86"/>
    <mergeCell ref="P86:R86"/>
    <mergeCell ref="T86:V86"/>
    <mergeCell ref="X86:Z86"/>
    <mergeCell ref="AB86:AD86"/>
    <mergeCell ref="AF86:AH86"/>
    <mergeCell ref="D85:F85"/>
    <mergeCell ref="H85:J85"/>
    <mergeCell ref="L85:N85"/>
    <mergeCell ref="P85:R85"/>
    <mergeCell ref="T85:V85"/>
    <mergeCell ref="X85:Z85"/>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G79:AG80"/>
    <mergeCell ref="AH79:AH80"/>
    <mergeCell ref="C82:C83"/>
    <mergeCell ref="D82:D83"/>
    <mergeCell ref="E82:E83"/>
    <mergeCell ref="F82:F83"/>
    <mergeCell ref="G82:G83"/>
    <mergeCell ref="H82:H83"/>
    <mergeCell ref="I82:I83"/>
    <mergeCell ref="J82:J83"/>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G69:AG70"/>
    <mergeCell ref="AH69:AH70"/>
    <mergeCell ref="C72:C73"/>
    <mergeCell ref="D72:D73"/>
    <mergeCell ref="E72:E73"/>
    <mergeCell ref="F72:F73"/>
    <mergeCell ref="G72:G73"/>
    <mergeCell ref="H72:H73"/>
    <mergeCell ref="I72:I73"/>
    <mergeCell ref="J72:J73"/>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0:AG61"/>
    <mergeCell ref="AH60:AH61"/>
    <mergeCell ref="C65:C66"/>
    <mergeCell ref="D65:D66"/>
    <mergeCell ref="E65:E66"/>
    <mergeCell ref="F65:F66"/>
    <mergeCell ref="G65:G66"/>
    <mergeCell ref="H65:H66"/>
    <mergeCell ref="I65:I66"/>
    <mergeCell ref="J65:J66"/>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AB55:AD55"/>
    <mergeCell ref="AF55:AH55"/>
    <mergeCell ref="D56:F56"/>
    <mergeCell ref="H56:J56"/>
    <mergeCell ref="L56:N56"/>
    <mergeCell ref="P56:R56"/>
    <mergeCell ref="T56:V56"/>
    <mergeCell ref="X56:Z56"/>
    <mergeCell ref="AB56:AD56"/>
    <mergeCell ref="AF56:AH56"/>
    <mergeCell ref="D55:F55"/>
    <mergeCell ref="H55:J55"/>
    <mergeCell ref="L55:N55"/>
    <mergeCell ref="P55:R55"/>
    <mergeCell ref="T55:V55"/>
    <mergeCell ref="X55:Z55"/>
    <mergeCell ref="AB53:AD53"/>
    <mergeCell ref="AF53:AH53"/>
    <mergeCell ref="D54:F54"/>
    <mergeCell ref="H54:J54"/>
    <mergeCell ref="L54:N54"/>
    <mergeCell ref="P54:R54"/>
    <mergeCell ref="T54:V54"/>
    <mergeCell ref="X54:Z54"/>
    <mergeCell ref="AB54:AD54"/>
    <mergeCell ref="AF54:AH54"/>
    <mergeCell ref="D53:F53"/>
    <mergeCell ref="H53:J53"/>
    <mergeCell ref="L53:N53"/>
    <mergeCell ref="P53:R53"/>
    <mergeCell ref="T53:V53"/>
    <mergeCell ref="X53:Z53"/>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G47:AG48"/>
    <mergeCell ref="AH47:AH48"/>
    <mergeCell ref="C50:C51"/>
    <mergeCell ref="D50:D51"/>
    <mergeCell ref="E50:E51"/>
    <mergeCell ref="F50:F51"/>
    <mergeCell ref="G50:G51"/>
    <mergeCell ref="H50:H51"/>
    <mergeCell ref="I50:I51"/>
    <mergeCell ref="J50:J51"/>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G37:AG38"/>
    <mergeCell ref="AH37:AH38"/>
    <mergeCell ref="C40:C41"/>
    <mergeCell ref="D40:D41"/>
    <mergeCell ref="E40:E41"/>
    <mergeCell ref="F40:F41"/>
    <mergeCell ref="G40:G41"/>
    <mergeCell ref="H40:H41"/>
    <mergeCell ref="I40:I41"/>
    <mergeCell ref="J40:J41"/>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28:AG29"/>
    <mergeCell ref="AH28:AH29"/>
    <mergeCell ref="C33:C34"/>
    <mergeCell ref="D33:D34"/>
    <mergeCell ref="E33:E34"/>
    <mergeCell ref="F33:F34"/>
    <mergeCell ref="G33:G34"/>
    <mergeCell ref="H33:H34"/>
    <mergeCell ref="I33:I34"/>
    <mergeCell ref="J33:J34"/>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AB23:AD23"/>
    <mergeCell ref="AF23:AH23"/>
    <mergeCell ref="D24:F24"/>
    <mergeCell ref="H24:J24"/>
    <mergeCell ref="L24:N24"/>
    <mergeCell ref="P24:R24"/>
    <mergeCell ref="T24:V24"/>
    <mergeCell ref="X24:Z24"/>
    <mergeCell ref="AB24:AD24"/>
    <mergeCell ref="AF24:AH24"/>
    <mergeCell ref="D23:F23"/>
    <mergeCell ref="H23:J23"/>
    <mergeCell ref="L23:N23"/>
    <mergeCell ref="P23:R23"/>
    <mergeCell ref="T23:V23"/>
    <mergeCell ref="X23:Z23"/>
    <mergeCell ref="AB21:AD21"/>
    <mergeCell ref="AF21:AH21"/>
    <mergeCell ref="D22:F22"/>
    <mergeCell ref="H22:J22"/>
    <mergeCell ref="L22:N22"/>
    <mergeCell ref="P22:R22"/>
    <mergeCell ref="T22:V22"/>
    <mergeCell ref="X22:Z22"/>
    <mergeCell ref="AB22:AD22"/>
    <mergeCell ref="AF22:AH22"/>
    <mergeCell ref="D21:F21"/>
    <mergeCell ref="H21:J21"/>
    <mergeCell ref="L21:N21"/>
    <mergeCell ref="P21:R21"/>
    <mergeCell ref="T21:V21"/>
    <mergeCell ref="X21:Z21"/>
    <mergeCell ref="D8:F8"/>
    <mergeCell ref="H8:J8"/>
    <mergeCell ref="L8:N8"/>
    <mergeCell ref="D9:F9"/>
    <mergeCell ref="H9:J9"/>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440</v>
      </c>
      <c r="B1" s="1" t="s">
        <v>2</v>
      </c>
    </row>
    <row r="2" spans="1:2" x14ac:dyDescent="0.25">
      <c r="A2" s="9"/>
      <c r="B2" s="1" t="s">
        <v>3</v>
      </c>
    </row>
    <row r="3" spans="1:2" ht="30" x14ac:dyDescent="0.25">
      <c r="A3" s="3" t="s">
        <v>441</v>
      </c>
      <c r="B3" s="4" t="s">
        <v>6</v>
      </c>
    </row>
    <row r="4" spans="1:2" x14ac:dyDescent="0.25">
      <c r="A4" s="14" t="s">
        <v>440</v>
      </c>
      <c r="B4" s="4" t="s">
        <v>6</v>
      </c>
    </row>
    <row r="5" spans="1:2" ht="27" x14ac:dyDescent="0.25">
      <c r="A5" s="14"/>
      <c r="B5" s="10" t="s">
        <v>442</v>
      </c>
    </row>
    <row r="6" spans="1:2" x14ac:dyDescent="0.25">
      <c r="A6" s="14"/>
      <c r="B6" s="94"/>
    </row>
    <row r="7" spans="1:2" ht="26.25" x14ac:dyDescent="0.25">
      <c r="A7" s="14"/>
      <c r="B7" s="94" t="s">
        <v>443</v>
      </c>
    </row>
    <row r="8" spans="1:2" x14ac:dyDescent="0.25">
      <c r="A8" s="14"/>
      <c r="B8" s="94"/>
    </row>
    <row r="9" spans="1:2" ht="408.75" x14ac:dyDescent="0.25">
      <c r="A9" s="14"/>
      <c r="B9" s="94" t="s">
        <v>444</v>
      </c>
    </row>
    <row r="10" spans="1:2" x14ac:dyDescent="0.25">
      <c r="A10" s="14"/>
      <c r="B10" s="94"/>
    </row>
    <row r="11" spans="1:2" ht="192" x14ac:dyDescent="0.25">
      <c r="A11" s="14"/>
      <c r="B11" s="94" t="s">
        <v>445</v>
      </c>
    </row>
    <row r="12" spans="1:2" x14ac:dyDescent="0.25">
      <c r="A12" s="14"/>
      <c r="B12" s="94"/>
    </row>
    <row r="13" spans="1:2" ht="332.25" x14ac:dyDescent="0.25">
      <c r="A13" s="14"/>
      <c r="B13" s="94" t="s">
        <v>446</v>
      </c>
    </row>
    <row r="14" spans="1:2" x14ac:dyDescent="0.25">
      <c r="A14" s="14"/>
      <c r="B14" s="94"/>
    </row>
    <row r="15" spans="1:2" ht="230.25" x14ac:dyDescent="0.25">
      <c r="A15" s="14"/>
      <c r="B15" s="94" t="s">
        <v>447</v>
      </c>
    </row>
    <row r="16" spans="1:2" x14ac:dyDescent="0.25">
      <c r="A16" s="14"/>
      <c r="B16" s="94"/>
    </row>
    <row r="17" spans="1:2" ht="77.25" x14ac:dyDescent="0.25">
      <c r="A17" s="14"/>
      <c r="B17" s="94" t="s">
        <v>44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x14ac:dyDescent="0.25"/>
  <cols>
    <col min="1" max="1" width="32.28515625" bestFit="1" customWidth="1"/>
    <col min="2" max="3" width="36.5703125" bestFit="1" customWidth="1"/>
    <col min="4" max="4" width="4" customWidth="1"/>
    <col min="5" max="5" width="14.85546875" customWidth="1"/>
    <col min="6" max="6" width="3" customWidth="1"/>
    <col min="7" max="7" width="17.140625" customWidth="1"/>
    <col min="8" max="8" width="36.5703125" bestFit="1" customWidth="1"/>
    <col min="9" max="9" width="13.85546875" customWidth="1"/>
    <col min="10" max="10" width="36.5703125" bestFit="1" customWidth="1"/>
    <col min="11" max="11" width="17.140625" customWidth="1"/>
    <col min="12" max="12" width="36.5703125" bestFit="1" customWidth="1"/>
    <col min="13" max="13" width="13.85546875" customWidth="1"/>
    <col min="14" max="15" width="17.140625" customWidth="1"/>
    <col min="16" max="16" width="3.7109375" customWidth="1"/>
    <col min="17" max="17" width="13.85546875" customWidth="1"/>
    <col min="18" max="19" width="17.140625" customWidth="1"/>
    <col min="20" max="20" width="3.7109375" customWidth="1"/>
    <col min="21" max="21" width="10.140625" customWidth="1"/>
    <col min="22" max="22" width="17.140625" customWidth="1"/>
  </cols>
  <sheetData>
    <row r="1" spans="1:22" ht="15" customHeight="1" x14ac:dyDescent="0.25">
      <c r="A1" s="9" t="s">
        <v>4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50</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451</v>
      </c>
      <c r="B4" s="42" t="s">
        <v>6</v>
      </c>
      <c r="C4" s="42"/>
      <c r="D4" s="42"/>
      <c r="E4" s="42"/>
      <c r="F4" s="42"/>
      <c r="G4" s="42"/>
      <c r="H4" s="42"/>
      <c r="I4" s="42"/>
      <c r="J4" s="42"/>
      <c r="K4" s="42"/>
      <c r="L4" s="42"/>
      <c r="M4" s="42"/>
      <c r="N4" s="42"/>
      <c r="O4" s="42"/>
      <c r="P4" s="42"/>
      <c r="Q4" s="42"/>
      <c r="R4" s="42"/>
      <c r="S4" s="42"/>
      <c r="T4" s="42"/>
      <c r="U4" s="42"/>
      <c r="V4" s="42"/>
    </row>
    <row r="5" spans="1:22" x14ac:dyDescent="0.25">
      <c r="A5" s="14"/>
      <c r="B5" s="43" t="s">
        <v>452</v>
      </c>
      <c r="C5" s="43"/>
      <c r="D5" s="43"/>
      <c r="E5" s="43"/>
      <c r="F5" s="43"/>
      <c r="G5" s="43"/>
      <c r="H5" s="43"/>
      <c r="I5" s="43"/>
      <c r="J5" s="43"/>
      <c r="K5" s="43"/>
      <c r="L5" s="43"/>
      <c r="M5" s="43"/>
      <c r="N5" s="43"/>
      <c r="O5" s="43"/>
      <c r="P5" s="43"/>
      <c r="Q5" s="43"/>
      <c r="R5" s="43"/>
      <c r="S5" s="43"/>
      <c r="T5" s="43"/>
      <c r="U5" s="43"/>
      <c r="V5" s="43"/>
    </row>
    <row r="6" spans="1:22" x14ac:dyDescent="0.25">
      <c r="A6" s="14"/>
      <c r="B6" s="92"/>
      <c r="C6" s="92"/>
      <c r="D6" s="92"/>
      <c r="E6" s="92"/>
      <c r="F6" s="92"/>
      <c r="G6" s="92"/>
      <c r="H6" s="92"/>
      <c r="I6" s="92"/>
      <c r="J6" s="92"/>
      <c r="K6" s="92"/>
      <c r="L6" s="92"/>
      <c r="M6" s="92"/>
      <c r="N6" s="92"/>
      <c r="O6" s="92"/>
      <c r="P6" s="92"/>
      <c r="Q6" s="92"/>
      <c r="R6" s="92"/>
      <c r="S6" s="92"/>
      <c r="T6" s="92"/>
      <c r="U6" s="92"/>
      <c r="V6" s="92"/>
    </row>
    <row r="7" spans="1:22" ht="25.5" customHeight="1" x14ac:dyDescent="0.25">
      <c r="A7" s="14"/>
      <c r="B7" s="44" t="s">
        <v>453</v>
      </c>
      <c r="C7" s="44"/>
      <c r="D7" s="44"/>
      <c r="E7" s="44"/>
      <c r="F7" s="44"/>
      <c r="G7" s="44"/>
      <c r="H7" s="44"/>
      <c r="I7" s="44"/>
      <c r="J7" s="44"/>
      <c r="K7" s="44"/>
      <c r="L7" s="44"/>
      <c r="M7" s="44"/>
      <c r="N7" s="44"/>
      <c r="O7" s="44"/>
      <c r="P7" s="44"/>
      <c r="Q7" s="44"/>
      <c r="R7" s="44"/>
      <c r="S7" s="44"/>
      <c r="T7" s="44"/>
      <c r="U7" s="44"/>
      <c r="V7" s="44"/>
    </row>
    <row r="8" spans="1:22" x14ac:dyDescent="0.25">
      <c r="A8" s="14"/>
      <c r="B8" s="44"/>
      <c r="C8" s="44"/>
      <c r="D8" s="44"/>
      <c r="E8" s="44"/>
      <c r="F8" s="44"/>
      <c r="G8" s="44"/>
      <c r="H8" s="44"/>
      <c r="I8" s="44"/>
      <c r="J8" s="44"/>
      <c r="K8" s="44"/>
      <c r="L8" s="44"/>
      <c r="M8" s="44"/>
      <c r="N8" s="44"/>
      <c r="O8" s="44"/>
      <c r="P8" s="44"/>
      <c r="Q8" s="44"/>
      <c r="R8" s="44"/>
      <c r="S8" s="44"/>
      <c r="T8" s="44"/>
      <c r="U8" s="44"/>
      <c r="V8" s="44"/>
    </row>
    <row r="9" spans="1:22" x14ac:dyDescent="0.25">
      <c r="A9" s="14"/>
      <c r="B9" s="96" t="s">
        <v>454</v>
      </c>
      <c r="C9" s="44" t="s">
        <v>455</v>
      </c>
    </row>
    <row r="10" spans="1:22" x14ac:dyDescent="0.25">
      <c r="A10" s="14"/>
      <c r="B10" s="96"/>
      <c r="C10" s="44"/>
    </row>
    <row r="11" spans="1:22" ht="74.25" customHeight="1" x14ac:dyDescent="0.25">
      <c r="A11" s="14"/>
      <c r="B11" s="96" t="s">
        <v>456</v>
      </c>
      <c r="C11" s="44" t="s">
        <v>457</v>
      </c>
    </row>
    <row r="12" spans="1:22" x14ac:dyDescent="0.25">
      <c r="A12" s="14"/>
      <c r="B12" s="96"/>
      <c r="C12" s="44"/>
    </row>
    <row r="13" spans="1:22" ht="141" x14ac:dyDescent="0.25">
      <c r="A13" s="14"/>
      <c r="B13" s="95" t="s">
        <v>458</v>
      </c>
      <c r="C13" s="15" t="s">
        <v>459</v>
      </c>
    </row>
    <row r="14" spans="1:22" x14ac:dyDescent="0.25">
      <c r="A14" s="14"/>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4"/>
      <c r="B15" s="44" t="s">
        <v>460</v>
      </c>
      <c r="C15" s="44"/>
      <c r="D15" s="44"/>
      <c r="E15" s="44"/>
      <c r="F15" s="44"/>
      <c r="G15" s="44"/>
      <c r="H15" s="44"/>
      <c r="I15" s="44"/>
      <c r="J15" s="44"/>
      <c r="K15" s="44"/>
      <c r="L15" s="44"/>
      <c r="M15" s="44"/>
      <c r="N15" s="44"/>
      <c r="O15" s="44"/>
      <c r="P15" s="44"/>
      <c r="Q15" s="44"/>
      <c r="R15" s="44"/>
      <c r="S15" s="44"/>
      <c r="T15" s="44"/>
      <c r="U15" s="44"/>
      <c r="V15" s="44"/>
    </row>
    <row r="16" spans="1:22" x14ac:dyDescent="0.25">
      <c r="A16" s="14"/>
      <c r="B16" s="44" t="s">
        <v>461</v>
      </c>
      <c r="C16" s="44"/>
      <c r="D16" s="44"/>
      <c r="E16" s="44"/>
      <c r="F16" s="44"/>
      <c r="G16" s="44"/>
      <c r="H16" s="44"/>
      <c r="I16" s="44"/>
      <c r="J16" s="44"/>
      <c r="K16" s="44"/>
      <c r="L16" s="44"/>
      <c r="M16" s="44"/>
      <c r="N16" s="44"/>
      <c r="O16" s="44"/>
      <c r="P16" s="44"/>
      <c r="Q16" s="44"/>
      <c r="R16" s="44"/>
      <c r="S16" s="44"/>
      <c r="T16" s="44"/>
      <c r="U16" s="44"/>
      <c r="V16" s="44"/>
    </row>
    <row r="17" spans="1:22" ht="25.5" customHeight="1" x14ac:dyDescent="0.25">
      <c r="A17" s="14"/>
      <c r="B17" s="44" t="s">
        <v>462</v>
      </c>
      <c r="C17" s="44"/>
      <c r="D17" s="44"/>
      <c r="E17" s="44"/>
      <c r="F17" s="44"/>
      <c r="G17" s="44"/>
      <c r="H17" s="44"/>
      <c r="I17" s="44"/>
      <c r="J17" s="44"/>
      <c r="K17" s="44"/>
      <c r="L17" s="44"/>
      <c r="M17" s="44"/>
      <c r="N17" s="44"/>
      <c r="O17" s="44"/>
      <c r="P17" s="44"/>
      <c r="Q17" s="44"/>
      <c r="R17" s="44"/>
      <c r="S17" s="44"/>
      <c r="T17" s="44"/>
      <c r="U17" s="44"/>
      <c r="V17" s="44"/>
    </row>
    <row r="18" spans="1:22" ht="25.5" customHeight="1" x14ac:dyDescent="0.25">
      <c r="A18" s="14"/>
      <c r="B18" s="44" t="s">
        <v>463</v>
      </c>
      <c r="C18" s="44"/>
      <c r="D18" s="44"/>
      <c r="E18" s="44"/>
      <c r="F18" s="44"/>
      <c r="G18" s="44"/>
      <c r="H18" s="44"/>
      <c r="I18" s="44"/>
      <c r="J18" s="44"/>
      <c r="K18" s="44"/>
      <c r="L18" s="44"/>
      <c r="M18" s="44"/>
      <c r="N18" s="44"/>
      <c r="O18" s="44"/>
      <c r="P18" s="44"/>
      <c r="Q18" s="44"/>
      <c r="R18" s="44"/>
      <c r="S18" s="44"/>
      <c r="T18" s="44"/>
      <c r="U18" s="44"/>
      <c r="V18" s="44"/>
    </row>
    <row r="19" spans="1:22" ht="25.5" customHeight="1" x14ac:dyDescent="0.25">
      <c r="A19" s="14"/>
      <c r="B19" s="44" t="s">
        <v>464</v>
      </c>
      <c r="C19" s="44"/>
      <c r="D19" s="44"/>
      <c r="E19" s="44"/>
      <c r="F19" s="44"/>
      <c r="G19" s="44"/>
      <c r="H19" s="44"/>
      <c r="I19" s="44"/>
      <c r="J19" s="44"/>
      <c r="K19" s="44"/>
      <c r="L19" s="44"/>
      <c r="M19" s="44"/>
      <c r="N19" s="44"/>
      <c r="O19" s="44"/>
      <c r="P19" s="44"/>
      <c r="Q19" s="44"/>
      <c r="R19" s="44"/>
      <c r="S19" s="44"/>
      <c r="T19" s="44"/>
      <c r="U19" s="44"/>
      <c r="V19" s="44"/>
    </row>
    <row r="20" spans="1:22" x14ac:dyDescent="0.25">
      <c r="A20" s="14"/>
      <c r="B20" s="44" t="s">
        <v>465</v>
      </c>
      <c r="C20" s="44"/>
      <c r="D20" s="44"/>
      <c r="E20" s="44"/>
      <c r="F20" s="44"/>
      <c r="G20" s="44"/>
      <c r="H20" s="44"/>
      <c r="I20" s="44"/>
      <c r="J20" s="44"/>
      <c r="K20" s="44"/>
      <c r="L20" s="44"/>
      <c r="M20" s="44"/>
      <c r="N20" s="44"/>
      <c r="O20" s="44"/>
      <c r="P20" s="44"/>
      <c r="Q20" s="44"/>
      <c r="R20" s="44"/>
      <c r="S20" s="44"/>
      <c r="T20" s="44"/>
      <c r="U20" s="44"/>
      <c r="V20" s="44"/>
    </row>
    <row r="21" spans="1:22" x14ac:dyDescent="0.25">
      <c r="A21" s="14"/>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4"/>
      <c r="B22" s="44" t="s">
        <v>466</v>
      </c>
      <c r="C22" s="44"/>
      <c r="D22" s="44"/>
      <c r="E22" s="44"/>
      <c r="F22" s="44"/>
      <c r="G22" s="44"/>
      <c r="H22" s="44"/>
      <c r="I22" s="44"/>
      <c r="J22" s="44"/>
      <c r="K22" s="44"/>
      <c r="L22" s="44"/>
      <c r="M22" s="44"/>
      <c r="N22" s="44"/>
      <c r="O22" s="44"/>
      <c r="P22" s="44"/>
      <c r="Q22" s="44"/>
      <c r="R22" s="44"/>
      <c r="S22" s="44"/>
      <c r="T22" s="44"/>
      <c r="U22" s="44"/>
      <c r="V22" s="44"/>
    </row>
    <row r="23" spans="1:22" x14ac:dyDescent="0.25">
      <c r="A23" s="14"/>
      <c r="B23" s="44" t="s">
        <v>467</v>
      </c>
      <c r="C23" s="44"/>
      <c r="D23" s="44"/>
      <c r="E23" s="44"/>
      <c r="F23" s="44"/>
      <c r="G23" s="44"/>
      <c r="H23" s="44"/>
      <c r="I23" s="44"/>
      <c r="J23" s="44"/>
      <c r="K23" s="44"/>
      <c r="L23" s="44"/>
      <c r="M23" s="44"/>
      <c r="N23" s="44"/>
      <c r="O23" s="44"/>
      <c r="P23" s="44"/>
      <c r="Q23" s="44"/>
      <c r="R23" s="44"/>
      <c r="S23" s="44"/>
      <c r="T23" s="44"/>
      <c r="U23" s="44"/>
      <c r="V23" s="44"/>
    </row>
    <row r="24" spans="1:22" x14ac:dyDescent="0.25">
      <c r="A24" s="14"/>
      <c r="B24" s="44" t="s">
        <v>468</v>
      </c>
      <c r="C24" s="44"/>
      <c r="D24" s="44"/>
      <c r="E24" s="44"/>
      <c r="F24" s="44"/>
      <c r="G24" s="44"/>
      <c r="H24" s="44"/>
      <c r="I24" s="44"/>
      <c r="J24" s="44"/>
      <c r="K24" s="44"/>
      <c r="L24" s="44"/>
      <c r="M24" s="44"/>
      <c r="N24" s="44"/>
      <c r="O24" s="44"/>
      <c r="P24" s="44"/>
      <c r="Q24" s="44"/>
      <c r="R24" s="44"/>
      <c r="S24" s="44"/>
      <c r="T24" s="44"/>
      <c r="U24" s="44"/>
      <c r="V24" s="44"/>
    </row>
    <row r="25" spans="1:22" x14ac:dyDescent="0.25">
      <c r="A25" s="14"/>
      <c r="B25" s="44" t="s">
        <v>469</v>
      </c>
      <c r="C25" s="44"/>
      <c r="D25" s="44"/>
      <c r="E25" s="44"/>
      <c r="F25" s="44"/>
      <c r="G25" s="44"/>
      <c r="H25" s="44"/>
      <c r="I25" s="44"/>
      <c r="J25" s="44"/>
      <c r="K25" s="44"/>
      <c r="L25" s="44"/>
      <c r="M25" s="44"/>
      <c r="N25" s="44"/>
      <c r="O25" s="44"/>
      <c r="P25" s="44"/>
      <c r="Q25" s="44"/>
      <c r="R25" s="44"/>
      <c r="S25" s="44"/>
      <c r="T25" s="44"/>
      <c r="U25" s="44"/>
      <c r="V25" s="44"/>
    </row>
    <row r="26" spans="1:22" x14ac:dyDescent="0.25">
      <c r="A26" s="14"/>
      <c r="B26" s="44" t="s">
        <v>470</v>
      </c>
      <c r="C26" s="44"/>
      <c r="D26" s="44"/>
      <c r="E26" s="44"/>
      <c r="F26" s="44"/>
      <c r="G26" s="44"/>
      <c r="H26" s="44"/>
      <c r="I26" s="44"/>
      <c r="J26" s="44"/>
      <c r="K26" s="44"/>
      <c r="L26" s="44"/>
      <c r="M26" s="44"/>
      <c r="N26" s="44"/>
      <c r="O26" s="44"/>
      <c r="P26" s="44"/>
      <c r="Q26" s="44"/>
      <c r="R26" s="44"/>
      <c r="S26" s="44"/>
      <c r="T26" s="44"/>
      <c r="U26" s="44"/>
      <c r="V26" s="44"/>
    </row>
    <row r="27" spans="1:22" x14ac:dyDescent="0.25">
      <c r="A27" s="14"/>
      <c r="B27" s="44" t="s">
        <v>471</v>
      </c>
      <c r="C27" s="44"/>
      <c r="D27" s="44"/>
      <c r="E27" s="44"/>
      <c r="F27" s="44"/>
      <c r="G27" s="44"/>
      <c r="H27" s="44"/>
      <c r="I27" s="44"/>
      <c r="J27" s="44"/>
      <c r="K27" s="44"/>
      <c r="L27" s="44"/>
      <c r="M27" s="44"/>
      <c r="N27" s="44"/>
      <c r="O27" s="44"/>
      <c r="P27" s="44"/>
      <c r="Q27" s="44"/>
      <c r="R27" s="44"/>
      <c r="S27" s="44"/>
      <c r="T27" s="44"/>
      <c r="U27" s="44"/>
      <c r="V27" s="44"/>
    </row>
    <row r="28" spans="1:22" x14ac:dyDescent="0.25">
      <c r="A28" s="14"/>
      <c r="B28" s="44" t="s">
        <v>472</v>
      </c>
      <c r="C28" s="44"/>
      <c r="D28" s="44"/>
      <c r="E28" s="44"/>
      <c r="F28" s="44"/>
      <c r="G28" s="44"/>
      <c r="H28" s="44"/>
      <c r="I28" s="44"/>
      <c r="J28" s="44"/>
      <c r="K28" s="44"/>
      <c r="L28" s="44"/>
      <c r="M28" s="44"/>
      <c r="N28" s="44"/>
      <c r="O28" s="44"/>
      <c r="P28" s="44"/>
      <c r="Q28" s="44"/>
      <c r="R28" s="44"/>
      <c r="S28" s="44"/>
      <c r="T28" s="44"/>
      <c r="U28" s="44"/>
      <c r="V28" s="44"/>
    </row>
    <row r="29" spans="1:22" x14ac:dyDescent="0.25">
      <c r="A29" s="14"/>
      <c r="B29" s="44" t="s">
        <v>473</v>
      </c>
      <c r="C29" s="44"/>
      <c r="D29" s="44"/>
      <c r="E29" s="44"/>
      <c r="F29" s="44"/>
      <c r="G29" s="44"/>
      <c r="H29" s="44"/>
      <c r="I29" s="44"/>
      <c r="J29" s="44"/>
      <c r="K29" s="44"/>
      <c r="L29" s="44"/>
      <c r="M29" s="44"/>
      <c r="N29" s="44"/>
      <c r="O29" s="44"/>
      <c r="P29" s="44"/>
      <c r="Q29" s="44"/>
      <c r="R29" s="44"/>
      <c r="S29" s="44"/>
      <c r="T29" s="44"/>
      <c r="U29" s="44"/>
      <c r="V29" s="44"/>
    </row>
    <row r="30" spans="1:22" x14ac:dyDescent="0.25">
      <c r="A30" s="14"/>
      <c r="B30" s="44" t="s">
        <v>474</v>
      </c>
      <c r="C30" s="44"/>
      <c r="D30" s="44"/>
      <c r="E30" s="44"/>
      <c r="F30" s="44"/>
      <c r="G30" s="44"/>
      <c r="H30" s="44"/>
      <c r="I30" s="44"/>
      <c r="J30" s="44"/>
      <c r="K30" s="44"/>
      <c r="L30" s="44"/>
      <c r="M30" s="44"/>
      <c r="N30" s="44"/>
      <c r="O30" s="44"/>
      <c r="P30" s="44"/>
      <c r="Q30" s="44"/>
      <c r="R30" s="44"/>
      <c r="S30" s="44"/>
      <c r="T30" s="44"/>
      <c r="U30" s="44"/>
      <c r="V30" s="44"/>
    </row>
    <row r="31" spans="1:22" x14ac:dyDescent="0.25">
      <c r="A31" s="14"/>
      <c r="B31" s="92"/>
      <c r="C31" s="92"/>
      <c r="D31" s="92"/>
      <c r="E31" s="92"/>
      <c r="F31" s="92"/>
      <c r="G31" s="92"/>
      <c r="H31" s="92"/>
      <c r="I31" s="92"/>
      <c r="J31" s="92"/>
      <c r="K31" s="92"/>
      <c r="L31" s="92"/>
      <c r="M31" s="92"/>
      <c r="N31" s="92"/>
      <c r="O31" s="92"/>
      <c r="P31" s="92"/>
      <c r="Q31" s="92"/>
      <c r="R31" s="92"/>
      <c r="S31" s="92"/>
      <c r="T31" s="92"/>
      <c r="U31" s="92"/>
      <c r="V31" s="92"/>
    </row>
    <row r="32" spans="1:22" ht="15.75" thickBot="1" x14ac:dyDescent="0.3">
      <c r="A32" s="14"/>
      <c r="B32" s="16"/>
      <c r="C32" s="45"/>
      <c r="D32" s="98">
        <v>41820</v>
      </c>
      <c r="E32" s="98"/>
      <c r="F32" s="98"/>
      <c r="G32" s="98"/>
      <c r="H32" s="98"/>
      <c r="I32" s="98"/>
      <c r="J32" s="98"/>
      <c r="K32" s="98"/>
      <c r="L32" s="98"/>
      <c r="M32" s="98"/>
      <c r="N32" s="98"/>
      <c r="O32" s="98"/>
      <c r="P32" s="98"/>
      <c r="Q32" s="98"/>
      <c r="R32" s="98"/>
      <c r="S32" s="98"/>
      <c r="T32" s="98"/>
      <c r="U32" s="98"/>
      <c r="V32" s="98"/>
    </row>
    <row r="33" spans="1:22" ht="15.75" thickBot="1" x14ac:dyDescent="0.3">
      <c r="A33" s="14"/>
      <c r="B33" s="15"/>
      <c r="C33" s="97"/>
      <c r="D33" s="99"/>
      <c r="E33" s="99"/>
      <c r="F33" s="99"/>
      <c r="G33" s="45"/>
      <c r="H33" s="100" t="s">
        <v>246</v>
      </c>
      <c r="I33" s="100"/>
      <c r="J33" s="100"/>
      <c r="K33" s="100"/>
      <c r="L33" s="100"/>
      <c r="M33" s="100"/>
      <c r="N33" s="100"/>
      <c r="O33" s="100"/>
      <c r="P33" s="100"/>
      <c r="Q33" s="100"/>
      <c r="R33" s="100"/>
      <c r="S33" s="100"/>
      <c r="T33" s="100"/>
      <c r="U33" s="100"/>
      <c r="V33" s="100"/>
    </row>
    <row r="34" spans="1:22" x14ac:dyDescent="0.25">
      <c r="A34" s="14"/>
      <c r="B34" s="51" t="s">
        <v>239</v>
      </c>
      <c r="C34" s="51"/>
      <c r="D34" s="52" t="s">
        <v>475</v>
      </c>
      <c r="E34" s="52"/>
      <c r="F34" s="52"/>
      <c r="G34" s="51"/>
      <c r="H34" s="58" t="s">
        <v>146</v>
      </c>
      <c r="I34" s="58"/>
      <c r="J34" s="58"/>
      <c r="K34" s="59"/>
      <c r="L34" s="58" t="s">
        <v>477</v>
      </c>
      <c r="M34" s="58"/>
      <c r="N34" s="58"/>
      <c r="O34" s="59"/>
      <c r="P34" s="58" t="s">
        <v>478</v>
      </c>
      <c r="Q34" s="58"/>
      <c r="R34" s="58"/>
      <c r="S34" s="59"/>
      <c r="T34" s="58" t="s">
        <v>479</v>
      </c>
      <c r="U34" s="58"/>
      <c r="V34" s="58"/>
    </row>
    <row r="35" spans="1:22" ht="15.75" thickBot="1" x14ac:dyDescent="0.3">
      <c r="A35" s="14"/>
      <c r="B35" s="51"/>
      <c r="C35" s="51"/>
      <c r="D35" s="53" t="s">
        <v>476</v>
      </c>
      <c r="E35" s="53"/>
      <c r="F35" s="53"/>
      <c r="G35" s="51"/>
      <c r="H35" s="53"/>
      <c r="I35" s="53"/>
      <c r="J35" s="53"/>
      <c r="K35" s="51"/>
      <c r="L35" s="53"/>
      <c r="M35" s="53"/>
      <c r="N35" s="53"/>
      <c r="O35" s="51"/>
      <c r="P35" s="53"/>
      <c r="Q35" s="53"/>
      <c r="R35" s="53"/>
      <c r="S35" s="51"/>
      <c r="T35" s="53"/>
      <c r="U35" s="53"/>
      <c r="V35" s="53"/>
    </row>
    <row r="36" spans="1:22" x14ac:dyDescent="0.25">
      <c r="A36" s="14"/>
      <c r="B36" s="22" t="s">
        <v>480</v>
      </c>
      <c r="C36" s="19"/>
      <c r="D36" s="22"/>
      <c r="E36" s="27"/>
      <c r="F36" s="22"/>
      <c r="G36" s="19"/>
      <c r="H36" s="22"/>
      <c r="I36" s="27"/>
      <c r="J36" s="22"/>
      <c r="K36" s="19"/>
      <c r="L36" s="22"/>
      <c r="M36" s="27"/>
      <c r="N36" s="22"/>
      <c r="O36" s="19"/>
      <c r="P36" s="22"/>
      <c r="Q36" s="27"/>
      <c r="R36" s="22"/>
      <c r="S36" s="19"/>
      <c r="T36" s="22"/>
      <c r="U36" s="27"/>
      <c r="V36" s="22"/>
    </row>
    <row r="37" spans="1:22" x14ac:dyDescent="0.25">
      <c r="A37" s="14"/>
      <c r="B37" s="54" t="s">
        <v>481</v>
      </c>
      <c r="C37" s="23"/>
      <c r="D37" s="24" t="s">
        <v>222</v>
      </c>
      <c r="E37" s="29">
        <v>29752</v>
      </c>
      <c r="F37" s="24"/>
      <c r="G37" s="23"/>
      <c r="H37" s="24" t="s">
        <v>222</v>
      </c>
      <c r="I37" s="29">
        <v>29752</v>
      </c>
      <c r="J37" s="24"/>
      <c r="K37" s="23"/>
      <c r="L37" s="24" t="s">
        <v>222</v>
      </c>
      <c r="M37" s="29">
        <v>29752</v>
      </c>
      <c r="N37" s="24"/>
      <c r="O37" s="23"/>
      <c r="P37" s="24" t="s">
        <v>222</v>
      </c>
      <c r="Q37" s="25" t="s">
        <v>228</v>
      </c>
      <c r="R37" s="24"/>
      <c r="S37" s="23"/>
      <c r="T37" s="24" t="s">
        <v>222</v>
      </c>
      <c r="U37" s="25" t="s">
        <v>228</v>
      </c>
      <c r="V37" s="24"/>
    </row>
    <row r="38" spans="1:22" x14ac:dyDescent="0.25">
      <c r="A38" s="14"/>
      <c r="B38" s="18" t="s">
        <v>482</v>
      </c>
      <c r="C38" s="19"/>
      <c r="D38" s="22"/>
      <c r="E38" s="46">
        <v>248363</v>
      </c>
      <c r="F38" s="22"/>
      <c r="G38" s="19"/>
      <c r="H38" s="22"/>
      <c r="I38" s="46">
        <v>248363</v>
      </c>
      <c r="J38" s="22"/>
      <c r="K38" s="19"/>
      <c r="L38" s="22"/>
      <c r="M38" s="27">
        <v>841</v>
      </c>
      <c r="N38" s="22"/>
      <c r="O38" s="19"/>
      <c r="P38" s="22"/>
      <c r="Q38" s="46">
        <v>247105</v>
      </c>
      <c r="R38" s="22"/>
      <c r="S38" s="19"/>
      <c r="T38" s="22"/>
      <c r="U38" s="27">
        <v>417</v>
      </c>
      <c r="V38" s="22"/>
    </row>
    <row r="39" spans="1:22" x14ac:dyDescent="0.25">
      <c r="A39" s="14"/>
      <c r="B39" s="54" t="s">
        <v>38</v>
      </c>
      <c r="C39" s="23"/>
      <c r="D39" s="24"/>
      <c r="E39" s="29">
        <v>2412</v>
      </c>
      <c r="F39" s="24"/>
      <c r="G39" s="23"/>
      <c r="H39" s="24"/>
      <c r="I39" s="29">
        <v>2412</v>
      </c>
      <c r="J39" s="24"/>
      <c r="K39" s="23"/>
      <c r="L39" s="24"/>
      <c r="M39" s="25" t="s">
        <v>228</v>
      </c>
      <c r="N39" s="24"/>
      <c r="O39" s="23"/>
      <c r="P39" s="24"/>
      <c r="Q39" s="25" t="s">
        <v>228</v>
      </c>
      <c r="R39" s="24"/>
      <c r="S39" s="23"/>
      <c r="T39" s="24"/>
      <c r="U39" s="29">
        <v>2412</v>
      </c>
      <c r="V39" s="24"/>
    </row>
    <row r="40" spans="1:22" x14ac:dyDescent="0.25">
      <c r="A40" s="14"/>
      <c r="B40" s="18" t="s">
        <v>39</v>
      </c>
      <c r="C40" s="19"/>
      <c r="D40" s="22"/>
      <c r="E40" s="46">
        <v>2990</v>
      </c>
      <c r="F40" s="22"/>
      <c r="G40" s="19"/>
      <c r="H40" s="22"/>
      <c r="I40" s="46">
        <v>2990</v>
      </c>
      <c r="J40" s="22"/>
      <c r="K40" s="19"/>
      <c r="L40" s="22"/>
      <c r="M40" s="27" t="s">
        <v>228</v>
      </c>
      <c r="N40" s="22"/>
      <c r="O40" s="19"/>
      <c r="P40" s="22"/>
      <c r="Q40" s="46">
        <v>2990</v>
      </c>
      <c r="R40" s="22"/>
      <c r="S40" s="19"/>
      <c r="T40" s="22"/>
      <c r="U40" s="27" t="s">
        <v>228</v>
      </c>
      <c r="V40" s="22"/>
    </row>
    <row r="41" spans="1:22" x14ac:dyDescent="0.25">
      <c r="A41" s="14"/>
      <c r="B41" s="54" t="s">
        <v>483</v>
      </c>
      <c r="C41" s="23"/>
      <c r="D41" s="24"/>
      <c r="E41" s="29">
        <v>444670</v>
      </c>
      <c r="F41" s="24"/>
      <c r="G41" s="23"/>
      <c r="H41" s="24"/>
      <c r="I41" s="29">
        <v>448376</v>
      </c>
      <c r="J41" s="24"/>
      <c r="K41" s="23"/>
      <c r="L41" s="24"/>
      <c r="M41" s="25" t="s">
        <v>228</v>
      </c>
      <c r="N41" s="24"/>
      <c r="O41" s="23"/>
      <c r="P41" s="24"/>
      <c r="Q41" s="29">
        <v>440185</v>
      </c>
      <c r="R41" s="24"/>
      <c r="S41" s="23"/>
      <c r="T41" s="24"/>
      <c r="U41" s="29">
        <v>8191</v>
      </c>
      <c r="V41" s="24"/>
    </row>
    <row r="42" spans="1:22" x14ac:dyDescent="0.25">
      <c r="A42" s="14"/>
      <c r="B42" s="18" t="s">
        <v>484</v>
      </c>
      <c r="C42" s="19"/>
      <c r="D42" s="22"/>
      <c r="E42" s="46">
        <v>2432</v>
      </c>
      <c r="F42" s="22"/>
      <c r="G42" s="19"/>
      <c r="H42" s="22"/>
      <c r="I42" s="46">
        <v>2432</v>
      </c>
      <c r="J42" s="22"/>
      <c r="K42" s="19"/>
      <c r="L42" s="22"/>
      <c r="M42" s="46">
        <v>2432</v>
      </c>
      <c r="N42" s="22"/>
      <c r="O42" s="19"/>
      <c r="P42" s="22"/>
      <c r="Q42" s="27" t="s">
        <v>228</v>
      </c>
      <c r="R42" s="22"/>
      <c r="S42" s="19"/>
      <c r="T42" s="22"/>
      <c r="U42" s="27" t="s">
        <v>228</v>
      </c>
      <c r="V42" s="22"/>
    </row>
    <row r="43" spans="1:22" x14ac:dyDescent="0.25">
      <c r="A43" s="14"/>
      <c r="B43" s="24" t="s">
        <v>485</v>
      </c>
      <c r="C43" s="23"/>
      <c r="D43" s="24"/>
      <c r="E43" s="25"/>
      <c r="F43" s="24"/>
      <c r="G43" s="23"/>
      <c r="H43" s="24"/>
      <c r="I43" s="25"/>
      <c r="J43" s="24"/>
      <c r="K43" s="23"/>
      <c r="L43" s="24"/>
      <c r="M43" s="25"/>
      <c r="N43" s="24"/>
      <c r="O43" s="23"/>
      <c r="P43" s="24"/>
      <c r="Q43" s="25"/>
      <c r="R43" s="24"/>
      <c r="S43" s="23"/>
      <c r="T43" s="24"/>
      <c r="U43" s="25"/>
      <c r="V43" s="24"/>
    </row>
    <row r="44" spans="1:22" x14ac:dyDescent="0.25">
      <c r="A44" s="14"/>
      <c r="B44" s="18" t="s">
        <v>52</v>
      </c>
      <c r="C44" s="19"/>
      <c r="D44" s="22" t="s">
        <v>222</v>
      </c>
      <c r="E44" s="46">
        <v>132555</v>
      </c>
      <c r="F44" s="22"/>
      <c r="G44" s="19"/>
      <c r="H44" s="22" t="s">
        <v>222</v>
      </c>
      <c r="I44" s="46">
        <v>132555</v>
      </c>
      <c r="J44" s="22"/>
      <c r="K44" s="19"/>
      <c r="L44" s="22" t="s">
        <v>222</v>
      </c>
      <c r="M44" s="27" t="s">
        <v>228</v>
      </c>
      <c r="N44" s="22"/>
      <c r="O44" s="19"/>
      <c r="P44" s="22" t="s">
        <v>222</v>
      </c>
      <c r="Q44" s="46">
        <v>132555</v>
      </c>
      <c r="R44" s="22"/>
      <c r="S44" s="19"/>
      <c r="T44" s="22" t="s">
        <v>222</v>
      </c>
      <c r="U44" s="27" t="s">
        <v>228</v>
      </c>
      <c r="V44" s="22"/>
    </row>
    <row r="45" spans="1:22" x14ac:dyDescent="0.25">
      <c r="A45" s="14"/>
      <c r="B45" s="28" t="s">
        <v>53</v>
      </c>
      <c r="C45" s="23"/>
      <c r="D45" s="24"/>
      <c r="E45" s="29">
        <v>284738</v>
      </c>
      <c r="F45" s="24"/>
      <c r="G45" s="23"/>
      <c r="H45" s="24"/>
      <c r="I45" s="29">
        <v>284738</v>
      </c>
      <c r="J45" s="24"/>
      <c r="K45" s="23"/>
      <c r="L45" s="24"/>
      <c r="M45" s="25" t="s">
        <v>228</v>
      </c>
      <c r="N45" s="24"/>
      <c r="O45" s="23"/>
      <c r="P45" s="24"/>
      <c r="Q45" s="29">
        <v>284738</v>
      </c>
      <c r="R45" s="24"/>
      <c r="S45" s="23"/>
      <c r="T45" s="24"/>
      <c r="U45" s="25" t="s">
        <v>228</v>
      </c>
      <c r="V45" s="24"/>
    </row>
    <row r="46" spans="1:22" x14ac:dyDescent="0.25">
      <c r="A46" s="14"/>
      <c r="B46" s="18" t="s">
        <v>54</v>
      </c>
      <c r="C46" s="19"/>
      <c r="D46" s="22"/>
      <c r="E46" s="46">
        <v>50649</v>
      </c>
      <c r="F46" s="22"/>
      <c r="G46" s="19"/>
      <c r="H46" s="22"/>
      <c r="I46" s="46">
        <v>50649</v>
      </c>
      <c r="J46" s="22"/>
      <c r="K46" s="19"/>
      <c r="L46" s="22"/>
      <c r="M46" s="27" t="s">
        <v>228</v>
      </c>
      <c r="N46" s="22"/>
      <c r="O46" s="19"/>
      <c r="P46" s="22"/>
      <c r="Q46" s="46">
        <v>50649</v>
      </c>
      <c r="R46" s="22"/>
      <c r="S46" s="19"/>
      <c r="T46" s="22"/>
      <c r="U46" s="27" t="s">
        <v>228</v>
      </c>
      <c r="V46" s="22"/>
    </row>
    <row r="47" spans="1:22" ht="15.75" thickBot="1" x14ac:dyDescent="0.3">
      <c r="A47" s="14"/>
      <c r="B47" s="54" t="s">
        <v>486</v>
      </c>
      <c r="C47" s="23"/>
      <c r="D47" s="47"/>
      <c r="E47" s="48">
        <v>172115</v>
      </c>
      <c r="F47" s="24"/>
      <c r="G47" s="23"/>
      <c r="H47" s="47"/>
      <c r="I47" s="48">
        <v>172677</v>
      </c>
      <c r="J47" s="24"/>
      <c r="K47" s="23"/>
      <c r="L47" s="47"/>
      <c r="M47" s="49" t="s">
        <v>228</v>
      </c>
      <c r="N47" s="24"/>
      <c r="O47" s="23"/>
      <c r="P47" s="47"/>
      <c r="Q47" s="48">
        <v>172677</v>
      </c>
      <c r="R47" s="24"/>
      <c r="S47" s="23"/>
      <c r="T47" s="47"/>
      <c r="U47" s="49" t="s">
        <v>228</v>
      </c>
      <c r="V47" s="24"/>
    </row>
    <row r="48" spans="1:22" x14ac:dyDescent="0.25">
      <c r="A48" s="14"/>
      <c r="B48" s="18" t="s">
        <v>57</v>
      </c>
      <c r="C48" s="19"/>
      <c r="D48" s="22"/>
      <c r="E48" s="46">
        <v>640057</v>
      </c>
      <c r="F48" s="22"/>
      <c r="G48" s="19"/>
      <c r="H48" s="22"/>
      <c r="I48" s="46">
        <v>640619</v>
      </c>
      <c r="J48" s="22"/>
      <c r="K48" s="19"/>
      <c r="L48" s="22"/>
      <c r="M48" s="27" t="s">
        <v>228</v>
      </c>
      <c r="N48" s="22"/>
      <c r="O48" s="19"/>
      <c r="P48" s="22"/>
      <c r="Q48" s="46">
        <v>640619</v>
      </c>
      <c r="R48" s="22"/>
      <c r="S48" s="19"/>
      <c r="T48" s="22"/>
      <c r="U48" s="27" t="s">
        <v>228</v>
      </c>
      <c r="V48" s="22"/>
    </row>
    <row r="49" spans="1:22" x14ac:dyDescent="0.25">
      <c r="A49" s="14"/>
      <c r="B49" s="28" t="s">
        <v>487</v>
      </c>
      <c r="C49" s="23"/>
      <c r="D49" s="24"/>
      <c r="E49" s="29">
        <v>37916</v>
      </c>
      <c r="F49" s="24"/>
      <c r="G49" s="23"/>
      <c r="H49" s="24"/>
      <c r="I49" s="29">
        <v>40600</v>
      </c>
      <c r="J49" s="24"/>
      <c r="K49" s="23"/>
      <c r="L49" s="24"/>
      <c r="M49" s="25" t="s">
        <v>228</v>
      </c>
      <c r="N49" s="24"/>
      <c r="O49" s="23"/>
      <c r="P49" s="24"/>
      <c r="Q49" s="29">
        <v>40600</v>
      </c>
      <c r="R49" s="24"/>
      <c r="S49" s="23"/>
      <c r="T49" s="24"/>
      <c r="U49" s="25" t="s">
        <v>228</v>
      </c>
      <c r="V49" s="24"/>
    </row>
    <row r="50" spans="1:22" x14ac:dyDescent="0.25">
      <c r="A50" s="14"/>
      <c r="B50" s="18" t="s">
        <v>488</v>
      </c>
      <c r="C50" s="19"/>
      <c r="D50" s="22"/>
      <c r="E50" s="46">
        <v>16374</v>
      </c>
      <c r="F50" s="22"/>
      <c r="G50" s="19"/>
      <c r="H50" s="22"/>
      <c r="I50" s="46">
        <v>16374</v>
      </c>
      <c r="J50" s="22"/>
      <c r="K50" s="19"/>
      <c r="L50" s="22"/>
      <c r="M50" s="27" t="s">
        <v>228</v>
      </c>
      <c r="N50" s="22"/>
      <c r="O50" s="19"/>
      <c r="P50" s="22"/>
      <c r="Q50" s="46">
        <v>16374</v>
      </c>
      <c r="R50" s="22"/>
      <c r="S50" s="19"/>
      <c r="T50" s="22"/>
      <c r="U50" s="27" t="s">
        <v>228</v>
      </c>
      <c r="V50" s="22"/>
    </row>
    <row r="51" spans="1:22" x14ac:dyDescent="0.25">
      <c r="A51" s="14"/>
      <c r="B51" s="54" t="s">
        <v>489</v>
      </c>
      <c r="C51" s="23"/>
      <c r="D51" s="24"/>
      <c r="E51" s="29">
        <v>15464</v>
      </c>
      <c r="F51" s="24"/>
      <c r="G51" s="23"/>
      <c r="H51" s="24"/>
      <c r="I51" s="29">
        <v>15464</v>
      </c>
      <c r="J51" s="24"/>
      <c r="K51" s="23"/>
      <c r="L51" s="24"/>
      <c r="M51" s="25" t="s">
        <v>228</v>
      </c>
      <c r="N51" s="24"/>
      <c r="O51" s="23"/>
      <c r="P51" s="24"/>
      <c r="Q51" s="29">
        <v>15464</v>
      </c>
      <c r="R51" s="24"/>
      <c r="S51" s="23"/>
      <c r="T51" s="24"/>
      <c r="U51" s="25" t="s">
        <v>228</v>
      </c>
      <c r="V51" s="24"/>
    </row>
    <row r="52" spans="1:22" x14ac:dyDescent="0.25">
      <c r="A52" s="14"/>
      <c r="B52" s="18" t="s">
        <v>490</v>
      </c>
      <c r="C52" s="19"/>
      <c r="D52" s="22"/>
      <c r="E52" s="27">
        <v>683</v>
      </c>
      <c r="F52" s="22"/>
      <c r="G52" s="19"/>
      <c r="H52" s="22"/>
      <c r="I52" s="27">
        <v>683</v>
      </c>
      <c r="J52" s="22"/>
      <c r="K52" s="19"/>
      <c r="L52" s="22"/>
      <c r="M52" s="27">
        <v>683</v>
      </c>
      <c r="N52" s="22"/>
      <c r="O52" s="19"/>
      <c r="P52" s="22"/>
      <c r="Q52" s="27" t="s">
        <v>228</v>
      </c>
      <c r="R52" s="22"/>
      <c r="S52" s="19"/>
      <c r="T52" s="22"/>
      <c r="U52" s="27" t="s">
        <v>228</v>
      </c>
      <c r="V52" s="22"/>
    </row>
    <row r="53" spans="1:22" x14ac:dyDescent="0.25">
      <c r="A53" s="14"/>
      <c r="B53" s="44"/>
      <c r="C53" s="44"/>
      <c r="D53" s="44"/>
      <c r="E53" s="44"/>
      <c r="F53" s="44"/>
      <c r="G53" s="44"/>
      <c r="H53" s="44"/>
      <c r="I53" s="44"/>
      <c r="J53" s="44"/>
      <c r="K53" s="44"/>
      <c r="L53" s="44"/>
      <c r="M53" s="44"/>
      <c r="N53" s="44"/>
      <c r="O53" s="44"/>
      <c r="P53" s="44"/>
      <c r="Q53" s="44"/>
      <c r="R53" s="44"/>
      <c r="S53" s="44"/>
      <c r="T53" s="44"/>
      <c r="U53" s="44"/>
      <c r="V53" s="44"/>
    </row>
    <row r="54" spans="1:22" ht="15.75" thickBot="1" x14ac:dyDescent="0.3">
      <c r="A54" s="14"/>
      <c r="B54" s="16"/>
      <c r="C54" s="45"/>
      <c r="D54" s="98">
        <v>41639</v>
      </c>
      <c r="E54" s="98"/>
      <c r="F54" s="98"/>
      <c r="G54" s="98"/>
      <c r="H54" s="98"/>
      <c r="I54" s="98"/>
      <c r="J54" s="98"/>
      <c r="K54" s="98"/>
      <c r="L54" s="98"/>
      <c r="M54" s="98"/>
      <c r="N54" s="98"/>
      <c r="O54" s="98"/>
      <c r="P54" s="98"/>
      <c r="Q54" s="98"/>
      <c r="R54" s="98"/>
      <c r="S54" s="98"/>
      <c r="T54" s="98"/>
      <c r="U54" s="98"/>
      <c r="V54" s="98"/>
    </row>
    <row r="55" spans="1:22" ht="15.75" thickBot="1" x14ac:dyDescent="0.3">
      <c r="A55" s="14"/>
      <c r="B55" s="15"/>
      <c r="C55" s="97"/>
      <c r="D55" s="99"/>
      <c r="E55" s="99"/>
      <c r="F55" s="99"/>
      <c r="G55" s="45"/>
      <c r="H55" s="100" t="s">
        <v>246</v>
      </c>
      <c r="I55" s="100"/>
      <c r="J55" s="100"/>
      <c r="K55" s="100"/>
      <c r="L55" s="100"/>
      <c r="M55" s="100"/>
      <c r="N55" s="100"/>
      <c r="O55" s="100"/>
      <c r="P55" s="100"/>
      <c r="Q55" s="100"/>
      <c r="R55" s="100"/>
      <c r="S55" s="100"/>
      <c r="T55" s="100"/>
      <c r="U55" s="100"/>
      <c r="V55" s="100"/>
    </row>
    <row r="56" spans="1:22" x14ac:dyDescent="0.25">
      <c r="A56" s="14"/>
      <c r="B56" s="51" t="s">
        <v>239</v>
      </c>
      <c r="C56" s="51"/>
      <c r="D56" s="52" t="s">
        <v>475</v>
      </c>
      <c r="E56" s="52"/>
      <c r="F56" s="52"/>
      <c r="G56" s="51"/>
      <c r="H56" s="58" t="s">
        <v>146</v>
      </c>
      <c r="I56" s="58"/>
      <c r="J56" s="58"/>
      <c r="K56" s="59"/>
      <c r="L56" s="58" t="s">
        <v>477</v>
      </c>
      <c r="M56" s="58"/>
      <c r="N56" s="58"/>
      <c r="O56" s="59"/>
      <c r="P56" s="58" t="s">
        <v>478</v>
      </c>
      <c r="Q56" s="58"/>
      <c r="R56" s="58"/>
      <c r="S56" s="59"/>
      <c r="T56" s="58" t="s">
        <v>479</v>
      </c>
      <c r="U56" s="58"/>
      <c r="V56" s="58"/>
    </row>
    <row r="57" spans="1:22" ht="15.75" thickBot="1" x14ac:dyDescent="0.3">
      <c r="A57" s="14"/>
      <c r="B57" s="51"/>
      <c r="C57" s="51"/>
      <c r="D57" s="53" t="s">
        <v>476</v>
      </c>
      <c r="E57" s="53"/>
      <c r="F57" s="53"/>
      <c r="G57" s="51"/>
      <c r="H57" s="53"/>
      <c r="I57" s="53"/>
      <c r="J57" s="53"/>
      <c r="K57" s="51"/>
      <c r="L57" s="53"/>
      <c r="M57" s="53"/>
      <c r="N57" s="53"/>
      <c r="O57" s="51"/>
      <c r="P57" s="53"/>
      <c r="Q57" s="53"/>
      <c r="R57" s="53"/>
      <c r="S57" s="51"/>
      <c r="T57" s="53"/>
      <c r="U57" s="53"/>
      <c r="V57" s="53"/>
    </row>
    <row r="58" spans="1:22" x14ac:dyDescent="0.25">
      <c r="A58" s="14"/>
      <c r="B58" s="22" t="s">
        <v>480</v>
      </c>
      <c r="C58" s="19"/>
      <c r="D58" s="22"/>
      <c r="E58" s="27"/>
      <c r="F58" s="22"/>
      <c r="G58" s="19"/>
      <c r="H58" s="22"/>
      <c r="I58" s="27"/>
      <c r="J58" s="22"/>
      <c r="K58" s="19"/>
      <c r="L58" s="22"/>
      <c r="M58" s="27"/>
      <c r="N58" s="22"/>
      <c r="O58" s="19"/>
      <c r="P58" s="22"/>
      <c r="Q58" s="27"/>
      <c r="R58" s="22"/>
      <c r="S58" s="19"/>
      <c r="T58" s="22"/>
      <c r="U58" s="27"/>
      <c r="V58" s="22"/>
    </row>
    <row r="59" spans="1:22" x14ac:dyDescent="0.25">
      <c r="A59" s="14"/>
      <c r="B59" s="54" t="s">
        <v>481</v>
      </c>
      <c r="C59" s="23"/>
      <c r="D59" s="24" t="s">
        <v>222</v>
      </c>
      <c r="E59" s="29">
        <v>14166</v>
      </c>
      <c r="F59" s="24"/>
      <c r="G59" s="23"/>
      <c r="H59" s="24" t="s">
        <v>222</v>
      </c>
      <c r="I59" s="29">
        <v>14166</v>
      </c>
      <c r="J59" s="24"/>
      <c r="K59" s="23"/>
      <c r="L59" s="24" t="s">
        <v>222</v>
      </c>
      <c r="M59" s="29">
        <v>14166</v>
      </c>
      <c r="N59" s="24"/>
      <c r="O59" s="23"/>
      <c r="P59" s="24" t="s">
        <v>222</v>
      </c>
      <c r="Q59" s="25" t="s">
        <v>228</v>
      </c>
      <c r="R59" s="24"/>
      <c r="S59" s="23"/>
      <c r="T59" s="24" t="s">
        <v>222</v>
      </c>
      <c r="U59" s="25" t="s">
        <v>228</v>
      </c>
      <c r="V59" s="24"/>
    </row>
    <row r="60" spans="1:22" x14ac:dyDescent="0.25">
      <c r="A60" s="14"/>
      <c r="B60" s="18" t="s">
        <v>482</v>
      </c>
      <c r="C60" s="19"/>
      <c r="D60" s="22"/>
      <c r="E60" s="46">
        <v>224355</v>
      </c>
      <c r="F60" s="22"/>
      <c r="G60" s="19"/>
      <c r="H60" s="22"/>
      <c r="I60" s="46">
        <v>224355</v>
      </c>
      <c r="J60" s="22"/>
      <c r="K60" s="19"/>
      <c r="L60" s="22"/>
      <c r="M60" s="27">
        <v>818</v>
      </c>
      <c r="N60" s="22"/>
      <c r="O60" s="19"/>
      <c r="P60" s="22"/>
      <c r="Q60" s="46">
        <v>223120</v>
      </c>
      <c r="R60" s="22"/>
      <c r="S60" s="19"/>
      <c r="T60" s="22"/>
      <c r="U60" s="27">
        <v>417</v>
      </c>
      <c r="V60" s="22"/>
    </row>
    <row r="61" spans="1:22" x14ac:dyDescent="0.25">
      <c r="A61" s="14"/>
      <c r="B61" s="54" t="s">
        <v>38</v>
      </c>
      <c r="C61" s="23"/>
      <c r="D61" s="24"/>
      <c r="E61" s="29">
        <v>2674</v>
      </c>
      <c r="F61" s="24"/>
      <c r="G61" s="23"/>
      <c r="H61" s="24"/>
      <c r="I61" s="29">
        <v>2674</v>
      </c>
      <c r="J61" s="24"/>
      <c r="K61" s="23"/>
      <c r="L61" s="24"/>
      <c r="M61" s="25" t="s">
        <v>228</v>
      </c>
      <c r="N61" s="24"/>
      <c r="O61" s="23"/>
      <c r="P61" s="24"/>
      <c r="Q61" s="25" t="s">
        <v>228</v>
      </c>
      <c r="R61" s="24"/>
      <c r="S61" s="23"/>
      <c r="T61" s="24"/>
      <c r="U61" s="29">
        <v>2674</v>
      </c>
      <c r="V61" s="24"/>
    </row>
    <row r="62" spans="1:22" x14ac:dyDescent="0.25">
      <c r="A62" s="14"/>
      <c r="B62" s="18" t="s">
        <v>39</v>
      </c>
      <c r="C62" s="19"/>
      <c r="D62" s="22"/>
      <c r="E62" s="46">
        <v>3790</v>
      </c>
      <c r="F62" s="22"/>
      <c r="G62" s="19"/>
      <c r="H62" s="22"/>
      <c r="I62" s="46">
        <v>3790</v>
      </c>
      <c r="J62" s="22"/>
      <c r="K62" s="19"/>
      <c r="L62" s="22"/>
      <c r="M62" s="27" t="s">
        <v>228</v>
      </c>
      <c r="N62" s="22"/>
      <c r="O62" s="19"/>
      <c r="P62" s="22"/>
      <c r="Q62" s="46">
        <v>3790</v>
      </c>
      <c r="R62" s="22"/>
      <c r="S62" s="19"/>
      <c r="T62" s="22"/>
      <c r="U62" s="27" t="s">
        <v>228</v>
      </c>
      <c r="V62" s="22"/>
    </row>
    <row r="63" spans="1:22" x14ac:dyDescent="0.25">
      <c r="A63" s="14"/>
      <c r="B63" s="54" t="s">
        <v>483</v>
      </c>
      <c r="C63" s="23"/>
      <c r="D63" s="24"/>
      <c r="E63" s="29">
        <v>343378</v>
      </c>
      <c r="F63" s="24"/>
      <c r="G63" s="23"/>
      <c r="H63" s="24"/>
      <c r="I63" s="29">
        <v>345262</v>
      </c>
      <c r="J63" s="24"/>
      <c r="K63" s="23"/>
      <c r="L63" s="24"/>
      <c r="M63" s="25" t="s">
        <v>228</v>
      </c>
      <c r="N63" s="24"/>
      <c r="O63" s="23"/>
      <c r="P63" s="24"/>
      <c r="Q63" s="29">
        <v>339284</v>
      </c>
      <c r="R63" s="24"/>
      <c r="S63" s="23"/>
      <c r="T63" s="24"/>
      <c r="U63" s="29">
        <v>5978</v>
      </c>
      <c r="V63" s="24"/>
    </row>
    <row r="64" spans="1:22" x14ac:dyDescent="0.25">
      <c r="A64" s="14"/>
      <c r="B64" s="18" t="s">
        <v>484</v>
      </c>
      <c r="C64" s="19"/>
      <c r="D64" s="22"/>
      <c r="E64" s="46">
        <v>2267</v>
      </c>
      <c r="F64" s="22"/>
      <c r="G64" s="19"/>
      <c r="H64" s="22"/>
      <c r="I64" s="46">
        <v>2267</v>
      </c>
      <c r="J64" s="22"/>
      <c r="K64" s="19"/>
      <c r="L64" s="22"/>
      <c r="M64" s="46">
        <v>2267</v>
      </c>
      <c r="N64" s="22"/>
      <c r="O64" s="19"/>
      <c r="P64" s="22"/>
      <c r="Q64" s="27" t="s">
        <v>228</v>
      </c>
      <c r="R64" s="22"/>
      <c r="S64" s="19"/>
      <c r="T64" s="22"/>
      <c r="U64" s="27" t="s">
        <v>228</v>
      </c>
      <c r="V64" s="22"/>
    </row>
    <row r="65" spans="1:22" x14ac:dyDescent="0.25">
      <c r="A65" s="14"/>
      <c r="B65" s="24" t="s">
        <v>485</v>
      </c>
      <c r="C65" s="23"/>
      <c r="D65" s="24"/>
      <c r="E65" s="25"/>
      <c r="F65" s="24"/>
      <c r="G65" s="23"/>
      <c r="H65" s="24"/>
      <c r="I65" s="25"/>
      <c r="J65" s="24"/>
      <c r="K65" s="23"/>
      <c r="L65" s="24"/>
      <c r="M65" s="25"/>
      <c r="N65" s="24"/>
      <c r="O65" s="23"/>
      <c r="P65" s="24"/>
      <c r="Q65" s="25"/>
      <c r="R65" s="24"/>
      <c r="S65" s="23"/>
      <c r="T65" s="24"/>
      <c r="U65" s="25"/>
      <c r="V65" s="24"/>
    </row>
    <row r="66" spans="1:22" x14ac:dyDescent="0.25">
      <c r="A66" s="14"/>
      <c r="B66" s="18" t="s">
        <v>52</v>
      </c>
      <c r="C66" s="19"/>
      <c r="D66" s="22" t="s">
        <v>222</v>
      </c>
      <c r="E66" s="46">
        <v>111198</v>
      </c>
      <c r="F66" s="22"/>
      <c r="G66" s="19"/>
      <c r="H66" s="22" t="s">
        <v>222</v>
      </c>
      <c r="I66" s="46">
        <v>111198</v>
      </c>
      <c r="J66" s="22"/>
      <c r="K66" s="19"/>
      <c r="L66" s="22" t="s">
        <v>222</v>
      </c>
      <c r="M66" s="27" t="s">
        <v>228</v>
      </c>
      <c r="N66" s="22"/>
      <c r="O66" s="19"/>
      <c r="P66" s="22" t="s">
        <v>222</v>
      </c>
      <c r="Q66" s="46">
        <v>111198</v>
      </c>
      <c r="R66" s="22"/>
      <c r="S66" s="19"/>
      <c r="T66" s="22" t="s">
        <v>222</v>
      </c>
      <c r="U66" s="27" t="s">
        <v>228</v>
      </c>
      <c r="V66" s="22"/>
    </row>
    <row r="67" spans="1:22" x14ac:dyDescent="0.25">
      <c r="A67" s="14"/>
      <c r="B67" s="28" t="s">
        <v>53</v>
      </c>
      <c r="C67" s="23"/>
      <c r="D67" s="24"/>
      <c r="E67" s="29">
        <v>174224</v>
      </c>
      <c r="F67" s="24"/>
      <c r="G67" s="23"/>
      <c r="H67" s="24"/>
      <c r="I67" s="29">
        <v>174224</v>
      </c>
      <c r="J67" s="24"/>
      <c r="K67" s="23"/>
      <c r="L67" s="24"/>
      <c r="M67" s="25" t="s">
        <v>228</v>
      </c>
      <c r="N67" s="24"/>
      <c r="O67" s="23"/>
      <c r="P67" s="24"/>
      <c r="Q67" s="29">
        <v>174224</v>
      </c>
      <c r="R67" s="24"/>
      <c r="S67" s="23"/>
      <c r="T67" s="24"/>
      <c r="U67" s="25" t="s">
        <v>228</v>
      </c>
      <c r="V67" s="24"/>
    </row>
    <row r="68" spans="1:22" x14ac:dyDescent="0.25">
      <c r="A68" s="14"/>
      <c r="B68" s="18" t="s">
        <v>54</v>
      </c>
      <c r="C68" s="19"/>
      <c r="D68" s="22"/>
      <c r="E68" s="46">
        <v>51134</v>
      </c>
      <c r="F68" s="22"/>
      <c r="G68" s="19"/>
      <c r="H68" s="22"/>
      <c r="I68" s="46">
        <v>51134</v>
      </c>
      <c r="J68" s="22"/>
      <c r="K68" s="19"/>
      <c r="L68" s="22"/>
      <c r="M68" s="27" t="s">
        <v>228</v>
      </c>
      <c r="N68" s="22"/>
      <c r="O68" s="19"/>
      <c r="P68" s="22"/>
      <c r="Q68" s="46">
        <v>51134</v>
      </c>
      <c r="R68" s="22"/>
      <c r="S68" s="19"/>
      <c r="T68" s="22"/>
      <c r="U68" s="27" t="s">
        <v>228</v>
      </c>
      <c r="V68" s="22"/>
    </row>
    <row r="69" spans="1:22" ht="15.75" thickBot="1" x14ac:dyDescent="0.3">
      <c r="A69" s="14"/>
      <c r="B69" s="54" t="s">
        <v>486</v>
      </c>
      <c r="C69" s="23"/>
      <c r="D69" s="47"/>
      <c r="E69" s="48">
        <v>160515</v>
      </c>
      <c r="F69" s="24"/>
      <c r="G69" s="23"/>
      <c r="H69" s="47"/>
      <c r="I69" s="48">
        <v>161623</v>
      </c>
      <c r="J69" s="24"/>
      <c r="K69" s="23"/>
      <c r="L69" s="47"/>
      <c r="M69" s="49" t="s">
        <v>228</v>
      </c>
      <c r="N69" s="24"/>
      <c r="O69" s="23"/>
      <c r="P69" s="47"/>
      <c r="Q69" s="48">
        <v>161623</v>
      </c>
      <c r="R69" s="24"/>
      <c r="S69" s="23"/>
      <c r="T69" s="47"/>
      <c r="U69" s="49" t="s">
        <v>228</v>
      </c>
      <c r="V69" s="24"/>
    </row>
    <row r="70" spans="1:22" x14ac:dyDescent="0.25">
      <c r="A70" s="14"/>
      <c r="B70" s="18" t="s">
        <v>57</v>
      </c>
      <c r="C70" s="19"/>
      <c r="D70" s="22"/>
      <c r="E70" s="46">
        <v>497071</v>
      </c>
      <c r="F70" s="22"/>
      <c r="G70" s="19"/>
      <c r="H70" s="22"/>
      <c r="I70" s="46">
        <v>498179</v>
      </c>
      <c r="J70" s="22"/>
      <c r="K70" s="19"/>
      <c r="L70" s="22"/>
      <c r="M70" s="27" t="s">
        <v>228</v>
      </c>
      <c r="N70" s="22"/>
      <c r="O70" s="19"/>
      <c r="P70" s="22"/>
      <c r="Q70" s="46">
        <v>498179</v>
      </c>
      <c r="R70" s="22"/>
      <c r="S70" s="19"/>
      <c r="T70" s="22"/>
      <c r="U70" s="27" t="s">
        <v>228</v>
      </c>
      <c r="V70" s="22"/>
    </row>
    <row r="71" spans="1:22" x14ac:dyDescent="0.25">
      <c r="A71" s="14"/>
      <c r="B71" s="28" t="s">
        <v>487</v>
      </c>
      <c r="C71" s="23"/>
      <c r="D71" s="24"/>
      <c r="E71" s="29">
        <v>43325</v>
      </c>
      <c r="F71" s="24"/>
      <c r="G71" s="23"/>
      <c r="H71" s="24"/>
      <c r="I71" s="29">
        <v>47011</v>
      </c>
      <c r="J71" s="24"/>
      <c r="K71" s="23"/>
      <c r="L71" s="24"/>
      <c r="M71" s="25" t="s">
        <v>228</v>
      </c>
      <c r="N71" s="24"/>
      <c r="O71" s="23"/>
      <c r="P71" s="24"/>
      <c r="Q71" s="29">
        <v>47011</v>
      </c>
      <c r="R71" s="24"/>
      <c r="S71" s="23"/>
      <c r="T71" s="24"/>
      <c r="U71" s="25" t="s">
        <v>228</v>
      </c>
      <c r="V71" s="24"/>
    </row>
    <row r="72" spans="1:22" x14ac:dyDescent="0.25">
      <c r="A72" s="14"/>
      <c r="B72" s="18" t="s">
        <v>488</v>
      </c>
      <c r="C72" s="19"/>
      <c r="D72" s="22"/>
      <c r="E72" s="46">
        <v>18634</v>
      </c>
      <c r="F72" s="22"/>
      <c r="G72" s="19"/>
      <c r="H72" s="22"/>
      <c r="I72" s="46">
        <v>18634</v>
      </c>
      <c r="J72" s="22"/>
      <c r="K72" s="19"/>
      <c r="L72" s="22"/>
      <c r="M72" s="27" t="s">
        <v>228</v>
      </c>
      <c r="N72" s="22"/>
      <c r="O72" s="19"/>
      <c r="P72" s="22"/>
      <c r="Q72" s="46">
        <v>18634</v>
      </c>
      <c r="R72" s="22"/>
      <c r="S72" s="19"/>
      <c r="T72" s="22"/>
      <c r="U72" s="27" t="s">
        <v>228</v>
      </c>
      <c r="V72" s="22"/>
    </row>
    <row r="73" spans="1:22" x14ac:dyDescent="0.25">
      <c r="A73" s="14"/>
      <c r="B73" s="54" t="s">
        <v>489</v>
      </c>
      <c r="C73" s="23"/>
      <c r="D73" s="24"/>
      <c r="E73" s="29">
        <v>15464</v>
      </c>
      <c r="F73" s="24"/>
      <c r="G73" s="23"/>
      <c r="H73" s="24"/>
      <c r="I73" s="29">
        <v>15464</v>
      </c>
      <c r="J73" s="24"/>
      <c r="K73" s="23"/>
      <c r="L73" s="24"/>
      <c r="M73" s="25" t="s">
        <v>228</v>
      </c>
      <c r="N73" s="24"/>
      <c r="O73" s="23"/>
      <c r="P73" s="24"/>
      <c r="Q73" s="29">
        <v>15464</v>
      </c>
      <c r="R73" s="24"/>
      <c r="S73" s="23"/>
      <c r="T73" s="24"/>
      <c r="U73" s="25" t="s">
        <v>228</v>
      </c>
      <c r="V73" s="24"/>
    </row>
    <row r="74" spans="1:22" x14ac:dyDescent="0.25">
      <c r="A74" s="14"/>
      <c r="B74" s="18" t="s">
        <v>490</v>
      </c>
      <c r="C74" s="19"/>
      <c r="D74" s="22"/>
      <c r="E74" s="27">
        <v>694</v>
      </c>
      <c r="F74" s="22"/>
      <c r="G74" s="19"/>
      <c r="H74" s="22"/>
      <c r="I74" s="27">
        <v>694</v>
      </c>
      <c r="J74" s="22"/>
      <c r="K74" s="19"/>
      <c r="L74" s="22"/>
      <c r="M74" s="27">
        <v>694</v>
      </c>
      <c r="N74" s="22"/>
      <c r="O74" s="19"/>
      <c r="P74" s="22"/>
      <c r="Q74" s="27" t="s">
        <v>228</v>
      </c>
      <c r="R74" s="22"/>
      <c r="S74" s="19"/>
      <c r="T74" s="22"/>
      <c r="U74" s="27" t="s">
        <v>228</v>
      </c>
      <c r="V74" s="22"/>
    </row>
    <row r="75" spans="1:22" x14ac:dyDescent="0.25">
      <c r="A75" s="14"/>
      <c r="B75" s="108"/>
      <c r="C75" s="108"/>
      <c r="D75" s="108"/>
      <c r="E75" s="108"/>
      <c r="F75" s="108"/>
      <c r="G75" s="108"/>
      <c r="H75" s="108"/>
      <c r="I75" s="108"/>
      <c r="J75" s="108"/>
      <c r="K75" s="108"/>
      <c r="L75" s="108"/>
      <c r="M75" s="108"/>
      <c r="N75" s="108"/>
      <c r="O75" s="108"/>
      <c r="P75" s="108"/>
      <c r="Q75" s="108"/>
      <c r="R75" s="108"/>
      <c r="S75" s="108"/>
      <c r="T75" s="108"/>
      <c r="U75" s="108"/>
      <c r="V75" s="108"/>
    </row>
    <row r="76" spans="1:22" x14ac:dyDescent="0.25">
      <c r="A76" s="14"/>
      <c r="B76" s="109" t="s">
        <v>491</v>
      </c>
      <c r="C76" s="109"/>
      <c r="D76" s="109"/>
      <c r="E76" s="109"/>
      <c r="F76" s="109"/>
      <c r="G76" s="109"/>
      <c r="H76" s="109"/>
      <c r="I76" s="109"/>
      <c r="J76" s="109"/>
      <c r="K76" s="109"/>
      <c r="L76" s="109"/>
      <c r="M76" s="109"/>
      <c r="N76" s="109"/>
      <c r="O76" s="109"/>
      <c r="P76" s="109"/>
      <c r="Q76" s="109"/>
      <c r="R76" s="109"/>
      <c r="S76" s="109"/>
      <c r="T76" s="109"/>
      <c r="U76" s="109"/>
      <c r="V76" s="109"/>
    </row>
    <row r="77" spans="1:22" x14ac:dyDescent="0.25">
      <c r="A77" s="14"/>
      <c r="B77" s="108"/>
      <c r="C77" s="108"/>
      <c r="D77" s="108"/>
      <c r="E77" s="108"/>
      <c r="F77" s="108"/>
      <c r="G77" s="108"/>
      <c r="H77" s="108"/>
      <c r="I77" s="108"/>
      <c r="J77" s="108"/>
      <c r="K77" s="108"/>
      <c r="L77" s="108"/>
      <c r="M77" s="108"/>
      <c r="N77" s="108"/>
      <c r="O77" s="108"/>
      <c r="P77" s="108"/>
      <c r="Q77" s="108"/>
      <c r="R77" s="108"/>
      <c r="S77" s="108"/>
      <c r="T77" s="108"/>
      <c r="U77" s="108"/>
      <c r="V77" s="108"/>
    </row>
    <row r="78" spans="1:22" x14ac:dyDescent="0.25">
      <c r="A78" s="14"/>
      <c r="B78" s="37" t="s">
        <v>492</v>
      </c>
      <c r="C78" s="51"/>
      <c r="D78" s="52" t="s">
        <v>297</v>
      </c>
      <c r="E78" s="52"/>
      <c r="F78" s="52"/>
      <c r="G78" s="40"/>
      <c r="H78" s="37" t="s">
        <v>493</v>
      </c>
      <c r="I78" s="37"/>
      <c r="J78" s="37"/>
      <c r="K78" s="40"/>
      <c r="L78" s="37" t="s">
        <v>495</v>
      </c>
      <c r="M78" s="37"/>
      <c r="N78" s="37"/>
      <c r="O78" s="40"/>
      <c r="P78" s="37" t="s">
        <v>498</v>
      </c>
      <c r="Q78" s="37"/>
      <c r="R78" s="37"/>
    </row>
    <row r="79" spans="1:22" x14ac:dyDescent="0.25">
      <c r="A79" s="14"/>
      <c r="B79" s="37"/>
      <c r="C79" s="51"/>
      <c r="D79" s="52">
        <v>2014</v>
      </c>
      <c r="E79" s="52"/>
      <c r="F79" s="52"/>
      <c r="G79" s="40"/>
      <c r="H79" s="37" t="s">
        <v>494</v>
      </c>
      <c r="I79" s="37"/>
      <c r="J79" s="37"/>
      <c r="K79" s="40"/>
      <c r="L79" s="37" t="s">
        <v>496</v>
      </c>
      <c r="M79" s="37"/>
      <c r="N79" s="37"/>
      <c r="O79" s="40"/>
      <c r="P79" s="37" t="s">
        <v>499</v>
      </c>
      <c r="Q79" s="37"/>
      <c r="R79" s="37"/>
    </row>
    <row r="80" spans="1:22" ht="15.75" thickBot="1" x14ac:dyDescent="0.3">
      <c r="A80" s="14"/>
      <c r="B80" s="38"/>
      <c r="C80" s="51"/>
      <c r="D80" s="53"/>
      <c r="E80" s="53"/>
      <c r="F80" s="53"/>
      <c r="G80" s="40"/>
      <c r="H80" s="38"/>
      <c r="I80" s="38"/>
      <c r="J80" s="38"/>
      <c r="K80" s="40"/>
      <c r="L80" s="38" t="s">
        <v>497</v>
      </c>
      <c r="M80" s="38"/>
      <c r="N80" s="38"/>
      <c r="O80" s="40"/>
      <c r="P80" s="38" t="s">
        <v>500</v>
      </c>
      <c r="Q80" s="38"/>
      <c r="R80" s="38"/>
    </row>
    <row r="81" spans="1:22" x14ac:dyDescent="0.25">
      <c r="A81" s="14"/>
      <c r="B81" s="101" t="s">
        <v>501</v>
      </c>
      <c r="C81" s="19"/>
      <c r="D81" s="22"/>
      <c r="E81" s="27"/>
      <c r="F81" s="22"/>
      <c r="G81" s="19"/>
      <c r="H81" s="22"/>
      <c r="I81" s="27"/>
      <c r="J81" s="22"/>
      <c r="K81" s="19"/>
      <c r="L81" s="22"/>
      <c r="M81" s="27"/>
      <c r="N81" s="22"/>
      <c r="O81" s="19"/>
      <c r="P81" s="22"/>
      <c r="Q81" s="27"/>
      <c r="R81" s="22"/>
    </row>
    <row r="82" spans="1:22" x14ac:dyDescent="0.25">
      <c r="A82" s="14"/>
      <c r="B82" s="24" t="s">
        <v>248</v>
      </c>
      <c r="C82" s="23"/>
      <c r="D82" s="24" t="s">
        <v>222</v>
      </c>
      <c r="E82" s="29">
        <v>3403</v>
      </c>
      <c r="F82" s="24"/>
      <c r="G82" s="23"/>
      <c r="H82" s="24" t="s">
        <v>222</v>
      </c>
      <c r="I82" s="25" t="s">
        <v>228</v>
      </c>
      <c r="J82" s="24"/>
      <c r="K82" s="23"/>
      <c r="L82" s="24" t="s">
        <v>222</v>
      </c>
      <c r="M82" s="29">
        <v>3403</v>
      </c>
      <c r="N82" s="24"/>
      <c r="O82" s="23"/>
      <c r="P82" s="24" t="s">
        <v>222</v>
      </c>
      <c r="Q82" s="25" t="s">
        <v>228</v>
      </c>
      <c r="R82" s="24"/>
    </row>
    <row r="83" spans="1:22" x14ac:dyDescent="0.25">
      <c r="A83" s="14"/>
      <c r="B83" s="19" t="s">
        <v>249</v>
      </c>
      <c r="C83" s="19"/>
      <c r="D83" s="22"/>
      <c r="E83" s="46">
        <v>146479</v>
      </c>
      <c r="F83" s="22"/>
      <c r="G83" s="19"/>
      <c r="H83" s="22"/>
      <c r="I83" s="27" t="s">
        <v>228</v>
      </c>
      <c r="J83" s="22"/>
      <c r="K83" s="19"/>
      <c r="L83" s="22"/>
      <c r="M83" s="46">
        <v>146479</v>
      </c>
      <c r="N83" s="22"/>
      <c r="O83" s="19"/>
      <c r="P83" s="22"/>
      <c r="Q83" s="27" t="s">
        <v>228</v>
      </c>
      <c r="R83" s="22"/>
    </row>
    <row r="84" spans="1:22" x14ac:dyDescent="0.25">
      <c r="A84" s="14"/>
      <c r="B84" s="24" t="s">
        <v>502</v>
      </c>
      <c r="C84" s="23"/>
      <c r="D84" s="24"/>
      <c r="E84" s="29">
        <v>50877</v>
      </c>
      <c r="F84" s="24"/>
      <c r="G84" s="23"/>
      <c r="H84" s="24"/>
      <c r="I84" s="25" t="s">
        <v>228</v>
      </c>
      <c r="J84" s="24"/>
      <c r="K84" s="23"/>
      <c r="L84" s="24"/>
      <c r="M84" s="29">
        <v>50877</v>
      </c>
      <c r="N84" s="24"/>
      <c r="O84" s="23"/>
      <c r="P84" s="24"/>
      <c r="Q84" s="25" t="s">
        <v>228</v>
      </c>
      <c r="R84" s="24"/>
    </row>
    <row r="85" spans="1:22" x14ac:dyDescent="0.25">
      <c r="A85" s="14"/>
      <c r="B85" s="22" t="s">
        <v>251</v>
      </c>
      <c r="C85" s="19"/>
      <c r="D85" s="22"/>
      <c r="E85" s="46">
        <v>45286</v>
      </c>
      <c r="F85" s="22"/>
      <c r="G85" s="19"/>
      <c r="H85" s="22"/>
      <c r="I85" s="27" t="s">
        <v>228</v>
      </c>
      <c r="J85" s="22"/>
      <c r="K85" s="19"/>
      <c r="L85" s="22"/>
      <c r="M85" s="46">
        <v>45286</v>
      </c>
      <c r="N85" s="22"/>
      <c r="O85" s="19"/>
      <c r="P85" s="22"/>
      <c r="Q85" s="27" t="s">
        <v>228</v>
      </c>
      <c r="R85" s="22"/>
    </row>
    <row r="86" spans="1:22" ht="15.75" thickBot="1" x14ac:dyDescent="0.3">
      <c r="A86" s="14"/>
      <c r="B86" s="24" t="s">
        <v>252</v>
      </c>
      <c r="C86" s="23"/>
      <c r="D86" s="47"/>
      <c r="E86" s="48">
        <v>2318</v>
      </c>
      <c r="F86" s="24"/>
      <c r="G86" s="23"/>
      <c r="H86" s="47"/>
      <c r="I86" s="49">
        <v>841</v>
      </c>
      <c r="J86" s="24"/>
      <c r="K86" s="23"/>
      <c r="L86" s="47"/>
      <c r="M86" s="48">
        <v>1060</v>
      </c>
      <c r="N86" s="24"/>
      <c r="O86" s="23"/>
      <c r="P86" s="47"/>
      <c r="Q86" s="49">
        <v>417</v>
      </c>
      <c r="R86" s="24"/>
    </row>
    <row r="87" spans="1:22" ht="15.75" thickBot="1" x14ac:dyDescent="0.3">
      <c r="A87" s="14"/>
      <c r="B87" s="26" t="s">
        <v>146</v>
      </c>
      <c r="C87" s="19"/>
      <c r="D87" s="20" t="s">
        <v>222</v>
      </c>
      <c r="E87" s="21">
        <v>248362</v>
      </c>
      <c r="F87" s="22"/>
      <c r="G87" s="19"/>
      <c r="H87" s="20" t="s">
        <v>222</v>
      </c>
      <c r="I87" s="55">
        <v>840</v>
      </c>
      <c r="J87" s="22"/>
      <c r="K87" s="19"/>
      <c r="L87" s="20" t="s">
        <v>222</v>
      </c>
      <c r="M87" s="21">
        <v>247105</v>
      </c>
      <c r="N87" s="22"/>
      <c r="O87" s="19"/>
      <c r="P87" s="20" t="s">
        <v>222</v>
      </c>
      <c r="Q87" s="55">
        <v>417</v>
      </c>
      <c r="R87" s="22"/>
    </row>
    <row r="88" spans="1:22" ht="15.75" thickTop="1" x14ac:dyDescent="0.25">
      <c r="A88" s="14"/>
      <c r="B88" s="44"/>
      <c r="C88" s="44"/>
      <c r="D88" s="44"/>
      <c r="E88" s="44"/>
      <c r="F88" s="44"/>
      <c r="G88" s="44"/>
      <c r="H88" s="44"/>
      <c r="I88" s="44"/>
      <c r="J88" s="44"/>
      <c r="K88" s="44"/>
      <c r="L88" s="44"/>
      <c r="M88" s="44"/>
      <c r="N88" s="44"/>
      <c r="O88" s="44"/>
      <c r="P88" s="44"/>
      <c r="Q88" s="44"/>
      <c r="R88" s="44"/>
      <c r="S88" s="44"/>
      <c r="T88" s="44"/>
      <c r="U88" s="44"/>
      <c r="V88" s="44"/>
    </row>
    <row r="89" spans="1:22" x14ac:dyDescent="0.25">
      <c r="A89" s="14"/>
      <c r="B89" s="37" t="s">
        <v>492</v>
      </c>
      <c r="C89" s="51"/>
      <c r="D89" s="52" t="s">
        <v>349</v>
      </c>
      <c r="E89" s="52"/>
      <c r="F89" s="52"/>
      <c r="G89" s="40"/>
      <c r="H89" s="37" t="s">
        <v>493</v>
      </c>
      <c r="I89" s="37"/>
      <c r="J89" s="37"/>
      <c r="K89" s="40"/>
      <c r="L89" s="37" t="s">
        <v>495</v>
      </c>
      <c r="M89" s="37"/>
      <c r="N89" s="37"/>
      <c r="O89" s="40"/>
      <c r="P89" s="37" t="s">
        <v>498</v>
      </c>
      <c r="Q89" s="37"/>
      <c r="R89" s="37"/>
    </row>
    <row r="90" spans="1:22" x14ac:dyDescent="0.25">
      <c r="A90" s="14"/>
      <c r="B90" s="37"/>
      <c r="C90" s="51"/>
      <c r="D90" s="52">
        <v>2013</v>
      </c>
      <c r="E90" s="52"/>
      <c r="F90" s="52"/>
      <c r="G90" s="40"/>
      <c r="H90" s="37" t="s">
        <v>494</v>
      </c>
      <c r="I90" s="37"/>
      <c r="J90" s="37"/>
      <c r="K90" s="40"/>
      <c r="L90" s="37" t="s">
        <v>496</v>
      </c>
      <c r="M90" s="37"/>
      <c r="N90" s="37"/>
      <c r="O90" s="40"/>
      <c r="P90" s="37" t="s">
        <v>499</v>
      </c>
      <c r="Q90" s="37"/>
      <c r="R90" s="37"/>
    </row>
    <row r="91" spans="1:22" ht="15.75" thickBot="1" x14ac:dyDescent="0.3">
      <c r="A91" s="14"/>
      <c r="B91" s="38"/>
      <c r="C91" s="51"/>
      <c r="D91" s="53"/>
      <c r="E91" s="53"/>
      <c r="F91" s="53"/>
      <c r="G91" s="40"/>
      <c r="H91" s="38"/>
      <c r="I91" s="38"/>
      <c r="J91" s="38"/>
      <c r="K91" s="40"/>
      <c r="L91" s="38" t="s">
        <v>497</v>
      </c>
      <c r="M91" s="38"/>
      <c r="N91" s="38"/>
      <c r="O91" s="40"/>
      <c r="P91" s="38" t="s">
        <v>500</v>
      </c>
      <c r="Q91" s="38"/>
      <c r="R91" s="38"/>
    </row>
    <row r="92" spans="1:22" x14ac:dyDescent="0.25">
      <c r="A92" s="14"/>
      <c r="B92" s="101" t="s">
        <v>501</v>
      </c>
      <c r="C92" s="19"/>
      <c r="D92" s="22"/>
      <c r="E92" s="27"/>
      <c r="F92" s="22"/>
      <c r="G92" s="19"/>
      <c r="H92" s="22"/>
      <c r="I92" s="27"/>
      <c r="J92" s="22"/>
      <c r="K92" s="19"/>
      <c r="L92" s="22"/>
      <c r="M92" s="27"/>
      <c r="N92" s="22"/>
      <c r="O92" s="19"/>
      <c r="P92" s="22"/>
      <c r="Q92" s="27"/>
      <c r="R92" s="22"/>
    </row>
    <row r="93" spans="1:22" x14ac:dyDescent="0.25">
      <c r="A93" s="14"/>
      <c r="B93" s="24" t="s">
        <v>248</v>
      </c>
      <c r="C93" s="23"/>
      <c r="D93" s="24" t="s">
        <v>222</v>
      </c>
      <c r="E93" s="29">
        <v>3246</v>
      </c>
      <c r="F93" s="24"/>
      <c r="G93" s="23"/>
      <c r="H93" s="24" t="s">
        <v>222</v>
      </c>
      <c r="I93" s="25" t="s">
        <v>228</v>
      </c>
      <c r="J93" s="24"/>
      <c r="K93" s="23"/>
      <c r="L93" s="24" t="s">
        <v>222</v>
      </c>
      <c r="M93" s="29">
        <v>3246</v>
      </c>
      <c r="N93" s="24"/>
      <c r="O93" s="23"/>
      <c r="P93" s="24" t="s">
        <v>222</v>
      </c>
      <c r="Q93" s="25" t="s">
        <v>228</v>
      </c>
      <c r="R93" s="24"/>
    </row>
    <row r="94" spans="1:22" x14ac:dyDescent="0.25">
      <c r="A94" s="14"/>
      <c r="B94" s="19" t="s">
        <v>249</v>
      </c>
      <c r="C94" s="19"/>
      <c r="D94" s="22"/>
      <c r="E94" s="46">
        <v>119676</v>
      </c>
      <c r="F94" s="22"/>
      <c r="G94" s="19"/>
      <c r="H94" s="22"/>
      <c r="I94" s="27" t="s">
        <v>228</v>
      </c>
      <c r="J94" s="22"/>
      <c r="K94" s="19"/>
      <c r="L94" s="22"/>
      <c r="M94" s="46">
        <v>119676</v>
      </c>
      <c r="N94" s="22"/>
      <c r="O94" s="19"/>
      <c r="P94" s="22"/>
      <c r="Q94" s="27" t="s">
        <v>228</v>
      </c>
      <c r="R94" s="22"/>
    </row>
    <row r="95" spans="1:22" x14ac:dyDescent="0.25">
      <c r="A95" s="14"/>
      <c r="B95" s="24" t="s">
        <v>502</v>
      </c>
      <c r="C95" s="23"/>
      <c r="D95" s="24"/>
      <c r="E95" s="29">
        <v>56120</v>
      </c>
      <c r="F95" s="24"/>
      <c r="G95" s="23"/>
      <c r="H95" s="24"/>
      <c r="I95" s="25" t="s">
        <v>228</v>
      </c>
      <c r="J95" s="24"/>
      <c r="K95" s="23"/>
      <c r="L95" s="24"/>
      <c r="M95" s="29">
        <v>56120</v>
      </c>
      <c r="N95" s="24"/>
      <c r="O95" s="23"/>
      <c r="P95" s="24"/>
      <c r="Q95" s="25" t="s">
        <v>228</v>
      </c>
      <c r="R95" s="24"/>
    </row>
    <row r="96" spans="1:22" x14ac:dyDescent="0.25">
      <c r="A96" s="14"/>
      <c r="B96" s="22" t="s">
        <v>251</v>
      </c>
      <c r="C96" s="19"/>
      <c r="D96" s="22"/>
      <c r="E96" s="46">
        <v>42998</v>
      </c>
      <c r="F96" s="22"/>
      <c r="G96" s="19"/>
      <c r="H96" s="22"/>
      <c r="I96" s="27" t="s">
        <v>228</v>
      </c>
      <c r="J96" s="22"/>
      <c r="K96" s="19"/>
      <c r="L96" s="22"/>
      <c r="M96" s="46">
        <v>42998</v>
      </c>
      <c r="N96" s="22"/>
      <c r="O96" s="19"/>
      <c r="P96" s="22"/>
      <c r="Q96" s="27" t="s">
        <v>228</v>
      </c>
      <c r="R96" s="22"/>
    </row>
    <row r="97" spans="1:22" ht="15.75" thickBot="1" x14ac:dyDescent="0.3">
      <c r="A97" s="14"/>
      <c r="B97" s="24" t="s">
        <v>252</v>
      </c>
      <c r="C97" s="23"/>
      <c r="D97" s="47"/>
      <c r="E97" s="48">
        <v>2315</v>
      </c>
      <c r="F97" s="24"/>
      <c r="G97" s="23"/>
      <c r="H97" s="47"/>
      <c r="I97" s="49">
        <v>818</v>
      </c>
      <c r="J97" s="24"/>
      <c r="K97" s="23"/>
      <c r="L97" s="47"/>
      <c r="M97" s="48">
        <v>1080</v>
      </c>
      <c r="N97" s="24"/>
      <c r="O97" s="23"/>
      <c r="P97" s="47"/>
      <c r="Q97" s="49">
        <v>417</v>
      </c>
      <c r="R97" s="24"/>
    </row>
    <row r="98" spans="1:22" ht="15.75" thickBot="1" x14ac:dyDescent="0.3">
      <c r="A98" s="14"/>
      <c r="B98" s="26" t="s">
        <v>146</v>
      </c>
      <c r="C98" s="19"/>
      <c r="D98" s="20" t="s">
        <v>222</v>
      </c>
      <c r="E98" s="21">
        <v>224355</v>
      </c>
      <c r="F98" s="22"/>
      <c r="G98" s="19"/>
      <c r="H98" s="20" t="s">
        <v>222</v>
      </c>
      <c r="I98" s="55">
        <v>818</v>
      </c>
      <c r="J98" s="22"/>
      <c r="K98" s="19"/>
      <c r="L98" s="20" t="s">
        <v>222</v>
      </c>
      <c r="M98" s="21">
        <v>223120</v>
      </c>
      <c r="N98" s="22"/>
      <c r="O98" s="19"/>
      <c r="P98" s="20" t="s">
        <v>222</v>
      </c>
      <c r="Q98" s="55">
        <v>417</v>
      </c>
      <c r="R98" s="22"/>
    </row>
    <row r="99" spans="1:22" ht="15.75" thickTop="1" x14ac:dyDescent="0.25">
      <c r="A99" s="14"/>
      <c r="B99" s="44"/>
      <c r="C99" s="44"/>
      <c r="D99" s="44"/>
      <c r="E99" s="44"/>
      <c r="F99" s="44"/>
      <c r="G99" s="44"/>
      <c r="H99" s="44"/>
      <c r="I99" s="44"/>
      <c r="J99" s="44"/>
      <c r="K99" s="44"/>
      <c r="L99" s="44"/>
      <c r="M99" s="44"/>
      <c r="N99" s="44"/>
      <c r="O99" s="44"/>
      <c r="P99" s="44"/>
      <c r="Q99" s="44"/>
      <c r="R99" s="44"/>
      <c r="S99" s="44"/>
      <c r="T99" s="44"/>
      <c r="U99" s="44"/>
      <c r="V99" s="44"/>
    </row>
    <row r="100" spans="1:22" x14ac:dyDescent="0.25">
      <c r="A100" s="14"/>
      <c r="B100" s="44" t="s">
        <v>503</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4"/>
      <c r="B101" s="44"/>
      <c r="C101" s="44"/>
      <c r="D101" s="44"/>
      <c r="E101" s="44"/>
      <c r="F101" s="44"/>
      <c r="G101" s="44"/>
      <c r="H101" s="44"/>
      <c r="I101" s="44"/>
      <c r="J101" s="44"/>
      <c r="K101" s="44"/>
      <c r="L101" s="44"/>
      <c r="M101" s="44"/>
      <c r="N101" s="44"/>
      <c r="O101" s="44"/>
      <c r="P101" s="44"/>
      <c r="Q101" s="44"/>
      <c r="R101" s="44"/>
      <c r="S101" s="44"/>
      <c r="T101" s="44"/>
      <c r="U101" s="44"/>
      <c r="V101" s="44"/>
    </row>
    <row r="102" spans="1:22" ht="15.75" thickBot="1" x14ac:dyDescent="0.3">
      <c r="A102" s="14"/>
      <c r="B102" s="102" t="s">
        <v>504</v>
      </c>
      <c r="C102" s="45"/>
      <c r="D102" s="53" t="s">
        <v>505</v>
      </c>
      <c r="E102" s="53"/>
      <c r="F102" s="53"/>
    </row>
    <row r="103" spans="1:22" x14ac:dyDescent="0.25">
      <c r="A103" s="14"/>
      <c r="B103" s="18" t="s">
        <v>506</v>
      </c>
      <c r="C103" s="19"/>
      <c r="D103" s="22" t="s">
        <v>222</v>
      </c>
      <c r="E103" s="27">
        <v>417</v>
      </c>
      <c r="F103" s="22"/>
    </row>
    <row r="104" spans="1:22" x14ac:dyDescent="0.25">
      <c r="A104" s="14"/>
      <c r="B104" s="24" t="s">
        <v>507</v>
      </c>
      <c r="C104" s="23"/>
      <c r="D104" s="24"/>
      <c r="E104" s="25"/>
      <c r="F104" s="24"/>
    </row>
    <row r="105" spans="1:22" x14ac:dyDescent="0.25">
      <c r="A105" s="14"/>
      <c r="B105" s="81"/>
      <c r="C105" s="76"/>
      <c r="D105" s="77"/>
      <c r="E105" s="78" t="s">
        <v>228</v>
      </c>
      <c r="F105" s="77"/>
    </row>
    <row r="106" spans="1:22" x14ac:dyDescent="0.25">
      <c r="A106" s="14"/>
      <c r="B106" s="81" t="s">
        <v>508</v>
      </c>
      <c r="C106" s="76"/>
      <c r="D106" s="77"/>
      <c r="E106" s="78"/>
      <c r="F106" s="77"/>
    </row>
    <row r="107" spans="1:22" x14ac:dyDescent="0.25">
      <c r="A107" s="14"/>
      <c r="B107" s="82"/>
      <c r="C107" s="66"/>
      <c r="D107" s="67"/>
      <c r="E107" s="68" t="s">
        <v>228</v>
      </c>
      <c r="F107" s="67"/>
    </row>
    <row r="108" spans="1:22" ht="26.25" x14ac:dyDescent="0.25">
      <c r="A108" s="14"/>
      <c r="B108" s="82" t="s">
        <v>509</v>
      </c>
      <c r="C108" s="66"/>
      <c r="D108" s="67"/>
      <c r="E108" s="68"/>
      <c r="F108" s="67"/>
    </row>
    <row r="109" spans="1:22" x14ac:dyDescent="0.25">
      <c r="A109" s="14"/>
      <c r="B109" s="22"/>
      <c r="C109" s="76"/>
      <c r="D109" s="77"/>
      <c r="E109" s="78" t="s">
        <v>228</v>
      </c>
      <c r="F109" s="77"/>
    </row>
    <row r="110" spans="1:22" x14ac:dyDescent="0.25">
      <c r="A110" s="14"/>
      <c r="B110" s="22" t="s">
        <v>510</v>
      </c>
      <c r="C110" s="76"/>
      <c r="D110" s="77"/>
      <c r="E110" s="78"/>
      <c r="F110" s="77"/>
    </row>
    <row r="111" spans="1:22" x14ac:dyDescent="0.25">
      <c r="A111" s="14"/>
      <c r="B111" s="24"/>
      <c r="C111" s="66"/>
      <c r="D111" s="67"/>
      <c r="E111" s="68" t="s">
        <v>228</v>
      </c>
      <c r="F111" s="67"/>
    </row>
    <row r="112" spans="1:22" ht="15.75" thickBot="1" x14ac:dyDescent="0.3">
      <c r="A112" s="14"/>
      <c r="B112" s="24" t="s">
        <v>511</v>
      </c>
      <c r="C112" s="66"/>
      <c r="D112" s="103"/>
      <c r="E112" s="104"/>
      <c r="F112" s="67"/>
    </row>
    <row r="113" spans="1:22" ht="15.75" thickBot="1" x14ac:dyDescent="0.3">
      <c r="A113" s="14"/>
      <c r="B113" s="18" t="s">
        <v>512</v>
      </c>
      <c r="C113" s="19"/>
      <c r="D113" s="20" t="s">
        <v>222</v>
      </c>
      <c r="E113" s="55">
        <v>417</v>
      </c>
      <c r="F113" s="22"/>
    </row>
    <row r="114" spans="1:22" ht="15.75" thickTop="1" x14ac:dyDescent="0.25">
      <c r="A114" s="14"/>
      <c r="B114" s="44"/>
      <c r="C114" s="44"/>
      <c r="D114" s="44"/>
      <c r="E114" s="44"/>
      <c r="F114" s="44"/>
      <c r="G114" s="44"/>
      <c r="H114" s="44"/>
      <c r="I114" s="44"/>
      <c r="J114" s="44"/>
      <c r="K114" s="44"/>
      <c r="L114" s="44"/>
      <c r="M114" s="44"/>
      <c r="N114" s="44"/>
      <c r="O114" s="44"/>
      <c r="P114" s="44"/>
      <c r="Q114" s="44"/>
      <c r="R114" s="44"/>
      <c r="S114" s="44"/>
      <c r="T114" s="44"/>
      <c r="U114" s="44"/>
      <c r="V114" s="44"/>
    </row>
    <row r="115" spans="1:22" ht="15.75" thickBot="1" x14ac:dyDescent="0.3">
      <c r="A115" s="14"/>
      <c r="B115" s="102" t="s">
        <v>504</v>
      </c>
      <c r="C115" s="45"/>
      <c r="D115" s="53" t="s">
        <v>505</v>
      </c>
      <c r="E115" s="53"/>
      <c r="F115" s="53"/>
    </row>
    <row r="116" spans="1:22" x14ac:dyDescent="0.25">
      <c r="A116" s="14"/>
      <c r="B116" s="18" t="s">
        <v>513</v>
      </c>
      <c r="C116" s="19"/>
      <c r="D116" s="22" t="s">
        <v>222</v>
      </c>
      <c r="E116" s="27">
        <v>417</v>
      </c>
      <c r="F116" s="22"/>
    </row>
    <row r="117" spans="1:22" x14ac:dyDescent="0.25">
      <c r="A117" s="14"/>
      <c r="B117" s="24" t="s">
        <v>507</v>
      </c>
      <c r="C117" s="23"/>
      <c r="D117" s="24"/>
      <c r="E117" s="25"/>
      <c r="F117" s="24"/>
    </row>
    <row r="118" spans="1:22" x14ac:dyDescent="0.25">
      <c r="A118" s="14"/>
      <c r="B118" s="81"/>
      <c r="C118" s="76"/>
      <c r="D118" s="77"/>
      <c r="E118" s="78" t="s">
        <v>228</v>
      </c>
      <c r="F118" s="77"/>
    </row>
    <row r="119" spans="1:22" x14ac:dyDescent="0.25">
      <c r="A119" s="14"/>
      <c r="B119" s="81" t="s">
        <v>508</v>
      </c>
      <c r="C119" s="76"/>
      <c r="D119" s="77"/>
      <c r="E119" s="78"/>
      <c r="F119" s="77"/>
    </row>
    <row r="120" spans="1:22" x14ac:dyDescent="0.25">
      <c r="A120" s="14"/>
      <c r="B120" s="82"/>
      <c r="C120" s="66"/>
      <c r="D120" s="67"/>
      <c r="E120" s="68" t="s">
        <v>228</v>
      </c>
      <c r="F120" s="67"/>
    </row>
    <row r="121" spans="1:22" ht="26.25" x14ac:dyDescent="0.25">
      <c r="A121" s="14"/>
      <c r="B121" s="82" t="s">
        <v>509</v>
      </c>
      <c r="C121" s="66"/>
      <c r="D121" s="67"/>
      <c r="E121" s="68"/>
      <c r="F121" s="67"/>
    </row>
    <row r="122" spans="1:22" x14ac:dyDescent="0.25">
      <c r="A122" s="14"/>
      <c r="B122" s="22"/>
      <c r="C122" s="76"/>
      <c r="D122" s="77"/>
      <c r="E122" s="78" t="s">
        <v>228</v>
      </c>
      <c r="F122" s="77"/>
    </row>
    <row r="123" spans="1:22" x14ac:dyDescent="0.25">
      <c r="A123" s="14"/>
      <c r="B123" s="22" t="s">
        <v>510</v>
      </c>
      <c r="C123" s="76"/>
      <c r="D123" s="77"/>
      <c r="E123" s="78"/>
      <c r="F123" s="77"/>
    </row>
    <row r="124" spans="1:22" x14ac:dyDescent="0.25">
      <c r="A124" s="14"/>
      <c r="B124" s="24"/>
      <c r="C124" s="66"/>
      <c r="D124" s="67"/>
      <c r="E124" s="68" t="s">
        <v>228</v>
      </c>
      <c r="F124" s="67"/>
    </row>
    <row r="125" spans="1:22" ht="15.75" thickBot="1" x14ac:dyDescent="0.3">
      <c r="A125" s="14"/>
      <c r="B125" s="24" t="s">
        <v>511</v>
      </c>
      <c r="C125" s="66"/>
      <c r="D125" s="103"/>
      <c r="E125" s="104"/>
      <c r="F125" s="67"/>
    </row>
    <row r="126" spans="1:22" ht="15.75" thickBot="1" x14ac:dyDescent="0.3">
      <c r="A126" s="14"/>
      <c r="B126" s="18" t="s">
        <v>512</v>
      </c>
      <c r="C126" s="19"/>
      <c r="D126" s="20" t="s">
        <v>222</v>
      </c>
      <c r="E126" s="55">
        <v>417</v>
      </c>
      <c r="F126" s="22"/>
    </row>
    <row r="127" spans="1:22" ht="15.75" thickTop="1" x14ac:dyDescent="0.25">
      <c r="A127" s="14"/>
      <c r="B127" s="43"/>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14"/>
      <c r="B128" s="44" t="s">
        <v>514</v>
      </c>
      <c r="C128" s="44"/>
      <c r="D128" s="44"/>
      <c r="E128" s="44"/>
      <c r="F128" s="44"/>
      <c r="G128" s="44"/>
      <c r="H128" s="44"/>
      <c r="I128" s="44"/>
      <c r="J128" s="44"/>
      <c r="K128" s="44"/>
      <c r="L128" s="44"/>
      <c r="M128" s="44"/>
      <c r="N128" s="44"/>
      <c r="O128" s="44"/>
      <c r="P128" s="44"/>
      <c r="Q128" s="44"/>
      <c r="R128" s="44"/>
      <c r="S128" s="44"/>
      <c r="T128" s="44"/>
      <c r="U128" s="44"/>
      <c r="V128" s="44"/>
    </row>
    <row r="129" spans="1:22"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row>
    <row r="130" spans="1:22" ht="15.75" thickBot="1" x14ac:dyDescent="0.3">
      <c r="A130" s="14"/>
      <c r="B130" s="102" t="s">
        <v>504</v>
      </c>
      <c r="C130" s="45"/>
      <c r="D130" s="53" t="s">
        <v>515</v>
      </c>
      <c r="E130" s="53"/>
      <c r="F130" s="53"/>
      <c r="G130" s="45"/>
      <c r="H130" s="53" t="s">
        <v>505</v>
      </c>
      <c r="I130" s="53"/>
      <c r="J130" s="53"/>
    </row>
    <row r="131" spans="1:22" x14ac:dyDescent="0.25">
      <c r="A131" s="14"/>
      <c r="B131" s="18" t="s">
        <v>516</v>
      </c>
      <c r="C131" s="19"/>
      <c r="D131" s="22" t="s">
        <v>222</v>
      </c>
      <c r="E131" s="27" t="s">
        <v>517</v>
      </c>
      <c r="F131" s="22" t="s">
        <v>267</v>
      </c>
      <c r="G131" s="19"/>
      <c r="H131" s="22" t="s">
        <v>222</v>
      </c>
      <c r="I131" s="27">
        <v>417</v>
      </c>
      <c r="J131" s="22"/>
    </row>
    <row r="132" spans="1:22" x14ac:dyDescent="0.25">
      <c r="A132" s="14"/>
      <c r="B132" s="24" t="s">
        <v>507</v>
      </c>
      <c r="C132" s="23"/>
      <c r="D132" s="24"/>
      <c r="E132" s="25"/>
      <c r="F132" s="24"/>
      <c r="G132" s="23"/>
      <c r="H132" s="24"/>
      <c r="I132" s="25"/>
      <c r="J132" s="24"/>
    </row>
    <row r="133" spans="1:22" x14ac:dyDescent="0.25">
      <c r="A133" s="14"/>
      <c r="B133" s="81"/>
      <c r="C133" s="76"/>
      <c r="D133" s="77"/>
      <c r="E133" s="78" t="s">
        <v>518</v>
      </c>
      <c r="F133" s="77" t="s">
        <v>267</v>
      </c>
      <c r="G133" s="76"/>
      <c r="H133" s="77"/>
      <c r="I133" s="78" t="s">
        <v>228</v>
      </c>
      <c r="J133" s="77"/>
    </row>
    <row r="134" spans="1:22" x14ac:dyDescent="0.25">
      <c r="A134" s="14"/>
      <c r="B134" s="81" t="s">
        <v>508</v>
      </c>
      <c r="C134" s="76"/>
      <c r="D134" s="77"/>
      <c r="E134" s="78"/>
      <c r="F134" s="77"/>
      <c r="G134" s="76"/>
      <c r="H134" s="77"/>
      <c r="I134" s="78"/>
      <c r="J134" s="77"/>
    </row>
    <row r="135" spans="1:22" x14ac:dyDescent="0.25">
      <c r="A135" s="14"/>
      <c r="B135" s="82"/>
      <c r="C135" s="66"/>
      <c r="D135" s="67"/>
      <c r="E135" s="68" t="s">
        <v>228</v>
      </c>
      <c r="F135" s="67"/>
      <c r="G135" s="66"/>
      <c r="H135" s="67"/>
      <c r="I135" s="68" t="s">
        <v>228</v>
      </c>
      <c r="J135" s="67"/>
    </row>
    <row r="136" spans="1:22" ht="26.25" x14ac:dyDescent="0.25">
      <c r="A136" s="14"/>
      <c r="B136" s="82" t="s">
        <v>509</v>
      </c>
      <c r="C136" s="66"/>
      <c r="D136" s="67"/>
      <c r="E136" s="68"/>
      <c r="F136" s="67"/>
      <c r="G136" s="66"/>
      <c r="H136" s="67"/>
      <c r="I136" s="68"/>
      <c r="J136" s="67"/>
    </row>
    <row r="137" spans="1:22" x14ac:dyDescent="0.25">
      <c r="A137" s="14"/>
      <c r="B137" s="22"/>
      <c r="C137" s="76"/>
      <c r="D137" s="77"/>
      <c r="E137" s="78">
        <v>168</v>
      </c>
      <c r="F137" s="77"/>
      <c r="G137" s="76"/>
      <c r="H137" s="77"/>
      <c r="I137" s="78" t="s">
        <v>228</v>
      </c>
      <c r="J137" s="77"/>
    </row>
    <row r="138" spans="1:22" x14ac:dyDescent="0.25">
      <c r="A138" s="14"/>
      <c r="B138" s="22" t="s">
        <v>510</v>
      </c>
      <c r="C138" s="76"/>
      <c r="D138" s="77"/>
      <c r="E138" s="78"/>
      <c r="F138" s="77"/>
      <c r="G138" s="76"/>
      <c r="H138" s="77"/>
      <c r="I138" s="78"/>
      <c r="J138" s="77"/>
    </row>
    <row r="139" spans="1:22" x14ac:dyDescent="0.25">
      <c r="A139" s="14"/>
      <c r="B139" s="24"/>
      <c r="C139" s="66"/>
      <c r="D139" s="67"/>
      <c r="E139" s="68" t="s">
        <v>228</v>
      </c>
      <c r="F139" s="67"/>
      <c r="G139" s="66"/>
      <c r="H139" s="67"/>
      <c r="I139" s="68" t="s">
        <v>228</v>
      </c>
      <c r="J139" s="67"/>
    </row>
    <row r="140" spans="1:22" ht="15.75" thickBot="1" x14ac:dyDescent="0.3">
      <c r="A140" s="14"/>
      <c r="B140" s="24" t="s">
        <v>511</v>
      </c>
      <c r="C140" s="66"/>
      <c r="D140" s="103"/>
      <c r="E140" s="104"/>
      <c r="F140" s="67"/>
      <c r="G140" s="66"/>
      <c r="H140" s="103"/>
      <c r="I140" s="104"/>
      <c r="J140" s="67"/>
    </row>
    <row r="141" spans="1:22" ht="15.75" thickBot="1" x14ac:dyDescent="0.3">
      <c r="A141" s="14"/>
      <c r="B141" s="18" t="s">
        <v>519</v>
      </c>
      <c r="C141" s="19"/>
      <c r="D141" s="20" t="s">
        <v>222</v>
      </c>
      <c r="E141" s="55" t="s">
        <v>520</v>
      </c>
      <c r="F141" s="22" t="s">
        <v>267</v>
      </c>
      <c r="G141" s="19"/>
      <c r="H141" s="20" t="s">
        <v>222</v>
      </c>
      <c r="I141" s="55">
        <v>417</v>
      </c>
      <c r="J141" s="22"/>
    </row>
    <row r="142" spans="1:22" ht="15.75" thickTop="1" x14ac:dyDescent="0.25">
      <c r="A142" s="14"/>
      <c r="B142" s="44"/>
      <c r="C142" s="44"/>
      <c r="D142" s="44"/>
      <c r="E142" s="44"/>
      <c r="F142" s="44"/>
      <c r="G142" s="44"/>
      <c r="H142" s="44"/>
      <c r="I142" s="44"/>
      <c r="J142" s="44"/>
      <c r="K142" s="44"/>
      <c r="L142" s="44"/>
      <c r="M142" s="44"/>
      <c r="N142" s="44"/>
      <c r="O142" s="44"/>
      <c r="P142" s="44"/>
      <c r="Q142" s="44"/>
      <c r="R142" s="44"/>
      <c r="S142" s="44"/>
      <c r="T142" s="44"/>
      <c r="U142" s="44"/>
      <c r="V142" s="44"/>
    </row>
    <row r="143" spans="1:22" ht="15.75" thickBot="1" x14ac:dyDescent="0.3">
      <c r="A143" s="14"/>
      <c r="B143" s="102" t="s">
        <v>504</v>
      </c>
      <c r="C143" s="45"/>
      <c r="D143" s="53" t="s">
        <v>515</v>
      </c>
      <c r="E143" s="53"/>
      <c r="F143" s="53"/>
      <c r="G143" s="45"/>
      <c r="H143" s="53" t="s">
        <v>505</v>
      </c>
      <c r="I143" s="53"/>
      <c r="J143" s="53"/>
    </row>
    <row r="144" spans="1:22" x14ac:dyDescent="0.25">
      <c r="A144" s="14"/>
      <c r="B144" s="18" t="s">
        <v>521</v>
      </c>
      <c r="C144" s="19"/>
      <c r="D144" s="22" t="s">
        <v>222</v>
      </c>
      <c r="E144" s="27" t="s">
        <v>522</v>
      </c>
      <c r="F144" s="22" t="s">
        <v>267</v>
      </c>
      <c r="G144" s="19"/>
      <c r="H144" s="22" t="s">
        <v>222</v>
      </c>
      <c r="I144" s="27">
        <v>417</v>
      </c>
      <c r="J144" s="22"/>
    </row>
    <row r="145" spans="1:22" x14ac:dyDescent="0.25">
      <c r="A145" s="14"/>
      <c r="B145" s="24" t="s">
        <v>507</v>
      </c>
      <c r="C145" s="23"/>
      <c r="D145" s="24"/>
      <c r="E145" s="25"/>
      <c r="F145" s="24"/>
      <c r="G145" s="23"/>
      <c r="H145" s="24"/>
      <c r="I145" s="25"/>
      <c r="J145" s="24"/>
    </row>
    <row r="146" spans="1:22" x14ac:dyDescent="0.25">
      <c r="A146" s="14"/>
      <c r="B146" s="81"/>
      <c r="C146" s="76"/>
      <c r="D146" s="77"/>
      <c r="E146" s="78" t="s">
        <v>518</v>
      </c>
      <c r="F146" s="77" t="s">
        <v>267</v>
      </c>
      <c r="G146" s="76"/>
      <c r="H146" s="77"/>
      <c r="I146" s="78" t="s">
        <v>228</v>
      </c>
      <c r="J146" s="77"/>
    </row>
    <row r="147" spans="1:22" x14ac:dyDescent="0.25">
      <c r="A147" s="14"/>
      <c r="B147" s="81" t="s">
        <v>508</v>
      </c>
      <c r="C147" s="76"/>
      <c r="D147" s="77"/>
      <c r="E147" s="78"/>
      <c r="F147" s="77"/>
      <c r="G147" s="76"/>
      <c r="H147" s="77"/>
      <c r="I147" s="78"/>
      <c r="J147" s="77"/>
    </row>
    <row r="148" spans="1:22" x14ac:dyDescent="0.25">
      <c r="A148" s="14"/>
      <c r="B148" s="82"/>
      <c r="C148" s="66"/>
      <c r="D148" s="67"/>
      <c r="E148" s="68" t="s">
        <v>228</v>
      </c>
      <c r="F148" s="67"/>
      <c r="G148" s="66"/>
      <c r="H148" s="67"/>
      <c r="I148" s="68" t="s">
        <v>228</v>
      </c>
      <c r="J148" s="67"/>
    </row>
    <row r="149" spans="1:22" ht="26.25" x14ac:dyDescent="0.25">
      <c r="A149" s="14"/>
      <c r="B149" s="82" t="s">
        <v>509</v>
      </c>
      <c r="C149" s="66"/>
      <c r="D149" s="67"/>
      <c r="E149" s="68"/>
      <c r="F149" s="67"/>
      <c r="G149" s="66"/>
      <c r="H149" s="67"/>
      <c r="I149" s="68"/>
      <c r="J149" s="67"/>
    </row>
    <row r="150" spans="1:22" x14ac:dyDescent="0.25">
      <c r="A150" s="14"/>
      <c r="B150" s="22"/>
      <c r="C150" s="76"/>
      <c r="D150" s="77"/>
      <c r="E150" s="78">
        <v>84</v>
      </c>
      <c r="F150" s="77"/>
      <c r="G150" s="76"/>
      <c r="H150" s="77"/>
      <c r="I150" s="78" t="s">
        <v>228</v>
      </c>
      <c r="J150" s="77"/>
    </row>
    <row r="151" spans="1:22" x14ac:dyDescent="0.25">
      <c r="A151" s="14"/>
      <c r="B151" s="22" t="s">
        <v>510</v>
      </c>
      <c r="C151" s="76"/>
      <c r="D151" s="77"/>
      <c r="E151" s="78"/>
      <c r="F151" s="77"/>
      <c r="G151" s="76"/>
      <c r="H151" s="77"/>
      <c r="I151" s="78"/>
      <c r="J151" s="77"/>
    </row>
    <row r="152" spans="1:22" x14ac:dyDescent="0.25">
      <c r="A152" s="14"/>
      <c r="B152" s="24"/>
      <c r="C152" s="66"/>
      <c r="D152" s="67"/>
      <c r="E152" s="68" t="s">
        <v>228</v>
      </c>
      <c r="F152" s="67"/>
      <c r="G152" s="66"/>
      <c r="H152" s="67"/>
      <c r="I152" s="68" t="s">
        <v>228</v>
      </c>
      <c r="J152" s="67"/>
    </row>
    <row r="153" spans="1:22" ht="15.75" thickBot="1" x14ac:dyDescent="0.3">
      <c r="A153" s="14"/>
      <c r="B153" s="24" t="s">
        <v>511</v>
      </c>
      <c r="C153" s="66"/>
      <c r="D153" s="103"/>
      <c r="E153" s="104"/>
      <c r="F153" s="67"/>
      <c r="G153" s="66"/>
      <c r="H153" s="103"/>
      <c r="I153" s="104"/>
      <c r="J153" s="67"/>
    </row>
    <row r="154" spans="1:22" ht="15.75" thickBot="1" x14ac:dyDescent="0.3">
      <c r="A154" s="14"/>
      <c r="B154" s="18" t="s">
        <v>519</v>
      </c>
      <c r="C154" s="19"/>
      <c r="D154" s="20" t="s">
        <v>222</v>
      </c>
      <c r="E154" s="55" t="s">
        <v>520</v>
      </c>
      <c r="F154" s="22" t="s">
        <v>267</v>
      </c>
      <c r="G154" s="19"/>
      <c r="H154" s="20" t="s">
        <v>222</v>
      </c>
      <c r="I154" s="55">
        <v>417</v>
      </c>
      <c r="J154" s="22"/>
    </row>
    <row r="155" spans="1:22" ht="15.75" thickTop="1" x14ac:dyDescent="0.25">
      <c r="A155" s="14"/>
      <c r="B155" s="109"/>
      <c r="C155" s="109"/>
      <c r="D155" s="109"/>
      <c r="E155" s="109"/>
      <c r="F155" s="109"/>
      <c r="G155" s="109"/>
      <c r="H155" s="109"/>
      <c r="I155" s="109"/>
      <c r="J155" s="109"/>
      <c r="K155" s="109"/>
      <c r="L155" s="109"/>
      <c r="M155" s="109"/>
      <c r="N155" s="109"/>
      <c r="O155" s="109"/>
      <c r="P155" s="109"/>
      <c r="Q155" s="109"/>
      <c r="R155" s="109"/>
      <c r="S155" s="109"/>
      <c r="T155" s="109"/>
      <c r="U155" s="109"/>
      <c r="V155" s="109"/>
    </row>
    <row r="156" spans="1:22" x14ac:dyDescent="0.25">
      <c r="A156" s="14"/>
      <c r="B156" s="109" t="s">
        <v>523</v>
      </c>
      <c r="C156" s="109"/>
      <c r="D156" s="109"/>
      <c r="E156" s="109"/>
      <c r="F156" s="109"/>
      <c r="G156" s="109"/>
      <c r="H156" s="109"/>
      <c r="I156" s="109"/>
      <c r="J156" s="109"/>
      <c r="K156" s="109"/>
      <c r="L156" s="109"/>
      <c r="M156" s="109"/>
      <c r="N156" s="109"/>
      <c r="O156" s="109"/>
      <c r="P156" s="109"/>
      <c r="Q156" s="109"/>
      <c r="R156" s="109"/>
      <c r="S156" s="109"/>
      <c r="T156" s="109"/>
      <c r="U156" s="109"/>
      <c r="V156" s="109"/>
    </row>
    <row r="157" spans="1:22" x14ac:dyDescent="0.25">
      <c r="A157" s="14"/>
      <c r="B157" s="44"/>
      <c r="C157" s="44"/>
      <c r="D157" s="44"/>
      <c r="E157" s="44"/>
      <c r="F157" s="44"/>
      <c r="G157" s="44"/>
      <c r="H157" s="44"/>
      <c r="I157" s="44"/>
      <c r="J157" s="44"/>
      <c r="K157" s="44"/>
      <c r="L157" s="44"/>
      <c r="M157" s="44"/>
      <c r="N157" s="44"/>
      <c r="O157" s="44"/>
      <c r="P157" s="44"/>
      <c r="Q157" s="44"/>
      <c r="R157" s="44"/>
      <c r="S157" s="44"/>
      <c r="T157" s="44"/>
      <c r="U157" s="44"/>
      <c r="V157" s="44"/>
    </row>
    <row r="158" spans="1:22" x14ac:dyDescent="0.25">
      <c r="A158" s="14"/>
      <c r="B158" s="45" t="s">
        <v>239</v>
      </c>
      <c r="C158" s="15"/>
      <c r="D158" s="37"/>
      <c r="E158" s="37"/>
      <c r="F158" s="37"/>
      <c r="G158" s="15"/>
      <c r="H158" s="37"/>
      <c r="I158" s="37"/>
      <c r="J158" s="37"/>
      <c r="K158" s="15"/>
      <c r="L158" s="37"/>
      <c r="M158" s="37"/>
      <c r="N158" s="37"/>
      <c r="O158" s="15"/>
      <c r="P158" s="37"/>
      <c r="Q158" s="37"/>
      <c r="R158" s="37"/>
    </row>
    <row r="159" spans="1:22" x14ac:dyDescent="0.25">
      <c r="A159" s="14"/>
      <c r="B159" s="51" t="s">
        <v>492</v>
      </c>
      <c r="C159" s="51"/>
      <c r="D159" s="52" t="s">
        <v>297</v>
      </c>
      <c r="E159" s="52"/>
      <c r="F159" s="52"/>
      <c r="G159" s="51"/>
      <c r="H159" s="52" t="s">
        <v>524</v>
      </c>
      <c r="I159" s="52"/>
      <c r="J159" s="52"/>
      <c r="K159" s="51"/>
      <c r="L159" s="52" t="s">
        <v>498</v>
      </c>
      <c r="M159" s="52"/>
      <c r="N159" s="52"/>
      <c r="O159" s="51"/>
      <c r="P159" s="52" t="s">
        <v>498</v>
      </c>
      <c r="Q159" s="52"/>
      <c r="R159" s="52"/>
    </row>
    <row r="160" spans="1:22" x14ac:dyDescent="0.25">
      <c r="A160" s="14"/>
      <c r="B160" s="51"/>
      <c r="C160" s="51"/>
      <c r="D160" s="52">
        <v>2014</v>
      </c>
      <c r="E160" s="52"/>
      <c r="F160" s="52"/>
      <c r="G160" s="51"/>
      <c r="H160" s="52" t="s">
        <v>525</v>
      </c>
      <c r="I160" s="52"/>
      <c r="J160" s="52"/>
      <c r="K160" s="51"/>
      <c r="L160" s="52" t="s">
        <v>93</v>
      </c>
      <c r="M160" s="52"/>
      <c r="N160" s="52"/>
      <c r="O160" s="51"/>
      <c r="P160" s="52" t="s">
        <v>532</v>
      </c>
      <c r="Q160" s="52"/>
      <c r="R160" s="52"/>
    </row>
    <row r="161" spans="1:18" x14ac:dyDescent="0.25">
      <c r="A161" s="14"/>
      <c r="B161" s="51"/>
      <c r="C161" s="51"/>
      <c r="D161" s="52"/>
      <c r="E161" s="52"/>
      <c r="F161" s="52"/>
      <c r="G161" s="51"/>
      <c r="H161" s="52" t="s">
        <v>526</v>
      </c>
      <c r="I161" s="52"/>
      <c r="J161" s="52"/>
      <c r="K161" s="51"/>
      <c r="L161" s="52" t="s">
        <v>529</v>
      </c>
      <c r="M161" s="52"/>
      <c r="N161" s="52"/>
      <c r="O161" s="51"/>
      <c r="P161" s="52" t="s">
        <v>530</v>
      </c>
      <c r="Q161" s="52"/>
      <c r="R161" s="52"/>
    </row>
    <row r="162" spans="1:18" x14ac:dyDescent="0.25">
      <c r="A162" s="14"/>
      <c r="B162" s="51"/>
      <c r="C162" s="51"/>
      <c r="D162" s="52"/>
      <c r="E162" s="52"/>
      <c r="F162" s="52"/>
      <c r="G162" s="51"/>
      <c r="H162" s="52" t="s">
        <v>527</v>
      </c>
      <c r="I162" s="52"/>
      <c r="J162" s="52"/>
      <c r="K162" s="51"/>
      <c r="L162" s="52" t="s">
        <v>530</v>
      </c>
      <c r="M162" s="52"/>
      <c r="N162" s="52"/>
      <c r="O162" s="51"/>
      <c r="P162" s="52" t="s">
        <v>533</v>
      </c>
      <c r="Q162" s="52"/>
      <c r="R162" s="52"/>
    </row>
    <row r="163" spans="1:18" ht="15.75" thickBot="1" x14ac:dyDescent="0.3">
      <c r="A163" s="14"/>
      <c r="B163" s="105"/>
      <c r="C163" s="51"/>
      <c r="D163" s="53"/>
      <c r="E163" s="53"/>
      <c r="F163" s="53"/>
      <c r="G163" s="51"/>
      <c r="H163" s="53" t="s">
        <v>528</v>
      </c>
      <c r="I163" s="53"/>
      <c r="J163" s="53"/>
      <c r="K163" s="51"/>
      <c r="L163" s="53" t="s">
        <v>531</v>
      </c>
      <c r="M163" s="53"/>
      <c r="N163" s="53"/>
      <c r="O163" s="51"/>
      <c r="P163" s="53"/>
      <c r="Q163" s="53"/>
      <c r="R163" s="53"/>
    </row>
    <row r="164" spans="1:18" x14ac:dyDescent="0.25">
      <c r="A164" s="14"/>
      <c r="B164" s="22" t="s">
        <v>534</v>
      </c>
      <c r="C164" s="19"/>
      <c r="D164" s="22"/>
      <c r="E164" s="27"/>
      <c r="F164" s="22"/>
      <c r="G164" s="19"/>
      <c r="H164" s="22"/>
      <c r="I164" s="27"/>
      <c r="J164" s="22"/>
      <c r="K164" s="19"/>
      <c r="L164" s="22"/>
      <c r="M164" s="27"/>
      <c r="N164" s="22"/>
      <c r="O164" s="19"/>
      <c r="P164" s="22"/>
      <c r="Q164" s="27"/>
      <c r="R164" s="22"/>
    </row>
    <row r="165" spans="1:18" x14ac:dyDescent="0.25">
      <c r="A165" s="14"/>
      <c r="B165" s="54" t="s">
        <v>535</v>
      </c>
      <c r="C165" s="23"/>
      <c r="D165" s="24" t="s">
        <v>222</v>
      </c>
      <c r="E165" s="25">
        <v>62</v>
      </c>
      <c r="F165" s="24"/>
      <c r="G165" s="23"/>
      <c r="H165" s="24" t="s">
        <v>222</v>
      </c>
      <c r="I165" s="25" t="s">
        <v>228</v>
      </c>
      <c r="J165" s="24"/>
      <c r="K165" s="23"/>
      <c r="L165" s="24" t="s">
        <v>222</v>
      </c>
      <c r="M165" s="25" t="s">
        <v>228</v>
      </c>
      <c r="N165" s="24"/>
      <c r="O165" s="23"/>
      <c r="P165" s="24" t="s">
        <v>222</v>
      </c>
      <c r="Q165" s="25">
        <v>62</v>
      </c>
      <c r="R165" s="24"/>
    </row>
    <row r="166" spans="1:18" x14ac:dyDescent="0.25">
      <c r="A166" s="14"/>
      <c r="B166" s="18" t="s">
        <v>300</v>
      </c>
      <c r="C166" s="19"/>
      <c r="D166" s="22"/>
      <c r="E166" s="27"/>
      <c r="F166" s="22"/>
      <c r="G166" s="19"/>
      <c r="H166" s="22"/>
      <c r="I166" s="27"/>
      <c r="J166" s="22"/>
      <c r="K166" s="19"/>
      <c r="L166" s="22"/>
      <c r="M166" s="27"/>
      <c r="N166" s="22"/>
      <c r="O166" s="19"/>
      <c r="P166" s="22"/>
      <c r="Q166" s="27"/>
      <c r="R166" s="22"/>
    </row>
    <row r="167" spans="1:18" x14ac:dyDescent="0.25">
      <c r="A167" s="14"/>
      <c r="B167" s="28" t="s">
        <v>302</v>
      </c>
      <c r="C167" s="23"/>
      <c r="D167" s="24"/>
      <c r="E167" s="29">
        <v>1132</v>
      </c>
      <c r="F167" s="24"/>
      <c r="G167" s="23"/>
      <c r="H167" s="24"/>
      <c r="I167" s="25" t="s">
        <v>228</v>
      </c>
      <c r="J167" s="24"/>
      <c r="K167" s="23"/>
      <c r="L167" s="24"/>
      <c r="M167" s="25" t="s">
        <v>228</v>
      </c>
      <c r="N167" s="24"/>
      <c r="O167" s="23"/>
      <c r="P167" s="24"/>
      <c r="Q167" s="29">
        <v>1132</v>
      </c>
      <c r="R167" s="24"/>
    </row>
    <row r="168" spans="1:18" x14ac:dyDescent="0.25">
      <c r="A168" s="14"/>
      <c r="B168" s="26" t="s">
        <v>303</v>
      </c>
      <c r="C168" s="19"/>
      <c r="D168" s="22"/>
      <c r="E168" s="46">
        <v>6918</v>
      </c>
      <c r="F168" s="22"/>
      <c r="G168" s="19"/>
      <c r="H168" s="22"/>
      <c r="I168" s="27" t="s">
        <v>228</v>
      </c>
      <c r="J168" s="22"/>
      <c r="K168" s="19"/>
      <c r="L168" s="22"/>
      <c r="M168" s="27" t="s">
        <v>228</v>
      </c>
      <c r="N168" s="22"/>
      <c r="O168" s="19"/>
      <c r="P168" s="22"/>
      <c r="Q168" s="46">
        <v>6918</v>
      </c>
      <c r="R168" s="22"/>
    </row>
    <row r="169" spans="1:18" x14ac:dyDescent="0.25">
      <c r="A169" s="14"/>
      <c r="B169" s="54" t="s">
        <v>304</v>
      </c>
      <c r="C169" s="23"/>
      <c r="D169" s="24"/>
      <c r="E169" s="25"/>
      <c r="F169" s="24"/>
      <c r="G169" s="23"/>
      <c r="H169" s="24"/>
      <c r="I169" s="25"/>
      <c r="J169" s="24"/>
      <c r="K169" s="23"/>
      <c r="L169" s="24"/>
      <c r="M169" s="25"/>
      <c r="N169" s="24"/>
      <c r="O169" s="23"/>
      <c r="P169" s="24"/>
      <c r="Q169" s="25"/>
      <c r="R169" s="24"/>
    </row>
    <row r="170" spans="1:18" x14ac:dyDescent="0.25">
      <c r="A170" s="14"/>
      <c r="B170" s="26" t="s">
        <v>305</v>
      </c>
      <c r="C170" s="19"/>
      <c r="D170" s="22"/>
      <c r="E170" s="27">
        <v>73</v>
      </c>
      <c r="F170" s="22"/>
      <c r="G170" s="19"/>
      <c r="H170" s="22"/>
      <c r="I170" s="27" t="s">
        <v>228</v>
      </c>
      <c r="J170" s="22"/>
      <c r="K170" s="19"/>
      <c r="L170" s="22"/>
      <c r="M170" s="27" t="s">
        <v>228</v>
      </c>
      <c r="N170" s="22"/>
      <c r="O170" s="19"/>
      <c r="P170" s="22"/>
      <c r="Q170" s="27">
        <v>73</v>
      </c>
      <c r="R170" s="22"/>
    </row>
    <row r="171" spans="1:18" ht="15.75" thickBot="1" x14ac:dyDescent="0.3">
      <c r="A171" s="14"/>
      <c r="B171" s="28" t="s">
        <v>93</v>
      </c>
      <c r="C171" s="23"/>
      <c r="D171" s="47"/>
      <c r="E171" s="49">
        <v>6</v>
      </c>
      <c r="F171" s="24"/>
      <c r="G171" s="23"/>
      <c r="H171" s="47"/>
      <c r="I171" s="49" t="s">
        <v>228</v>
      </c>
      <c r="J171" s="24"/>
      <c r="K171" s="23"/>
      <c r="L171" s="47"/>
      <c r="M171" s="49" t="s">
        <v>228</v>
      </c>
      <c r="N171" s="24"/>
      <c r="O171" s="23"/>
      <c r="P171" s="47"/>
      <c r="Q171" s="49">
        <v>6</v>
      </c>
      <c r="R171" s="24"/>
    </row>
    <row r="172" spans="1:18" ht="15.75" thickBot="1" x14ac:dyDescent="0.3">
      <c r="A172" s="14"/>
      <c r="B172" s="31" t="s">
        <v>536</v>
      </c>
      <c r="C172" s="19"/>
      <c r="D172" s="32"/>
      <c r="E172" s="50">
        <v>8191</v>
      </c>
      <c r="F172" s="22"/>
      <c r="G172" s="19"/>
      <c r="H172" s="32"/>
      <c r="I172" s="33" t="s">
        <v>228</v>
      </c>
      <c r="J172" s="22"/>
      <c r="K172" s="19"/>
      <c r="L172" s="32"/>
      <c r="M172" s="33" t="s">
        <v>228</v>
      </c>
      <c r="N172" s="22"/>
      <c r="O172" s="19"/>
      <c r="P172" s="32"/>
      <c r="Q172" s="50">
        <v>8191</v>
      </c>
      <c r="R172" s="22"/>
    </row>
    <row r="173" spans="1:18" x14ac:dyDescent="0.25">
      <c r="A173" s="14"/>
      <c r="B173" s="24" t="s">
        <v>537</v>
      </c>
      <c r="C173" s="23"/>
      <c r="D173" s="24"/>
      <c r="E173" s="25"/>
      <c r="F173" s="24"/>
      <c r="G173" s="23"/>
      <c r="H173" s="24"/>
      <c r="I173" s="25"/>
      <c r="J173" s="24"/>
      <c r="K173" s="23"/>
      <c r="L173" s="24"/>
      <c r="M173" s="25"/>
      <c r="N173" s="24"/>
      <c r="O173" s="23"/>
      <c r="P173" s="24"/>
      <c r="Q173" s="25"/>
      <c r="R173" s="24"/>
    </row>
    <row r="174" spans="1:18" x14ac:dyDescent="0.25">
      <c r="A174" s="14"/>
      <c r="B174" s="18" t="s">
        <v>301</v>
      </c>
      <c r="C174" s="19"/>
      <c r="D174" s="22"/>
      <c r="E174" s="27">
        <v>384</v>
      </c>
      <c r="F174" s="22"/>
      <c r="G174" s="19"/>
      <c r="H174" s="22"/>
      <c r="I174" s="27" t="s">
        <v>228</v>
      </c>
      <c r="J174" s="22"/>
      <c r="K174" s="19"/>
      <c r="L174" s="22"/>
      <c r="M174" s="27" t="s">
        <v>228</v>
      </c>
      <c r="N174" s="22"/>
      <c r="O174" s="19"/>
      <c r="P174" s="22"/>
      <c r="Q174" s="27">
        <v>384</v>
      </c>
      <c r="R174" s="22"/>
    </row>
    <row r="175" spans="1:18" x14ac:dyDescent="0.25">
      <c r="A175" s="14"/>
      <c r="B175" s="54" t="s">
        <v>302</v>
      </c>
      <c r="C175" s="23"/>
      <c r="D175" s="24"/>
      <c r="E175" s="25">
        <v>248</v>
      </c>
      <c r="F175" s="24"/>
      <c r="G175" s="23"/>
      <c r="H175" s="24"/>
      <c r="I175" s="25" t="s">
        <v>228</v>
      </c>
      <c r="J175" s="24"/>
      <c r="K175" s="23"/>
      <c r="L175" s="24"/>
      <c r="M175" s="25" t="s">
        <v>228</v>
      </c>
      <c r="N175" s="24"/>
      <c r="O175" s="23"/>
      <c r="P175" s="24"/>
      <c r="Q175" s="25">
        <v>248</v>
      </c>
      <c r="R175" s="24"/>
    </row>
    <row r="176" spans="1:18" ht="15.75" thickBot="1" x14ac:dyDescent="0.3">
      <c r="A176" s="14"/>
      <c r="B176" s="18" t="s">
        <v>303</v>
      </c>
      <c r="C176" s="19"/>
      <c r="D176" s="32"/>
      <c r="E176" s="50">
        <v>2670</v>
      </c>
      <c r="F176" s="22"/>
      <c r="G176" s="19"/>
      <c r="H176" s="32"/>
      <c r="I176" s="33" t="s">
        <v>228</v>
      </c>
      <c r="J176" s="22"/>
      <c r="K176" s="19"/>
      <c r="L176" s="32"/>
      <c r="M176" s="33" t="s">
        <v>228</v>
      </c>
      <c r="N176" s="22"/>
      <c r="O176" s="19"/>
      <c r="P176" s="32"/>
      <c r="Q176" s="50">
        <v>2670</v>
      </c>
      <c r="R176" s="22"/>
    </row>
    <row r="177" spans="1:22" ht="15.75" thickBot="1" x14ac:dyDescent="0.3">
      <c r="A177" s="14"/>
      <c r="B177" s="30" t="s">
        <v>538</v>
      </c>
      <c r="C177" s="23"/>
      <c r="D177" s="47"/>
      <c r="E177" s="48">
        <v>3302</v>
      </c>
      <c r="F177" s="24"/>
      <c r="G177" s="23"/>
      <c r="H177" s="47"/>
      <c r="I177" s="49" t="s">
        <v>228</v>
      </c>
      <c r="J177" s="24"/>
      <c r="K177" s="23"/>
      <c r="L177" s="47"/>
      <c r="M177" s="49" t="s">
        <v>228</v>
      </c>
      <c r="N177" s="24"/>
      <c r="O177" s="23"/>
      <c r="P177" s="47"/>
      <c r="Q177" s="48">
        <v>3302</v>
      </c>
      <c r="R177" s="24"/>
    </row>
    <row r="178" spans="1:22" ht="15.75" thickBot="1" x14ac:dyDescent="0.3">
      <c r="A178" s="14"/>
      <c r="B178" s="19" t="s">
        <v>146</v>
      </c>
      <c r="C178" s="19"/>
      <c r="D178" s="20" t="s">
        <v>222</v>
      </c>
      <c r="E178" s="21">
        <v>11493</v>
      </c>
      <c r="F178" s="22"/>
      <c r="G178" s="19"/>
      <c r="H178" s="20" t="s">
        <v>222</v>
      </c>
      <c r="I178" s="55" t="s">
        <v>228</v>
      </c>
      <c r="J178" s="22"/>
      <c r="K178" s="19"/>
      <c r="L178" s="20" t="s">
        <v>222</v>
      </c>
      <c r="M178" s="55" t="s">
        <v>228</v>
      </c>
      <c r="N178" s="22"/>
      <c r="O178" s="19"/>
      <c r="P178" s="20" t="s">
        <v>222</v>
      </c>
      <c r="Q178" s="21">
        <v>11493</v>
      </c>
      <c r="R178" s="22"/>
    </row>
    <row r="179" spans="1:22" ht="15.75" thickTop="1" x14ac:dyDescent="0.25">
      <c r="A179" s="14"/>
      <c r="B179" s="44"/>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14"/>
      <c r="B180" s="45" t="s">
        <v>239</v>
      </c>
      <c r="C180" s="15"/>
      <c r="D180" s="37"/>
      <c r="E180" s="37"/>
      <c r="F180" s="37"/>
      <c r="G180" s="15"/>
      <c r="H180" s="37"/>
      <c r="I180" s="37"/>
      <c r="J180" s="37"/>
      <c r="K180" s="15"/>
      <c r="L180" s="37"/>
      <c r="M180" s="37"/>
      <c r="N180" s="37"/>
      <c r="O180" s="15"/>
      <c r="P180" s="37"/>
      <c r="Q180" s="37"/>
      <c r="R180" s="37"/>
    </row>
    <row r="181" spans="1:22" x14ac:dyDescent="0.25">
      <c r="A181" s="14"/>
      <c r="B181" s="51" t="s">
        <v>492</v>
      </c>
      <c r="C181" s="51"/>
      <c r="D181" s="52" t="s">
        <v>349</v>
      </c>
      <c r="E181" s="52"/>
      <c r="F181" s="52"/>
      <c r="G181" s="51"/>
      <c r="H181" s="52" t="s">
        <v>524</v>
      </c>
      <c r="I181" s="52"/>
      <c r="J181" s="52"/>
      <c r="K181" s="51"/>
      <c r="L181" s="52" t="s">
        <v>498</v>
      </c>
      <c r="M181" s="52"/>
      <c r="N181" s="52"/>
      <c r="O181" s="51"/>
      <c r="P181" s="52" t="s">
        <v>498</v>
      </c>
      <c r="Q181" s="52"/>
      <c r="R181" s="52"/>
    </row>
    <row r="182" spans="1:22" x14ac:dyDescent="0.25">
      <c r="A182" s="14"/>
      <c r="B182" s="51"/>
      <c r="C182" s="51"/>
      <c r="D182" s="52">
        <v>2013</v>
      </c>
      <c r="E182" s="52"/>
      <c r="F182" s="52"/>
      <c r="G182" s="51"/>
      <c r="H182" s="52" t="s">
        <v>525</v>
      </c>
      <c r="I182" s="52"/>
      <c r="J182" s="52"/>
      <c r="K182" s="51"/>
      <c r="L182" s="52" t="s">
        <v>93</v>
      </c>
      <c r="M182" s="52"/>
      <c r="N182" s="52"/>
      <c r="O182" s="51"/>
      <c r="P182" s="52" t="s">
        <v>532</v>
      </c>
      <c r="Q182" s="52"/>
      <c r="R182" s="52"/>
    </row>
    <row r="183" spans="1:22" x14ac:dyDescent="0.25">
      <c r="A183" s="14"/>
      <c r="B183" s="51"/>
      <c r="C183" s="51"/>
      <c r="D183" s="52"/>
      <c r="E183" s="52"/>
      <c r="F183" s="52"/>
      <c r="G183" s="51"/>
      <c r="H183" s="52" t="s">
        <v>526</v>
      </c>
      <c r="I183" s="52"/>
      <c r="J183" s="52"/>
      <c r="K183" s="51"/>
      <c r="L183" s="52" t="s">
        <v>529</v>
      </c>
      <c r="M183" s="52"/>
      <c r="N183" s="52"/>
      <c r="O183" s="51"/>
      <c r="P183" s="52" t="s">
        <v>530</v>
      </c>
      <c r="Q183" s="52"/>
      <c r="R183" s="52"/>
    </row>
    <row r="184" spans="1:22" x14ac:dyDescent="0.25">
      <c r="A184" s="14"/>
      <c r="B184" s="51"/>
      <c r="C184" s="51"/>
      <c r="D184" s="52"/>
      <c r="E184" s="52"/>
      <c r="F184" s="52"/>
      <c r="G184" s="51"/>
      <c r="H184" s="52" t="s">
        <v>527</v>
      </c>
      <c r="I184" s="52"/>
      <c r="J184" s="52"/>
      <c r="K184" s="51"/>
      <c r="L184" s="52" t="s">
        <v>530</v>
      </c>
      <c r="M184" s="52"/>
      <c r="N184" s="52"/>
      <c r="O184" s="51"/>
      <c r="P184" s="52" t="s">
        <v>533</v>
      </c>
      <c r="Q184" s="52"/>
      <c r="R184" s="52"/>
    </row>
    <row r="185" spans="1:22" ht="15.75" thickBot="1" x14ac:dyDescent="0.3">
      <c r="A185" s="14"/>
      <c r="B185" s="105"/>
      <c r="C185" s="51"/>
      <c r="D185" s="53"/>
      <c r="E185" s="53"/>
      <c r="F185" s="53"/>
      <c r="G185" s="51"/>
      <c r="H185" s="53" t="s">
        <v>528</v>
      </c>
      <c r="I185" s="53"/>
      <c r="J185" s="53"/>
      <c r="K185" s="51"/>
      <c r="L185" s="53" t="s">
        <v>531</v>
      </c>
      <c r="M185" s="53"/>
      <c r="N185" s="53"/>
      <c r="O185" s="51"/>
      <c r="P185" s="53"/>
      <c r="Q185" s="53"/>
      <c r="R185" s="53"/>
    </row>
    <row r="186" spans="1:22" x14ac:dyDescent="0.25">
      <c r="A186" s="14"/>
      <c r="B186" s="22" t="s">
        <v>534</v>
      </c>
      <c r="C186" s="19"/>
      <c r="D186" s="22"/>
      <c r="E186" s="27"/>
      <c r="F186" s="22"/>
      <c r="G186" s="19"/>
      <c r="H186" s="22"/>
      <c r="I186" s="27"/>
      <c r="J186" s="22"/>
      <c r="K186" s="19"/>
      <c r="L186" s="22"/>
      <c r="M186" s="27"/>
      <c r="N186" s="22"/>
      <c r="O186" s="19"/>
      <c r="P186" s="22"/>
      <c r="Q186" s="27"/>
      <c r="R186" s="22"/>
    </row>
    <row r="187" spans="1:22" x14ac:dyDescent="0.25">
      <c r="A187" s="14"/>
      <c r="B187" s="54" t="s">
        <v>535</v>
      </c>
      <c r="C187" s="23"/>
      <c r="D187" s="24" t="s">
        <v>222</v>
      </c>
      <c r="E187" s="25">
        <v>76</v>
      </c>
      <c r="F187" s="24"/>
      <c r="G187" s="23"/>
      <c r="H187" s="24" t="s">
        <v>222</v>
      </c>
      <c r="I187" s="25" t="s">
        <v>228</v>
      </c>
      <c r="J187" s="24"/>
      <c r="K187" s="23"/>
      <c r="L187" s="24" t="s">
        <v>222</v>
      </c>
      <c r="M187" s="25" t="s">
        <v>228</v>
      </c>
      <c r="N187" s="24"/>
      <c r="O187" s="23"/>
      <c r="P187" s="24" t="s">
        <v>222</v>
      </c>
      <c r="Q187" s="25">
        <v>76</v>
      </c>
      <c r="R187" s="24"/>
    </row>
    <row r="188" spans="1:22" x14ac:dyDescent="0.25">
      <c r="A188" s="14"/>
      <c r="B188" s="18" t="s">
        <v>300</v>
      </c>
      <c r="C188" s="19"/>
      <c r="D188" s="22"/>
      <c r="E188" s="27"/>
      <c r="F188" s="22"/>
      <c r="G188" s="19"/>
      <c r="H188" s="22"/>
      <c r="I188" s="27"/>
      <c r="J188" s="22"/>
      <c r="K188" s="19"/>
      <c r="L188" s="22"/>
      <c r="M188" s="27"/>
      <c r="N188" s="22"/>
      <c r="O188" s="19"/>
      <c r="P188" s="22"/>
      <c r="Q188" s="27"/>
      <c r="R188" s="22"/>
    </row>
    <row r="189" spans="1:22" x14ac:dyDescent="0.25">
      <c r="A189" s="14"/>
      <c r="B189" s="28" t="s">
        <v>302</v>
      </c>
      <c r="C189" s="23"/>
      <c r="D189" s="24"/>
      <c r="E189" s="25">
        <v>947</v>
      </c>
      <c r="F189" s="24"/>
      <c r="G189" s="23"/>
      <c r="H189" s="24"/>
      <c r="I189" s="25" t="s">
        <v>228</v>
      </c>
      <c r="J189" s="24"/>
      <c r="K189" s="23"/>
      <c r="L189" s="24"/>
      <c r="M189" s="25" t="s">
        <v>228</v>
      </c>
      <c r="N189" s="24"/>
      <c r="O189" s="23"/>
      <c r="P189" s="24"/>
      <c r="Q189" s="25">
        <v>947</v>
      </c>
      <c r="R189" s="24"/>
    </row>
    <row r="190" spans="1:22" x14ac:dyDescent="0.25">
      <c r="A190" s="14"/>
      <c r="B190" s="26" t="s">
        <v>303</v>
      </c>
      <c r="C190" s="19"/>
      <c r="D190" s="22"/>
      <c r="E190" s="46">
        <v>4834</v>
      </c>
      <c r="F190" s="22"/>
      <c r="G190" s="19"/>
      <c r="H190" s="22"/>
      <c r="I190" s="27" t="s">
        <v>228</v>
      </c>
      <c r="J190" s="22"/>
      <c r="K190" s="19"/>
      <c r="L190" s="22"/>
      <c r="M190" s="27" t="s">
        <v>228</v>
      </c>
      <c r="N190" s="22"/>
      <c r="O190" s="19"/>
      <c r="P190" s="22"/>
      <c r="Q190" s="46">
        <v>4834</v>
      </c>
      <c r="R190" s="22"/>
    </row>
    <row r="191" spans="1:22" x14ac:dyDescent="0.25">
      <c r="A191" s="14"/>
      <c r="B191" s="54" t="s">
        <v>304</v>
      </c>
      <c r="C191" s="23"/>
      <c r="D191" s="24"/>
      <c r="E191" s="25"/>
      <c r="F191" s="24"/>
      <c r="G191" s="23"/>
      <c r="H191" s="24"/>
      <c r="I191" s="25"/>
      <c r="J191" s="24"/>
      <c r="K191" s="23"/>
      <c r="L191" s="24"/>
      <c r="M191" s="25"/>
      <c r="N191" s="24"/>
      <c r="O191" s="23"/>
      <c r="P191" s="24"/>
      <c r="Q191" s="25"/>
      <c r="R191" s="24"/>
    </row>
    <row r="192" spans="1:22" x14ac:dyDescent="0.25">
      <c r="A192" s="14"/>
      <c r="B192" s="26" t="s">
        <v>305</v>
      </c>
      <c r="C192" s="19"/>
      <c r="D192" s="22"/>
      <c r="E192" s="27">
        <v>109</v>
      </c>
      <c r="F192" s="22"/>
      <c r="G192" s="19"/>
      <c r="H192" s="22"/>
      <c r="I192" s="27" t="s">
        <v>228</v>
      </c>
      <c r="J192" s="22"/>
      <c r="K192" s="19"/>
      <c r="L192" s="22"/>
      <c r="M192" s="27" t="s">
        <v>228</v>
      </c>
      <c r="N192" s="22"/>
      <c r="O192" s="19"/>
      <c r="P192" s="22"/>
      <c r="Q192" s="27">
        <v>109</v>
      </c>
      <c r="R192" s="22"/>
    </row>
    <row r="193" spans="1:22" ht="15.75" thickBot="1" x14ac:dyDescent="0.3">
      <c r="A193" s="14"/>
      <c r="B193" s="28" t="s">
        <v>93</v>
      </c>
      <c r="C193" s="23"/>
      <c r="D193" s="47"/>
      <c r="E193" s="49">
        <v>12</v>
      </c>
      <c r="F193" s="24"/>
      <c r="G193" s="23"/>
      <c r="H193" s="47"/>
      <c r="I193" s="49" t="s">
        <v>228</v>
      </c>
      <c r="J193" s="24"/>
      <c r="K193" s="23"/>
      <c r="L193" s="47"/>
      <c r="M193" s="49" t="s">
        <v>228</v>
      </c>
      <c r="N193" s="24"/>
      <c r="O193" s="23"/>
      <c r="P193" s="47"/>
      <c r="Q193" s="49">
        <v>12</v>
      </c>
      <c r="R193" s="24"/>
    </row>
    <row r="194" spans="1:22" ht="15.75" thickBot="1" x14ac:dyDescent="0.3">
      <c r="A194" s="14"/>
      <c r="B194" s="31" t="s">
        <v>536</v>
      </c>
      <c r="C194" s="19"/>
      <c r="D194" s="32"/>
      <c r="E194" s="50">
        <v>5978</v>
      </c>
      <c r="F194" s="22"/>
      <c r="G194" s="19"/>
      <c r="H194" s="32"/>
      <c r="I194" s="33" t="s">
        <v>228</v>
      </c>
      <c r="J194" s="22"/>
      <c r="K194" s="19"/>
      <c r="L194" s="32"/>
      <c r="M194" s="33" t="s">
        <v>228</v>
      </c>
      <c r="N194" s="22"/>
      <c r="O194" s="19"/>
      <c r="P194" s="32"/>
      <c r="Q194" s="50">
        <v>5978</v>
      </c>
      <c r="R194" s="22"/>
    </row>
    <row r="195" spans="1:22" x14ac:dyDescent="0.25">
      <c r="A195" s="14"/>
      <c r="B195" s="24" t="s">
        <v>537</v>
      </c>
      <c r="C195" s="23"/>
      <c r="D195" s="24"/>
      <c r="E195" s="25"/>
      <c r="F195" s="24"/>
      <c r="G195" s="23"/>
      <c r="H195" s="24"/>
      <c r="I195" s="25"/>
      <c r="J195" s="24"/>
      <c r="K195" s="23"/>
      <c r="L195" s="24"/>
      <c r="M195" s="25"/>
      <c r="N195" s="24"/>
      <c r="O195" s="23"/>
      <c r="P195" s="24"/>
      <c r="Q195" s="25"/>
      <c r="R195" s="24"/>
    </row>
    <row r="196" spans="1:22" x14ac:dyDescent="0.25">
      <c r="A196" s="14"/>
      <c r="B196" s="18" t="s">
        <v>301</v>
      </c>
      <c r="C196" s="19"/>
      <c r="D196" s="22"/>
      <c r="E196" s="27">
        <v>301</v>
      </c>
      <c r="F196" s="22"/>
      <c r="G196" s="19"/>
      <c r="H196" s="22"/>
      <c r="I196" s="27" t="s">
        <v>228</v>
      </c>
      <c r="J196" s="22"/>
      <c r="K196" s="19"/>
      <c r="L196" s="22"/>
      <c r="M196" s="27" t="s">
        <v>228</v>
      </c>
      <c r="N196" s="22"/>
      <c r="O196" s="19"/>
      <c r="P196" s="22"/>
      <c r="Q196" s="27">
        <v>301</v>
      </c>
      <c r="R196" s="22"/>
    </row>
    <row r="197" spans="1:22" x14ac:dyDescent="0.25">
      <c r="A197" s="14"/>
      <c r="B197" s="54" t="s">
        <v>302</v>
      </c>
      <c r="C197" s="23"/>
      <c r="D197" s="24"/>
      <c r="E197" s="25">
        <v>168</v>
      </c>
      <c r="F197" s="24"/>
      <c r="G197" s="23"/>
      <c r="H197" s="24"/>
      <c r="I197" s="25" t="s">
        <v>228</v>
      </c>
      <c r="J197" s="24"/>
      <c r="K197" s="23"/>
      <c r="L197" s="24"/>
      <c r="M197" s="25" t="s">
        <v>228</v>
      </c>
      <c r="N197" s="24"/>
      <c r="O197" s="23"/>
      <c r="P197" s="24"/>
      <c r="Q197" s="25">
        <v>168</v>
      </c>
      <c r="R197" s="24"/>
    </row>
    <row r="198" spans="1:22" ht="15.75" thickBot="1" x14ac:dyDescent="0.3">
      <c r="A198" s="14"/>
      <c r="B198" s="18" t="s">
        <v>303</v>
      </c>
      <c r="C198" s="19"/>
      <c r="D198" s="32"/>
      <c r="E198" s="50">
        <v>2901</v>
      </c>
      <c r="F198" s="22"/>
      <c r="G198" s="19"/>
      <c r="H198" s="32"/>
      <c r="I198" s="33" t="s">
        <v>228</v>
      </c>
      <c r="J198" s="22"/>
      <c r="K198" s="19"/>
      <c r="L198" s="32"/>
      <c r="M198" s="33" t="s">
        <v>228</v>
      </c>
      <c r="N198" s="22"/>
      <c r="O198" s="19"/>
      <c r="P198" s="32"/>
      <c r="Q198" s="50">
        <v>2901</v>
      </c>
      <c r="R198" s="22"/>
    </row>
    <row r="199" spans="1:22" ht="15.75" thickBot="1" x14ac:dyDescent="0.3">
      <c r="A199" s="14"/>
      <c r="B199" s="30" t="s">
        <v>538</v>
      </c>
      <c r="C199" s="23"/>
      <c r="D199" s="47"/>
      <c r="E199" s="48">
        <v>3370</v>
      </c>
      <c r="F199" s="24"/>
      <c r="G199" s="23"/>
      <c r="H199" s="47"/>
      <c r="I199" s="49" t="s">
        <v>228</v>
      </c>
      <c r="J199" s="24"/>
      <c r="K199" s="23"/>
      <c r="L199" s="47"/>
      <c r="M199" s="49" t="s">
        <v>228</v>
      </c>
      <c r="N199" s="24"/>
      <c r="O199" s="23"/>
      <c r="P199" s="47"/>
      <c r="Q199" s="48">
        <v>3370</v>
      </c>
      <c r="R199" s="24"/>
    </row>
    <row r="200" spans="1:22" ht="15.75" thickBot="1" x14ac:dyDescent="0.3">
      <c r="A200" s="14"/>
      <c r="B200" s="19" t="s">
        <v>146</v>
      </c>
      <c r="C200" s="19"/>
      <c r="D200" s="20" t="s">
        <v>222</v>
      </c>
      <c r="E200" s="21">
        <v>9348</v>
      </c>
      <c r="F200" s="22"/>
      <c r="G200" s="19"/>
      <c r="H200" s="20" t="s">
        <v>222</v>
      </c>
      <c r="I200" s="55" t="s">
        <v>228</v>
      </c>
      <c r="J200" s="22"/>
      <c r="K200" s="19"/>
      <c r="L200" s="20" t="s">
        <v>222</v>
      </c>
      <c r="M200" s="55" t="s">
        <v>228</v>
      </c>
      <c r="N200" s="22"/>
      <c r="O200" s="19"/>
      <c r="P200" s="20" t="s">
        <v>222</v>
      </c>
      <c r="Q200" s="21">
        <v>9348</v>
      </c>
      <c r="R200" s="22"/>
    </row>
    <row r="201" spans="1:22" ht="15.75" thickTop="1" x14ac:dyDescent="0.25">
      <c r="A201" s="14"/>
      <c r="B201" s="44"/>
      <c r="C201" s="44"/>
      <c r="D201" s="44"/>
      <c r="E201" s="44"/>
      <c r="F201" s="44"/>
      <c r="G201" s="44"/>
      <c r="H201" s="44"/>
      <c r="I201" s="44"/>
      <c r="J201" s="44"/>
      <c r="K201" s="44"/>
      <c r="L201" s="44"/>
      <c r="M201" s="44"/>
      <c r="N201" s="44"/>
      <c r="O201" s="44"/>
      <c r="P201" s="44"/>
      <c r="Q201" s="44"/>
      <c r="R201" s="44"/>
      <c r="S201" s="44"/>
      <c r="T201" s="44"/>
      <c r="U201" s="44"/>
      <c r="V201" s="44"/>
    </row>
    <row r="202" spans="1:22" ht="38.25" customHeight="1" x14ac:dyDescent="0.25">
      <c r="A202" s="14"/>
      <c r="B202" s="44" t="s">
        <v>539</v>
      </c>
      <c r="C202" s="44"/>
      <c r="D202" s="44"/>
      <c r="E202" s="44"/>
      <c r="F202" s="44"/>
      <c r="G202" s="44"/>
      <c r="H202" s="44"/>
      <c r="I202" s="44"/>
      <c r="J202" s="44"/>
      <c r="K202" s="44"/>
      <c r="L202" s="44"/>
      <c r="M202" s="44"/>
      <c r="N202" s="44"/>
      <c r="O202" s="44"/>
      <c r="P202" s="44"/>
      <c r="Q202" s="44"/>
      <c r="R202" s="44"/>
      <c r="S202" s="44"/>
      <c r="T202" s="44"/>
      <c r="U202" s="44"/>
      <c r="V202" s="44"/>
    </row>
    <row r="203" spans="1:22" x14ac:dyDescent="0.25">
      <c r="A203" s="14"/>
      <c r="B203" s="44"/>
      <c r="C203" s="44"/>
      <c r="D203" s="44"/>
      <c r="E203" s="44"/>
      <c r="F203" s="44"/>
      <c r="G203" s="44"/>
      <c r="H203" s="44"/>
      <c r="I203" s="44"/>
      <c r="J203" s="44"/>
      <c r="K203" s="44"/>
      <c r="L203" s="44"/>
      <c r="M203" s="44"/>
      <c r="N203" s="44"/>
      <c r="O203" s="44"/>
      <c r="P203" s="44"/>
      <c r="Q203" s="44"/>
      <c r="R203" s="44"/>
      <c r="S203" s="44"/>
      <c r="T203" s="44"/>
      <c r="U203" s="44"/>
      <c r="V203" s="44"/>
    </row>
    <row r="204" spans="1:22" x14ac:dyDescent="0.25">
      <c r="A204" s="14"/>
      <c r="B204" s="44" t="s">
        <v>540</v>
      </c>
      <c r="C204" s="44"/>
      <c r="D204" s="44"/>
      <c r="E204" s="44"/>
      <c r="F204" s="44"/>
      <c r="G204" s="44"/>
      <c r="H204" s="44"/>
      <c r="I204" s="44"/>
      <c r="J204" s="44"/>
      <c r="K204" s="44"/>
      <c r="L204" s="44"/>
      <c r="M204" s="44"/>
      <c r="N204" s="44"/>
      <c r="O204" s="44"/>
      <c r="P204" s="44"/>
      <c r="Q204" s="44"/>
      <c r="R204" s="44"/>
      <c r="S204" s="44"/>
      <c r="T204" s="44"/>
      <c r="U204" s="44"/>
      <c r="V204" s="44"/>
    </row>
    <row r="205" spans="1:22" x14ac:dyDescent="0.25">
      <c r="A205" s="14"/>
      <c r="B205" s="43"/>
      <c r="C205" s="43"/>
      <c r="D205" s="43"/>
      <c r="E205" s="43"/>
      <c r="F205" s="43"/>
      <c r="G205" s="43"/>
      <c r="H205" s="43"/>
      <c r="I205" s="43"/>
      <c r="J205" s="43"/>
      <c r="K205" s="43"/>
      <c r="L205" s="43"/>
      <c r="M205" s="43"/>
      <c r="N205" s="43"/>
      <c r="O205" s="43"/>
      <c r="P205" s="43"/>
      <c r="Q205" s="43"/>
      <c r="R205" s="43"/>
      <c r="S205" s="43"/>
      <c r="T205" s="43"/>
      <c r="U205" s="43"/>
      <c r="V205" s="43"/>
    </row>
    <row r="206" spans="1:22" x14ac:dyDescent="0.25">
      <c r="A206" s="14"/>
      <c r="B206" s="52" t="s">
        <v>541</v>
      </c>
      <c r="C206" s="40"/>
      <c r="D206" s="37" t="s">
        <v>542</v>
      </c>
      <c r="E206" s="37"/>
      <c r="F206" s="37"/>
      <c r="G206" s="40"/>
      <c r="H206" s="37" t="s">
        <v>543</v>
      </c>
      <c r="I206" s="40"/>
      <c r="J206" s="37" t="s">
        <v>544</v>
      </c>
      <c r="K206" s="40"/>
      <c r="L206" s="16" t="s">
        <v>498</v>
      </c>
    </row>
    <row r="207" spans="1:22" x14ac:dyDescent="0.25">
      <c r="A207" s="14"/>
      <c r="B207" s="52"/>
      <c r="C207" s="40"/>
      <c r="D207" s="37" t="s">
        <v>297</v>
      </c>
      <c r="E207" s="37"/>
      <c r="F207" s="37"/>
      <c r="G207" s="40"/>
      <c r="H207" s="37"/>
      <c r="I207" s="40"/>
      <c r="J207" s="37"/>
      <c r="K207" s="40"/>
      <c r="L207" s="16" t="s">
        <v>532</v>
      </c>
    </row>
    <row r="208" spans="1:22" ht="15.75" thickBot="1" x14ac:dyDescent="0.3">
      <c r="A208" s="14"/>
      <c r="B208" s="52"/>
      <c r="C208" s="40"/>
      <c r="D208" s="38">
        <v>2014</v>
      </c>
      <c r="E208" s="38"/>
      <c r="F208" s="38"/>
      <c r="G208" s="40"/>
      <c r="H208" s="38"/>
      <c r="I208" s="40"/>
      <c r="J208" s="38"/>
      <c r="K208" s="40"/>
      <c r="L208" s="17" t="s">
        <v>530</v>
      </c>
    </row>
    <row r="209" spans="1:22" ht="26.25" x14ac:dyDescent="0.25">
      <c r="A209" s="14"/>
      <c r="B209" s="22" t="s">
        <v>545</v>
      </c>
      <c r="C209" s="19"/>
      <c r="D209" s="22" t="s">
        <v>222</v>
      </c>
      <c r="E209" s="27">
        <v>417</v>
      </c>
      <c r="F209" s="22"/>
      <c r="G209" s="19"/>
      <c r="H209" s="22" t="s">
        <v>546</v>
      </c>
      <c r="I209" s="19"/>
      <c r="J209" s="106" t="s">
        <v>547</v>
      </c>
      <c r="K209" s="19"/>
      <c r="L209" s="106" t="s">
        <v>548</v>
      </c>
    </row>
    <row r="210" spans="1:22" ht="26.25" x14ac:dyDescent="0.25">
      <c r="A210" s="14"/>
      <c r="B210" s="23" t="s">
        <v>549</v>
      </c>
      <c r="C210" s="23"/>
      <c r="D210" s="24" t="s">
        <v>222</v>
      </c>
      <c r="E210" s="29">
        <v>3302</v>
      </c>
      <c r="F210" s="24"/>
      <c r="G210" s="23"/>
      <c r="H210" s="24" t="s">
        <v>550</v>
      </c>
      <c r="I210" s="23"/>
      <c r="J210" s="107" t="s">
        <v>551</v>
      </c>
      <c r="K210" s="23"/>
      <c r="L210" s="107" t="s">
        <v>552</v>
      </c>
    </row>
    <row r="211" spans="1:22" ht="26.25" x14ac:dyDescent="0.25">
      <c r="A211" s="14"/>
      <c r="B211" s="22" t="s">
        <v>553</v>
      </c>
      <c r="C211" s="19"/>
      <c r="D211" s="22" t="s">
        <v>222</v>
      </c>
      <c r="E211" s="46">
        <v>8191</v>
      </c>
      <c r="F211" s="22"/>
      <c r="G211" s="19"/>
      <c r="H211" s="19" t="s">
        <v>554</v>
      </c>
      <c r="I211" s="19"/>
      <c r="J211" s="106" t="s">
        <v>551</v>
      </c>
      <c r="K211" s="19"/>
      <c r="L211" s="106" t="s">
        <v>552</v>
      </c>
    </row>
    <row r="212" spans="1:22" x14ac:dyDescent="0.25">
      <c r="A212" s="14"/>
      <c r="B212" s="43"/>
      <c r="C212" s="43"/>
      <c r="D212" s="43"/>
      <c r="E212" s="43"/>
      <c r="F212" s="43"/>
      <c r="G212" s="43"/>
      <c r="H212" s="43"/>
      <c r="I212" s="43"/>
      <c r="J212" s="43"/>
      <c r="K212" s="43"/>
      <c r="L212" s="43"/>
      <c r="M212" s="43"/>
      <c r="N212" s="43"/>
      <c r="O212" s="43"/>
      <c r="P212" s="43"/>
      <c r="Q212" s="43"/>
      <c r="R212" s="43"/>
      <c r="S212" s="43"/>
      <c r="T212" s="43"/>
      <c r="U212" s="43"/>
      <c r="V212" s="43"/>
    </row>
    <row r="213" spans="1:22" x14ac:dyDescent="0.25">
      <c r="A213" s="14"/>
      <c r="B213" s="52" t="s">
        <v>541</v>
      </c>
      <c r="C213" s="40"/>
      <c r="D213" s="37" t="s">
        <v>542</v>
      </c>
      <c r="E213" s="37"/>
      <c r="F213" s="37"/>
      <c r="G213" s="40"/>
      <c r="H213" s="37" t="s">
        <v>543</v>
      </c>
      <c r="I213" s="40"/>
      <c r="J213" s="37" t="s">
        <v>544</v>
      </c>
      <c r="K213" s="40"/>
      <c r="L213" s="16" t="s">
        <v>498</v>
      </c>
    </row>
    <row r="214" spans="1:22" x14ac:dyDescent="0.25">
      <c r="A214" s="14"/>
      <c r="B214" s="52"/>
      <c r="C214" s="40"/>
      <c r="D214" s="37" t="s">
        <v>349</v>
      </c>
      <c r="E214" s="37"/>
      <c r="F214" s="37"/>
      <c r="G214" s="40"/>
      <c r="H214" s="37"/>
      <c r="I214" s="40"/>
      <c r="J214" s="37"/>
      <c r="K214" s="40"/>
      <c r="L214" s="16" t="s">
        <v>532</v>
      </c>
    </row>
    <row r="215" spans="1:22" ht="15.75" thickBot="1" x14ac:dyDescent="0.3">
      <c r="A215" s="14"/>
      <c r="B215" s="52"/>
      <c r="C215" s="40"/>
      <c r="D215" s="38">
        <v>2013</v>
      </c>
      <c r="E215" s="38"/>
      <c r="F215" s="38"/>
      <c r="G215" s="40"/>
      <c r="H215" s="38"/>
      <c r="I215" s="40"/>
      <c r="J215" s="38"/>
      <c r="K215" s="40"/>
      <c r="L215" s="17" t="s">
        <v>530</v>
      </c>
    </row>
    <row r="216" spans="1:22" ht="26.25" x14ac:dyDescent="0.25">
      <c r="A216" s="14"/>
      <c r="B216" s="22" t="s">
        <v>545</v>
      </c>
      <c r="C216" s="19"/>
      <c r="D216" s="22" t="s">
        <v>222</v>
      </c>
      <c r="E216" s="27">
        <v>417</v>
      </c>
      <c r="F216" s="22"/>
      <c r="G216" s="19"/>
      <c r="H216" s="22" t="s">
        <v>546</v>
      </c>
      <c r="I216" s="19"/>
      <c r="J216" s="106" t="s">
        <v>547</v>
      </c>
      <c r="K216" s="19"/>
      <c r="L216" s="106" t="s">
        <v>548</v>
      </c>
    </row>
    <row r="217" spans="1:22" ht="26.25" x14ac:dyDescent="0.25">
      <c r="A217" s="14"/>
      <c r="B217" s="23" t="s">
        <v>549</v>
      </c>
      <c r="C217" s="23"/>
      <c r="D217" s="24" t="s">
        <v>222</v>
      </c>
      <c r="E217" s="29">
        <v>3370</v>
      </c>
      <c r="F217" s="24"/>
      <c r="G217" s="23"/>
      <c r="H217" s="24" t="s">
        <v>550</v>
      </c>
      <c r="I217" s="23"/>
      <c r="J217" s="107" t="s">
        <v>551</v>
      </c>
      <c r="K217" s="23"/>
      <c r="L217" s="107" t="s">
        <v>552</v>
      </c>
    </row>
    <row r="218" spans="1:22" ht="26.25" x14ac:dyDescent="0.25">
      <c r="A218" s="14"/>
      <c r="B218" s="22" t="s">
        <v>553</v>
      </c>
      <c r="C218" s="19"/>
      <c r="D218" s="22" t="s">
        <v>222</v>
      </c>
      <c r="E218" s="46">
        <v>5978</v>
      </c>
      <c r="F218" s="22"/>
      <c r="G218" s="19"/>
      <c r="H218" s="19" t="s">
        <v>554</v>
      </c>
      <c r="I218" s="19"/>
      <c r="J218" s="106" t="s">
        <v>551</v>
      </c>
      <c r="K218" s="19"/>
      <c r="L218" s="106" t="s">
        <v>552</v>
      </c>
    </row>
  </sheetData>
  <mergeCells count="299">
    <mergeCell ref="B202:V202"/>
    <mergeCell ref="B203:V203"/>
    <mergeCell ref="B204:V204"/>
    <mergeCell ref="B205:V205"/>
    <mergeCell ref="B212:V212"/>
    <mergeCell ref="B142:V142"/>
    <mergeCell ref="B155:V155"/>
    <mergeCell ref="B156:V156"/>
    <mergeCell ref="B157:V157"/>
    <mergeCell ref="B179:V179"/>
    <mergeCell ref="B201:V201"/>
    <mergeCell ref="B100:V100"/>
    <mergeCell ref="B101:V101"/>
    <mergeCell ref="B114:V114"/>
    <mergeCell ref="B127:V127"/>
    <mergeCell ref="B128:V128"/>
    <mergeCell ref="B129:V129"/>
    <mergeCell ref="B31:V31"/>
    <mergeCell ref="B53:V53"/>
    <mergeCell ref="B75:V75"/>
    <mergeCell ref="B76:V76"/>
    <mergeCell ref="B77:V77"/>
    <mergeCell ref="B88:V88"/>
    <mergeCell ref="B25:V25"/>
    <mergeCell ref="B26:V26"/>
    <mergeCell ref="B27:V27"/>
    <mergeCell ref="B28:V28"/>
    <mergeCell ref="B29:V29"/>
    <mergeCell ref="B30:V30"/>
    <mergeCell ref="B19:V19"/>
    <mergeCell ref="B20:V20"/>
    <mergeCell ref="B21:V21"/>
    <mergeCell ref="B22:V22"/>
    <mergeCell ref="B23:V23"/>
    <mergeCell ref="B24:V24"/>
    <mergeCell ref="B5:V5"/>
    <mergeCell ref="B6:V6"/>
    <mergeCell ref="B7:V7"/>
    <mergeCell ref="B8:V8"/>
    <mergeCell ref="B14:V14"/>
    <mergeCell ref="B15:V15"/>
    <mergeCell ref="H213:H215"/>
    <mergeCell ref="I213:I215"/>
    <mergeCell ref="J213:J215"/>
    <mergeCell ref="K213:K215"/>
    <mergeCell ref="A1:A2"/>
    <mergeCell ref="B1:V1"/>
    <mergeCell ref="B2:V2"/>
    <mergeCell ref="B3:V3"/>
    <mergeCell ref="A4:A218"/>
    <mergeCell ref="B4:V4"/>
    <mergeCell ref="H206:H208"/>
    <mergeCell ref="I206:I208"/>
    <mergeCell ref="J206:J208"/>
    <mergeCell ref="K206:K208"/>
    <mergeCell ref="B213:B215"/>
    <mergeCell ref="C213:C215"/>
    <mergeCell ref="D213:F213"/>
    <mergeCell ref="D214:F214"/>
    <mergeCell ref="D215:F215"/>
    <mergeCell ref="G213:G215"/>
    <mergeCell ref="B206:B208"/>
    <mergeCell ref="C206:C208"/>
    <mergeCell ref="D206:F206"/>
    <mergeCell ref="D207:F207"/>
    <mergeCell ref="D208:F208"/>
    <mergeCell ref="G206:G208"/>
    <mergeCell ref="O181:O185"/>
    <mergeCell ref="P181:R181"/>
    <mergeCell ref="P182:R182"/>
    <mergeCell ref="P183:R183"/>
    <mergeCell ref="P184:R184"/>
    <mergeCell ref="P185:R185"/>
    <mergeCell ref="K181:K185"/>
    <mergeCell ref="L181:N181"/>
    <mergeCell ref="L182:N182"/>
    <mergeCell ref="L183:N183"/>
    <mergeCell ref="L184:N184"/>
    <mergeCell ref="L185:N185"/>
    <mergeCell ref="D185:F185"/>
    <mergeCell ref="G181:G185"/>
    <mergeCell ref="H181:J181"/>
    <mergeCell ref="H182:J182"/>
    <mergeCell ref="H183:J183"/>
    <mergeCell ref="H184:J184"/>
    <mergeCell ref="H185:J185"/>
    <mergeCell ref="D180:F180"/>
    <mergeCell ref="H180:J180"/>
    <mergeCell ref="L180:N180"/>
    <mergeCell ref="P180:R180"/>
    <mergeCell ref="B181:B185"/>
    <mergeCell ref="C181:C185"/>
    <mergeCell ref="D181:F181"/>
    <mergeCell ref="D182:F182"/>
    <mergeCell ref="D183:F183"/>
    <mergeCell ref="D184:F184"/>
    <mergeCell ref="O159:O163"/>
    <mergeCell ref="P159:R159"/>
    <mergeCell ref="P160:R160"/>
    <mergeCell ref="P161:R161"/>
    <mergeCell ref="P162:R162"/>
    <mergeCell ref="P163:R163"/>
    <mergeCell ref="K159:K163"/>
    <mergeCell ref="L159:N159"/>
    <mergeCell ref="L160:N160"/>
    <mergeCell ref="L161:N161"/>
    <mergeCell ref="L162:N162"/>
    <mergeCell ref="L163:N163"/>
    <mergeCell ref="G159:G163"/>
    <mergeCell ref="H159:J159"/>
    <mergeCell ref="H160:J160"/>
    <mergeCell ref="H161:J161"/>
    <mergeCell ref="H162:J162"/>
    <mergeCell ref="H163:J163"/>
    <mergeCell ref="B159:B163"/>
    <mergeCell ref="C159:C163"/>
    <mergeCell ref="D159:F159"/>
    <mergeCell ref="D160:F160"/>
    <mergeCell ref="D161:F161"/>
    <mergeCell ref="D162:F162"/>
    <mergeCell ref="D163:F163"/>
    <mergeCell ref="I152:I153"/>
    <mergeCell ref="J152:J153"/>
    <mergeCell ref="D158:F158"/>
    <mergeCell ref="H158:J158"/>
    <mergeCell ref="L158:N158"/>
    <mergeCell ref="P158:R158"/>
    <mergeCell ref="C152:C153"/>
    <mergeCell ref="D152:D153"/>
    <mergeCell ref="E152:E153"/>
    <mergeCell ref="F152:F153"/>
    <mergeCell ref="G152:G153"/>
    <mergeCell ref="H152:H153"/>
    <mergeCell ref="I148:I149"/>
    <mergeCell ref="J148:J149"/>
    <mergeCell ref="C150:C151"/>
    <mergeCell ref="D150:D151"/>
    <mergeCell ref="E150:E151"/>
    <mergeCell ref="F150:F151"/>
    <mergeCell ref="G150:G151"/>
    <mergeCell ref="H150:H151"/>
    <mergeCell ref="I150:I151"/>
    <mergeCell ref="J150:J151"/>
    <mergeCell ref="C148:C149"/>
    <mergeCell ref="D148:D149"/>
    <mergeCell ref="E148:E149"/>
    <mergeCell ref="F148:F149"/>
    <mergeCell ref="G148:G149"/>
    <mergeCell ref="H148:H149"/>
    <mergeCell ref="D143:F143"/>
    <mergeCell ref="H143:J143"/>
    <mergeCell ref="C146:C147"/>
    <mergeCell ref="D146:D147"/>
    <mergeCell ref="E146:E147"/>
    <mergeCell ref="F146:F147"/>
    <mergeCell ref="G146:G147"/>
    <mergeCell ref="H146:H147"/>
    <mergeCell ref="I146:I147"/>
    <mergeCell ref="J146:J147"/>
    <mergeCell ref="I137:I138"/>
    <mergeCell ref="J137:J138"/>
    <mergeCell ref="C139:C140"/>
    <mergeCell ref="D139:D140"/>
    <mergeCell ref="E139:E140"/>
    <mergeCell ref="F139:F140"/>
    <mergeCell ref="G139:G140"/>
    <mergeCell ref="H139:H140"/>
    <mergeCell ref="I139:I140"/>
    <mergeCell ref="J139:J140"/>
    <mergeCell ref="C137:C138"/>
    <mergeCell ref="D137:D138"/>
    <mergeCell ref="E137:E138"/>
    <mergeCell ref="F137:F138"/>
    <mergeCell ref="G137:G138"/>
    <mergeCell ref="H137:H138"/>
    <mergeCell ref="I133:I134"/>
    <mergeCell ref="J133:J134"/>
    <mergeCell ref="C135:C136"/>
    <mergeCell ref="D135:D136"/>
    <mergeCell ref="E135:E136"/>
    <mergeCell ref="F135:F136"/>
    <mergeCell ref="G135:G136"/>
    <mergeCell ref="H135:H136"/>
    <mergeCell ref="I135:I136"/>
    <mergeCell ref="J135:J136"/>
    <mergeCell ref="C133:C134"/>
    <mergeCell ref="D133:D134"/>
    <mergeCell ref="E133:E134"/>
    <mergeCell ref="F133:F134"/>
    <mergeCell ref="G133:G134"/>
    <mergeCell ref="H133:H134"/>
    <mergeCell ref="C124:C125"/>
    <mergeCell ref="D124:D125"/>
    <mergeCell ref="E124:E125"/>
    <mergeCell ref="F124:F125"/>
    <mergeCell ref="D130:F130"/>
    <mergeCell ref="H130:J130"/>
    <mergeCell ref="C120:C121"/>
    <mergeCell ref="D120:D121"/>
    <mergeCell ref="E120:E121"/>
    <mergeCell ref="F120:F121"/>
    <mergeCell ref="C122:C123"/>
    <mergeCell ref="D122:D123"/>
    <mergeCell ref="E122:E123"/>
    <mergeCell ref="F122:F123"/>
    <mergeCell ref="C111:C112"/>
    <mergeCell ref="D111:D112"/>
    <mergeCell ref="E111:E112"/>
    <mergeCell ref="F111:F112"/>
    <mergeCell ref="D115:F115"/>
    <mergeCell ref="C118:C119"/>
    <mergeCell ref="D118:D119"/>
    <mergeCell ref="E118:E119"/>
    <mergeCell ref="F118:F119"/>
    <mergeCell ref="C107:C108"/>
    <mergeCell ref="D107:D108"/>
    <mergeCell ref="E107:E108"/>
    <mergeCell ref="F107:F108"/>
    <mergeCell ref="C109:C110"/>
    <mergeCell ref="D109:D110"/>
    <mergeCell ref="E109:E110"/>
    <mergeCell ref="F109:F110"/>
    <mergeCell ref="O89:O91"/>
    <mergeCell ref="P89:R89"/>
    <mergeCell ref="P90:R90"/>
    <mergeCell ref="P91:R91"/>
    <mergeCell ref="D102:F102"/>
    <mergeCell ref="C105:C106"/>
    <mergeCell ref="D105:D106"/>
    <mergeCell ref="E105:E106"/>
    <mergeCell ref="F105:F106"/>
    <mergeCell ref="B99:V99"/>
    <mergeCell ref="H89:J89"/>
    <mergeCell ref="H90:J90"/>
    <mergeCell ref="H91:J91"/>
    <mergeCell ref="K89:K91"/>
    <mergeCell ref="L89:N89"/>
    <mergeCell ref="L90:N90"/>
    <mergeCell ref="L91:N91"/>
    <mergeCell ref="O78:O80"/>
    <mergeCell ref="P78:R78"/>
    <mergeCell ref="P79:R79"/>
    <mergeCell ref="P80:R80"/>
    <mergeCell ref="B89:B91"/>
    <mergeCell ref="C89:C91"/>
    <mergeCell ref="D89:F89"/>
    <mergeCell ref="D90:F90"/>
    <mergeCell ref="D91:F91"/>
    <mergeCell ref="G89:G91"/>
    <mergeCell ref="G78:G80"/>
    <mergeCell ref="H78:J78"/>
    <mergeCell ref="H79:J79"/>
    <mergeCell ref="H80:J80"/>
    <mergeCell ref="K78:K80"/>
    <mergeCell ref="L78:N78"/>
    <mergeCell ref="L79:N79"/>
    <mergeCell ref="L80:N80"/>
    <mergeCell ref="L56:N57"/>
    <mergeCell ref="O56:O57"/>
    <mergeCell ref="P56:R57"/>
    <mergeCell ref="S56:S57"/>
    <mergeCell ref="T56:V57"/>
    <mergeCell ref="B78:B80"/>
    <mergeCell ref="C78:C80"/>
    <mergeCell ref="D78:F78"/>
    <mergeCell ref="D79:F79"/>
    <mergeCell ref="D80:F80"/>
    <mergeCell ref="D54:V54"/>
    <mergeCell ref="D55:F55"/>
    <mergeCell ref="H55:V55"/>
    <mergeCell ref="B56:B57"/>
    <mergeCell ref="C56:C57"/>
    <mergeCell ref="D56:F56"/>
    <mergeCell ref="D57:F57"/>
    <mergeCell ref="G56:G57"/>
    <mergeCell ref="H56:J57"/>
    <mergeCell ref="K56:K57"/>
    <mergeCell ref="K34:K35"/>
    <mergeCell ref="L34:N35"/>
    <mergeCell ref="O34:O35"/>
    <mergeCell ref="P34:R35"/>
    <mergeCell ref="S34:S35"/>
    <mergeCell ref="T34:V35"/>
    <mergeCell ref="B34:B35"/>
    <mergeCell ref="C34:C35"/>
    <mergeCell ref="D34:F34"/>
    <mergeCell ref="D35:F35"/>
    <mergeCell ref="G34:G35"/>
    <mergeCell ref="H34:J35"/>
    <mergeCell ref="B9:B10"/>
    <mergeCell ref="C9:C10"/>
    <mergeCell ref="B11:B12"/>
    <mergeCell ref="C11:C12"/>
    <mergeCell ref="D32:V32"/>
    <mergeCell ref="D33:F33"/>
    <mergeCell ref="H33:V33"/>
    <mergeCell ref="B16:V16"/>
    <mergeCell ref="B17:V17"/>
    <mergeCell ref="B18:V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9.7109375" customWidth="1"/>
    <col min="4" max="4" width="6" customWidth="1"/>
    <col min="5" max="5" width="25.5703125" customWidth="1"/>
    <col min="6" max="7" width="29.7109375" customWidth="1"/>
    <col min="8" max="8" width="6" customWidth="1"/>
    <col min="9" max="9" width="18.5703125" customWidth="1"/>
    <col min="10" max="10" width="12" customWidth="1"/>
    <col min="11" max="11" width="29.7109375" customWidth="1"/>
    <col min="12" max="12" width="6" customWidth="1"/>
    <col min="13" max="13" width="21.28515625" customWidth="1"/>
    <col min="14" max="14" width="29.7109375" customWidth="1"/>
  </cols>
  <sheetData>
    <row r="1" spans="1:14" ht="15" customHeight="1" x14ac:dyDescent="0.25">
      <c r="A1" s="9" t="s">
        <v>5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6</v>
      </c>
      <c r="B3" s="42" t="s">
        <v>6</v>
      </c>
      <c r="C3" s="42"/>
      <c r="D3" s="42"/>
      <c r="E3" s="42"/>
      <c r="F3" s="42"/>
      <c r="G3" s="42"/>
      <c r="H3" s="42"/>
      <c r="I3" s="42"/>
      <c r="J3" s="42"/>
      <c r="K3" s="42"/>
      <c r="L3" s="42"/>
      <c r="M3" s="42"/>
      <c r="N3" s="42"/>
    </row>
    <row r="4" spans="1:14" ht="15" customHeight="1" x14ac:dyDescent="0.25">
      <c r="A4" s="14" t="s">
        <v>555</v>
      </c>
      <c r="B4" s="42" t="s">
        <v>6</v>
      </c>
      <c r="C4" s="42"/>
      <c r="D4" s="42"/>
      <c r="E4" s="42"/>
      <c r="F4" s="42"/>
      <c r="G4" s="42"/>
      <c r="H4" s="42"/>
      <c r="I4" s="42"/>
      <c r="J4" s="42"/>
      <c r="K4" s="42"/>
      <c r="L4" s="42"/>
      <c r="M4" s="42"/>
      <c r="N4" s="42"/>
    </row>
    <row r="5" spans="1:14" x14ac:dyDescent="0.25">
      <c r="A5" s="14"/>
      <c r="B5" s="61" t="s">
        <v>557</v>
      </c>
      <c r="C5" s="61"/>
      <c r="D5" s="61"/>
      <c r="E5" s="61"/>
      <c r="F5" s="61"/>
      <c r="G5" s="61"/>
      <c r="H5" s="61"/>
      <c r="I5" s="61"/>
      <c r="J5" s="61"/>
      <c r="K5" s="61"/>
      <c r="L5" s="61"/>
      <c r="M5" s="61"/>
      <c r="N5" s="61"/>
    </row>
    <row r="6" spans="1:14" x14ac:dyDescent="0.25">
      <c r="A6" s="14"/>
      <c r="B6" s="44"/>
      <c r="C6" s="44"/>
      <c r="D6" s="44"/>
      <c r="E6" s="44"/>
      <c r="F6" s="44"/>
      <c r="G6" s="44"/>
      <c r="H6" s="44"/>
      <c r="I6" s="44"/>
      <c r="J6" s="44"/>
      <c r="K6" s="44"/>
      <c r="L6" s="44"/>
      <c r="M6" s="44"/>
      <c r="N6" s="44"/>
    </row>
    <row r="7" spans="1:14" ht="51" customHeight="1" x14ac:dyDescent="0.25">
      <c r="A7" s="14"/>
      <c r="B7" s="44" t="s">
        <v>558</v>
      </c>
      <c r="C7" s="44"/>
      <c r="D7" s="44"/>
      <c r="E7" s="44"/>
      <c r="F7" s="44"/>
      <c r="G7" s="44"/>
      <c r="H7" s="44"/>
      <c r="I7" s="44"/>
      <c r="J7" s="44"/>
      <c r="K7" s="44"/>
      <c r="L7" s="44"/>
      <c r="M7" s="44"/>
      <c r="N7" s="44"/>
    </row>
    <row r="8" spans="1:14" x14ac:dyDescent="0.25">
      <c r="A8" s="14"/>
      <c r="B8" s="44"/>
      <c r="C8" s="44"/>
      <c r="D8" s="44"/>
      <c r="E8" s="44"/>
      <c r="F8" s="44"/>
      <c r="G8" s="44"/>
      <c r="H8" s="44"/>
      <c r="I8" s="44"/>
      <c r="J8" s="44"/>
      <c r="K8" s="44"/>
      <c r="L8" s="44"/>
      <c r="M8" s="44"/>
      <c r="N8" s="44"/>
    </row>
    <row r="9" spans="1:14" x14ac:dyDescent="0.25">
      <c r="A9" s="14"/>
      <c r="B9" s="44" t="s">
        <v>559</v>
      </c>
      <c r="C9" s="44"/>
      <c r="D9" s="44"/>
      <c r="E9" s="44"/>
      <c r="F9" s="44"/>
      <c r="G9" s="44"/>
      <c r="H9" s="44"/>
      <c r="I9" s="44"/>
      <c r="J9" s="44"/>
      <c r="K9" s="44"/>
      <c r="L9" s="44"/>
      <c r="M9" s="44"/>
      <c r="N9" s="44"/>
    </row>
    <row r="10" spans="1:14" x14ac:dyDescent="0.25">
      <c r="A10" s="14"/>
      <c r="B10" s="137"/>
      <c r="C10" s="137"/>
      <c r="D10" s="137"/>
      <c r="E10" s="137"/>
      <c r="F10" s="137"/>
      <c r="G10" s="137"/>
      <c r="H10" s="137"/>
      <c r="I10" s="137"/>
      <c r="J10" s="137"/>
      <c r="K10" s="137"/>
      <c r="L10" s="137"/>
      <c r="M10" s="137"/>
      <c r="N10" s="137"/>
    </row>
    <row r="11" spans="1:14" x14ac:dyDescent="0.25">
      <c r="A11" s="14"/>
      <c r="B11" s="44" t="s">
        <v>560</v>
      </c>
      <c r="C11" s="44"/>
      <c r="D11" s="44"/>
      <c r="E11" s="44"/>
      <c r="F11" s="44"/>
      <c r="G11" s="44"/>
      <c r="H11" s="44"/>
      <c r="I11" s="44"/>
      <c r="J11" s="44"/>
      <c r="K11" s="44"/>
      <c r="L11" s="44"/>
      <c r="M11" s="44"/>
      <c r="N11" s="44"/>
    </row>
    <row r="12" spans="1:14" x14ac:dyDescent="0.25">
      <c r="A12" s="14"/>
      <c r="B12" s="44"/>
      <c r="C12" s="44"/>
      <c r="D12" s="44"/>
      <c r="E12" s="44"/>
      <c r="F12" s="44"/>
      <c r="G12" s="44"/>
      <c r="H12" s="44"/>
      <c r="I12" s="44"/>
      <c r="J12" s="44"/>
      <c r="K12" s="44"/>
      <c r="L12" s="44"/>
      <c r="M12" s="44"/>
      <c r="N12" s="44"/>
    </row>
    <row r="13" spans="1:14" x14ac:dyDescent="0.25">
      <c r="A13" s="14"/>
      <c r="B13" s="44"/>
      <c r="C13" s="44"/>
      <c r="D13" s="44"/>
      <c r="E13" s="44"/>
      <c r="F13" s="44"/>
      <c r="G13" s="44"/>
      <c r="H13" s="44"/>
      <c r="I13" s="44"/>
      <c r="J13" s="44"/>
      <c r="K13" s="44"/>
      <c r="L13" s="44"/>
      <c r="M13" s="44"/>
      <c r="N13" s="44"/>
    </row>
    <row r="14" spans="1:14" x14ac:dyDescent="0.25">
      <c r="A14" s="14"/>
      <c r="B14" s="12"/>
      <c r="C14" s="60"/>
      <c r="D14" s="133" t="s">
        <v>561</v>
      </c>
      <c r="E14" s="133"/>
      <c r="F14" s="133"/>
      <c r="G14" s="60"/>
      <c r="H14" s="133" t="s">
        <v>246</v>
      </c>
      <c r="I14" s="133"/>
      <c r="J14" s="133"/>
      <c r="K14" s="60"/>
      <c r="L14" s="133" t="s">
        <v>562</v>
      </c>
      <c r="M14" s="133"/>
      <c r="N14" s="133"/>
    </row>
    <row r="15" spans="1:14" ht="15.75" thickBot="1" x14ac:dyDescent="0.3">
      <c r="A15" s="14"/>
      <c r="B15" s="60" t="s">
        <v>563</v>
      </c>
      <c r="C15" s="60"/>
      <c r="D15" s="134" t="s">
        <v>564</v>
      </c>
      <c r="E15" s="134"/>
      <c r="F15" s="134"/>
      <c r="G15" s="60"/>
      <c r="H15" s="134" t="s">
        <v>565</v>
      </c>
      <c r="I15" s="134"/>
      <c r="J15" s="134"/>
      <c r="K15" s="60"/>
      <c r="L15" s="134" t="s">
        <v>566</v>
      </c>
      <c r="M15" s="134"/>
      <c r="N15" s="134"/>
    </row>
    <row r="16" spans="1:14" x14ac:dyDescent="0.25">
      <c r="A16" s="14"/>
      <c r="B16" s="110" t="s">
        <v>567</v>
      </c>
      <c r="C16" s="111"/>
      <c r="D16" s="112"/>
      <c r="E16" s="113"/>
      <c r="F16" s="112"/>
      <c r="G16" s="111"/>
      <c r="H16" s="112"/>
      <c r="I16" s="113"/>
      <c r="J16" s="112"/>
      <c r="K16" s="111"/>
      <c r="L16" s="112"/>
      <c r="M16" s="113"/>
      <c r="N16" s="112"/>
    </row>
    <row r="17" spans="1:14" x14ac:dyDescent="0.25">
      <c r="A17" s="14"/>
      <c r="B17" s="114" t="s">
        <v>568</v>
      </c>
      <c r="C17" s="115"/>
      <c r="D17" s="116" t="s">
        <v>222</v>
      </c>
      <c r="E17" s="117">
        <v>8451</v>
      </c>
      <c r="F17" s="116"/>
      <c r="G17" s="115"/>
      <c r="H17" s="116" t="s">
        <v>222</v>
      </c>
      <c r="I17" s="118" t="s">
        <v>228</v>
      </c>
      <c r="J17" s="116"/>
      <c r="K17" s="115"/>
      <c r="L17" s="116" t="s">
        <v>222</v>
      </c>
      <c r="M17" s="117">
        <v>8451</v>
      </c>
      <c r="N17" s="116"/>
    </row>
    <row r="18" spans="1:14" x14ac:dyDescent="0.25">
      <c r="A18" s="14"/>
      <c r="B18" s="119" t="s">
        <v>569</v>
      </c>
      <c r="C18" s="111"/>
      <c r="D18" s="112"/>
      <c r="E18" s="120">
        <v>23014</v>
      </c>
      <c r="F18" s="112"/>
      <c r="G18" s="111"/>
      <c r="H18" s="112"/>
      <c r="I18" s="113">
        <v>126</v>
      </c>
      <c r="J18" s="112" t="s">
        <v>570</v>
      </c>
      <c r="K18" s="111"/>
      <c r="L18" s="112"/>
      <c r="M18" s="120">
        <v>23140</v>
      </c>
      <c r="N18" s="112"/>
    </row>
    <row r="19" spans="1:14" x14ac:dyDescent="0.25">
      <c r="A19" s="14"/>
      <c r="B19" s="114" t="s">
        <v>40</v>
      </c>
      <c r="C19" s="115"/>
      <c r="D19" s="116"/>
      <c r="E19" s="117">
        <v>109532</v>
      </c>
      <c r="F19" s="116"/>
      <c r="G19" s="115"/>
      <c r="H19" s="116"/>
      <c r="I19" s="118" t="s">
        <v>571</v>
      </c>
      <c r="J19" s="116" t="s">
        <v>572</v>
      </c>
      <c r="K19" s="115"/>
      <c r="L19" s="116"/>
      <c r="M19" s="117">
        <v>106516</v>
      </c>
      <c r="N19" s="116"/>
    </row>
    <row r="20" spans="1:14" x14ac:dyDescent="0.25">
      <c r="A20" s="14"/>
      <c r="B20" s="119" t="s">
        <v>573</v>
      </c>
      <c r="C20" s="111"/>
      <c r="D20" s="112"/>
      <c r="E20" s="120">
        <v>7695</v>
      </c>
      <c r="F20" s="112"/>
      <c r="G20" s="111"/>
      <c r="H20" s="112"/>
      <c r="I20" s="113">
        <v>473</v>
      </c>
      <c r="J20" s="112" t="s">
        <v>574</v>
      </c>
      <c r="K20" s="111"/>
      <c r="L20" s="112"/>
      <c r="M20" s="120">
        <v>8168</v>
      </c>
      <c r="N20" s="112"/>
    </row>
    <row r="21" spans="1:14" x14ac:dyDescent="0.25">
      <c r="A21" s="14"/>
      <c r="B21" s="114" t="s">
        <v>46</v>
      </c>
      <c r="C21" s="115"/>
      <c r="D21" s="116"/>
      <c r="E21" s="118" t="s">
        <v>228</v>
      </c>
      <c r="F21" s="116"/>
      <c r="G21" s="115"/>
      <c r="H21" s="116"/>
      <c r="I21" s="117">
        <v>1182</v>
      </c>
      <c r="J21" s="116" t="s">
        <v>575</v>
      </c>
      <c r="K21" s="115"/>
      <c r="L21" s="116"/>
      <c r="M21" s="117">
        <v>1182</v>
      </c>
      <c r="N21" s="116"/>
    </row>
    <row r="22" spans="1:14" x14ac:dyDescent="0.25">
      <c r="A22" s="14"/>
      <c r="B22" s="119" t="s">
        <v>44</v>
      </c>
      <c r="C22" s="111"/>
      <c r="D22" s="112"/>
      <c r="E22" s="120">
        <v>3158</v>
      </c>
      <c r="F22" s="112"/>
      <c r="G22" s="111"/>
      <c r="H22" s="112"/>
      <c r="I22" s="113" t="s">
        <v>228</v>
      </c>
      <c r="J22" s="112"/>
      <c r="K22" s="111"/>
      <c r="L22" s="112"/>
      <c r="M22" s="120">
        <v>3158</v>
      </c>
      <c r="N22" s="112"/>
    </row>
    <row r="23" spans="1:14" ht="15.75" thickBot="1" x14ac:dyDescent="0.3">
      <c r="A23" s="14"/>
      <c r="B23" s="114" t="s">
        <v>49</v>
      </c>
      <c r="C23" s="115"/>
      <c r="D23" s="121"/>
      <c r="E23" s="122">
        <v>1839</v>
      </c>
      <c r="F23" s="116"/>
      <c r="G23" s="115"/>
      <c r="H23" s="121"/>
      <c r="I23" s="123" t="s">
        <v>576</v>
      </c>
      <c r="J23" s="116" t="s">
        <v>577</v>
      </c>
      <c r="K23" s="115"/>
      <c r="L23" s="121"/>
      <c r="M23" s="122">
        <v>1591</v>
      </c>
      <c r="N23" s="116"/>
    </row>
    <row r="24" spans="1:14" x14ac:dyDescent="0.25">
      <c r="A24" s="14"/>
      <c r="B24" s="124" t="s">
        <v>50</v>
      </c>
      <c r="C24" s="111"/>
      <c r="D24" s="112" t="s">
        <v>222</v>
      </c>
      <c r="E24" s="120">
        <v>153689</v>
      </c>
      <c r="F24" s="112"/>
      <c r="G24" s="111"/>
      <c r="H24" s="112" t="s">
        <v>222</v>
      </c>
      <c r="I24" s="113" t="s">
        <v>578</v>
      </c>
      <c r="J24" s="112" t="s">
        <v>267</v>
      </c>
      <c r="K24" s="111"/>
      <c r="L24" s="112" t="s">
        <v>222</v>
      </c>
      <c r="M24" s="120">
        <v>152206</v>
      </c>
      <c r="N24" s="112"/>
    </row>
    <row r="25" spans="1:14" x14ac:dyDescent="0.25">
      <c r="A25" s="14"/>
      <c r="B25" s="115"/>
      <c r="C25" s="115"/>
      <c r="D25" s="116"/>
      <c r="E25" s="118"/>
      <c r="F25" s="116"/>
      <c r="G25" s="115"/>
      <c r="H25" s="116"/>
      <c r="I25" s="118"/>
      <c r="J25" s="116"/>
      <c r="K25" s="115"/>
      <c r="L25" s="116"/>
      <c r="M25" s="118"/>
      <c r="N25" s="116"/>
    </row>
    <row r="26" spans="1:14" x14ac:dyDescent="0.25">
      <c r="A26" s="14"/>
      <c r="B26" s="110" t="s">
        <v>579</v>
      </c>
      <c r="C26" s="111"/>
      <c r="D26" s="112"/>
      <c r="E26" s="113"/>
      <c r="F26" s="112"/>
      <c r="G26" s="111"/>
      <c r="H26" s="112"/>
      <c r="I26" s="113"/>
      <c r="J26" s="112"/>
      <c r="K26" s="111"/>
      <c r="L26" s="112"/>
      <c r="M26" s="113"/>
      <c r="N26" s="112"/>
    </row>
    <row r="27" spans="1:14" x14ac:dyDescent="0.25">
      <c r="A27" s="14"/>
      <c r="B27" s="114" t="s">
        <v>51</v>
      </c>
      <c r="C27" s="115"/>
      <c r="D27" s="116"/>
      <c r="E27" s="118"/>
      <c r="F27" s="116"/>
      <c r="G27" s="115"/>
      <c r="H27" s="116"/>
      <c r="I27" s="118"/>
      <c r="J27" s="116"/>
      <c r="K27" s="115"/>
      <c r="L27" s="116"/>
      <c r="M27" s="118"/>
      <c r="N27" s="116"/>
    </row>
    <row r="28" spans="1:14" x14ac:dyDescent="0.25">
      <c r="A28" s="14"/>
      <c r="B28" s="124" t="s">
        <v>580</v>
      </c>
      <c r="C28" s="111"/>
      <c r="D28" s="112" t="s">
        <v>222</v>
      </c>
      <c r="E28" s="120">
        <v>11045</v>
      </c>
      <c r="F28" s="112"/>
      <c r="G28" s="111"/>
      <c r="H28" s="112" t="s">
        <v>222</v>
      </c>
      <c r="I28" s="113" t="s">
        <v>228</v>
      </c>
      <c r="J28" s="112"/>
      <c r="K28" s="111"/>
      <c r="L28" s="112" t="s">
        <v>222</v>
      </c>
      <c r="M28" s="120">
        <v>11045</v>
      </c>
      <c r="N28" s="112"/>
    </row>
    <row r="29" spans="1:14" ht="15.75" thickBot="1" x14ac:dyDescent="0.3">
      <c r="A29" s="14"/>
      <c r="B29" s="125" t="s">
        <v>581</v>
      </c>
      <c r="C29" s="115"/>
      <c r="D29" s="121"/>
      <c r="E29" s="122">
        <v>102891</v>
      </c>
      <c r="F29" s="116"/>
      <c r="G29" s="115"/>
      <c r="H29" s="121"/>
      <c r="I29" s="123">
        <v>211</v>
      </c>
      <c r="J29" s="116" t="s">
        <v>582</v>
      </c>
      <c r="K29" s="115"/>
      <c r="L29" s="121"/>
      <c r="M29" s="122">
        <v>103102</v>
      </c>
      <c r="N29" s="116"/>
    </row>
    <row r="30" spans="1:14" x14ac:dyDescent="0.25">
      <c r="A30" s="14"/>
      <c r="B30" s="126" t="s">
        <v>57</v>
      </c>
      <c r="C30" s="111"/>
      <c r="D30" s="112"/>
      <c r="E30" s="120">
        <v>113936</v>
      </c>
      <c r="F30" s="112"/>
      <c r="G30" s="111"/>
      <c r="H30" s="112"/>
      <c r="I30" s="113">
        <v>211</v>
      </c>
      <c r="J30" s="112"/>
      <c r="K30" s="111"/>
      <c r="L30" s="112"/>
      <c r="M30" s="120">
        <v>114147</v>
      </c>
      <c r="N30" s="112"/>
    </row>
    <row r="31" spans="1:14" x14ac:dyDescent="0.25">
      <c r="A31" s="14"/>
      <c r="B31" s="114" t="s">
        <v>583</v>
      </c>
      <c r="C31" s="115"/>
      <c r="D31" s="116"/>
      <c r="E31" s="117">
        <v>8684</v>
      </c>
      <c r="F31" s="116"/>
      <c r="G31" s="115"/>
      <c r="H31" s="116"/>
      <c r="I31" s="118">
        <v>22</v>
      </c>
      <c r="J31" s="116" t="s">
        <v>584</v>
      </c>
      <c r="K31" s="115"/>
      <c r="L31" s="116"/>
      <c r="M31" s="117">
        <v>8706</v>
      </c>
      <c r="N31" s="116"/>
    </row>
    <row r="32" spans="1:14" ht="15.75" thickBot="1" x14ac:dyDescent="0.3">
      <c r="A32" s="14"/>
      <c r="B32" s="119" t="s">
        <v>61</v>
      </c>
      <c r="C32" s="111"/>
      <c r="D32" s="127"/>
      <c r="E32" s="128">
        <v>345</v>
      </c>
      <c r="F32" s="112"/>
      <c r="G32" s="111"/>
      <c r="H32" s="127"/>
      <c r="I32" s="128" t="s">
        <v>228</v>
      </c>
      <c r="J32" s="112"/>
      <c r="K32" s="111"/>
      <c r="L32" s="127"/>
      <c r="M32" s="128">
        <v>345</v>
      </c>
      <c r="N32" s="112"/>
    </row>
    <row r="33" spans="1:14" ht="15.75" thickBot="1" x14ac:dyDescent="0.3">
      <c r="A33" s="14"/>
      <c r="B33" s="125" t="s">
        <v>62</v>
      </c>
      <c r="C33" s="115"/>
      <c r="D33" s="121"/>
      <c r="E33" s="122">
        <v>122965</v>
      </c>
      <c r="F33" s="116"/>
      <c r="G33" s="115"/>
      <c r="H33" s="121"/>
      <c r="I33" s="123">
        <v>233</v>
      </c>
      <c r="J33" s="116"/>
      <c r="K33" s="115"/>
      <c r="L33" s="121"/>
      <c r="M33" s="122">
        <v>123198</v>
      </c>
      <c r="N33" s="116"/>
    </row>
    <row r="34" spans="1:14" ht="26.25" x14ac:dyDescent="0.25">
      <c r="A34" s="14"/>
      <c r="B34" s="119" t="s">
        <v>585</v>
      </c>
      <c r="C34" s="111"/>
      <c r="D34" s="112"/>
      <c r="E34" s="120">
        <v>30724</v>
      </c>
      <c r="F34" s="112"/>
      <c r="G34" s="111"/>
      <c r="H34" s="112"/>
      <c r="I34" s="113" t="s">
        <v>586</v>
      </c>
      <c r="J34" s="112" t="s">
        <v>267</v>
      </c>
      <c r="K34" s="111"/>
      <c r="L34" s="112"/>
      <c r="M34" s="120">
        <v>29008</v>
      </c>
      <c r="N34" s="112"/>
    </row>
    <row r="35" spans="1:14" ht="15.75" thickBot="1" x14ac:dyDescent="0.3">
      <c r="A35" s="14"/>
      <c r="B35" s="114" t="s">
        <v>48</v>
      </c>
      <c r="C35" s="115"/>
      <c r="D35" s="121"/>
      <c r="E35" s="123" t="s">
        <v>228</v>
      </c>
      <c r="F35" s="116"/>
      <c r="G35" s="115"/>
      <c r="H35" s="121"/>
      <c r="I35" s="122">
        <v>4507</v>
      </c>
      <c r="J35" s="116"/>
      <c r="K35" s="115"/>
      <c r="L35" s="121"/>
      <c r="M35" s="122">
        <v>4507</v>
      </c>
      <c r="N35" s="116"/>
    </row>
    <row r="36" spans="1:14" x14ac:dyDescent="0.25">
      <c r="A36" s="14"/>
      <c r="B36" s="119" t="s">
        <v>587</v>
      </c>
      <c r="C36" s="111"/>
      <c r="D36" s="112" t="s">
        <v>222</v>
      </c>
      <c r="E36" s="120">
        <v>30724</v>
      </c>
      <c r="F36" s="112"/>
      <c r="G36" s="111"/>
      <c r="H36" s="112" t="s">
        <v>222</v>
      </c>
      <c r="I36" s="120">
        <v>2791</v>
      </c>
      <c r="J36" s="112"/>
      <c r="K36" s="111"/>
      <c r="L36" s="112" t="s">
        <v>222</v>
      </c>
      <c r="M36" s="120">
        <v>33515</v>
      </c>
      <c r="N36" s="112"/>
    </row>
    <row r="37" spans="1:14" x14ac:dyDescent="0.25">
      <c r="A37" s="14"/>
      <c r="B37" s="115"/>
      <c r="C37" s="115"/>
      <c r="D37" s="116"/>
      <c r="E37" s="118"/>
      <c r="F37" s="116"/>
      <c r="G37" s="115"/>
      <c r="H37" s="116"/>
      <c r="I37" s="118"/>
      <c r="J37" s="116"/>
      <c r="K37" s="115"/>
      <c r="L37" s="116"/>
      <c r="M37" s="118"/>
      <c r="N37" s="116"/>
    </row>
    <row r="38" spans="1:14" x14ac:dyDescent="0.25">
      <c r="A38" s="14"/>
      <c r="B38" s="110" t="s">
        <v>588</v>
      </c>
      <c r="C38" s="111"/>
      <c r="D38" s="112"/>
      <c r="E38" s="113"/>
      <c r="F38" s="112"/>
      <c r="G38" s="111"/>
      <c r="H38" s="112"/>
      <c r="I38" s="113"/>
      <c r="J38" s="112"/>
      <c r="K38" s="111"/>
      <c r="L38" s="112"/>
      <c r="M38" s="113"/>
      <c r="N38" s="112"/>
    </row>
    <row r="39" spans="1:14" ht="26.25" x14ac:dyDescent="0.25">
      <c r="A39" s="14"/>
      <c r="B39" s="129" t="s">
        <v>589</v>
      </c>
      <c r="C39" s="115"/>
      <c r="D39" s="116"/>
      <c r="E39" s="117">
        <v>1274200</v>
      </c>
      <c r="F39" s="116"/>
      <c r="G39" s="115"/>
      <c r="H39" s="116"/>
      <c r="I39" s="118"/>
      <c r="J39" s="116"/>
      <c r="K39" s="115"/>
      <c r="L39" s="116"/>
      <c r="M39" s="118"/>
      <c r="N39" s="116"/>
    </row>
    <row r="40" spans="1:14" ht="27" thickBot="1" x14ac:dyDescent="0.3">
      <c r="A40" s="14"/>
      <c r="B40" s="130" t="s">
        <v>590</v>
      </c>
      <c r="C40" s="111"/>
      <c r="D40" s="127" t="s">
        <v>222</v>
      </c>
      <c r="E40" s="128">
        <v>10.76</v>
      </c>
      <c r="F40" s="112"/>
      <c r="G40" s="111"/>
      <c r="H40" s="112"/>
      <c r="I40" s="113"/>
      <c r="J40" s="112"/>
      <c r="K40" s="111"/>
      <c r="L40" s="112"/>
      <c r="M40" s="113"/>
      <c r="N40" s="112"/>
    </row>
    <row r="41" spans="1:14" x14ac:dyDescent="0.25">
      <c r="A41" s="14"/>
      <c r="B41" s="129"/>
      <c r="C41" s="115"/>
      <c r="D41" s="116" t="s">
        <v>222</v>
      </c>
      <c r="E41" s="117">
        <v>13710</v>
      </c>
      <c r="F41" s="116"/>
      <c r="G41" s="115"/>
      <c r="H41" s="116"/>
      <c r="I41" s="118"/>
      <c r="J41" s="116"/>
      <c r="K41" s="115"/>
      <c r="L41" s="116"/>
      <c r="M41" s="118"/>
      <c r="N41" s="116"/>
    </row>
    <row r="42" spans="1:14" ht="27" thickBot="1" x14ac:dyDescent="0.3">
      <c r="A42" s="14"/>
      <c r="B42" s="131" t="s">
        <v>591</v>
      </c>
      <c r="C42" s="111"/>
      <c r="D42" s="127"/>
      <c r="E42" s="132">
        <v>19805</v>
      </c>
      <c r="F42" s="112"/>
      <c r="G42" s="111"/>
      <c r="H42" s="112"/>
      <c r="I42" s="113"/>
      <c r="J42" s="112"/>
      <c r="K42" s="111"/>
      <c r="L42" s="112"/>
      <c r="M42" s="113"/>
      <c r="N42" s="112"/>
    </row>
    <row r="43" spans="1:14" ht="27" thickBot="1" x14ac:dyDescent="0.3">
      <c r="A43" s="14"/>
      <c r="B43" s="129" t="s">
        <v>592</v>
      </c>
      <c r="C43" s="115"/>
      <c r="D43" s="121" t="s">
        <v>222</v>
      </c>
      <c r="E43" s="122">
        <v>33515</v>
      </c>
      <c r="F43" s="116"/>
      <c r="G43" s="115"/>
      <c r="H43" s="116"/>
      <c r="I43" s="118"/>
      <c r="J43" s="116"/>
      <c r="K43" s="115"/>
      <c r="L43" s="116"/>
      <c r="M43" s="118"/>
      <c r="N43" s="116"/>
    </row>
    <row r="44" spans="1:14" x14ac:dyDescent="0.25">
      <c r="A44" s="14"/>
      <c r="B44" s="44"/>
      <c r="C44" s="44"/>
      <c r="D44" s="44"/>
      <c r="E44" s="44"/>
      <c r="F44" s="44"/>
      <c r="G44" s="44"/>
      <c r="H44" s="44"/>
      <c r="I44" s="44"/>
      <c r="J44" s="44"/>
      <c r="K44" s="44"/>
      <c r="L44" s="44"/>
      <c r="M44" s="44"/>
      <c r="N44" s="44"/>
    </row>
    <row r="45" spans="1:14" x14ac:dyDescent="0.25">
      <c r="A45" s="14"/>
      <c r="B45" s="44"/>
      <c r="C45" s="44"/>
      <c r="D45" s="44"/>
      <c r="E45" s="44"/>
      <c r="F45" s="44"/>
      <c r="G45" s="44"/>
      <c r="H45" s="44"/>
      <c r="I45" s="44"/>
      <c r="J45" s="44"/>
      <c r="K45" s="44"/>
      <c r="L45" s="44"/>
      <c r="M45" s="44"/>
      <c r="N45" s="44"/>
    </row>
    <row r="46" spans="1:14" x14ac:dyDescent="0.25">
      <c r="A46" s="14"/>
      <c r="B46" s="93" t="s">
        <v>593</v>
      </c>
      <c r="C46" s="93"/>
      <c r="D46" s="93"/>
      <c r="E46" s="93"/>
      <c r="F46" s="93"/>
      <c r="G46" s="93"/>
      <c r="H46" s="93"/>
      <c r="I46" s="93"/>
      <c r="J46" s="93"/>
      <c r="K46" s="93"/>
      <c r="L46" s="93"/>
      <c r="M46" s="93"/>
      <c r="N46" s="93"/>
    </row>
    <row r="47" spans="1:14" x14ac:dyDescent="0.25">
      <c r="A47" s="14"/>
      <c r="B47" s="44" t="s">
        <v>594</v>
      </c>
      <c r="C47" s="44"/>
      <c r="D47" s="44"/>
      <c r="E47" s="44"/>
      <c r="F47" s="44"/>
      <c r="G47" s="44"/>
      <c r="H47" s="44"/>
      <c r="I47" s="44"/>
      <c r="J47" s="44"/>
      <c r="K47" s="44"/>
      <c r="L47" s="44"/>
      <c r="M47" s="44"/>
      <c r="N47" s="44"/>
    </row>
    <row r="48" spans="1:14" x14ac:dyDescent="0.25">
      <c r="A48" s="14"/>
      <c r="B48" s="44" t="s">
        <v>595</v>
      </c>
      <c r="C48" s="44"/>
      <c r="D48" s="44"/>
      <c r="E48" s="44"/>
      <c r="F48" s="44"/>
      <c r="G48" s="44"/>
      <c r="H48" s="44"/>
      <c r="I48" s="44"/>
      <c r="J48" s="44"/>
      <c r="K48" s="44"/>
      <c r="L48" s="44"/>
      <c r="M48" s="44"/>
      <c r="N48" s="44"/>
    </row>
    <row r="49" spans="1:14" x14ac:dyDescent="0.25">
      <c r="A49" s="14"/>
      <c r="B49" s="44" t="s">
        <v>596</v>
      </c>
      <c r="C49" s="44"/>
      <c r="D49" s="44"/>
      <c r="E49" s="44"/>
      <c r="F49" s="44"/>
      <c r="G49" s="44"/>
      <c r="H49" s="44"/>
      <c r="I49" s="44"/>
      <c r="J49" s="44"/>
      <c r="K49" s="44"/>
      <c r="L49" s="44"/>
      <c r="M49" s="44"/>
      <c r="N49" s="44"/>
    </row>
    <row r="50" spans="1:14" x14ac:dyDescent="0.25">
      <c r="A50" s="14"/>
      <c r="B50" s="44" t="s">
        <v>597</v>
      </c>
      <c r="C50" s="44"/>
      <c r="D50" s="44"/>
      <c r="E50" s="44"/>
      <c r="F50" s="44"/>
      <c r="G50" s="44"/>
      <c r="H50" s="44"/>
      <c r="I50" s="44"/>
      <c r="J50" s="44"/>
      <c r="K50" s="44"/>
      <c r="L50" s="44"/>
      <c r="M50" s="44"/>
      <c r="N50" s="44"/>
    </row>
    <row r="51" spans="1:14" x14ac:dyDescent="0.25">
      <c r="A51" s="14"/>
      <c r="B51" s="44" t="s">
        <v>598</v>
      </c>
      <c r="C51" s="44"/>
      <c r="D51" s="44"/>
      <c r="E51" s="44"/>
      <c r="F51" s="44"/>
      <c r="G51" s="44"/>
      <c r="H51" s="44"/>
      <c r="I51" s="44"/>
      <c r="J51" s="44"/>
      <c r="K51" s="44"/>
      <c r="L51" s="44"/>
      <c r="M51" s="44"/>
      <c r="N51" s="44"/>
    </row>
    <row r="52" spans="1:14" x14ac:dyDescent="0.25">
      <c r="A52" s="14"/>
      <c r="B52" s="44" t="s">
        <v>599</v>
      </c>
      <c r="C52" s="44"/>
      <c r="D52" s="44"/>
      <c r="E52" s="44"/>
      <c r="F52" s="44"/>
      <c r="G52" s="44"/>
      <c r="H52" s="44"/>
      <c r="I52" s="44"/>
      <c r="J52" s="44"/>
      <c r="K52" s="44"/>
      <c r="L52" s="44"/>
      <c r="M52" s="44"/>
      <c r="N52" s="44"/>
    </row>
    <row r="53" spans="1:14" x14ac:dyDescent="0.25">
      <c r="A53" s="14"/>
      <c r="B53" s="44" t="s">
        <v>600</v>
      </c>
      <c r="C53" s="44"/>
      <c r="D53" s="44"/>
      <c r="E53" s="44"/>
      <c r="F53" s="44"/>
      <c r="G53" s="44"/>
      <c r="H53" s="44"/>
      <c r="I53" s="44"/>
      <c r="J53" s="44"/>
      <c r="K53" s="44"/>
      <c r="L53" s="44"/>
      <c r="M53" s="44"/>
      <c r="N53" s="44"/>
    </row>
    <row r="54" spans="1:14" x14ac:dyDescent="0.25">
      <c r="A54" s="14"/>
      <c r="B54" s="44"/>
      <c r="C54" s="44"/>
      <c r="D54" s="44"/>
      <c r="E54" s="44"/>
      <c r="F54" s="44"/>
      <c r="G54" s="44"/>
      <c r="H54" s="44"/>
      <c r="I54" s="44"/>
      <c r="J54" s="44"/>
      <c r="K54" s="44"/>
      <c r="L54" s="44"/>
      <c r="M54" s="44"/>
      <c r="N54" s="44"/>
    </row>
    <row r="55" spans="1:14" ht="25.5" customHeight="1" x14ac:dyDescent="0.25">
      <c r="A55" s="14"/>
      <c r="B55" s="44" t="s">
        <v>601</v>
      </c>
      <c r="C55" s="44"/>
      <c r="D55" s="44"/>
      <c r="E55" s="44"/>
      <c r="F55" s="44"/>
      <c r="G55" s="44"/>
      <c r="H55" s="44"/>
      <c r="I55" s="44"/>
      <c r="J55" s="44"/>
      <c r="K55" s="44"/>
      <c r="L55" s="44"/>
      <c r="M55" s="44"/>
      <c r="N55" s="44"/>
    </row>
    <row r="56" spans="1:14" x14ac:dyDescent="0.25">
      <c r="A56" s="14"/>
      <c r="B56" s="44"/>
      <c r="C56" s="44"/>
      <c r="D56" s="44"/>
      <c r="E56" s="44"/>
      <c r="F56" s="44"/>
      <c r="G56" s="44"/>
      <c r="H56" s="44"/>
      <c r="I56" s="44"/>
      <c r="J56" s="44"/>
      <c r="K56" s="44"/>
      <c r="L56" s="44"/>
      <c r="M56" s="44"/>
      <c r="N56" s="44"/>
    </row>
    <row r="57" spans="1:14" ht="25.5" customHeight="1" x14ac:dyDescent="0.25">
      <c r="A57" s="14"/>
      <c r="B57" s="44" t="s">
        <v>602</v>
      </c>
      <c r="C57" s="44"/>
      <c r="D57" s="44"/>
      <c r="E57" s="44"/>
      <c r="F57" s="44"/>
      <c r="G57" s="44"/>
      <c r="H57" s="44"/>
      <c r="I57" s="44"/>
      <c r="J57" s="44"/>
      <c r="K57" s="44"/>
      <c r="L57" s="44"/>
      <c r="M57" s="44"/>
      <c r="N57" s="44"/>
    </row>
    <row r="58" spans="1:14" x14ac:dyDescent="0.25">
      <c r="A58" s="14"/>
      <c r="B58" s="44"/>
      <c r="C58" s="44"/>
      <c r="D58" s="44"/>
      <c r="E58" s="44"/>
      <c r="F58" s="44"/>
      <c r="G58" s="44"/>
      <c r="H58" s="44"/>
      <c r="I58" s="44"/>
      <c r="J58" s="44"/>
      <c r="K58" s="44"/>
      <c r="L58" s="44"/>
      <c r="M58" s="44"/>
      <c r="N58" s="44"/>
    </row>
    <row r="59" spans="1:14" x14ac:dyDescent="0.25">
      <c r="A59" s="14"/>
      <c r="B59" s="12"/>
      <c r="C59" s="60"/>
      <c r="D59" s="133" t="s">
        <v>603</v>
      </c>
      <c r="E59" s="133"/>
      <c r="F59" s="133"/>
      <c r="G59" s="12"/>
      <c r="H59" s="44"/>
      <c r="I59" s="44"/>
      <c r="J59" s="44"/>
      <c r="K59" s="12"/>
      <c r="L59" s="44"/>
      <c r="M59" s="44"/>
      <c r="N59" s="44"/>
    </row>
    <row r="60" spans="1:14" x14ac:dyDescent="0.25">
      <c r="A60" s="14"/>
      <c r="B60" s="12"/>
      <c r="C60" s="60"/>
      <c r="D60" s="133" t="s">
        <v>604</v>
      </c>
      <c r="E60" s="133"/>
      <c r="F60" s="133"/>
      <c r="G60" s="60"/>
      <c r="H60" s="133" t="s">
        <v>605</v>
      </c>
      <c r="I60" s="133"/>
      <c r="J60" s="133"/>
      <c r="K60" s="60"/>
      <c r="L60" s="133" t="s">
        <v>605</v>
      </c>
      <c r="M60" s="133"/>
      <c r="N60" s="133"/>
    </row>
    <row r="61" spans="1:14" x14ac:dyDescent="0.25">
      <c r="A61" s="14"/>
      <c r="B61" s="12"/>
      <c r="C61" s="60"/>
      <c r="D61" s="133" t="s">
        <v>606</v>
      </c>
      <c r="E61" s="133"/>
      <c r="F61" s="133"/>
      <c r="G61" s="60"/>
      <c r="H61" s="133" t="s">
        <v>607</v>
      </c>
      <c r="I61" s="133"/>
      <c r="J61" s="133"/>
      <c r="K61" s="60"/>
      <c r="L61" s="133" t="s">
        <v>607</v>
      </c>
      <c r="M61" s="133"/>
      <c r="N61" s="133"/>
    </row>
    <row r="62" spans="1:14" ht="15.75" thickBot="1" x14ac:dyDescent="0.3">
      <c r="A62" s="14"/>
      <c r="B62" s="135" t="s">
        <v>239</v>
      </c>
      <c r="C62" s="60"/>
      <c r="D62" s="134" t="s">
        <v>608</v>
      </c>
      <c r="E62" s="134"/>
      <c r="F62" s="134"/>
      <c r="G62" s="60"/>
      <c r="H62" s="134" t="s">
        <v>609</v>
      </c>
      <c r="I62" s="134"/>
      <c r="J62" s="134"/>
      <c r="K62" s="60"/>
      <c r="L62" s="134" t="s">
        <v>610</v>
      </c>
      <c r="M62" s="134"/>
      <c r="N62" s="134"/>
    </row>
    <row r="63" spans="1:14" x14ac:dyDescent="0.25">
      <c r="A63" s="14"/>
      <c r="B63" s="12"/>
      <c r="C63" s="12"/>
      <c r="D63" s="136"/>
      <c r="E63" s="136"/>
      <c r="F63" s="136"/>
      <c r="G63" s="12"/>
      <c r="H63" s="136"/>
      <c r="I63" s="136"/>
      <c r="J63" s="136"/>
      <c r="K63" s="12"/>
      <c r="L63" s="136"/>
      <c r="M63" s="136"/>
      <c r="N63" s="136"/>
    </row>
    <row r="64" spans="1:14" ht="26.25" x14ac:dyDescent="0.25">
      <c r="A64" s="14"/>
      <c r="B64" s="119" t="s">
        <v>611</v>
      </c>
      <c r="C64" s="111"/>
      <c r="D64" s="112" t="s">
        <v>222</v>
      </c>
      <c r="E64" s="120">
        <v>12981</v>
      </c>
      <c r="F64" s="112"/>
      <c r="G64" s="111"/>
      <c r="H64" s="112" t="s">
        <v>222</v>
      </c>
      <c r="I64" s="120">
        <v>15736</v>
      </c>
      <c r="J64" s="112"/>
      <c r="K64" s="111"/>
      <c r="L64" s="112" t="s">
        <v>222</v>
      </c>
      <c r="M64" s="120">
        <v>14792</v>
      </c>
      <c r="N64" s="112"/>
    </row>
    <row r="65" spans="1:14" x14ac:dyDescent="0.25">
      <c r="A65" s="14"/>
      <c r="B65" s="114" t="s">
        <v>129</v>
      </c>
      <c r="C65" s="115"/>
      <c r="D65" s="116" t="s">
        <v>222</v>
      </c>
      <c r="E65" s="117">
        <v>1996</v>
      </c>
      <c r="F65" s="116"/>
      <c r="G65" s="115"/>
      <c r="H65" s="116" t="s">
        <v>222</v>
      </c>
      <c r="I65" s="117">
        <v>2517</v>
      </c>
      <c r="J65" s="116"/>
      <c r="K65" s="115"/>
      <c r="L65" s="116" t="s">
        <v>222</v>
      </c>
      <c r="M65" s="117">
        <v>2531</v>
      </c>
      <c r="N65" s="116"/>
    </row>
  </sheetData>
  <mergeCells count="51">
    <mergeCell ref="B54:N54"/>
    <mergeCell ref="B55:N55"/>
    <mergeCell ref="B56:N56"/>
    <mergeCell ref="B57:N57"/>
    <mergeCell ref="B58:N58"/>
    <mergeCell ref="B48:N48"/>
    <mergeCell ref="B49:N49"/>
    <mergeCell ref="B50:N50"/>
    <mergeCell ref="B51:N51"/>
    <mergeCell ref="B52:N52"/>
    <mergeCell ref="B53:N53"/>
    <mergeCell ref="B12:N12"/>
    <mergeCell ref="B13:N13"/>
    <mergeCell ref="B44:N44"/>
    <mergeCell ref="B45:N45"/>
    <mergeCell ref="B46:N46"/>
    <mergeCell ref="B47:N47"/>
    <mergeCell ref="B6:N6"/>
    <mergeCell ref="B7:N7"/>
    <mergeCell ref="B8:N8"/>
    <mergeCell ref="B9:N9"/>
    <mergeCell ref="B10:N10"/>
    <mergeCell ref="B11:N11"/>
    <mergeCell ref="D63:F63"/>
    <mergeCell ref="H63:J63"/>
    <mergeCell ref="L63:N63"/>
    <mergeCell ref="A1:A2"/>
    <mergeCell ref="B1:N1"/>
    <mergeCell ref="B2:N2"/>
    <mergeCell ref="B3:N3"/>
    <mergeCell ref="A4:A65"/>
    <mergeCell ref="B4:N4"/>
    <mergeCell ref="B5:N5"/>
    <mergeCell ref="D61:F61"/>
    <mergeCell ref="H61:J61"/>
    <mergeCell ref="L61:N61"/>
    <mergeCell ref="D62:F62"/>
    <mergeCell ref="H62:J62"/>
    <mergeCell ref="L62:N62"/>
    <mergeCell ref="D59:F59"/>
    <mergeCell ref="H59:J59"/>
    <mergeCell ref="L59:N59"/>
    <mergeCell ref="D60:F60"/>
    <mergeCell ref="H60:J60"/>
    <mergeCell ref="L60:N60"/>
    <mergeCell ref="D14:F14"/>
    <mergeCell ref="H14:J14"/>
    <mergeCell ref="L14:N14"/>
    <mergeCell ref="D15:F15"/>
    <mergeCell ref="H15:J15"/>
    <mergeCell ref="L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12</v>
      </c>
      <c r="B1" s="1" t="s">
        <v>2</v>
      </c>
    </row>
    <row r="2" spans="1:2" x14ac:dyDescent="0.25">
      <c r="A2" s="9"/>
      <c r="B2" s="1" t="s">
        <v>3</v>
      </c>
    </row>
    <row r="3" spans="1:2" x14ac:dyDescent="0.25">
      <c r="A3" s="3" t="s">
        <v>613</v>
      </c>
      <c r="B3" s="4" t="s">
        <v>6</v>
      </c>
    </row>
    <row r="4" spans="1:2" x14ac:dyDescent="0.25">
      <c r="A4" s="14" t="s">
        <v>612</v>
      </c>
      <c r="B4" s="4" t="s">
        <v>6</v>
      </c>
    </row>
    <row r="5" spans="1:2" x14ac:dyDescent="0.25">
      <c r="A5" s="14"/>
      <c r="B5" s="10" t="s">
        <v>614</v>
      </c>
    </row>
    <row r="6" spans="1:2" x14ac:dyDescent="0.25">
      <c r="A6" s="14"/>
      <c r="B6" s="138"/>
    </row>
    <row r="7" spans="1:2" ht="217.5" x14ac:dyDescent="0.25">
      <c r="A7" s="14"/>
      <c r="B7" s="12" t="s">
        <v>6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6" bestFit="1" customWidth="1"/>
    <col min="8" max="8" width="2" bestFit="1" customWidth="1"/>
    <col min="9" max="9" width="5.42578125" bestFit="1" customWidth="1"/>
    <col min="12" max="12" width="2" bestFit="1" customWidth="1"/>
    <col min="13" max="13" width="6" bestFit="1" customWidth="1"/>
    <col min="16" max="16" width="2" bestFit="1" customWidth="1"/>
    <col min="17" max="17" width="5.42578125" bestFit="1" customWidth="1"/>
  </cols>
  <sheetData>
    <row r="1" spans="1:18" ht="15" customHeight="1" x14ac:dyDescent="0.25">
      <c r="A1" s="9" t="s">
        <v>6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13</v>
      </c>
      <c r="B3" s="42" t="s">
        <v>6</v>
      </c>
      <c r="C3" s="42"/>
      <c r="D3" s="42"/>
      <c r="E3" s="42"/>
      <c r="F3" s="42"/>
      <c r="G3" s="42"/>
      <c r="H3" s="42"/>
      <c r="I3" s="42"/>
      <c r="J3" s="42"/>
      <c r="K3" s="42"/>
      <c r="L3" s="42"/>
      <c r="M3" s="42"/>
      <c r="N3" s="42"/>
      <c r="O3" s="42"/>
      <c r="P3" s="42"/>
      <c r="Q3" s="42"/>
      <c r="R3" s="42"/>
    </row>
    <row r="4" spans="1:18" ht="15" customHeight="1" x14ac:dyDescent="0.25">
      <c r="A4" s="14" t="s">
        <v>617</v>
      </c>
      <c r="B4" s="42" t="s">
        <v>6</v>
      </c>
      <c r="C4" s="42"/>
      <c r="D4" s="42"/>
      <c r="E4" s="42"/>
      <c r="F4" s="42"/>
      <c r="G4" s="42"/>
      <c r="H4" s="42"/>
      <c r="I4" s="42"/>
      <c r="J4" s="42"/>
      <c r="K4" s="42"/>
      <c r="L4" s="42"/>
      <c r="M4" s="42"/>
      <c r="N4" s="42"/>
      <c r="O4" s="42"/>
      <c r="P4" s="42"/>
      <c r="Q4" s="42"/>
      <c r="R4" s="42"/>
    </row>
    <row r="5" spans="1:18" x14ac:dyDescent="0.25">
      <c r="A5" s="14"/>
      <c r="B5" s="44" t="s">
        <v>216</v>
      </c>
      <c r="C5" s="44"/>
      <c r="D5" s="44"/>
      <c r="E5" s="44"/>
      <c r="F5" s="44"/>
      <c r="G5" s="44"/>
      <c r="H5" s="44"/>
      <c r="I5" s="44"/>
      <c r="J5" s="44"/>
      <c r="K5" s="44"/>
      <c r="L5" s="44"/>
      <c r="M5" s="44"/>
      <c r="N5" s="44"/>
      <c r="O5" s="44"/>
      <c r="P5" s="44"/>
      <c r="Q5" s="44"/>
      <c r="R5" s="44"/>
    </row>
    <row r="6" spans="1:18" x14ac:dyDescent="0.25">
      <c r="A6" s="14"/>
      <c r="B6" s="44"/>
      <c r="C6" s="44"/>
      <c r="D6" s="44"/>
      <c r="E6" s="44"/>
      <c r="F6" s="44"/>
      <c r="G6" s="44"/>
      <c r="H6" s="44"/>
      <c r="I6" s="44"/>
      <c r="J6" s="44"/>
      <c r="K6" s="44"/>
      <c r="L6" s="44"/>
      <c r="M6" s="44"/>
      <c r="N6" s="44"/>
      <c r="O6" s="44"/>
      <c r="P6" s="44"/>
      <c r="Q6" s="44"/>
      <c r="R6" s="44"/>
    </row>
    <row r="7" spans="1:18" x14ac:dyDescent="0.25">
      <c r="A7" s="14"/>
      <c r="B7" s="44" t="s">
        <v>217</v>
      </c>
      <c r="C7" s="44"/>
      <c r="D7" s="44"/>
      <c r="E7" s="44"/>
      <c r="F7" s="44"/>
      <c r="G7" s="44"/>
      <c r="H7" s="44"/>
      <c r="I7" s="44"/>
      <c r="J7" s="44"/>
      <c r="K7" s="44"/>
      <c r="L7" s="44"/>
      <c r="M7" s="44"/>
      <c r="N7" s="44"/>
      <c r="O7" s="44"/>
      <c r="P7" s="44"/>
      <c r="Q7" s="44"/>
      <c r="R7" s="44"/>
    </row>
    <row r="8" spans="1:18" x14ac:dyDescent="0.25">
      <c r="A8" s="14"/>
      <c r="B8" s="44"/>
      <c r="C8" s="44"/>
      <c r="D8" s="44"/>
      <c r="E8" s="44"/>
      <c r="F8" s="44"/>
      <c r="G8" s="44"/>
      <c r="H8" s="44"/>
      <c r="I8" s="44"/>
      <c r="J8" s="44"/>
      <c r="K8" s="44"/>
      <c r="L8" s="44"/>
      <c r="M8" s="44"/>
      <c r="N8" s="44"/>
      <c r="O8" s="44"/>
      <c r="P8" s="44"/>
      <c r="Q8" s="44"/>
      <c r="R8" s="44"/>
    </row>
    <row r="9" spans="1:18" x14ac:dyDescent="0.25">
      <c r="A9" s="14"/>
      <c r="B9" s="15"/>
      <c r="C9" s="15"/>
      <c r="D9" s="37" t="s">
        <v>218</v>
      </c>
      <c r="E9" s="37"/>
      <c r="F9" s="37"/>
      <c r="G9" s="37"/>
      <c r="H9" s="37"/>
      <c r="I9" s="37"/>
      <c r="J9" s="37"/>
      <c r="K9" s="15"/>
      <c r="L9" s="37" t="s">
        <v>219</v>
      </c>
      <c r="M9" s="37"/>
      <c r="N9" s="37"/>
      <c r="O9" s="37"/>
      <c r="P9" s="37"/>
      <c r="Q9" s="37"/>
      <c r="R9" s="37"/>
    </row>
    <row r="10" spans="1:18" ht="15.75" thickBot="1" x14ac:dyDescent="0.3">
      <c r="A10" s="14"/>
      <c r="B10" s="15"/>
      <c r="C10" s="15"/>
      <c r="D10" s="38" t="s">
        <v>220</v>
      </c>
      <c r="E10" s="38"/>
      <c r="F10" s="38"/>
      <c r="G10" s="38"/>
      <c r="H10" s="38"/>
      <c r="I10" s="38"/>
      <c r="J10" s="38"/>
      <c r="K10" s="15"/>
      <c r="L10" s="38" t="s">
        <v>220</v>
      </c>
      <c r="M10" s="38"/>
      <c r="N10" s="38"/>
      <c r="O10" s="38"/>
      <c r="P10" s="38"/>
      <c r="Q10" s="38"/>
      <c r="R10" s="38"/>
    </row>
    <row r="11" spans="1:18" ht="15.75" thickBot="1" x14ac:dyDescent="0.3">
      <c r="A11" s="14"/>
      <c r="B11" s="15"/>
      <c r="C11" s="15"/>
      <c r="D11" s="39">
        <v>2014</v>
      </c>
      <c r="E11" s="39"/>
      <c r="F11" s="39"/>
      <c r="G11" s="15"/>
      <c r="H11" s="39">
        <v>2013</v>
      </c>
      <c r="I11" s="39"/>
      <c r="J11" s="39"/>
      <c r="K11" s="15"/>
      <c r="L11" s="39">
        <v>2014</v>
      </c>
      <c r="M11" s="39"/>
      <c r="N11" s="39"/>
      <c r="O11" s="15"/>
      <c r="P11" s="39">
        <v>2013</v>
      </c>
      <c r="Q11" s="39"/>
      <c r="R11" s="39"/>
    </row>
    <row r="12" spans="1:18" x14ac:dyDescent="0.25">
      <c r="A12" s="14"/>
      <c r="B12" s="15"/>
      <c r="C12" s="15"/>
      <c r="D12" s="41"/>
      <c r="E12" s="41"/>
      <c r="F12" s="41"/>
      <c r="G12" s="15"/>
      <c r="H12" s="41"/>
      <c r="I12" s="41"/>
      <c r="J12" s="41"/>
      <c r="K12" s="15"/>
      <c r="L12" s="41"/>
      <c r="M12" s="41"/>
      <c r="N12" s="41"/>
      <c r="O12" s="15"/>
      <c r="P12" s="41"/>
      <c r="Q12" s="41"/>
      <c r="R12" s="41"/>
    </row>
    <row r="13" spans="1:18" ht="27" thickBot="1" x14ac:dyDescent="0.3">
      <c r="A13" s="14"/>
      <c r="B13" s="18" t="s">
        <v>221</v>
      </c>
      <c r="C13" s="19"/>
      <c r="D13" s="20" t="s">
        <v>222</v>
      </c>
      <c r="E13" s="21">
        <v>2063</v>
      </c>
      <c r="F13" s="22"/>
      <c r="G13" s="19"/>
      <c r="H13" s="20" t="s">
        <v>222</v>
      </c>
      <c r="I13" s="21">
        <v>2241</v>
      </c>
      <c r="J13" s="22"/>
      <c r="K13" s="19"/>
      <c r="L13" s="20" t="s">
        <v>222</v>
      </c>
      <c r="M13" s="21">
        <v>1201</v>
      </c>
      <c r="N13" s="22"/>
      <c r="O13" s="19"/>
      <c r="P13" s="20" t="s">
        <v>222</v>
      </c>
      <c r="Q13" s="21">
        <v>1203</v>
      </c>
      <c r="R13" s="22"/>
    </row>
    <row r="14" spans="1:18" ht="15.75" thickTop="1" x14ac:dyDescent="0.25">
      <c r="A14" s="14"/>
      <c r="B14" s="23" t="s">
        <v>223</v>
      </c>
      <c r="C14" s="23"/>
      <c r="D14" s="24"/>
      <c r="E14" s="25"/>
      <c r="F14" s="24"/>
      <c r="G14" s="23"/>
      <c r="H14" s="24"/>
      <c r="I14" s="25"/>
      <c r="J14" s="24"/>
      <c r="K14" s="23"/>
      <c r="L14" s="24"/>
      <c r="M14" s="25"/>
      <c r="N14" s="24"/>
      <c r="O14" s="23"/>
      <c r="P14" s="24"/>
      <c r="Q14" s="25"/>
      <c r="R14" s="24"/>
    </row>
    <row r="15" spans="1:18" ht="26.25" x14ac:dyDescent="0.25">
      <c r="A15" s="14"/>
      <c r="B15" s="26" t="s">
        <v>224</v>
      </c>
      <c r="C15" s="19"/>
      <c r="D15" s="22"/>
      <c r="E15" s="27"/>
      <c r="F15" s="22"/>
      <c r="G15" s="19"/>
      <c r="H15" s="22"/>
      <c r="I15" s="27"/>
      <c r="J15" s="22"/>
      <c r="K15" s="19"/>
      <c r="L15" s="22"/>
      <c r="M15" s="27"/>
      <c r="N15" s="22"/>
      <c r="O15" s="19"/>
      <c r="P15" s="22"/>
      <c r="Q15" s="27"/>
      <c r="R15" s="22"/>
    </row>
    <row r="16" spans="1:18" x14ac:dyDescent="0.25">
      <c r="A16" s="14"/>
      <c r="B16" s="28" t="s">
        <v>225</v>
      </c>
      <c r="C16" s="23"/>
      <c r="D16" s="24"/>
      <c r="E16" s="29">
        <v>6654</v>
      </c>
      <c r="F16" s="24"/>
      <c r="G16" s="23"/>
      <c r="H16" s="24"/>
      <c r="I16" s="29">
        <v>5274</v>
      </c>
      <c r="J16" s="24"/>
      <c r="K16" s="23"/>
      <c r="L16" s="24"/>
      <c r="M16" s="29">
        <v>6413</v>
      </c>
      <c r="N16" s="24"/>
      <c r="O16" s="23"/>
      <c r="P16" s="24"/>
      <c r="Q16" s="29">
        <v>5292</v>
      </c>
      <c r="R16" s="24"/>
    </row>
    <row r="17" spans="1:18" x14ac:dyDescent="0.25">
      <c r="A17" s="14"/>
      <c r="B17" s="26" t="s">
        <v>226</v>
      </c>
      <c r="C17" s="19"/>
      <c r="D17" s="22"/>
      <c r="E17" s="27"/>
      <c r="F17" s="22"/>
      <c r="G17" s="19"/>
      <c r="H17" s="22"/>
      <c r="I17" s="27"/>
      <c r="J17" s="22"/>
      <c r="K17" s="19"/>
      <c r="L17" s="22"/>
      <c r="M17" s="27"/>
      <c r="N17" s="22"/>
      <c r="O17" s="19"/>
      <c r="P17" s="22"/>
      <c r="Q17" s="27"/>
      <c r="R17" s="22"/>
    </row>
    <row r="18" spans="1:18" x14ac:dyDescent="0.25">
      <c r="A18" s="14"/>
      <c r="B18" s="30" t="s">
        <v>227</v>
      </c>
      <c r="C18" s="23"/>
      <c r="D18" s="24"/>
      <c r="E18" s="25">
        <v>18</v>
      </c>
      <c r="F18" s="24"/>
      <c r="G18" s="23"/>
      <c r="H18" s="24"/>
      <c r="I18" s="25" t="s">
        <v>228</v>
      </c>
      <c r="J18" s="24"/>
      <c r="K18" s="23"/>
      <c r="L18" s="24"/>
      <c r="M18" s="25">
        <v>18</v>
      </c>
      <c r="N18" s="24"/>
      <c r="O18" s="23"/>
      <c r="P18" s="24"/>
      <c r="Q18" s="25" t="s">
        <v>228</v>
      </c>
      <c r="R18" s="24"/>
    </row>
    <row r="19" spans="1:18" ht="15.75" thickBot="1" x14ac:dyDescent="0.3">
      <c r="A19" s="14"/>
      <c r="B19" s="31" t="s">
        <v>229</v>
      </c>
      <c r="C19" s="19"/>
      <c r="D19" s="32"/>
      <c r="E19" s="33">
        <v>47</v>
      </c>
      <c r="F19" s="22"/>
      <c r="G19" s="19"/>
      <c r="H19" s="32"/>
      <c r="I19" s="33">
        <v>38</v>
      </c>
      <c r="J19" s="22"/>
      <c r="K19" s="19"/>
      <c r="L19" s="32"/>
      <c r="M19" s="33">
        <v>46</v>
      </c>
      <c r="N19" s="22"/>
      <c r="O19" s="19"/>
      <c r="P19" s="32"/>
      <c r="Q19" s="33">
        <v>37</v>
      </c>
      <c r="R19" s="22"/>
    </row>
    <row r="20" spans="1:18" ht="15.75" thickBot="1" x14ac:dyDescent="0.3">
      <c r="A20" s="14"/>
      <c r="B20" s="28" t="s">
        <v>230</v>
      </c>
      <c r="C20" s="23"/>
      <c r="D20" s="34"/>
      <c r="E20" s="35">
        <v>6719</v>
      </c>
      <c r="F20" s="24"/>
      <c r="G20" s="23"/>
      <c r="H20" s="34"/>
      <c r="I20" s="35">
        <v>5312</v>
      </c>
      <c r="J20" s="24"/>
      <c r="K20" s="23"/>
      <c r="L20" s="34"/>
      <c r="M20" s="35">
        <v>6477</v>
      </c>
      <c r="N20" s="24"/>
      <c r="O20" s="23"/>
      <c r="P20" s="34"/>
      <c r="Q20" s="35">
        <v>5329</v>
      </c>
      <c r="R20" s="24"/>
    </row>
    <row r="21" spans="1:18" ht="15.75" thickTop="1" x14ac:dyDescent="0.25">
      <c r="A21" s="14"/>
      <c r="B21" s="22" t="s">
        <v>231</v>
      </c>
      <c r="C21" s="19"/>
      <c r="D21" s="22"/>
      <c r="E21" s="27"/>
      <c r="F21" s="22"/>
      <c r="G21" s="19"/>
      <c r="H21" s="22"/>
      <c r="I21" s="27"/>
      <c r="J21" s="22"/>
      <c r="K21" s="19"/>
      <c r="L21" s="22"/>
      <c r="M21" s="27"/>
      <c r="N21" s="22"/>
      <c r="O21" s="19"/>
      <c r="P21" s="22"/>
      <c r="Q21" s="27"/>
      <c r="R21" s="22"/>
    </row>
    <row r="22" spans="1:18" ht="15.75" thickBot="1" x14ac:dyDescent="0.3">
      <c r="A22" s="14"/>
      <c r="B22" s="23" t="s">
        <v>232</v>
      </c>
      <c r="C22" s="23"/>
      <c r="D22" s="34" t="s">
        <v>222</v>
      </c>
      <c r="E22" s="36">
        <v>10.88</v>
      </c>
      <c r="F22" s="24"/>
      <c r="G22" s="23"/>
      <c r="H22" s="34" t="s">
        <v>222</v>
      </c>
      <c r="I22" s="36">
        <v>9.15</v>
      </c>
      <c r="J22" s="24"/>
      <c r="K22" s="23"/>
      <c r="L22" s="34" t="s">
        <v>222</v>
      </c>
      <c r="M22" s="36">
        <v>10.86</v>
      </c>
      <c r="N22" s="24"/>
      <c r="O22" s="23"/>
      <c r="P22" s="34" t="s">
        <v>222</v>
      </c>
      <c r="Q22" s="36">
        <v>9.0500000000000007</v>
      </c>
      <c r="R22" s="24"/>
    </row>
  </sheetData>
  <mergeCells count="22">
    <mergeCell ref="B5:R5"/>
    <mergeCell ref="B6:R6"/>
    <mergeCell ref="B7:R7"/>
    <mergeCell ref="B8:R8"/>
    <mergeCell ref="D12:F12"/>
    <mergeCell ref="H12:J12"/>
    <mergeCell ref="L12:N12"/>
    <mergeCell ref="P12:R12"/>
    <mergeCell ref="A1:A2"/>
    <mergeCell ref="B1:R1"/>
    <mergeCell ref="B2:R2"/>
    <mergeCell ref="B3:R3"/>
    <mergeCell ref="A4:A22"/>
    <mergeCell ref="B4:R4"/>
    <mergeCell ref="D9:J9"/>
    <mergeCell ref="L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5.42578125" bestFit="1" customWidth="1"/>
  </cols>
  <sheetData>
    <row r="1" spans="1:26" ht="15" customHeight="1" x14ac:dyDescent="0.25">
      <c r="A1" s="9" t="s">
        <v>6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35</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619</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4" t="s">
        <v>238</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51" t="s">
        <v>239</v>
      </c>
      <c r="C6" s="51"/>
      <c r="D6" s="52" t="s">
        <v>240</v>
      </c>
      <c r="E6" s="52"/>
      <c r="F6" s="52"/>
      <c r="G6" s="51"/>
      <c r="H6" s="52" t="s">
        <v>242</v>
      </c>
      <c r="I6" s="52"/>
      <c r="J6" s="52"/>
      <c r="K6" s="51"/>
      <c r="L6" s="52" t="s">
        <v>242</v>
      </c>
      <c r="M6" s="52"/>
      <c r="N6" s="52"/>
      <c r="O6" s="51"/>
      <c r="P6" s="52" t="s">
        <v>246</v>
      </c>
      <c r="Q6" s="52"/>
      <c r="R6" s="52"/>
    </row>
    <row r="7" spans="1:26" x14ac:dyDescent="0.25">
      <c r="A7" s="14"/>
      <c r="B7" s="51"/>
      <c r="C7" s="51"/>
      <c r="D7" s="52" t="s">
        <v>241</v>
      </c>
      <c r="E7" s="52"/>
      <c r="F7" s="52"/>
      <c r="G7" s="51"/>
      <c r="H7" s="52" t="s">
        <v>243</v>
      </c>
      <c r="I7" s="52"/>
      <c r="J7" s="52"/>
      <c r="K7" s="51"/>
      <c r="L7" s="52" t="s">
        <v>243</v>
      </c>
      <c r="M7" s="52"/>
      <c r="N7" s="52"/>
      <c r="O7" s="51"/>
      <c r="P7" s="52"/>
      <c r="Q7" s="52"/>
      <c r="R7" s="52"/>
    </row>
    <row r="8" spans="1:26" ht="15.75" thickBot="1" x14ac:dyDescent="0.3">
      <c r="A8" s="14"/>
      <c r="B8" s="51"/>
      <c r="C8" s="51"/>
      <c r="D8" s="53"/>
      <c r="E8" s="53"/>
      <c r="F8" s="53"/>
      <c r="G8" s="51"/>
      <c r="H8" s="53" t="s">
        <v>244</v>
      </c>
      <c r="I8" s="53"/>
      <c r="J8" s="53"/>
      <c r="K8" s="51"/>
      <c r="L8" s="53" t="s">
        <v>245</v>
      </c>
      <c r="M8" s="53"/>
      <c r="N8" s="53"/>
      <c r="O8" s="51"/>
      <c r="P8" s="53"/>
      <c r="Q8" s="53"/>
      <c r="R8" s="53"/>
    </row>
    <row r="9" spans="1:26" x14ac:dyDescent="0.25">
      <c r="A9" s="14"/>
      <c r="B9" s="19" t="s">
        <v>247</v>
      </c>
      <c r="C9" s="19"/>
      <c r="D9" s="22"/>
      <c r="E9" s="27"/>
      <c r="F9" s="22"/>
      <c r="G9" s="19"/>
      <c r="H9" s="22"/>
      <c r="I9" s="27"/>
      <c r="J9" s="22"/>
      <c r="K9" s="19"/>
      <c r="L9" s="22"/>
      <c r="M9" s="27"/>
      <c r="N9" s="22"/>
      <c r="O9" s="19"/>
      <c r="P9" s="22"/>
      <c r="Q9" s="27"/>
      <c r="R9" s="22"/>
    </row>
    <row r="10" spans="1:26" x14ac:dyDescent="0.25">
      <c r="A10" s="14"/>
      <c r="B10" s="24" t="s">
        <v>248</v>
      </c>
      <c r="C10" s="23"/>
      <c r="D10" s="24" t="s">
        <v>222</v>
      </c>
      <c r="E10" s="29">
        <v>3395</v>
      </c>
      <c r="F10" s="24"/>
      <c r="G10" s="23"/>
      <c r="H10" s="24" t="s">
        <v>222</v>
      </c>
      <c r="I10" s="25">
        <v>33</v>
      </c>
      <c r="J10" s="24"/>
      <c r="K10" s="23"/>
      <c r="L10" s="24" t="s">
        <v>222</v>
      </c>
      <c r="M10" s="25">
        <v>25</v>
      </c>
      <c r="N10" s="24"/>
      <c r="O10" s="23"/>
      <c r="P10" s="24" t="s">
        <v>222</v>
      </c>
      <c r="Q10" s="29">
        <v>3403</v>
      </c>
      <c r="R10" s="24"/>
    </row>
    <row r="11" spans="1:26" x14ac:dyDescent="0.25">
      <c r="A11" s="14"/>
      <c r="B11" s="19" t="s">
        <v>249</v>
      </c>
      <c r="C11" s="19"/>
      <c r="D11" s="22"/>
      <c r="E11" s="46">
        <v>146287</v>
      </c>
      <c r="F11" s="22"/>
      <c r="G11" s="19"/>
      <c r="H11" s="22"/>
      <c r="I11" s="46">
        <v>1098</v>
      </c>
      <c r="J11" s="22"/>
      <c r="K11" s="19"/>
      <c r="L11" s="22"/>
      <c r="M11" s="27">
        <v>906</v>
      </c>
      <c r="N11" s="22"/>
      <c r="O11" s="19"/>
      <c r="P11" s="22"/>
      <c r="Q11" s="46">
        <v>146479</v>
      </c>
      <c r="R11" s="22"/>
    </row>
    <row r="12" spans="1:26" x14ac:dyDescent="0.25">
      <c r="A12" s="14"/>
      <c r="B12" s="24" t="s">
        <v>250</v>
      </c>
      <c r="C12" s="23"/>
      <c r="D12" s="24"/>
      <c r="E12" s="29">
        <v>51098</v>
      </c>
      <c r="F12" s="24"/>
      <c r="G12" s="23"/>
      <c r="H12" s="24"/>
      <c r="I12" s="25">
        <v>356</v>
      </c>
      <c r="J12" s="24"/>
      <c r="K12" s="23"/>
      <c r="L12" s="24"/>
      <c r="M12" s="25">
        <v>577</v>
      </c>
      <c r="N12" s="24"/>
      <c r="O12" s="23"/>
      <c r="P12" s="24"/>
      <c r="Q12" s="29">
        <v>50877</v>
      </c>
      <c r="R12" s="24"/>
    </row>
    <row r="13" spans="1:26" x14ac:dyDescent="0.25">
      <c r="A13" s="14"/>
      <c r="B13" s="22" t="s">
        <v>251</v>
      </c>
      <c r="C13" s="19"/>
      <c r="D13" s="22"/>
      <c r="E13" s="46">
        <v>44761</v>
      </c>
      <c r="F13" s="22"/>
      <c r="G13" s="19"/>
      <c r="H13" s="22"/>
      <c r="I13" s="27">
        <v>939</v>
      </c>
      <c r="J13" s="22"/>
      <c r="K13" s="19"/>
      <c r="L13" s="22"/>
      <c r="M13" s="27">
        <v>414</v>
      </c>
      <c r="N13" s="22"/>
      <c r="O13" s="19"/>
      <c r="P13" s="22"/>
      <c r="Q13" s="46">
        <v>45286</v>
      </c>
      <c r="R13" s="22"/>
    </row>
    <row r="14" spans="1:26" ht="15.75" thickBot="1" x14ac:dyDescent="0.3">
      <c r="A14" s="14"/>
      <c r="B14" s="24" t="s">
        <v>252</v>
      </c>
      <c r="C14" s="23"/>
      <c r="D14" s="47"/>
      <c r="E14" s="48">
        <v>2349</v>
      </c>
      <c r="F14" s="24"/>
      <c r="G14" s="23"/>
      <c r="H14" s="47"/>
      <c r="I14" s="49" t="s">
        <v>228</v>
      </c>
      <c r="J14" s="24"/>
      <c r="K14" s="23"/>
      <c r="L14" s="47"/>
      <c r="M14" s="49">
        <v>31</v>
      </c>
      <c r="N14" s="24"/>
      <c r="O14" s="23"/>
      <c r="P14" s="47"/>
      <c r="Q14" s="48">
        <v>2318</v>
      </c>
      <c r="R14" s="24"/>
    </row>
    <row r="15" spans="1:26" ht="15.75" thickBot="1" x14ac:dyDescent="0.3">
      <c r="A15" s="14"/>
      <c r="B15" s="19"/>
      <c r="C15" s="19"/>
      <c r="D15" s="20" t="s">
        <v>222</v>
      </c>
      <c r="E15" s="21">
        <v>247890</v>
      </c>
      <c r="F15" s="22"/>
      <c r="G15" s="19"/>
      <c r="H15" s="20" t="s">
        <v>222</v>
      </c>
      <c r="I15" s="21">
        <v>2426</v>
      </c>
      <c r="J15" s="22"/>
      <c r="K15" s="19"/>
      <c r="L15" s="20" t="s">
        <v>222</v>
      </c>
      <c r="M15" s="21">
        <v>1953</v>
      </c>
      <c r="N15" s="22"/>
      <c r="O15" s="19"/>
      <c r="P15" s="20" t="s">
        <v>222</v>
      </c>
      <c r="Q15" s="21">
        <v>248363</v>
      </c>
      <c r="R15" s="22"/>
    </row>
    <row r="16" spans="1:26" ht="15.75" thickTop="1" x14ac:dyDescent="0.25">
      <c r="A16" s="14"/>
      <c r="B16" s="23" t="s">
        <v>253</v>
      </c>
      <c r="C16" s="23"/>
      <c r="D16" s="24"/>
      <c r="E16" s="25"/>
      <c r="F16" s="24"/>
      <c r="G16" s="23"/>
      <c r="H16" s="24"/>
      <c r="I16" s="25"/>
      <c r="J16" s="24"/>
      <c r="K16" s="23"/>
      <c r="L16" s="24"/>
      <c r="M16" s="25"/>
      <c r="N16" s="24"/>
      <c r="O16" s="23"/>
      <c r="P16" s="24"/>
      <c r="Q16" s="25"/>
      <c r="R16" s="24"/>
    </row>
    <row r="17" spans="1:26" x14ac:dyDescent="0.25">
      <c r="A17" s="14"/>
      <c r="B17" s="22" t="s">
        <v>248</v>
      </c>
      <c r="C17" s="19"/>
      <c r="D17" s="22" t="s">
        <v>222</v>
      </c>
      <c r="E17" s="46">
        <v>3388</v>
      </c>
      <c r="F17" s="22"/>
      <c r="G17" s="19"/>
      <c r="H17" s="22" t="s">
        <v>222</v>
      </c>
      <c r="I17" s="27">
        <v>1</v>
      </c>
      <c r="J17" s="22"/>
      <c r="K17" s="19"/>
      <c r="L17" s="22" t="s">
        <v>222</v>
      </c>
      <c r="M17" s="27">
        <v>143</v>
      </c>
      <c r="N17" s="22"/>
      <c r="O17" s="19"/>
      <c r="P17" s="22" t="s">
        <v>222</v>
      </c>
      <c r="Q17" s="46">
        <v>3246</v>
      </c>
      <c r="R17" s="22"/>
    </row>
    <row r="18" spans="1:26" x14ac:dyDescent="0.25">
      <c r="A18" s="14"/>
      <c r="B18" s="23" t="s">
        <v>249</v>
      </c>
      <c r="C18" s="23"/>
      <c r="D18" s="24"/>
      <c r="E18" s="29">
        <v>120925</v>
      </c>
      <c r="F18" s="24"/>
      <c r="G18" s="23"/>
      <c r="H18" s="24"/>
      <c r="I18" s="25">
        <v>757</v>
      </c>
      <c r="J18" s="24"/>
      <c r="K18" s="23"/>
      <c r="L18" s="24"/>
      <c r="M18" s="29">
        <v>2006</v>
      </c>
      <c r="N18" s="24"/>
      <c r="O18" s="23"/>
      <c r="P18" s="24"/>
      <c r="Q18" s="29">
        <v>119676</v>
      </c>
      <c r="R18" s="24"/>
    </row>
    <row r="19" spans="1:26" x14ac:dyDescent="0.25">
      <c r="A19" s="14"/>
      <c r="B19" s="22" t="s">
        <v>250</v>
      </c>
      <c r="C19" s="19"/>
      <c r="D19" s="22"/>
      <c r="E19" s="46">
        <v>56595</v>
      </c>
      <c r="F19" s="22"/>
      <c r="G19" s="19"/>
      <c r="H19" s="22"/>
      <c r="I19" s="27">
        <v>376</v>
      </c>
      <c r="J19" s="22"/>
      <c r="K19" s="19"/>
      <c r="L19" s="22"/>
      <c r="M19" s="27">
        <v>851</v>
      </c>
      <c r="N19" s="22"/>
      <c r="O19" s="19"/>
      <c r="P19" s="22"/>
      <c r="Q19" s="46">
        <v>56120</v>
      </c>
      <c r="R19" s="22"/>
    </row>
    <row r="20" spans="1:26" x14ac:dyDescent="0.25">
      <c r="A20" s="14"/>
      <c r="B20" s="24" t="s">
        <v>251</v>
      </c>
      <c r="C20" s="23"/>
      <c r="D20" s="24"/>
      <c r="E20" s="29">
        <v>45048</v>
      </c>
      <c r="F20" s="24"/>
      <c r="G20" s="23"/>
      <c r="H20" s="24"/>
      <c r="I20" s="25">
        <v>96</v>
      </c>
      <c r="J20" s="24"/>
      <c r="K20" s="23"/>
      <c r="L20" s="24"/>
      <c r="M20" s="29">
        <v>2146</v>
      </c>
      <c r="N20" s="24"/>
      <c r="O20" s="23"/>
      <c r="P20" s="24"/>
      <c r="Q20" s="29">
        <v>42998</v>
      </c>
      <c r="R20" s="24"/>
    </row>
    <row r="21" spans="1:26" ht="15.75" thickBot="1" x14ac:dyDescent="0.3">
      <c r="A21" s="14"/>
      <c r="B21" s="22" t="s">
        <v>252</v>
      </c>
      <c r="C21" s="19"/>
      <c r="D21" s="32"/>
      <c r="E21" s="50">
        <v>2348</v>
      </c>
      <c r="F21" s="22"/>
      <c r="G21" s="19"/>
      <c r="H21" s="32"/>
      <c r="I21" s="33">
        <v>21</v>
      </c>
      <c r="J21" s="22"/>
      <c r="K21" s="19"/>
      <c r="L21" s="32"/>
      <c r="M21" s="33">
        <v>54</v>
      </c>
      <c r="N21" s="22"/>
      <c r="O21" s="19"/>
      <c r="P21" s="32"/>
      <c r="Q21" s="50">
        <v>2315</v>
      </c>
      <c r="R21" s="22"/>
    </row>
    <row r="22" spans="1:26" ht="15.75" thickBot="1" x14ac:dyDescent="0.3">
      <c r="A22" s="14"/>
      <c r="B22" s="23"/>
      <c r="C22" s="23"/>
      <c r="D22" s="34" t="s">
        <v>222</v>
      </c>
      <c r="E22" s="35">
        <v>228304</v>
      </c>
      <c r="F22" s="24"/>
      <c r="G22" s="23"/>
      <c r="H22" s="34" t="s">
        <v>222</v>
      </c>
      <c r="I22" s="35">
        <v>1251</v>
      </c>
      <c r="J22" s="24"/>
      <c r="K22" s="23"/>
      <c r="L22" s="34" t="s">
        <v>222</v>
      </c>
      <c r="M22" s="35">
        <v>5200</v>
      </c>
      <c r="N22" s="24"/>
      <c r="O22" s="23"/>
      <c r="P22" s="34" t="s">
        <v>222</v>
      </c>
      <c r="Q22" s="35">
        <v>224355</v>
      </c>
      <c r="R22" s="24"/>
    </row>
    <row r="23" spans="1:26" ht="15.75" thickTop="1" x14ac:dyDescent="0.25">
      <c r="A23" s="14" t="s">
        <v>620</v>
      </c>
      <c r="B23" s="42" t="s">
        <v>6</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4"/>
      <c r="B24" s="44" t="s">
        <v>258</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thickBot="1" x14ac:dyDescent="0.3">
      <c r="A25" s="14"/>
      <c r="B25" s="45" t="s">
        <v>239</v>
      </c>
      <c r="C25" s="15"/>
      <c r="D25" s="38">
        <v>2014</v>
      </c>
      <c r="E25" s="38"/>
      <c r="F25" s="38"/>
      <c r="G25" s="15"/>
      <c r="H25" s="38">
        <v>2013</v>
      </c>
      <c r="I25" s="38"/>
      <c r="J25" s="38"/>
    </row>
    <row r="26" spans="1:26" x14ac:dyDescent="0.25">
      <c r="A26" s="14"/>
      <c r="B26" s="15"/>
      <c r="C26" s="15"/>
      <c r="D26" s="56" t="s">
        <v>259</v>
      </c>
      <c r="E26" s="56"/>
      <c r="F26" s="56"/>
      <c r="G26" s="15"/>
      <c r="H26" s="56" t="s">
        <v>259</v>
      </c>
      <c r="I26" s="56"/>
      <c r="J26" s="56"/>
    </row>
    <row r="27" spans="1:26" ht="15.75" thickBot="1" x14ac:dyDescent="0.3">
      <c r="A27" s="14"/>
      <c r="B27" s="15"/>
      <c r="C27" s="15"/>
      <c r="D27" s="38" t="s">
        <v>260</v>
      </c>
      <c r="E27" s="38"/>
      <c r="F27" s="38"/>
      <c r="G27" s="15"/>
      <c r="H27" s="38" t="s">
        <v>260</v>
      </c>
      <c r="I27" s="38"/>
      <c r="J27" s="38"/>
    </row>
    <row r="28" spans="1:26" x14ac:dyDescent="0.25">
      <c r="A28" s="14"/>
      <c r="B28" s="15"/>
      <c r="C28" s="15"/>
      <c r="D28" s="41"/>
      <c r="E28" s="41"/>
      <c r="F28" s="41"/>
      <c r="G28" s="15"/>
      <c r="H28" s="41"/>
      <c r="I28" s="41"/>
      <c r="J28" s="41"/>
    </row>
    <row r="29" spans="1:26" x14ac:dyDescent="0.25">
      <c r="A29" s="14"/>
      <c r="B29" s="19" t="s">
        <v>261</v>
      </c>
      <c r="C29" s="19"/>
      <c r="D29" s="22" t="s">
        <v>222</v>
      </c>
      <c r="E29" s="27" t="s">
        <v>228</v>
      </c>
      <c r="F29" s="22"/>
      <c r="G29" s="19"/>
      <c r="H29" s="22" t="s">
        <v>222</v>
      </c>
      <c r="I29" s="27">
        <v>271</v>
      </c>
      <c r="J29" s="22"/>
    </row>
    <row r="30" spans="1:26" x14ac:dyDescent="0.25">
      <c r="A30" s="14"/>
      <c r="B30" s="23"/>
      <c r="C30" s="23"/>
      <c r="D30" s="24"/>
      <c r="E30" s="25"/>
      <c r="F30" s="24"/>
      <c r="G30" s="23"/>
      <c r="H30" s="24"/>
      <c r="I30" s="25"/>
      <c r="J30" s="24"/>
    </row>
    <row r="31" spans="1:26" ht="26.25" x14ac:dyDescent="0.25">
      <c r="A31" s="14"/>
      <c r="B31" s="22" t="s">
        <v>262</v>
      </c>
      <c r="C31" s="19"/>
      <c r="D31" s="22"/>
      <c r="E31" s="27" t="s">
        <v>228</v>
      </c>
      <c r="F31" s="22"/>
      <c r="G31" s="19"/>
      <c r="H31" s="22"/>
      <c r="I31" s="27" t="s">
        <v>228</v>
      </c>
      <c r="J31" s="22"/>
    </row>
    <row r="32" spans="1:26" x14ac:dyDescent="0.25">
      <c r="A32" s="14"/>
      <c r="B32" s="23"/>
      <c r="C32" s="23"/>
      <c r="D32" s="24"/>
      <c r="E32" s="25"/>
      <c r="F32" s="24"/>
      <c r="G32" s="23"/>
      <c r="H32" s="24"/>
      <c r="I32" s="25"/>
      <c r="J32" s="24"/>
    </row>
    <row r="33" spans="1:26" ht="51.75" x14ac:dyDescent="0.25">
      <c r="A33" s="14"/>
      <c r="B33" s="18" t="s">
        <v>263</v>
      </c>
      <c r="C33" s="19"/>
      <c r="D33" s="22"/>
      <c r="E33" s="27" t="s">
        <v>228</v>
      </c>
      <c r="F33" s="22"/>
      <c r="G33" s="19"/>
      <c r="H33" s="22"/>
      <c r="I33" s="27" t="s">
        <v>228</v>
      </c>
      <c r="J33" s="22"/>
    </row>
    <row r="34" spans="1:26" ht="26.25" x14ac:dyDescent="0.25">
      <c r="A34" s="14"/>
      <c r="B34" s="54" t="s">
        <v>264</v>
      </c>
      <c r="C34" s="23"/>
      <c r="D34" s="24"/>
      <c r="E34" s="25" t="s">
        <v>228</v>
      </c>
      <c r="F34" s="24"/>
      <c r="G34" s="23"/>
      <c r="H34" s="24"/>
      <c r="I34" s="25" t="s">
        <v>228</v>
      </c>
      <c r="J34" s="24"/>
    </row>
    <row r="35" spans="1:26" ht="15.75" thickBot="1" x14ac:dyDescent="0.3">
      <c r="A35" s="14"/>
      <c r="B35" s="22" t="s">
        <v>265</v>
      </c>
      <c r="C35" s="19"/>
      <c r="D35" s="32"/>
      <c r="E35" s="33" t="s">
        <v>228</v>
      </c>
      <c r="F35" s="22"/>
      <c r="G35" s="19"/>
      <c r="H35" s="32"/>
      <c r="I35" s="33" t="s">
        <v>266</v>
      </c>
      <c r="J35" s="22" t="s">
        <v>267</v>
      </c>
    </row>
    <row r="36" spans="1:26" ht="26.25" x14ac:dyDescent="0.25">
      <c r="A36" s="14"/>
      <c r="B36" s="24" t="s">
        <v>268</v>
      </c>
      <c r="C36" s="23"/>
      <c r="D36" s="24"/>
      <c r="E36" s="25"/>
      <c r="F36" s="24"/>
      <c r="G36" s="23"/>
      <c r="H36" s="24"/>
      <c r="I36" s="25"/>
      <c r="J36" s="24"/>
    </row>
    <row r="37" spans="1:26" ht="15.75" thickBot="1" x14ac:dyDescent="0.3">
      <c r="A37" s="14"/>
      <c r="B37" s="19" t="s">
        <v>269</v>
      </c>
      <c r="C37" s="19"/>
      <c r="D37" s="20" t="s">
        <v>222</v>
      </c>
      <c r="E37" s="55" t="s">
        <v>228</v>
      </c>
      <c r="F37" s="22"/>
      <c r="G37" s="19"/>
      <c r="H37" s="20" t="s">
        <v>222</v>
      </c>
      <c r="I37" s="55">
        <v>225</v>
      </c>
      <c r="J37" s="22"/>
    </row>
    <row r="38" spans="1:26" ht="15.75" thickTop="1" x14ac:dyDescent="0.25">
      <c r="A38" s="14" t="s">
        <v>621</v>
      </c>
      <c r="B38" s="42" t="s">
        <v>6</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4"/>
      <c r="B39" s="44" t="s">
        <v>271</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15.75" thickBot="1" x14ac:dyDescent="0.3">
      <c r="A40" s="14"/>
      <c r="B40" s="16"/>
      <c r="C40" s="45"/>
      <c r="D40" s="53" t="s">
        <v>272</v>
      </c>
      <c r="E40" s="53"/>
      <c r="F40" s="53"/>
      <c r="G40" s="53"/>
      <c r="H40" s="53"/>
      <c r="I40" s="53"/>
      <c r="J40" s="53"/>
      <c r="K40" s="45"/>
      <c r="L40" s="53" t="s">
        <v>273</v>
      </c>
      <c r="M40" s="53"/>
      <c r="N40" s="53"/>
      <c r="O40" s="53"/>
      <c r="P40" s="53"/>
      <c r="Q40" s="53"/>
      <c r="R40" s="53"/>
      <c r="S40" s="45"/>
      <c r="T40" s="53" t="s">
        <v>146</v>
      </c>
      <c r="U40" s="53"/>
      <c r="V40" s="53"/>
      <c r="W40" s="53"/>
      <c r="X40" s="53"/>
      <c r="Y40" s="53"/>
      <c r="Z40" s="53"/>
    </row>
    <row r="41" spans="1:26" x14ac:dyDescent="0.25">
      <c r="A41" s="14"/>
      <c r="B41" s="57">
        <v>41820</v>
      </c>
      <c r="C41" s="51"/>
      <c r="D41" s="58" t="s">
        <v>246</v>
      </c>
      <c r="E41" s="58"/>
      <c r="F41" s="58"/>
      <c r="G41" s="59"/>
      <c r="H41" s="58" t="s">
        <v>243</v>
      </c>
      <c r="I41" s="58"/>
      <c r="J41" s="58"/>
      <c r="K41" s="51"/>
      <c r="L41" s="58" t="s">
        <v>246</v>
      </c>
      <c r="M41" s="58"/>
      <c r="N41" s="58"/>
      <c r="O41" s="59"/>
      <c r="P41" s="58" t="s">
        <v>243</v>
      </c>
      <c r="Q41" s="58"/>
      <c r="R41" s="58"/>
      <c r="S41" s="51"/>
      <c r="T41" s="58" t="s">
        <v>246</v>
      </c>
      <c r="U41" s="58"/>
      <c r="V41" s="58"/>
      <c r="W41" s="59"/>
      <c r="X41" s="58" t="s">
        <v>243</v>
      </c>
      <c r="Y41" s="58"/>
      <c r="Z41" s="58"/>
    </row>
    <row r="42" spans="1:26" ht="15.75" thickBot="1" x14ac:dyDescent="0.3">
      <c r="A42" s="14"/>
      <c r="B42" s="45" t="s">
        <v>239</v>
      </c>
      <c r="C42" s="51"/>
      <c r="D42" s="53"/>
      <c r="E42" s="53"/>
      <c r="F42" s="53"/>
      <c r="G42" s="51"/>
      <c r="H42" s="53" t="s">
        <v>274</v>
      </c>
      <c r="I42" s="53"/>
      <c r="J42" s="53"/>
      <c r="K42" s="51"/>
      <c r="L42" s="53"/>
      <c r="M42" s="53"/>
      <c r="N42" s="53"/>
      <c r="O42" s="51"/>
      <c r="P42" s="53" t="s">
        <v>274</v>
      </c>
      <c r="Q42" s="53"/>
      <c r="R42" s="53"/>
      <c r="S42" s="51"/>
      <c r="T42" s="53"/>
      <c r="U42" s="53"/>
      <c r="V42" s="53"/>
      <c r="W42" s="51"/>
      <c r="X42" s="53" t="s">
        <v>274</v>
      </c>
      <c r="Y42" s="53"/>
      <c r="Z42" s="53"/>
    </row>
    <row r="43" spans="1:26" x14ac:dyDescent="0.25">
      <c r="A43" s="14"/>
      <c r="B43" s="19" t="s">
        <v>275</v>
      </c>
      <c r="C43" s="19"/>
      <c r="D43" s="22"/>
      <c r="E43" s="27"/>
      <c r="F43" s="22"/>
      <c r="G43" s="19"/>
      <c r="H43" s="22"/>
      <c r="I43" s="27"/>
      <c r="J43" s="22"/>
      <c r="K43" s="19"/>
      <c r="L43" s="22"/>
      <c r="M43" s="27"/>
      <c r="N43" s="22"/>
      <c r="O43" s="19"/>
      <c r="P43" s="22"/>
      <c r="Q43" s="27"/>
      <c r="R43" s="22"/>
      <c r="S43" s="19"/>
      <c r="T43" s="22"/>
      <c r="U43" s="27"/>
      <c r="V43" s="22"/>
      <c r="W43" s="19"/>
      <c r="X43" s="22"/>
      <c r="Y43" s="27"/>
      <c r="Z43" s="22"/>
    </row>
    <row r="44" spans="1:26" x14ac:dyDescent="0.25">
      <c r="A44" s="14"/>
      <c r="B44" s="24" t="s">
        <v>276</v>
      </c>
      <c r="C44" s="23"/>
      <c r="D44" s="24" t="s">
        <v>222</v>
      </c>
      <c r="E44" s="25" t="s">
        <v>228</v>
      </c>
      <c r="F44" s="24"/>
      <c r="G44" s="23"/>
      <c r="H44" s="24" t="s">
        <v>222</v>
      </c>
      <c r="I44" s="25" t="s">
        <v>228</v>
      </c>
      <c r="J44" s="24"/>
      <c r="K44" s="23"/>
      <c r="L44" s="24" t="s">
        <v>222</v>
      </c>
      <c r="M44" s="29">
        <v>1475</v>
      </c>
      <c r="N44" s="24"/>
      <c r="O44" s="23"/>
      <c r="P44" s="24" t="s">
        <v>222</v>
      </c>
      <c r="Q44" s="25">
        <v>25</v>
      </c>
      <c r="R44" s="24"/>
      <c r="S44" s="23"/>
      <c r="T44" s="24" t="s">
        <v>222</v>
      </c>
      <c r="U44" s="29">
        <v>1475</v>
      </c>
      <c r="V44" s="24"/>
      <c r="W44" s="23"/>
      <c r="X44" s="24" t="s">
        <v>222</v>
      </c>
      <c r="Y44" s="25">
        <v>25</v>
      </c>
      <c r="Z44" s="24"/>
    </row>
    <row r="45" spans="1:26" ht="26.25" x14ac:dyDescent="0.25">
      <c r="A45" s="14"/>
      <c r="B45" s="18" t="s">
        <v>277</v>
      </c>
      <c r="C45" s="19"/>
      <c r="D45" s="22"/>
      <c r="E45" s="46">
        <v>37110</v>
      </c>
      <c r="F45" s="22"/>
      <c r="G45" s="19"/>
      <c r="H45" s="22"/>
      <c r="I45" s="27">
        <v>252</v>
      </c>
      <c r="J45" s="22"/>
      <c r="K45" s="19"/>
      <c r="L45" s="22"/>
      <c r="M45" s="46">
        <v>29025</v>
      </c>
      <c r="N45" s="22"/>
      <c r="O45" s="19"/>
      <c r="P45" s="22"/>
      <c r="Q45" s="27">
        <v>654</v>
      </c>
      <c r="R45" s="22"/>
      <c r="S45" s="19"/>
      <c r="T45" s="22"/>
      <c r="U45" s="46">
        <v>66135</v>
      </c>
      <c r="V45" s="22"/>
      <c r="W45" s="19"/>
      <c r="X45" s="22"/>
      <c r="Y45" s="27">
        <v>906</v>
      </c>
      <c r="Z45" s="22"/>
    </row>
    <row r="46" spans="1:26" x14ac:dyDescent="0.25">
      <c r="A46" s="14"/>
      <c r="B46" s="24" t="s">
        <v>250</v>
      </c>
      <c r="C46" s="23"/>
      <c r="D46" s="24"/>
      <c r="E46" s="29">
        <v>8301</v>
      </c>
      <c r="F46" s="24"/>
      <c r="G46" s="23"/>
      <c r="H46" s="24"/>
      <c r="I46" s="25">
        <v>57</v>
      </c>
      <c r="J46" s="24"/>
      <c r="K46" s="23"/>
      <c r="L46" s="24"/>
      <c r="M46" s="29">
        <v>20269</v>
      </c>
      <c r="N46" s="24"/>
      <c r="O46" s="23"/>
      <c r="P46" s="24"/>
      <c r="Q46" s="25">
        <v>520</v>
      </c>
      <c r="R46" s="24"/>
      <c r="S46" s="23"/>
      <c r="T46" s="24"/>
      <c r="U46" s="29">
        <v>28570</v>
      </c>
      <c r="V46" s="24"/>
      <c r="W46" s="23"/>
      <c r="X46" s="24"/>
      <c r="Y46" s="25">
        <v>577</v>
      </c>
      <c r="Z46" s="24"/>
    </row>
    <row r="47" spans="1:26" x14ac:dyDescent="0.25">
      <c r="A47" s="14"/>
      <c r="B47" s="19" t="s">
        <v>278</v>
      </c>
      <c r="C47" s="19"/>
      <c r="D47" s="22"/>
      <c r="E47" s="27" t="s">
        <v>228</v>
      </c>
      <c r="F47" s="22"/>
      <c r="G47" s="19"/>
      <c r="H47" s="22"/>
      <c r="I47" s="27" t="s">
        <v>228</v>
      </c>
      <c r="J47" s="22"/>
      <c r="K47" s="19"/>
      <c r="L47" s="22"/>
      <c r="M47" s="27" t="s">
        <v>228</v>
      </c>
      <c r="N47" s="22"/>
      <c r="O47" s="19"/>
      <c r="P47" s="22"/>
      <c r="Q47" s="27" t="s">
        <v>228</v>
      </c>
      <c r="R47" s="22"/>
      <c r="S47" s="19"/>
      <c r="T47" s="22"/>
      <c r="U47" s="27" t="s">
        <v>228</v>
      </c>
      <c r="V47" s="22"/>
      <c r="W47" s="19"/>
      <c r="X47" s="22"/>
      <c r="Y47" s="27" t="s">
        <v>228</v>
      </c>
      <c r="Z47" s="22"/>
    </row>
    <row r="48" spans="1:26" x14ac:dyDescent="0.25">
      <c r="A48" s="14"/>
      <c r="B48" s="24" t="s">
        <v>251</v>
      </c>
      <c r="C48" s="23"/>
      <c r="D48" s="24"/>
      <c r="E48" s="29">
        <v>1582</v>
      </c>
      <c r="F48" s="24"/>
      <c r="G48" s="23"/>
      <c r="H48" s="24"/>
      <c r="I48" s="25">
        <v>7</v>
      </c>
      <c r="J48" s="24"/>
      <c r="K48" s="23"/>
      <c r="L48" s="24"/>
      <c r="M48" s="29">
        <v>13809</v>
      </c>
      <c r="N48" s="24"/>
      <c r="O48" s="23"/>
      <c r="P48" s="24"/>
      <c r="Q48" s="25">
        <v>407</v>
      </c>
      <c r="R48" s="24"/>
      <c r="S48" s="23"/>
      <c r="T48" s="24"/>
      <c r="U48" s="29">
        <v>15391</v>
      </c>
      <c r="V48" s="24"/>
      <c r="W48" s="23"/>
      <c r="X48" s="24"/>
      <c r="Y48" s="25">
        <v>414</v>
      </c>
      <c r="Z48" s="24"/>
    </row>
    <row r="49" spans="1:26" ht="15.75" thickBot="1" x14ac:dyDescent="0.3">
      <c r="A49" s="14"/>
      <c r="B49" s="22" t="s">
        <v>279</v>
      </c>
      <c r="C49" s="19"/>
      <c r="D49" s="32"/>
      <c r="E49" s="33" t="s">
        <v>228</v>
      </c>
      <c r="F49" s="22"/>
      <c r="G49" s="19"/>
      <c r="H49" s="32"/>
      <c r="I49" s="33" t="s">
        <v>228</v>
      </c>
      <c r="J49" s="22"/>
      <c r="K49" s="19"/>
      <c r="L49" s="32"/>
      <c r="M49" s="33">
        <v>890</v>
      </c>
      <c r="N49" s="22"/>
      <c r="O49" s="19"/>
      <c r="P49" s="32"/>
      <c r="Q49" s="33">
        <v>32</v>
      </c>
      <c r="R49" s="22"/>
      <c r="S49" s="19"/>
      <c r="T49" s="32"/>
      <c r="U49" s="33">
        <v>890</v>
      </c>
      <c r="V49" s="22"/>
      <c r="W49" s="19"/>
      <c r="X49" s="32"/>
      <c r="Y49" s="33">
        <v>32</v>
      </c>
      <c r="Z49" s="22"/>
    </row>
    <row r="50" spans="1:26" ht="15.75" thickBot="1" x14ac:dyDescent="0.3">
      <c r="A50" s="14"/>
      <c r="B50" s="23" t="s">
        <v>146</v>
      </c>
      <c r="C50" s="23"/>
      <c r="D50" s="34" t="s">
        <v>222</v>
      </c>
      <c r="E50" s="35">
        <v>46993</v>
      </c>
      <c r="F50" s="24"/>
      <c r="G50" s="23"/>
      <c r="H50" s="34" t="s">
        <v>222</v>
      </c>
      <c r="I50" s="36">
        <v>316</v>
      </c>
      <c r="J50" s="24"/>
      <c r="K50" s="23"/>
      <c r="L50" s="34" t="s">
        <v>222</v>
      </c>
      <c r="M50" s="35">
        <v>65468</v>
      </c>
      <c r="N50" s="24"/>
      <c r="O50" s="23"/>
      <c r="P50" s="34" t="s">
        <v>222</v>
      </c>
      <c r="Q50" s="35">
        <v>1638</v>
      </c>
      <c r="R50" s="24"/>
      <c r="S50" s="23"/>
      <c r="T50" s="34" t="s">
        <v>222</v>
      </c>
      <c r="U50" s="35">
        <v>112461</v>
      </c>
      <c r="V50" s="24"/>
      <c r="W50" s="23"/>
      <c r="X50" s="34" t="s">
        <v>222</v>
      </c>
      <c r="Y50" s="35">
        <v>1954</v>
      </c>
      <c r="Z50" s="24"/>
    </row>
    <row r="51" spans="1:26" ht="15.75" thickTop="1" x14ac:dyDescent="0.25">
      <c r="A51" s="14"/>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15.75" thickBot="1" x14ac:dyDescent="0.3">
      <c r="A52" s="14"/>
      <c r="B52" s="16"/>
      <c r="C52" s="45"/>
      <c r="D52" s="53" t="s">
        <v>272</v>
      </c>
      <c r="E52" s="53"/>
      <c r="F52" s="53"/>
      <c r="G52" s="53"/>
      <c r="H52" s="53"/>
      <c r="I52" s="53"/>
      <c r="J52" s="53"/>
      <c r="K52" s="45"/>
      <c r="L52" s="53" t="s">
        <v>273</v>
      </c>
      <c r="M52" s="53"/>
      <c r="N52" s="53"/>
      <c r="O52" s="53"/>
      <c r="P52" s="53"/>
      <c r="Q52" s="53"/>
      <c r="R52" s="53"/>
      <c r="S52" s="45"/>
      <c r="T52" s="53" t="s">
        <v>146</v>
      </c>
      <c r="U52" s="53"/>
      <c r="V52" s="53"/>
      <c r="W52" s="53"/>
      <c r="X52" s="53"/>
      <c r="Y52" s="53"/>
      <c r="Z52" s="53"/>
    </row>
    <row r="53" spans="1:26" x14ac:dyDescent="0.25">
      <c r="A53" s="14"/>
      <c r="B53" s="45" t="s">
        <v>280</v>
      </c>
      <c r="C53" s="51"/>
      <c r="D53" s="58" t="s">
        <v>246</v>
      </c>
      <c r="E53" s="58"/>
      <c r="F53" s="58"/>
      <c r="G53" s="59"/>
      <c r="H53" s="58" t="s">
        <v>243</v>
      </c>
      <c r="I53" s="58"/>
      <c r="J53" s="58"/>
      <c r="K53" s="51"/>
      <c r="L53" s="58" t="s">
        <v>246</v>
      </c>
      <c r="M53" s="58"/>
      <c r="N53" s="58"/>
      <c r="O53" s="59"/>
      <c r="P53" s="58" t="s">
        <v>243</v>
      </c>
      <c r="Q53" s="58"/>
      <c r="R53" s="58"/>
      <c r="S53" s="51"/>
      <c r="T53" s="58" t="s">
        <v>246</v>
      </c>
      <c r="U53" s="58"/>
      <c r="V53" s="58"/>
      <c r="W53" s="59"/>
      <c r="X53" s="58" t="s">
        <v>243</v>
      </c>
      <c r="Y53" s="58"/>
      <c r="Z53" s="58"/>
    </row>
    <row r="54" spans="1:26" ht="15.75" thickBot="1" x14ac:dyDescent="0.3">
      <c r="A54" s="14"/>
      <c r="B54" s="45" t="s">
        <v>239</v>
      </c>
      <c r="C54" s="51"/>
      <c r="D54" s="53"/>
      <c r="E54" s="53"/>
      <c r="F54" s="53"/>
      <c r="G54" s="51"/>
      <c r="H54" s="53" t="s">
        <v>274</v>
      </c>
      <c r="I54" s="53"/>
      <c r="J54" s="53"/>
      <c r="K54" s="51"/>
      <c r="L54" s="53"/>
      <c r="M54" s="53"/>
      <c r="N54" s="53"/>
      <c r="O54" s="51"/>
      <c r="P54" s="53" t="s">
        <v>274</v>
      </c>
      <c r="Q54" s="53"/>
      <c r="R54" s="53"/>
      <c r="S54" s="51"/>
      <c r="T54" s="53"/>
      <c r="U54" s="53"/>
      <c r="V54" s="53"/>
      <c r="W54" s="51"/>
      <c r="X54" s="53" t="s">
        <v>274</v>
      </c>
      <c r="Y54" s="53"/>
      <c r="Z54" s="53"/>
    </row>
    <row r="55" spans="1:26" x14ac:dyDescent="0.25">
      <c r="A55" s="14"/>
      <c r="B55" s="19" t="s">
        <v>275</v>
      </c>
      <c r="C55" s="19"/>
      <c r="D55" s="22"/>
      <c r="E55" s="27"/>
      <c r="F55" s="22"/>
      <c r="G55" s="19"/>
      <c r="H55" s="22"/>
      <c r="I55" s="27"/>
      <c r="J55" s="22"/>
      <c r="K55" s="19"/>
      <c r="L55" s="22"/>
      <c r="M55" s="27"/>
      <c r="N55" s="22"/>
      <c r="O55" s="19"/>
      <c r="P55" s="22"/>
      <c r="Q55" s="27"/>
      <c r="R55" s="22"/>
      <c r="S55" s="19"/>
      <c r="T55" s="22"/>
      <c r="U55" s="27"/>
      <c r="V55" s="22"/>
      <c r="W55" s="19"/>
      <c r="X55" s="22"/>
      <c r="Y55" s="27"/>
      <c r="Z55" s="22"/>
    </row>
    <row r="56" spans="1:26" x14ac:dyDescent="0.25">
      <c r="A56" s="14"/>
      <c r="B56" s="24" t="s">
        <v>276</v>
      </c>
      <c r="C56" s="23"/>
      <c r="D56" s="24" t="s">
        <v>222</v>
      </c>
      <c r="E56" s="29">
        <v>3230</v>
      </c>
      <c r="F56" s="24"/>
      <c r="G56" s="23"/>
      <c r="H56" s="24" t="s">
        <v>222</v>
      </c>
      <c r="I56" s="25">
        <v>143</v>
      </c>
      <c r="J56" s="24"/>
      <c r="K56" s="23"/>
      <c r="L56" s="24" t="s">
        <v>222</v>
      </c>
      <c r="M56" s="25" t="s">
        <v>228</v>
      </c>
      <c r="N56" s="24"/>
      <c r="O56" s="23"/>
      <c r="P56" s="24" t="s">
        <v>222</v>
      </c>
      <c r="Q56" s="25" t="s">
        <v>228</v>
      </c>
      <c r="R56" s="24"/>
      <c r="S56" s="23"/>
      <c r="T56" s="24" t="s">
        <v>222</v>
      </c>
      <c r="U56" s="29">
        <v>3230</v>
      </c>
      <c r="V56" s="24"/>
      <c r="W56" s="23"/>
      <c r="X56" s="24" t="s">
        <v>222</v>
      </c>
      <c r="Y56" s="25">
        <v>143</v>
      </c>
      <c r="Z56" s="24"/>
    </row>
    <row r="57" spans="1:26" ht="26.25" x14ac:dyDescent="0.25">
      <c r="A57" s="14"/>
      <c r="B57" s="18" t="s">
        <v>277</v>
      </c>
      <c r="C57" s="19"/>
      <c r="D57" s="22"/>
      <c r="E57" s="46">
        <v>74251</v>
      </c>
      <c r="F57" s="22"/>
      <c r="G57" s="19"/>
      <c r="H57" s="22"/>
      <c r="I57" s="46">
        <v>1814</v>
      </c>
      <c r="J57" s="22"/>
      <c r="K57" s="19"/>
      <c r="L57" s="22"/>
      <c r="M57" s="46">
        <v>6354</v>
      </c>
      <c r="N57" s="22"/>
      <c r="O57" s="19"/>
      <c r="P57" s="22"/>
      <c r="Q57" s="27">
        <v>184</v>
      </c>
      <c r="R57" s="22"/>
      <c r="S57" s="19"/>
      <c r="T57" s="22"/>
      <c r="U57" s="46">
        <v>80605</v>
      </c>
      <c r="V57" s="22"/>
      <c r="W57" s="19"/>
      <c r="X57" s="22"/>
      <c r="Y57" s="46">
        <v>1998</v>
      </c>
      <c r="Z57" s="22"/>
    </row>
    <row r="58" spans="1:26" x14ac:dyDescent="0.25">
      <c r="A58" s="14"/>
      <c r="B58" s="24" t="s">
        <v>250</v>
      </c>
      <c r="C58" s="23"/>
      <c r="D58" s="24"/>
      <c r="E58" s="29">
        <v>19150</v>
      </c>
      <c r="F58" s="24"/>
      <c r="G58" s="23"/>
      <c r="H58" s="24"/>
      <c r="I58" s="25">
        <v>628</v>
      </c>
      <c r="J58" s="24"/>
      <c r="K58" s="23"/>
      <c r="L58" s="24"/>
      <c r="M58" s="29">
        <v>9294</v>
      </c>
      <c r="N58" s="24"/>
      <c r="O58" s="23"/>
      <c r="P58" s="24"/>
      <c r="Q58" s="25">
        <v>223</v>
      </c>
      <c r="R58" s="24"/>
      <c r="S58" s="23"/>
      <c r="T58" s="24"/>
      <c r="U58" s="29">
        <v>28444</v>
      </c>
      <c r="V58" s="24"/>
      <c r="W58" s="23"/>
      <c r="X58" s="24"/>
      <c r="Y58" s="25">
        <v>851</v>
      </c>
      <c r="Z58" s="24"/>
    </row>
    <row r="59" spans="1:26" x14ac:dyDescent="0.25">
      <c r="A59" s="14"/>
      <c r="B59" s="19" t="s">
        <v>278</v>
      </c>
      <c r="C59" s="19"/>
      <c r="D59" s="22"/>
      <c r="E59" s="27">
        <v>716</v>
      </c>
      <c r="F59" s="22"/>
      <c r="G59" s="19"/>
      <c r="H59" s="22"/>
      <c r="I59" s="27">
        <v>8</v>
      </c>
      <c r="J59" s="22"/>
      <c r="K59" s="19"/>
      <c r="L59" s="22"/>
      <c r="M59" s="27" t="s">
        <v>228</v>
      </c>
      <c r="N59" s="22"/>
      <c r="O59" s="19"/>
      <c r="P59" s="22"/>
      <c r="Q59" s="27" t="s">
        <v>228</v>
      </c>
      <c r="R59" s="22"/>
      <c r="S59" s="19"/>
      <c r="T59" s="22"/>
      <c r="U59" s="27">
        <v>716</v>
      </c>
      <c r="V59" s="22"/>
      <c r="W59" s="19"/>
      <c r="X59" s="22"/>
      <c r="Y59" s="27">
        <v>8</v>
      </c>
      <c r="Z59" s="22"/>
    </row>
    <row r="60" spans="1:26" x14ac:dyDescent="0.25">
      <c r="A60" s="14"/>
      <c r="B60" s="24" t="s">
        <v>251</v>
      </c>
      <c r="C60" s="23"/>
      <c r="D60" s="24"/>
      <c r="E60" s="29">
        <v>33257</v>
      </c>
      <c r="F60" s="24"/>
      <c r="G60" s="23"/>
      <c r="H60" s="24"/>
      <c r="I60" s="29">
        <v>1856</v>
      </c>
      <c r="J60" s="24"/>
      <c r="K60" s="23"/>
      <c r="L60" s="24"/>
      <c r="M60" s="29">
        <v>3337</v>
      </c>
      <c r="N60" s="24"/>
      <c r="O60" s="23"/>
      <c r="P60" s="24"/>
      <c r="Q60" s="25">
        <v>290</v>
      </c>
      <c r="R60" s="24"/>
      <c r="S60" s="23"/>
      <c r="T60" s="24"/>
      <c r="U60" s="29">
        <v>36594</v>
      </c>
      <c r="V60" s="24"/>
      <c r="W60" s="23"/>
      <c r="X60" s="24"/>
      <c r="Y60" s="29">
        <v>2146</v>
      </c>
      <c r="Z60" s="24"/>
    </row>
    <row r="61" spans="1:26" ht="15.75" thickBot="1" x14ac:dyDescent="0.3">
      <c r="A61" s="14"/>
      <c r="B61" s="22" t="s">
        <v>279</v>
      </c>
      <c r="C61" s="19"/>
      <c r="D61" s="32"/>
      <c r="E61" s="33">
        <v>872</v>
      </c>
      <c r="F61" s="22"/>
      <c r="G61" s="19"/>
      <c r="H61" s="32"/>
      <c r="I61" s="33">
        <v>53</v>
      </c>
      <c r="J61" s="22"/>
      <c r="K61" s="19"/>
      <c r="L61" s="32"/>
      <c r="M61" s="33">
        <v>50</v>
      </c>
      <c r="N61" s="22"/>
      <c r="O61" s="19"/>
      <c r="P61" s="32"/>
      <c r="Q61" s="33">
        <v>1</v>
      </c>
      <c r="R61" s="22"/>
      <c r="S61" s="19"/>
      <c r="T61" s="32"/>
      <c r="U61" s="33">
        <v>922</v>
      </c>
      <c r="V61" s="22"/>
      <c r="W61" s="19"/>
      <c r="X61" s="32"/>
      <c r="Y61" s="33">
        <v>54</v>
      </c>
      <c r="Z61" s="22"/>
    </row>
    <row r="62" spans="1:26" ht="15.75" thickBot="1" x14ac:dyDescent="0.3">
      <c r="A62" s="14"/>
      <c r="B62" s="23" t="s">
        <v>146</v>
      </c>
      <c r="C62" s="23"/>
      <c r="D62" s="34" t="s">
        <v>222</v>
      </c>
      <c r="E62" s="35">
        <v>131476</v>
      </c>
      <c r="F62" s="24"/>
      <c r="G62" s="23"/>
      <c r="H62" s="34" t="s">
        <v>222</v>
      </c>
      <c r="I62" s="35">
        <v>4502</v>
      </c>
      <c r="J62" s="24"/>
      <c r="K62" s="23"/>
      <c r="L62" s="34" t="s">
        <v>222</v>
      </c>
      <c r="M62" s="35">
        <v>19035</v>
      </c>
      <c r="N62" s="24"/>
      <c r="O62" s="23"/>
      <c r="P62" s="34" t="s">
        <v>222</v>
      </c>
      <c r="Q62" s="36">
        <v>698</v>
      </c>
      <c r="R62" s="24"/>
      <c r="S62" s="23"/>
      <c r="T62" s="34" t="s">
        <v>222</v>
      </c>
      <c r="U62" s="35">
        <v>150511</v>
      </c>
      <c r="V62" s="24"/>
      <c r="W62" s="23"/>
      <c r="X62" s="34" t="s">
        <v>222</v>
      </c>
      <c r="Y62" s="35">
        <v>5200</v>
      </c>
      <c r="Z62" s="24"/>
    </row>
    <row r="63" spans="1:26" ht="15.75" thickTop="1" x14ac:dyDescent="0.25">
      <c r="A63" s="14" t="s">
        <v>622</v>
      </c>
      <c r="B63" s="42" t="s">
        <v>6</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15.75" thickBot="1" x14ac:dyDescent="0.3">
      <c r="A64" s="14"/>
      <c r="B64" s="16"/>
      <c r="C64" s="45"/>
      <c r="D64" s="53" t="s">
        <v>286</v>
      </c>
      <c r="E64" s="53"/>
      <c r="F64" s="53"/>
      <c r="G64" s="53"/>
      <c r="H64" s="53"/>
      <c r="I64" s="53"/>
      <c r="J64" s="53"/>
    </row>
    <row r="65" spans="1:10" x14ac:dyDescent="0.25">
      <c r="A65" s="14"/>
      <c r="B65" s="51" t="s">
        <v>239</v>
      </c>
      <c r="C65" s="51"/>
      <c r="D65" s="58" t="s">
        <v>240</v>
      </c>
      <c r="E65" s="58"/>
      <c r="F65" s="58"/>
      <c r="G65" s="59"/>
      <c r="H65" s="58" t="s">
        <v>287</v>
      </c>
      <c r="I65" s="58"/>
      <c r="J65" s="58"/>
    </row>
    <row r="66" spans="1:10" ht="15.75" thickBot="1" x14ac:dyDescent="0.3">
      <c r="A66" s="14"/>
      <c r="B66" s="51"/>
      <c r="C66" s="51"/>
      <c r="D66" s="53" t="s">
        <v>241</v>
      </c>
      <c r="E66" s="53"/>
      <c r="F66" s="53"/>
      <c r="G66" s="51"/>
      <c r="H66" s="53" t="s">
        <v>288</v>
      </c>
      <c r="I66" s="53"/>
      <c r="J66" s="53"/>
    </row>
    <row r="67" spans="1:10" x14ac:dyDescent="0.25">
      <c r="A67" s="14"/>
      <c r="B67" s="18" t="s">
        <v>289</v>
      </c>
      <c r="C67" s="19"/>
      <c r="D67" s="22" t="s">
        <v>222</v>
      </c>
      <c r="E67" s="46">
        <v>5119</v>
      </c>
      <c r="F67" s="22"/>
      <c r="G67" s="19"/>
      <c r="H67" s="22" t="s">
        <v>222</v>
      </c>
      <c r="I67" s="46">
        <v>5127</v>
      </c>
      <c r="J67" s="22"/>
    </row>
    <row r="68" spans="1:10" x14ac:dyDescent="0.25">
      <c r="A68" s="14"/>
      <c r="B68" s="54" t="s">
        <v>290</v>
      </c>
      <c r="C68" s="23"/>
      <c r="D68" s="24"/>
      <c r="E68" s="29">
        <v>113262</v>
      </c>
      <c r="F68" s="24"/>
      <c r="G68" s="23"/>
      <c r="H68" s="24"/>
      <c r="I68" s="29">
        <v>113595</v>
      </c>
      <c r="J68" s="24"/>
    </row>
    <row r="69" spans="1:10" x14ac:dyDescent="0.25">
      <c r="A69" s="14"/>
      <c r="B69" s="18" t="s">
        <v>291</v>
      </c>
      <c r="C69" s="19"/>
      <c r="D69" s="22"/>
      <c r="E69" s="46">
        <v>114767</v>
      </c>
      <c r="F69" s="22"/>
      <c r="G69" s="19"/>
      <c r="H69" s="22"/>
      <c r="I69" s="46">
        <v>115115</v>
      </c>
      <c r="J69" s="22"/>
    </row>
    <row r="70" spans="1:10" ht="15.75" thickBot="1" x14ac:dyDescent="0.3">
      <c r="A70" s="14"/>
      <c r="B70" s="54" t="s">
        <v>292</v>
      </c>
      <c r="C70" s="23"/>
      <c r="D70" s="47"/>
      <c r="E70" s="48">
        <v>14742</v>
      </c>
      <c r="F70" s="24"/>
      <c r="G70" s="23"/>
      <c r="H70" s="47"/>
      <c r="I70" s="48">
        <v>14526</v>
      </c>
      <c r="J70" s="24"/>
    </row>
    <row r="71" spans="1:10" ht="15.75" thickBot="1" x14ac:dyDescent="0.3">
      <c r="A71" s="14"/>
      <c r="B71" s="18"/>
      <c r="C71" s="19"/>
      <c r="D71" s="20" t="s">
        <v>222</v>
      </c>
      <c r="E71" s="21">
        <v>247890</v>
      </c>
      <c r="F71" s="22"/>
      <c r="G71" s="19"/>
      <c r="H71" s="20" t="s">
        <v>222</v>
      </c>
      <c r="I71" s="21">
        <v>248363</v>
      </c>
      <c r="J71" s="22"/>
    </row>
  </sheetData>
  <mergeCells count="83">
    <mergeCell ref="A63:A71"/>
    <mergeCell ref="B63:Z63"/>
    <mergeCell ref="A23:A37"/>
    <mergeCell ref="B23:Z23"/>
    <mergeCell ref="B24:Z24"/>
    <mergeCell ref="A38:A62"/>
    <mergeCell ref="B38:Z38"/>
    <mergeCell ref="B39:Z39"/>
    <mergeCell ref="B51:Z51"/>
    <mergeCell ref="A1:A2"/>
    <mergeCell ref="B1:Z1"/>
    <mergeCell ref="B2:Z2"/>
    <mergeCell ref="B3:Z3"/>
    <mergeCell ref="A4:A22"/>
    <mergeCell ref="B4:Z4"/>
    <mergeCell ref="B5:Z5"/>
    <mergeCell ref="X53:Z53"/>
    <mergeCell ref="X54:Z54"/>
    <mergeCell ref="D64:J64"/>
    <mergeCell ref="B65:B66"/>
    <mergeCell ref="C65:C66"/>
    <mergeCell ref="D65:F65"/>
    <mergeCell ref="D66:F66"/>
    <mergeCell ref="G65:G66"/>
    <mergeCell ref="H65:J65"/>
    <mergeCell ref="H66:J66"/>
    <mergeCell ref="O53:O54"/>
    <mergeCell ref="P53:R53"/>
    <mergeCell ref="P54:R54"/>
    <mergeCell ref="S53:S54"/>
    <mergeCell ref="T53:V54"/>
    <mergeCell ref="W53:W54"/>
    <mergeCell ref="D52:J52"/>
    <mergeCell ref="L52:R52"/>
    <mergeCell ref="T52:Z52"/>
    <mergeCell ref="C53:C54"/>
    <mergeCell ref="D53:F54"/>
    <mergeCell ref="G53:G54"/>
    <mergeCell ref="H53:J53"/>
    <mergeCell ref="H54:J54"/>
    <mergeCell ref="K53:K54"/>
    <mergeCell ref="L53:N54"/>
    <mergeCell ref="P42:R42"/>
    <mergeCell ref="S41:S42"/>
    <mergeCell ref="T41:V42"/>
    <mergeCell ref="W41:W42"/>
    <mergeCell ref="X41:Z41"/>
    <mergeCell ref="X42:Z42"/>
    <mergeCell ref="T40:Z40"/>
    <mergeCell ref="C41:C42"/>
    <mergeCell ref="D41:F42"/>
    <mergeCell ref="G41:G42"/>
    <mergeCell ref="H41:J41"/>
    <mergeCell ref="H42:J42"/>
    <mergeCell ref="K41:K42"/>
    <mergeCell ref="L41:N42"/>
    <mergeCell ref="O41:O42"/>
    <mergeCell ref="P41:R41"/>
    <mergeCell ref="D27:F27"/>
    <mergeCell ref="H27:J27"/>
    <mergeCell ref="D28:F28"/>
    <mergeCell ref="H28:J28"/>
    <mergeCell ref="D40:J40"/>
    <mergeCell ref="L40:R40"/>
    <mergeCell ref="O6:O8"/>
    <mergeCell ref="P6:R8"/>
    <mergeCell ref="D25:F25"/>
    <mergeCell ref="H25:J25"/>
    <mergeCell ref="D26:F26"/>
    <mergeCell ref="H26:J26"/>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3</v>
      </c>
      <c r="C1" s="1" t="s">
        <v>32</v>
      </c>
    </row>
    <row r="2" spans="1:3" x14ac:dyDescent="0.25">
      <c r="A2" s="3" t="s">
        <v>33</v>
      </c>
      <c r="B2" s="4" t="s">
        <v>6</v>
      </c>
      <c r="C2" s="4" t="s">
        <v>6</v>
      </c>
    </row>
    <row r="3" spans="1:3" x14ac:dyDescent="0.25">
      <c r="A3" s="2" t="s">
        <v>34</v>
      </c>
      <c r="B3" s="6">
        <v>15011000</v>
      </c>
      <c r="C3" s="6">
        <v>8239000</v>
      </c>
    </row>
    <row r="4" spans="1:3" x14ac:dyDescent="0.25">
      <c r="A4" s="2" t="s">
        <v>35</v>
      </c>
      <c r="B4" s="7">
        <v>14228000</v>
      </c>
      <c r="C4" s="7">
        <v>5668000</v>
      </c>
    </row>
    <row r="5" spans="1:3" ht="30" x14ac:dyDescent="0.25">
      <c r="A5" s="2" t="s">
        <v>36</v>
      </c>
      <c r="B5" s="7">
        <v>513000</v>
      </c>
      <c r="C5" s="7">
        <v>259000</v>
      </c>
    </row>
    <row r="6" spans="1:3" ht="30" x14ac:dyDescent="0.25">
      <c r="A6" s="2" t="s">
        <v>37</v>
      </c>
      <c r="B6" s="7">
        <v>248363000</v>
      </c>
      <c r="C6" s="7">
        <v>224355000</v>
      </c>
    </row>
    <row r="7" spans="1:3" x14ac:dyDescent="0.25">
      <c r="A7" s="2" t="s">
        <v>38</v>
      </c>
      <c r="B7" s="7">
        <v>2412000</v>
      </c>
      <c r="C7" s="7">
        <v>2674000</v>
      </c>
    </row>
    <row r="8" spans="1:3" x14ac:dyDescent="0.25">
      <c r="A8" s="2" t="s">
        <v>39</v>
      </c>
      <c r="B8" s="7">
        <v>2990000</v>
      </c>
      <c r="C8" s="7">
        <v>3790000</v>
      </c>
    </row>
    <row r="9" spans="1:3" x14ac:dyDescent="0.25">
      <c r="A9" s="2" t="s">
        <v>40</v>
      </c>
      <c r="B9" s="7">
        <v>444670000</v>
      </c>
      <c r="C9" s="7">
        <v>347597000</v>
      </c>
    </row>
    <row r="10" spans="1:3" x14ac:dyDescent="0.25">
      <c r="A10" s="2" t="s">
        <v>41</v>
      </c>
      <c r="B10" s="7">
        <v>4066000</v>
      </c>
      <c r="C10" s="7">
        <v>4219000</v>
      </c>
    </row>
    <row r="11" spans="1:3" x14ac:dyDescent="0.25">
      <c r="A11" s="2" t="s">
        <v>42</v>
      </c>
      <c r="B11" s="7">
        <v>440604000</v>
      </c>
      <c r="C11" s="7">
        <v>343378000</v>
      </c>
    </row>
    <row r="12" spans="1:3" ht="30" x14ac:dyDescent="0.25">
      <c r="A12" s="2" t="s">
        <v>43</v>
      </c>
      <c r="B12" s="7">
        <v>29425000</v>
      </c>
      <c r="C12" s="7">
        <v>19444000</v>
      </c>
    </row>
    <row r="13" spans="1:3" x14ac:dyDescent="0.25">
      <c r="A13" s="2" t="s">
        <v>44</v>
      </c>
      <c r="B13" s="7">
        <v>14432000</v>
      </c>
      <c r="C13" s="7">
        <v>11072000</v>
      </c>
    </row>
    <row r="14" spans="1:3" x14ac:dyDescent="0.25">
      <c r="A14" s="2" t="s">
        <v>45</v>
      </c>
      <c r="B14" s="7">
        <v>3302000</v>
      </c>
      <c r="C14" s="7">
        <v>3370000</v>
      </c>
    </row>
    <row r="15" spans="1:3" x14ac:dyDescent="0.25">
      <c r="A15" s="2" t="s">
        <v>46</v>
      </c>
      <c r="B15" s="7">
        <v>1077000</v>
      </c>
      <c r="C15" s="4" t="s">
        <v>47</v>
      </c>
    </row>
    <row r="16" spans="1:3" x14ac:dyDescent="0.25">
      <c r="A16" s="2" t="s">
        <v>48</v>
      </c>
      <c r="B16" s="7">
        <v>4390000</v>
      </c>
      <c r="C16" s="7">
        <v>571000</v>
      </c>
    </row>
    <row r="17" spans="1:3" x14ac:dyDescent="0.25">
      <c r="A17" s="2" t="s">
        <v>49</v>
      </c>
      <c r="B17" s="7">
        <v>9940000</v>
      </c>
      <c r="C17" s="7">
        <v>10489000</v>
      </c>
    </row>
    <row r="18" spans="1:3" x14ac:dyDescent="0.25">
      <c r="A18" s="2" t="s">
        <v>50</v>
      </c>
      <c r="B18" s="7">
        <v>786687000</v>
      </c>
      <c r="C18" s="7">
        <v>633309000</v>
      </c>
    </row>
    <row r="19" spans="1:3" x14ac:dyDescent="0.25">
      <c r="A19" s="3" t="s">
        <v>51</v>
      </c>
      <c r="B19" s="4" t="s">
        <v>6</v>
      </c>
      <c r="C19" s="4" t="s">
        <v>6</v>
      </c>
    </row>
    <row r="20" spans="1:3" x14ac:dyDescent="0.25">
      <c r="A20" s="2" t="s">
        <v>52</v>
      </c>
      <c r="B20" s="7">
        <v>132555000</v>
      </c>
      <c r="C20" s="7">
        <v>111198000</v>
      </c>
    </row>
    <row r="21" spans="1:3" x14ac:dyDescent="0.25">
      <c r="A21" s="2" t="s">
        <v>53</v>
      </c>
      <c r="B21" s="7">
        <v>284738000</v>
      </c>
      <c r="C21" s="7">
        <v>174224000</v>
      </c>
    </row>
    <row r="22" spans="1:3" x14ac:dyDescent="0.25">
      <c r="A22" s="2" t="s">
        <v>54</v>
      </c>
      <c r="B22" s="7">
        <v>50649000</v>
      </c>
      <c r="C22" s="7">
        <v>51134000</v>
      </c>
    </row>
    <row r="23" spans="1:3" x14ac:dyDescent="0.25">
      <c r="A23" s="2" t="s">
        <v>55</v>
      </c>
      <c r="B23" s="7">
        <v>99830000</v>
      </c>
      <c r="C23" s="7">
        <v>96096000</v>
      </c>
    </row>
    <row r="24" spans="1:3" x14ac:dyDescent="0.25">
      <c r="A24" s="2" t="s">
        <v>56</v>
      </c>
      <c r="B24" s="7">
        <v>72285000</v>
      </c>
      <c r="C24" s="7">
        <v>64419000</v>
      </c>
    </row>
    <row r="25" spans="1:3" x14ac:dyDescent="0.25">
      <c r="A25" s="2" t="s">
        <v>57</v>
      </c>
      <c r="B25" s="7">
        <v>640057000</v>
      </c>
      <c r="C25" s="7">
        <v>497071000</v>
      </c>
    </row>
    <row r="26" spans="1:3" ht="30" x14ac:dyDescent="0.25">
      <c r="A26" s="2" t="s">
        <v>58</v>
      </c>
      <c r="B26" s="7">
        <v>16374000</v>
      </c>
      <c r="C26" s="7">
        <v>18634000</v>
      </c>
    </row>
    <row r="27" spans="1:3" x14ac:dyDescent="0.25">
      <c r="A27" s="2" t="s">
        <v>59</v>
      </c>
      <c r="B27" s="7">
        <v>37916000</v>
      </c>
      <c r="C27" s="7">
        <v>43325000</v>
      </c>
    </row>
    <row r="28" spans="1:3" x14ac:dyDescent="0.25">
      <c r="A28" s="2" t="s">
        <v>60</v>
      </c>
      <c r="B28" s="7">
        <v>15464000</v>
      </c>
      <c r="C28" s="7">
        <v>15464000</v>
      </c>
    </row>
    <row r="29" spans="1:3" x14ac:dyDescent="0.25">
      <c r="A29" s="2" t="s">
        <v>61</v>
      </c>
      <c r="B29" s="7">
        <v>5884000</v>
      </c>
      <c r="C29" s="7">
        <v>6144000</v>
      </c>
    </row>
    <row r="30" spans="1:3" x14ac:dyDescent="0.25">
      <c r="A30" s="2" t="s">
        <v>62</v>
      </c>
      <c r="B30" s="7">
        <v>715695000</v>
      </c>
      <c r="C30" s="7">
        <v>580638000</v>
      </c>
    </row>
    <row r="31" spans="1:3" x14ac:dyDescent="0.25">
      <c r="A31" s="2" t="s">
        <v>63</v>
      </c>
      <c r="B31" s="4" t="s">
        <v>6</v>
      </c>
      <c r="C31" s="4" t="s">
        <v>47</v>
      </c>
    </row>
    <row r="32" spans="1:3" x14ac:dyDescent="0.25">
      <c r="A32" s="3" t="s">
        <v>64</v>
      </c>
      <c r="B32" s="4" t="s">
        <v>6</v>
      </c>
      <c r="C32" s="4" t="s">
        <v>6</v>
      </c>
    </row>
    <row r="33" spans="1:3" ht="45" x14ac:dyDescent="0.25">
      <c r="A33" s="2" t="s">
        <v>65</v>
      </c>
      <c r="B33" s="4" t="s">
        <v>47</v>
      </c>
      <c r="C33" s="4" t="s">
        <v>47</v>
      </c>
    </row>
    <row r="34" spans="1:3" ht="75" x14ac:dyDescent="0.25">
      <c r="A34" s="2" t="s">
        <v>66</v>
      </c>
      <c r="B34" s="7">
        <v>6656000</v>
      </c>
      <c r="C34" s="7">
        <v>5303000</v>
      </c>
    </row>
    <row r="35" spans="1:3" x14ac:dyDescent="0.25">
      <c r="A35" s="2" t="s">
        <v>67</v>
      </c>
      <c r="B35" s="7">
        <v>48000</v>
      </c>
      <c r="C35" s="7">
        <v>48000</v>
      </c>
    </row>
    <row r="36" spans="1:3" x14ac:dyDescent="0.25">
      <c r="A36" s="2" t="s">
        <v>68</v>
      </c>
      <c r="B36" s="7">
        <v>75427000</v>
      </c>
      <c r="C36" s="7">
        <v>62214000</v>
      </c>
    </row>
    <row r="37" spans="1:3" x14ac:dyDescent="0.25">
      <c r="A37" s="2" t="s">
        <v>69</v>
      </c>
      <c r="B37" s="7">
        <v>-966000</v>
      </c>
      <c r="C37" s="7">
        <v>-444000</v>
      </c>
    </row>
    <row r="38" spans="1:3" x14ac:dyDescent="0.25">
      <c r="A38" s="2" t="s">
        <v>70</v>
      </c>
      <c r="B38" s="7">
        <v>-10563000</v>
      </c>
      <c r="C38" s="7">
        <v>-11923000</v>
      </c>
    </row>
    <row r="39" spans="1:3" ht="30" x14ac:dyDescent="0.25">
      <c r="A39" s="2" t="s">
        <v>71</v>
      </c>
      <c r="B39" s="7">
        <v>390000</v>
      </c>
      <c r="C39" s="7">
        <v>-2527000</v>
      </c>
    </row>
    <row r="40" spans="1:3" x14ac:dyDescent="0.25">
      <c r="A40" s="2" t="s">
        <v>72</v>
      </c>
      <c r="B40" s="7">
        <v>70992000</v>
      </c>
      <c r="C40" s="7">
        <v>52671000</v>
      </c>
    </row>
    <row r="41" spans="1:3" ht="30" x14ac:dyDescent="0.25">
      <c r="A41" s="2" t="s">
        <v>73</v>
      </c>
      <c r="B41" s="6">
        <v>786687000</v>
      </c>
      <c r="C41" s="6">
        <v>63330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9"/>
  <sheetViews>
    <sheetView showGridLines="0" workbookViewId="0"/>
  </sheetViews>
  <sheetFormatPr defaultRowHeight="15" x14ac:dyDescent="0.25"/>
  <cols>
    <col min="1" max="3" width="36.5703125" bestFit="1" customWidth="1"/>
    <col min="4" max="4" width="2.42578125" customWidth="1"/>
    <col min="5" max="5" width="9.28515625" customWidth="1"/>
    <col min="6" max="6" width="3.28515625" customWidth="1"/>
    <col min="7" max="7" width="5.42578125" customWidth="1"/>
    <col min="8" max="8" width="3.5703125" customWidth="1"/>
    <col min="9" max="9" width="10.5703125" customWidth="1"/>
    <col min="10" max="10" width="3" customWidth="1"/>
    <col min="11" max="11" width="4.7109375" customWidth="1"/>
    <col min="12" max="12" width="5.7109375" customWidth="1"/>
    <col min="13" max="13" width="19" customWidth="1"/>
    <col min="14" max="14" width="3.85546875" customWidth="1"/>
    <col min="16" max="16" width="2" bestFit="1" customWidth="1"/>
    <col min="17" max="17" width="7.42578125" bestFit="1" customWidth="1"/>
    <col min="18" max="18" width="1.5703125" bestFit="1" customWidth="1"/>
    <col min="20" max="20" width="2.140625" customWidth="1"/>
    <col min="21" max="21" width="8.140625" customWidth="1"/>
    <col min="22" max="22" width="1.7109375"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 min="32" max="32" width="2" bestFit="1" customWidth="1"/>
    <col min="33" max="33" width="7.42578125" bestFit="1" customWidth="1"/>
    <col min="34" max="34" width="1.5703125" bestFit="1" customWidth="1"/>
  </cols>
  <sheetData>
    <row r="1" spans="1:34" ht="15" customHeight="1" x14ac:dyDescent="0.25">
      <c r="A1" s="9" t="s">
        <v>6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293</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4" t="s">
        <v>624</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4" t="s">
        <v>29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4"/>
      <c r="B6" s="16"/>
      <c r="C6" s="45"/>
      <c r="D6" s="52" t="s">
        <v>297</v>
      </c>
      <c r="E6" s="52"/>
      <c r="F6" s="52"/>
      <c r="G6" s="45"/>
      <c r="H6" s="52" t="s">
        <v>298</v>
      </c>
      <c r="I6" s="52"/>
      <c r="J6" s="52"/>
      <c r="K6" s="45"/>
      <c r="L6" s="52" t="s">
        <v>297</v>
      </c>
      <c r="M6" s="52"/>
      <c r="N6" s="52"/>
    </row>
    <row r="7" spans="1:34" ht="15.75" thickBot="1" x14ac:dyDescent="0.3">
      <c r="A7" s="14"/>
      <c r="B7" s="45" t="s">
        <v>239</v>
      </c>
      <c r="C7" s="45"/>
      <c r="D7" s="53">
        <v>2014</v>
      </c>
      <c r="E7" s="53"/>
      <c r="F7" s="53"/>
      <c r="G7" s="45"/>
      <c r="H7" s="53">
        <v>2013</v>
      </c>
      <c r="I7" s="53"/>
      <c r="J7" s="53"/>
      <c r="K7" s="45"/>
      <c r="L7" s="53">
        <v>2013</v>
      </c>
      <c r="M7" s="53"/>
      <c r="N7" s="53"/>
    </row>
    <row r="8" spans="1:34" x14ac:dyDescent="0.25">
      <c r="A8" s="14"/>
      <c r="B8" s="18" t="s">
        <v>299</v>
      </c>
      <c r="C8" s="19"/>
      <c r="D8" s="22" t="s">
        <v>222</v>
      </c>
      <c r="E8" s="46">
        <v>34970</v>
      </c>
      <c r="F8" s="22"/>
      <c r="G8" s="19"/>
      <c r="H8" s="22" t="s">
        <v>222</v>
      </c>
      <c r="I8" s="46">
        <v>19925</v>
      </c>
      <c r="J8" s="22"/>
      <c r="K8" s="19"/>
      <c r="L8" s="22" t="s">
        <v>222</v>
      </c>
      <c r="M8" s="46">
        <v>20908</v>
      </c>
      <c r="N8" s="22"/>
    </row>
    <row r="9" spans="1:34" x14ac:dyDescent="0.25">
      <c r="A9" s="14"/>
      <c r="B9" s="54" t="s">
        <v>300</v>
      </c>
      <c r="C9" s="23"/>
      <c r="D9" s="24"/>
      <c r="E9" s="25"/>
      <c r="F9" s="24"/>
      <c r="G9" s="23"/>
      <c r="H9" s="24"/>
      <c r="I9" s="25"/>
      <c r="J9" s="24"/>
      <c r="K9" s="23"/>
      <c r="L9" s="24"/>
      <c r="M9" s="25"/>
      <c r="N9" s="24"/>
    </row>
    <row r="10" spans="1:34" x14ac:dyDescent="0.25">
      <c r="A10" s="14"/>
      <c r="B10" s="26" t="s">
        <v>301</v>
      </c>
      <c r="C10" s="19"/>
      <c r="D10" s="22"/>
      <c r="E10" s="46">
        <v>23736</v>
      </c>
      <c r="F10" s="22"/>
      <c r="G10" s="19"/>
      <c r="H10" s="22"/>
      <c r="I10" s="46">
        <v>18933</v>
      </c>
      <c r="J10" s="22"/>
      <c r="K10" s="19"/>
      <c r="L10" s="22"/>
      <c r="M10" s="46">
        <v>15232</v>
      </c>
      <c r="N10" s="22"/>
    </row>
    <row r="11" spans="1:34" x14ac:dyDescent="0.25">
      <c r="A11" s="14"/>
      <c r="B11" s="28" t="s">
        <v>302</v>
      </c>
      <c r="C11" s="23"/>
      <c r="D11" s="24"/>
      <c r="E11" s="29">
        <v>48114</v>
      </c>
      <c r="F11" s="24"/>
      <c r="G11" s="23"/>
      <c r="H11" s="24"/>
      <c r="I11" s="29">
        <v>37579</v>
      </c>
      <c r="J11" s="24"/>
      <c r="K11" s="23"/>
      <c r="L11" s="24"/>
      <c r="M11" s="29">
        <v>38363</v>
      </c>
      <c r="N11" s="24"/>
    </row>
    <row r="12" spans="1:34" x14ac:dyDescent="0.25">
      <c r="A12" s="14"/>
      <c r="B12" s="26" t="s">
        <v>303</v>
      </c>
      <c r="C12" s="19"/>
      <c r="D12" s="22"/>
      <c r="E12" s="46">
        <v>297982</v>
      </c>
      <c r="F12" s="22"/>
      <c r="G12" s="19"/>
      <c r="H12" s="22"/>
      <c r="I12" s="46">
        <v>237701</v>
      </c>
      <c r="J12" s="22"/>
      <c r="K12" s="19"/>
      <c r="L12" s="22"/>
      <c r="M12" s="46">
        <v>233769</v>
      </c>
      <c r="N12" s="22"/>
    </row>
    <row r="13" spans="1:34" x14ac:dyDescent="0.25">
      <c r="A13" s="14"/>
      <c r="B13" s="54" t="s">
        <v>304</v>
      </c>
      <c r="C13" s="23"/>
      <c r="D13" s="24"/>
      <c r="E13" s="25"/>
      <c r="F13" s="24"/>
      <c r="G13" s="23"/>
      <c r="H13" s="24"/>
      <c r="I13" s="25"/>
      <c r="J13" s="24"/>
      <c r="K13" s="23"/>
      <c r="L13" s="24"/>
      <c r="M13" s="25"/>
      <c r="N13" s="24"/>
    </row>
    <row r="14" spans="1:34" x14ac:dyDescent="0.25">
      <c r="A14" s="14"/>
      <c r="B14" s="26" t="s">
        <v>305</v>
      </c>
      <c r="C14" s="19"/>
      <c r="D14" s="22"/>
      <c r="E14" s="46">
        <v>31536</v>
      </c>
      <c r="F14" s="22"/>
      <c r="G14" s="19"/>
      <c r="H14" s="22"/>
      <c r="I14" s="46">
        <v>25659</v>
      </c>
      <c r="J14" s="22"/>
      <c r="K14" s="19"/>
      <c r="L14" s="22"/>
      <c r="M14" s="46">
        <v>25437</v>
      </c>
      <c r="N14" s="22"/>
    </row>
    <row r="15" spans="1:34" ht="15.75" thickBot="1" x14ac:dyDescent="0.3">
      <c r="A15" s="14"/>
      <c r="B15" s="28" t="s">
        <v>93</v>
      </c>
      <c r="C15" s="23"/>
      <c r="D15" s="47"/>
      <c r="E15" s="48">
        <v>8332</v>
      </c>
      <c r="F15" s="24"/>
      <c r="G15" s="23"/>
      <c r="H15" s="47"/>
      <c r="I15" s="48">
        <v>7800</v>
      </c>
      <c r="J15" s="24"/>
      <c r="K15" s="23"/>
      <c r="L15" s="47"/>
      <c r="M15" s="48">
        <v>7380</v>
      </c>
      <c r="N15" s="24"/>
    </row>
    <row r="16" spans="1:34" ht="15.75" thickBot="1" x14ac:dyDescent="0.3">
      <c r="A16" s="14"/>
      <c r="B16" s="18" t="s">
        <v>146</v>
      </c>
      <c r="C16" s="19"/>
      <c r="D16" s="20" t="s">
        <v>222</v>
      </c>
      <c r="E16" s="21">
        <v>444670</v>
      </c>
      <c r="F16" s="22"/>
      <c r="G16" s="19"/>
      <c r="H16" s="20" t="s">
        <v>222</v>
      </c>
      <c r="I16" s="21">
        <v>347597</v>
      </c>
      <c r="J16" s="22"/>
      <c r="K16" s="19"/>
      <c r="L16" s="20" t="s">
        <v>222</v>
      </c>
      <c r="M16" s="21">
        <v>341089</v>
      </c>
      <c r="N16" s="22"/>
    </row>
    <row r="17" spans="1:34" ht="15.75" thickTop="1" x14ac:dyDescent="0.25">
      <c r="A17" s="14" t="s">
        <v>625</v>
      </c>
      <c r="B17" s="42" t="s">
        <v>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x14ac:dyDescent="0.25">
      <c r="A18" s="14"/>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4"/>
      <c r="B19" s="44" t="s">
        <v>306</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4"/>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4"/>
      <c r="B21" s="45" t="s">
        <v>239</v>
      </c>
      <c r="C21" s="15"/>
      <c r="D21" s="40"/>
      <c r="E21" s="40"/>
      <c r="F21" s="40"/>
      <c r="G21" s="15"/>
      <c r="H21" s="40"/>
      <c r="I21" s="40"/>
      <c r="J21" s="40"/>
      <c r="K21" s="15"/>
      <c r="L21" s="40"/>
      <c r="M21" s="40"/>
      <c r="N21" s="40"/>
      <c r="O21" s="15"/>
      <c r="P21" s="40"/>
      <c r="Q21" s="40"/>
      <c r="R21" s="40"/>
      <c r="S21" s="15"/>
      <c r="T21" s="40"/>
      <c r="U21" s="40"/>
      <c r="V21" s="40"/>
      <c r="W21" s="15"/>
      <c r="X21" s="40"/>
      <c r="Y21" s="40"/>
      <c r="Z21" s="40"/>
      <c r="AA21" s="15"/>
      <c r="AB21" s="40"/>
      <c r="AC21" s="40"/>
      <c r="AD21" s="40"/>
      <c r="AE21" s="15"/>
      <c r="AF21" s="40"/>
      <c r="AG21" s="40"/>
      <c r="AH21" s="40"/>
    </row>
    <row r="22" spans="1:34" x14ac:dyDescent="0.25">
      <c r="A22" s="14"/>
      <c r="B22" s="15"/>
      <c r="C22" s="15"/>
      <c r="D22" s="37"/>
      <c r="E22" s="37"/>
      <c r="F22" s="37"/>
      <c r="G22" s="15"/>
      <c r="H22" s="37"/>
      <c r="I22" s="37"/>
      <c r="J22" s="37"/>
      <c r="K22" s="15"/>
      <c r="L22" s="37" t="s">
        <v>307</v>
      </c>
      <c r="M22" s="37"/>
      <c r="N22" s="37"/>
      <c r="O22" s="15"/>
      <c r="P22" s="37" t="s">
        <v>307</v>
      </c>
      <c r="Q22" s="37"/>
      <c r="R22" s="37"/>
      <c r="S22" s="15"/>
      <c r="T22" s="37"/>
      <c r="U22" s="37"/>
      <c r="V22" s="37"/>
      <c r="W22" s="15"/>
      <c r="X22" s="37"/>
      <c r="Y22" s="37"/>
      <c r="Z22" s="37"/>
      <c r="AA22" s="15"/>
      <c r="AB22" s="40"/>
      <c r="AC22" s="40"/>
      <c r="AD22" s="40"/>
      <c r="AE22" s="15"/>
      <c r="AF22" s="40"/>
      <c r="AG22" s="40"/>
      <c r="AH22" s="40"/>
    </row>
    <row r="23" spans="1:34" x14ac:dyDescent="0.25">
      <c r="A23" s="14"/>
      <c r="B23" s="15"/>
      <c r="C23" s="15"/>
      <c r="D23" s="37"/>
      <c r="E23" s="37"/>
      <c r="F23" s="37"/>
      <c r="G23" s="15"/>
      <c r="H23" s="37" t="s">
        <v>307</v>
      </c>
      <c r="I23" s="37"/>
      <c r="J23" s="37"/>
      <c r="K23" s="15"/>
      <c r="L23" s="37" t="s">
        <v>308</v>
      </c>
      <c r="M23" s="37"/>
      <c r="N23" s="37"/>
      <c r="O23" s="15"/>
      <c r="P23" s="37" t="s">
        <v>308</v>
      </c>
      <c r="Q23" s="37"/>
      <c r="R23" s="37"/>
      <c r="S23" s="15"/>
      <c r="T23" s="37" t="s">
        <v>309</v>
      </c>
      <c r="U23" s="37"/>
      <c r="V23" s="37"/>
      <c r="W23" s="15"/>
      <c r="X23" s="37" t="s">
        <v>309</v>
      </c>
      <c r="Y23" s="37"/>
      <c r="Z23" s="37"/>
      <c r="AA23" s="15"/>
      <c r="AB23" s="40"/>
      <c r="AC23" s="40"/>
      <c r="AD23" s="40"/>
      <c r="AE23" s="15"/>
      <c r="AF23" s="40"/>
      <c r="AG23" s="40"/>
      <c r="AH23" s="40"/>
    </row>
    <row r="24" spans="1:34" ht="15.75" thickBot="1" x14ac:dyDescent="0.3">
      <c r="A24" s="14"/>
      <c r="B24" s="15"/>
      <c r="C24" s="15"/>
      <c r="D24" s="38" t="s">
        <v>310</v>
      </c>
      <c r="E24" s="38"/>
      <c r="F24" s="38"/>
      <c r="G24" s="15"/>
      <c r="H24" s="38" t="s">
        <v>301</v>
      </c>
      <c r="I24" s="38"/>
      <c r="J24" s="38"/>
      <c r="K24" s="15"/>
      <c r="L24" s="38" t="s">
        <v>311</v>
      </c>
      <c r="M24" s="38"/>
      <c r="N24" s="38"/>
      <c r="O24" s="15"/>
      <c r="P24" s="38" t="s">
        <v>310</v>
      </c>
      <c r="Q24" s="38"/>
      <c r="R24" s="38"/>
      <c r="S24" s="15"/>
      <c r="T24" s="38" t="s">
        <v>305</v>
      </c>
      <c r="U24" s="38"/>
      <c r="V24" s="38"/>
      <c r="W24" s="15"/>
      <c r="X24" s="38" t="s">
        <v>93</v>
      </c>
      <c r="Y24" s="38"/>
      <c r="Z24" s="38"/>
      <c r="AA24" s="15"/>
      <c r="AB24" s="38" t="s">
        <v>312</v>
      </c>
      <c r="AC24" s="38"/>
      <c r="AD24" s="38"/>
      <c r="AE24" s="15"/>
      <c r="AF24" s="38" t="s">
        <v>146</v>
      </c>
      <c r="AG24" s="38"/>
      <c r="AH24" s="38"/>
    </row>
    <row r="25" spans="1:34" x14ac:dyDescent="0.25">
      <c r="A25" s="14"/>
      <c r="B25" s="62">
        <v>2014</v>
      </c>
      <c r="C25" s="19"/>
      <c r="D25" s="22"/>
      <c r="E25" s="27"/>
      <c r="F25" s="22"/>
      <c r="G25" s="19"/>
      <c r="H25" s="22"/>
      <c r="I25" s="27"/>
      <c r="J25" s="22"/>
      <c r="K25" s="19"/>
      <c r="L25" s="22"/>
      <c r="M25" s="27"/>
      <c r="N25" s="22"/>
      <c r="O25" s="19"/>
      <c r="P25" s="22"/>
      <c r="Q25" s="27"/>
      <c r="R25" s="22"/>
      <c r="S25" s="19"/>
      <c r="T25" s="22"/>
      <c r="U25" s="27"/>
      <c r="V25" s="22"/>
      <c r="W25" s="19"/>
      <c r="X25" s="22"/>
      <c r="Y25" s="27"/>
      <c r="Z25" s="22"/>
      <c r="AA25" s="19"/>
      <c r="AB25" s="22"/>
      <c r="AC25" s="27"/>
      <c r="AD25" s="22"/>
      <c r="AE25" s="19"/>
      <c r="AF25" s="22"/>
      <c r="AG25" s="27"/>
      <c r="AH25" s="22"/>
    </row>
    <row r="26" spans="1:34" x14ac:dyDescent="0.25">
      <c r="A26" s="14"/>
      <c r="B26" s="63"/>
      <c r="C26" s="23"/>
      <c r="D26" s="24"/>
      <c r="E26" s="25"/>
      <c r="F26" s="24"/>
      <c r="G26" s="23"/>
      <c r="H26" s="24"/>
      <c r="I26" s="25"/>
      <c r="J26" s="24"/>
      <c r="K26" s="23"/>
      <c r="L26" s="24"/>
      <c r="M26" s="25"/>
      <c r="N26" s="24"/>
      <c r="O26" s="23"/>
      <c r="P26" s="24"/>
      <c r="Q26" s="25"/>
      <c r="R26" s="24"/>
      <c r="S26" s="23"/>
      <c r="T26" s="24"/>
      <c r="U26" s="25"/>
      <c r="V26" s="24"/>
      <c r="W26" s="23"/>
      <c r="X26" s="24"/>
      <c r="Y26" s="25"/>
      <c r="Z26" s="24"/>
      <c r="AA26" s="23"/>
      <c r="AB26" s="24"/>
      <c r="AC26" s="25"/>
      <c r="AD26" s="24"/>
      <c r="AE26" s="23"/>
      <c r="AF26" s="24"/>
      <c r="AG26" s="25"/>
      <c r="AH26" s="24"/>
    </row>
    <row r="27" spans="1:34" x14ac:dyDescent="0.25">
      <c r="A27" s="14"/>
      <c r="B27" s="62" t="s">
        <v>313</v>
      </c>
      <c r="C27" s="19"/>
      <c r="D27" s="22"/>
      <c r="E27" s="27"/>
      <c r="F27" s="22"/>
      <c r="G27" s="19"/>
      <c r="H27" s="22"/>
      <c r="I27" s="27"/>
      <c r="J27" s="22"/>
      <c r="K27" s="19"/>
      <c r="L27" s="22"/>
      <c r="M27" s="27"/>
      <c r="N27" s="22"/>
      <c r="O27" s="19"/>
      <c r="P27" s="22"/>
      <c r="Q27" s="27"/>
      <c r="R27" s="22"/>
      <c r="S27" s="19"/>
      <c r="T27" s="22"/>
      <c r="U27" s="27"/>
      <c r="V27" s="22"/>
      <c r="W27" s="19"/>
      <c r="X27" s="22"/>
      <c r="Y27" s="27"/>
      <c r="Z27" s="22"/>
      <c r="AA27" s="19"/>
      <c r="AB27" s="22"/>
      <c r="AC27" s="27"/>
      <c r="AD27" s="22"/>
      <c r="AE27" s="19"/>
      <c r="AF27" s="22"/>
      <c r="AG27" s="27"/>
      <c r="AH27" s="22"/>
    </row>
    <row r="28" spans="1:34" x14ac:dyDescent="0.25">
      <c r="A28" s="14"/>
      <c r="B28" s="23" t="s">
        <v>314</v>
      </c>
      <c r="C28" s="66"/>
      <c r="D28" s="67" t="s">
        <v>222</v>
      </c>
      <c r="E28" s="68">
        <v>233</v>
      </c>
      <c r="F28" s="67"/>
      <c r="G28" s="66"/>
      <c r="H28" s="67" t="s">
        <v>222</v>
      </c>
      <c r="I28" s="68">
        <v>26</v>
      </c>
      <c r="J28" s="67"/>
      <c r="K28" s="66"/>
      <c r="L28" s="67" t="s">
        <v>222</v>
      </c>
      <c r="M28" s="68">
        <v>291</v>
      </c>
      <c r="N28" s="67"/>
      <c r="O28" s="66"/>
      <c r="P28" s="67" t="s">
        <v>222</v>
      </c>
      <c r="Q28" s="69">
        <v>1117</v>
      </c>
      <c r="R28" s="67"/>
      <c r="S28" s="66"/>
      <c r="T28" s="67" t="s">
        <v>222</v>
      </c>
      <c r="U28" s="68">
        <v>112</v>
      </c>
      <c r="V28" s="67"/>
      <c r="W28" s="66"/>
      <c r="X28" s="67" t="s">
        <v>222</v>
      </c>
      <c r="Y28" s="68">
        <v>80</v>
      </c>
      <c r="Z28" s="67"/>
      <c r="AA28" s="66"/>
      <c r="AB28" s="67" t="s">
        <v>222</v>
      </c>
      <c r="AC28" s="69">
        <v>2360</v>
      </c>
      <c r="AD28" s="67"/>
      <c r="AE28" s="66"/>
      <c r="AF28" s="67" t="s">
        <v>222</v>
      </c>
      <c r="AG28" s="69">
        <v>4219</v>
      </c>
      <c r="AH28" s="67"/>
    </row>
    <row r="29" spans="1:34" x14ac:dyDescent="0.25">
      <c r="A29" s="14"/>
      <c r="B29" s="64">
        <v>41639</v>
      </c>
      <c r="C29" s="66"/>
      <c r="D29" s="67"/>
      <c r="E29" s="68"/>
      <c r="F29" s="67"/>
      <c r="G29" s="66"/>
      <c r="H29" s="67"/>
      <c r="I29" s="68"/>
      <c r="J29" s="67"/>
      <c r="K29" s="66"/>
      <c r="L29" s="67"/>
      <c r="M29" s="68"/>
      <c r="N29" s="67"/>
      <c r="O29" s="66"/>
      <c r="P29" s="67"/>
      <c r="Q29" s="69"/>
      <c r="R29" s="67"/>
      <c r="S29" s="66"/>
      <c r="T29" s="67"/>
      <c r="U29" s="68"/>
      <c r="V29" s="67"/>
      <c r="W29" s="66"/>
      <c r="X29" s="67"/>
      <c r="Y29" s="68"/>
      <c r="Z29" s="67"/>
      <c r="AA29" s="66"/>
      <c r="AB29" s="67"/>
      <c r="AC29" s="69"/>
      <c r="AD29" s="67"/>
      <c r="AE29" s="66"/>
      <c r="AF29" s="67"/>
      <c r="AG29" s="69"/>
      <c r="AH29" s="67"/>
    </row>
    <row r="30" spans="1:34" x14ac:dyDescent="0.25">
      <c r="A30" s="14"/>
      <c r="B30" s="18" t="s">
        <v>315</v>
      </c>
      <c r="C30" s="19"/>
      <c r="D30" s="22"/>
      <c r="E30" s="27" t="s">
        <v>228</v>
      </c>
      <c r="F30" s="22"/>
      <c r="G30" s="19"/>
      <c r="H30" s="22"/>
      <c r="I30" s="27" t="s">
        <v>228</v>
      </c>
      <c r="J30" s="22"/>
      <c r="K30" s="19"/>
      <c r="L30" s="22"/>
      <c r="M30" s="27">
        <v>35</v>
      </c>
      <c r="N30" s="22"/>
      <c r="O30" s="19"/>
      <c r="P30" s="22"/>
      <c r="Q30" s="27">
        <v>689</v>
      </c>
      <c r="R30" s="22"/>
      <c r="S30" s="19"/>
      <c r="T30" s="22"/>
      <c r="U30" s="27" t="s">
        <v>228</v>
      </c>
      <c r="V30" s="22"/>
      <c r="W30" s="19"/>
      <c r="X30" s="22"/>
      <c r="Y30" s="27">
        <v>20</v>
      </c>
      <c r="Z30" s="22"/>
      <c r="AA30" s="19"/>
      <c r="AB30" s="22"/>
      <c r="AC30" s="27" t="s">
        <v>228</v>
      </c>
      <c r="AD30" s="22"/>
      <c r="AE30" s="19"/>
      <c r="AF30" s="22"/>
      <c r="AG30" s="27">
        <v>744</v>
      </c>
      <c r="AH30" s="22"/>
    </row>
    <row r="31" spans="1:34" x14ac:dyDescent="0.25">
      <c r="A31" s="14"/>
      <c r="B31" s="54" t="s">
        <v>316</v>
      </c>
      <c r="C31" s="23"/>
      <c r="D31" s="24"/>
      <c r="E31" s="25">
        <v>24</v>
      </c>
      <c r="F31" s="24"/>
      <c r="G31" s="23"/>
      <c r="H31" s="24"/>
      <c r="I31" s="25" t="s">
        <v>228</v>
      </c>
      <c r="J31" s="24"/>
      <c r="K31" s="23"/>
      <c r="L31" s="24"/>
      <c r="M31" s="25">
        <v>9</v>
      </c>
      <c r="N31" s="24"/>
      <c r="O31" s="23"/>
      <c r="P31" s="24"/>
      <c r="Q31" s="25" t="s">
        <v>228</v>
      </c>
      <c r="R31" s="24"/>
      <c r="S31" s="23"/>
      <c r="T31" s="24"/>
      <c r="U31" s="25" t="s">
        <v>228</v>
      </c>
      <c r="V31" s="24"/>
      <c r="W31" s="23"/>
      <c r="X31" s="24"/>
      <c r="Y31" s="25">
        <v>8</v>
      </c>
      <c r="Z31" s="24"/>
      <c r="AA31" s="23"/>
      <c r="AB31" s="24"/>
      <c r="AC31" s="25" t="s">
        <v>228</v>
      </c>
      <c r="AD31" s="24"/>
      <c r="AE31" s="23"/>
      <c r="AF31" s="24"/>
      <c r="AG31" s="25">
        <v>41</v>
      </c>
      <c r="AH31" s="24"/>
    </row>
    <row r="32" spans="1:34" ht="15.75" thickBot="1" x14ac:dyDescent="0.3">
      <c r="A32" s="14"/>
      <c r="B32" s="18" t="s">
        <v>317</v>
      </c>
      <c r="C32" s="19"/>
      <c r="D32" s="32"/>
      <c r="E32" s="33" t="s">
        <v>318</v>
      </c>
      <c r="F32" s="22" t="s">
        <v>267</v>
      </c>
      <c r="G32" s="19"/>
      <c r="H32" s="32"/>
      <c r="I32" s="33">
        <v>83</v>
      </c>
      <c r="J32" s="22"/>
      <c r="K32" s="19"/>
      <c r="L32" s="32"/>
      <c r="M32" s="33" t="s">
        <v>319</v>
      </c>
      <c r="N32" s="22" t="s">
        <v>267</v>
      </c>
      <c r="O32" s="19"/>
      <c r="P32" s="32"/>
      <c r="Q32" s="33">
        <v>889</v>
      </c>
      <c r="R32" s="22"/>
      <c r="S32" s="19"/>
      <c r="T32" s="32"/>
      <c r="U32" s="33">
        <v>6</v>
      </c>
      <c r="V32" s="22"/>
      <c r="W32" s="19"/>
      <c r="X32" s="32"/>
      <c r="Y32" s="33" t="s">
        <v>320</v>
      </c>
      <c r="Z32" s="22" t="s">
        <v>267</v>
      </c>
      <c r="AA32" s="19"/>
      <c r="AB32" s="32"/>
      <c r="AC32" s="33" t="s">
        <v>321</v>
      </c>
      <c r="AD32" s="22" t="s">
        <v>267</v>
      </c>
      <c r="AE32" s="19"/>
      <c r="AF32" s="32"/>
      <c r="AG32" s="33">
        <v>550</v>
      </c>
      <c r="AH32" s="22"/>
    </row>
    <row r="33" spans="1:34" x14ac:dyDescent="0.25">
      <c r="A33" s="14"/>
      <c r="B33" s="28" t="s">
        <v>322</v>
      </c>
      <c r="C33" s="66"/>
      <c r="D33" s="70" t="s">
        <v>222</v>
      </c>
      <c r="E33" s="72">
        <v>180</v>
      </c>
      <c r="F33" s="67"/>
      <c r="G33" s="66"/>
      <c r="H33" s="70" t="s">
        <v>222</v>
      </c>
      <c r="I33" s="72">
        <v>109</v>
      </c>
      <c r="J33" s="67"/>
      <c r="K33" s="66"/>
      <c r="L33" s="70" t="s">
        <v>222</v>
      </c>
      <c r="M33" s="72">
        <v>206</v>
      </c>
      <c r="N33" s="67"/>
      <c r="O33" s="66"/>
      <c r="P33" s="70" t="s">
        <v>222</v>
      </c>
      <c r="Q33" s="74">
        <v>1317</v>
      </c>
      <c r="R33" s="67"/>
      <c r="S33" s="66"/>
      <c r="T33" s="70" t="s">
        <v>222</v>
      </c>
      <c r="U33" s="72">
        <v>118</v>
      </c>
      <c r="V33" s="67"/>
      <c r="W33" s="66"/>
      <c r="X33" s="70" t="s">
        <v>222</v>
      </c>
      <c r="Y33" s="72">
        <v>52</v>
      </c>
      <c r="Z33" s="67"/>
      <c r="AA33" s="66"/>
      <c r="AB33" s="70" t="s">
        <v>222</v>
      </c>
      <c r="AC33" s="74">
        <v>2084</v>
      </c>
      <c r="AD33" s="67"/>
      <c r="AE33" s="66"/>
      <c r="AF33" s="70" t="s">
        <v>222</v>
      </c>
      <c r="AG33" s="74">
        <v>4066</v>
      </c>
      <c r="AH33" s="67"/>
    </row>
    <row r="34" spans="1:34" ht="15.75" thickBot="1" x14ac:dyDescent="0.3">
      <c r="A34" s="14"/>
      <c r="B34" s="65">
        <v>41820</v>
      </c>
      <c r="C34" s="66"/>
      <c r="D34" s="71"/>
      <c r="E34" s="73"/>
      <c r="F34" s="67"/>
      <c r="G34" s="66"/>
      <c r="H34" s="71"/>
      <c r="I34" s="73"/>
      <c r="J34" s="67"/>
      <c r="K34" s="66"/>
      <c r="L34" s="71"/>
      <c r="M34" s="73"/>
      <c r="N34" s="67"/>
      <c r="O34" s="66"/>
      <c r="P34" s="71"/>
      <c r="Q34" s="75"/>
      <c r="R34" s="67"/>
      <c r="S34" s="66"/>
      <c r="T34" s="71"/>
      <c r="U34" s="73"/>
      <c r="V34" s="67"/>
      <c r="W34" s="66"/>
      <c r="X34" s="71"/>
      <c r="Y34" s="73"/>
      <c r="Z34" s="67"/>
      <c r="AA34" s="66"/>
      <c r="AB34" s="71"/>
      <c r="AC34" s="75"/>
      <c r="AD34" s="67"/>
      <c r="AE34" s="66"/>
      <c r="AF34" s="71"/>
      <c r="AG34" s="75"/>
      <c r="AH34" s="67"/>
    </row>
    <row r="35" spans="1:34" ht="15.75" thickTop="1" x14ac:dyDescent="0.25">
      <c r="A35" s="14"/>
      <c r="B35" s="19"/>
      <c r="C35" s="19"/>
      <c r="D35" s="22"/>
      <c r="E35" s="27"/>
      <c r="F35" s="22"/>
      <c r="G35" s="19"/>
      <c r="H35" s="22"/>
      <c r="I35" s="27"/>
      <c r="J35" s="22"/>
      <c r="K35" s="19"/>
      <c r="L35" s="22"/>
      <c r="M35" s="27"/>
      <c r="N35" s="22"/>
      <c r="O35" s="19"/>
      <c r="P35" s="22"/>
      <c r="Q35" s="27"/>
      <c r="R35" s="22"/>
      <c r="S35" s="19"/>
      <c r="T35" s="22"/>
      <c r="U35" s="27"/>
      <c r="V35" s="22"/>
      <c r="W35" s="19"/>
      <c r="X35" s="22"/>
      <c r="Y35" s="27"/>
      <c r="Z35" s="22"/>
      <c r="AA35" s="19"/>
      <c r="AB35" s="22"/>
      <c r="AC35" s="27"/>
      <c r="AD35" s="22"/>
      <c r="AE35" s="19"/>
      <c r="AF35" s="22"/>
      <c r="AG35" s="27"/>
      <c r="AH35" s="22"/>
    </row>
    <row r="36" spans="1:34" x14ac:dyDescent="0.25">
      <c r="A36" s="14"/>
      <c r="B36" s="23" t="s">
        <v>323</v>
      </c>
      <c r="C36" s="23"/>
      <c r="D36" s="24"/>
      <c r="E36" s="25"/>
      <c r="F36" s="24"/>
      <c r="G36" s="23"/>
      <c r="H36" s="24"/>
      <c r="I36" s="25"/>
      <c r="J36" s="24"/>
      <c r="K36" s="23"/>
      <c r="L36" s="24"/>
      <c r="M36" s="25"/>
      <c r="N36" s="24"/>
      <c r="O36" s="23"/>
      <c r="P36" s="24"/>
      <c r="Q36" s="25"/>
      <c r="R36" s="24"/>
      <c r="S36" s="23"/>
      <c r="T36" s="24"/>
      <c r="U36" s="25"/>
      <c r="V36" s="24"/>
      <c r="W36" s="23"/>
      <c r="X36" s="24"/>
      <c r="Y36" s="25"/>
      <c r="Z36" s="24"/>
      <c r="AA36" s="23"/>
      <c r="AB36" s="24"/>
      <c r="AC36" s="25"/>
      <c r="AD36" s="24"/>
      <c r="AE36" s="23"/>
      <c r="AF36" s="24"/>
      <c r="AG36" s="25"/>
      <c r="AH36" s="24"/>
    </row>
    <row r="37" spans="1:34" x14ac:dyDescent="0.25">
      <c r="A37" s="14"/>
      <c r="B37" s="26" t="s">
        <v>324</v>
      </c>
      <c r="C37" s="76"/>
      <c r="D37" s="77" t="s">
        <v>222</v>
      </c>
      <c r="E37" s="78" t="s">
        <v>228</v>
      </c>
      <c r="F37" s="77"/>
      <c r="G37" s="76"/>
      <c r="H37" s="77" t="s">
        <v>222</v>
      </c>
      <c r="I37" s="78" t="s">
        <v>228</v>
      </c>
      <c r="J37" s="77"/>
      <c r="K37" s="76"/>
      <c r="L37" s="77" t="s">
        <v>222</v>
      </c>
      <c r="M37" s="78">
        <v>4</v>
      </c>
      <c r="N37" s="77"/>
      <c r="O37" s="76"/>
      <c r="P37" s="77" t="s">
        <v>222</v>
      </c>
      <c r="Q37" s="78">
        <v>12</v>
      </c>
      <c r="R37" s="77"/>
      <c r="S37" s="76"/>
      <c r="T37" s="77" t="s">
        <v>222</v>
      </c>
      <c r="U37" s="78" t="s">
        <v>228</v>
      </c>
      <c r="V37" s="77"/>
      <c r="W37" s="76"/>
      <c r="X37" s="77" t="s">
        <v>222</v>
      </c>
      <c r="Y37" s="78" t="s">
        <v>228</v>
      </c>
      <c r="Z37" s="77"/>
      <c r="AA37" s="76"/>
      <c r="AB37" s="77" t="s">
        <v>222</v>
      </c>
      <c r="AC37" s="78" t="s">
        <v>228</v>
      </c>
      <c r="AD37" s="77"/>
      <c r="AE37" s="76"/>
      <c r="AF37" s="77" t="s">
        <v>222</v>
      </c>
      <c r="AG37" s="78">
        <v>16</v>
      </c>
      <c r="AH37" s="77"/>
    </row>
    <row r="38" spans="1:34" x14ac:dyDescent="0.25">
      <c r="A38" s="14"/>
      <c r="B38" s="26" t="s">
        <v>325</v>
      </c>
      <c r="C38" s="76"/>
      <c r="D38" s="77"/>
      <c r="E38" s="78"/>
      <c r="F38" s="77"/>
      <c r="G38" s="76"/>
      <c r="H38" s="77"/>
      <c r="I38" s="78"/>
      <c r="J38" s="77"/>
      <c r="K38" s="76"/>
      <c r="L38" s="77"/>
      <c r="M38" s="78"/>
      <c r="N38" s="77"/>
      <c r="O38" s="76"/>
      <c r="P38" s="77"/>
      <c r="Q38" s="78"/>
      <c r="R38" s="77"/>
      <c r="S38" s="76"/>
      <c r="T38" s="77"/>
      <c r="U38" s="78"/>
      <c r="V38" s="77"/>
      <c r="W38" s="76"/>
      <c r="X38" s="77"/>
      <c r="Y38" s="78"/>
      <c r="Z38" s="77"/>
      <c r="AA38" s="76"/>
      <c r="AB38" s="77"/>
      <c r="AC38" s="78"/>
      <c r="AD38" s="77"/>
      <c r="AE38" s="76"/>
      <c r="AF38" s="77"/>
      <c r="AG38" s="78"/>
      <c r="AH38" s="77"/>
    </row>
    <row r="39" spans="1:34" x14ac:dyDescent="0.25">
      <c r="A39" s="14"/>
      <c r="B39" s="28"/>
      <c r="C39" s="23"/>
      <c r="D39" s="24"/>
      <c r="E39" s="25"/>
      <c r="F39" s="24"/>
      <c r="G39" s="23"/>
      <c r="H39" s="24"/>
      <c r="I39" s="25"/>
      <c r="J39" s="24"/>
      <c r="K39" s="23"/>
      <c r="L39" s="24"/>
      <c r="M39" s="25"/>
      <c r="N39" s="24"/>
      <c r="O39" s="23"/>
      <c r="P39" s="24"/>
      <c r="Q39" s="25"/>
      <c r="R39" s="24"/>
      <c r="S39" s="23"/>
      <c r="T39" s="24"/>
      <c r="U39" s="25"/>
      <c r="V39" s="24"/>
      <c r="W39" s="23"/>
      <c r="X39" s="24"/>
      <c r="Y39" s="25"/>
      <c r="Z39" s="24"/>
      <c r="AA39" s="23"/>
      <c r="AB39" s="24"/>
      <c r="AC39" s="25"/>
      <c r="AD39" s="24"/>
      <c r="AE39" s="23"/>
      <c r="AF39" s="24"/>
      <c r="AG39" s="25"/>
      <c r="AH39" s="24"/>
    </row>
    <row r="40" spans="1:34" x14ac:dyDescent="0.25">
      <c r="A40" s="14"/>
      <c r="B40" s="26" t="s">
        <v>326</v>
      </c>
      <c r="C40" s="76"/>
      <c r="D40" s="77"/>
      <c r="E40" s="78">
        <v>180</v>
      </c>
      <c r="F40" s="77"/>
      <c r="G40" s="76"/>
      <c r="H40" s="77"/>
      <c r="I40" s="78">
        <v>109</v>
      </c>
      <c r="J40" s="77"/>
      <c r="K40" s="76"/>
      <c r="L40" s="77"/>
      <c r="M40" s="78">
        <v>202</v>
      </c>
      <c r="N40" s="77"/>
      <c r="O40" s="76"/>
      <c r="P40" s="77"/>
      <c r="Q40" s="79">
        <v>1305</v>
      </c>
      <c r="R40" s="77"/>
      <c r="S40" s="76"/>
      <c r="T40" s="77"/>
      <c r="U40" s="78">
        <v>118</v>
      </c>
      <c r="V40" s="77"/>
      <c r="W40" s="76"/>
      <c r="X40" s="77"/>
      <c r="Y40" s="78">
        <v>52</v>
      </c>
      <c r="Z40" s="77"/>
      <c r="AA40" s="76"/>
      <c r="AB40" s="77"/>
      <c r="AC40" s="79">
        <v>2084</v>
      </c>
      <c r="AD40" s="77"/>
      <c r="AE40" s="76"/>
      <c r="AF40" s="77"/>
      <c r="AG40" s="79">
        <v>4050</v>
      </c>
      <c r="AH40" s="77"/>
    </row>
    <row r="41" spans="1:34" x14ac:dyDescent="0.25">
      <c r="A41" s="14"/>
      <c r="B41" s="26" t="s">
        <v>325</v>
      </c>
      <c r="C41" s="76"/>
      <c r="D41" s="77"/>
      <c r="E41" s="78"/>
      <c r="F41" s="77"/>
      <c r="G41" s="76"/>
      <c r="H41" s="77"/>
      <c r="I41" s="78"/>
      <c r="J41" s="77"/>
      <c r="K41" s="76"/>
      <c r="L41" s="77"/>
      <c r="M41" s="78"/>
      <c r="N41" s="77"/>
      <c r="O41" s="76"/>
      <c r="P41" s="77"/>
      <c r="Q41" s="79"/>
      <c r="R41" s="77"/>
      <c r="S41" s="76"/>
      <c r="T41" s="77"/>
      <c r="U41" s="78"/>
      <c r="V41" s="77"/>
      <c r="W41" s="76"/>
      <c r="X41" s="77"/>
      <c r="Y41" s="78"/>
      <c r="Z41" s="77"/>
      <c r="AA41" s="76"/>
      <c r="AB41" s="77"/>
      <c r="AC41" s="79"/>
      <c r="AD41" s="77"/>
      <c r="AE41" s="76"/>
      <c r="AF41" s="77"/>
      <c r="AG41" s="79"/>
      <c r="AH41" s="77"/>
    </row>
    <row r="42" spans="1:34" x14ac:dyDescent="0.25">
      <c r="A42" s="14"/>
      <c r="B42" s="23"/>
      <c r="C42" s="23"/>
      <c r="D42" s="24"/>
      <c r="E42" s="25"/>
      <c r="F42" s="24"/>
      <c r="G42" s="23"/>
      <c r="H42" s="24"/>
      <c r="I42" s="25"/>
      <c r="J42" s="24"/>
      <c r="K42" s="23"/>
      <c r="L42" s="24"/>
      <c r="M42" s="25"/>
      <c r="N42" s="24"/>
      <c r="O42" s="23"/>
      <c r="P42" s="24"/>
      <c r="Q42" s="25"/>
      <c r="R42" s="24"/>
      <c r="S42" s="23"/>
      <c r="T42" s="24"/>
      <c r="U42" s="25"/>
      <c r="V42" s="24"/>
      <c r="W42" s="23"/>
      <c r="X42" s="24"/>
      <c r="Y42" s="25"/>
      <c r="Z42" s="24"/>
      <c r="AA42" s="23"/>
      <c r="AB42" s="24"/>
      <c r="AC42" s="25"/>
      <c r="AD42" s="24"/>
      <c r="AE42" s="23"/>
      <c r="AF42" s="24"/>
      <c r="AG42" s="25"/>
      <c r="AH42" s="24"/>
    </row>
    <row r="43" spans="1:34" x14ac:dyDescent="0.25">
      <c r="A43" s="14"/>
      <c r="B43" s="62" t="s">
        <v>327</v>
      </c>
      <c r="C43" s="19"/>
      <c r="D43" s="22"/>
      <c r="E43" s="27"/>
      <c r="F43" s="22"/>
      <c r="G43" s="19"/>
      <c r="H43" s="22"/>
      <c r="I43" s="27"/>
      <c r="J43" s="22"/>
      <c r="K43" s="19"/>
      <c r="L43" s="22"/>
      <c r="M43" s="27"/>
      <c r="N43" s="22"/>
      <c r="O43" s="19"/>
      <c r="P43" s="22"/>
      <c r="Q43" s="27"/>
      <c r="R43" s="22"/>
      <c r="S43" s="19"/>
      <c r="T43" s="22"/>
      <c r="U43" s="27"/>
      <c r="V43" s="22"/>
      <c r="W43" s="19"/>
      <c r="X43" s="22"/>
      <c r="Y43" s="27"/>
      <c r="Z43" s="22"/>
      <c r="AA43" s="19"/>
      <c r="AB43" s="22"/>
      <c r="AC43" s="27"/>
      <c r="AD43" s="22"/>
      <c r="AE43" s="19"/>
      <c r="AF43" s="22"/>
      <c r="AG43" s="27"/>
      <c r="AH43" s="22"/>
    </row>
    <row r="44" spans="1:34" x14ac:dyDescent="0.25">
      <c r="A44" s="14"/>
      <c r="B44" s="23" t="s">
        <v>328</v>
      </c>
      <c r="C44" s="23"/>
      <c r="D44" s="24" t="s">
        <v>222</v>
      </c>
      <c r="E44" s="29">
        <v>34970</v>
      </c>
      <c r="F44" s="24"/>
      <c r="G44" s="23"/>
      <c r="H44" s="24" t="s">
        <v>222</v>
      </c>
      <c r="I44" s="29">
        <v>23736</v>
      </c>
      <c r="J44" s="24"/>
      <c r="K44" s="23"/>
      <c r="L44" s="24" t="s">
        <v>222</v>
      </c>
      <c r="M44" s="29">
        <v>48114</v>
      </c>
      <c r="N44" s="24"/>
      <c r="O44" s="23"/>
      <c r="P44" s="24" t="s">
        <v>222</v>
      </c>
      <c r="Q44" s="29">
        <v>297982</v>
      </c>
      <c r="R44" s="24"/>
      <c r="S44" s="23"/>
      <c r="T44" s="24" t="s">
        <v>222</v>
      </c>
      <c r="U44" s="29">
        <v>31536</v>
      </c>
      <c r="V44" s="24"/>
      <c r="W44" s="23"/>
      <c r="X44" s="24" t="s">
        <v>222</v>
      </c>
      <c r="Y44" s="29">
        <v>8332</v>
      </c>
      <c r="Z44" s="24"/>
      <c r="AA44" s="23"/>
      <c r="AB44" s="24" t="s">
        <v>222</v>
      </c>
      <c r="AC44" s="25" t="s">
        <v>228</v>
      </c>
      <c r="AD44" s="24"/>
      <c r="AE44" s="23"/>
      <c r="AF44" s="24" t="s">
        <v>222</v>
      </c>
      <c r="AG44" s="29">
        <v>444670</v>
      </c>
      <c r="AH44" s="24"/>
    </row>
    <row r="45" spans="1:34" x14ac:dyDescent="0.25">
      <c r="A45" s="14"/>
      <c r="B45" s="19"/>
      <c r="C45" s="19"/>
      <c r="D45" s="22"/>
      <c r="E45" s="27"/>
      <c r="F45" s="22"/>
      <c r="G45" s="19"/>
      <c r="H45" s="22"/>
      <c r="I45" s="27"/>
      <c r="J45" s="22"/>
      <c r="K45" s="19"/>
      <c r="L45" s="22"/>
      <c r="M45" s="27"/>
      <c r="N45" s="22"/>
      <c r="O45" s="19"/>
      <c r="P45" s="22"/>
      <c r="Q45" s="27"/>
      <c r="R45" s="22"/>
      <c r="S45" s="19"/>
      <c r="T45" s="22"/>
      <c r="U45" s="27"/>
      <c r="V45" s="22"/>
      <c r="W45" s="19"/>
      <c r="X45" s="22"/>
      <c r="Y45" s="27"/>
      <c r="Z45" s="22"/>
      <c r="AA45" s="19"/>
      <c r="AB45" s="22"/>
      <c r="AC45" s="27"/>
      <c r="AD45" s="22"/>
      <c r="AE45" s="19"/>
      <c r="AF45" s="22"/>
      <c r="AG45" s="27"/>
      <c r="AH45" s="22"/>
    </row>
    <row r="46" spans="1:34" x14ac:dyDescent="0.25">
      <c r="A46" s="14"/>
      <c r="B46" s="23" t="s">
        <v>323</v>
      </c>
      <c r="C46" s="23"/>
      <c r="D46" s="24"/>
      <c r="E46" s="25"/>
      <c r="F46" s="24"/>
      <c r="G46" s="23"/>
      <c r="H46" s="24"/>
      <c r="I46" s="25"/>
      <c r="J46" s="24"/>
      <c r="K46" s="23"/>
      <c r="L46" s="24"/>
      <c r="M46" s="25"/>
      <c r="N46" s="24"/>
      <c r="O46" s="23"/>
      <c r="P46" s="24"/>
      <c r="Q46" s="25"/>
      <c r="R46" s="24"/>
      <c r="S46" s="23"/>
      <c r="T46" s="24"/>
      <c r="U46" s="25"/>
      <c r="V46" s="24"/>
      <c r="W46" s="23"/>
      <c r="X46" s="24"/>
      <c r="Y46" s="25"/>
      <c r="Z46" s="24"/>
      <c r="AA46" s="23"/>
      <c r="AB46" s="24"/>
      <c r="AC46" s="25"/>
      <c r="AD46" s="24"/>
      <c r="AE46" s="23"/>
      <c r="AF46" s="24"/>
      <c r="AG46" s="25"/>
      <c r="AH46" s="24"/>
    </row>
    <row r="47" spans="1:34" x14ac:dyDescent="0.25">
      <c r="A47" s="14"/>
      <c r="B47" s="26" t="s">
        <v>324</v>
      </c>
      <c r="C47" s="76"/>
      <c r="D47" s="77"/>
      <c r="E47" s="78">
        <v>62</v>
      </c>
      <c r="F47" s="77"/>
      <c r="G47" s="76"/>
      <c r="H47" s="77"/>
      <c r="I47" s="78" t="s">
        <v>228</v>
      </c>
      <c r="J47" s="77"/>
      <c r="K47" s="76"/>
      <c r="L47" s="77"/>
      <c r="M47" s="79">
        <v>1136</v>
      </c>
      <c r="N47" s="77"/>
      <c r="O47" s="76"/>
      <c r="P47" s="77"/>
      <c r="Q47" s="79">
        <v>6930</v>
      </c>
      <c r="R47" s="77"/>
      <c r="S47" s="76"/>
      <c r="T47" s="77"/>
      <c r="U47" s="78">
        <v>73</v>
      </c>
      <c r="V47" s="77"/>
      <c r="W47" s="76"/>
      <c r="X47" s="77"/>
      <c r="Y47" s="78">
        <v>6</v>
      </c>
      <c r="Z47" s="77"/>
      <c r="AA47" s="76"/>
      <c r="AB47" s="77"/>
      <c r="AC47" s="78" t="s">
        <v>228</v>
      </c>
      <c r="AD47" s="77"/>
      <c r="AE47" s="76"/>
      <c r="AF47" s="77"/>
      <c r="AG47" s="79">
        <v>8207</v>
      </c>
      <c r="AH47" s="77"/>
    </row>
    <row r="48" spans="1:34" x14ac:dyDescent="0.25">
      <c r="A48" s="14"/>
      <c r="B48" s="26" t="s">
        <v>325</v>
      </c>
      <c r="C48" s="76"/>
      <c r="D48" s="77"/>
      <c r="E48" s="78"/>
      <c r="F48" s="77"/>
      <c r="G48" s="76"/>
      <c r="H48" s="77"/>
      <c r="I48" s="78"/>
      <c r="J48" s="77"/>
      <c r="K48" s="76"/>
      <c r="L48" s="77"/>
      <c r="M48" s="79"/>
      <c r="N48" s="77"/>
      <c r="O48" s="76"/>
      <c r="P48" s="77"/>
      <c r="Q48" s="79"/>
      <c r="R48" s="77"/>
      <c r="S48" s="76"/>
      <c r="T48" s="77"/>
      <c r="U48" s="78"/>
      <c r="V48" s="77"/>
      <c r="W48" s="76"/>
      <c r="X48" s="77"/>
      <c r="Y48" s="78"/>
      <c r="Z48" s="77"/>
      <c r="AA48" s="76"/>
      <c r="AB48" s="77"/>
      <c r="AC48" s="78"/>
      <c r="AD48" s="77"/>
      <c r="AE48" s="76"/>
      <c r="AF48" s="77"/>
      <c r="AG48" s="79"/>
      <c r="AH48" s="77"/>
    </row>
    <row r="49" spans="1:34" x14ac:dyDescent="0.25">
      <c r="A49" s="14"/>
      <c r="B49" s="28"/>
      <c r="C49" s="23"/>
      <c r="D49" s="24"/>
      <c r="E49" s="25"/>
      <c r="F49" s="24"/>
      <c r="G49" s="23"/>
      <c r="H49" s="24"/>
      <c r="I49" s="25"/>
      <c r="J49" s="24"/>
      <c r="K49" s="23"/>
      <c r="L49" s="24"/>
      <c r="M49" s="25"/>
      <c r="N49" s="24"/>
      <c r="O49" s="23"/>
      <c r="P49" s="24"/>
      <c r="Q49" s="25"/>
      <c r="R49" s="24"/>
      <c r="S49" s="23"/>
      <c r="T49" s="24"/>
      <c r="U49" s="25"/>
      <c r="V49" s="24"/>
      <c r="W49" s="23"/>
      <c r="X49" s="24"/>
      <c r="Y49" s="25"/>
      <c r="Z49" s="24"/>
      <c r="AA49" s="23"/>
      <c r="AB49" s="24"/>
      <c r="AC49" s="25"/>
      <c r="AD49" s="24"/>
      <c r="AE49" s="23"/>
      <c r="AF49" s="24"/>
      <c r="AG49" s="25"/>
      <c r="AH49" s="24"/>
    </row>
    <row r="50" spans="1:34" x14ac:dyDescent="0.25">
      <c r="A50" s="14"/>
      <c r="B50" s="26" t="s">
        <v>326</v>
      </c>
      <c r="C50" s="76"/>
      <c r="D50" s="77" t="s">
        <v>222</v>
      </c>
      <c r="E50" s="79">
        <v>34908</v>
      </c>
      <c r="F50" s="77"/>
      <c r="G50" s="76"/>
      <c r="H50" s="77" t="s">
        <v>222</v>
      </c>
      <c r="I50" s="79">
        <v>23736</v>
      </c>
      <c r="J50" s="77"/>
      <c r="K50" s="76"/>
      <c r="L50" s="77" t="s">
        <v>222</v>
      </c>
      <c r="M50" s="79">
        <v>46978</v>
      </c>
      <c r="N50" s="77"/>
      <c r="O50" s="76"/>
      <c r="P50" s="77" t="s">
        <v>222</v>
      </c>
      <c r="Q50" s="79">
        <v>291052</v>
      </c>
      <c r="R50" s="77"/>
      <c r="S50" s="76"/>
      <c r="T50" s="77" t="s">
        <v>222</v>
      </c>
      <c r="U50" s="79">
        <v>31463</v>
      </c>
      <c r="V50" s="77"/>
      <c r="W50" s="76"/>
      <c r="X50" s="77" t="s">
        <v>222</v>
      </c>
      <c r="Y50" s="79">
        <v>8326</v>
      </c>
      <c r="Z50" s="77"/>
      <c r="AA50" s="76"/>
      <c r="AB50" s="77" t="s">
        <v>222</v>
      </c>
      <c r="AC50" s="78" t="s">
        <v>228</v>
      </c>
      <c r="AD50" s="77"/>
      <c r="AE50" s="76"/>
      <c r="AF50" s="77" t="s">
        <v>222</v>
      </c>
      <c r="AG50" s="79">
        <v>436463</v>
      </c>
      <c r="AH50" s="77"/>
    </row>
    <row r="51" spans="1:34" x14ac:dyDescent="0.25">
      <c r="A51" s="14"/>
      <c r="B51" s="26" t="s">
        <v>325</v>
      </c>
      <c r="C51" s="76"/>
      <c r="D51" s="77"/>
      <c r="E51" s="79"/>
      <c r="F51" s="77"/>
      <c r="G51" s="76"/>
      <c r="H51" s="77"/>
      <c r="I51" s="79"/>
      <c r="J51" s="77"/>
      <c r="K51" s="76"/>
      <c r="L51" s="77"/>
      <c r="M51" s="79"/>
      <c r="N51" s="77"/>
      <c r="O51" s="76"/>
      <c r="P51" s="77"/>
      <c r="Q51" s="79"/>
      <c r="R51" s="77"/>
      <c r="S51" s="76"/>
      <c r="T51" s="77"/>
      <c r="U51" s="79"/>
      <c r="V51" s="77"/>
      <c r="W51" s="76"/>
      <c r="X51" s="77"/>
      <c r="Y51" s="79"/>
      <c r="Z51" s="77"/>
      <c r="AA51" s="76"/>
      <c r="AB51" s="77"/>
      <c r="AC51" s="78"/>
      <c r="AD51" s="77"/>
      <c r="AE51" s="76"/>
      <c r="AF51" s="77"/>
      <c r="AG51" s="79"/>
      <c r="AH51" s="77"/>
    </row>
    <row r="52" spans="1:34" x14ac:dyDescent="0.25">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14"/>
      <c r="B53" s="45" t="s">
        <v>239</v>
      </c>
      <c r="C53" s="15"/>
      <c r="D53" s="40"/>
      <c r="E53" s="40"/>
      <c r="F53" s="40"/>
      <c r="G53" s="15"/>
      <c r="H53" s="40"/>
      <c r="I53" s="40"/>
      <c r="J53" s="40"/>
      <c r="K53" s="15"/>
      <c r="L53" s="40"/>
      <c r="M53" s="40"/>
      <c r="N53" s="40"/>
      <c r="O53" s="15"/>
      <c r="P53" s="40"/>
      <c r="Q53" s="40"/>
      <c r="R53" s="40"/>
      <c r="S53" s="15"/>
      <c r="T53" s="40"/>
      <c r="U53" s="40"/>
      <c r="V53" s="40"/>
      <c r="W53" s="15"/>
      <c r="X53" s="40"/>
      <c r="Y53" s="40"/>
      <c r="Z53" s="40"/>
      <c r="AA53" s="15"/>
      <c r="AB53" s="40"/>
      <c r="AC53" s="40"/>
      <c r="AD53" s="40"/>
      <c r="AE53" s="15"/>
      <c r="AF53" s="40"/>
      <c r="AG53" s="40"/>
      <c r="AH53" s="40"/>
    </row>
    <row r="54" spans="1:34" x14ac:dyDescent="0.25">
      <c r="A54" s="14"/>
      <c r="B54" s="15"/>
      <c r="C54" s="15"/>
      <c r="D54" s="37"/>
      <c r="E54" s="37"/>
      <c r="F54" s="37"/>
      <c r="G54" s="15"/>
      <c r="H54" s="37"/>
      <c r="I54" s="37"/>
      <c r="J54" s="37"/>
      <c r="K54" s="15"/>
      <c r="L54" s="37" t="s">
        <v>307</v>
      </c>
      <c r="M54" s="37"/>
      <c r="N54" s="37"/>
      <c r="O54" s="15"/>
      <c r="P54" s="37" t="s">
        <v>307</v>
      </c>
      <c r="Q54" s="37"/>
      <c r="R54" s="37"/>
      <c r="S54" s="15"/>
      <c r="T54" s="37"/>
      <c r="U54" s="37"/>
      <c r="V54" s="37"/>
      <c r="W54" s="15"/>
      <c r="X54" s="37"/>
      <c r="Y54" s="37"/>
      <c r="Z54" s="37"/>
      <c r="AA54" s="15"/>
      <c r="AB54" s="40"/>
      <c r="AC54" s="40"/>
      <c r="AD54" s="40"/>
      <c r="AE54" s="15"/>
      <c r="AF54" s="40"/>
      <c r="AG54" s="40"/>
      <c r="AH54" s="40"/>
    </row>
    <row r="55" spans="1:34" x14ac:dyDescent="0.25">
      <c r="A55" s="14"/>
      <c r="B55" s="15"/>
      <c r="C55" s="15"/>
      <c r="D55" s="37"/>
      <c r="E55" s="37"/>
      <c r="F55" s="37"/>
      <c r="G55" s="15"/>
      <c r="H55" s="37" t="s">
        <v>307</v>
      </c>
      <c r="I55" s="37"/>
      <c r="J55" s="37"/>
      <c r="K55" s="15"/>
      <c r="L55" s="37" t="s">
        <v>308</v>
      </c>
      <c r="M55" s="37"/>
      <c r="N55" s="37"/>
      <c r="O55" s="15"/>
      <c r="P55" s="37" t="s">
        <v>308</v>
      </c>
      <c r="Q55" s="37"/>
      <c r="R55" s="37"/>
      <c r="S55" s="15"/>
      <c r="T55" s="37" t="s">
        <v>309</v>
      </c>
      <c r="U55" s="37"/>
      <c r="V55" s="37"/>
      <c r="W55" s="15"/>
      <c r="X55" s="37" t="s">
        <v>309</v>
      </c>
      <c r="Y55" s="37"/>
      <c r="Z55" s="37"/>
      <c r="AA55" s="15"/>
      <c r="AB55" s="40"/>
      <c r="AC55" s="40"/>
      <c r="AD55" s="40"/>
      <c r="AE55" s="15"/>
      <c r="AF55" s="40"/>
      <c r="AG55" s="40"/>
      <c r="AH55" s="40"/>
    </row>
    <row r="56" spans="1:34" ht="15.75" thickBot="1" x14ac:dyDescent="0.3">
      <c r="A56" s="14"/>
      <c r="B56" s="15"/>
      <c r="C56" s="15"/>
      <c r="D56" s="38" t="s">
        <v>310</v>
      </c>
      <c r="E56" s="38"/>
      <c r="F56" s="38"/>
      <c r="G56" s="15"/>
      <c r="H56" s="38" t="s">
        <v>301</v>
      </c>
      <c r="I56" s="38"/>
      <c r="J56" s="38"/>
      <c r="K56" s="15"/>
      <c r="L56" s="38" t="s">
        <v>311</v>
      </c>
      <c r="M56" s="38"/>
      <c r="N56" s="38"/>
      <c r="O56" s="15"/>
      <c r="P56" s="38" t="s">
        <v>310</v>
      </c>
      <c r="Q56" s="38"/>
      <c r="R56" s="38"/>
      <c r="S56" s="15"/>
      <c r="T56" s="38" t="s">
        <v>305</v>
      </c>
      <c r="U56" s="38"/>
      <c r="V56" s="38"/>
      <c r="W56" s="15"/>
      <c r="X56" s="38" t="s">
        <v>93</v>
      </c>
      <c r="Y56" s="38"/>
      <c r="Z56" s="38"/>
      <c r="AA56" s="15"/>
      <c r="AB56" s="38" t="s">
        <v>312</v>
      </c>
      <c r="AC56" s="38"/>
      <c r="AD56" s="38"/>
      <c r="AE56" s="15"/>
      <c r="AF56" s="38" t="s">
        <v>146</v>
      </c>
      <c r="AG56" s="38"/>
      <c r="AH56" s="38"/>
    </row>
    <row r="57" spans="1:34" x14ac:dyDescent="0.25">
      <c r="A57" s="14"/>
      <c r="B57" s="62">
        <v>2013</v>
      </c>
      <c r="C57" s="19"/>
      <c r="D57" s="22"/>
      <c r="E57" s="27"/>
      <c r="F57" s="22"/>
      <c r="G57" s="19"/>
      <c r="H57" s="22"/>
      <c r="I57" s="27"/>
      <c r="J57" s="22"/>
      <c r="K57" s="19"/>
      <c r="L57" s="22"/>
      <c r="M57" s="27"/>
      <c r="N57" s="22"/>
      <c r="O57" s="19"/>
      <c r="P57" s="22"/>
      <c r="Q57" s="27"/>
      <c r="R57" s="22"/>
      <c r="S57" s="19"/>
      <c r="T57" s="22"/>
      <c r="U57" s="27"/>
      <c r="V57" s="22"/>
      <c r="W57" s="19"/>
      <c r="X57" s="22"/>
      <c r="Y57" s="27"/>
      <c r="Z57" s="22"/>
      <c r="AA57" s="19"/>
      <c r="AB57" s="22"/>
      <c r="AC57" s="27"/>
      <c r="AD57" s="22"/>
      <c r="AE57" s="19"/>
      <c r="AF57" s="22"/>
      <c r="AG57" s="27"/>
      <c r="AH57" s="22"/>
    </row>
    <row r="58" spans="1:34" x14ac:dyDescent="0.25">
      <c r="A58" s="14"/>
      <c r="B58" s="63"/>
      <c r="C58" s="23"/>
      <c r="D58" s="24"/>
      <c r="E58" s="25"/>
      <c r="F58" s="24"/>
      <c r="G58" s="23"/>
      <c r="H58" s="24"/>
      <c r="I58" s="25"/>
      <c r="J58" s="24"/>
      <c r="K58" s="23"/>
      <c r="L58" s="24"/>
      <c r="M58" s="25"/>
      <c r="N58" s="24"/>
      <c r="O58" s="23"/>
      <c r="P58" s="24"/>
      <c r="Q58" s="25"/>
      <c r="R58" s="24"/>
      <c r="S58" s="23"/>
      <c r="T58" s="24"/>
      <c r="U58" s="25"/>
      <c r="V58" s="24"/>
      <c r="W58" s="23"/>
      <c r="X58" s="24"/>
      <c r="Y58" s="25"/>
      <c r="Z58" s="24"/>
      <c r="AA58" s="23"/>
      <c r="AB58" s="24"/>
      <c r="AC58" s="25"/>
      <c r="AD58" s="24"/>
      <c r="AE58" s="23"/>
      <c r="AF58" s="24"/>
      <c r="AG58" s="25"/>
      <c r="AH58" s="24"/>
    </row>
    <row r="59" spans="1:34" x14ac:dyDescent="0.25">
      <c r="A59" s="14"/>
      <c r="B59" s="62" t="s">
        <v>313</v>
      </c>
      <c r="C59" s="19"/>
      <c r="D59" s="22"/>
      <c r="E59" s="27"/>
      <c r="F59" s="22"/>
      <c r="G59" s="19"/>
      <c r="H59" s="22"/>
      <c r="I59" s="27"/>
      <c r="J59" s="22"/>
      <c r="K59" s="19"/>
      <c r="L59" s="22"/>
      <c r="M59" s="27"/>
      <c r="N59" s="22"/>
      <c r="O59" s="19"/>
      <c r="P59" s="22"/>
      <c r="Q59" s="27"/>
      <c r="R59" s="22"/>
      <c r="S59" s="19"/>
      <c r="T59" s="22"/>
      <c r="U59" s="27"/>
      <c r="V59" s="22"/>
      <c r="W59" s="19"/>
      <c r="X59" s="22"/>
      <c r="Y59" s="27"/>
      <c r="Z59" s="22"/>
      <c r="AA59" s="19"/>
      <c r="AB59" s="22"/>
      <c r="AC59" s="27"/>
      <c r="AD59" s="22"/>
      <c r="AE59" s="19"/>
      <c r="AF59" s="22"/>
      <c r="AG59" s="27"/>
      <c r="AH59" s="22"/>
    </row>
    <row r="60" spans="1:34" x14ac:dyDescent="0.25">
      <c r="A60" s="14"/>
      <c r="B60" s="23" t="s">
        <v>314</v>
      </c>
      <c r="C60" s="66"/>
      <c r="D60" s="67" t="s">
        <v>222</v>
      </c>
      <c r="E60" s="68">
        <v>338</v>
      </c>
      <c r="F60" s="67"/>
      <c r="G60" s="66"/>
      <c r="H60" s="67" t="s">
        <v>222</v>
      </c>
      <c r="I60" s="68" t="s">
        <v>228</v>
      </c>
      <c r="J60" s="67"/>
      <c r="K60" s="66"/>
      <c r="L60" s="67" t="s">
        <v>222</v>
      </c>
      <c r="M60" s="68">
        <v>235</v>
      </c>
      <c r="N60" s="67"/>
      <c r="O60" s="66"/>
      <c r="P60" s="67" t="s">
        <v>222</v>
      </c>
      <c r="Q60" s="69">
        <v>1322</v>
      </c>
      <c r="R60" s="67"/>
      <c r="S60" s="66"/>
      <c r="T60" s="67" t="s">
        <v>222</v>
      </c>
      <c r="U60" s="68">
        <v>400</v>
      </c>
      <c r="V60" s="67"/>
      <c r="W60" s="66"/>
      <c r="X60" s="67" t="s">
        <v>222</v>
      </c>
      <c r="Y60" s="68">
        <v>17</v>
      </c>
      <c r="Z60" s="67"/>
      <c r="AA60" s="66"/>
      <c r="AB60" s="67" t="s">
        <v>222</v>
      </c>
      <c r="AC60" s="69">
        <v>2309</v>
      </c>
      <c r="AD60" s="67"/>
      <c r="AE60" s="66"/>
      <c r="AF60" s="67" t="s">
        <v>222</v>
      </c>
      <c r="AG60" s="69">
        <v>4621</v>
      </c>
      <c r="AH60" s="67"/>
    </row>
    <row r="61" spans="1:34" x14ac:dyDescent="0.25">
      <c r="A61" s="14"/>
      <c r="B61" s="64">
        <v>41274</v>
      </c>
      <c r="C61" s="66"/>
      <c r="D61" s="67"/>
      <c r="E61" s="68"/>
      <c r="F61" s="67"/>
      <c r="G61" s="66"/>
      <c r="H61" s="67"/>
      <c r="I61" s="68"/>
      <c r="J61" s="67"/>
      <c r="K61" s="66"/>
      <c r="L61" s="67"/>
      <c r="M61" s="68"/>
      <c r="N61" s="67"/>
      <c r="O61" s="66"/>
      <c r="P61" s="67"/>
      <c r="Q61" s="69"/>
      <c r="R61" s="67"/>
      <c r="S61" s="66"/>
      <c r="T61" s="67"/>
      <c r="U61" s="68"/>
      <c r="V61" s="67"/>
      <c r="W61" s="66"/>
      <c r="X61" s="67"/>
      <c r="Y61" s="68"/>
      <c r="Z61" s="67"/>
      <c r="AA61" s="66"/>
      <c r="AB61" s="67"/>
      <c r="AC61" s="69"/>
      <c r="AD61" s="67"/>
      <c r="AE61" s="66"/>
      <c r="AF61" s="67"/>
      <c r="AG61" s="69"/>
      <c r="AH61" s="67"/>
    </row>
    <row r="62" spans="1:34" x14ac:dyDescent="0.25">
      <c r="A62" s="14"/>
      <c r="B62" s="18" t="s">
        <v>315</v>
      </c>
      <c r="C62" s="19"/>
      <c r="D62" s="22"/>
      <c r="E62" s="27">
        <v>7</v>
      </c>
      <c r="F62" s="22"/>
      <c r="G62" s="19"/>
      <c r="H62" s="22"/>
      <c r="I62" s="27" t="s">
        <v>228</v>
      </c>
      <c r="J62" s="22"/>
      <c r="K62" s="19"/>
      <c r="L62" s="22"/>
      <c r="M62" s="27">
        <v>36</v>
      </c>
      <c r="N62" s="22"/>
      <c r="O62" s="19"/>
      <c r="P62" s="22"/>
      <c r="Q62" s="27">
        <v>397</v>
      </c>
      <c r="R62" s="22"/>
      <c r="S62" s="19"/>
      <c r="T62" s="22"/>
      <c r="U62" s="27">
        <v>44</v>
      </c>
      <c r="V62" s="22"/>
      <c r="W62" s="19"/>
      <c r="X62" s="22"/>
      <c r="Y62" s="27">
        <v>39</v>
      </c>
      <c r="Z62" s="22"/>
      <c r="AA62" s="19"/>
      <c r="AB62" s="22"/>
      <c r="AC62" s="27" t="s">
        <v>228</v>
      </c>
      <c r="AD62" s="22"/>
      <c r="AE62" s="19"/>
      <c r="AF62" s="22"/>
      <c r="AG62" s="27">
        <v>523</v>
      </c>
      <c r="AH62" s="22"/>
    </row>
    <row r="63" spans="1:34" x14ac:dyDescent="0.25">
      <c r="A63" s="14"/>
      <c r="B63" s="54" t="s">
        <v>316</v>
      </c>
      <c r="C63" s="23"/>
      <c r="D63" s="24"/>
      <c r="E63" s="25">
        <v>20</v>
      </c>
      <c r="F63" s="24"/>
      <c r="G63" s="23"/>
      <c r="H63" s="24"/>
      <c r="I63" s="25" t="s">
        <v>228</v>
      </c>
      <c r="J63" s="24"/>
      <c r="K63" s="23"/>
      <c r="L63" s="24"/>
      <c r="M63" s="25">
        <v>62</v>
      </c>
      <c r="N63" s="24"/>
      <c r="O63" s="23"/>
      <c r="P63" s="24"/>
      <c r="Q63" s="25" t="s">
        <v>228</v>
      </c>
      <c r="R63" s="24"/>
      <c r="S63" s="23"/>
      <c r="T63" s="24"/>
      <c r="U63" s="25">
        <v>1</v>
      </c>
      <c r="V63" s="24"/>
      <c r="W63" s="23"/>
      <c r="X63" s="24"/>
      <c r="Y63" s="25">
        <v>8</v>
      </c>
      <c r="Z63" s="24"/>
      <c r="AA63" s="23"/>
      <c r="AB63" s="24"/>
      <c r="AC63" s="25" t="s">
        <v>228</v>
      </c>
      <c r="AD63" s="24"/>
      <c r="AE63" s="23"/>
      <c r="AF63" s="24"/>
      <c r="AG63" s="25">
        <v>91</v>
      </c>
      <c r="AH63" s="24"/>
    </row>
    <row r="64" spans="1:34" ht="15.75" thickBot="1" x14ac:dyDescent="0.3">
      <c r="A64" s="14"/>
      <c r="B64" s="18" t="s">
        <v>317</v>
      </c>
      <c r="C64" s="19"/>
      <c r="D64" s="32"/>
      <c r="E64" s="33" t="s">
        <v>329</v>
      </c>
      <c r="F64" s="22" t="s">
        <v>267</v>
      </c>
      <c r="G64" s="19"/>
      <c r="H64" s="32"/>
      <c r="I64" s="33">
        <v>25</v>
      </c>
      <c r="J64" s="22"/>
      <c r="K64" s="19"/>
      <c r="L64" s="32"/>
      <c r="M64" s="33">
        <v>58</v>
      </c>
      <c r="N64" s="22"/>
      <c r="O64" s="19"/>
      <c r="P64" s="32"/>
      <c r="Q64" s="33">
        <v>157</v>
      </c>
      <c r="R64" s="22"/>
      <c r="S64" s="19"/>
      <c r="T64" s="32"/>
      <c r="U64" s="33" t="s">
        <v>330</v>
      </c>
      <c r="V64" s="22" t="s">
        <v>267</v>
      </c>
      <c r="W64" s="19"/>
      <c r="X64" s="32"/>
      <c r="Y64" s="33">
        <v>110</v>
      </c>
      <c r="Z64" s="22"/>
      <c r="AA64" s="19"/>
      <c r="AB64" s="32"/>
      <c r="AC64" s="33">
        <v>118</v>
      </c>
      <c r="AD64" s="22"/>
      <c r="AE64" s="19"/>
      <c r="AF64" s="32"/>
      <c r="AG64" s="33">
        <v>250</v>
      </c>
      <c r="AH64" s="22"/>
    </row>
    <row r="65" spans="1:34" x14ac:dyDescent="0.25">
      <c r="A65" s="14"/>
      <c r="B65" s="28" t="s">
        <v>322</v>
      </c>
      <c r="C65" s="66"/>
      <c r="D65" s="70" t="s">
        <v>222</v>
      </c>
      <c r="E65" s="72">
        <v>264</v>
      </c>
      <c r="F65" s="67"/>
      <c r="G65" s="66"/>
      <c r="H65" s="70" t="s">
        <v>222</v>
      </c>
      <c r="I65" s="72">
        <v>25</v>
      </c>
      <c r="J65" s="67"/>
      <c r="K65" s="66"/>
      <c r="L65" s="70" t="s">
        <v>222</v>
      </c>
      <c r="M65" s="72">
        <v>319</v>
      </c>
      <c r="N65" s="67"/>
      <c r="O65" s="66"/>
      <c r="P65" s="70" t="s">
        <v>222</v>
      </c>
      <c r="Q65" s="74">
        <v>1082</v>
      </c>
      <c r="R65" s="67"/>
      <c r="S65" s="66"/>
      <c r="T65" s="70" t="s">
        <v>222</v>
      </c>
      <c r="U65" s="72">
        <v>226</v>
      </c>
      <c r="V65" s="67"/>
      <c r="W65" s="66"/>
      <c r="X65" s="70" t="s">
        <v>222</v>
      </c>
      <c r="Y65" s="72">
        <v>96</v>
      </c>
      <c r="Z65" s="67"/>
      <c r="AA65" s="66"/>
      <c r="AB65" s="70" t="s">
        <v>222</v>
      </c>
      <c r="AC65" s="74">
        <v>2427</v>
      </c>
      <c r="AD65" s="67"/>
      <c r="AE65" s="66"/>
      <c r="AF65" s="70" t="s">
        <v>222</v>
      </c>
      <c r="AG65" s="74">
        <v>4439</v>
      </c>
      <c r="AH65" s="67"/>
    </row>
    <row r="66" spans="1:34" ht="15.75" thickBot="1" x14ac:dyDescent="0.3">
      <c r="A66" s="14"/>
      <c r="B66" s="65">
        <v>41455</v>
      </c>
      <c r="C66" s="66"/>
      <c r="D66" s="71"/>
      <c r="E66" s="73"/>
      <c r="F66" s="67"/>
      <c r="G66" s="66"/>
      <c r="H66" s="71"/>
      <c r="I66" s="73"/>
      <c r="J66" s="67"/>
      <c r="K66" s="66"/>
      <c r="L66" s="71"/>
      <c r="M66" s="73"/>
      <c r="N66" s="67"/>
      <c r="O66" s="66"/>
      <c r="P66" s="71"/>
      <c r="Q66" s="75"/>
      <c r="R66" s="67"/>
      <c r="S66" s="66"/>
      <c r="T66" s="71"/>
      <c r="U66" s="73"/>
      <c r="V66" s="67"/>
      <c r="W66" s="66"/>
      <c r="X66" s="71"/>
      <c r="Y66" s="73"/>
      <c r="Z66" s="67"/>
      <c r="AA66" s="66"/>
      <c r="AB66" s="71"/>
      <c r="AC66" s="75"/>
      <c r="AD66" s="67"/>
      <c r="AE66" s="66"/>
      <c r="AF66" s="71"/>
      <c r="AG66" s="75"/>
      <c r="AH66" s="67"/>
    </row>
    <row r="67" spans="1:34" ht="15.75" thickTop="1" x14ac:dyDescent="0.25">
      <c r="A67" s="14"/>
      <c r="B67" s="19"/>
      <c r="C67" s="19"/>
      <c r="D67" s="22"/>
      <c r="E67" s="27"/>
      <c r="F67" s="22"/>
      <c r="G67" s="19"/>
      <c r="H67" s="22"/>
      <c r="I67" s="27"/>
      <c r="J67" s="22"/>
      <c r="K67" s="19"/>
      <c r="L67" s="22"/>
      <c r="M67" s="27"/>
      <c r="N67" s="22"/>
      <c r="O67" s="19"/>
      <c r="P67" s="22"/>
      <c r="Q67" s="27"/>
      <c r="R67" s="22"/>
      <c r="S67" s="19"/>
      <c r="T67" s="22"/>
      <c r="U67" s="27"/>
      <c r="V67" s="22"/>
      <c r="W67" s="19"/>
      <c r="X67" s="22"/>
      <c r="Y67" s="27"/>
      <c r="Z67" s="22"/>
      <c r="AA67" s="19"/>
      <c r="AB67" s="22"/>
      <c r="AC67" s="27"/>
      <c r="AD67" s="22"/>
      <c r="AE67" s="19"/>
      <c r="AF67" s="22"/>
      <c r="AG67" s="27"/>
      <c r="AH67" s="22"/>
    </row>
    <row r="68" spans="1:34" x14ac:dyDescent="0.25">
      <c r="A68" s="14"/>
      <c r="B68" s="23" t="s">
        <v>323</v>
      </c>
      <c r="C68" s="23"/>
      <c r="D68" s="24"/>
      <c r="E68" s="25"/>
      <c r="F68" s="24"/>
      <c r="G68" s="23"/>
      <c r="H68" s="24"/>
      <c r="I68" s="25"/>
      <c r="J68" s="24"/>
      <c r="K68" s="23"/>
      <c r="L68" s="24"/>
      <c r="M68" s="25"/>
      <c r="N68" s="24"/>
      <c r="O68" s="23"/>
      <c r="P68" s="24"/>
      <c r="Q68" s="25"/>
      <c r="R68" s="24"/>
      <c r="S68" s="23"/>
      <c r="T68" s="24"/>
      <c r="U68" s="25"/>
      <c r="V68" s="24"/>
      <c r="W68" s="23"/>
      <c r="X68" s="24"/>
      <c r="Y68" s="25"/>
      <c r="Z68" s="24"/>
      <c r="AA68" s="23"/>
      <c r="AB68" s="24"/>
      <c r="AC68" s="25"/>
      <c r="AD68" s="24"/>
      <c r="AE68" s="23"/>
      <c r="AF68" s="24"/>
      <c r="AG68" s="25"/>
      <c r="AH68" s="24"/>
    </row>
    <row r="69" spans="1:34" x14ac:dyDescent="0.25">
      <c r="A69" s="14"/>
      <c r="B69" s="26" t="s">
        <v>324</v>
      </c>
      <c r="C69" s="76"/>
      <c r="D69" s="77" t="s">
        <v>222</v>
      </c>
      <c r="E69" s="78" t="s">
        <v>228</v>
      </c>
      <c r="F69" s="77"/>
      <c r="G69" s="76"/>
      <c r="H69" s="77" t="s">
        <v>222</v>
      </c>
      <c r="I69" s="78" t="s">
        <v>228</v>
      </c>
      <c r="J69" s="77"/>
      <c r="K69" s="76"/>
      <c r="L69" s="77" t="s">
        <v>222</v>
      </c>
      <c r="M69" s="78">
        <v>5</v>
      </c>
      <c r="N69" s="77"/>
      <c r="O69" s="76"/>
      <c r="P69" s="77" t="s">
        <v>222</v>
      </c>
      <c r="Q69" s="78" t="s">
        <v>228</v>
      </c>
      <c r="R69" s="77"/>
      <c r="S69" s="76"/>
      <c r="T69" s="77" t="s">
        <v>222</v>
      </c>
      <c r="U69" s="78" t="s">
        <v>228</v>
      </c>
      <c r="V69" s="77"/>
      <c r="W69" s="76"/>
      <c r="X69" s="77" t="s">
        <v>222</v>
      </c>
      <c r="Y69" s="78" t="s">
        <v>228</v>
      </c>
      <c r="Z69" s="77"/>
      <c r="AA69" s="76"/>
      <c r="AB69" s="77" t="s">
        <v>222</v>
      </c>
      <c r="AC69" s="78" t="s">
        <v>228</v>
      </c>
      <c r="AD69" s="77"/>
      <c r="AE69" s="76"/>
      <c r="AF69" s="77" t="s">
        <v>222</v>
      </c>
      <c r="AG69" s="78">
        <v>5</v>
      </c>
      <c r="AH69" s="77"/>
    </row>
    <row r="70" spans="1:34" x14ac:dyDescent="0.25">
      <c r="A70" s="14"/>
      <c r="B70" s="26" t="s">
        <v>325</v>
      </c>
      <c r="C70" s="76"/>
      <c r="D70" s="77"/>
      <c r="E70" s="78"/>
      <c r="F70" s="77"/>
      <c r="G70" s="76"/>
      <c r="H70" s="77"/>
      <c r="I70" s="78"/>
      <c r="J70" s="77"/>
      <c r="K70" s="76"/>
      <c r="L70" s="77"/>
      <c r="M70" s="78"/>
      <c r="N70" s="77"/>
      <c r="O70" s="76"/>
      <c r="P70" s="77"/>
      <c r="Q70" s="78"/>
      <c r="R70" s="77"/>
      <c r="S70" s="76"/>
      <c r="T70" s="77"/>
      <c r="U70" s="78"/>
      <c r="V70" s="77"/>
      <c r="W70" s="76"/>
      <c r="X70" s="77"/>
      <c r="Y70" s="78"/>
      <c r="Z70" s="77"/>
      <c r="AA70" s="76"/>
      <c r="AB70" s="77"/>
      <c r="AC70" s="78"/>
      <c r="AD70" s="77"/>
      <c r="AE70" s="76"/>
      <c r="AF70" s="77"/>
      <c r="AG70" s="78"/>
      <c r="AH70" s="77"/>
    </row>
    <row r="71" spans="1:34" x14ac:dyDescent="0.25">
      <c r="A71" s="14"/>
      <c r="B71" s="28"/>
      <c r="C71" s="23"/>
      <c r="D71" s="24"/>
      <c r="E71" s="25"/>
      <c r="F71" s="24"/>
      <c r="G71" s="23"/>
      <c r="H71" s="24"/>
      <c r="I71" s="25"/>
      <c r="J71" s="24"/>
      <c r="K71" s="23"/>
      <c r="L71" s="24"/>
      <c r="M71" s="25"/>
      <c r="N71" s="24"/>
      <c r="O71" s="23"/>
      <c r="P71" s="24"/>
      <c r="Q71" s="25"/>
      <c r="R71" s="24"/>
      <c r="S71" s="23"/>
      <c r="T71" s="24"/>
      <c r="U71" s="25"/>
      <c r="V71" s="24"/>
      <c r="W71" s="23"/>
      <c r="X71" s="24"/>
      <c r="Y71" s="25"/>
      <c r="Z71" s="24"/>
      <c r="AA71" s="23"/>
      <c r="AB71" s="24"/>
      <c r="AC71" s="25"/>
      <c r="AD71" s="24"/>
      <c r="AE71" s="23"/>
      <c r="AF71" s="24"/>
      <c r="AG71" s="25"/>
      <c r="AH71" s="24"/>
    </row>
    <row r="72" spans="1:34" x14ac:dyDescent="0.25">
      <c r="A72" s="14"/>
      <c r="B72" s="26" t="s">
        <v>326</v>
      </c>
      <c r="C72" s="76"/>
      <c r="D72" s="77"/>
      <c r="E72" s="78">
        <v>264</v>
      </c>
      <c r="F72" s="77"/>
      <c r="G72" s="76"/>
      <c r="H72" s="77"/>
      <c r="I72" s="78">
        <v>25</v>
      </c>
      <c r="J72" s="77"/>
      <c r="K72" s="76"/>
      <c r="L72" s="77"/>
      <c r="M72" s="78">
        <v>314</v>
      </c>
      <c r="N72" s="77"/>
      <c r="O72" s="76"/>
      <c r="P72" s="77"/>
      <c r="Q72" s="79">
        <v>1082</v>
      </c>
      <c r="R72" s="77"/>
      <c r="S72" s="76"/>
      <c r="T72" s="77"/>
      <c r="U72" s="78">
        <v>226</v>
      </c>
      <c r="V72" s="77"/>
      <c r="W72" s="76"/>
      <c r="X72" s="77"/>
      <c r="Y72" s="78">
        <v>96</v>
      </c>
      <c r="Z72" s="77"/>
      <c r="AA72" s="76"/>
      <c r="AB72" s="77"/>
      <c r="AC72" s="79">
        <v>2427</v>
      </c>
      <c r="AD72" s="77"/>
      <c r="AE72" s="76"/>
      <c r="AF72" s="77"/>
      <c r="AG72" s="79">
        <v>4434</v>
      </c>
      <c r="AH72" s="77"/>
    </row>
    <row r="73" spans="1:34" x14ac:dyDescent="0.25">
      <c r="A73" s="14"/>
      <c r="B73" s="26" t="s">
        <v>325</v>
      </c>
      <c r="C73" s="76"/>
      <c r="D73" s="77"/>
      <c r="E73" s="78"/>
      <c r="F73" s="77"/>
      <c r="G73" s="76"/>
      <c r="H73" s="77"/>
      <c r="I73" s="78"/>
      <c r="J73" s="77"/>
      <c r="K73" s="76"/>
      <c r="L73" s="77"/>
      <c r="M73" s="78"/>
      <c r="N73" s="77"/>
      <c r="O73" s="76"/>
      <c r="P73" s="77"/>
      <c r="Q73" s="79"/>
      <c r="R73" s="77"/>
      <c r="S73" s="76"/>
      <c r="T73" s="77"/>
      <c r="U73" s="78"/>
      <c r="V73" s="77"/>
      <c r="W73" s="76"/>
      <c r="X73" s="77"/>
      <c r="Y73" s="78"/>
      <c r="Z73" s="77"/>
      <c r="AA73" s="76"/>
      <c r="AB73" s="77"/>
      <c r="AC73" s="79"/>
      <c r="AD73" s="77"/>
      <c r="AE73" s="76"/>
      <c r="AF73" s="77"/>
      <c r="AG73" s="79"/>
      <c r="AH73" s="77"/>
    </row>
    <row r="74" spans="1:34" x14ac:dyDescent="0.25">
      <c r="A74" s="14"/>
      <c r="B74" s="23"/>
      <c r="C74" s="23"/>
      <c r="D74" s="24"/>
      <c r="E74" s="25"/>
      <c r="F74" s="24"/>
      <c r="G74" s="23"/>
      <c r="H74" s="24"/>
      <c r="I74" s="25"/>
      <c r="J74" s="24"/>
      <c r="K74" s="23"/>
      <c r="L74" s="24"/>
      <c r="M74" s="25"/>
      <c r="N74" s="24"/>
      <c r="O74" s="23"/>
      <c r="P74" s="24"/>
      <c r="Q74" s="25"/>
      <c r="R74" s="24"/>
      <c r="S74" s="23"/>
      <c r="T74" s="24"/>
      <c r="U74" s="25"/>
      <c r="V74" s="24"/>
      <c r="W74" s="23"/>
      <c r="X74" s="24"/>
      <c r="Y74" s="25"/>
      <c r="Z74" s="24"/>
      <c r="AA74" s="23"/>
      <c r="AB74" s="24"/>
      <c r="AC74" s="25"/>
      <c r="AD74" s="24"/>
      <c r="AE74" s="23"/>
      <c r="AF74" s="24"/>
      <c r="AG74" s="25"/>
      <c r="AH74" s="24"/>
    </row>
    <row r="75" spans="1:34" x14ac:dyDescent="0.25">
      <c r="A75" s="14"/>
      <c r="B75" s="62" t="s">
        <v>327</v>
      </c>
      <c r="C75" s="19"/>
      <c r="D75" s="22"/>
      <c r="E75" s="27"/>
      <c r="F75" s="22"/>
      <c r="G75" s="19"/>
      <c r="H75" s="22"/>
      <c r="I75" s="27"/>
      <c r="J75" s="22"/>
      <c r="K75" s="19"/>
      <c r="L75" s="22"/>
      <c r="M75" s="27"/>
      <c r="N75" s="22"/>
      <c r="O75" s="19"/>
      <c r="P75" s="22"/>
      <c r="Q75" s="27"/>
      <c r="R75" s="22"/>
      <c r="S75" s="19"/>
      <c r="T75" s="22"/>
      <c r="U75" s="27"/>
      <c r="V75" s="22"/>
      <c r="W75" s="19"/>
      <c r="X75" s="22"/>
      <c r="Y75" s="27"/>
      <c r="Z75" s="22"/>
      <c r="AA75" s="19"/>
      <c r="AB75" s="22"/>
      <c r="AC75" s="27"/>
      <c r="AD75" s="22"/>
      <c r="AE75" s="19"/>
      <c r="AF75" s="22"/>
      <c r="AG75" s="27"/>
      <c r="AH75" s="22"/>
    </row>
    <row r="76" spans="1:34" x14ac:dyDescent="0.25">
      <c r="A76" s="14"/>
      <c r="B76" s="23" t="s">
        <v>328</v>
      </c>
      <c r="C76" s="23"/>
      <c r="D76" s="24" t="s">
        <v>222</v>
      </c>
      <c r="E76" s="29">
        <v>20908</v>
      </c>
      <c r="F76" s="24"/>
      <c r="G76" s="23"/>
      <c r="H76" s="24" t="s">
        <v>222</v>
      </c>
      <c r="I76" s="29">
        <v>15232</v>
      </c>
      <c r="J76" s="24"/>
      <c r="K76" s="23"/>
      <c r="L76" s="24" t="s">
        <v>222</v>
      </c>
      <c r="M76" s="29">
        <v>38363</v>
      </c>
      <c r="N76" s="24"/>
      <c r="O76" s="23"/>
      <c r="P76" s="24" t="s">
        <v>222</v>
      </c>
      <c r="Q76" s="29">
        <v>233769</v>
      </c>
      <c r="R76" s="24"/>
      <c r="S76" s="23"/>
      <c r="T76" s="24" t="s">
        <v>222</v>
      </c>
      <c r="U76" s="29">
        <v>25437</v>
      </c>
      <c r="V76" s="24"/>
      <c r="W76" s="23"/>
      <c r="X76" s="24" t="s">
        <v>222</v>
      </c>
      <c r="Y76" s="29">
        <v>7380</v>
      </c>
      <c r="Z76" s="24"/>
      <c r="AA76" s="23"/>
      <c r="AB76" s="24" t="s">
        <v>222</v>
      </c>
      <c r="AC76" s="25" t="s">
        <v>228</v>
      </c>
      <c r="AD76" s="24"/>
      <c r="AE76" s="23"/>
      <c r="AF76" s="24" t="s">
        <v>222</v>
      </c>
      <c r="AG76" s="29">
        <v>341089</v>
      </c>
      <c r="AH76" s="24"/>
    </row>
    <row r="77" spans="1:34" x14ac:dyDescent="0.25">
      <c r="A77" s="14"/>
      <c r="B77" s="19"/>
      <c r="C77" s="19"/>
      <c r="D77" s="22"/>
      <c r="E77" s="27"/>
      <c r="F77" s="22"/>
      <c r="G77" s="19"/>
      <c r="H77" s="22"/>
      <c r="I77" s="27"/>
      <c r="J77" s="22"/>
      <c r="K77" s="19"/>
      <c r="L77" s="22"/>
      <c r="M77" s="27"/>
      <c r="N77" s="22"/>
      <c r="O77" s="19"/>
      <c r="P77" s="22"/>
      <c r="Q77" s="27"/>
      <c r="R77" s="22"/>
      <c r="S77" s="19"/>
      <c r="T77" s="22"/>
      <c r="U77" s="27"/>
      <c r="V77" s="22"/>
      <c r="W77" s="19"/>
      <c r="X77" s="22"/>
      <c r="Y77" s="27"/>
      <c r="Z77" s="22"/>
      <c r="AA77" s="19"/>
      <c r="AB77" s="22"/>
      <c r="AC77" s="27"/>
      <c r="AD77" s="22"/>
      <c r="AE77" s="19"/>
      <c r="AF77" s="22"/>
      <c r="AG77" s="27"/>
      <c r="AH77" s="22"/>
    </row>
    <row r="78" spans="1:34" x14ac:dyDescent="0.25">
      <c r="A78" s="14"/>
      <c r="B78" s="23" t="s">
        <v>323</v>
      </c>
      <c r="C78" s="23"/>
      <c r="D78" s="24"/>
      <c r="E78" s="25"/>
      <c r="F78" s="24"/>
      <c r="G78" s="23"/>
      <c r="H78" s="24"/>
      <c r="I78" s="25"/>
      <c r="J78" s="24"/>
      <c r="K78" s="23"/>
      <c r="L78" s="24"/>
      <c r="M78" s="25"/>
      <c r="N78" s="24"/>
      <c r="O78" s="23"/>
      <c r="P78" s="24"/>
      <c r="Q78" s="25"/>
      <c r="R78" s="24"/>
      <c r="S78" s="23"/>
      <c r="T78" s="24"/>
      <c r="U78" s="25"/>
      <c r="V78" s="24"/>
      <c r="W78" s="23"/>
      <c r="X78" s="24"/>
      <c r="Y78" s="25"/>
      <c r="Z78" s="24"/>
      <c r="AA78" s="23"/>
      <c r="AB78" s="24"/>
      <c r="AC78" s="25"/>
      <c r="AD78" s="24"/>
      <c r="AE78" s="23"/>
      <c r="AF78" s="24"/>
      <c r="AG78" s="25"/>
      <c r="AH78" s="24"/>
    </row>
    <row r="79" spans="1:34" x14ac:dyDescent="0.25">
      <c r="A79" s="14"/>
      <c r="B79" s="26" t="s">
        <v>324</v>
      </c>
      <c r="C79" s="76"/>
      <c r="D79" s="77"/>
      <c r="E79" s="78">
        <v>84</v>
      </c>
      <c r="F79" s="77"/>
      <c r="G79" s="76"/>
      <c r="H79" s="77"/>
      <c r="I79" s="78" t="s">
        <v>228</v>
      </c>
      <c r="J79" s="77"/>
      <c r="K79" s="76"/>
      <c r="L79" s="77"/>
      <c r="M79" s="78">
        <v>721</v>
      </c>
      <c r="N79" s="77"/>
      <c r="O79" s="76"/>
      <c r="P79" s="77"/>
      <c r="Q79" s="79">
        <v>5759</v>
      </c>
      <c r="R79" s="77"/>
      <c r="S79" s="76"/>
      <c r="T79" s="77"/>
      <c r="U79" s="78" t="s">
        <v>228</v>
      </c>
      <c r="V79" s="77"/>
      <c r="W79" s="76"/>
      <c r="X79" s="77"/>
      <c r="Y79" s="78">
        <v>7</v>
      </c>
      <c r="Z79" s="77"/>
      <c r="AA79" s="76"/>
      <c r="AB79" s="77"/>
      <c r="AC79" s="78" t="s">
        <v>228</v>
      </c>
      <c r="AD79" s="77"/>
      <c r="AE79" s="76"/>
      <c r="AF79" s="77"/>
      <c r="AG79" s="79">
        <v>6571</v>
      </c>
      <c r="AH79" s="77"/>
    </row>
    <row r="80" spans="1:34" x14ac:dyDescent="0.25">
      <c r="A80" s="14"/>
      <c r="B80" s="26" t="s">
        <v>325</v>
      </c>
      <c r="C80" s="76"/>
      <c r="D80" s="77"/>
      <c r="E80" s="78"/>
      <c r="F80" s="77"/>
      <c r="G80" s="76"/>
      <c r="H80" s="77"/>
      <c r="I80" s="78"/>
      <c r="J80" s="77"/>
      <c r="K80" s="76"/>
      <c r="L80" s="77"/>
      <c r="M80" s="78"/>
      <c r="N80" s="77"/>
      <c r="O80" s="76"/>
      <c r="P80" s="77"/>
      <c r="Q80" s="79"/>
      <c r="R80" s="77"/>
      <c r="S80" s="76"/>
      <c r="T80" s="77"/>
      <c r="U80" s="78"/>
      <c r="V80" s="77"/>
      <c r="W80" s="76"/>
      <c r="X80" s="77"/>
      <c r="Y80" s="78"/>
      <c r="Z80" s="77"/>
      <c r="AA80" s="76"/>
      <c r="AB80" s="77"/>
      <c r="AC80" s="78"/>
      <c r="AD80" s="77"/>
      <c r="AE80" s="76"/>
      <c r="AF80" s="77"/>
      <c r="AG80" s="79"/>
      <c r="AH80" s="77"/>
    </row>
    <row r="81" spans="1:34" x14ac:dyDescent="0.25">
      <c r="A81" s="14"/>
      <c r="B81" s="28"/>
      <c r="C81" s="23"/>
      <c r="D81" s="24"/>
      <c r="E81" s="25"/>
      <c r="F81" s="24"/>
      <c r="G81" s="23"/>
      <c r="H81" s="24"/>
      <c r="I81" s="25"/>
      <c r="J81" s="24"/>
      <c r="K81" s="23"/>
      <c r="L81" s="24"/>
      <c r="M81" s="25"/>
      <c r="N81" s="24"/>
      <c r="O81" s="23"/>
      <c r="P81" s="24"/>
      <c r="Q81" s="25"/>
      <c r="R81" s="24"/>
      <c r="S81" s="23"/>
      <c r="T81" s="24"/>
      <c r="U81" s="25"/>
      <c r="V81" s="24"/>
      <c r="W81" s="23"/>
      <c r="X81" s="24"/>
      <c r="Y81" s="25"/>
      <c r="Z81" s="24"/>
      <c r="AA81" s="23"/>
      <c r="AB81" s="24"/>
      <c r="AC81" s="25"/>
      <c r="AD81" s="24"/>
      <c r="AE81" s="23"/>
      <c r="AF81" s="24"/>
      <c r="AG81" s="25"/>
      <c r="AH81" s="24"/>
    </row>
    <row r="82" spans="1:34" x14ac:dyDescent="0.25">
      <c r="A82" s="14"/>
      <c r="B82" s="26" t="s">
        <v>326</v>
      </c>
      <c r="C82" s="76"/>
      <c r="D82" s="77" t="s">
        <v>222</v>
      </c>
      <c r="E82" s="79">
        <v>20824</v>
      </c>
      <c r="F82" s="77"/>
      <c r="G82" s="76"/>
      <c r="H82" s="77" t="s">
        <v>222</v>
      </c>
      <c r="I82" s="79">
        <v>15232</v>
      </c>
      <c r="J82" s="77"/>
      <c r="K82" s="76"/>
      <c r="L82" s="77" t="s">
        <v>222</v>
      </c>
      <c r="M82" s="79">
        <v>37642</v>
      </c>
      <c r="N82" s="77"/>
      <c r="O82" s="76"/>
      <c r="P82" s="77" t="s">
        <v>222</v>
      </c>
      <c r="Q82" s="79">
        <v>228010</v>
      </c>
      <c r="R82" s="77"/>
      <c r="S82" s="76"/>
      <c r="T82" s="77" t="s">
        <v>222</v>
      </c>
      <c r="U82" s="79">
        <v>25437</v>
      </c>
      <c r="V82" s="77"/>
      <c r="W82" s="76"/>
      <c r="X82" s="77" t="s">
        <v>222</v>
      </c>
      <c r="Y82" s="79">
        <v>7373</v>
      </c>
      <c r="Z82" s="77"/>
      <c r="AA82" s="76"/>
      <c r="AB82" s="77" t="s">
        <v>222</v>
      </c>
      <c r="AC82" s="78" t="s">
        <v>228</v>
      </c>
      <c r="AD82" s="77"/>
      <c r="AE82" s="76"/>
      <c r="AF82" s="77" t="s">
        <v>222</v>
      </c>
      <c r="AG82" s="79">
        <v>334518</v>
      </c>
      <c r="AH82" s="77"/>
    </row>
    <row r="83" spans="1:34" x14ac:dyDescent="0.25">
      <c r="A83" s="14"/>
      <c r="B83" s="26" t="s">
        <v>325</v>
      </c>
      <c r="C83" s="76"/>
      <c r="D83" s="77"/>
      <c r="E83" s="79"/>
      <c r="F83" s="77"/>
      <c r="G83" s="76"/>
      <c r="H83" s="77"/>
      <c r="I83" s="79"/>
      <c r="J83" s="77"/>
      <c r="K83" s="76"/>
      <c r="L83" s="77"/>
      <c r="M83" s="79"/>
      <c r="N83" s="77"/>
      <c r="O83" s="76"/>
      <c r="P83" s="77"/>
      <c r="Q83" s="79"/>
      <c r="R83" s="77"/>
      <c r="S83" s="76"/>
      <c r="T83" s="77"/>
      <c r="U83" s="79"/>
      <c r="V83" s="77"/>
      <c r="W83" s="76"/>
      <c r="X83" s="77"/>
      <c r="Y83" s="79"/>
      <c r="Z83" s="77"/>
      <c r="AA83" s="76"/>
      <c r="AB83" s="77"/>
      <c r="AC83" s="78"/>
      <c r="AD83" s="77"/>
      <c r="AE83" s="76"/>
      <c r="AF83" s="77"/>
      <c r="AG83" s="79"/>
      <c r="AH83" s="77"/>
    </row>
    <row r="84" spans="1:34" x14ac:dyDescent="0.25">
      <c r="A84" s="14"/>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x14ac:dyDescent="0.25">
      <c r="A85" s="14"/>
      <c r="B85" s="45" t="s">
        <v>239</v>
      </c>
      <c r="C85" s="15"/>
      <c r="D85" s="40"/>
      <c r="E85" s="40"/>
      <c r="F85" s="40"/>
      <c r="G85" s="15"/>
      <c r="H85" s="40"/>
      <c r="I85" s="40"/>
      <c r="J85" s="40"/>
      <c r="K85" s="15"/>
      <c r="L85" s="40"/>
      <c r="M85" s="40"/>
      <c r="N85" s="40"/>
      <c r="O85" s="15"/>
      <c r="P85" s="40"/>
      <c r="Q85" s="40"/>
      <c r="R85" s="40"/>
      <c r="S85" s="15"/>
      <c r="T85" s="40"/>
      <c r="U85" s="40"/>
      <c r="V85" s="40"/>
      <c r="W85" s="15"/>
      <c r="X85" s="40"/>
      <c r="Y85" s="40"/>
      <c r="Z85" s="40"/>
      <c r="AA85" s="15"/>
      <c r="AB85" s="40"/>
      <c r="AC85" s="40"/>
      <c r="AD85" s="40"/>
      <c r="AE85" s="15"/>
      <c r="AF85" s="40"/>
      <c r="AG85" s="40"/>
      <c r="AH85" s="40"/>
    </row>
    <row r="86" spans="1:34" x14ac:dyDescent="0.25">
      <c r="A86" s="14"/>
      <c r="B86" s="15"/>
      <c r="C86" s="15"/>
      <c r="D86" s="40"/>
      <c r="E86" s="40"/>
      <c r="F86" s="40"/>
      <c r="G86" s="15"/>
      <c r="H86" s="40"/>
      <c r="I86" s="40"/>
      <c r="J86" s="40"/>
      <c r="K86" s="15"/>
      <c r="L86" s="37" t="s">
        <v>307</v>
      </c>
      <c r="M86" s="37"/>
      <c r="N86" s="37"/>
      <c r="O86" s="15"/>
      <c r="P86" s="37" t="s">
        <v>307</v>
      </c>
      <c r="Q86" s="37"/>
      <c r="R86" s="37"/>
      <c r="S86" s="15"/>
      <c r="T86" s="40"/>
      <c r="U86" s="40"/>
      <c r="V86" s="40"/>
      <c r="W86" s="15"/>
      <c r="X86" s="40"/>
      <c r="Y86" s="40"/>
      <c r="Z86" s="40"/>
      <c r="AA86" s="15"/>
      <c r="AB86" s="40"/>
      <c r="AC86" s="40"/>
      <c r="AD86" s="40"/>
      <c r="AE86" s="15"/>
      <c r="AF86" s="40"/>
      <c r="AG86" s="40"/>
      <c r="AH86" s="40"/>
    </row>
    <row r="87" spans="1:34" x14ac:dyDescent="0.25">
      <c r="A87" s="14"/>
      <c r="B87" s="15"/>
      <c r="C87" s="15"/>
      <c r="D87" s="40"/>
      <c r="E87" s="40"/>
      <c r="F87" s="40"/>
      <c r="G87" s="15"/>
      <c r="H87" s="37" t="s">
        <v>307</v>
      </c>
      <c r="I87" s="37"/>
      <c r="J87" s="37"/>
      <c r="K87" s="15"/>
      <c r="L87" s="37" t="s">
        <v>308</v>
      </c>
      <c r="M87" s="37"/>
      <c r="N87" s="37"/>
      <c r="O87" s="15"/>
      <c r="P87" s="37" t="s">
        <v>308</v>
      </c>
      <c r="Q87" s="37"/>
      <c r="R87" s="37"/>
      <c r="S87" s="15"/>
      <c r="T87" s="37" t="s">
        <v>309</v>
      </c>
      <c r="U87" s="37"/>
      <c r="V87" s="37"/>
      <c r="W87" s="15"/>
      <c r="X87" s="37" t="s">
        <v>309</v>
      </c>
      <c r="Y87" s="37"/>
      <c r="Z87" s="37"/>
      <c r="AA87" s="15"/>
      <c r="AB87" s="40"/>
      <c r="AC87" s="40"/>
      <c r="AD87" s="40"/>
      <c r="AE87" s="15"/>
      <c r="AF87" s="40"/>
      <c r="AG87" s="40"/>
      <c r="AH87" s="40"/>
    </row>
    <row r="88" spans="1:34" ht="15.75" thickBot="1" x14ac:dyDescent="0.3">
      <c r="A88" s="14"/>
      <c r="B88" s="15"/>
      <c r="C88" s="15"/>
      <c r="D88" s="38" t="s">
        <v>310</v>
      </c>
      <c r="E88" s="38"/>
      <c r="F88" s="38"/>
      <c r="G88" s="15"/>
      <c r="H88" s="38" t="s">
        <v>301</v>
      </c>
      <c r="I88" s="38"/>
      <c r="J88" s="38"/>
      <c r="K88" s="15"/>
      <c r="L88" s="38" t="s">
        <v>311</v>
      </c>
      <c r="M88" s="38"/>
      <c r="N88" s="38"/>
      <c r="O88" s="15"/>
      <c r="P88" s="38" t="s">
        <v>310</v>
      </c>
      <c r="Q88" s="38"/>
      <c r="R88" s="38"/>
      <c r="S88" s="15"/>
      <c r="T88" s="38" t="s">
        <v>305</v>
      </c>
      <c r="U88" s="38"/>
      <c r="V88" s="38"/>
      <c r="W88" s="15"/>
      <c r="X88" s="38" t="s">
        <v>93</v>
      </c>
      <c r="Y88" s="38"/>
      <c r="Z88" s="38"/>
      <c r="AA88" s="15"/>
      <c r="AB88" s="38" t="s">
        <v>312</v>
      </c>
      <c r="AC88" s="38"/>
      <c r="AD88" s="38"/>
      <c r="AE88" s="15"/>
      <c r="AF88" s="38" t="s">
        <v>146</v>
      </c>
      <c r="AG88" s="38"/>
      <c r="AH88" s="38"/>
    </row>
    <row r="89" spans="1:34" x14ac:dyDescent="0.25">
      <c r="A89" s="14"/>
      <c r="B89" s="80">
        <v>41639</v>
      </c>
      <c r="C89" s="19"/>
      <c r="D89" s="22"/>
      <c r="E89" s="27"/>
      <c r="F89" s="22"/>
      <c r="G89" s="19"/>
      <c r="H89" s="22"/>
      <c r="I89" s="27"/>
      <c r="J89" s="22"/>
      <c r="K89" s="19"/>
      <c r="L89" s="22"/>
      <c r="M89" s="27"/>
      <c r="N89" s="22"/>
      <c r="O89" s="19"/>
      <c r="P89" s="22"/>
      <c r="Q89" s="27"/>
      <c r="R89" s="22"/>
      <c r="S89" s="19"/>
      <c r="T89" s="22"/>
      <c r="U89" s="27"/>
      <c r="V89" s="22"/>
      <c r="W89" s="19"/>
      <c r="X89" s="22"/>
      <c r="Y89" s="27"/>
      <c r="Z89" s="22"/>
      <c r="AA89" s="19"/>
      <c r="AB89" s="22"/>
      <c r="AC89" s="27"/>
      <c r="AD89" s="22"/>
      <c r="AE89" s="19"/>
      <c r="AF89" s="22"/>
      <c r="AG89" s="27"/>
      <c r="AH89" s="22"/>
    </row>
    <row r="90" spans="1:34" x14ac:dyDescent="0.25">
      <c r="A90" s="14"/>
      <c r="B90" s="63"/>
      <c r="C90" s="23"/>
      <c r="D90" s="24"/>
      <c r="E90" s="25"/>
      <c r="F90" s="24"/>
      <c r="G90" s="23"/>
      <c r="H90" s="24"/>
      <c r="I90" s="25"/>
      <c r="J90" s="24"/>
      <c r="K90" s="23"/>
      <c r="L90" s="24"/>
      <c r="M90" s="25"/>
      <c r="N90" s="24"/>
      <c r="O90" s="23"/>
      <c r="P90" s="24"/>
      <c r="Q90" s="25"/>
      <c r="R90" s="24"/>
      <c r="S90" s="23"/>
      <c r="T90" s="24"/>
      <c r="U90" s="25"/>
      <c r="V90" s="24"/>
      <c r="W90" s="23"/>
      <c r="X90" s="24"/>
      <c r="Y90" s="25"/>
      <c r="Z90" s="24"/>
      <c r="AA90" s="23"/>
      <c r="AB90" s="24"/>
      <c r="AC90" s="25"/>
      <c r="AD90" s="24"/>
      <c r="AE90" s="23"/>
      <c r="AF90" s="24"/>
      <c r="AG90" s="25"/>
      <c r="AH90" s="24"/>
    </row>
    <row r="91" spans="1:34" x14ac:dyDescent="0.25">
      <c r="A91" s="14"/>
      <c r="B91" s="62" t="s">
        <v>313</v>
      </c>
      <c r="C91" s="19"/>
      <c r="D91" s="22"/>
      <c r="E91" s="27"/>
      <c r="F91" s="22"/>
      <c r="G91" s="19"/>
      <c r="H91" s="22"/>
      <c r="I91" s="27"/>
      <c r="J91" s="22"/>
      <c r="K91" s="19"/>
      <c r="L91" s="22"/>
      <c r="M91" s="27"/>
      <c r="N91" s="22"/>
      <c r="O91" s="19"/>
      <c r="P91" s="22"/>
      <c r="Q91" s="27"/>
      <c r="R91" s="22"/>
      <c r="S91" s="19"/>
      <c r="T91" s="22"/>
      <c r="U91" s="27"/>
      <c r="V91" s="22"/>
      <c r="W91" s="19"/>
      <c r="X91" s="22"/>
      <c r="Y91" s="27"/>
      <c r="Z91" s="22"/>
      <c r="AA91" s="19"/>
      <c r="AB91" s="22"/>
      <c r="AC91" s="27"/>
      <c r="AD91" s="22"/>
      <c r="AE91" s="19"/>
      <c r="AF91" s="22"/>
      <c r="AG91" s="27"/>
      <c r="AH91" s="22"/>
    </row>
    <row r="92" spans="1:34" x14ac:dyDescent="0.25">
      <c r="A92" s="14"/>
      <c r="B92" s="23" t="s">
        <v>314</v>
      </c>
      <c r="C92" s="66"/>
      <c r="D92" s="67" t="s">
        <v>222</v>
      </c>
      <c r="E92" s="68">
        <v>338</v>
      </c>
      <c r="F92" s="67"/>
      <c r="G92" s="66"/>
      <c r="H92" s="67" t="s">
        <v>222</v>
      </c>
      <c r="I92" s="68" t="s">
        <v>228</v>
      </c>
      <c r="J92" s="67"/>
      <c r="K92" s="66"/>
      <c r="L92" s="67" t="s">
        <v>222</v>
      </c>
      <c r="M92" s="68">
        <v>235</v>
      </c>
      <c r="N92" s="67"/>
      <c r="O92" s="66"/>
      <c r="P92" s="67" t="s">
        <v>222</v>
      </c>
      <c r="Q92" s="69">
        <v>1322</v>
      </c>
      <c r="R92" s="67"/>
      <c r="S92" s="66"/>
      <c r="T92" s="67" t="s">
        <v>222</v>
      </c>
      <c r="U92" s="68">
        <v>400</v>
      </c>
      <c r="V92" s="67"/>
      <c r="W92" s="66"/>
      <c r="X92" s="67" t="s">
        <v>222</v>
      </c>
      <c r="Y92" s="68">
        <v>17</v>
      </c>
      <c r="Z92" s="67"/>
      <c r="AA92" s="66"/>
      <c r="AB92" s="67" t="s">
        <v>222</v>
      </c>
      <c r="AC92" s="69">
        <v>2309</v>
      </c>
      <c r="AD92" s="67"/>
      <c r="AE92" s="66"/>
      <c r="AF92" s="67" t="s">
        <v>222</v>
      </c>
      <c r="AG92" s="69">
        <v>4621</v>
      </c>
      <c r="AH92" s="67"/>
    </row>
    <row r="93" spans="1:34" x14ac:dyDescent="0.25">
      <c r="A93" s="14"/>
      <c r="B93" s="64">
        <v>41275</v>
      </c>
      <c r="C93" s="66"/>
      <c r="D93" s="67"/>
      <c r="E93" s="68"/>
      <c r="F93" s="67"/>
      <c r="G93" s="66"/>
      <c r="H93" s="67"/>
      <c r="I93" s="68"/>
      <c r="J93" s="67"/>
      <c r="K93" s="66"/>
      <c r="L93" s="67"/>
      <c r="M93" s="68"/>
      <c r="N93" s="67"/>
      <c r="O93" s="66"/>
      <c r="P93" s="67"/>
      <c r="Q93" s="69"/>
      <c r="R93" s="67"/>
      <c r="S93" s="66"/>
      <c r="T93" s="67"/>
      <c r="U93" s="68"/>
      <c r="V93" s="67"/>
      <c r="W93" s="66"/>
      <c r="X93" s="67"/>
      <c r="Y93" s="68"/>
      <c r="Z93" s="67"/>
      <c r="AA93" s="66"/>
      <c r="AB93" s="67"/>
      <c r="AC93" s="69"/>
      <c r="AD93" s="67"/>
      <c r="AE93" s="66"/>
      <c r="AF93" s="67"/>
      <c r="AG93" s="69"/>
      <c r="AH93" s="67"/>
    </row>
    <row r="94" spans="1:34" x14ac:dyDescent="0.25">
      <c r="A94" s="14"/>
      <c r="B94" s="18" t="s">
        <v>315</v>
      </c>
      <c r="C94" s="19"/>
      <c r="D94" s="22"/>
      <c r="E94" s="27" t="s">
        <v>228</v>
      </c>
      <c r="F94" s="22"/>
      <c r="G94" s="19"/>
      <c r="H94" s="22"/>
      <c r="I94" s="27" t="s">
        <v>228</v>
      </c>
      <c r="J94" s="22"/>
      <c r="K94" s="19"/>
      <c r="L94" s="22"/>
      <c r="M94" s="27" t="s">
        <v>331</v>
      </c>
      <c r="N94" s="22" t="s">
        <v>267</v>
      </c>
      <c r="O94" s="19"/>
      <c r="P94" s="22"/>
      <c r="Q94" s="27" t="s">
        <v>332</v>
      </c>
      <c r="R94" s="22" t="s">
        <v>267</v>
      </c>
      <c r="S94" s="19"/>
      <c r="T94" s="22"/>
      <c r="U94" s="27" t="s">
        <v>333</v>
      </c>
      <c r="V94" s="22" t="s">
        <v>267</v>
      </c>
      <c r="W94" s="19"/>
      <c r="X94" s="22"/>
      <c r="Y94" s="27" t="s">
        <v>334</v>
      </c>
      <c r="Z94" s="22" t="s">
        <v>267</v>
      </c>
      <c r="AA94" s="19"/>
      <c r="AB94" s="22"/>
      <c r="AC94" s="27" t="s">
        <v>228</v>
      </c>
      <c r="AD94" s="22"/>
      <c r="AE94" s="19"/>
      <c r="AF94" s="22"/>
      <c r="AG94" s="27" t="s">
        <v>335</v>
      </c>
      <c r="AH94" s="22" t="s">
        <v>267</v>
      </c>
    </row>
    <row r="95" spans="1:34" x14ac:dyDescent="0.25">
      <c r="A95" s="14"/>
      <c r="B95" s="54" t="s">
        <v>316</v>
      </c>
      <c r="C95" s="23"/>
      <c r="D95" s="24"/>
      <c r="E95" s="25">
        <v>47</v>
      </c>
      <c r="F95" s="24"/>
      <c r="G95" s="23"/>
      <c r="H95" s="24"/>
      <c r="I95" s="25" t="s">
        <v>228</v>
      </c>
      <c r="J95" s="24"/>
      <c r="K95" s="23"/>
      <c r="L95" s="24"/>
      <c r="M95" s="25">
        <v>72</v>
      </c>
      <c r="N95" s="24"/>
      <c r="O95" s="23"/>
      <c r="P95" s="24"/>
      <c r="Q95" s="25" t="s">
        <v>228</v>
      </c>
      <c r="R95" s="24"/>
      <c r="S95" s="23"/>
      <c r="T95" s="24"/>
      <c r="U95" s="25" t="s">
        <v>228</v>
      </c>
      <c r="V95" s="24"/>
      <c r="W95" s="23"/>
      <c r="X95" s="24"/>
      <c r="Y95" s="25">
        <v>41</v>
      </c>
      <c r="Z95" s="24"/>
      <c r="AA95" s="23"/>
      <c r="AB95" s="24"/>
      <c r="AC95" s="25" t="s">
        <v>228</v>
      </c>
      <c r="AD95" s="24"/>
      <c r="AE95" s="23"/>
      <c r="AF95" s="24"/>
      <c r="AG95" s="25">
        <v>160</v>
      </c>
      <c r="AH95" s="24"/>
    </row>
    <row r="96" spans="1:34" ht="15.75" thickBot="1" x14ac:dyDescent="0.3">
      <c r="A96" s="14"/>
      <c r="B96" s="18" t="s">
        <v>317</v>
      </c>
      <c r="C96" s="19"/>
      <c r="D96" s="32"/>
      <c r="E96" s="33" t="s">
        <v>336</v>
      </c>
      <c r="F96" s="22" t="s">
        <v>267</v>
      </c>
      <c r="G96" s="19"/>
      <c r="H96" s="32"/>
      <c r="I96" s="33">
        <v>26</v>
      </c>
      <c r="J96" s="22"/>
      <c r="K96" s="19"/>
      <c r="L96" s="32"/>
      <c r="M96" s="33">
        <v>31</v>
      </c>
      <c r="N96" s="22"/>
      <c r="O96" s="19"/>
      <c r="P96" s="32"/>
      <c r="Q96" s="33">
        <v>692</v>
      </c>
      <c r="R96" s="22"/>
      <c r="S96" s="19"/>
      <c r="T96" s="32"/>
      <c r="U96" s="33" t="s">
        <v>337</v>
      </c>
      <c r="V96" s="22" t="s">
        <v>267</v>
      </c>
      <c r="W96" s="19"/>
      <c r="X96" s="32"/>
      <c r="Y96" s="33">
        <v>101</v>
      </c>
      <c r="Z96" s="22"/>
      <c r="AA96" s="19"/>
      <c r="AB96" s="32"/>
      <c r="AC96" s="33">
        <v>51</v>
      </c>
      <c r="AD96" s="22"/>
      <c r="AE96" s="19"/>
      <c r="AF96" s="32"/>
      <c r="AG96" s="33">
        <v>528</v>
      </c>
      <c r="AH96" s="22"/>
    </row>
    <row r="97" spans="1:34" x14ac:dyDescent="0.25">
      <c r="A97" s="14"/>
      <c r="B97" s="28" t="s">
        <v>322</v>
      </c>
      <c r="C97" s="66"/>
      <c r="D97" s="70" t="s">
        <v>222</v>
      </c>
      <c r="E97" s="72">
        <v>233</v>
      </c>
      <c r="F97" s="67"/>
      <c r="G97" s="66"/>
      <c r="H97" s="70" t="s">
        <v>222</v>
      </c>
      <c r="I97" s="72">
        <v>26</v>
      </c>
      <c r="J97" s="67"/>
      <c r="K97" s="66"/>
      <c r="L97" s="70" t="s">
        <v>222</v>
      </c>
      <c r="M97" s="72">
        <v>291</v>
      </c>
      <c r="N97" s="67"/>
      <c r="O97" s="66"/>
      <c r="P97" s="70" t="s">
        <v>222</v>
      </c>
      <c r="Q97" s="74">
        <v>1117</v>
      </c>
      <c r="R97" s="67"/>
      <c r="S97" s="66"/>
      <c r="T97" s="70" t="s">
        <v>222</v>
      </c>
      <c r="U97" s="72">
        <v>112</v>
      </c>
      <c r="V97" s="67"/>
      <c r="W97" s="66"/>
      <c r="X97" s="70" t="s">
        <v>222</v>
      </c>
      <c r="Y97" s="72">
        <v>80</v>
      </c>
      <c r="Z97" s="67"/>
      <c r="AA97" s="66"/>
      <c r="AB97" s="70" t="s">
        <v>222</v>
      </c>
      <c r="AC97" s="74">
        <v>2360</v>
      </c>
      <c r="AD97" s="67"/>
      <c r="AE97" s="66"/>
      <c r="AF97" s="70" t="s">
        <v>222</v>
      </c>
      <c r="AG97" s="74">
        <v>4219</v>
      </c>
      <c r="AH97" s="67"/>
    </row>
    <row r="98" spans="1:34" ht="15.75" thickBot="1" x14ac:dyDescent="0.3">
      <c r="A98" s="14"/>
      <c r="B98" s="65">
        <v>41639</v>
      </c>
      <c r="C98" s="66"/>
      <c r="D98" s="71"/>
      <c r="E98" s="73"/>
      <c r="F98" s="67"/>
      <c r="G98" s="66"/>
      <c r="H98" s="71"/>
      <c r="I98" s="73"/>
      <c r="J98" s="67"/>
      <c r="K98" s="66"/>
      <c r="L98" s="71"/>
      <c r="M98" s="73"/>
      <c r="N98" s="67"/>
      <c r="O98" s="66"/>
      <c r="P98" s="71"/>
      <c r="Q98" s="75"/>
      <c r="R98" s="67"/>
      <c r="S98" s="66"/>
      <c r="T98" s="71"/>
      <c r="U98" s="73"/>
      <c r="V98" s="67"/>
      <c r="W98" s="66"/>
      <c r="X98" s="71"/>
      <c r="Y98" s="73"/>
      <c r="Z98" s="67"/>
      <c r="AA98" s="66"/>
      <c r="AB98" s="71"/>
      <c r="AC98" s="75"/>
      <c r="AD98" s="67"/>
      <c r="AE98" s="66"/>
      <c r="AF98" s="71"/>
      <c r="AG98" s="75"/>
      <c r="AH98" s="67"/>
    </row>
    <row r="99" spans="1:34" ht="15.75" thickTop="1" x14ac:dyDescent="0.25">
      <c r="A99" s="14"/>
      <c r="B99" s="19"/>
      <c r="C99" s="19"/>
      <c r="D99" s="22"/>
      <c r="E99" s="27"/>
      <c r="F99" s="22"/>
      <c r="G99" s="19"/>
      <c r="H99" s="22"/>
      <c r="I99" s="27"/>
      <c r="J99" s="22"/>
      <c r="K99" s="19"/>
      <c r="L99" s="22"/>
      <c r="M99" s="27"/>
      <c r="N99" s="22"/>
      <c r="O99" s="19"/>
      <c r="P99" s="22"/>
      <c r="Q99" s="27"/>
      <c r="R99" s="22"/>
      <c r="S99" s="19"/>
      <c r="T99" s="22"/>
      <c r="U99" s="27"/>
      <c r="V99" s="22"/>
      <c r="W99" s="19"/>
      <c r="X99" s="22"/>
      <c r="Y99" s="27"/>
      <c r="Z99" s="22"/>
      <c r="AA99" s="19"/>
      <c r="AB99" s="22"/>
      <c r="AC99" s="27"/>
      <c r="AD99" s="22"/>
      <c r="AE99" s="19"/>
      <c r="AF99" s="22"/>
      <c r="AG99" s="27"/>
      <c r="AH99" s="22"/>
    </row>
    <row r="100" spans="1:34" x14ac:dyDescent="0.25">
      <c r="A100" s="14"/>
      <c r="B100" s="23" t="s">
        <v>323</v>
      </c>
      <c r="C100" s="23"/>
      <c r="D100" s="24"/>
      <c r="E100" s="25"/>
      <c r="F100" s="24"/>
      <c r="G100" s="23"/>
      <c r="H100" s="24"/>
      <c r="I100" s="25"/>
      <c r="J100" s="24"/>
      <c r="K100" s="23"/>
      <c r="L100" s="24"/>
      <c r="M100" s="25"/>
      <c r="N100" s="24"/>
      <c r="O100" s="23"/>
      <c r="P100" s="24"/>
      <c r="Q100" s="25"/>
      <c r="R100" s="24"/>
      <c r="S100" s="23"/>
      <c r="T100" s="24"/>
      <c r="U100" s="25"/>
      <c r="V100" s="24"/>
      <c r="W100" s="23"/>
      <c r="X100" s="24"/>
      <c r="Y100" s="25"/>
      <c r="Z100" s="24"/>
      <c r="AA100" s="23"/>
      <c r="AB100" s="24"/>
      <c r="AC100" s="25"/>
      <c r="AD100" s="24"/>
      <c r="AE100" s="23"/>
      <c r="AF100" s="24"/>
      <c r="AG100" s="25"/>
      <c r="AH100" s="24"/>
    </row>
    <row r="101" spans="1:34" x14ac:dyDescent="0.25">
      <c r="A101" s="14"/>
      <c r="B101" s="26" t="s">
        <v>324</v>
      </c>
      <c r="C101" s="76"/>
      <c r="D101" s="77" t="s">
        <v>222</v>
      </c>
      <c r="E101" s="78" t="s">
        <v>228</v>
      </c>
      <c r="F101" s="77"/>
      <c r="G101" s="76"/>
      <c r="H101" s="77" t="s">
        <v>222</v>
      </c>
      <c r="I101" s="78" t="s">
        <v>228</v>
      </c>
      <c r="J101" s="77"/>
      <c r="K101" s="76"/>
      <c r="L101" s="77" t="s">
        <v>222</v>
      </c>
      <c r="M101" s="78">
        <v>4</v>
      </c>
      <c r="N101" s="77"/>
      <c r="O101" s="76"/>
      <c r="P101" s="77" t="s">
        <v>222</v>
      </c>
      <c r="Q101" s="78" t="s">
        <v>228</v>
      </c>
      <c r="R101" s="77"/>
      <c r="S101" s="76"/>
      <c r="T101" s="77" t="s">
        <v>222</v>
      </c>
      <c r="U101" s="78" t="s">
        <v>228</v>
      </c>
      <c r="V101" s="77"/>
      <c r="W101" s="76"/>
      <c r="X101" s="77" t="s">
        <v>222</v>
      </c>
      <c r="Y101" s="78" t="s">
        <v>228</v>
      </c>
      <c r="Z101" s="77"/>
      <c r="AA101" s="76"/>
      <c r="AB101" s="77" t="s">
        <v>222</v>
      </c>
      <c r="AC101" s="78" t="s">
        <v>228</v>
      </c>
      <c r="AD101" s="77"/>
      <c r="AE101" s="76"/>
      <c r="AF101" s="77" t="s">
        <v>222</v>
      </c>
      <c r="AG101" s="78">
        <v>4</v>
      </c>
      <c r="AH101" s="77"/>
    </row>
    <row r="102" spans="1:34" x14ac:dyDescent="0.25">
      <c r="A102" s="14"/>
      <c r="B102" s="26" t="s">
        <v>325</v>
      </c>
      <c r="C102" s="76"/>
      <c r="D102" s="77"/>
      <c r="E102" s="78"/>
      <c r="F102" s="77"/>
      <c r="G102" s="76"/>
      <c r="H102" s="77"/>
      <c r="I102" s="78"/>
      <c r="J102" s="77"/>
      <c r="K102" s="76"/>
      <c r="L102" s="77"/>
      <c r="M102" s="78"/>
      <c r="N102" s="77"/>
      <c r="O102" s="76"/>
      <c r="P102" s="77"/>
      <c r="Q102" s="78"/>
      <c r="R102" s="77"/>
      <c r="S102" s="76"/>
      <c r="T102" s="77"/>
      <c r="U102" s="78"/>
      <c r="V102" s="77"/>
      <c r="W102" s="76"/>
      <c r="X102" s="77"/>
      <c r="Y102" s="78"/>
      <c r="Z102" s="77"/>
      <c r="AA102" s="76"/>
      <c r="AB102" s="77"/>
      <c r="AC102" s="78"/>
      <c r="AD102" s="77"/>
      <c r="AE102" s="76"/>
      <c r="AF102" s="77"/>
      <c r="AG102" s="78"/>
      <c r="AH102" s="77"/>
    </row>
    <row r="103" spans="1:34" x14ac:dyDescent="0.25">
      <c r="A103" s="14"/>
      <c r="B103" s="23"/>
      <c r="C103" s="23"/>
      <c r="D103" s="24"/>
      <c r="E103" s="25"/>
      <c r="F103" s="24"/>
      <c r="G103" s="23"/>
      <c r="H103" s="24"/>
      <c r="I103" s="25"/>
      <c r="J103" s="24"/>
      <c r="K103" s="23"/>
      <c r="L103" s="24"/>
      <c r="M103" s="25"/>
      <c r="N103" s="24"/>
      <c r="O103" s="23"/>
      <c r="P103" s="24"/>
      <c r="Q103" s="25"/>
      <c r="R103" s="24"/>
      <c r="S103" s="23"/>
      <c r="T103" s="24"/>
      <c r="U103" s="25"/>
      <c r="V103" s="24"/>
      <c r="W103" s="23"/>
      <c r="X103" s="24"/>
      <c r="Y103" s="25"/>
      <c r="Z103" s="24"/>
      <c r="AA103" s="23"/>
      <c r="AB103" s="24"/>
      <c r="AC103" s="25"/>
      <c r="AD103" s="24"/>
      <c r="AE103" s="23"/>
      <c r="AF103" s="24"/>
      <c r="AG103" s="25"/>
      <c r="AH103" s="24"/>
    </row>
    <row r="104" spans="1:34" x14ac:dyDescent="0.25">
      <c r="A104" s="14"/>
      <c r="B104" s="26" t="s">
        <v>326</v>
      </c>
      <c r="C104" s="76"/>
      <c r="D104" s="77"/>
      <c r="E104" s="78">
        <v>233</v>
      </c>
      <c r="F104" s="77"/>
      <c r="G104" s="76"/>
      <c r="H104" s="77"/>
      <c r="I104" s="78">
        <v>26</v>
      </c>
      <c r="J104" s="77"/>
      <c r="K104" s="76"/>
      <c r="L104" s="77"/>
      <c r="M104" s="78">
        <v>287</v>
      </c>
      <c r="N104" s="77"/>
      <c r="O104" s="76"/>
      <c r="P104" s="77"/>
      <c r="Q104" s="79">
        <v>1117</v>
      </c>
      <c r="R104" s="77"/>
      <c r="S104" s="76"/>
      <c r="T104" s="77"/>
      <c r="U104" s="78">
        <v>112</v>
      </c>
      <c r="V104" s="77"/>
      <c r="W104" s="76"/>
      <c r="X104" s="77"/>
      <c r="Y104" s="78">
        <v>80</v>
      </c>
      <c r="Z104" s="77"/>
      <c r="AA104" s="76"/>
      <c r="AB104" s="77"/>
      <c r="AC104" s="79">
        <v>2360</v>
      </c>
      <c r="AD104" s="77"/>
      <c r="AE104" s="76"/>
      <c r="AF104" s="77"/>
      <c r="AG104" s="79">
        <v>4215</v>
      </c>
      <c r="AH104" s="77"/>
    </row>
    <row r="105" spans="1:34" x14ac:dyDescent="0.25">
      <c r="A105" s="14"/>
      <c r="B105" s="26" t="s">
        <v>325</v>
      </c>
      <c r="C105" s="76"/>
      <c r="D105" s="77"/>
      <c r="E105" s="78"/>
      <c r="F105" s="77"/>
      <c r="G105" s="76"/>
      <c r="H105" s="77"/>
      <c r="I105" s="78"/>
      <c r="J105" s="77"/>
      <c r="K105" s="76"/>
      <c r="L105" s="77"/>
      <c r="M105" s="78"/>
      <c r="N105" s="77"/>
      <c r="O105" s="76"/>
      <c r="P105" s="77"/>
      <c r="Q105" s="79"/>
      <c r="R105" s="77"/>
      <c r="S105" s="76"/>
      <c r="T105" s="77"/>
      <c r="U105" s="78"/>
      <c r="V105" s="77"/>
      <c r="W105" s="76"/>
      <c r="X105" s="77"/>
      <c r="Y105" s="78"/>
      <c r="Z105" s="77"/>
      <c r="AA105" s="76"/>
      <c r="AB105" s="77"/>
      <c r="AC105" s="79"/>
      <c r="AD105" s="77"/>
      <c r="AE105" s="76"/>
      <c r="AF105" s="77"/>
      <c r="AG105" s="79"/>
      <c r="AH105" s="77"/>
    </row>
    <row r="106" spans="1:34" x14ac:dyDescent="0.25">
      <c r="A106" s="14"/>
      <c r="B106" s="23"/>
      <c r="C106" s="23"/>
      <c r="D106" s="24"/>
      <c r="E106" s="25"/>
      <c r="F106" s="24"/>
      <c r="G106" s="23"/>
      <c r="H106" s="24"/>
      <c r="I106" s="25"/>
      <c r="J106" s="24"/>
      <c r="K106" s="23"/>
      <c r="L106" s="24"/>
      <c r="M106" s="25"/>
      <c r="N106" s="24"/>
      <c r="O106" s="23"/>
      <c r="P106" s="24"/>
      <c r="Q106" s="25"/>
      <c r="R106" s="24"/>
      <c r="S106" s="23"/>
      <c r="T106" s="24"/>
      <c r="U106" s="25"/>
      <c r="V106" s="24"/>
      <c r="W106" s="23"/>
      <c r="X106" s="24"/>
      <c r="Y106" s="25"/>
      <c r="Z106" s="24"/>
      <c r="AA106" s="23"/>
      <c r="AB106" s="24"/>
      <c r="AC106" s="25"/>
      <c r="AD106" s="24"/>
      <c r="AE106" s="23"/>
      <c r="AF106" s="24"/>
      <c r="AG106" s="25"/>
      <c r="AH106" s="24"/>
    </row>
    <row r="107" spans="1:34" x14ac:dyDescent="0.25">
      <c r="A107" s="14"/>
      <c r="B107" s="62" t="s">
        <v>327</v>
      </c>
      <c r="C107" s="19"/>
      <c r="D107" s="22"/>
      <c r="E107" s="27"/>
      <c r="F107" s="22"/>
      <c r="G107" s="19"/>
      <c r="H107" s="22"/>
      <c r="I107" s="27"/>
      <c r="J107" s="22"/>
      <c r="K107" s="19"/>
      <c r="L107" s="22"/>
      <c r="M107" s="27"/>
      <c r="N107" s="22"/>
      <c r="O107" s="19"/>
      <c r="P107" s="22"/>
      <c r="Q107" s="27"/>
      <c r="R107" s="22"/>
      <c r="S107" s="19"/>
      <c r="T107" s="22"/>
      <c r="U107" s="27"/>
      <c r="V107" s="22"/>
      <c r="W107" s="19"/>
      <c r="X107" s="22"/>
      <c r="Y107" s="27"/>
      <c r="Z107" s="22"/>
      <c r="AA107" s="19"/>
      <c r="AB107" s="22"/>
      <c r="AC107" s="27"/>
      <c r="AD107" s="22"/>
      <c r="AE107" s="19"/>
      <c r="AF107" s="22"/>
      <c r="AG107" s="27"/>
      <c r="AH107" s="22"/>
    </row>
    <row r="108" spans="1:34" x14ac:dyDescent="0.25">
      <c r="A108" s="14"/>
      <c r="B108" s="23" t="s">
        <v>328</v>
      </c>
      <c r="C108" s="23"/>
      <c r="D108" s="24" t="s">
        <v>222</v>
      </c>
      <c r="E108" s="29">
        <v>19925</v>
      </c>
      <c r="F108" s="24"/>
      <c r="G108" s="23"/>
      <c r="H108" s="24" t="s">
        <v>222</v>
      </c>
      <c r="I108" s="29">
        <v>18933</v>
      </c>
      <c r="J108" s="24"/>
      <c r="K108" s="23"/>
      <c r="L108" s="24" t="s">
        <v>222</v>
      </c>
      <c r="M108" s="29">
        <v>37579</v>
      </c>
      <c r="N108" s="24"/>
      <c r="O108" s="23"/>
      <c r="P108" s="24" t="s">
        <v>222</v>
      </c>
      <c r="Q108" s="29">
        <v>237701</v>
      </c>
      <c r="R108" s="24"/>
      <c r="S108" s="23"/>
      <c r="T108" s="24" t="s">
        <v>222</v>
      </c>
      <c r="U108" s="29">
        <v>25659</v>
      </c>
      <c r="V108" s="24"/>
      <c r="W108" s="23"/>
      <c r="X108" s="24" t="s">
        <v>222</v>
      </c>
      <c r="Y108" s="29">
        <v>7800</v>
      </c>
      <c r="Z108" s="24"/>
      <c r="AA108" s="23"/>
      <c r="AB108" s="24" t="s">
        <v>222</v>
      </c>
      <c r="AC108" s="25" t="s">
        <v>228</v>
      </c>
      <c r="AD108" s="24"/>
      <c r="AE108" s="23"/>
      <c r="AF108" s="24" t="s">
        <v>222</v>
      </c>
      <c r="AG108" s="29">
        <v>347597</v>
      </c>
      <c r="AH108" s="24"/>
    </row>
    <row r="109" spans="1:34" x14ac:dyDescent="0.25">
      <c r="A109" s="14"/>
      <c r="B109" s="19"/>
      <c r="C109" s="19"/>
      <c r="D109" s="22"/>
      <c r="E109" s="27"/>
      <c r="F109" s="22"/>
      <c r="G109" s="19"/>
      <c r="H109" s="22"/>
      <c r="I109" s="27"/>
      <c r="J109" s="22"/>
      <c r="K109" s="19"/>
      <c r="L109" s="22"/>
      <c r="M109" s="27"/>
      <c r="N109" s="22"/>
      <c r="O109" s="19"/>
      <c r="P109" s="22"/>
      <c r="Q109" s="27"/>
      <c r="R109" s="22"/>
      <c r="S109" s="19"/>
      <c r="T109" s="22"/>
      <c r="U109" s="27"/>
      <c r="V109" s="22"/>
      <c r="W109" s="19"/>
      <c r="X109" s="22"/>
      <c r="Y109" s="27"/>
      <c r="Z109" s="22"/>
      <c r="AA109" s="19"/>
      <c r="AB109" s="22"/>
      <c r="AC109" s="27"/>
      <c r="AD109" s="22"/>
      <c r="AE109" s="19"/>
      <c r="AF109" s="22"/>
      <c r="AG109" s="27"/>
      <c r="AH109" s="22"/>
    </row>
    <row r="110" spans="1:34" x14ac:dyDescent="0.25">
      <c r="A110" s="14"/>
      <c r="B110" s="23" t="s">
        <v>323</v>
      </c>
      <c r="C110" s="23"/>
      <c r="D110" s="24"/>
      <c r="E110" s="25"/>
      <c r="F110" s="24"/>
      <c r="G110" s="23"/>
      <c r="H110" s="24"/>
      <c r="I110" s="25"/>
      <c r="J110" s="24"/>
      <c r="K110" s="23"/>
      <c r="L110" s="24"/>
      <c r="M110" s="25"/>
      <c r="N110" s="24"/>
      <c r="O110" s="23"/>
      <c r="P110" s="24"/>
      <c r="Q110" s="25"/>
      <c r="R110" s="24"/>
      <c r="S110" s="23"/>
      <c r="T110" s="24"/>
      <c r="U110" s="25"/>
      <c r="V110" s="24"/>
      <c r="W110" s="23"/>
      <c r="X110" s="24"/>
      <c r="Y110" s="25"/>
      <c r="Z110" s="24"/>
      <c r="AA110" s="23"/>
      <c r="AB110" s="24"/>
      <c r="AC110" s="25"/>
      <c r="AD110" s="24"/>
      <c r="AE110" s="23"/>
      <c r="AF110" s="24"/>
      <c r="AG110" s="25"/>
      <c r="AH110" s="24"/>
    </row>
    <row r="111" spans="1:34" x14ac:dyDescent="0.25">
      <c r="A111" s="14"/>
      <c r="B111" s="26" t="s">
        <v>324</v>
      </c>
      <c r="C111" s="76"/>
      <c r="D111" s="77"/>
      <c r="E111" s="78">
        <v>76</v>
      </c>
      <c r="F111" s="77"/>
      <c r="G111" s="76"/>
      <c r="H111" s="77"/>
      <c r="I111" s="78" t="s">
        <v>228</v>
      </c>
      <c r="J111" s="77"/>
      <c r="K111" s="76"/>
      <c r="L111" s="77"/>
      <c r="M111" s="78">
        <v>951</v>
      </c>
      <c r="N111" s="77"/>
      <c r="O111" s="76"/>
      <c r="P111" s="77"/>
      <c r="Q111" s="79">
        <v>4834</v>
      </c>
      <c r="R111" s="77"/>
      <c r="S111" s="76"/>
      <c r="T111" s="77"/>
      <c r="U111" s="78">
        <v>109</v>
      </c>
      <c r="V111" s="77"/>
      <c r="W111" s="76"/>
      <c r="X111" s="77"/>
      <c r="Y111" s="78">
        <v>12</v>
      </c>
      <c r="Z111" s="77"/>
      <c r="AA111" s="76"/>
      <c r="AB111" s="77"/>
      <c r="AC111" s="78" t="s">
        <v>228</v>
      </c>
      <c r="AD111" s="77"/>
      <c r="AE111" s="76"/>
      <c r="AF111" s="77"/>
      <c r="AG111" s="79">
        <v>5982</v>
      </c>
      <c r="AH111" s="77"/>
    </row>
    <row r="112" spans="1:34" x14ac:dyDescent="0.25">
      <c r="A112" s="14"/>
      <c r="B112" s="26" t="s">
        <v>325</v>
      </c>
      <c r="C112" s="76"/>
      <c r="D112" s="77"/>
      <c r="E112" s="78"/>
      <c r="F112" s="77"/>
      <c r="G112" s="76"/>
      <c r="H112" s="77"/>
      <c r="I112" s="78"/>
      <c r="J112" s="77"/>
      <c r="K112" s="76"/>
      <c r="L112" s="77"/>
      <c r="M112" s="78"/>
      <c r="N112" s="77"/>
      <c r="O112" s="76"/>
      <c r="P112" s="77"/>
      <c r="Q112" s="79"/>
      <c r="R112" s="77"/>
      <c r="S112" s="76"/>
      <c r="T112" s="77"/>
      <c r="U112" s="78"/>
      <c r="V112" s="77"/>
      <c r="W112" s="76"/>
      <c r="X112" s="77"/>
      <c r="Y112" s="78"/>
      <c r="Z112" s="77"/>
      <c r="AA112" s="76"/>
      <c r="AB112" s="77"/>
      <c r="AC112" s="78"/>
      <c r="AD112" s="77"/>
      <c r="AE112" s="76"/>
      <c r="AF112" s="77"/>
      <c r="AG112" s="79"/>
      <c r="AH112" s="77"/>
    </row>
    <row r="113" spans="1:34" x14ac:dyDescent="0.25">
      <c r="A113" s="14"/>
      <c r="B113" s="23"/>
      <c r="C113" s="23"/>
      <c r="D113" s="24"/>
      <c r="E113" s="25"/>
      <c r="F113" s="24"/>
      <c r="G113" s="23"/>
      <c r="H113" s="24"/>
      <c r="I113" s="25"/>
      <c r="J113" s="24"/>
      <c r="K113" s="23"/>
      <c r="L113" s="24"/>
      <c r="M113" s="25"/>
      <c r="N113" s="24"/>
      <c r="O113" s="23"/>
      <c r="P113" s="24"/>
      <c r="Q113" s="25"/>
      <c r="R113" s="24"/>
      <c r="S113" s="23"/>
      <c r="T113" s="24"/>
      <c r="U113" s="25"/>
      <c r="V113" s="24"/>
      <c r="W113" s="23"/>
      <c r="X113" s="24"/>
      <c r="Y113" s="25"/>
      <c r="Z113" s="24"/>
      <c r="AA113" s="23"/>
      <c r="AB113" s="24"/>
      <c r="AC113" s="25"/>
      <c r="AD113" s="24"/>
      <c r="AE113" s="23"/>
      <c r="AF113" s="24"/>
      <c r="AG113" s="25"/>
      <c r="AH113" s="24"/>
    </row>
    <row r="114" spans="1:34" x14ac:dyDescent="0.25">
      <c r="A114" s="14"/>
      <c r="B114" s="26" t="s">
        <v>326</v>
      </c>
      <c r="C114" s="76"/>
      <c r="D114" s="77" t="s">
        <v>222</v>
      </c>
      <c r="E114" s="79">
        <v>19849</v>
      </c>
      <c r="F114" s="77"/>
      <c r="G114" s="76"/>
      <c r="H114" s="77" t="s">
        <v>222</v>
      </c>
      <c r="I114" s="79">
        <v>18933</v>
      </c>
      <c r="J114" s="77"/>
      <c r="K114" s="76"/>
      <c r="L114" s="77" t="s">
        <v>222</v>
      </c>
      <c r="M114" s="79">
        <v>36628</v>
      </c>
      <c r="N114" s="77"/>
      <c r="O114" s="76"/>
      <c r="P114" s="77" t="s">
        <v>222</v>
      </c>
      <c r="Q114" s="79">
        <v>232867</v>
      </c>
      <c r="R114" s="77"/>
      <c r="S114" s="76"/>
      <c r="T114" s="77" t="s">
        <v>222</v>
      </c>
      <c r="U114" s="79">
        <v>25550</v>
      </c>
      <c r="V114" s="77"/>
      <c r="W114" s="76"/>
      <c r="X114" s="77" t="s">
        <v>222</v>
      </c>
      <c r="Y114" s="79">
        <v>7788</v>
      </c>
      <c r="Z114" s="77"/>
      <c r="AA114" s="76"/>
      <c r="AB114" s="77"/>
      <c r="AC114" s="78" t="s">
        <v>228</v>
      </c>
      <c r="AD114" s="77"/>
      <c r="AE114" s="76"/>
      <c r="AF114" s="77" t="s">
        <v>222</v>
      </c>
      <c r="AG114" s="79">
        <v>341615</v>
      </c>
      <c r="AH114" s="77"/>
    </row>
    <row r="115" spans="1:34" x14ac:dyDescent="0.25">
      <c r="A115" s="14"/>
      <c r="B115" s="26" t="s">
        <v>325</v>
      </c>
      <c r="C115" s="76"/>
      <c r="D115" s="77"/>
      <c r="E115" s="79"/>
      <c r="F115" s="77"/>
      <c r="G115" s="76"/>
      <c r="H115" s="77"/>
      <c r="I115" s="79"/>
      <c r="J115" s="77"/>
      <c r="K115" s="76"/>
      <c r="L115" s="77"/>
      <c r="M115" s="79"/>
      <c r="N115" s="77"/>
      <c r="O115" s="76"/>
      <c r="P115" s="77"/>
      <c r="Q115" s="79"/>
      <c r="R115" s="77"/>
      <c r="S115" s="76"/>
      <c r="T115" s="77"/>
      <c r="U115" s="79"/>
      <c r="V115" s="77"/>
      <c r="W115" s="76"/>
      <c r="X115" s="77"/>
      <c r="Y115" s="79"/>
      <c r="Z115" s="77"/>
      <c r="AA115" s="76"/>
      <c r="AB115" s="77"/>
      <c r="AC115" s="78"/>
      <c r="AD115" s="77"/>
      <c r="AE115" s="76"/>
      <c r="AF115" s="77"/>
      <c r="AG115" s="79"/>
      <c r="AH115" s="77"/>
    </row>
    <row r="116" spans="1:34" ht="15" customHeight="1" x14ac:dyDescent="0.25">
      <c r="A116" s="14" t="s">
        <v>626</v>
      </c>
      <c r="B116" s="42" t="s">
        <v>6</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row>
    <row r="117" spans="1:34" x14ac:dyDescent="0.25">
      <c r="A117" s="14"/>
      <c r="B117" s="45" t="s">
        <v>239</v>
      </c>
      <c r="C117" s="45"/>
      <c r="D117" s="52" t="s">
        <v>297</v>
      </c>
      <c r="E117" s="52"/>
      <c r="F117" s="52"/>
      <c r="G117" s="45"/>
      <c r="H117" s="52" t="s">
        <v>349</v>
      </c>
      <c r="I117" s="52"/>
      <c r="J117" s="52"/>
    </row>
    <row r="118" spans="1:34" ht="15.75" thickBot="1" x14ac:dyDescent="0.3">
      <c r="A118" s="14"/>
      <c r="B118" s="15"/>
      <c r="C118" s="45"/>
      <c r="D118" s="53">
        <v>2014</v>
      </c>
      <c r="E118" s="53"/>
      <c r="F118" s="53"/>
      <c r="G118" s="45"/>
      <c r="H118" s="53">
        <v>2013</v>
      </c>
      <c r="I118" s="53"/>
      <c r="J118" s="53"/>
    </row>
    <row r="119" spans="1:34" x14ac:dyDescent="0.25">
      <c r="A119" s="14"/>
      <c r="B119" s="18" t="s">
        <v>350</v>
      </c>
      <c r="C119" s="19"/>
      <c r="D119" s="22" t="s">
        <v>222</v>
      </c>
      <c r="E119" s="46">
        <v>8207</v>
      </c>
      <c r="F119" s="22"/>
      <c r="G119" s="19"/>
      <c r="H119" s="22" t="s">
        <v>222</v>
      </c>
      <c r="I119" s="46">
        <v>5982</v>
      </c>
      <c r="J119" s="22"/>
    </row>
    <row r="120" spans="1:34" ht="26.25" x14ac:dyDescent="0.25">
      <c r="A120" s="14"/>
      <c r="B120" s="54" t="s">
        <v>351</v>
      </c>
      <c r="C120" s="23"/>
      <c r="D120" s="24"/>
      <c r="E120" s="25"/>
      <c r="F120" s="24"/>
      <c r="G120" s="23"/>
      <c r="H120" s="24"/>
      <c r="I120" s="25"/>
      <c r="J120" s="24"/>
    </row>
    <row r="121" spans="1:34" x14ac:dyDescent="0.25">
      <c r="A121" s="14"/>
      <c r="B121" s="81" t="s">
        <v>352</v>
      </c>
      <c r="C121" s="19"/>
      <c r="D121" s="22"/>
      <c r="E121" s="27">
        <v>296</v>
      </c>
      <c r="F121" s="22"/>
      <c r="G121" s="19"/>
      <c r="H121" s="22"/>
      <c r="I121" s="27">
        <v>55</v>
      </c>
      <c r="J121" s="22"/>
    </row>
    <row r="122" spans="1:34" x14ac:dyDescent="0.25">
      <c r="A122" s="14"/>
      <c r="B122" s="82" t="s">
        <v>353</v>
      </c>
      <c r="C122" s="23"/>
      <c r="D122" s="24"/>
      <c r="E122" s="25">
        <v>16</v>
      </c>
      <c r="F122" s="24"/>
      <c r="G122" s="23"/>
      <c r="H122" s="24"/>
      <c r="I122" s="25">
        <v>4</v>
      </c>
      <c r="J122" s="24"/>
    </row>
    <row r="123" spans="1:34" ht="26.25" x14ac:dyDescent="0.25">
      <c r="A123" s="14"/>
      <c r="B123" s="18" t="s">
        <v>354</v>
      </c>
      <c r="C123" s="19"/>
      <c r="D123" s="22"/>
      <c r="E123" s="46">
        <v>7911</v>
      </c>
      <c r="F123" s="22"/>
      <c r="G123" s="19"/>
      <c r="H123" s="22"/>
      <c r="I123" s="46">
        <v>5927</v>
      </c>
      <c r="J123" s="22"/>
    </row>
    <row r="124" spans="1:34" x14ac:dyDescent="0.25">
      <c r="A124" s="14"/>
      <c r="B124" s="54" t="s">
        <v>355</v>
      </c>
      <c r="C124" s="23"/>
      <c r="D124" s="24"/>
      <c r="E124" s="29">
        <v>11013</v>
      </c>
      <c r="F124" s="24"/>
      <c r="G124" s="23"/>
      <c r="H124" s="24"/>
      <c r="I124" s="29">
        <v>7637</v>
      </c>
      <c r="J124" s="24"/>
    </row>
    <row r="125" spans="1:34" ht="15" customHeight="1" x14ac:dyDescent="0.25">
      <c r="A125" s="14" t="s">
        <v>627</v>
      </c>
      <c r="B125" s="42" t="s">
        <v>6</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row>
    <row r="126" spans="1:34" ht="15.75" thickBot="1" x14ac:dyDescent="0.3">
      <c r="A126" s="14"/>
      <c r="B126" s="45" t="s">
        <v>239</v>
      </c>
      <c r="C126" s="15"/>
      <c r="D126" s="40"/>
      <c r="E126" s="40"/>
      <c r="F126" s="40"/>
      <c r="G126" s="15"/>
      <c r="H126" s="40"/>
      <c r="I126" s="40"/>
      <c r="J126" s="40"/>
      <c r="K126" s="15"/>
      <c r="L126" s="40"/>
      <c r="M126" s="40"/>
      <c r="N126" s="40"/>
      <c r="O126" s="15"/>
      <c r="P126" s="38" t="s">
        <v>357</v>
      </c>
      <c r="Q126" s="38"/>
      <c r="R126" s="38"/>
      <c r="S126" s="38"/>
      <c r="T126" s="38"/>
      <c r="U126" s="38"/>
      <c r="V126" s="38"/>
      <c r="W126" s="15"/>
      <c r="X126" s="38" t="s">
        <v>358</v>
      </c>
      <c r="Y126" s="38"/>
      <c r="Z126" s="38"/>
      <c r="AA126" s="38"/>
      <c r="AB126" s="38"/>
      <c r="AC126" s="38"/>
      <c r="AD126" s="38"/>
    </row>
    <row r="127" spans="1:34" x14ac:dyDescent="0.25">
      <c r="A127" s="14"/>
      <c r="B127" s="15"/>
      <c r="C127" s="15"/>
      <c r="D127" s="37"/>
      <c r="E127" s="37"/>
      <c r="F127" s="37"/>
      <c r="G127" s="15"/>
      <c r="H127" s="37" t="s">
        <v>359</v>
      </c>
      <c r="I127" s="37"/>
      <c r="J127" s="37"/>
      <c r="K127" s="15"/>
      <c r="L127" s="37"/>
      <c r="M127" s="37"/>
      <c r="N127" s="37"/>
      <c r="O127" s="15"/>
      <c r="P127" s="56" t="s">
        <v>360</v>
      </c>
      <c r="Q127" s="56"/>
      <c r="R127" s="56"/>
      <c r="S127" s="15"/>
      <c r="T127" s="56" t="s">
        <v>202</v>
      </c>
      <c r="U127" s="56"/>
      <c r="V127" s="56"/>
      <c r="W127" s="15"/>
      <c r="X127" s="56" t="s">
        <v>360</v>
      </c>
      <c r="Y127" s="56"/>
      <c r="Z127" s="56"/>
      <c r="AA127" s="15"/>
      <c r="AB127" s="56" t="s">
        <v>202</v>
      </c>
      <c r="AC127" s="56"/>
      <c r="AD127" s="56"/>
    </row>
    <row r="128" spans="1:34" x14ac:dyDescent="0.25">
      <c r="A128" s="14"/>
      <c r="B128" s="83">
        <v>41820</v>
      </c>
      <c r="C128" s="15"/>
      <c r="D128" s="37" t="s">
        <v>361</v>
      </c>
      <c r="E128" s="37"/>
      <c r="F128" s="37"/>
      <c r="G128" s="15"/>
      <c r="H128" s="37" t="s">
        <v>362</v>
      </c>
      <c r="I128" s="37"/>
      <c r="J128" s="37"/>
      <c r="K128" s="15"/>
      <c r="L128" s="37" t="s">
        <v>363</v>
      </c>
      <c r="M128" s="37"/>
      <c r="N128" s="37"/>
      <c r="O128" s="15"/>
      <c r="P128" s="37" t="s">
        <v>361</v>
      </c>
      <c r="Q128" s="37"/>
      <c r="R128" s="37"/>
      <c r="S128" s="15"/>
      <c r="T128" s="37" t="s">
        <v>364</v>
      </c>
      <c r="U128" s="37"/>
      <c r="V128" s="37"/>
      <c r="W128" s="15"/>
      <c r="X128" s="37" t="s">
        <v>361</v>
      </c>
      <c r="Y128" s="37"/>
      <c r="Z128" s="37"/>
      <c r="AA128" s="15"/>
      <c r="AB128" s="37" t="s">
        <v>364</v>
      </c>
      <c r="AC128" s="37"/>
      <c r="AD128" s="37"/>
    </row>
    <row r="129" spans="1:30" ht="15.75" thickBot="1" x14ac:dyDescent="0.3">
      <c r="A129" s="14"/>
      <c r="B129" s="15"/>
      <c r="C129" s="15"/>
      <c r="D129" s="38" t="s">
        <v>365</v>
      </c>
      <c r="E129" s="38"/>
      <c r="F129" s="38"/>
      <c r="G129" s="15"/>
      <c r="H129" s="38" t="s">
        <v>366</v>
      </c>
      <c r="I129" s="38"/>
      <c r="J129" s="38"/>
      <c r="K129" s="15"/>
      <c r="L129" s="38" t="s">
        <v>367</v>
      </c>
      <c r="M129" s="38"/>
      <c r="N129" s="38"/>
      <c r="O129" s="15"/>
      <c r="P129" s="38" t="s">
        <v>365</v>
      </c>
      <c r="Q129" s="38"/>
      <c r="R129" s="38"/>
      <c r="S129" s="15"/>
      <c r="T129" s="38" t="s">
        <v>368</v>
      </c>
      <c r="U129" s="38"/>
      <c r="V129" s="38"/>
      <c r="W129" s="15"/>
      <c r="X129" s="38" t="s">
        <v>365</v>
      </c>
      <c r="Y129" s="38"/>
      <c r="Z129" s="38"/>
      <c r="AA129" s="15"/>
      <c r="AB129" s="38" t="s">
        <v>368</v>
      </c>
      <c r="AC129" s="38"/>
      <c r="AD129" s="38"/>
    </row>
    <row r="130" spans="1:30" x14ac:dyDescent="0.25">
      <c r="A130" s="14"/>
      <c r="B130" s="22" t="s">
        <v>369</v>
      </c>
      <c r="C130" s="19"/>
      <c r="D130" s="22"/>
      <c r="E130" s="27"/>
      <c r="F130" s="22"/>
      <c r="G130" s="19"/>
      <c r="H130" s="22"/>
      <c r="I130" s="27"/>
      <c r="J130" s="22"/>
      <c r="K130" s="19"/>
      <c r="L130" s="22"/>
      <c r="M130" s="27"/>
      <c r="N130" s="22"/>
      <c r="O130" s="19"/>
      <c r="P130" s="22"/>
      <c r="Q130" s="27"/>
      <c r="R130" s="22"/>
      <c r="S130" s="19"/>
      <c r="T130" s="22"/>
      <c r="U130" s="27"/>
      <c r="V130" s="22"/>
      <c r="W130" s="19"/>
      <c r="X130" s="22"/>
      <c r="Y130" s="27"/>
      <c r="Z130" s="22"/>
      <c r="AA130" s="19"/>
      <c r="AB130" s="22"/>
      <c r="AC130" s="27"/>
      <c r="AD130" s="22"/>
    </row>
    <row r="131" spans="1:30" x14ac:dyDescent="0.25">
      <c r="A131" s="14"/>
      <c r="B131" s="54" t="s">
        <v>310</v>
      </c>
      <c r="C131" s="23"/>
      <c r="D131" s="24" t="s">
        <v>222</v>
      </c>
      <c r="E131" s="25">
        <v>62</v>
      </c>
      <c r="F131" s="24"/>
      <c r="G131" s="23"/>
      <c r="H131" s="24" t="s">
        <v>222</v>
      </c>
      <c r="I131" s="25">
        <v>68</v>
      </c>
      <c r="J131" s="24"/>
      <c r="K131" s="23"/>
      <c r="L131" s="24" t="s">
        <v>222</v>
      </c>
      <c r="M131" s="25" t="s">
        <v>228</v>
      </c>
      <c r="N131" s="24"/>
      <c r="O131" s="23"/>
      <c r="P131" s="24" t="s">
        <v>222</v>
      </c>
      <c r="Q131" s="25">
        <v>134</v>
      </c>
      <c r="R131" s="24"/>
      <c r="S131" s="23"/>
      <c r="T131" s="24" t="s">
        <v>222</v>
      </c>
      <c r="U131" s="25" t="s">
        <v>228</v>
      </c>
      <c r="V131" s="24"/>
      <c r="W131" s="23"/>
      <c r="X131" s="24" t="s">
        <v>222</v>
      </c>
      <c r="Y131" s="25">
        <v>133</v>
      </c>
      <c r="Z131" s="24"/>
      <c r="AA131" s="23"/>
      <c r="AB131" s="24" t="s">
        <v>222</v>
      </c>
      <c r="AC131" s="25" t="s">
        <v>228</v>
      </c>
      <c r="AD131" s="24"/>
    </row>
    <row r="132" spans="1:30" x14ac:dyDescent="0.25">
      <c r="A132" s="14"/>
      <c r="B132" s="18" t="s">
        <v>300</v>
      </c>
      <c r="C132" s="19"/>
      <c r="D132" s="22"/>
      <c r="E132" s="27"/>
      <c r="F132" s="22"/>
      <c r="G132" s="19"/>
      <c r="H132" s="22"/>
      <c r="I132" s="27"/>
      <c r="J132" s="22"/>
      <c r="K132" s="19"/>
      <c r="L132" s="22"/>
      <c r="M132" s="27"/>
      <c r="N132" s="22"/>
      <c r="O132" s="19"/>
      <c r="P132" s="22"/>
      <c r="Q132" s="27"/>
      <c r="R132" s="22"/>
      <c r="S132" s="19"/>
      <c r="T132" s="22"/>
      <c r="U132" s="27"/>
      <c r="V132" s="22"/>
      <c r="W132" s="19"/>
      <c r="X132" s="22"/>
      <c r="Y132" s="27"/>
      <c r="Z132" s="22"/>
      <c r="AA132" s="19"/>
      <c r="AB132" s="22"/>
      <c r="AC132" s="27"/>
      <c r="AD132" s="22"/>
    </row>
    <row r="133" spans="1:30" x14ac:dyDescent="0.25">
      <c r="A133" s="14"/>
      <c r="B133" s="28" t="s">
        <v>301</v>
      </c>
      <c r="C133" s="23"/>
      <c r="D133" s="24"/>
      <c r="E133" s="25" t="s">
        <v>228</v>
      </c>
      <c r="F133" s="24"/>
      <c r="G133" s="23"/>
      <c r="H133" s="24"/>
      <c r="I133" s="25" t="s">
        <v>228</v>
      </c>
      <c r="J133" s="24"/>
      <c r="K133" s="23"/>
      <c r="L133" s="24"/>
      <c r="M133" s="25" t="s">
        <v>228</v>
      </c>
      <c r="N133" s="24"/>
      <c r="O133" s="23"/>
      <c r="P133" s="24"/>
      <c r="Q133" s="25" t="s">
        <v>228</v>
      </c>
      <c r="R133" s="24"/>
      <c r="S133" s="23"/>
      <c r="T133" s="24"/>
      <c r="U133" s="25" t="s">
        <v>228</v>
      </c>
      <c r="V133" s="24"/>
      <c r="W133" s="23"/>
      <c r="X133" s="24"/>
      <c r="Y133" s="25" t="s">
        <v>228</v>
      </c>
      <c r="Z133" s="24"/>
      <c r="AA133" s="23"/>
      <c r="AB133" s="24"/>
      <c r="AC133" s="25" t="s">
        <v>228</v>
      </c>
      <c r="AD133" s="24"/>
    </row>
    <row r="134" spans="1:30" x14ac:dyDescent="0.25">
      <c r="A134" s="14"/>
      <c r="B134" s="26" t="s">
        <v>302</v>
      </c>
      <c r="C134" s="19"/>
      <c r="D134" s="22"/>
      <c r="E134" s="46">
        <v>1082</v>
      </c>
      <c r="F134" s="22"/>
      <c r="G134" s="19"/>
      <c r="H134" s="22"/>
      <c r="I134" s="46">
        <v>1187</v>
      </c>
      <c r="J134" s="22"/>
      <c r="K134" s="19"/>
      <c r="L134" s="22"/>
      <c r="M134" s="27" t="s">
        <v>228</v>
      </c>
      <c r="N134" s="22"/>
      <c r="O134" s="19"/>
      <c r="P134" s="22"/>
      <c r="Q134" s="46">
        <v>1307</v>
      </c>
      <c r="R134" s="22"/>
      <c r="S134" s="19"/>
      <c r="T134" s="22"/>
      <c r="U134" s="27">
        <v>4</v>
      </c>
      <c r="V134" s="22"/>
      <c r="W134" s="19"/>
      <c r="X134" s="22"/>
      <c r="Y134" s="46">
        <v>1303</v>
      </c>
      <c r="Z134" s="22"/>
      <c r="AA134" s="19"/>
      <c r="AB134" s="22"/>
      <c r="AC134" s="27" t="s">
        <v>228</v>
      </c>
      <c r="AD134" s="22"/>
    </row>
    <row r="135" spans="1:30" x14ac:dyDescent="0.25">
      <c r="A135" s="14"/>
      <c r="B135" s="28" t="s">
        <v>303</v>
      </c>
      <c r="C135" s="23"/>
      <c r="D135" s="24"/>
      <c r="E135" s="29">
        <v>6688</v>
      </c>
      <c r="F135" s="24"/>
      <c r="G135" s="23"/>
      <c r="H135" s="24"/>
      <c r="I135" s="29">
        <v>8083</v>
      </c>
      <c r="J135" s="24"/>
      <c r="K135" s="23"/>
      <c r="L135" s="24"/>
      <c r="M135" s="25" t="s">
        <v>228</v>
      </c>
      <c r="N135" s="24"/>
      <c r="O135" s="23"/>
      <c r="P135" s="24"/>
      <c r="Q135" s="29">
        <v>9188</v>
      </c>
      <c r="R135" s="24"/>
      <c r="S135" s="23"/>
      <c r="T135" s="24"/>
      <c r="U135" s="25">
        <v>23</v>
      </c>
      <c r="V135" s="24"/>
      <c r="W135" s="23"/>
      <c r="X135" s="24"/>
      <c r="Y135" s="29">
        <v>8910</v>
      </c>
      <c r="Z135" s="24"/>
      <c r="AA135" s="23"/>
      <c r="AB135" s="24"/>
      <c r="AC135" s="25">
        <v>6</v>
      </c>
      <c r="AD135" s="24"/>
    </row>
    <row r="136" spans="1:30" x14ac:dyDescent="0.25">
      <c r="A136" s="14"/>
      <c r="B136" s="18" t="s">
        <v>304</v>
      </c>
      <c r="C136" s="19"/>
      <c r="D136" s="22"/>
      <c r="E136" s="27"/>
      <c r="F136" s="22"/>
      <c r="G136" s="19"/>
      <c r="H136" s="22"/>
      <c r="I136" s="27"/>
      <c r="J136" s="22"/>
      <c r="K136" s="19"/>
      <c r="L136" s="22"/>
      <c r="M136" s="27"/>
      <c r="N136" s="22"/>
      <c r="O136" s="19"/>
      <c r="P136" s="22"/>
      <c r="Q136" s="27"/>
      <c r="R136" s="22"/>
      <c r="S136" s="19"/>
      <c r="T136" s="22"/>
      <c r="U136" s="27"/>
      <c r="V136" s="22"/>
      <c r="W136" s="19"/>
      <c r="X136" s="22"/>
      <c r="Y136" s="27"/>
      <c r="Z136" s="22"/>
      <c r="AA136" s="19"/>
      <c r="AB136" s="22"/>
      <c r="AC136" s="27"/>
      <c r="AD136" s="22"/>
    </row>
    <row r="137" spans="1:30" x14ac:dyDescent="0.25">
      <c r="A137" s="14"/>
      <c r="B137" s="28" t="s">
        <v>370</v>
      </c>
      <c r="C137" s="23"/>
      <c r="D137" s="24"/>
      <c r="E137" s="25">
        <v>73</v>
      </c>
      <c r="F137" s="24"/>
      <c r="G137" s="23"/>
      <c r="H137" s="24"/>
      <c r="I137" s="25">
        <v>77</v>
      </c>
      <c r="J137" s="24"/>
      <c r="K137" s="23"/>
      <c r="L137" s="24"/>
      <c r="M137" s="25" t="s">
        <v>228</v>
      </c>
      <c r="N137" s="24"/>
      <c r="O137" s="23"/>
      <c r="P137" s="24"/>
      <c r="Q137" s="25">
        <v>75</v>
      </c>
      <c r="R137" s="24"/>
      <c r="S137" s="23"/>
      <c r="T137" s="24"/>
      <c r="U137" s="25" t="s">
        <v>228</v>
      </c>
      <c r="V137" s="24"/>
      <c r="W137" s="23"/>
      <c r="X137" s="24"/>
      <c r="Y137" s="25">
        <v>75</v>
      </c>
      <c r="Z137" s="24"/>
      <c r="AA137" s="23"/>
      <c r="AB137" s="24"/>
      <c r="AC137" s="25" t="s">
        <v>228</v>
      </c>
      <c r="AD137" s="24"/>
    </row>
    <row r="138" spans="1:30" x14ac:dyDescent="0.25">
      <c r="A138" s="14"/>
      <c r="B138" s="26" t="s">
        <v>93</v>
      </c>
      <c r="C138" s="19"/>
      <c r="D138" s="22"/>
      <c r="E138" s="27">
        <v>6</v>
      </c>
      <c r="F138" s="22"/>
      <c r="G138" s="19"/>
      <c r="H138" s="22"/>
      <c r="I138" s="27">
        <v>6</v>
      </c>
      <c r="J138" s="22"/>
      <c r="K138" s="19"/>
      <c r="L138" s="22"/>
      <c r="M138" s="27" t="s">
        <v>228</v>
      </c>
      <c r="N138" s="22"/>
      <c r="O138" s="19"/>
      <c r="P138" s="22"/>
      <c r="Q138" s="27">
        <v>8</v>
      </c>
      <c r="R138" s="22"/>
      <c r="S138" s="19"/>
      <c r="T138" s="22"/>
      <c r="U138" s="27" t="s">
        <v>228</v>
      </c>
      <c r="V138" s="22"/>
      <c r="W138" s="19"/>
      <c r="X138" s="22"/>
      <c r="Y138" s="27">
        <v>8</v>
      </c>
      <c r="Z138" s="22"/>
      <c r="AA138" s="19"/>
      <c r="AB138" s="22"/>
      <c r="AC138" s="27" t="s">
        <v>228</v>
      </c>
      <c r="AD138" s="22"/>
    </row>
    <row r="139" spans="1:30" x14ac:dyDescent="0.25">
      <c r="A139" s="14"/>
      <c r="B139" s="23"/>
      <c r="C139" s="23"/>
      <c r="D139" s="24"/>
      <c r="E139" s="25"/>
      <c r="F139" s="24"/>
      <c r="G139" s="23"/>
      <c r="H139" s="24"/>
      <c r="I139" s="25"/>
      <c r="J139" s="24"/>
      <c r="K139" s="23"/>
      <c r="L139" s="24"/>
      <c r="M139" s="25"/>
      <c r="N139" s="24"/>
      <c r="O139" s="23"/>
      <c r="P139" s="24"/>
      <c r="Q139" s="25"/>
      <c r="R139" s="24"/>
      <c r="S139" s="23"/>
      <c r="T139" s="24"/>
      <c r="U139" s="25"/>
      <c r="V139" s="24"/>
      <c r="W139" s="23"/>
      <c r="X139" s="24"/>
      <c r="Y139" s="25"/>
      <c r="Z139" s="24"/>
      <c r="AA139" s="23"/>
      <c r="AB139" s="24"/>
      <c r="AC139" s="25"/>
      <c r="AD139" s="24"/>
    </row>
    <row r="140" spans="1:30" x14ac:dyDescent="0.25">
      <c r="A140" s="14"/>
      <c r="B140" s="22" t="s">
        <v>371</v>
      </c>
      <c r="C140" s="19"/>
      <c r="D140" s="22"/>
      <c r="E140" s="27"/>
      <c r="F140" s="22"/>
      <c r="G140" s="19"/>
      <c r="H140" s="22"/>
      <c r="I140" s="27"/>
      <c r="J140" s="22"/>
      <c r="K140" s="19"/>
      <c r="L140" s="22"/>
      <c r="M140" s="27"/>
      <c r="N140" s="22"/>
      <c r="O140" s="19"/>
      <c r="P140" s="22"/>
      <c r="Q140" s="27"/>
      <c r="R140" s="22"/>
      <c r="S140" s="19"/>
      <c r="T140" s="22"/>
      <c r="U140" s="27"/>
      <c r="V140" s="22"/>
      <c r="W140" s="19"/>
      <c r="X140" s="22"/>
      <c r="Y140" s="27"/>
      <c r="Z140" s="22"/>
      <c r="AA140" s="19"/>
      <c r="AB140" s="22"/>
      <c r="AC140" s="27"/>
      <c r="AD140" s="22"/>
    </row>
    <row r="141" spans="1:30" x14ac:dyDescent="0.25">
      <c r="A141" s="14"/>
      <c r="B141" s="54" t="s">
        <v>310</v>
      </c>
      <c r="C141" s="23"/>
      <c r="D141" s="24"/>
      <c r="E141" s="25" t="s">
        <v>228</v>
      </c>
      <c r="F141" s="24"/>
      <c r="G141" s="23"/>
      <c r="H141" s="24"/>
      <c r="I141" s="25" t="s">
        <v>228</v>
      </c>
      <c r="J141" s="24"/>
      <c r="K141" s="23"/>
      <c r="L141" s="24"/>
      <c r="M141" s="25" t="s">
        <v>228</v>
      </c>
      <c r="N141" s="24"/>
      <c r="O141" s="23"/>
      <c r="P141" s="24"/>
      <c r="Q141" s="25" t="s">
        <v>228</v>
      </c>
      <c r="R141" s="24"/>
      <c r="S141" s="23"/>
      <c r="T141" s="24"/>
      <c r="U141" s="25" t="s">
        <v>228</v>
      </c>
      <c r="V141" s="24"/>
      <c r="W141" s="23"/>
      <c r="X141" s="24"/>
      <c r="Y141" s="25" t="s">
        <v>228</v>
      </c>
      <c r="Z141" s="24"/>
      <c r="AA141" s="23"/>
      <c r="AB141" s="24"/>
      <c r="AC141" s="25" t="s">
        <v>228</v>
      </c>
      <c r="AD141" s="24"/>
    </row>
    <row r="142" spans="1:30" x14ac:dyDescent="0.25">
      <c r="A142" s="14"/>
      <c r="B142" s="18" t="s">
        <v>300</v>
      </c>
      <c r="C142" s="19"/>
      <c r="D142" s="22"/>
      <c r="E142" s="27"/>
      <c r="F142" s="22"/>
      <c r="G142" s="19"/>
      <c r="H142" s="22"/>
      <c r="I142" s="27"/>
      <c r="J142" s="22"/>
      <c r="K142" s="19"/>
      <c r="L142" s="22"/>
      <c r="M142" s="27"/>
      <c r="N142" s="22"/>
      <c r="O142" s="19"/>
      <c r="P142" s="22"/>
      <c r="Q142" s="27"/>
      <c r="R142" s="22"/>
      <c r="S142" s="19"/>
      <c r="T142" s="22"/>
      <c r="U142" s="27"/>
      <c r="V142" s="22"/>
      <c r="W142" s="19"/>
      <c r="X142" s="22"/>
      <c r="Y142" s="27"/>
      <c r="Z142" s="22"/>
      <c r="AA142" s="19"/>
      <c r="AB142" s="22"/>
      <c r="AC142" s="27"/>
      <c r="AD142" s="22"/>
    </row>
    <row r="143" spans="1:30" x14ac:dyDescent="0.25">
      <c r="A143" s="14"/>
      <c r="B143" s="28" t="s">
        <v>301</v>
      </c>
      <c r="C143" s="23"/>
      <c r="D143" s="24"/>
      <c r="E143" s="25" t="s">
        <v>228</v>
      </c>
      <c r="F143" s="24"/>
      <c r="G143" s="23"/>
      <c r="H143" s="24"/>
      <c r="I143" s="25" t="s">
        <v>228</v>
      </c>
      <c r="J143" s="24"/>
      <c r="K143" s="23"/>
      <c r="L143" s="24"/>
      <c r="M143" s="25" t="s">
        <v>228</v>
      </c>
      <c r="N143" s="24"/>
      <c r="O143" s="23"/>
      <c r="P143" s="24"/>
      <c r="Q143" s="25" t="s">
        <v>228</v>
      </c>
      <c r="R143" s="24"/>
      <c r="S143" s="23"/>
      <c r="T143" s="24"/>
      <c r="U143" s="25" t="s">
        <v>228</v>
      </c>
      <c r="V143" s="24"/>
      <c r="W143" s="23"/>
      <c r="X143" s="24"/>
      <c r="Y143" s="25" t="s">
        <v>228</v>
      </c>
      <c r="Z143" s="24"/>
      <c r="AA143" s="23"/>
      <c r="AB143" s="24"/>
      <c r="AC143" s="25" t="s">
        <v>228</v>
      </c>
      <c r="AD143" s="24"/>
    </row>
    <row r="144" spans="1:30" x14ac:dyDescent="0.25">
      <c r="A144" s="14"/>
      <c r="B144" s="26" t="s">
        <v>302</v>
      </c>
      <c r="C144" s="19"/>
      <c r="D144" s="22"/>
      <c r="E144" s="27">
        <v>54</v>
      </c>
      <c r="F144" s="22"/>
      <c r="G144" s="19"/>
      <c r="H144" s="22"/>
      <c r="I144" s="27">
        <v>54</v>
      </c>
      <c r="J144" s="22"/>
      <c r="K144" s="19"/>
      <c r="L144" s="22"/>
      <c r="M144" s="27">
        <v>4</v>
      </c>
      <c r="N144" s="22"/>
      <c r="O144" s="19"/>
      <c r="P144" s="22"/>
      <c r="Q144" s="27">
        <v>55</v>
      </c>
      <c r="R144" s="22"/>
      <c r="S144" s="19"/>
      <c r="T144" s="22"/>
      <c r="U144" s="27">
        <v>2</v>
      </c>
      <c r="V144" s="22"/>
      <c r="W144" s="19"/>
      <c r="X144" s="22"/>
      <c r="Y144" s="27">
        <v>55</v>
      </c>
      <c r="Z144" s="22"/>
      <c r="AA144" s="19"/>
      <c r="AB144" s="22"/>
      <c r="AC144" s="27">
        <v>1</v>
      </c>
      <c r="AD144" s="22"/>
    </row>
    <row r="145" spans="1:34" x14ac:dyDescent="0.25">
      <c r="A145" s="14"/>
      <c r="B145" s="28" t="s">
        <v>303</v>
      </c>
      <c r="C145" s="23"/>
      <c r="D145" s="24"/>
      <c r="E145" s="25">
        <v>242</v>
      </c>
      <c r="F145" s="24"/>
      <c r="G145" s="23"/>
      <c r="H145" s="24"/>
      <c r="I145" s="25">
        <v>242</v>
      </c>
      <c r="J145" s="24"/>
      <c r="K145" s="23"/>
      <c r="L145" s="24"/>
      <c r="M145" s="25">
        <v>12</v>
      </c>
      <c r="N145" s="24"/>
      <c r="O145" s="23"/>
      <c r="P145" s="24"/>
      <c r="Q145" s="25">
        <v>246</v>
      </c>
      <c r="R145" s="24"/>
      <c r="S145" s="23"/>
      <c r="T145" s="24"/>
      <c r="U145" s="25">
        <v>6</v>
      </c>
      <c r="V145" s="24"/>
      <c r="W145" s="23"/>
      <c r="X145" s="24"/>
      <c r="Y145" s="25">
        <v>246</v>
      </c>
      <c r="Z145" s="24"/>
      <c r="AA145" s="23"/>
      <c r="AB145" s="24"/>
      <c r="AC145" s="25">
        <v>3</v>
      </c>
      <c r="AD145" s="24"/>
    </row>
    <row r="146" spans="1:34" x14ac:dyDescent="0.25">
      <c r="A146" s="14"/>
      <c r="B146" s="18" t="s">
        <v>304</v>
      </c>
      <c r="C146" s="19"/>
      <c r="D146" s="22"/>
      <c r="E146" s="27"/>
      <c r="F146" s="22"/>
      <c r="G146" s="19"/>
      <c r="H146" s="22"/>
      <c r="I146" s="27"/>
      <c r="J146" s="22"/>
      <c r="K146" s="19"/>
      <c r="L146" s="22"/>
      <c r="M146" s="27"/>
      <c r="N146" s="22"/>
      <c r="O146" s="19"/>
      <c r="P146" s="22"/>
      <c r="Q146" s="27"/>
      <c r="R146" s="22"/>
      <c r="S146" s="19"/>
      <c r="T146" s="22"/>
      <c r="U146" s="27"/>
      <c r="V146" s="22"/>
      <c r="W146" s="19"/>
      <c r="X146" s="22"/>
      <c r="Y146" s="27"/>
      <c r="Z146" s="22"/>
      <c r="AA146" s="19"/>
      <c r="AB146" s="22"/>
      <c r="AC146" s="27"/>
      <c r="AD146" s="22"/>
    </row>
    <row r="147" spans="1:34" x14ac:dyDescent="0.25">
      <c r="A147" s="14"/>
      <c r="B147" s="28" t="s">
        <v>370</v>
      </c>
      <c r="C147" s="23"/>
      <c r="D147" s="24"/>
      <c r="E147" s="25" t="s">
        <v>228</v>
      </c>
      <c r="F147" s="24"/>
      <c r="G147" s="23"/>
      <c r="H147" s="24"/>
      <c r="I147" s="25" t="s">
        <v>228</v>
      </c>
      <c r="J147" s="24"/>
      <c r="K147" s="23"/>
      <c r="L147" s="24"/>
      <c r="M147" s="25" t="s">
        <v>228</v>
      </c>
      <c r="N147" s="24"/>
      <c r="O147" s="23"/>
      <c r="P147" s="24"/>
      <c r="Q147" s="25" t="s">
        <v>228</v>
      </c>
      <c r="R147" s="24"/>
      <c r="S147" s="23"/>
      <c r="T147" s="24"/>
      <c r="U147" s="25" t="s">
        <v>228</v>
      </c>
      <c r="V147" s="24"/>
      <c r="W147" s="23"/>
      <c r="X147" s="24"/>
      <c r="Y147" s="25" t="s">
        <v>228</v>
      </c>
      <c r="Z147" s="24"/>
      <c r="AA147" s="23"/>
      <c r="AB147" s="24"/>
      <c r="AC147" s="25" t="s">
        <v>228</v>
      </c>
      <c r="AD147" s="24"/>
    </row>
    <row r="148" spans="1:34" x14ac:dyDescent="0.25">
      <c r="A148" s="14"/>
      <c r="B148" s="26" t="s">
        <v>93</v>
      </c>
      <c r="C148" s="19"/>
      <c r="D148" s="22"/>
      <c r="E148" s="27" t="s">
        <v>228</v>
      </c>
      <c r="F148" s="22"/>
      <c r="G148" s="19"/>
      <c r="H148" s="22"/>
      <c r="I148" s="27" t="s">
        <v>228</v>
      </c>
      <c r="J148" s="22"/>
      <c r="K148" s="19"/>
      <c r="L148" s="22"/>
      <c r="M148" s="27" t="s">
        <v>228</v>
      </c>
      <c r="N148" s="22"/>
      <c r="O148" s="19"/>
      <c r="P148" s="22"/>
      <c r="Q148" s="27" t="s">
        <v>228</v>
      </c>
      <c r="R148" s="22"/>
      <c r="S148" s="19"/>
      <c r="T148" s="22"/>
      <c r="U148" s="27" t="s">
        <v>228</v>
      </c>
      <c r="V148" s="22"/>
      <c r="W148" s="19"/>
      <c r="X148" s="22"/>
      <c r="Y148" s="27" t="s">
        <v>228</v>
      </c>
      <c r="Z148" s="22"/>
      <c r="AA148" s="19"/>
      <c r="AB148" s="22"/>
      <c r="AC148" s="27" t="s">
        <v>228</v>
      </c>
      <c r="AD148" s="22"/>
    </row>
    <row r="149" spans="1:34" x14ac:dyDescent="0.25">
      <c r="A149" s="14"/>
      <c r="B149" s="23"/>
      <c r="C149" s="23"/>
      <c r="D149" s="24"/>
      <c r="E149" s="25"/>
      <c r="F149" s="24"/>
      <c r="G149" s="23"/>
      <c r="H149" s="24"/>
      <c r="I149" s="25"/>
      <c r="J149" s="24"/>
      <c r="K149" s="23"/>
      <c r="L149" s="24"/>
      <c r="M149" s="25"/>
      <c r="N149" s="24"/>
      <c r="O149" s="23"/>
      <c r="P149" s="24"/>
      <c r="Q149" s="25"/>
      <c r="R149" s="24"/>
      <c r="S149" s="23"/>
      <c r="T149" s="24"/>
      <c r="U149" s="25"/>
      <c r="V149" s="24"/>
      <c r="W149" s="23"/>
      <c r="X149" s="24"/>
      <c r="Y149" s="25"/>
      <c r="Z149" s="24"/>
      <c r="AA149" s="23"/>
      <c r="AB149" s="24"/>
      <c r="AC149" s="25"/>
      <c r="AD149" s="24"/>
    </row>
    <row r="150" spans="1:34" x14ac:dyDescent="0.25">
      <c r="A150" s="14"/>
      <c r="B150" s="19" t="s">
        <v>372</v>
      </c>
      <c r="C150" s="19"/>
      <c r="D150" s="22"/>
      <c r="E150" s="27"/>
      <c r="F150" s="22"/>
      <c r="G150" s="19"/>
      <c r="H150" s="22"/>
      <c r="I150" s="27"/>
      <c r="J150" s="22"/>
      <c r="K150" s="19"/>
      <c r="L150" s="22"/>
      <c r="M150" s="27"/>
      <c r="N150" s="22"/>
      <c r="O150" s="19"/>
      <c r="P150" s="22"/>
      <c r="Q150" s="27"/>
      <c r="R150" s="22"/>
      <c r="S150" s="19"/>
      <c r="T150" s="22"/>
      <c r="U150" s="27"/>
      <c r="V150" s="22"/>
      <c r="W150" s="19"/>
      <c r="X150" s="22"/>
      <c r="Y150" s="27"/>
      <c r="Z150" s="22"/>
      <c r="AA150" s="19"/>
      <c r="AB150" s="22"/>
      <c r="AC150" s="27"/>
      <c r="AD150" s="22"/>
    </row>
    <row r="151" spans="1:34" x14ac:dyDescent="0.25">
      <c r="A151" s="14"/>
      <c r="B151" s="54" t="s">
        <v>310</v>
      </c>
      <c r="C151" s="23"/>
      <c r="D151" s="24" t="s">
        <v>222</v>
      </c>
      <c r="E151" s="25">
        <v>62</v>
      </c>
      <c r="F151" s="24"/>
      <c r="G151" s="23"/>
      <c r="H151" s="24" t="s">
        <v>222</v>
      </c>
      <c r="I151" s="25">
        <v>68</v>
      </c>
      <c r="J151" s="24"/>
      <c r="K151" s="23"/>
      <c r="L151" s="24" t="s">
        <v>222</v>
      </c>
      <c r="M151" s="25" t="s">
        <v>228</v>
      </c>
      <c r="N151" s="24"/>
      <c r="O151" s="23"/>
      <c r="P151" s="24" t="s">
        <v>222</v>
      </c>
      <c r="Q151" s="25">
        <v>134</v>
      </c>
      <c r="R151" s="24"/>
      <c r="S151" s="23"/>
      <c r="T151" s="24" t="s">
        <v>222</v>
      </c>
      <c r="U151" s="25" t="s">
        <v>228</v>
      </c>
      <c r="V151" s="24"/>
      <c r="W151" s="23"/>
      <c r="X151" s="24" t="s">
        <v>222</v>
      </c>
      <c r="Y151" s="25">
        <v>133</v>
      </c>
      <c r="Z151" s="24"/>
      <c r="AA151" s="23"/>
      <c r="AB151" s="24" t="s">
        <v>222</v>
      </c>
      <c r="AC151" s="25" t="s">
        <v>228</v>
      </c>
      <c r="AD151" s="24"/>
    </row>
    <row r="152" spans="1:34" x14ac:dyDescent="0.25">
      <c r="A152" s="14"/>
      <c r="B152" s="18" t="s">
        <v>300</v>
      </c>
      <c r="C152" s="19"/>
      <c r="D152" s="22"/>
      <c r="E152" s="27"/>
      <c r="F152" s="22"/>
      <c r="G152" s="19"/>
      <c r="H152" s="22"/>
      <c r="I152" s="27"/>
      <c r="J152" s="22"/>
      <c r="K152" s="19"/>
      <c r="L152" s="22"/>
      <c r="M152" s="27"/>
      <c r="N152" s="22"/>
      <c r="O152" s="19"/>
      <c r="P152" s="22"/>
      <c r="Q152" s="27"/>
      <c r="R152" s="22"/>
      <c r="S152" s="19"/>
      <c r="T152" s="22"/>
      <c r="U152" s="27"/>
      <c r="V152" s="22"/>
      <c r="W152" s="19"/>
      <c r="X152" s="22"/>
      <c r="Y152" s="27"/>
      <c r="Z152" s="22"/>
      <c r="AA152" s="19"/>
      <c r="AB152" s="22"/>
      <c r="AC152" s="27"/>
      <c r="AD152" s="22"/>
    </row>
    <row r="153" spans="1:34" x14ac:dyDescent="0.25">
      <c r="A153" s="14"/>
      <c r="B153" s="28" t="s">
        <v>301</v>
      </c>
      <c r="C153" s="23"/>
      <c r="D153" s="24"/>
      <c r="E153" s="25" t="s">
        <v>228</v>
      </c>
      <c r="F153" s="24"/>
      <c r="G153" s="23"/>
      <c r="H153" s="24"/>
      <c r="I153" s="25" t="s">
        <v>228</v>
      </c>
      <c r="J153" s="24"/>
      <c r="K153" s="23"/>
      <c r="L153" s="24"/>
      <c r="M153" s="25" t="s">
        <v>228</v>
      </c>
      <c r="N153" s="24"/>
      <c r="O153" s="23"/>
      <c r="P153" s="24"/>
      <c r="Q153" s="25" t="s">
        <v>228</v>
      </c>
      <c r="R153" s="24"/>
      <c r="S153" s="23"/>
      <c r="T153" s="24"/>
      <c r="U153" s="25" t="s">
        <v>228</v>
      </c>
      <c r="V153" s="24"/>
      <c r="W153" s="23"/>
      <c r="X153" s="24"/>
      <c r="Y153" s="25" t="s">
        <v>228</v>
      </c>
      <c r="Z153" s="24"/>
      <c r="AA153" s="23"/>
      <c r="AB153" s="24"/>
      <c r="AC153" s="25" t="s">
        <v>228</v>
      </c>
      <c r="AD153" s="24"/>
    </row>
    <row r="154" spans="1:34" x14ac:dyDescent="0.25">
      <c r="A154" s="14"/>
      <c r="B154" s="26" t="s">
        <v>302</v>
      </c>
      <c r="C154" s="19"/>
      <c r="D154" s="22"/>
      <c r="E154" s="46">
        <v>1136</v>
      </c>
      <c r="F154" s="22"/>
      <c r="G154" s="19"/>
      <c r="H154" s="22"/>
      <c r="I154" s="46">
        <v>1241</v>
      </c>
      <c r="J154" s="22"/>
      <c r="K154" s="19"/>
      <c r="L154" s="22"/>
      <c r="M154" s="27">
        <v>4</v>
      </c>
      <c r="N154" s="22"/>
      <c r="O154" s="19"/>
      <c r="P154" s="22"/>
      <c r="Q154" s="46">
        <v>1362</v>
      </c>
      <c r="R154" s="22"/>
      <c r="S154" s="19"/>
      <c r="T154" s="22"/>
      <c r="U154" s="27">
        <v>6</v>
      </c>
      <c r="V154" s="22"/>
      <c r="W154" s="19"/>
      <c r="X154" s="22"/>
      <c r="Y154" s="46">
        <v>1358</v>
      </c>
      <c r="Z154" s="22"/>
      <c r="AA154" s="19"/>
      <c r="AB154" s="22"/>
      <c r="AC154" s="27">
        <v>1</v>
      </c>
      <c r="AD154" s="22"/>
    </row>
    <row r="155" spans="1:34" x14ac:dyDescent="0.25">
      <c r="A155" s="14"/>
      <c r="B155" s="28" t="s">
        <v>303</v>
      </c>
      <c r="C155" s="23"/>
      <c r="D155" s="24"/>
      <c r="E155" s="29">
        <v>6930</v>
      </c>
      <c r="F155" s="24"/>
      <c r="G155" s="23"/>
      <c r="H155" s="24"/>
      <c r="I155" s="29">
        <v>8325</v>
      </c>
      <c r="J155" s="24"/>
      <c r="K155" s="23"/>
      <c r="L155" s="24"/>
      <c r="M155" s="25">
        <v>12</v>
      </c>
      <c r="N155" s="24"/>
      <c r="O155" s="23"/>
      <c r="P155" s="24"/>
      <c r="Q155" s="29">
        <v>9434</v>
      </c>
      <c r="R155" s="24"/>
      <c r="S155" s="23"/>
      <c r="T155" s="24"/>
      <c r="U155" s="25">
        <v>29</v>
      </c>
      <c r="V155" s="24"/>
      <c r="W155" s="23"/>
      <c r="X155" s="24"/>
      <c r="Y155" s="29">
        <v>9156</v>
      </c>
      <c r="Z155" s="24"/>
      <c r="AA155" s="23"/>
      <c r="AB155" s="24"/>
      <c r="AC155" s="25">
        <v>9</v>
      </c>
      <c r="AD155" s="24"/>
    </row>
    <row r="156" spans="1:34" x14ac:dyDescent="0.25">
      <c r="A156" s="14"/>
      <c r="B156" s="18" t="s">
        <v>304</v>
      </c>
      <c r="C156" s="19"/>
      <c r="D156" s="22"/>
      <c r="E156" s="27"/>
      <c r="F156" s="22"/>
      <c r="G156" s="19"/>
      <c r="H156" s="22"/>
      <c r="I156" s="27"/>
      <c r="J156" s="22"/>
      <c r="K156" s="19"/>
      <c r="L156" s="22"/>
      <c r="M156" s="27"/>
      <c r="N156" s="22"/>
      <c r="O156" s="19"/>
      <c r="P156" s="22"/>
      <c r="Q156" s="27"/>
      <c r="R156" s="22"/>
      <c r="S156" s="19"/>
      <c r="T156" s="22"/>
      <c r="U156" s="27"/>
      <c r="V156" s="22"/>
      <c r="W156" s="19"/>
      <c r="X156" s="22"/>
      <c r="Y156" s="27"/>
      <c r="Z156" s="22"/>
      <c r="AA156" s="19"/>
      <c r="AB156" s="22"/>
      <c r="AC156" s="27"/>
      <c r="AD156" s="22"/>
    </row>
    <row r="157" spans="1:34" x14ac:dyDescent="0.25">
      <c r="A157" s="14"/>
      <c r="B157" s="28" t="s">
        <v>370</v>
      </c>
      <c r="C157" s="23"/>
      <c r="D157" s="24"/>
      <c r="E157" s="25">
        <v>73</v>
      </c>
      <c r="F157" s="24"/>
      <c r="G157" s="23"/>
      <c r="H157" s="24"/>
      <c r="I157" s="25">
        <v>77</v>
      </c>
      <c r="J157" s="24"/>
      <c r="K157" s="23"/>
      <c r="L157" s="24"/>
      <c r="M157" s="25" t="s">
        <v>228</v>
      </c>
      <c r="N157" s="24"/>
      <c r="O157" s="23"/>
      <c r="P157" s="24"/>
      <c r="Q157" s="25">
        <v>75</v>
      </c>
      <c r="R157" s="24"/>
      <c r="S157" s="23"/>
      <c r="T157" s="24"/>
      <c r="U157" s="25" t="s">
        <v>228</v>
      </c>
      <c r="V157" s="24"/>
      <c r="W157" s="23"/>
      <c r="X157" s="24"/>
      <c r="Y157" s="25">
        <v>75</v>
      </c>
      <c r="Z157" s="24"/>
      <c r="AA157" s="23"/>
      <c r="AB157" s="24"/>
      <c r="AC157" s="25" t="s">
        <v>228</v>
      </c>
      <c r="AD157" s="24"/>
    </row>
    <row r="158" spans="1:34" ht="15.75" thickBot="1" x14ac:dyDescent="0.3">
      <c r="A158" s="14"/>
      <c r="B158" s="26" t="s">
        <v>93</v>
      </c>
      <c r="C158" s="19"/>
      <c r="D158" s="32"/>
      <c r="E158" s="33">
        <v>6</v>
      </c>
      <c r="F158" s="22"/>
      <c r="G158" s="19"/>
      <c r="H158" s="32"/>
      <c r="I158" s="33">
        <v>6</v>
      </c>
      <c r="J158" s="22"/>
      <c r="K158" s="19"/>
      <c r="L158" s="32"/>
      <c r="M158" s="33" t="s">
        <v>228</v>
      </c>
      <c r="N158" s="22"/>
      <c r="O158" s="19"/>
      <c r="P158" s="32"/>
      <c r="Q158" s="33">
        <v>8</v>
      </c>
      <c r="R158" s="22"/>
      <c r="S158" s="19"/>
      <c r="T158" s="32"/>
      <c r="U158" s="33" t="s">
        <v>228</v>
      </c>
      <c r="V158" s="22"/>
      <c r="W158" s="19"/>
      <c r="X158" s="32"/>
      <c r="Y158" s="33">
        <v>8</v>
      </c>
      <c r="Z158" s="22"/>
      <c r="AA158" s="19"/>
      <c r="AB158" s="32"/>
      <c r="AC158" s="33" t="s">
        <v>228</v>
      </c>
      <c r="AD158" s="22"/>
    </row>
    <row r="159" spans="1:34" ht="15.75" thickBot="1" x14ac:dyDescent="0.3">
      <c r="A159" s="14"/>
      <c r="B159" s="23"/>
      <c r="C159" s="23"/>
      <c r="D159" s="34" t="s">
        <v>222</v>
      </c>
      <c r="E159" s="35">
        <v>8207</v>
      </c>
      <c r="F159" s="24"/>
      <c r="G159" s="23"/>
      <c r="H159" s="34" t="s">
        <v>222</v>
      </c>
      <c r="I159" s="35">
        <v>9717</v>
      </c>
      <c r="J159" s="24"/>
      <c r="K159" s="23"/>
      <c r="L159" s="34" t="s">
        <v>222</v>
      </c>
      <c r="M159" s="36">
        <v>16</v>
      </c>
      <c r="N159" s="24"/>
      <c r="O159" s="23"/>
      <c r="P159" s="34" t="s">
        <v>222</v>
      </c>
      <c r="Q159" s="35">
        <v>11013</v>
      </c>
      <c r="R159" s="24"/>
      <c r="S159" s="23"/>
      <c r="T159" s="34" t="s">
        <v>222</v>
      </c>
      <c r="U159" s="36">
        <v>35</v>
      </c>
      <c r="V159" s="24"/>
      <c r="W159" s="23"/>
      <c r="X159" s="34" t="s">
        <v>222</v>
      </c>
      <c r="Y159" s="35">
        <v>10730</v>
      </c>
      <c r="Z159" s="24"/>
      <c r="AA159" s="23"/>
      <c r="AB159" s="34" t="s">
        <v>222</v>
      </c>
      <c r="AC159" s="36">
        <v>10</v>
      </c>
      <c r="AD159" s="24"/>
    </row>
    <row r="160" spans="1:34" ht="15.75" thickTop="1" x14ac:dyDescent="0.25">
      <c r="A160" s="14"/>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c r="AE160" s="44"/>
      <c r="AF160" s="44"/>
      <c r="AG160" s="44"/>
      <c r="AH160" s="44"/>
    </row>
    <row r="161" spans="1:30" ht="15.75" thickBot="1" x14ac:dyDescent="0.3">
      <c r="A161" s="14"/>
      <c r="B161" s="45" t="s">
        <v>239</v>
      </c>
      <c r="C161" s="15"/>
      <c r="D161" s="40"/>
      <c r="E161" s="40"/>
      <c r="F161" s="40"/>
      <c r="G161" s="15"/>
      <c r="H161" s="40"/>
      <c r="I161" s="40"/>
      <c r="J161" s="40"/>
      <c r="K161" s="15"/>
      <c r="L161" s="40"/>
      <c r="M161" s="40"/>
      <c r="N161" s="40"/>
      <c r="O161" s="15"/>
      <c r="P161" s="38" t="s">
        <v>357</v>
      </c>
      <c r="Q161" s="38"/>
      <c r="R161" s="38"/>
      <c r="S161" s="38"/>
      <c r="T161" s="38"/>
      <c r="U161" s="38"/>
      <c r="V161" s="38"/>
      <c r="W161" s="15"/>
      <c r="X161" s="38" t="s">
        <v>358</v>
      </c>
      <c r="Y161" s="38"/>
      <c r="Z161" s="38"/>
      <c r="AA161" s="38"/>
      <c r="AB161" s="38"/>
      <c r="AC161" s="38"/>
      <c r="AD161" s="38"/>
    </row>
    <row r="162" spans="1:30" x14ac:dyDescent="0.25">
      <c r="A162" s="14"/>
      <c r="B162" s="15"/>
      <c r="C162" s="15"/>
      <c r="D162" s="37"/>
      <c r="E162" s="37"/>
      <c r="F162" s="37"/>
      <c r="G162" s="15"/>
      <c r="H162" s="37" t="s">
        <v>359</v>
      </c>
      <c r="I162" s="37"/>
      <c r="J162" s="37"/>
      <c r="K162" s="15"/>
      <c r="L162" s="37"/>
      <c r="M162" s="37"/>
      <c r="N162" s="37"/>
      <c r="O162" s="15"/>
      <c r="P162" s="56" t="s">
        <v>360</v>
      </c>
      <c r="Q162" s="56"/>
      <c r="R162" s="56"/>
      <c r="S162" s="15"/>
      <c r="T162" s="56" t="s">
        <v>202</v>
      </c>
      <c r="U162" s="56"/>
      <c r="V162" s="56"/>
      <c r="W162" s="15"/>
      <c r="X162" s="56" t="s">
        <v>360</v>
      </c>
      <c r="Y162" s="56"/>
      <c r="Z162" s="56"/>
      <c r="AA162" s="15"/>
      <c r="AB162" s="56" t="s">
        <v>202</v>
      </c>
      <c r="AC162" s="56"/>
      <c r="AD162" s="56"/>
    </row>
    <row r="163" spans="1:30" x14ac:dyDescent="0.25">
      <c r="A163" s="14"/>
      <c r="B163" s="83">
        <v>41455</v>
      </c>
      <c r="C163" s="15"/>
      <c r="D163" s="37" t="s">
        <v>361</v>
      </c>
      <c r="E163" s="37"/>
      <c r="F163" s="37"/>
      <c r="G163" s="15"/>
      <c r="H163" s="40" t="s">
        <v>362</v>
      </c>
      <c r="I163" s="40"/>
      <c r="J163" s="40"/>
      <c r="K163" s="15"/>
      <c r="L163" s="37" t="s">
        <v>363</v>
      </c>
      <c r="M163" s="37"/>
      <c r="N163" s="37"/>
      <c r="O163" s="15"/>
      <c r="P163" s="37" t="s">
        <v>361</v>
      </c>
      <c r="Q163" s="37"/>
      <c r="R163" s="37"/>
      <c r="S163" s="15"/>
      <c r="T163" s="37" t="s">
        <v>364</v>
      </c>
      <c r="U163" s="37"/>
      <c r="V163" s="37"/>
      <c r="W163" s="15"/>
      <c r="X163" s="37" t="s">
        <v>361</v>
      </c>
      <c r="Y163" s="37"/>
      <c r="Z163" s="37"/>
      <c r="AA163" s="15"/>
      <c r="AB163" s="37" t="s">
        <v>364</v>
      </c>
      <c r="AC163" s="37"/>
      <c r="AD163" s="37"/>
    </row>
    <row r="164" spans="1:30" ht="15.75" thickBot="1" x14ac:dyDescent="0.3">
      <c r="A164" s="14"/>
      <c r="B164" s="15"/>
      <c r="C164" s="15"/>
      <c r="D164" s="38" t="s">
        <v>365</v>
      </c>
      <c r="E164" s="38"/>
      <c r="F164" s="38"/>
      <c r="G164" s="15"/>
      <c r="H164" s="38" t="s">
        <v>366</v>
      </c>
      <c r="I164" s="38"/>
      <c r="J164" s="38"/>
      <c r="K164" s="15"/>
      <c r="L164" s="38" t="s">
        <v>367</v>
      </c>
      <c r="M164" s="38"/>
      <c r="N164" s="38"/>
      <c r="O164" s="15"/>
      <c r="P164" s="38" t="s">
        <v>365</v>
      </c>
      <c r="Q164" s="38"/>
      <c r="R164" s="38"/>
      <c r="S164" s="15"/>
      <c r="T164" s="38" t="s">
        <v>368</v>
      </c>
      <c r="U164" s="38"/>
      <c r="V164" s="38"/>
      <c r="W164" s="15"/>
      <c r="X164" s="38" t="s">
        <v>365</v>
      </c>
      <c r="Y164" s="38"/>
      <c r="Z164" s="38"/>
      <c r="AA164" s="15"/>
      <c r="AB164" s="38" t="s">
        <v>368</v>
      </c>
      <c r="AC164" s="38"/>
      <c r="AD164" s="38"/>
    </row>
    <row r="165" spans="1:30" x14ac:dyDescent="0.25">
      <c r="A165" s="14"/>
      <c r="B165" s="22" t="s">
        <v>369</v>
      </c>
      <c r="C165" s="19"/>
      <c r="D165" s="22"/>
      <c r="E165" s="27"/>
      <c r="F165" s="22"/>
      <c r="G165" s="19"/>
      <c r="H165" s="22"/>
      <c r="I165" s="27"/>
      <c r="J165" s="22"/>
      <c r="K165" s="19"/>
      <c r="L165" s="22"/>
      <c r="M165" s="27"/>
      <c r="N165" s="22"/>
      <c r="O165" s="19"/>
      <c r="P165" s="22"/>
      <c r="Q165" s="27"/>
      <c r="R165" s="22"/>
      <c r="S165" s="19"/>
      <c r="T165" s="22"/>
      <c r="U165" s="27"/>
      <c r="V165" s="22"/>
      <c r="W165" s="19"/>
      <c r="X165" s="22"/>
      <c r="Y165" s="27"/>
      <c r="Z165" s="22"/>
      <c r="AA165" s="19"/>
      <c r="AB165" s="22"/>
      <c r="AC165" s="27"/>
      <c r="AD165" s="22"/>
    </row>
    <row r="166" spans="1:30" x14ac:dyDescent="0.25">
      <c r="A166" s="14"/>
      <c r="B166" s="54" t="s">
        <v>310</v>
      </c>
      <c r="C166" s="23"/>
      <c r="D166" s="24" t="s">
        <v>222</v>
      </c>
      <c r="E166" s="25">
        <v>84</v>
      </c>
      <c r="F166" s="24"/>
      <c r="G166" s="23"/>
      <c r="H166" s="24" t="s">
        <v>222</v>
      </c>
      <c r="I166" s="25">
        <v>84</v>
      </c>
      <c r="J166" s="24"/>
      <c r="K166" s="23"/>
      <c r="L166" s="24" t="s">
        <v>222</v>
      </c>
      <c r="M166" s="25" t="s">
        <v>228</v>
      </c>
      <c r="N166" s="24"/>
      <c r="O166" s="23"/>
      <c r="P166" s="24" t="s">
        <v>222</v>
      </c>
      <c r="Q166" s="25">
        <v>149</v>
      </c>
      <c r="R166" s="24"/>
      <c r="S166" s="23"/>
      <c r="T166" s="24" t="s">
        <v>222</v>
      </c>
      <c r="U166" s="25">
        <v>8</v>
      </c>
      <c r="V166" s="24"/>
      <c r="W166" s="23"/>
      <c r="X166" s="24" t="s">
        <v>222</v>
      </c>
      <c r="Y166" s="25">
        <v>264</v>
      </c>
      <c r="Z166" s="24"/>
      <c r="AA166" s="23"/>
      <c r="AB166" s="24" t="s">
        <v>222</v>
      </c>
      <c r="AC166" s="25" t="s">
        <v>228</v>
      </c>
      <c r="AD166" s="24"/>
    </row>
    <row r="167" spans="1:30" x14ac:dyDescent="0.25">
      <c r="A167" s="14"/>
      <c r="B167" s="18" t="s">
        <v>300</v>
      </c>
      <c r="C167" s="19"/>
      <c r="D167" s="22"/>
      <c r="E167" s="27"/>
      <c r="F167" s="22"/>
      <c r="G167" s="19"/>
      <c r="H167" s="22"/>
      <c r="I167" s="27"/>
      <c r="J167" s="22"/>
      <c r="K167" s="19"/>
      <c r="L167" s="22"/>
      <c r="M167" s="27"/>
      <c r="N167" s="22"/>
      <c r="O167" s="19"/>
      <c r="P167" s="22"/>
      <c r="Q167" s="27"/>
      <c r="R167" s="22"/>
      <c r="S167" s="19"/>
      <c r="T167" s="22"/>
      <c r="U167" s="27"/>
      <c r="V167" s="22"/>
      <c r="W167" s="19"/>
      <c r="X167" s="22"/>
      <c r="Y167" s="27"/>
      <c r="Z167" s="22"/>
      <c r="AA167" s="19"/>
      <c r="AB167" s="22"/>
      <c r="AC167" s="27"/>
      <c r="AD167" s="22"/>
    </row>
    <row r="168" spans="1:30" x14ac:dyDescent="0.25">
      <c r="A168" s="14"/>
      <c r="B168" s="28" t="s">
        <v>301</v>
      </c>
      <c r="C168" s="23"/>
      <c r="D168" s="24"/>
      <c r="E168" s="25" t="s">
        <v>228</v>
      </c>
      <c r="F168" s="24"/>
      <c r="G168" s="23"/>
      <c r="H168" s="24"/>
      <c r="I168" s="25" t="s">
        <v>228</v>
      </c>
      <c r="J168" s="24"/>
      <c r="K168" s="23"/>
      <c r="L168" s="24"/>
      <c r="M168" s="25" t="s">
        <v>228</v>
      </c>
      <c r="N168" s="24"/>
      <c r="O168" s="23"/>
      <c r="P168" s="24"/>
      <c r="Q168" s="25" t="s">
        <v>228</v>
      </c>
      <c r="R168" s="24"/>
      <c r="S168" s="23"/>
      <c r="T168" s="24"/>
      <c r="U168" s="25" t="s">
        <v>228</v>
      </c>
      <c r="V168" s="24"/>
      <c r="W168" s="23"/>
      <c r="X168" s="24"/>
      <c r="Y168" s="25" t="s">
        <v>228</v>
      </c>
      <c r="Z168" s="24"/>
      <c r="AA168" s="23"/>
      <c r="AB168" s="24"/>
      <c r="AC168" s="25"/>
      <c r="AD168" s="24"/>
    </row>
    <row r="169" spans="1:30" x14ac:dyDescent="0.25">
      <c r="A169" s="14"/>
      <c r="B169" s="26" t="s">
        <v>302</v>
      </c>
      <c r="C169" s="19"/>
      <c r="D169" s="22"/>
      <c r="E169" s="27">
        <v>664</v>
      </c>
      <c r="F169" s="22"/>
      <c r="G169" s="19"/>
      <c r="H169" s="22"/>
      <c r="I169" s="27">
        <v>679</v>
      </c>
      <c r="J169" s="22"/>
      <c r="K169" s="19"/>
      <c r="L169" s="22"/>
      <c r="M169" s="27" t="s">
        <v>228</v>
      </c>
      <c r="N169" s="22"/>
      <c r="O169" s="19"/>
      <c r="P169" s="22"/>
      <c r="Q169" s="27">
        <v>749</v>
      </c>
      <c r="R169" s="22"/>
      <c r="S169" s="19"/>
      <c r="T169" s="22"/>
      <c r="U169" s="27">
        <v>15</v>
      </c>
      <c r="V169" s="22"/>
      <c r="W169" s="19"/>
      <c r="X169" s="22"/>
      <c r="Y169" s="27">
        <v>744</v>
      </c>
      <c r="Z169" s="22"/>
      <c r="AA169" s="19"/>
      <c r="AB169" s="22"/>
      <c r="AC169" s="27">
        <v>12</v>
      </c>
      <c r="AD169" s="22"/>
    </row>
    <row r="170" spans="1:30" x14ac:dyDescent="0.25">
      <c r="A170" s="14"/>
      <c r="B170" s="28" t="s">
        <v>303</v>
      </c>
      <c r="C170" s="23"/>
      <c r="D170" s="24"/>
      <c r="E170" s="29">
        <v>5759</v>
      </c>
      <c r="F170" s="24"/>
      <c r="G170" s="23"/>
      <c r="H170" s="24"/>
      <c r="I170" s="29">
        <v>6429</v>
      </c>
      <c r="J170" s="24"/>
      <c r="K170" s="23"/>
      <c r="L170" s="24"/>
      <c r="M170" s="25" t="s">
        <v>228</v>
      </c>
      <c r="N170" s="24"/>
      <c r="O170" s="23"/>
      <c r="P170" s="24"/>
      <c r="Q170" s="29">
        <v>6747</v>
      </c>
      <c r="R170" s="24"/>
      <c r="S170" s="23"/>
      <c r="T170" s="24"/>
      <c r="U170" s="25">
        <v>97</v>
      </c>
      <c r="V170" s="24"/>
      <c r="W170" s="23"/>
      <c r="X170" s="24"/>
      <c r="Y170" s="29">
        <v>6764</v>
      </c>
      <c r="Z170" s="24"/>
      <c r="AA170" s="23"/>
      <c r="AB170" s="24"/>
      <c r="AC170" s="25">
        <v>16</v>
      </c>
      <c r="AD170" s="24"/>
    </row>
    <row r="171" spans="1:30" x14ac:dyDescent="0.25">
      <c r="A171" s="14"/>
      <c r="B171" s="18" t="s">
        <v>304</v>
      </c>
      <c r="C171" s="19"/>
      <c r="D171" s="22"/>
      <c r="E171" s="27"/>
      <c r="F171" s="22"/>
      <c r="G171" s="19"/>
      <c r="H171" s="22"/>
      <c r="I171" s="27"/>
      <c r="J171" s="22"/>
      <c r="K171" s="19"/>
      <c r="L171" s="22"/>
      <c r="M171" s="27"/>
      <c r="N171" s="22"/>
      <c r="O171" s="19"/>
      <c r="P171" s="22"/>
      <c r="Q171" s="27"/>
      <c r="R171" s="22"/>
      <c r="S171" s="19"/>
      <c r="T171" s="22"/>
      <c r="U171" s="27"/>
      <c r="V171" s="22"/>
      <c r="W171" s="19"/>
      <c r="X171" s="22"/>
      <c r="Y171" s="27"/>
      <c r="Z171" s="22"/>
      <c r="AA171" s="19"/>
      <c r="AB171" s="22"/>
      <c r="AC171" s="27"/>
      <c r="AD171" s="22"/>
    </row>
    <row r="172" spans="1:30" x14ac:dyDescent="0.25">
      <c r="A172" s="14"/>
      <c r="B172" s="28" t="s">
        <v>370</v>
      </c>
      <c r="C172" s="23"/>
      <c r="D172" s="24"/>
      <c r="E172" s="25" t="s">
        <v>228</v>
      </c>
      <c r="F172" s="24"/>
      <c r="G172" s="23"/>
      <c r="H172" s="24"/>
      <c r="I172" s="25" t="s">
        <v>228</v>
      </c>
      <c r="J172" s="24"/>
      <c r="K172" s="23"/>
      <c r="L172" s="24"/>
      <c r="M172" s="25" t="s">
        <v>228</v>
      </c>
      <c r="N172" s="24"/>
      <c r="O172" s="23"/>
      <c r="P172" s="24"/>
      <c r="Q172" s="25" t="s">
        <v>228</v>
      </c>
      <c r="R172" s="24"/>
      <c r="S172" s="23"/>
      <c r="T172" s="24"/>
      <c r="U172" s="25" t="s">
        <v>228</v>
      </c>
      <c r="V172" s="24"/>
      <c r="W172" s="23"/>
      <c r="X172" s="24"/>
      <c r="Y172" s="25" t="s">
        <v>228</v>
      </c>
      <c r="Z172" s="24"/>
      <c r="AA172" s="23"/>
      <c r="AB172" s="24"/>
      <c r="AC172" s="25" t="s">
        <v>228</v>
      </c>
      <c r="AD172" s="24"/>
    </row>
    <row r="173" spans="1:30" x14ac:dyDescent="0.25">
      <c r="A173" s="14"/>
      <c r="B173" s="26" t="s">
        <v>93</v>
      </c>
      <c r="C173" s="19"/>
      <c r="D173" s="22"/>
      <c r="E173" s="27">
        <v>7</v>
      </c>
      <c r="F173" s="22"/>
      <c r="G173" s="19"/>
      <c r="H173" s="22"/>
      <c r="I173" s="27">
        <v>7</v>
      </c>
      <c r="J173" s="22"/>
      <c r="K173" s="19"/>
      <c r="L173" s="22"/>
      <c r="M173" s="27" t="s">
        <v>228</v>
      </c>
      <c r="N173" s="22"/>
      <c r="O173" s="19"/>
      <c r="P173" s="22"/>
      <c r="Q173" s="27">
        <v>18</v>
      </c>
      <c r="R173" s="22"/>
      <c r="S173" s="19"/>
      <c r="T173" s="22"/>
      <c r="U173" s="27" t="s">
        <v>228</v>
      </c>
      <c r="V173" s="22"/>
      <c r="W173" s="19"/>
      <c r="X173" s="22"/>
      <c r="Y173" s="27">
        <v>17</v>
      </c>
      <c r="Z173" s="22"/>
      <c r="AA173" s="19"/>
      <c r="AB173" s="22"/>
      <c r="AC173" s="27" t="s">
        <v>228</v>
      </c>
      <c r="AD173" s="22"/>
    </row>
    <row r="174" spans="1:30" x14ac:dyDescent="0.25">
      <c r="A174" s="14"/>
      <c r="B174" s="23"/>
      <c r="C174" s="23"/>
      <c r="D174" s="24"/>
      <c r="E174" s="25"/>
      <c r="F174" s="24"/>
      <c r="G174" s="23"/>
      <c r="H174" s="24"/>
      <c r="I174" s="25"/>
      <c r="J174" s="24"/>
      <c r="K174" s="23"/>
      <c r="L174" s="24"/>
      <c r="M174" s="25"/>
      <c r="N174" s="24"/>
      <c r="O174" s="23"/>
      <c r="P174" s="24"/>
      <c r="Q174" s="25"/>
      <c r="R174" s="24"/>
      <c r="S174" s="23"/>
      <c r="T174" s="24"/>
      <c r="U174" s="25"/>
      <c r="V174" s="24"/>
      <c r="W174" s="23"/>
      <c r="X174" s="24"/>
      <c r="Y174" s="25"/>
      <c r="Z174" s="24"/>
      <c r="AA174" s="23"/>
      <c r="AB174" s="24"/>
      <c r="AC174" s="25"/>
      <c r="AD174" s="24"/>
    </row>
    <row r="175" spans="1:30" x14ac:dyDescent="0.25">
      <c r="A175" s="14"/>
      <c r="B175" s="22" t="s">
        <v>371</v>
      </c>
      <c r="C175" s="19"/>
      <c r="D175" s="22"/>
      <c r="E175" s="27"/>
      <c r="F175" s="22"/>
      <c r="G175" s="19"/>
      <c r="H175" s="22"/>
      <c r="I175" s="27"/>
      <c r="J175" s="22"/>
      <c r="K175" s="19"/>
      <c r="L175" s="22"/>
      <c r="M175" s="27"/>
      <c r="N175" s="22"/>
      <c r="O175" s="19"/>
      <c r="P175" s="22"/>
      <c r="Q175" s="27"/>
      <c r="R175" s="22"/>
      <c r="S175" s="19"/>
      <c r="T175" s="22"/>
      <c r="U175" s="27"/>
      <c r="V175" s="22"/>
      <c r="W175" s="19"/>
      <c r="X175" s="22"/>
      <c r="Y175" s="27"/>
      <c r="Z175" s="22"/>
      <c r="AA175" s="19"/>
      <c r="AB175" s="22"/>
      <c r="AC175" s="27"/>
      <c r="AD175" s="22"/>
    </row>
    <row r="176" spans="1:30" x14ac:dyDescent="0.25">
      <c r="A176" s="14"/>
      <c r="B176" s="54" t="s">
        <v>310</v>
      </c>
      <c r="C176" s="23"/>
      <c r="D176" s="24"/>
      <c r="E176" s="25" t="s">
        <v>228</v>
      </c>
      <c r="F176" s="24"/>
      <c r="G176" s="23"/>
      <c r="H176" s="24"/>
      <c r="I176" s="25" t="s">
        <v>228</v>
      </c>
      <c r="J176" s="24"/>
      <c r="K176" s="23"/>
      <c r="L176" s="24"/>
      <c r="M176" s="25" t="s">
        <v>228</v>
      </c>
      <c r="N176" s="24"/>
      <c r="O176" s="23"/>
      <c r="P176" s="24"/>
      <c r="Q176" s="25" t="s">
        <v>228</v>
      </c>
      <c r="R176" s="24"/>
      <c r="S176" s="23"/>
      <c r="T176" s="24"/>
      <c r="U176" s="25" t="s">
        <v>228</v>
      </c>
      <c r="V176" s="24"/>
      <c r="W176" s="23"/>
      <c r="X176" s="24"/>
      <c r="Y176" s="25" t="s">
        <v>228</v>
      </c>
      <c r="Z176" s="24"/>
      <c r="AA176" s="23"/>
      <c r="AB176" s="24"/>
      <c r="AC176" s="25" t="s">
        <v>228</v>
      </c>
      <c r="AD176" s="24"/>
    </row>
    <row r="177" spans="1:30" x14ac:dyDescent="0.25">
      <c r="A177" s="14"/>
      <c r="B177" s="18" t="s">
        <v>300</v>
      </c>
      <c r="C177" s="19"/>
      <c r="D177" s="22"/>
      <c r="E177" s="27"/>
      <c r="F177" s="22"/>
      <c r="G177" s="19"/>
      <c r="H177" s="22"/>
      <c r="I177" s="27"/>
      <c r="J177" s="22"/>
      <c r="K177" s="19"/>
      <c r="L177" s="22"/>
      <c r="M177" s="27"/>
      <c r="N177" s="22"/>
      <c r="O177" s="19"/>
      <c r="P177" s="22"/>
      <c r="Q177" s="27"/>
      <c r="R177" s="22"/>
      <c r="S177" s="19"/>
      <c r="T177" s="22"/>
      <c r="U177" s="27"/>
      <c r="V177" s="22"/>
      <c r="W177" s="19"/>
      <c r="X177" s="22"/>
      <c r="Y177" s="27"/>
      <c r="Z177" s="22"/>
      <c r="AA177" s="19"/>
      <c r="AB177" s="22"/>
      <c r="AC177" s="27"/>
      <c r="AD177" s="22"/>
    </row>
    <row r="178" spans="1:30" x14ac:dyDescent="0.25">
      <c r="A178" s="14"/>
      <c r="B178" s="28" t="s">
        <v>301</v>
      </c>
      <c r="C178" s="23"/>
      <c r="D178" s="24"/>
      <c r="E178" s="25" t="s">
        <v>228</v>
      </c>
      <c r="F178" s="24"/>
      <c r="G178" s="23"/>
      <c r="H178" s="24"/>
      <c r="I178" s="25" t="s">
        <v>228</v>
      </c>
      <c r="J178" s="24"/>
      <c r="K178" s="23"/>
      <c r="L178" s="24"/>
      <c r="M178" s="25" t="s">
        <v>228</v>
      </c>
      <c r="N178" s="24"/>
      <c r="O178" s="23"/>
      <c r="P178" s="24"/>
      <c r="Q178" s="25" t="s">
        <v>228</v>
      </c>
      <c r="R178" s="24"/>
      <c r="S178" s="23"/>
      <c r="T178" s="24"/>
      <c r="U178" s="25" t="s">
        <v>228</v>
      </c>
      <c r="V178" s="24"/>
      <c r="W178" s="23"/>
      <c r="X178" s="24"/>
      <c r="Y178" s="25" t="s">
        <v>228</v>
      </c>
      <c r="Z178" s="24"/>
      <c r="AA178" s="23"/>
      <c r="AB178" s="24"/>
      <c r="AC178" s="25" t="s">
        <v>228</v>
      </c>
      <c r="AD178" s="24"/>
    </row>
    <row r="179" spans="1:30" x14ac:dyDescent="0.25">
      <c r="A179" s="14"/>
      <c r="B179" s="26" t="s">
        <v>302</v>
      </c>
      <c r="C179" s="19"/>
      <c r="D179" s="22"/>
      <c r="E179" s="27">
        <v>57</v>
      </c>
      <c r="F179" s="22"/>
      <c r="G179" s="19"/>
      <c r="H179" s="22"/>
      <c r="I179" s="27">
        <v>57</v>
      </c>
      <c r="J179" s="22"/>
      <c r="K179" s="19"/>
      <c r="L179" s="22"/>
      <c r="M179" s="27">
        <v>5</v>
      </c>
      <c r="N179" s="22"/>
      <c r="O179" s="19"/>
      <c r="P179" s="22"/>
      <c r="Q179" s="27">
        <v>56</v>
      </c>
      <c r="R179" s="22"/>
      <c r="S179" s="19"/>
      <c r="T179" s="22"/>
      <c r="U179" s="27">
        <v>7</v>
      </c>
      <c r="V179" s="22"/>
      <c r="W179" s="19"/>
      <c r="X179" s="22"/>
      <c r="Y179" s="27">
        <v>58</v>
      </c>
      <c r="Z179" s="22"/>
      <c r="AA179" s="19"/>
      <c r="AB179" s="22"/>
      <c r="AC179" s="27">
        <v>2</v>
      </c>
      <c r="AD179" s="22"/>
    </row>
    <row r="180" spans="1:30" x14ac:dyDescent="0.25">
      <c r="A180" s="14"/>
      <c r="B180" s="28" t="s">
        <v>303</v>
      </c>
      <c r="C180" s="23"/>
      <c r="D180" s="24"/>
      <c r="E180" s="25" t="s">
        <v>228</v>
      </c>
      <c r="F180" s="24"/>
      <c r="G180" s="23"/>
      <c r="H180" s="24"/>
      <c r="I180" s="25" t="s">
        <v>228</v>
      </c>
      <c r="J180" s="24"/>
      <c r="K180" s="23"/>
      <c r="L180" s="24"/>
      <c r="M180" s="25" t="s">
        <v>228</v>
      </c>
      <c r="N180" s="24"/>
      <c r="O180" s="23"/>
      <c r="P180" s="24"/>
      <c r="Q180" s="25" t="s">
        <v>228</v>
      </c>
      <c r="R180" s="24"/>
      <c r="S180" s="23"/>
      <c r="T180" s="24"/>
      <c r="U180" s="25" t="s">
        <v>228</v>
      </c>
      <c r="V180" s="24"/>
      <c r="W180" s="23"/>
      <c r="X180" s="24"/>
      <c r="Y180" s="25" t="s">
        <v>228</v>
      </c>
      <c r="Z180" s="24"/>
      <c r="AA180" s="23"/>
      <c r="AB180" s="24"/>
      <c r="AC180" s="25"/>
      <c r="AD180" s="24"/>
    </row>
    <row r="181" spans="1:30" x14ac:dyDescent="0.25">
      <c r="A181" s="14"/>
      <c r="B181" s="18" t="s">
        <v>304</v>
      </c>
      <c r="C181" s="19"/>
      <c r="D181" s="22"/>
      <c r="E181" s="27"/>
      <c r="F181" s="22"/>
      <c r="G181" s="19"/>
      <c r="H181" s="22"/>
      <c r="I181" s="27"/>
      <c r="J181" s="22"/>
      <c r="K181" s="19"/>
      <c r="L181" s="22"/>
      <c r="M181" s="27"/>
      <c r="N181" s="22"/>
      <c r="O181" s="19"/>
      <c r="P181" s="22"/>
      <c r="Q181" s="27"/>
      <c r="R181" s="22"/>
      <c r="S181" s="19"/>
      <c r="T181" s="22"/>
      <c r="U181" s="27"/>
      <c r="V181" s="22"/>
      <c r="W181" s="19"/>
      <c r="X181" s="22"/>
      <c r="Y181" s="27"/>
      <c r="Z181" s="22"/>
      <c r="AA181" s="19"/>
      <c r="AB181" s="22"/>
      <c r="AC181" s="27"/>
      <c r="AD181" s="22"/>
    </row>
    <row r="182" spans="1:30" x14ac:dyDescent="0.25">
      <c r="A182" s="14"/>
      <c r="B182" s="28" t="s">
        <v>370</v>
      </c>
      <c r="C182" s="23"/>
      <c r="D182" s="24"/>
      <c r="E182" s="25" t="s">
        <v>228</v>
      </c>
      <c r="F182" s="24"/>
      <c r="G182" s="23"/>
      <c r="H182" s="24"/>
      <c r="I182" s="25" t="s">
        <v>228</v>
      </c>
      <c r="J182" s="24"/>
      <c r="K182" s="23"/>
      <c r="L182" s="24"/>
      <c r="M182" s="25" t="s">
        <v>228</v>
      </c>
      <c r="N182" s="24"/>
      <c r="O182" s="23"/>
      <c r="P182" s="24"/>
      <c r="Q182" s="25" t="s">
        <v>228</v>
      </c>
      <c r="R182" s="24"/>
      <c r="S182" s="23"/>
      <c r="T182" s="24"/>
      <c r="U182" s="25" t="s">
        <v>228</v>
      </c>
      <c r="V182" s="24"/>
      <c r="W182" s="23"/>
      <c r="X182" s="24"/>
      <c r="Y182" s="25" t="s">
        <v>228</v>
      </c>
      <c r="Z182" s="24"/>
      <c r="AA182" s="23"/>
      <c r="AB182" s="24"/>
      <c r="AC182" s="25" t="s">
        <v>228</v>
      </c>
      <c r="AD182" s="24"/>
    </row>
    <row r="183" spans="1:30" x14ac:dyDescent="0.25">
      <c r="A183" s="14"/>
      <c r="B183" s="26" t="s">
        <v>93</v>
      </c>
      <c r="C183" s="19"/>
      <c r="D183" s="22"/>
      <c r="E183" s="27" t="s">
        <v>228</v>
      </c>
      <c r="F183" s="22"/>
      <c r="G183" s="19"/>
      <c r="H183" s="22"/>
      <c r="I183" s="27" t="s">
        <v>228</v>
      </c>
      <c r="J183" s="22"/>
      <c r="K183" s="19"/>
      <c r="L183" s="22"/>
      <c r="M183" s="27" t="s">
        <v>228</v>
      </c>
      <c r="N183" s="22"/>
      <c r="O183" s="19"/>
      <c r="P183" s="22"/>
      <c r="Q183" s="27" t="s">
        <v>228</v>
      </c>
      <c r="R183" s="22"/>
      <c r="S183" s="19"/>
      <c r="T183" s="22"/>
      <c r="U183" s="27" t="s">
        <v>228</v>
      </c>
      <c r="V183" s="22"/>
      <c r="W183" s="19"/>
      <c r="X183" s="22"/>
      <c r="Y183" s="27" t="s">
        <v>228</v>
      </c>
      <c r="Z183" s="22"/>
      <c r="AA183" s="19"/>
      <c r="AB183" s="22"/>
      <c r="AC183" s="27" t="s">
        <v>228</v>
      </c>
      <c r="AD183" s="22"/>
    </row>
    <row r="184" spans="1:30" x14ac:dyDescent="0.25">
      <c r="A184" s="14"/>
      <c r="B184" s="23"/>
      <c r="C184" s="23"/>
      <c r="D184" s="24"/>
      <c r="E184" s="25"/>
      <c r="F184" s="24"/>
      <c r="G184" s="23"/>
      <c r="H184" s="24"/>
      <c r="I184" s="25"/>
      <c r="J184" s="24"/>
      <c r="K184" s="23"/>
      <c r="L184" s="24"/>
      <c r="M184" s="25"/>
      <c r="N184" s="24"/>
      <c r="O184" s="23"/>
      <c r="P184" s="24"/>
      <c r="Q184" s="25"/>
      <c r="R184" s="24"/>
      <c r="S184" s="23"/>
      <c r="T184" s="24"/>
      <c r="U184" s="25"/>
      <c r="V184" s="24"/>
      <c r="W184" s="23"/>
      <c r="X184" s="24"/>
      <c r="Y184" s="25"/>
      <c r="Z184" s="24"/>
      <c r="AA184" s="23"/>
      <c r="AB184" s="24"/>
      <c r="AC184" s="25"/>
      <c r="AD184" s="24"/>
    </row>
    <row r="185" spans="1:30" x14ac:dyDescent="0.25">
      <c r="A185" s="14"/>
      <c r="B185" s="19" t="s">
        <v>372</v>
      </c>
      <c r="C185" s="19"/>
      <c r="D185" s="22"/>
      <c r="E185" s="27"/>
      <c r="F185" s="22"/>
      <c r="G185" s="19"/>
      <c r="H185" s="22"/>
      <c r="I185" s="27"/>
      <c r="J185" s="22"/>
      <c r="K185" s="19"/>
      <c r="L185" s="22"/>
      <c r="M185" s="27"/>
      <c r="N185" s="22"/>
      <c r="O185" s="19"/>
      <c r="P185" s="22"/>
      <c r="Q185" s="27"/>
      <c r="R185" s="22"/>
      <c r="S185" s="19"/>
      <c r="T185" s="22"/>
      <c r="U185" s="27"/>
      <c r="V185" s="22"/>
      <c r="W185" s="19"/>
      <c r="X185" s="22"/>
      <c r="Y185" s="27"/>
      <c r="Z185" s="22"/>
      <c r="AA185" s="19"/>
      <c r="AB185" s="22"/>
      <c r="AC185" s="27"/>
      <c r="AD185" s="22"/>
    </row>
    <row r="186" spans="1:30" x14ac:dyDescent="0.25">
      <c r="A186" s="14"/>
      <c r="B186" s="54" t="s">
        <v>310</v>
      </c>
      <c r="C186" s="23"/>
      <c r="D186" s="24" t="s">
        <v>222</v>
      </c>
      <c r="E186" s="25">
        <v>84</v>
      </c>
      <c r="F186" s="24"/>
      <c r="G186" s="23"/>
      <c r="H186" s="24" t="s">
        <v>222</v>
      </c>
      <c r="I186" s="25">
        <v>84</v>
      </c>
      <c r="J186" s="24"/>
      <c r="K186" s="23"/>
      <c r="L186" s="24" t="s">
        <v>222</v>
      </c>
      <c r="M186" s="25" t="s">
        <v>228</v>
      </c>
      <c r="N186" s="24"/>
      <c r="O186" s="23"/>
      <c r="P186" s="24" t="s">
        <v>222</v>
      </c>
      <c r="Q186" s="25">
        <v>149</v>
      </c>
      <c r="R186" s="24"/>
      <c r="S186" s="23"/>
      <c r="T186" s="24" t="s">
        <v>222</v>
      </c>
      <c r="U186" s="25">
        <v>8</v>
      </c>
      <c r="V186" s="24"/>
      <c r="W186" s="23"/>
      <c r="X186" s="24" t="s">
        <v>222</v>
      </c>
      <c r="Y186" s="25">
        <v>264</v>
      </c>
      <c r="Z186" s="24"/>
      <c r="AA186" s="23"/>
      <c r="AB186" s="24"/>
      <c r="AC186" s="25"/>
      <c r="AD186" s="24"/>
    </row>
    <row r="187" spans="1:30" x14ac:dyDescent="0.25">
      <c r="A187" s="14"/>
      <c r="B187" s="18" t="s">
        <v>300</v>
      </c>
      <c r="C187" s="19"/>
      <c r="D187" s="22"/>
      <c r="E187" s="27"/>
      <c r="F187" s="22"/>
      <c r="G187" s="19"/>
      <c r="H187" s="22"/>
      <c r="I187" s="27"/>
      <c r="J187" s="22"/>
      <c r="K187" s="19"/>
      <c r="L187" s="22"/>
      <c r="M187" s="27"/>
      <c r="N187" s="22"/>
      <c r="O187" s="19"/>
      <c r="P187" s="22"/>
      <c r="Q187" s="27"/>
      <c r="R187" s="22"/>
      <c r="S187" s="19"/>
      <c r="T187" s="22"/>
      <c r="U187" s="27"/>
      <c r="V187" s="22"/>
      <c r="W187" s="19"/>
      <c r="X187" s="22"/>
      <c r="Y187" s="27"/>
      <c r="Z187" s="22"/>
      <c r="AA187" s="19"/>
      <c r="AB187" s="22"/>
      <c r="AC187" s="27"/>
      <c r="AD187" s="22"/>
    </row>
    <row r="188" spans="1:30" x14ac:dyDescent="0.25">
      <c r="A188" s="14"/>
      <c r="B188" s="28" t="s">
        <v>301</v>
      </c>
      <c r="C188" s="23"/>
      <c r="D188" s="24"/>
      <c r="E188" s="25" t="s">
        <v>228</v>
      </c>
      <c r="F188" s="24"/>
      <c r="G188" s="23"/>
      <c r="H188" s="24"/>
      <c r="I188" s="25" t="s">
        <v>228</v>
      </c>
      <c r="J188" s="24"/>
      <c r="K188" s="23"/>
      <c r="L188" s="24"/>
      <c r="M188" s="25" t="s">
        <v>228</v>
      </c>
      <c r="N188" s="24"/>
      <c r="O188" s="23"/>
      <c r="P188" s="24"/>
      <c r="Q188" s="25" t="s">
        <v>228</v>
      </c>
      <c r="R188" s="24"/>
      <c r="S188" s="23"/>
      <c r="T188" s="24"/>
      <c r="U188" s="25" t="s">
        <v>228</v>
      </c>
      <c r="V188" s="24"/>
      <c r="W188" s="23"/>
      <c r="X188" s="24"/>
      <c r="Y188" s="25" t="s">
        <v>228</v>
      </c>
      <c r="Z188" s="24"/>
      <c r="AA188" s="23"/>
      <c r="AB188" s="24"/>
      <c r="AC188" s="25"/>
      <c r="AD188" s="24"/>
    </row>
    <row r="189" spans="1:30" x14ac:dyDescent="0.25">
      <c r="A189" s="14"/>
      <c r="B189" s="26" t="s">
        <v>302</v>
      </c>
      <c r="C189" s="19"/>
      <c r="D189" s="22"/>
      <c r="E189" s="27">
        <v>721</v>
      </c>
      <c r="F189" s="22"/>
      <c r="G189" s="19"/>
      <c r="H189" s="22"/>
      <c r="I189" s="27">
        <v>736</v>
      </c>
      <c r="J189" s="22"/>
      <c r="K189" s="19"/>
      <c r="L189" s="22"/>
      <c r="M189" s="27">
        <v>5</v>
      </c>
      <c r="N189" s="22"/>
      <c r="O189" s="19"/>
      <c r="P189" s="22"/>
      <c r="Q189" s="27">
        <v>805</v>
      </c>
      <c r="R189" s="22"/>
      <c r="S189" s="19"/>
      <c r="T189" s="22"/>
      <c r="U189" s="27">
        <v>22</v>
      </c>
      <c r="V189" s="22"/>
      <c r="W189" s="19"/>
      <c r="X189" s="22"/>
      <c r="Y189" s="27">
        <v>802</v>
      </c>
      <c r="Z189" s="22"/>
      <c r="AA189" s="19"/>
      <c r="AB189" s="22"/>
      <c r="AC189" s="27">
        <v>14</v>
      </c>
      <c r="AD189" s="22"/>
    </row>
    <row r="190" spans="1:30" x14ac:dyDescent="0.25">
      <c r="A190" s="14"/>
      <c r="B190" s="28" t="s">
        <v>303</v>
      </c>
      <c r="C190" s="23"/>
      <c r="D190" s="24"/>
      <c r="E190" s="29">
        <v>5759</v>
      </c>
      <c r="F190" s="24"/>
      <c r="G190" s="23"/>
      <c r="H190" s="24"/>
      <c r="I190" s="29">
        <v>6429</v>
      </c>
      <c r="J190" s="24"/>
      <c r="K190" s="23"/>
      <c r="L190" s="24"/>
      <c r="M190" s="25" t="s">
        <v>228</v>
      </c>
      <c r="N190" s="24"/>
      <c r="O190" s="23"/>
      <c r="P190" s="24"/>
      <c r="Q190" s="29">
        <v>6747</v>
      </c>
      <c r="R190" s="24"/>
      <c r="S190" s="23"/>
      <c r="T190" s="24"/>
      <c r="U190" s="25">
        <v>97</v>
      </c>
      <c r="V190" s="24"/>
      <c r="W190" s="23"/>
      <c r="X190" s="24"/>
      <c r="Y190" s="29">
        <v>6764</v>
      </c>
      <c r="Z190" s="24"/>
      <c r="AA190" s="23"/>
      <c r="AB190" s="24"/>
      <c r="AC190" s="25">
        <v>16</v>
      </c>
      <c r="AD190" s="24"/>
    </row>
    <row r="191" spans="1:30" x14ac:dyDescent="0.25">
      <c r="A191" s="14"/>
      <c r="B191" s="18" t="s">
        <v>304</v>
      </c>
      <c r="C191" s="19"/>
      <c r="D191" s="22"/>
      <c r="E191" s="27"/>
      <c r="F191" s="22"/>
      <c r="G191" s="19"/>
      <c r="H191" s="22"/>
      <c r="I191" s="27"/>
      <c r="J191" s="22"/>
      <c r="K191" s="19"/>
      <c r="L191" s="22"/>
      <c r="M191" s="27"/>
      <c r="N191" s="22"/>
      <c r="O191" s="19"/>
      <c r="P191" s="22"/>
      <c r="Q191" s="27"/>
      <c r="R191" s="22"/>
      <c r="S191" s="19"/>
      <c r="T191" s="22"/>
      <c r="U191" s="27"/>
      <c r="V191" s="22"/>
      <c r="W191" s="19"/>
      <c r="X191" s="22"/>
      <c r="Y191" s="27"/>
      <c r="Z191" s="22"/>
      <c r="AA191" s="19"/>
      <c r="AB191" s="22"/>
      <c r="AC191" s="27"/>
      <c r="AD191" s="22"/>
    </row>
    <row r="192" spans="1:30" x14ac:dyDescent="0.25">
      <c r="A192" s="14"/>
      <c r="B192" s="28" t="s">
        <v>370</v>
      </c>
      <c r="C192" s="23"/>
      <c r="D192" s="24"/>
      <c r="E192" s="25" t="s">
        <v>228</v>
      </c>
      <c r="F192" s="24"/>
      <c r="G192" s="23"/>
      <c r="H192" s="24"/>
      <c r="I192" s="25" t="s">
        <v>228</v>
      </c>
      <c r="J192" s="24"/>
      <c r="K192" s="23"/>
      <c r="L192" s="24"/>
      <c r="M192" s="25" t="s">
        <v>228</v>
      </c>
      <c r="N192" s="24"/>
      <c r="O192" s="23"/>
      <c r="P192" s="24"/>
      <c r="Q192" s="25" t="s">
        <v>228</v>
      </c>
      <c r="R192" s="24"/>
      <c r="S192" s="23"/>
      <c r="T192" s="24"/>
      <c r="U192" s="25" t="s">
        <v>228</v>
      </c>
      <c r="V192" s="24"/>
      <c r="W192" s="23"/>
      <c r="X192" s="24"/>
      <c r="Y192" s="25" t="s">
        <v>228</v>
      </c>
      <c r="Z192" s="24"/>
      <c r="AA192" s="23"/>
      <c r="AB192" s="24"/>
      <c r="AC192" s="25"/>
      <c r="AD192" s="24"/>
    </row>
    <row r="193" spans="1:34" ht="15.75" thickBot="1" x14ac:dyDescent="0.3">
      <c r="A193" s="14"/>
      <c r="B193" s="26" t="s">
        <v>93</v>
      </c>
      <c r="C193" s="19"/>
      <c r="D193" s="32"/>
      <c r="E193" s="33">
        <v>7</v>
      </c>
      <c r="F193" s="22"/>
      <c r="G193" s="19"/>
      <c r="H193" s="32"/>
      <c r="I193" s="33">
        <v>7</v>
      </c>
      <c r="J193" s="22"/>
      <c r="K193" s="19"/>
      <c r="L193" s="32"/>
      <c r="M193" s="33" t="s">
        <v>228</v>
      </c>
      <c r="N193" s="22"/>
      <c r="O193" s="19"/>
      <c r="P193" s="32"/>
      <c r="Q193" s="33">
        <v>18</v>
      </c>
      <c r="R193" s="22"/>
      <c r="S193" s="19"/>
      <c r="T193" s="32"/>
      <c r="U193" s="33" t="s">
        <v>228</v>
      </c>
      <c r="V193" s="22"/>
      <c r="W193" s="19"/>
      <c r="X193" s="32"/>
      <c r="Y193" s="33">
        <v>17</v>
      </c>
      <c r="Z193" s="22"/>
      <c r="AA193" s="19"/>
      <c r="AB193" s="32"/>
      <c r="AC193" s="33"/>
      <c r="AD193" s="22"/>
    </row>
    <row r="194" spans="1:34" ht="15.75" thickBot="1" x14ac:dyDescent="0.3">
      <c r="A194" s="14"/>
      <c r="B194" s="23"/>
      <c r="C194" s="23"/>
      <c r="D194" s="34" t="s">
        <v>222</v>
      </c>
      <c r="E194" s="35">
        <v>6571</v>
      </c>
      <c r="F194" s="24"/>
      <c r="G194" s="23"/>
      <c r="H194" s="34" t="s">
        <v>222</v>
      </c>
      <c r="I194" s="35">
        <v>7256</v>
      </c>
      <c r="J194" s="24"/>
      <c r="K194" s="23"/>
      <c r="L194" s="34" t="s">
        <v>222</v>
      </c>
      <c r="M194" s="36">
        <v>5</v>
      </c>
      <c r="N194" s="24"/>
      <c r="O194" s="23"/>
      <c r="P194" s="34" t="s">
        <v>222</v>
      </c>
      <c r="Q194" s="35">
        <v>7719</v>
      </c>
      <c r="R194" s="24"/>
      <c r="S194" s="23"/>
      <c r="T194" s="34" t="s">
        <v>222</v>
      </c>
      <c r="U194" s="36">
        <v>127</v>
      </c>
      <c r="V194" s="24"/>
      <c r="W194" s="23"/>
      <c r="X194" s="34" t="s">
        <v>222</v>
      </c>
      <c r="Y194" s="35">
        <v>7847</v>
      </c>
      <c r="Z194" s="24"/>
      <c r="AA194" s="23"/>
      <c r="AB194" s="34" t="s">
        <v>222</v>
      </c>
      <c r="AC194" s="36">
        <v>30</v>
      </c>
      <c r="AD194" s="24"/>
    </row>
    <row r="195" spans="1:34" ht="15.75" thickTop="1" x14ac:dyDescent="0.25">
      <c r="A195" s="14"/>
      <c r="B195" s="44"/>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c r="AB195" s="44"/>
      <c r="AC195" s="44"/>
      <c r="AD195" s="44"/>
      <c r="AE195" s="44"/>
      <c r="AF195" s="44"/>
      <c r="AG195" s="44"/>
      <c r="AH195" s="44"/>
    </row>
    <row r="196" spans="1:34" ht="15.75" thickBot="1" x14ac:dyDescent="0.3">
      <c r="A196" s="14"/>
      <c r="B196" s="45" t="s">
        <v>239</v>
      </c>
      <c r="C196" s="15"/>
      <c r="D196" s="40"/>
      <c r="E196" s="40"/>
      <c r="F196" s="40"/>
      <c r="G196" s="15"/>
      <c r="H196" s="40"/>
      <c r="I196" s="40"/>
      <c r="J196" s="40"/>
      <c r="K196" s="15"/>
      <c r="L196" s="40"/>
      <c r="M196" s="40"/>
      <c r="N196" s="40"/>
      <c r="O196" s="15"/>
      <c r="P196" s="38" t="s">
        <v>373</v>
      </c>
      <c r="Q196" s="38"/>
      <c r="R196" s="38"/>
      <c r="S196" s="38"/>
      <c r="T196" s="38"/>
      <c r="U196" s="38"/>
      <c r="V196" s="38"/>
    </row>
    <row r="197" spans="1:34" x14ac:dyDescent="0.25">
      <c r="A197" s="14"/>
      <c r="B197" s="83">
        <v>41639</v>
      </c>
      <c r="C197" s="15"/>
      <c r="D197" s="40"/>
      <c r="E197" s="40"/>
      <c r="F197" s="40"/>
      <c r="G197" s="15"/>
      <c r="H197" s="37" t="s">
        <v>359</v>
      </c>
      <c r="I197" s="37"/>
      <c r="J197" s="37"/>
      <c r="K197" s="15"/>
      <c r="L197" s="40"/>
      <c r="M197" s="40"/>
      <c r="N197" s="40"/>
      <c r="O197" s="15"/>
      <c r="P197" s="56" t="s">
        <v>360</v>
      </c>
      <c r="Q197" s="56"/>
      <c r="R197" s="56"/>
      <c r="S197" s="15"/>
      <c r="T197" s="56" t="s">
        <v>202</v>
      </c>
      <c r="U197" s="56"/>
      <c r="V197" s="56"/>
    </row>
    <row r="198" spans="1:34" x14ac:dyDescent="0.25">
      <c r="A198" s="14"/>
      <c r="B198" s="15"/>
      <c r="C198" s="15"/>
      <c r="D198" s="37" t="s">
        <v>361</v>
      </c>
      <c r="E198" s="37"/>
      <c r="F198" s="37"/>
      <c r="G198" s="15"/>
      <c r="H198" s="37" t="s">
        <v>362</v>
      </c>
      <c r="I198" s="37"/>
      <c r="J198" s="37"/>
      <c r="K198" s="15"/>
      <c r="L198" s="37" t="s">
        <v>363</v>
      </c>
      <c r="M198" s="37"/>
      <c r="N198" s="37"/>
      <c r="O198" s="15"/>
      <c r="P198" s="37" t="s">
        <v>361</v>
      </c>
      <c r="Q198" s="37"/>
      <c r="R198" s="37"/>
      <c r="S198" s="15"/>
      <c r="T198" s="37" t="s">
        <v>364</v>
      </c>
      <c r="U198" s="37"/>
      <c r="V198" s="37"/>
    </row>
    <row r="199" spans="1:34" ht="15.75" thickBot="1" x14ac:dyDescent="0.3">
      <c r="A199" s="14"/>
      <c r="B199" s="15"/>
      <c r="C199" s="15"/>
      <c r="D199" s="38" t="s">
        <v>365</v>
      </c>
      <c r="E199" s="38"/>
      <c r="F199" s="38"/>
      <c r="G199" s="15"/>
      <c r="H199" s="38" t="s">
        <v>366</v>
      </c>
      <c r="I199" s="38"/>
      <c r="J199" s="38"/>
      <c r="K199" s="15"/>
      <c r="L199" s="38" t="s">
        <v>367</v>
      </c>
      <c r="M199" s="38"/>
      <c r="N199" s="38"/>
      <c r="O199" s="15"/>
      <c r="P199" s="38" t="s">
        <v>365</v>
      </c>
      <c r="Q199" s="38"/>
      <c r="R199" s="38"/>
      <c r="S199" s="15"/>
      <c r="T199" s="38" t="s">
        <v>368</v>
      </c>
      <c r="U199" s="38"/>
      <c r="V199" s="38"/>
    </row>
    <row r="200" spans="1:34" x14ac:dyDescent="0.25">
      <c r="A200" s="14"/>
      <c r="B200" s="22" t="s">
        <v>369</v>
      </c>
      <c r="C200" s="19"/>
      <c r="D200" s="22"/>
      <c r="E200" s="27"/>
      <c r="F200" s="22"/>
      <c r="G200" s="19"/>
      <c r="H200" s="22"/>
      <c r="I200" s="27"/>
      <c r="J200" s="22"/>
      <c r="K200" s="19"/>
      <c r="L200" s="22"/>
      <c r="M200" s="27"/>
      <c r="N200" s="22"/>
      <c r="O200" s="19"/>
      <c r="P200" s="22"/>
      <c r="Q200" s="27"/>
      <c r="R200" s="22"/>
      <c r="S200" s="19"/>
      <c r="T200" s="22"/>
      <c r="U200" s="27"/>
      <c r="V200" s="22"/>
    </row>
    <row r="201" spans="1:34" x14ac:dyDescent="0.25">
      <c r="A201" s="14"/>
      <c r="B201" s="54" t="s">
        <v>310</v>
      </c>
      <c r="C201" s="23"/>
      <c r="D201" s="24" t="s">
        <v>222</v>
      </c>
      <c r="E201" s="25">
        <v>76</v>
      </c>
      <c r="F201" s="24"/>
      <c r="G201" s="23"/>
      <c r="H201" s="24" t="s">
        <v>222</v>
      </c>
      <c r="I201" s="25">
        <v>76</v>
      </c>
      <c r="J201" s="24"/>
      <c r="K201" s="23"/>
      <c r="L201" s="24" t="s">
        <v>222</v>
      </c>
      <c r="M201" s="25" t="s">
        <v>228</v>
      </c>
      <c r="N201" s="24"/>
      <c r="O201" s="23"/>
      <c r="P201" s="24" t="s">
        <v>222</v>
      </c>
      <c r="Q201" s="25">
        <v>146</v>
      </c>
      <c r="R201" s="24"/>
      <c r="S201" s="23"/>
      <c r="T201" s="24" t="s">
        <v>222</v>
      </c>
      <c r="U201" s="25">
        <v>8</v>
      </c>
      <c r="V201" s="24"/>
    </row>
    <row r="202" spans="1:34" x14ac:dyDescent="0.25">
      <c r="A202" s="14"/>
      <c r="B202" s="18" t="s">
        <v>300</v>
      </c>
      <c r="C202" s="19"/>
      <c r="D202" s="22"/>
      <c r="E202" s="27"/>
      <c r="F202" s="22"/>
      <c r="G202" s="19"/>
      <c r="H202" s="22"/>
      <c r="I202" s="27"/>
      <c r="J202" s="22"/>
      <c r="K202" s="19"/>
      <c r="L202" s="22"/>
      <c r="M202" s="27"/>
      <c r="N202" s="22"/>
      <c r="O202" s="19"/>
      <c r="P202" s="22"/>
      <c r="Q202" s="27"/>
      <c r="R202" s="22"/>
      <c r="S202" s="19"/>
      <c r="T202" s="22"/>
      <c r="U202" s="27"/>
      <c r="V202" s="22"/>
    </row>
    <row r="203" spans="1:34" x14ac:dyDescent="0.25">
      <c r="A203" s="14"/>
      <c r="B203" s="28" t="s">
        <v>301</v>
      </c>
      <c r="C203" s="23"/>
      <c r="D203" s="24"/>
      <c r="E203" s="25" t="s">
        <v>228</v>
      </c>
      <c r="F203" s="24"/>
      <c r="G203" s="23"/>
      <c r="H203" s="24"/>
      <c r="I203" s="25" t="s">
        <v>228</v>
      </c>
      <c r="J203" s="24"/>
      <c r="K203" s="23"/>
      <c r="L203" s="24"/>
      <c r="M203" s="25" t="s">
        <v>228</v>
      </c>
      <c r="N203" s="24"/>
      <c r="O203" s="23"/>
      <c r="P203" s="24"/>
      <c r="Q203" s="25" t="s">
        <v>228</v>
      </c>
      <c r="R203" s="24"/>
      <c r="S203" s="23"/>
      <c r="T203" s="24"/>
      <c r="U203" s="25" t="s">
        <v>228</v>
      </c>
      <c r="V203" s="24"/>
    </row>
    <row r="204" spans="1:34" x14ac:dyDescent="0.25">
      <c r="A204" s="14"/>
      <c r="B204" s="26" t="s">
        <v>302</v>
      </c>
      <c r="C204" s="19"/>
      <c r="D204" s="22"/>
      <c r="E204" s="27">
        <v>896</v>
      </c>
      <c r="F204" s="22"/>
      <c r="G204" s="19"/>
      <c r="H204" s="22"/>
      <c r="I204" s="27">
        <v>998</v>
      </c>
      <c r="J204" s="22"/>
      <c r="K204" s="19"/>
      <c r="L204" s="22"/>
      <c r="M204" s="27" t="s">
        <v>228</v>
      </c>
      <c r="N204" s="22"/>
      <c r="O204" s="19"/>
      <c r="P204" s="22"/>
      <c r="Q204" s="46">
        <v>1096</v>
      </c>
      <c r="R204" s="22"/>
      <c r="S204" s="19"/>
      <c r="T204" s="22"/>
      <c r="U204" s="27">
        <v>121</v>
      </c>
      <c r="V204" s="22"/>
    </row>
    <row r="205" spans="1:34" x14ac:dyDescent="0.25">
      <c r="A205" s="14"/>
      <c r="B205" s="28" t="s">
        <v>303</v>
      </c>
      <c r="C205" s="23"/>
      <c r="D205" s="24"/>
      <c r="E205" s="29">
        <v>4834</v>
      </c>
      <c r="F205" s="24"/>
      <c r="G205" s="23"/>
      <c r="H205" s="24"/>
      <c r="I205" s="29">
        <v>5447</v>
      </c>
      <c r="J205" s="24"/>
      <c r="K205" s="23"/>
      <c r="L205" s="24"/>
      <c r="M205" s="25" t="s">
        <v>228</v>
      </c>
      <c r="N205" s="24"/>
      <c r="O205" s="23"/>
      <c r="P205" s="24"/>
      <c r="Q205" s="29">
        <v>6204</v>
      </c>
      <c r="R205" s="24"/>
      <c r="S205" s="23"/>
      <c r="T205" s="24"/>
      <c r="U205" s="25">
        <v>27</v>
      </c>
      <c r="V205" s="24"/>
    </row>
    <row r="206" spans="1:34" x14ac:dyDescent="0.25">
      <c r="A206" s="14"/>
      <c r="B206" s="18" t="s">
        <v>304</v>
      </c>
      <c r="C206" s="19"/>
      <c r="D206" s="22"/>
      <c r="E206" s="27"/>
      <c r="F206" s="22"/>
      <c r="G206" s="19"/>
      <c r="H206" s="22"/>
      <c r="I206" s="27"/>
      <c r="J206" s="22"/>
      <c r="K206" s="19"/>
      <c r="L206" s="22"/>
      <c r="M206" s="27"/>
      <c r="N206" s="22"/>
      <c r="O206" s="19"/>
      <c r="P206" s="22"/>
      <c r="Q206" s="27"/>
      <c r="R206" s="22"/>
      <c r="S206" s="19"/>
      <c r="T206" s="22"/>
      <c r="U206" s="27"/>
      <c r="V206" s="22"/>
    </row>
    <row r="207" spans="1:34" x14ac:dyDescent="0.25">
      <c r="A207" s="14"/>
      <c r="B207" s="28" t="s">
        <v>370</v>
      </c>
      <c r="C207" s="23"/>
      <c r="D207" s="24"/>
      <c r="E207" s="25">
        <v>109</v>
      </c>
      <c r="F207" s="24"/>
      <c r="G207" s="23"/>
      <c r="H207" s="24"/>
      <c r="I207" s="25">
        <v>109</v>
      </c>
      <c r="J207" s="24"/>
      <c r="K207" s="23"/>
      <c r="L207" s="24"/>
      <c r="M207" s="25" t="s">
        <v>228</v>
      </c>
      <c r="N207" s="24"/>
      <c r="O207" s="23"/>
      <c r="P207" s="24"/>
      <c r="Q207" s="25">
        <v>109</v>
      </c>
      <c r="R207" s="24"/>
      <c r="S207" s="23"/>
      <c r="T207" s="24"/>
      <c r="U207" s="25">
        <v>4</v>
      </c>
      <c r="V207" s="24"/>
    </row>
    <row r="208" spans="1:34" x14ac:dyDescent="0.25">
      <c r="A208" s="14"/>
      <c r="B208" s="26" t="s">
        <v>93</v>
      </c>
      <c r="C208" s="19"/>
      <c r="D208" s="22"/>
      <c r="E208" s="27">
        <v>12</v>
      </c>
      <c r="F208" s="22"/>
      <c r="G208" s="19"/>
      <c r="H208" s="22"/>
      <c r="I208" s="27">
        <v>13</v>
      </c>
      <c r="J208" s="22"/>
      <c r="K208" s="19"/>
      <c r="L208" s="22"/>
      <c r="M208" s="27" t="s">
        <v>228</v>
      </c>
      <c r="N208" s="22"/>
      <c r="O208" s="19"/>
      <c r="P208" s="22"/>
      <c r="Q208" s="27">
        <v>26</v>
      </c>
      <c r="R208" s="22"/>
      <c r="S208" s="19"/>
      <c r="T208" s="22"/>
      <c r="U208" s="27">
        <v>1</v>
      </c>
      <c r="V208" s="22"/>
    </row>
    <row r="209" spans="1:22" x14ac:dyDescent="0.25">
      <c r="A209" s="14"/>
      <c r="B209" s="84"/>
      <c r="C209" s="84"/>
      <c r="D209" s="85"/>
      <c r="E209" s="86"/>
      <c r="F209" s="85"/>
      <c r="G209" s="84"/>
      <c r="H209" s="85"/>
      <c r="I209" s="86"/>
      <c r="J209" s="85"/>
      <c r="K209" s="84"/>
      <c r="L209" s="85"/>
      <c r="M209" s="86"/>
      <c r="N209" s="85"/>
      <c r="O209" s="84"/>
      <c r="P209" s="85"/>
      <c r="Q209" s="86"/>
      <c r="R209" s="85"/>
      <c r="S209" s="84"/>
      <c r="T209" s="85"/>
      <c r="U209" s="86"/>
      <c r="V209" s="85"/>
    </row>
    <row r="210" spans="1:22" x14ac:dyDescent="0.25">
      <c r="A210" s="14"/>
      <c r="B210" s="22" t="s">
        <v>371</v>
      </c>
      <c r="C210" s="19"/>
      <c r="D210" s="22"/>
      <c r="E210" s="27"/>
      <c r="F210" s="22"/>
      <c r="G210" s="19"/>
      <c r="H210" s="22"/>
      <c r="I210" s="27"/>
      <c r="J210" s="22"/>
      <c r="K210" s="19"/>
      <c r="L210" s="22"/>
      <c r="M210" s="27"/>
      <c r="N210" s="22"/>
      <c r="O210" s="19"/>
      <c r="P210" s="22"/>
      <c r="Q210" s="27"/>
      <c r="R210" s="22"/>
      <c r="S210" s="19"/>
      <c r="T210" s="22"/>
      <c r="U210" s="27"/>
      <c r="V210" s="22"/>
    </row>
    <row r="211" spans="1:22" x14ac:dyDescent="0.25">
      <c r="A211" s="14"/>
      <c r="B211" s="54" t="s">
        <v>310</v>
      </c>
      <c r="C211" s="23"/>
      <c r="D211" s="24"/>
      <c r="E211" s="25" t="s">
        <v>228</v>
      </c>
      <c r="F211" s="24"/>
      <c r="G211" s="23"/>
      <c r="H211" s="24"/>
      <c r="I211" s="25" t="s">
        <v>228</v>
      </c>
      <c r="J211" s="24"/>
      <c r="K211" s="23"/>
      <c r="L211" s="24"/>
      <c r="M211" s="25" t="s">
        <v>228</v>
      </c>
      <c r="N211" s="24"/>
      <c r="O211" s="23"/>
      <c r="P211" s="24"/>
      <c r="Q211" s="25" t="s">
        <v>228</v>
      </c>
      <c r="R211" s="24"/>
      <c r="S211" s="23"/>
      <c r="T211" s="24"/>
      <c r="U211" s="25" t="s">
        <v>228</v>
      </c>
      <c r="V211" s="24"/>
    </row>
    <row r="212" spans="1:22" x14ac:dyDescent="0.25">
      <c r="A212" s="14"/>
      <c r="B212" s="18" t="s">
        <v>300</v>
      </c>
      <c r="C212" s="19"/>
      <c r="D212" s="22"/>
      <c r="E212" s="27"/>
      <c r="F212" s="22"/>
      <c r="G212" s="19"/>
      <c r="H212" s="22"/>
      <c r="I212" s="27"/>
      <c r="J212" s="22"/>
      <c r="K212" s="19"/>
      <c r="L212" s="22"/>
      <c r="M212" s="27"/>
      <c r="N212" s="22"/>
      <c r="O212" s="19"/>
      <c r="P212" s="22"/>
      <c r="Q212" s="27"/>
      <c r="R212" s="22"/>
      <c r="S212" s="19"/>
      <c r="T212" s="22"/>
      <c r="U212" s="27"/>
      <c r="V212" s="22"/>
    </row>
    <row r="213" spans="1:22" x14ac:dyDescent="0.25">
      <c r="A213" s="14"/>
      <c r="B213" s="28" t="s">
        <v>301</v>
      </c>
      <c r="C213" s="23"/>
      <c r="D213" s="24"/>
      <c r="E213" s="25" t="s">
        <v>228</v>
      </c>
      <c r="F213" s="24"/>
      <c r="G213" s="23"/>
      <c r="H213" s="24"/>
      <c r="I213" s="25" t="s">
        <v>228</v>
      </c>
      <c r="J213" s="24"/>
      <c r="K213" s="23"/>
      <c r="L213" s="24"/>
      <c r="M213" s="25" t="s">
        <v>228</v>
      </c>
      <c r="N213" s="24"/>
      <c r="O213" s="23"/>
      <c r="P213" s="24"/>
      <c r="Q213" s="25" t="s">
        <v>228</v>
      </c>
      <c r="R213" s="24"/>
      <c r="S213" s="23"/>
      <c r="T213" s="24"/>
      <c r="U213" s="25" t="s">
        <v>228</v>
      </c>
      <c r="V213" s="24"/>
    </row>
    <row r="214" spans="1:22" x14ac:dyDescent="0.25">
      <c r="A214" s="14"/>
      <c r="B214" s="26" t="s">
        <v>302</v>
      </c>
      <c r="C214" s="19"/>
      <c r="D214" s="22"/>
      <c r="E214" s="27">
        <v>55</v>
      </c>
      <c r="F214" s="22"/>
      <c r="G214" s="19"/>
      <c r="H214" s="22"/>
      <c r="I214" s="27">
        <v>55</v>
      </c>
      <c r="J214" s="22"/>
      <c r="K214" s="19"/>
      <c r="L214" s="22"/>
      <c r="M214" s="27">
        <v>4</v>
      </c>
      <c r="N214" s="22"/>
      <c r="O214" s="19"/>
      <c r="P214" s="22"/>
      <c r="Q214" s="27">
        <v>56</v>
      </c>
      <c r="R214" s="22"/>
      <c r="S214" s="19"/>
      <c r="T214" s="22"/>
      <c r="U214" s="27">
        <v>9</v>
      </c>
      <c r="V214" s="22"/>
    </row>
    <row r="215" spans="1:22" x14ac:dyDescent="0.25">
      <c r="A215" s="14"/>
      <c r="B215" s="28" t="s">
        <v>303</v>
      </c>
      <c r="C215" s="23"/>
      <c r="D215" s="24"/>
      <c r="E215" s="25" t="s">
        <v>228</v>
      </c>
      <c r="F215" s="24"/>
      <c r="G215" s="23"/>
      <c r="H215" s="24"/>
      <c r="I215" s="25" t="s">
        <v>228</v>
      </c>
      <c r="J215" s="24"/>
      <c r="K215" s="23"/>
      <c r="L215" s="24"/>
      <c r="M215" s="25" t="s">
        <v>228</v>
      </c>
      <c r="N215" s="24"/>
      <c r="O215" s="23"/>
      <c r="P215" s="24"/>
      <c r="Q215" s="25" t="s">
        <v>228</v>
      </c>
      <c r="R215" s="24"/>
      <c r="S215" s="23"/>
      <c r="T215" s="24"/>
      <c r="U215" s="25" t="s">
        <v>228</v>
      </c>
      <c r="V215" s="24"/>
    </row>
    <row r="216" spans="1:22" x14ac:dyDescent="0.25">
      <c r="A216" s="14"/>
      <c r="B216" s="18" t="s">
        <v>304</v>
      </c>
      <c r="C216" s="19"/>
      <c r="D216" s="22"/>
      <c r="E216" s="27"/>
      <c r="F216" s="22"/>
      <c r="G216" s="19"/>
      <c r="H216" s="22"/>
      <c r="I216" s="27"/>
      <c r="J216" s="22"/>
      <c r="K216" s="19"/>
      <c r="L216" s="22"/>
      <c r="M216" s="27"/>
      <c r="N216" s="22"/>
      <c r="O216" s="19"/>
      <c r="P216" s="22"/>
      <c r="Q216" s="27"/>
      <c r="R216" s="22"/>
      <c r="S216" s="19"/>
      <c r="T216" s="22"/>
      <c r="U216" s="27"/>
      <c r="V216" s="22"/>
    </row>
    <row r="217" spans="1:22" x14ac:dyDescent="0.25">
      <c r="A217" s="14"/>
      <c r="B217" s="28" t="s">
        <v>370</v>
      </c>
      <c r="C217" s="23"/>
      <c r="D217" s="24"/>
      <c r="E217" s="25" t="s">
        <v>228</v>
      </c>
      <c r="F217" s="24"/>
      <c r="G217" s="23"/>
      <c r="H217" s="24"/>
      <c r="I217" s="25" t="s">
        <v>228</v>
      </c>
      <c r="J217" s="24"/>
      <c r="K217" s="23"/>
      <c r="L217" s="24"/>
      <c r="M217" s="25" t="s">
        <v>228</v>
      </c>
      <c r="N217" s="24"/>
      <c r="O217" s="23"/>
      <c r="P217" s="24"/>
      <c r="Q217" s="25" t="s">
        <v>228</v>
      </c>
      <c r="R217" s="24"/>
      <c r="S217" s="23"/>
      <c r="T217" s="24"/>
      <c r="U217" s="25" t="s">
        <v>228</v>
      </c>
      <c r="V217" s="24"/>
    </row>
    <row r="218" spans="1:22" x14ac:dyDescent="0.25">
      <c r="A218" s="14"/>
      <c r="B218" s="26" t="s">
        <v>93</v>
      </c>
      <c r="C218" s="19"/>
      <c r="D218" s="22"/>
      <c r="E218" s="27" t="s">
        <v>228</v>
      </c>
      <c r="F218" s="22"/>
      <c r="G218" s="19"/>
      <c r="H218" s="22"/>
      <c r="I218" s="27" t="s">
        <v>228</v>
      </c>
      <c r="J218" s="22"/>
      <c r="K218" s="19"/>
      <c r="L218" s="22"/>
      <c r="M218" s="27" t="s">
        <v>228</v>
      </c>
      <c r="N218" s="22"/>
      <c r="O218" s="19"/>
      <c r="P218" s="22"/>
      <c r="Q218" s="27" t="s">
        <v>228</v>
      </c>
      <c r="R218" s="22"/>
      <c r="S218" s="19"/>
      <c r="T218" s="22"/>
      <c r="U218" s="27" t="s">
        <v>228</v>
      </c>
      <c r="V218" s="22"/>
    </row>
    <row r="219" spans="1:22" x14ac:dyDescent="0.25">
      <c r="A219" s="14"/>
      <c r="B219" s="84"/>
      <c r="C219" s="84"/>
      <c r="D219" s="85"/>
      <c r="E219" s="86"/>
      <c r="F219" s="85"/>
      <c r="G219" s="84"/>
      <c r="H219" s="85"/>
      <c r="I219" s="86"/>
      <c r="J219" s="85"/>
      <c r="K219" s="84"/>
      <c r="L219" s="85"/>
      <c r="M219" s="86"/>
      <c r="N219" s="85"/>
      <c r="O219" s="84"/>
      <c r="P219" s="85"/>
      <c r="Q219" s="86"/>
      <c r="R219" s="85"/>
      <c r="S219" s="84"/>
      <c r="T219" s="85"/>
      <c r="U219" s="86"/>
      <c r="V219" s="85"/>
    </row>
    <row r="220" spans="1:22" x14ac:dyDescent="0.25">
      <c r="A220" s="14"/>
      <c r="B220" s="19" t="s">
        <v>372</v>
      </c>
      <c r="C220" s="19"/>
      <c r="D220" s="22"/>
      <c r="E220" s="27"/>
      <c r="F220" s="22"/>
      <c r="G220" s="19"/>
      <c r="H220" s="22"/>
      <c r="I220" s="27"/>
      <c r="J220" s="22"/>
      <c r="K220" s="19"/>
      <c r="L220" s="22"/>
      <c r="M220" s="27"/>
      <c r="N220" s="22"/>
      <c r="O220" s="19"/>
      <c r="P220" s="22"/>
      <c r="Q220" s="27"/>
      <c r="R220" s="22"/>
      <c r="S220" s="19"/>
      <c r="T220" s="22"/>
      <c r="U220" s="27"/>
      <c r="V220" s="22"/>
    </row>
    <row r="221" spans="1:22" x14ac:dyDescent="0.25">
      <c r="A221" s="14"/>
      <c r="B221" s="54" t="s">
        <v>310</v>
      </c>
      <c r="C221" s="23"/>
      <c r="D221" s="24"/>
      <c r="E221" s="25">
        <v>76</v>
      </c>
      <c r="F221" s="24"/>
      <c r="G221" s="23"/>
      <c r="H221" s="24"/>
      <c r="I221" s="25">
        <v>76</v>
      </c>
      <c r="J221" s="24"/>
      <c r="K221" s="23"/>
      <c r="L221" s="24"/>
      <c r="M221" s="25" t="s">
        <v>228</v>
      </c>
      <c r="N221" s="24"/>
      <c r="O221" s="23"/>
      <c r="P221" s="24"/>
      <c r="Q221" s="25">
        <v>146</v>
      </c>
      <c r="R221" s="24"/>
      <c r="S221" s="23"/>
      <c r="T221" s="24"/>
      <c r="U221" s="25">
        <v>8</v>
      </c>
      <c r="V221" s="24"/>
    </row>
    <row r="222" spans="1:22" x14ac:dyDescent="0.25">
      <c r="A222" s="14"/>
      <c r="B222" s="18" t="s">
        <v>300</v>
      </c>
      <c r="C222" s="19"/>
      <c r="D222" s="22"/>
      <c r="E222" s="27"/>
      <c r="F222" s="22"/>
      <c r="G222" s="19"/>
      <c r="H222" s="22"/>
      <c r="I222" s="27"/>
      <c r="J222" s="22"/>
      <c r="K222" s="19"/>
      <c r="L222" s="22"/>
      <c r="M222" s="27"/>
      <c r="N222" s="22"/>
      <c r="O222" s="19"/>
      <c r="P222" s="22"/>
      <c r="Q222" s="27"/>
      <c r="R222" s="22"/>
      <c r="S222" s="19"/>
      <c r="T222" s="22"/>
      <c r="U222" s="27"/>
      <c r="V222" s="22"/>
    </row>
    <row r="223" spans="1:22" x14ac:dyDescent="0.25">
      <c r="A223" s="14"/>
      <c r="B223" s="28" t="s">
        <v>301</v>
      </c>
      <c r="C223" s="23"/>
      <c r="D223" s="24"/>
      <c r="E223" s="25" t="s">
        <v>228</v>
      </c>
      <c r="F223" s="24"/>
      <c r="G223" s="23"/>
      <c r="H223" s="24"/>
      <c r="I223" s="25" t="s">
        <v>228</v>
      </c>
      <c r="J223" s="24"/>
      <c r="K223" s="23"/>
      <c r="L223" s="24"/>
      <c r="M223" s="25" t="s">
        <v>228</v>
      </c>
      <c r="N223" s="24"/>
      <c r="O223" s="23"/>
      <c r="P223" s="24"/>
      <c r="Q223" s="25" t="s">
        <v>228</v>
      </c>
      <c r="R223" s="24"/>
      <c r="S223" s="23"/>
      <c r="T223" s="24"/>
      <c r="U223" s="25" t="s">
        <v>228</v>
      </c>
      <c r="V223" s="24"/>
    </row>
    <row r="224" spans="1:22" x14ac:dyDescent="0.25">
      <c r="A224" s="14"/>
      <c r="B224" s="26" t="s">
        <v>302</v>
      </c>
      <c r="C224" s="19"/>
      <c r="D224" s="22"/>
      <c r="E224" s="27">
        <v>951</v>
      </c>
      <c r="F224" s="22"/>
      <c r="G224" s="19"/>
      <c r="H224" s="22"/>
      <c r="I224" s="46">
        <v>1053</v>
      </c>
      <c r="J224" s="22"/>
      <c r="K224" s="19"/>
      <c r="L224" s="22"/>
      <c r="M224" s="27">
        <v>4</v>
      </c>
      <c r="N224" s="22"/>
      <c r="O224" s="19"/>
      <c r="P224" s="22"/>
      <c r="Q224" s="46">
        <v>1152</v>
      </c>
      <c r="R224" s="22"/>
      <c r="S224" s="19"/>
      <c r="T224" s="22"/>
      <c r="U224" s="27">
        <v>121</v>
      </c>
      <c r="V224" s="22"/>
    </row>
    <row r="225" spans="1:34" x14ac:dyDescent="0.25">
      <c r="A225" s="14"/>
      <c r="B225" s="28" t="s">
        <v>303</v>
      </c>
      <c r="C225" s="23"/>
      <c r="D225" s="24"/>
      <c r="E225" s="29">
        <v>4834</v>
      </c>
      <c r="F225" s="24"/>
      <c r="G225" s="23"/>
      <c r="H225" s="24"/>
      <c r="I225" s="29">
        <v>5447</v>
      </c>
      <c r="J225" s="24"/>
      <c r="K225" s="23"/>
      <c r="L225" s="24"/>
      <c r="M225" s="25" t="s">
        <v>228</v>
      </c>
      <c r="N225" s="24"/>
      <c r="O225" s="23"/>
      <c r="P225" s="24"/>
      <c r="Q225" s="29">
        <v>6204</v>
      </c>
      <c r="R225" s="24"/>
      <c r="S225" s="23"/>
      <c r="T225" s="24"/>
      <c r="U225" s="25">
        <v>36</v>
      </c>
      <c r="V225" s="24"/>
    </row>
    <row r="226" spans="1:34" x14ac:dyDescent="0.25">
      <c r="A226" s="14"/>
      <c r="B226" s="18" t="s">
        <v>304</v>
      </c>
      <c r="C226" s="19"/>
      <c r="D226" s="22"/>
      <c r="E226" s="27"/>
      <c r="F226" s="22"/>
      <c r="G226" s="19"/>
      <c r="H226" s="22"/>
      <c r="I226" s="27"/>
      <c r="J226" s="22"/>
      <c r="K226" s="19"/>
      <c r="L226" s="22"/>
      <c r="M226" s="27"/>
      <c r="N226" s="22"/>
      <c r="O226" s="19"/>
      <c r="P226" s="22"/>
      <c r="Q226" s="27"/>
      <c r="R226" s="22"/>
      <c r="S226" s="19"/>
      <c r="T226" s="22"/>
      <c r="U226" s="27"/>
      <c r="V226" s="22"/>
    </row>
    <row r="227" spans="1:34" x14ac:dyDescent="0.25">
      <c r="A227" s="14"/>
      <c r="B227" s="28" t="s">
        <v>370</v>
      </c>
      <c r="C227" s="23"/>
      <c r="D227" s="24"/>
      <c r="E227" s="25">
        <v>109</v>
      </c>
      <c r="F227" s="24"/>
      <c r="G227" s="23"/>
      <c r="H227" s="24"/>
      <c r="I227" s="25">
        <v>109</v>
      </c>
      <c r="J227" s="24"/>
      <c r="K227" s="23"/>
      <c r="L227" s="24"/>
      <c r="M227" s="25" t="s">
        <v>228</v>
      </c>
      <c r="N227" s="24"/>
      <c r="O227" s="23"/>
      <c r="P227" s="24"/>
      <c r="Q227" s="25">
        <v>109</v>
      </c>
      <c r="R227" s="24"/>
      <c r="S227" s="23"/>
      <c r="T227" s="24"/>
      <c r="U227" s="25">
        <v>4</v>
      </c>
      <c r="V227" s="24"/>
    </row>
    <row r="228" spans="1:34" ht="15.75" thickBot="1" x14ac:dyDescent="0.3">
      <c r="A228" s="14"/>
      <c r="B228" s="26" t="s">
        <v>93</v>
      </c>
      <c r="C228" s="19"/>
      <c r="D228" s="32"/>
      <c r="E228" s="33">
        <v>12</v>
      </c>
      <c r="F228" s="22"/>
      <c r="G228" s="19"/>
      <c r="H228" s="32"/>
      <c r="I228" s="33">
        <v>13</v>
      </c>
      <c r="J228" s="22"/>
      <c r="K228" s="19"/>
      <c r="L228" s="32"/>
      <c r="M228" s="33" t="s">
        <v>228</v>
      </c>
      <c r="N228" s="22"/>
      <c r="O228" s="19"/>
      <c r="P228" s="32"/>
      <c r="Q228" s="33">
        <v>26</v>
      </c>
      <c r="R228" s="22"/>
      <c r="S228" s="19"/>
      <c r="T228" s="32"/>
      <c r="U228" s="33">
        <v>1</v>
      </c>
      <c r="V228" s="22"/>
    </row>
    <row r="229" spans="1:34" ht="15.75" thickBot="1" x14ac:dyDescent="0.3">
      <c r="A229" s="14"/>
      <c r="B229" s="23"/>
      <c r="C229" s="23"/>
      <c r="D229" s="34" t="s">
        <v>222</v>
      </c>
      <c r="E229" s="35">
        <v>5982</v>
      </c>
      <c r="F229" s="24"/>
      <c r="G229" s="23"/>
      <c r="H229" s="34" t="s">
        <v>222</v>
      </c>
      <c r="I229" s="35">
        <v>6698</v>
      </c>
      <c r="J229" s="24"/>
      <c r="K229" s="23"/>
      <c r="L229" s="34" t="s">
        <v>222</v>
      </c>
      <c r="M229" s="36">
        <v>4</v>
      </c>
      <c r="N229" s="24"/>
      <c r="O229" s="23"/>
      <c r="P229" s="34" t="s">
        <v>222</v>
      </c>
      <c r="Q229" s="35">
        <v>7637</v>
      </c>
      <c r="R229" s="24"/>
      <c r="S229" s="23"/>
      <c r="T229" s="34" t="s">
        <v>222</v>
      </c>
      <c r="U229" s="36">
        <v>170</v>
      </c>
      <c r="V229" s="24"/>
    </row>
    <row r="230" spans="1:34" ht="15.75" thickTop="1" x14ac:dyDescent="0.25">
      <c r="A230" s="14" t="s">
        <v>628</v>
      </c>
      <c r="B230" s="42" t="s">
        <v>6</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c r="AE230" s="42"/>
      <c r="AF230" s="42"/>
      <c r="AG230" s="42"/>
      <c r="AH230" s="42"/>
    </row>
    <row r="231" spans="1:34" x14ac:dyDescent="0.25">
      <c r="A231" s="14"/>
      <c r="B231" s="15" t="s">
        <v>239</v>
      </c>
      <c r="C231" s="15"/>
      <c r="D231" s="40"/>
      <c r="E231" s="40"/>
      <c r="F231" s="40"/>
      <c r="G231" s="15"/>
      <c r="H231" s="37"/>
      <c r="I231" s="37"/>
      <c r="J231" s="37"/>
      <c r="K231" s="15"/>
      <c r="L231" s="37"/>
      <c r="M231" s="37"/>
      <c r="N231" s="37"/>
      <c r="O231" s="15"/>
      <c r="P231" s="37"/>
      <c r="Q231" s="37"/>
      <c r="R231" s="37"/>
      <c r="S231" s="15"/>
      <c r="T231" s="37"/>
      <c r="U231" s="37"/>
      <c r="V231" s="37"/>
    </row>
    <row r="232" spans="1:34" ht="15.75" thickBot="1" x14ac:dyDescent="0.3">
      <c r="A232" s="14"/>
      <c r="B232" s="87">
        <v>41820</v>
      </c>
      <c r="C232" s="15"/>
      <c r="D232" s="40"/>
      <c r="E232" s="40"/>
      <c r="F232" s="40"/>
      <c r="G232" s="15"/>
      <c r="H232" s="37" t="s">
        <v>379</v>
      </c>
      <c r="I232" s="37"/>
      <c r="J232" s="37"/>
      <c r="K232" s="15"/>
      <c r="L232" s="37"/>
      <c r="M232" s="37"/>
      <c r="N232" s="37"/>
      <c r="O232" s="15"/>
      <c r="P232" s="37"/>
      <c r="Q232" s="37"/>
      <c r="R232" s="37"/>
      <c r="S232" s="15"/>
      <c r="T232" s="37"/>
      <c r="U232" s="37"/>
      <c r="V232" s="37"/>
    </row>
    <row r="233" spans="1:34" ht="15.75" thickBot="1" x14ac:dyDescent="0.3">
      <c r="A233" s="14"/>
      <c r="B233" s="15"/>
      <c r="C233" s="15"/>
      <c r="D233" s="38" t="s">
        <v>380</v>
      </c>
      <c r="E233" s="38"/>
      <c r="F233" s="38"/>
      <c r="G233" s="15"/>
      <c r="H233" s="38" t="s">
        <v>381</v>
      </c>
      <c r="I233" s="38"/>
      <c r="J233" s="38"/>
      <c r="K233" s="15"/>
      <c r="L233" s="38" t="s">
        <v>382</v>
      </c>
      <c r="M233" s="38"/>
      <c r="N233" s="38"/>
      <c r="O233" s="15"/>
      <c r="P233" s="38" t="s">
        <v>383</v>
      </c>
      <c r="Q233" s="38"/>
      <c r="R233" s="38"/>
      <c r="S233" s="15"/>
      <c r="T233" s="38" t="s">
        <v>146</v>
      </c>
      <c r="U233" s="38"/>
      <c r="V233" s="38"/>
    </row>
    <row r="234" spans="1:34" x14ac:dyDescent="0.25">
      <c r="A234" s="14"/>
      <c r="B234" s="22" t="s">
        <v>384</v>
      </c>
      <c r="C234" s="19"/>
      <c r="D234" s="22" t="s">
        <v>222</v>
      </c>
      <c r="E234" s="46">
        <v>33452</v>
      </c>
      <c r="F234" s="22"/>
      <c r="G234" s="19"/>
      <c r="H234" s="22" t="s">
        <v>222</v>
      </c>
      <c r="I234" s="46">
        <v>1437</v>
      </c>
      <c r="J234" s="22"/>
      <c r="K234" s="19"/>
      <c r="L234" s="22" t="s">
        <v>222</v>
      </c>
      <c r="M234" s="27">
        <v>81</v>
      </c>
      <c r="N234" s="22"/>
      <c r="O234" s="19"/>
      <c r="P234" s="22" t="s">
        <v>222</v>
      </c>
      <c r="Q234" s="27" t="s">
        <v>228</v>
      </c>
      <c r="R234" s="22"/>
      <c r="S234" s="19"/>
      <c r="T234" s="22" t="s">
        <v>222</v>
      </c>
      <c r="U234" s="46">
        <v>34970</v>
      </c>
      <c r="V234" s="22"/>
    </row>
    <row r="235" spans="1:34" x14ac:dyDescent="0.25">
      <c r="A235" s="14"/>
      <c r="B235" s="24" t="s">
        <v>300</v>
      </c>
      <c r="C235" s="23"/>
      <c r="D235" s="24"/>
      <c r="E235" s="25"/>
      <c r="F235" s="24"/>
      <c r="G235" s="23"/>
      <c r="H235" s="24"/>
      <c r="I235" s="25"/>
      <c r="J235" s="24"/>
      <c r="K235" s="23"/>
      <c r="L235" s="24"/>
      <c r="M235" s="25"/>
      <c r="N235" s="24"/>
      <c r="O235" s="23"/>
      <c r="P235" s="24"/>
      <c r="Q235" s="25"/>
      <c r="R235" s="24"/>
      <c r="S235" s="23"/>
      <c r="T235" s="24"/>
      <c r="U235" s="25"/>
      <c r="V235" s="24"/>
    </row>
    <row r="236" spans="1:34" x14ac:dyDescent="0.25">
      <c r="A236" s="14"/>
      <c r="B236" s="18" t="s">
        <v>301</v>
      </c>
      <c r="C236" s="19"/>
      <c r="D236" s="22"/>
      <c r="E236" s="46">
        <v>22575</v>
      </c>
      <c r="F236" s="22"/>
      <c r="G236" s="19"/>
      <c r="H236" s="22"/>
      <c r="I236" s="46">
        <v>1161</v>
      </c>
      <c r="J236" s="22"/>
      <c r="K236" s="19"/>
      <c r="L236" s="22"/>
      <c r="M236" s="27" t="s">
        <v>228</v>
      </c>
      <c r="N236" s="22"/>
      <c r="O236" s="19"/>
      <c r="P236" s="22"/>
      <c r="Q236" s="27" t="s">
        <v>228</v>
      </c>
      <c r="R236" s="22"/>
      <c r="S236" s="19"/>
      <c r="T236" s="22"/>
      <c r="U236" s="46">
        <v>23736</v>
      </c>
      <c r="V236" s="22"/>
    </row>
    <row r="237" spans="1:34" x14ac:dyDescent="0.25">
      <c r="A237" s="14"/>
      <c r="B237" s="54" t="s">
        <v>385</v>
      </c>
      <c r="C237" s="23"/>
      <c r="D237" s="24"/>
      <c r="E237" s="29">
        <v>45658</v>
      </c>
      <c r="F237" s="24"/>
      <c r="G237" s="23"/>
      <c r="H237" s="24"/>
      <c r="I237" s="29">
        <v>1031</v>
      </c>
      <c r="J237" s="24"/>
      <c r="K237" s="23"/>
      <c r="L237" s="24"/>
      <c r="M237" s="29">
        <v>1425</v>
      </c>
      <c r="N237" s="24"/>
      <c r="O237" s="23"/>
      <c r="P237" s="24"/>
      <c r="Q237" s="25" t="s">
        <v>228</v>
      </c>
      <c r="R237" s="24"/>
      <c r="S237" s="23"/>
      <c r="T237" s="24"/>
      <c r="U237" s="29">
        <v>48114</v>
      </c>
      <c r="V237" s="24"/>
    </row>
    <row r="238" spans="1:34" x14ac:dyDescent="0.25">
      <c r="A238" s="14"/>
      <c r="B238" s="18" t="s">
        <v>386</v>
      </c>
      <c r="C238" s="19"/>
      <c r="D238" s="22"/>
      <c r="E238" s="46">
        <v>277272</v>
      </c>
      <c r="F238" s="22"/>
      <c r="G238" s="19"/>
      <c r="H238" s="22"/>
      <c r="I238" s="46">
        <v>6824</v>
      </c>
      <c r="J238" s="22"/>
      <c r="K238" s="19"/>
      <c r="L238" s="22"/>
      <c r="M238" s="46">
        <v>13886</v>
      </c>
      <c r="N238" s="22"/>
      <c r="O238" s="19"/>
      <c r="P238" s="22"/>
      <c r="Q238" s="27" t="s">
        <v>228</v>
      </c>
      <c r="R238" s="22"/>
      <c r="S238" s="19"/>
      <c r="T238" s="22"/>
      <c r="U238" s="46">
        <v>297982</v>
      </c>
      <c r="V238" s="22"/>
    </row>
    <row r="239" spans="1:34" x14ac:dyDescent="0.25">
      <c r="A239" s="14"/>
      <c r="B239" s="23" t="s">
        <v>304</v>
      </c>
      <c r="C239" s="23"/>
      <c r="D239" s="24"/>
      <c r="E239" s="25"/>
      <c r="F239" s="24"/>
      <c r="G239" s="23"/>
      <c r="H239" s="24"/>
      <c r="I239" s="25"/>
      <c r="J239" s="24"/>
      <c r="K239" s="23"/>
      <c r="L239" s="24"/>
      <c r="M239" s="25"/>
      <c r="N239" s="24"/>
      <c r="O239" s="23"/>
      <c r="P239" s="24"/>
      <c r="Q239" s="25"/>
      <c r="R239" s="24"/>
      <c r="S239" s="23"/>
      <c r="T239" s="24"/>
      <c r="U239" s="25"/>
      <c r="V239" s="24"/>
    </row>
    <row r="240" spans="1:34" x14ac:dyDescent="0.25">
      <c r="A240" s="14"/>
      <c r="B240" s="18" t="s">
        <v>370</v>
      </c>
      <c r="C240" s="19"/>
      <c r="D240" s="22"/>
      <c r="E240" s="46">
        <v>30569</v>
      </c>
      <c r="F240" s="22"/>
      <c r="G240" s="19"/>
      <c r="H240" s="22"/>
      <c r="I240" s="27">
        <v>720</v>
      </c>
      <c r="J240" s="22"/>
      <c r="K240" s="19"/>
      <c r="L240" s="22"/>
      <c r="M240" s="27">
        <v>247</v>
      </c>
      <c r="N240" s="22"/>
      <c r="O240" s="19"/>
      <c r="P240" s="22"/>
      <c r="Q240" s="27" t="s">
        <v>228</v>
      </c>
      <c r="R240" s="22"/>
      <c r="S240" s="19"/>
      <c r="T240" s="22"/>
      <c r="U240" s="46">
        <v>31536</v>
      </c>
      <c r="V240" s="22"/>
    </row>
    <row r="241" spans="1:34" ht="15.75" thickBot="1" x14ac:dyDescent="0.3">
      <c r="A241" s="14"/>
      <c r="B241" s="54" t="s">
        <v>93</v>
      </c>
      <c r="C241" s="23"/>
      <c r="D241" s="47"/>
      <c r="E241" s="48">
        <v>8075</v>
      </c>
      <c r="F241" s="24"/>
      <c r="G241" s="23"/>
      <c r="H241" s="47"/>
      <c r="I241" s="49">
        <v>101</v>
      </c>
      <c r="J241" s="24"/>
      <c r="K241" s="23"/>
      <c r="L241" s="47"/>
      <c r="M241" s="49">
        <v>156</v>
      </c>
      <c r="N241" s="24"/>
      <c r="O241" s="23"/>
      <c r="P241" s="47"/>
      <c r="Q241" s="49" t="s">
        <v>228</v>
      </c>
      <c r="R241" s="24"/>
      <c r="S241" s="23"/>
      <c r="T241" s="47"/>
      <c r="U241" s="48">
        <v>8332</v>
      </c>
      <c r="V241" s="24"/>
    </row>
    <row r="242" spans="1:34" ht="15.75" thickBot="1" x14ac:dyDescent="0.3">
      <c r="A242" s="14"/>
      <c r="B242" s="19" t="s">
        <v>146</v>
      </c>
      <c r="C242" s="19"/>
      <c r="D242" s="20" t="s">
        <v>222</v>
      </c>
      <c r="E242" s="21">
        <v>417601</v>
      </c>
      <c r="F242" s="22"/>
      <c r="G242" s="19"/>
      <c r="H242" s="20" t="s">
        <v>222</v>
      </c>
      <c r="I242" s="21">
        <v>11274</v>
      </c>
      <c r="J242" s="22"/>
      <c r="K242" s="19"/>
      <c r="L242" s="20" t="s">
        <v>222</v>
      </c>
      <c r="M242" s="21">
        <v>15795</v>
      </c>
      <c r="N242" s="22"/>
      <c r="O242" s="19"/>
      <c r="P242" s="20" t="s">
        <v>222</v>
      </c>
      <c r="Q242" s="55" t="s">
        <v>228</v>
      </c>
      <c r="R242" s="22"/>
      <c r="S242" s="19"/>
      <c r="T242" s="20" t="s">
        <v>222</v>
      </c>
      <c r="U242" s="21">
        <v>444670</v>
      </c>
      <c r="V242" s="22"/>
    </row>
    <row r="243" spans="1:34" ht="15.75" thickTop="1" x14ac:dyDescent="0.25">
      <c r="A243" s="14"/>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c r="AE243" s="44"/>
      <c r="AF243" s="44"/>
      <c r="AG243" s="44"/>
      <c r="AH243" s="44"/>
    </row>
    <row r="244" spans="1:34" x14ac:dyDescent="0.25">
      <c r="A244" s="14"/>
      <c r="B244" s="15" t="s">
        <v>239</v>
      </c>
      <c r="C244" s="15"/>
      <c r="D244" s="40"/>
      <c r="E244" s="40"/>
      <c r="F244" s="40"/>
      <c r="G244" s="15"/>
      <c r="H244" s="37"/>
      <c r="I244" s="37"/>
      <c r="J244" s="37"/>
      <c r="K244" s="15"/>
      <c r="L244" s="37"/>
      <c r="M244" s="37"/>
      <c r="N244" s="37"/>
      <c r="O244" s="15"/>
      <c r="P244" s="37"/>
      <c r="Q244" s="37"/>
      <c r="R244" s="37"/>
      <c r="S244" s="15"/>
      <c r="T244" s="37"/>
      <c r="U244" s="37"/>
      <c r="V244" s="37"/>
    </row>
    <row r="245" spans="1:34" ht="15.75" thickBot="1" x14ac:dyDescent="0.3">
      <c r="A245" s="14"/>
      <c r="B245" s="87">
        <v>41639</v>
      </c>
      <c r="C245" s="15"/>
      <c r="D245" s="40"/>
      <c r="E245" s="40"/>
      <c r="F245" s="40"/>
      <c r="G245" s="15"/>
      <c r="H245" s="37" t="s">
        <v>379</v>
      </c>
      <c r="I245" s="37"/>
      <c r="J245" s="37"/>
      <c r="K245" s="15"/>
      <c r="L245" s="37"/>
      <c r="M245" s="37"/>
      <c r="N245" s="37"/>
      <c r="O245" s="15"/>
      <c r="P245" s="37"/>
      <c r="Q245" s="37"/>
      <c r="R245" s="37"/>
      <c r="S245" s="15"/>
      <c r="T245" s="37"/>
      <c r="U245" s="37"/>
      <c r="V245" s="37"/>
    </row>
    <row r="246" spans="1:34" ht="15.75" thickBot="1" x14ac:dyDescent="0.3">
      <c r="A246" s="14"/>
      <c r="B246" s="15"/>
      <c r="C246" s="15"/>
      <c r="D246" s="38" t="s">
        <v>380</v>
      </c>
      <c r="E246" s="38"/>
      <c r="F246" s="38"/>
      <c r="G246" s="15"/>
      <c r="H246" s="38" t="s">
        <v>381</v>
      </c>
      <c r="I246" s="38"/>
      <c r="J246" s="38"/>
      <c r="K246" s="15"/>
      <c r="L246" s="38" t="s">
        <v>382</v>
      </c>
      <c r="M246" s="38"/>
      <c r="N246" s="38"/>
      <c r="O246" s="15"/>
      <c r="P246" s="38" t="s">
        <v>383</v>
      </c>
      <c r="Q246" s="38"/>
      <c r="R246" s="38"/>
      <c r="S246" s="15"/>
      <c r="T246" s="38" t="s">
        <v>146</v>
      </c>
      <c r="U246" s="38"/>
      <c r="V246" s="38"/>
    </row>
    <row r="247" spans="1:34" x14ac:dyDescent="0.25">
      <c r="A247" s="14"/>
      <c r="B247" s="22" t="s">
        <v>384</v>
      </c>
      <c r="C247" s="19"/>
      <c r="D247" s="22" t="s">
        <v>222</v>
      </c>
      <c r="E247" s="46">
        <v>19627</v>
      </c>
      <c r="F247" s="22"/>
      <c r="G247" s="19"/>
      <c r="H247" s="22" t="s">
        <v>222</v>
      </c>
      <c r="I247" s="27">
        <v>218</v>
      </c>
      <c r="J247" s="22"/>
      <c r="K247" s="19"/>
      <c r="L247" s="22" t="s">
        <v>222</v>
      </c>
      <c r="M247" s="27">
        <v>80</v>
      </c>
      <c r="N247" s="22"/>
      <c r="O247" s="19"/>
      <c r="P247" s="22" t="s">
        <v>222</v>
      </c>
      <c r="Q247" s="27" t="s">
        <v>228</v>
      </c>
      <c r="R247" s="22"/>
      <c r="S247" s="19"/>
      <c r="T247" s="22" t="s">
        <v>222</v>
      </c>
      <c r="U247" s="46">
        <v>19925</v>
      </c>
      <c r="V247" s="22"/>
    </row>
    <row r="248" spans="1:34" x14ac:dyDescent="0.25">
      <c r="A248" s="14"/>
      <c r="B248" s="24" t="s">
        <v>300</v>
      </c>
      <c r="C248" s="23"/>
      <c r="D248" s="24"/>
      <c r="E248" s="25"/>
      <c r="F248" s="24"/>
      <c r="G248" s="23"/>
      <c r="H248" s="24"/>
      <c r="I248" s="25"/>
      <c r="J248" s="24"/>
      <c r="K248" s="23"/>
      <c r="L248" s="24"/>
      <c r="M248" s="25"/>
      <c r="N248" s="24"/>
      <c r="O248" s="23"/>
      <c r="P248" s="24"/>
      <c r="Q248" s="25"/>
      <c r="R248" s="24"/>
      <c r="S248" s="23"/>
      <c r="T248" s="24"/>
      <c r="U248" s="25"/>
      <c r="V248" s="24"/>
    </row>
    <row r="249" spans="1:34" x14ac:dyDescent="0.25">
      <c r="A249" s="14"/>
      <c r="B249" s="18" t="s">
        <v>301</v>
      </c>
      <c r="C249" s="19"/>
      <c r="D249" s="22"/>
      <c r="E249" s="46">
        <v>15341</v>
      </c>
      <c r="F249" s="22"/>
      <c r="G249" s="19"/>
      <c r="H249" s="22"/>
      <c r="I249" s="46">
        <v>3592</v>
      </c>
      <c r="J249" s="22"/>
      <c r="K249" s="19"/>
      <c r="L249" s="22"/>
      <c r="M249" s="27" t="s">
        <v>228</v>
      </c>
      <c r="N249" s="22"/>
      <c r="O249" s="19"/>
      <c r="P249" s="22"/>
      <c r="Q249" s="27" t="s">
        <v>228</v>
      </c>
      <c r="R249" s="22"/>
      <c r="S249" s="19"/>
      <c r="T249" s="22"/>
      <c r="U249" s="46">
        <v>18933</v>
      </c>
      <c r="V249" s="22"/>
    </row>
    <row r="250" spans="1:34" x14ac:dyDescent="0.25">
      <c r="A250" s="14"/>
      <c r="B250" s="54" t="s">
        <v>385</v>
      </c>
      <c r="C250" s="23"/>
      <c r="D250" s="24"/>
      <c r="E250" s="29">
        <v>36614</v>
      </c>
      <c r="F250" s="24"/>
      <c r="G250" s="23"/>
      <c r="H250" s="24"/>
      <c r="I250" s="25">
        <v>229</v>
      </c>
      <c r="J250" s="24"/>
      <c r="K250" s="23"/>
      <c r="L250" s="24"/>
      <c r="M250" s="25">
        <v>736</v>
      </c>
      <c r="N250" s="24"/>
      <c r="O250" s="23"/>
      <c r="P250" s="24"/>
      <c r="Q250" s="25" t="s">
        <v>228</v>
      </c>
      <c r="R250" s="24"/>
      <c r="S250" s="23"/>
      <c r="T250" s="24"/>
      <c r="U250" s="29">
        <v>37579</v>
      </c>
      <c r="V250" s="24"/>
    </row>
    <row r="251" spans="1:34" x14ac:dyDescent="0.25">
      <c r="A251" s="14"/>
      <c r="B251" s="18" t="s">
        <v>386</v>
      </c>
      <c r="C251" s="19"/>
      <c r="D251" s="22"/>
      <c r="E251" s="46">
        <v>223110</v>
      </c>
      <c r="F251" s="22"/>
      <c r="G251" s="19"/>
      <c r="H251" s="22"/>
      <c r="I251" s="46">
        <v>5813</v>
      </c>
      <c r="J251" s="22"/>
      <c r="K251" s="19"/>
      <c r="L251" s="22"/>
      <c r="M251" s="46">
        <v>8778</v>
      </c>
      <c r="N251" s="22"/>
      <c r="O251" s="19"/>
      <c r="P251" s="22"/>
      <c r="Q251" s="27" t="s">
        <v>228</v>
      </c>
      <c r="R251" s="22"/>
      <c r="S251" s="19"/>
      <c r="T251" s="22"/>
      <c r="U251" s="46">
        <v>237701</v>
      </c>
      <c r="V251" s="22"/>
    </row>
    <row r="252" spans="1:34" x14ac:dyDescent="0.25">
      <c r="A252" s="14"/>
      <c r="B252" s="23" t="s">
        <v>304</v>
      </c>
      <c r="C252" s="23"/>
      <c r="D252" s="24"/>
      <c r="E252" s="25"/>
      <c r="F252" s="24"/>
      <c r="G252" s="23"/>
      <c r="H252" s="24"/>
      <c r="I252" s="25"/>
      <c r="J252" s="24"/>
      <c r="K252" s="23"/>
      <c r="L252" s="24"/>
      <c r="M252" s="25"/>
      <c r="N252" s="24"/>
      <c r="O252" s="23"/>
      <c r="P252" s="24"/>
      <c r="Q252" s="25"/>
      <c r="R252" s="24"/>
      <c r="S252" s="23"/>
      <c r="T252" s="24"/>
      <c r="U252" s="25"/>
      <c r="V252" s="24"/>
    </row>
    <row r="253" spans="1:34" x14ac:dyDescent="0.25">
      <c r="A253" s="14"/>
      <c r="B253" s="18" t="s">
        <v>370</v>
      </c>
      <c r="C253" s="19"/>
      <c r="D253" s="22"/>
      <c r="E253" s="46">
        <v>23800</v>
      </c>
      <c r="F253" s="22"/>
      <c r="G253" s="19"/>
      <c r="H253" s="22"/>
      <c r="I253" s="27">
        <v>855</v>
      </c>
      <c r="J253" s="22"/>
      <c r="K253" s="19"/>
      <c r="L253" s="22"/>
      <c r="M253" s="46">
        <v>1004</v>
      </c>
      <c r="N253" s="22"/>
      <c r="O253" s="19"/>
      <c r="P253" s="22"/>
      <c r="Q253" s="27" t="s">
        <v>228</v>
      </c>
      <c r="R253" s="22"/>
      <c r="S253" s="19"/>
      <c r="T253" s="22"/>
      <c r="U253" s="46">
        <v>25659</v>
      </c>
      <c r="V253" s="22"/>
    </row>
    <row r="254" spans="1:34" ht="15.75" thickBot="1" x14ac:dyDescent="0.3">
      <c r="A254" s="14"/>
      <c r="B254" s="54" t="s">
        <v>93</v>
      </c>
      <c r="C254" s="23"/>
      <c r="D254" s="47"/>
      <c r="E254" s="48">
        <v>7788</v>
      </c>
      <c r="F254" s="24"/>
      <c r="G254" s="23"/>
      <c r="H254" s="47"/>
      <c r="I254" s="49" t="s">
        <v>228</v>
      </c>
      <c r="J254" s="24"/>
      <c r="K254" s="23"/>
      <c r="L254" s="47"/>
      <c r="M254" s="49">
        <v>12</v>
      </c>
      <c r="N254" s="24"/>
      <c r="O254" s="23"/>
      <c r="P254" s="47"/>
      <c r="Q254" s="49" t="s">
        <v>228</v>
      </c>
      <c r="R254" s="24"/>
      <c r="S254" s="23"/>
      <c r="T254" s="47"/>
      <c r="U254" s="48">
        <v>7800</v>
      </c>
      <c r="V254" s="24"/>
    </row>
    <row r="255" spans="1:34" ht="15.75" thickBot="1" x14ac:dyDescent="0.3">
      <c r="A255" s="14"/>
      <c r="B255" s="19" t="s">
        <v>146</v>
      </c>
      <c r="C255" s="19"/>
      <c r="D255" s="20" t="s">
        <v>222</v>
      </c>
      <c r="E255" s="21">
        <v>326280</v>
      </c>
      <c r="F255" s="22"/>
      <c r="G255" s="19"/>
      <c r="H255" s="20" t="s">
        <v>222</v>
      </c>
      <c r="I255" s="21">
        <v>10707</v>
      </c>
      <c r="J255" s="22"/>
      <c r="K255" s="19"/>
      <c r="L255" s="20" t="s">
        <v>222</v>
      </c>
      <c r="M255" s="21">
        <v>10610</v>
      </c>
      <c r="N255" s="22"/>
      <c r="O255" s="19"/>
      <c r="P255" s="20" t="s">
        <v>222</v>
      </c>
      <c r="Q255" s="55" t="s">
        <v>228</v>
      </c>
      <c r="R255" s="22"/>
      <c r="S255" s="19"/>
      <c r="T255" s="20" t="s">
        <v>222</v>
      </c>
      <c r="U255" s="21">
        <v>347597</v>
      </c>
      <c r="V255" s="22"/>
    </row>
    <row r="256" spans="1:34" ht="15.75" thickTop="1" x14ac:dyDescent="0.25">
      <c r="A256" s="14" t="s">
        <v>629</v>
      </c>
      <c r="B256" s="42" t="s">
        <v>6</v>
      </c>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c r="AH256" s="42"/>
    </row>
    <row r="257" spans="1:34" x14ac:dyDescent="0.25">
      <c r="A257" s="14"/>
      <c r="B257" s="44" t="s">
        <v>393</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row>
    <row r="258" spans="1:34" x14ac:dyDescent="0.25">
      <c r="A258" s="14"/>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c r="AH258" s="44"/>
    </row>
    <row r="259" spans="1:34" ht="15.75" thickBot="1" x14ac:dyDescent="0.3">
      <c r="A259" s="14"/>
      <c r="B259" s="15" t="s">
        <v>239</v>
      </c>
      <c r="C259" s="15"/>
      <c r="D259" s="38" t="s">
        <v>394</v>
      </c>
      <c r="E259" s="38"/>
      <c r="F259" s="38"/>
    </row>
    <row r="260" spans="1:34" x14ac:dyDescent="0.25">
      <c r="A260" s="14"/>
      <c r="B260" s="16"/>
      <c r="C260" s="15"/>
      <c r="D260" s="56"/>
      <c r="E260" s="56"/>
      <c r="F260" s="56"/>
    </row>
    <row r="261" spans="1:34" ht="26.25" x14ac:dyDescent="0.25">
      <c r="A261" s="14"/>
      <c r="B261" s="22" t="s">
        <v>395</v>
      </c>
      <c r="C261" s="19"/>
      <c r="D261" s="22" t="s">
        <v>222</v>
      </c>
      <c r="E261" s="46">
        <v>5717</v>
      </c>
      <c r="F261" s="22"/>
    </row>
    <row r="262" spans="1:34" ht="15.75" thickBot="1" x14ac:dyDescent="0.3">
      <c r="A262" s="14"/>
      <c r="B262" s="24" t="s">
        <v>396</v>
      </c>
      <c r="C262" s="23"/>
      <c r="D262" s="47"/>
      <c r="E262" s="49" t="s">
        <v>397</v>
      </c>
      <c r="F262" s="24" t="s">
        <v>267</v>
      </c>
    </row>
    <row r="263" spans="1:34" x14ac:dyDescent="0.25">
      <c r="A263" s="14"/>
      <c r="B263" s="22" t="s">
        <v>398</v>
      </c>
      <c r="C263" s="19"/>
      <c r="D263" s="22"/>
      <c r="E263" s="46">
        <v>4512</v>
      </c>
      <c r="F263" s="22"/>
    </row>
    <row r="264" spans="1:34" ht="15.75" thickBot="1" x14ac:dyDescent="0.3">
      <c r="A264" s="14"/>
      <c r="B264" s="24" t="s">
        <v>399</v>
      </c>
      <c r="C264" s="23"/>
      <c r="D264" s="47"/>
      <c r="E264" s="49" t="s">
        <v>400</v>
      </c>
      <c r="F264" s="24" t="s">
        <v>267</v>
      </c>
    </row>
    <row r="265" spans="1:34" ht="27" thickBot="1" x14ac:dyDescent="0.3">
      <c r="A265" s="14"/>
      <c r="B265" s="22" t="s">
        <v>401</v>
      </c>
      <c r="C265" s="19"/>
      <c r="D265" s="20" t="s">
        <v>222</v>
      </c>
      <c r="E265" s="21">
        <v>4240</v>
      </c>
      <c r="F265" s="22"/>
    </row>
    <row r="266" spans="1:34" ht="15.75" thickTop="1" x14ac:dyDescent="0.25">
      <c r="A266" s="14" t="s">
        <v>630</v>
      </c>
      <c r="B266" s="42" t="s">
        <v>6</v>
      </c>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c r="AD266" s="42"/>
      <c r="AE266" s="42"/>
      <c r="AF266" s="42"/>
      <c r="AG266" s="42"/>
      <c r="AH266" s="42"/>
    </row>
    <row r="267" spans="1:34" x14ac:dyDescent="0.25">
      <c r="A267" s="14"/>
      <c r="B267" s="44" t="s">
        <v>403</v>
      </c>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c r="AA267" s="44"/>
      <c r="AB267" s="44"/>
      <c r="AC267" s="44"/>
      <c r="AD267" s="44"/>
      <c r="AE267" s="44"/>
      <c r="AF267" s="44"/>
      <c r="AG267" s="44"/>
      <c r="AH267" s="44"/>
    </row>
    <row r="268" spans="1:34" x14ac:dyDescent="0.25">
      <c r="A268" s="14"/>
      <c r="B268" s="88"/>
      <c r="C268" s="88"/>
      <c r="D268" s="88"/>
      <c r="E268" s="40"/>
      <c r="F268" s="37" t="s">
        <v>404</v>
      </c>
      <c r="G268" s="37"/>
      <c r="H268" s="37"/>
      <c r="I268" s="40"/>
      <c r="J268" s="37" t="s">
        <v>406</v>
      </c>
      <c r="K268" s="37"/>
      <c r="L268" s="37"/>
    </row>
    <row r="269" spans="1:34" x14ac:dyDescent="0.25">
      <c r="A269" s="14"/>
      <c r="B269" s="88"/>
      <c r="C269" s="88"/>
      <c r="D269" s="88"/>
      <c r="E269" s="40"/>
      <c r="F269" s="37" t="s">
        <v>405</v>
      </c>
      <c r="G269" s="37"/>
      <c r="H269" s="37"/>
      <c r="I269" s="40"/>
      <c r="J269" s="37" t="s">
        <v>405</v>
      </c>
      <c r="K269" s="37"/>
      <c r="L269" s="37"/>
    </row>
    <row r="270" spans="1:34" ht="15.75" thickBot="1" x14ac:dyDescent="0.3">
      <c r="A270" s="14"/>
      <c r="B270" s="88"/>
      <c r="C270" s="88"/>
      <c r="D270" s="88"/>
      <c r="E270" s="40"/>
      <c r="F270" s="89">
        <v>41820</v>
      </c>
      <c r="G270" s="89"/>
      <c r="H270" s="89"/>
      <c r="I270" s="40"/>
      <c r="J270" s="89">
        <v>41820</v>
      </c>
      <c r="K270" s="89"/>
      <c r="L270" s="89"/>
    </row>
    <row r="271" spans="1:34" x14ac:dyDescent="0.25">
      <c r="A271" s="14"/>
      <c r="B271" s="88"/>
      <c r="C271" s="88"/>
      <c r="D271" s="88"/>
      <c r="E271" s="15"/>
      <c r="F271" s="41"/>
      <c r="G271" s="41"/>
      <c r="H271" s="41"/>
      <c r="I271" s="15"/>
      <c r="J271" s="56"/>
      <c r="K271" s="56"/>
      <c r="L271" s="56"/>
    </row>
    <row r="272" spans="1:34" x14ac:dyDescent="0.25">
      <c r="A272" s="14"/>
      <c r="B272" s="22"/>
      <c r="C272" s="22" t="s">
        <v>407</v>
      </c>
      <c r="D272" s="22"/>
      <c r="E272" s="19"/>
      <c r="F272" s="22" t="s">
        <v>222</v>
      </c>
      <c r="G272" s="27">
        <v>239</v>
      </c>
      <c r="H272" s="22"/>
      <c r="I272" s="19"/>
      <c r="J272" s="22" t="s">
        <v>222</v>
      </c>
      <c r="K272" s="27">
        <v>272</v>
      </c>
      <c r="L272" s="22"/>
    </row>
    <row r="273" spans="1:34" x14ac:dyDescent="0.25">
      <c r="A273" s="14"/>
      <c r="B273" s="24"/>
      <c r="C273" s="24"/>
      <c r="D273" s="24"/>
      <c r="E273" s="23"/>
      <c r="F273" s="24"/>
      <c r="G273" s="25"/>
      <c r="H273" s="24"/>
      <c r="I273" s="23"/>
      <c r="J273" s="24"/>
      <c r="K273" s="25"/>
      <c r="L273" s="24"/>
    </row>
    <row r="274" spans="1:34" x14ac:dyDescent="0.25">
      <c r="A274" s="14"/>
      <c r="B274" s="22"/>
      <c r="C274" s="81" t="s">
        <v>408</v>
      </c>
      <c r="D274" s="22"/>
      <c r="E274" s="19"/>
      <c r="F274" s="22"/>
      <c r="G274" s="27" t="s">
        <v>409</v>
      </c>
      <c r="H274" s="22" t="s">
        <v>267</v>
      </c>
      <c r="I274" s="19"/>
      <c r="J274" s="22"/>
      <c r="K274" s="27" t="s">
        <v>410</v>
      </c>
      <c r="L274" s="22" t="s">
        <v>267</v>
      </c>
    </row>
    <row r="275" spans="1:34" ht="39.75" thickBot="1" x14ac:dyDescent="0.3">
      <c r="A275" s="14"/>
      <c r="B275" s="24"/>
      <c r="C275" s="82" t="s">
        <v>411</v>
      </c>
      <c r="D275" s="24"/>
      <c r="E275" s="23"/>
      <c r="F275" s="47"/>
      <c r="G275" s="49" t="s">
        <v>412</v>
      </c>
      <c r="H275" s="24" t="s">
        <v>267</v>
      </c>
      <c r="I275" s="23"/>
      <c r="J275" s="47"/>
      <c r="K275" s="49" t="s">
        <v>412</v>
      </c>
      <c r="L275" s="24" t="s">
        <v>267</v>
      </c>
    </row>
    <row r="276" spans="1:34" ht="15.75" thickBot="1" x14ac:dyDescent="0.3">
      <c r="A276" s="14"/>
      <c r="B276" s="22"/>
      <c r="C276" s="22" t="s">
        <v>413</v>
      </c>
      <c r="D276" s="22"/>
      <c r="E276" s="19"/>
      <c r="F276" s="20" t="s">
        <v>222</v>
      </c>
      <c r="G276" s="55">
        <v>164</v>
      </c>
      <c r="H276" s="22"/>
      <c r="I276" s="19"/>
      <c r="J276" s="20" t="s">
        <v>222</v>
      </c>
      <c r="K276" s="55">
        <v>164</v>
      </c>
      <c r="L276" s="22"/>
    </row>
    <row r="277" spans="1:34" ht="15.75" thickTop="1" x14ac:dyDescent="0.25">
      <c r="A277" s="14" t="s">
        <v>631</v>
      </c>
      <c r="B277" s="42" t="s">
        <v>6</v>
      </c>
      <c r="C277" s="42"/>
      <c r="D277" s="42"/>
      <c r="E277" s="42"/>
      <c r="F277" s="42"/>
      <c r="G277" s="42"/>
      <c r="H277" s="42"/>
      <c r="I277" s="42"/>
      <c r="J277" s="42"/>
      <c r="K277" s="42"/>
      <c r="L277" s="42"/>
      <c r="M277" s="42"/>
      <c r="N277" s="42"/>
      <c r="O277" s="42"/>
      <c r="P277" s="42"/>
      <c r="Q277" s="42"/>
      <c r="R277" s="42"/>
      <c r="S277" s="42"/>
      <c r="T277" s="42"/>
      <c r="U277" s="42"/>
      <c r="V277" s="42"/>
      <c r="W277" s="42"/>
      <c r="X277" s="42"/>
      <c r="Y277" s="42"/>
      <c r="Z277" s="42"/>
      <c r="AA277" s="42"/>
      <c r="AB277" s="42"/>
      <c r="AC277" s="42"/>
      <c r="AD277" s="42"/>
      <c r="AE277" s="42"/>
      <c r="AF277" s="42"/>
      <c r="AG277" s="42"/>
      <c r="AH277" s="42"/>
    </row>
    <row r="278" spans="1:34" x14ac:dyDescent="0.25">
      <c r="A278" s="14"/>
      <c r="B278" s="44" t="s">
        <v>414</v>
      </c>
      <c r="C278" s="44"/>
      <c r="D278" s="44"/>
      <c r="E278" s="44"/>
      <c r="F278" s="44"/>
      <c r="G278" s="44"/>
      <c r="H278" s="44"/>
      <c r="I278" s="44"/>
      <c r="J278" s="44"/>
      <c r="K278" s="44"/>
      <c r="L278" s="44"/>
      <c r="M278" s="44"/>
      <c r="N278" s="44"/>
      <c r="O278" s="44"/>
      <c r="P278" s="44"/>
      <c r="Q278" s="44"/>
      <c r="R278" s="44"/>
      <c r="S278" s="44"/>
      <c r="T278" s="44"/>
      <c r="U278" s="44"/>
      <c r="V278" s="44"/>
      <c r="W278" s="44"/>
      <c r="X278" s="44"/>
      <c r="Y278" s="44"/>
      <c r="Z278" s="44"/>
      <c r="AA278" s="44"/>
      <c r="AB278" s="44"/>
      <c r="AC278" s="44"/>
      <c r="AD278" s="44"/>
      <c r="AE278" s="44"/>
      <c r="AF278" s="44"/>
      <c r="AG278" s="44"/>
      <c r="AH278" s="44"/>
    </row>
    <row r="279" spans="1:34" x14ac:dyDescent="0.25">
      <c r="A279" s="14"/>
      <c r="B279" s="45" t="s">
        <v>239</v>
      </c>
      <c r="C279" s="40"/>
      <c r="D279" s="37" t="s">
        <v>415</v>
      </c>
      <c r="E279" s="37"/>
      <c r="F279" s="37"/>
      <c r="G279" s="40"/>
      <c r="H279" s="37" t="s">
        <v>417</v>
      </c>
      <c r="I279" s="37"/>
      <c r="J279" s="37"/>
      <c r="K279" s="40"/>
      <c r="L279" s="37" t="s">
        <v>418</v>
      </c>
      <c r="M279" s="37"/>
      <c r="N279" s="37"/>
      <c r="O279" s="40"/>
      <c r="P279" s="37" t="s">
        <v>419</v>
      </c>
      <c r="Q279" s="37"/>
      <c r="R279" s="37"/>
      <c r="S279" s="40"/>
      <c r="T279" s="37" t="s">
        <v>420</v>
      </c>
      <c r="U279" s="37"/>
      <c r="V279" s="37"/>
      <c r="W279" s="40"/>
      <c r="X279" s="37" t="s">
        <v>421</v>
      </c>
      <c r="Y279" s="37"/>
      <c r="Z279" s="37"/>
      <c r="AA279" s="40"/>
      <c r="AB279" s="37" t="s">
        <v>422</v>
      </c>
      <c r="AC279" s="37"/>
      <c r="AD279" s="37"/>
    </row>
    <row r="280" spans="1:34" x14ac:dyDescent="0.25">
      <c r="A280" s="14"/>
      <c r="B280" s="45"/>
      <c r="C280" s="40"/>
      <c r="D280" s="37" t="s">
        <v>416</v>
      </c>
      <c r="E280" s="37"/>
      <c r="F280" s="37"/>
      <c r="G280" s="40"/>
      <c r="H280" s="37"/>
      <c r="I280" s="37"/>
      <c r="J280" s="37"/>
      <c r="K280" s="40"/>
      <c r="L280" s="37"/>
      <c r="M280" s="37"/>
      <c r="N280" s="37"/>
      <c r="O280" s="40"/>
      <c r="P280" s="37"/>
      <c r="Q280" s="37"/>
      <c r="R280" s="37"/>
      <c r="S280" s="40"/>
      <c r="T280" s="37"/>
      <c r="U280" s="37"/>
      <c r="V280" s="37"/>
      <c r="W280" s="40"/>
      <c r="X280" s="37"/>
      <c r="Y280" s="37"/>
      <c r="Z280" s="37"/>
      <c r="AA280" s="40"/>
      <c r="AB280" s="37"/>
      <c r="AC280" s="37"/>
      <c r="AD280" s="37"/>
    </row>
    <row r="281" spans="1:34" ht="15.75" thickBot="1" x14ac:dyDescent="0.3">
      <c r="A281" s="14"/>
      <c r="B281" s="57">
        <v>41820</v>
      </c>
      <c r="C281" s="40"/>
      <c r="D281" s="38"/>
      <c r="E281" s="38"/>
      <c r="F281" s="38"/>
      <c r="G281" s="40"/>
      <c r="H281" s="38"/>
      <c r="I281" s="38"/>
      <c r="J281" s="38"/>
      <c r="K281" s="40"/>
      <c r="L281" s="38"/>
      <c r="M281" s="38"/>
      <c r="N281" s="38"/>
      <c r="O281" s="40"/>
      <c r="P281" s="38"/>
      <c r="Q281" s="38"/>
      <c r="R281" s="38"/>
      <c r="S281" s="40"/>
      <c r="T281" s="38"/>
      <c r="U281" s="38"/>
      <c r="V281" s="38"/>
      <c r="W281" s="40"/>
      <c r="X281" s="38"/>
      <c r="Y281" s="38"/>
      <c r="Z281" s="38"/>
      <c r="AA281" s="40"/>
      <c r="AB281" s="38"/>
      <c r="AC281" s="38"/>
      <c r="AD281" s="38"/>
    </row>
    <row r="282" spans="1:34" x14ac:dyDescent="0.25">
      <c r="A282" s="14"/>
      <c r="B282" s="19" t="s">
        <v>310</v>
      </c>
      <c r="C282" s="19"/>
      <c r="D282" s="22" t="s">
        <v>222</v>
      </c>
      <c r="E282" s="27">
        <v>32</v>
      </c>
      <c r="F282" s="22"/>
      <c r="G282" s="19"/>
      <c r="H282" s="22" t="s">
        <v>222</v>
      </c>
      <c r="I282" s="27" t="s">
        <v>228</v>
      </c>
      <c r="J282" s="22"/>
      <c r="K282" s="19"/>
      <c r="L282" s="22" t="s">
        <v>222</v>
      </c>
      <c r="M282" s="27" t="s">
        <v>228</v>
      </c>
      <c r="N282" s="22"/>
      <c r="O282" s="19"/>
      <c r="P282" s="22" t="s">
        <v>222</v>
      </c>
      <c r="Q282" s="27">
        <v>62</v>
      </c>
      <c r="R282" s="22"/>
      <c r="S282" s="19"/>
      <c r="T282" s="22" t="s">
        <v>222</v>
      </c>
      <c r="U282" s="27">
        <v>94</v>
      </c>
      <c r="V282" s="22"/>
      <c r="W282" s="19"/>
      <c r="X282" s="22" t="s">
        <v>222</v>
      </c>
      <c r="Y282" s="46">
        <v>34876</v>
      </c>
      <c r="Z282" s="22"/>
      <c r="AA282" s="19"/>
      <c r="AB282" s="22" t="s">
        <v>222</v>
      </c>
      <c r="AC282" s="46">
        <v>34970</v>
      </c>
      <c r="AD282" s="22"/>
    </row>
    <row r="283" spans="1:34" x14ac:dyDescent="0.25">
      <c r="A283" s="14"/>
      <c r="B283" s="24" t="s">
        <v>300</v>
      </c>
      <c r="C283" s="23"/>
      <c r="D283" s="24"/>
      <c r="E283" s="25"/>
      <c r="F283" s="24"/>
      <c r="G283" s="23"/>
      <c r="H283" s="24"/>
      <c r="I283" s="25"/>
      <c r="J283" s="24"/>
      <c r="K283" s="23"/>
      <c r="L283" s="24"/>
      <c r="M283" s="25"/>
      <c r="N283" s="24"/>
      <c r="O283" s="23"/>
      <c r="P283" s="24"/>
      <c r="Q283" s="25"/>
      <c r="R283" s="24"/>
      <c r="S283" s="23"/>
      <c r="T283" s="24"/>
      <c r="U283" s="25"/>
      <c r="V283" s="24"/>
      <c r="W283" s="23"/>
      <c r="X283" s="24"/>
      <c r="Y283" s="25"/>
      <c r="Z283" s="24"/>
      <c r="AA283" s="23"/>
      <c r="AB283" s="24"/>
      <c r="AC283" s="25"/>
      <c r="AD283" s="24"/>
    </row>
    <row r="284" spans="1:34" x14ac:dyDescent="0.25">
      <c r="A284" s="14"/>
      <c r="B284" s="18" t="s">
        <v>301</v>
      </c>
      <c r="C284" s="19"/>
      <c r="D284" s="22"/>
      <c r="E284" s="27" t="s">
        <v>228</v>
      </c>
      <c r="F284" s="22"/>
      <c r="G284" s="19"/>
      <c r="H284" s="22"/>
      <c r="I284" s="27" t="s">
        <v>228</v>
      </c>
      <c r="J284" s="22"/>
      <c r="K284" s="19"/>
      <c r="L284" s="22"/>
      <c r="M284" s="27" t="s">
        <v>228</v>
      </c>
      <c r="N284" s="22"/>
      <c r="O284" s="19"/>
      <c r="P284" s="22"/>
      <c r="Q284" s="27" t="s">
        <v>228</v>
      </c>
      <c r="R284" s="22"/>
      <c r="S284" s="19"/>
      <c r="T284" s="22"/>
      <c r="U284" s="27" t="s">
        <v>228</v>
      </c>
      <c r="V284" s="22"/>
      <c r="W284" s="19"/>
      <c r="X284" s="22"/>
      <c r="Y284" s="46">
        <v>23736</v>
      </c>
      <c r="Z284" s="22"/>
      <c r="AA284" s="19"/>
      <c r="AB284" s="22"/>
      <c r="AC284" s="46">
        <v>23736</v>
      </c>
      <c r="AD284" s="22"/>
    </row>
    <row r="285" spans="1:34" x14ac:dyDescent="0.25">
      <c r="A285" s="14"/>
      <c r="B285" s="54" t="s">
        <v>302</v>
      </c>
      <c r="C285" s="23"/>
      <c r="D285" s="24"/>
      <c r="E285" s="25">
        <v>241</v>
      </c>
      <c r="F285" s="24"/>
      <c r="G285" s="23"/>
      <c r="H285" s="24"/>
      <c r="I285" s="25">
        <v>134</v>
      </c>
      <c r="J285" s="24"/>
      <c r="K285" s="23"/>
      <c r="L285" s="24"/>
      <c r="M285" s="25" t="s">
        <v>228</v>
      </c>
      <c r="N285" s="24"/>
      <c r="O285" s="23"/>
      <c r="P285" s="24"/>
      <c r="Q285" s="29">
        <v>1082</v>
      </c>
      <c r="R285" s="24"/>
      <c r="S285" s="23"/>
      <c r="T285" s="24"/>
      <c r="U285" s="29">
        <v>1457</v>
      </c>
      <c r="V285" s="24"/>
      <c r="W285" s="23"/>
      <c r="X285" s="24"/>
      <c r="Y285" s="29">
        <v>46657</v>
      </c>
      <c r="Z285" s="24"/>
      <c r="AA285" s="23"/>
      <c r="AB285" s="24"/>
      <c r="AC285" s="29">
        <v>48114</v>
      </c>
      <c r="AD285" s="24"/>
    </row>
    <row r="286" spans="1:34" x14ac:dyDescent="0.25">
      <c r="A286" s="14"/>
      <c r="B286" s="18" t="s">
        <v>303</v>
      </c>
      <c r="C286" s="19"/>
      <c r="D286" s="22"/>
      <c r="E286" s="46">
        <v>1496</v>
      </c>
      <c r="F286" s="22"/>
      <c r="G286" s="19"/>
      <c r="H286" s="22"/>
      <c r="I286" s="27">
        <v>222</v>
      </c>
      <c r="J286" s="22"/>
      <c r="K286" s="19"/>
      <c r="L286" s="22"/>
      <c r="M286" s="27" t="s">
        <v>228</v>
      </c>
      <c r="N286" s="22"/>
      <c r="O286" s="19"/>
      <c r="P286" s="22"/>
      <c r="Q286" s="46">
        <v>6424</v>
      </c>
      <c r="R286" s="22"/>
      <c r="S286" s="19"/>
      <c r="T286" s="22"/>
      <c r="U286" s="46">
        <v>8142</v>
      </c>
      <c r="V286" s="22"/>
      <c r="W286" s="19"/>
      <c r="X286" s="22"/>
      <c r="Y286" s="46">
        <v>289840</v>
      </c>
      <c r="Z286" s="22"/>
      <c r="AA286" s="19"/>
      <c r="AB286" s="22"/>
      <c r="AC286" s="46">
        <v>297982</v>
      </c>
      <c r="AD286" s="22"/>
    </row>
    <row r="287" spans="1:34" x14ac:dyDescent="0.25">
      <c r="A287" s="14"/>
      <c r="B287" s="23" t="s">
        <v>304</v>
      </c>
      <c r="C287" s="23"/>
      <c r="D287" s="24"/>
      <c r="E287" s="25"/>
      <c r="F287" s="24"/>
      <c r="G287" s="23"/>
      <c r="H287" s="24"/>
      <c r="I287" s="25"/>
      <c r="J287" s="24"/>
      <c r="K287" s="23"/>
      <c r="L287" s="24"/>
      <c r="M287" s="25"/>
      <c r="N287" s="24"/>
      <c r="O287" s="23"/>
      <c r="P287" s="24"/>
      <c r="Q287" s="25"/>
      <c r="R287" s="24"/>
      <c r="S287" s="23"/>
      <c r="T287" s="24"/>
      <c r="U287" s="25"/>
      <c r="V287" s="24"/>
      <c r="W287" s="23"/>
      <c r="X287" s="24"/>
      <c r="Y287" s="25"/>
      <c r="Z287" s="24"/>
      <c r="AA287" s="23"/>
      <c r="AB287" s="24"/>
      <c r="AC287" s="25"/>
      <c r="AD287" s="24"/>
    </row>
    <row r="288" spans="1:34" x14ac:dyDescent="0.25">
      <c r="A288" s="14"/>
      <c r="B288" s="18" t="s">
        <v>305</v>
      </c>
      <c r="C288" s="19"/>
      <c r="D288" s="22"/>
      <c r="E288" s="27">
        <v>20</v>
      </c>
      <c r="F288" s="22"/>
      <c r="G288" s="19"/>
      <c r="H288" s="22"/>
      <c r="I288" s="27">
        <v>24</v>
      </c>
      <c r="J288" s="22"/>
      <c r="K288" s="19"/>
      <c r="L288" s="22"/>
      <c r="M288" s="27" t="s">
        <v>228</v>
      </c>
      <c r="N288" s="22"/>
      <c r="O288" s="19"/>
      <c r="P288" s="22"/>
      <c r="Q288" s="27">
        <v>73</v>
      </c>
      <c r="R288" s="22"/>
      <c r="S288" s="19"/>
      <c r="T288" s="22"/>
      <c r="U288" s="27">
        <v>117</v>
      </c>
      <c r="V288" s="22"/>
      <c r="W288" s="19"/>
      <c r="X288" s="22"/>
      <c r="Y288" s="46">
        <v>31419</v>
      </c>
      <c r="Z288" s="22"/>
      <c r="AA288" s="19"/>
      <c r="AB288" s="22"/>
      <c r="AC288" s="46">
        <v>31536</v>
      </c>
      <c r="AD288" s="22"/>
    </row>
    <row r="289" spans="1:34" ht="15.75" thickBot="1" x14ac:dyDescent="0.3">
      <c r="A289" s="14"/>
      <c r="B289" s="54" t="s">
        <v>93</v>
      </c>
      <c r="C289" s="23"/>
      <c r="D289" s="47"/>
      <c r="E289" s="49">
        <v>130</v>
      </c>
      <c r="F289" s="24"/>
      <c r="G289" s="23"/>
      <c r="H289" s="47"/>
      <c r="I289" s="49">
        <v>44</v>
      </c>
      <c r="J289" s="24"/>
      <c r="K289" s="23"/>
      <c r="L289" s="47"/>
      <c r="M289" s="49">
        <v>160</v>
      </c>
      <c r="N289" s="24"/>
      <c r="O289" s="23"/>
      <c r="P289" s="47"/>
      <c r="Q289" s="49">
        <v>6</v>
      </c>
      <c r="R289" s="24"/>
      <c r="S289" s="23"/>
      <c r="T289" s="47"/>
      <c r="U289" s="49">
        <v>340</v>
      </c>
      <c r="V289" s="24"/>
      <c r="W289" s="23"/>
      <c r="X289" s="47"/>
      <c r="Y289" s="48">
        <v>7992</v>
      </c>
      <c r="Z289" s="24"/>
      <c r="AA289" s="23"/>
      <c r="AB289" s="47"/>
      <c r="AC289" s="48">
        <v>8332</v>
      </c>
      <c r="AD289" s="24"/>
    </row>
    <row r="290" spans="1:34" ht="15.75" thickBot="1" x14ac:dyDescent="0.3">
      <c r="A290" s="14"/>
      <c r="B290" s="19" t="s">
        <v>146</v>
      </c>
      <c r="C290" s="19"/>
      <c r="D290" s="20" t="s">
        <v>222</v>
      </c>
      <c r="E290" s="21">
        <v>1919</v>
      </c>
      <c r="F290" s="22"/>
      <c r="G290" s="19"/>
      <c r="H290" s="20" t="s">
        <v>222</v>
      </c>
      <c r="I290" s="55">
        <v>424</v>
      </c>
      <c r="J290" s="22"/>
      <c r="K290" s="19"/>
      <c r="L290" s="20" t="s">
        <v>222</v>
      </c>
      <c r="M290" s="55">
        <v>160</v>
      </c>
      <c r="N290" s="22"/>
      <c r="O290" s="19"/>
      <c r="P290" s="20" t="s">
        <v>222</v>
      </c>
      <c r="Q290" s="21">
        <v>7647</v>
      </c>
      <c r="R290" s="22"/>
      <c r="S290" s="19"/>
      <c r="T290" s="20" t="s">
        <v>222</v>
      </c>
      <c r="U290" s="21">
        <v>10150</v>
      </c>
      <c r="V290" s="22"/>
      <c r="W290" s="19"/>
      <c r="X290" s="20" t="s">
        <v>222</v>
      </c>
      <c r="Y290" s="21">
        <v>434520</v>
      </c>
      <c r="Z290" s="22"/>
      <c r="AA290" s="19"/>
      <c r="AB290" s="20" t="s">
        <v>222</v>
      </c>
      <c r="AC290" s="21">
        <v>444670</v>
      </c>
      <c r="AD290" s="22"/>
    </row>
    <row r="291" spans="1:34" ht="15.75" thickTop="1" x14ac:dyDescent="0.25">
      <c r="A291" s="14"/>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c r="AE291" s="44"/>
      <c r="AF291" s="44"/>
      <c r="AG291" s="44"/>
      <c r="AH291" s="44"/>
    </row>
    <row r="292" spans="1:34" x14ac:dyDescent="0.25">
      <c r="A292" s="14"/>
      <c r="B292" s="45" t="s">
        <v>239</v>
      </c>
      <c r="C292" s="40"/>
      <c r="D292" s="37" t="s">
        <v>415</v>
      </c>
      <c r="E292" s="37"/>
      <c r="F292" s="37"/>
      <c r="G292" s="40"/>
      <c r="H292" s="37" t="s">
        <v>417</v>
      </c>
      <c r="I292" s="37"/>
      <c r="J292" s="37"/>
      <c r="K292" s="40"/>
      <c r="L292" s="37" t="s">
        <v>418</v>
      </c>
      <c r="M292" s="37"/>
      <c r="N292" s="37"/>
      <c r="O292" s="40"/>
      <c r="P292" s="37" t="s">
        <v>419</v>
      </c>
      <c r="Q292" s="37"/>
      <c r="R292" s="37"/>
      <c r="S292" s="40"/>
      <c r="T292" s="37" t="s">
        <v>420</v>
      </c>
      <c r="U292" s="37"/>
      <c r="V292" s="37"/>
      <c r="W292" s="40"/>
      <c r="X292" s="37" t="s">
        <v>421</v>
      </c>
      <c r="Y292" s="37"/>
      <c r="Z292" s="37"/>
      <c r="AA292" s="40"/>
      <c r="AB292" s="37" t="s">
        <v>422</v>
      </c>
      <c r="AC292" s="37"/>
      <c r="AD292" s="37"/>
    </row>
    <row r="293" spans="1:34" x14ac:dyDescent="0.25">
      <c r="A293" s="14"/>
      <c r="B293" s="45"/>
      <c r="C293" s="40"/>
      <c r="D293" s="37" t="s">
        <v>416</v>
      </c>
      <c r="E293" s="37"/>
      <c r="F293" s="37"/>
      <c r="G293" s="40"/>
      <c r="H293" s="37"/>
      <c r="I293" s="37"/>
      <c r="J293" s="37"/>
      <c r="K293" s="40"/>
      <c r="L293" s="37"/>
      <c r="M293" s="37"/>
      <c r="N293" s="37"/>
      <c r="O293" s="40"/>
      <c r="P293" s="37"/>
      <c r="Q293" s="37"/>
      <c r="R293" s="37"/>
      <c r="S293" s="40"/>
      <c r="T293" s="37"/>
      <c r="U293" s="37"/>
      <c r="V293" s="37"/>
      <c r="W293" s="40"/>
      <c r="X293" s="37"/>
      <c r="Y293" s="37"/>
      <c r="Z293" s="37"/>
      <c r="AA293" s="40"/>
      <c r="AB293" s="37"/>
      <c r="AC293" s="37"/>
      <c r="AD293" s="37"/>
    </row>
    <row r="294" spans="1:34" ht="15.75" thickBot="1" x14ac:dyDescent="0.3">
      <c r="A294" s="14"/>
      <c r="B294" s="57">
        <v>41639</v>
      </c>
      <c r="C294" s="40"/>
      <c r="D294" s="38"/>
      <c r="E294" s="38"/>
      <c r="F294" s="38"/>
      <c r="G294" s="40"/>
      <c r="H294" s="38"/>
      <c r="I294" s="38"/>
      <c r="J294" s="38"/>
      <c r="K294" s="40"/>
      <c r="L294" s="38"/>
      <c r="M294" s="38"/>
      <c r="N294" s="38"/>
      <c r="O294" s="40"/>
      <c r="P294" s="38"/>
      <c r="Q294" s="38"/>
      <c r="R294" s="38"/>
      <c r="S294" s="40"/>
      <c r="T294" s="38"/>
      <c r="U294" s="38"/>
      <c r="V294" s="38"/>
      <c r="W294" s="40"/>
      <c r="X294" s="38"/>
      <c r="Y294" s="38"/>
      <c r="Z294" s="38"/>
      <c r="AA294" s="40"/>
      <c r="AB294" s="38"/>
      <c r="AC294" s="38"/>
      <c r="AD294" s="38"/>
    </row>
    <row r="295" spans="1:34" x14ac:dyDescent="0.25">
      <c r="A295" s="14"/>
      <c r="B295" s="19" t="s">
        <v>310</v>
      </c>
      <c r="C295" s="19"/>
      <c r="D295" s="22" t="s">
        <v>222</v>
      </c>
      <c r="E295" s="27" t="s">
        <v>228</v>
      </c>
      <c r="F295" s="22"/>
      <c r="G295" s="19"/>
      <c r="H295" s="22" t="s">
        <v>222</v>
      </c>
      <c r="I295" s="27">
        <v>8</v>
      </c>
      <c r="J295" s="22"/>
      <c r="K295" s="19"/>
      <c r="L295" s="22" t="s">
        <v>222</v>
      </c>
      <c r="M295" s="27">
        <v>2</v>
      </c>
      <c r="N295" s="22"/>
      <c r="O295" s="19"/>
      <c r="P295" s="22" t="s">
        <v>222</v>
      </c>
      <c r="Q295" s="27">
        <v>76</v>
      </c>
      <c r="R295" s="22"/>
      <c r="S295" s="19"/>
      <c r="T295" s="22" t="s">
        <v>222</v>
      </c>
      <c r="U295" s="27">
        <v>86</v>
      </c>
      <c r="V295" s="22"/>
      <c r="W295" s="19"/>
      <c r="X295" s="22" t="s">
        <v>222</v>
      </c>
      <c r="Y295" s="46">
        <v>19839</v>
      </c>
      <c r="Z295" s="22"/>
      <c r="AA295" s="19"/>
      <c r="AB295" s="22" t="s">
        <v>222</v>
      </c>
      <c r="AC295" s="46">
        <v>19925</v>
      </c>
      <c r="AD295" s="22"/>
    </row>
    <row r="296" spans="1:34" x14ac:dyDescent="0.25">
      <c r="A296" s="14"/>
      <c r="B296" s="24" t="s">
        <v>300</v>
      </c>
      <c r="C296" s="23"/>
      <c r="D296" s="24"/>
      <c r="E296" s="25"/>
      <c r="F296" s="24"/>
      <c r="G296" s="23"/>
      <c r="H296" s="24"/>
      <c r="I296" s="25"/>
      <c r="J296" s="24"/>
      <c r="K296" s="23"/>
      <c r="L296" s="24"/>
      <c r="M296" s="25"/>
      <c r="N296" s="24"/>
      <c r="O296" s="23"/>
      <c r="P296" s="24"/>
      <c r="Q296" s="25"/>
      <c r="R296" s="24"/>
      <c r="S296" s="23"/>
      <c r="T296" s="24"/>
      <c r="U296" s="25"/>
      <c r="V296" s="24"/>
      <c r="W296" s="23"/>
      <c r="X296" s="24"/>
      <c r="Y296" s="25"/>
      <c r="Z296" s="24"/>
      <c r="AA296" s="23"/>
      <c r="AB296" s="24"/>
      <c r="AC296" s="25"/>
      <c r="AD296" s="24"/>
    </row>
    <row r="297" spans="1:34" x14ac:dyDescent="0.25">
      <c r="A297" s="14"/>
      <c r="B297" s="18" t="s">
        <v>301</v>
      </c>
      <c r="C297" s="19"/>
      <c r="D297" s="22"/>
      <c r="E297" s="27" t="s">
        <v>228</v>
      </c>
      <c r="F297" s="22"/>
      <c r="G297" s="19"/>
      <c r="H297" s="22"/>
      <c r="I297" s="27" t="s">
        <v>228</v>
      </c>
      <c r="J297" s="22"/>
      <c r="K297" s="19"/>
      <c r="L297" s="22"/>
      <c r="M297" s="27" t="s">
        <v>228</v>
      </c>
      <c r="N297" s="22"/>
      <c r="O297" s="19"/>
      <c r="P297" s="22"/>
      <c r="Q297" s="27" t="s">
        <v>228</v>
      </c>
      <c r="R297" s="22"/>
      <c r="S297" s="19"/>
      <c r="T297" s="22"/>
      <c r="U297" s="27" t="s">
        <v>228</v>
      </c>
      <c r="V297" s="22"/>
      <c r="W297" s="19"/>
      <c r="X297" s="22"/>
      <c r="Y297" s="46">
        <v>18933</v>
      </c>
      <c r="Z297" s="22"/>
      <c r="AA297" s="19"/>
      <c r="AB297" s="22"/>
      <c r="AC297" s="46">
        <v>18933</v>
      </c>
      <c r="AD297" s="22"/>
    </row>
    <row r="298" spans="1:34" x14ac:dyDescent="0.25">
      <c r="A298" s="14"/>
      <c r="B298" s="54" t="s">
        <v>302</v>
      </c>
      <c r="C298" s="23"/>
      <c r="D298" s="24"/>
      <c r="E298" s="25">
        <v>331</v>
      </c>
      <c r="F298" s="24"/>
      <c r="G298" s="23"/>
      <c r="H298" s="24"/>
      <c r="I298" s="25">
        <v>277</v>
      </c>
      <c r="J298" s="24"/>
      <c r="K298" s="23"/>
      <c r="L298" s="24"/>
      <c r="M298" s="25" t="s">
        <v>228</v>
      </c>
      <c r="N298" s="24"/>
      <c r="O298" s="23"/>
      <c r="P298" s="24"/>
      <c r="Q298" s="25">
        <v>895</v>
      </c>
      <c r="R298" s="24"/>
      <c r="S298" s="23"/>
      <c r="T298" s="24"/>
      <c r="U298" s="29">
        <v>1503</v>
      </c>
      <c r="V298" s="24"/>
      <c r="W298" s="23"/>
      <c r="X298" s="24"/>
      <c r="Y298" s="29">
        <v>36076</v>
      </c>
      <c r="Z298" s="24"/>
      <c r="AA298" s="23"/>
      <c r="AB298" s="24"/>
      <c r="AC298" s="29">
        <v>37579</v>
      </c>
      <c r="AD298" s="24"/>
    </row>
    <row r="299" spans="1:34" x14ac:dyDescent="0.25">
      <c r="A299" s="14"/>
      <c r="B299" s="18" t="s">
        <v>303</v>
      </c>
      <c r="C299" s="19"/>
      <c r="D299" s="22"/>
      <c r="E299" s="27">
        <v>54</v>
      </c>
      <c r="F299" s="22"/>
      <c r="G299" s="19"/>
      <c r="H299" s="22"/>
      <c r="I299" s="27">
        <v>908</v>
      </c>
      <c r="J299" s="22"/>
      <c r="K299" s="19"/>
      <c r="L299" s="22"/>
      <c r="M299" s="27" t="s">
        <v>228</v>
      </c>
      <c r="N299" s="22"/>
      <c r="O299" s="19"/>
      <c r="P299" s="22"/>
      <c r="Q299" s="46">
        <v>4314</v>
      </c>
      <c r="R299" s="22"/>
      <c r="S299" s="19"/>
      <c r="T299" s="22"/>
      <c r="U299" s="46">
        <v>5276</v>
      </c>
      <c r="V299" s="22"/>
      <c r="W299" s="19"/>
      <c r="X299" s="22"/>
      <c r="Y299" s="46">
        <v>232425</v>
      </c>
      <c r="Z299" s="22"/>
      <c r="AA299" s="19"/>
      <c r="AB299" s="22"/>
      <c r="AC299" s="46">
        <v>237701</v>
      </c>
      <c r="AD299" s="22"/>
    </row>
    <row r="300" spans="1:34" x14ac:dyDescent="0.25">
      <c r="A300" s="14"/>
      <c r="B300" s="23" t="s">
        <v>304</v>
      </c>
      <c r="C300" s="23"/>
      <c r="D300" s="24"/>
      <c r="E300" s="25"/>
      <c r="F300" s="24"/>
      <c r="G300" s="23"/>
      <c r="H300" s="24"/>
      <c r="I300" s="25"/>
      <c r="J300" s="24"/>
      <c r="K300" s="23"/>
      <c r="L300" s="24"/>
      <c r="M300" s="25"/>
      <c r="N300" s="24"/>
      <c r="O300" s="23"/>
      <c r="P300" s="24"/>
      <c r="Q300" s="25"/>
      <c r="R300" s="24"/>
      <c r="S300" s="23"/>
      <c r="T300" s="24"/>
      <c r="U300" s="25"/>
      <c r="V300" s="24"/>
      <c r="W300" s="23"/>
      <c r="X300" s="24"/>
      <c r="Y300" s="25"/>
      <c r="Z300" s="24"/>
      <c r="AA300" s="23"/>
      <c r="AB300" s="24"/>
      <c r="AC300" s="25"/>
      <c r="AD300" s="24"/>
    </row>
    <row r="301" spans="1:34" x14ac:dyDescent="0.25">
      <c r="A301" s="14"/>
      <c r="B301" s="18" t="s">
        <v>305</v>
      </c>
      <c r="C301" s="19"/>
      <c r="D301" s="22"/>
      <c r="E301" s="27">
        <v>40</v>
      </c>
      <c r="F301" s="22"/>
      <c r="G301" s="19"/>
      <c r="H301" s="22"/>
      <c r="I301" s="27" t="s">
        <v>228</v>
      </c>
      <c r="J301" s="22"/>
      <c r="K301" s="19"/>
      <c r="L301" s="22"/>
      <c r="M301" s="27" t="s">
        <v>228</v>
      </c>
      <c r="N301" s="22"/>
      <c r="O301" s="19"/>
      <c r="P301" s="22"/>
      <c r="Q301" s="27">
        <v>109</v>
      </c>
      <c r="R301" s="22"/>
      <c r="S301" s="19"/>
      <c r="T301" s="22"/>
      <c r="U301" s="27">
        <v>149</v>
      </c>
      <c r="V301" s="22"/>
      <c r="W301" s="19"/>
      <c r="X301" s="22"/>
      <c r="Y301" s="46">
        <v>25510</v>
      </c>
      <c r="Z301" s="22"/>
      <c r="AA301" s="19"/>
      <c r="AB301" s="22"/>
      <c r="AC301" s="46">
        <v>25659</v>
      </c>
      <c r="AD301" s="22"/>
    </row>
    <row r="302" spans="1:34" ht="15.75" thickBot="1" x14ac:dyDescent="0.3">
      <c r="A302" s="14"/>
      <c r="B302" s="54" t="s">
        <v>93</v>
      </c>
      <c r="C302" s="23"/>
      <c r="D302" s="47"/>
      <c r="E302" s="49">
        <v>8</v>
      </c>
      <c r="F302" s="24"/>
      <c r="G302" s="23"/>
      <c r="H302" s="47"/>
      <c r="I302" s="49" t="s">
        <v>228</v>
      </c>
      <c r="J302" s="24"/>
      <c r="K302" s="23"/>
      <c r="L302" s="47"/>
      <c r="M302" s="49" t="s">
        <v>228</v>
      </c>
      <c r="N302" s="24"/>
      <c r="O302" s="23"/>
      <c r="P302" s="47"/>
      <c r="Q302" s="49">
        <v>12</v>
      </c>
      <c r="R302" s="24"/>
      <c r="S302" s="23"/>
      <c r="T302" s="47"/>
      <c r="U302" s="49">
        <v>20</v>
      </c>
      <c r="V302" s="24"/>
      <c r="W302" s="23"/>
      <c r="X302" s="47"/>
      <c r="Y302" s="48">
        <v>7780</v>
      </c>
      <c r="Z302" s="24"/>
      <c r="AA302" s="23"/>
      <c r="AB302" s="47"/>
      <c r="AC302" s="48">
        <v>7800</v>
      </c>
      <c r="AD302" s="24"/>
    </row>
    <row r="303" spans="1:34" ht="15.75" thickBot="1" x14ac:dyDescent="0.3">
      <c r="A303" s="14"/>
      <c r="B303" s="19" t="s">
        <v>146</v>
      </c>
      <c r="C303" s="19"/>
      <c r="D303" s="20" t="s">
        <v>222</v>
      </c>
      <c r="E303" s="55">
        <v>433</v>
      </c>
      <c r="F303" s="22"/>
      <c r="G303" s="19"/>
      <c r="H303" s="20" t="s">
        <v>222</v>
      </c>
      <c r="I303" s="21">
        <v>1193</v>
      </c>
      <c r="J303" s="22"/>
      <c r="K303" s="19"/>
      <c r="L303" s="20" t="s">
        <v>222</v>
      </c>
      <c r="M303" s="55">
        <v>2</v>
      </c>
      <c r="N303" s="22"/>
      <c r="O303" s="19"/>
      <c r="P303" s="20" t="s">
        <v>222</v>
      </c>
      <c r="Q303" s="21">
        <v>5406</v>
      </c>
      <c r="R303" s="22"/>
      <c r="S303" s="19"/>
      <c r="T303" s="20" t="s">
        <v>222</v>
      </c>
      <c r="U303" s="21">
        <v>7034</v>
      </c>
      <c r="V303" s="22"/>
      <c r="W303" s="19"/>
      <c r="X303" s="20" t="s">
        <v>222</v>
      </c>
      <c r="Y303" s="21">
        <v>340563</v>
      </c>
      <c r="Z303" s="22"/>
      <c r="AA303" s="19"/>
      <c r="AB303" s="20" t="s">
        <v>222</v>
      </c>
      <c r="AC303" s="21">
        <v>347597</v>
      </c>
      <c r="AD303" s="22"/>
    </row>
    <row r="304" spans="1:34" ht="15.75" thickTop="1" x14ac:dyDescent="0.25">
      <c r="A304" s="14" t="s">
        <v>632</v>
      </c>
      <c r="B304" s="42" t="s">
        <v>6</v>
      </c>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c r="AA304" s="42"/>
      <c r="AB304" s="42"/>
      <c r="AC304" s="42"/>
      <c r="AD304" s="42"/>
      <c r="AE304" s="42"/>
      <c r="AF304" s="42"/>
      <c r="AG304" s="42"/>
      <c r="AH304" s="42"/>
    </row>
    <row r="305" spans="1:34" ht="15.75" thickBot="1" x14ac:dyDescent="0.3">
      <c r="A305" s="14"/>
      <c r="B305" s="15" t="s">
        <v>425</v>
      </c>
      <c r="C305" s="15"/>
      <c r="D305" s="38" t="s">
        <v>426</v>
      </c>
      <c r="E305" s="38"/>
      <c r="F305" s="38"/>
      <c r="G305" s="38"/>
      <c r="H305" s="38"/>
      <c r="I305" s="38"/>
      <c r="J305" s="38"/>
      <c r="K305" s="38"/>
      <c r="L305" s="38"/>
      <c r="M305" s="38"/>
      <c r="N305" s="38"/>
    </row>
    <row r="306" spans="1:34" x14ac:dyDescent="0.25">
      <c r="A306" s="14"/>
      <c r="B306" s="15" t="s">
        <v>239</v>
      </c>
      <c r="C306" s="15"/>
      <c r="D306" s="56"/>
      <c r="E306" s="56"/>
      <c r="F306" s="56"/>
      <c r="G306" s="15"/>
      <c r="H306" s="56"/>
      <c r="I306" s="56"/>
      <c r="J306" s="56"/>
      <c r="K306" s="15"/>
      <c r="L306" s="56"/>
      <c r="M306" s="56"/>
      <c r="N306" s="56"/>
    </row>
    <row r="307" spans="1:34" x14ac:dyDescent="0.25">
      <c r="A307" s="14"/>
      <c r="B307" s="37"/>
      <c r="C307" s="40"/>
      <c r="D307" s="37" t="s">
        <v>427</v>
      </c>
      <c r="E307" s="37"/>
      <c r="F307" s="37"/>
      <c r="G307" s="40"/>
      <c r="H307" s="37" t="s">
        <v>429</v>
      </c>
      <c r="I307" s="37"/>
      <c r="J307" s="37"/>
      <c r="K307" s="40"/>
      <c r="L307" s="37" t="s">
        <v>431</v>
      </c>
      <c r="M307" s="37"/>
      <c r="N307" s="37"/>
    </row>
    <row r="308" spans="1:34" x14ac:dyDescent="0.25">
      <c r="A308" s="14"/>
      <c r="B308" s="37"/>
      <c r="C308" s="40"/>
      <c r="D308" s="37" t="s">
        <v>428</v>
      </c>
      <c r="E308" s="37"/>
      <c r="F308" s="37"/>
      <c r="G308" s="40"/>
      <c r="H308" s="37" t="s">
        <v>430</v>
      </c>
      <c r="I308" s="37"/>
      <c r="J308" s="37"/>
      <c r="K308" s="40"/>
      <c r="L308" s="37" t="s">
        <v>430</v>
      </c>
      <c r="M308" s="37"/>
      <c r="N308" s="37"/>
    </row>
    <row r="309" spans="1:34" x14ac:dyDescent="0.25">
      <c r="A309" s="14"/>
      <c r="B309" s="37"/>
      <c r="C309" s="40"/>
      <c r="D309" s="37"/>
      <c r="E309" s="37"/>
      <c r="F309" s="37"/>
      <c r="G309" s="40"/>
      <c r="H309" s="37" t="s">
        <v>361</v>
      </c>
      <c r="I309" s="37"/>
      <c r="J309" s="37"/>
      <c r="K309" s="40"/>
      <c r="L309" s="37" t="s">
        <v>361</v>
      </c>
      <c r="M309" s="37"/>
      <c r="N309" s="37"/>
    </row>
    <row r="310" spans="1:34" ht="15.75" thickBot="1" x14ac:dyDescent="0.3">
      <c r="A310" s="14"/>
      <c r="B310" s="37"/>
      <c r="C310" s="40"/>
      <c r="D310" s="38"/>
      <c r="E310" s="38"/>
      <c r="F310" s="38"/>
      <c r="G310" s="40"/>
      <c r="H310" s="38" t="s">
        <v>365</v>
      </c>
      <c r="I310" s="38"/>
      <c r="J310" s="38"/>
      <c r="K310" s="40"/>
      <c r="L310" s="38" t="s">
        <v>365</v>
      </c>
      <c r="M310" s="38"/>
      <c r="N310" s="38"/>
    </row>
    <row r="311" spans="1:34" x14ac:dyDescent="0.25">
      <c r="A311" s="14"/>
      <c r="B311" s="19" t="s">
        <v>419</v>
      </c>
      <c r="C311" s="19"/>
      <c r="D311" s="22"/>
      <c r="E311" s="27"/>
      <c r="F311" s="22"/>
      <c r="G311" s="19"/>
      <c r="H311" s="22"/>
      <c r="I311" s="27"/>
      <c r="J311" s="22"/>
      <c r="K311" s="19"/>
      <c r="L311" s="22"/>
      <c r="M311" s="27"/>
      <c r="N311" s="22"/>
    </row>
    <row r="312" spans="1:34" x14ac:dyDescent="0.25">
      <c r="A312" s="14"/>
      <c r="B312" s="54" t="s">
        <v>432</v>
      </c>
      <c r="C312" s="23"/>
      <c r="D312" s="24"/>
      <c r="E312" s="25">
        <v>1</v>
      </c>
      <c r="F312" s="24"/>
      <c r="G312" s="23"/>
      <c r="H312" s="24" t="s">
        <v>222</v>
      </c>
      <c r="I312" s="29">
        <v>1751</v>
      </c>
      <c r="J312" s="24"/>
      <c r="K312" s="23"/>
      <c r="L312" s="24" t="s">
        <v>222</v>
      </c>
      <c r="M312" s="29">
        <v>1751</v>
      </c>
      <c r="N312" s="24"/>
    </row>
    <row r="313" spans="1:34" x14ac:dyDescent="0.25">
      <c r="A313" s="14"/>
      <c r="B313" s="18"/>
      <c r="C313" s="19"/>
      <c r="D313" s="22"/>
      <c r="E313" s="27"/>
      <c r="F313" s="22"/>
      <c r="G313" s="19"/>
      <c r="H313" s="22"/>
      <c r="I313" s="27"/>
      <c r="J313" s="22"/>
      <c r="K313" s="19"/>
      <c r="L313" s="22"/>
      <c r="M313" s="27"/>
      <c r="N313" s="22"/>
    </row>
    <row r="314" spans="1:34" x14ac:dyDescent="0.25">
      <c r="A314" s="14"/>
      <c r="B314" s="54" t="s">
        <v>433</v>
      </c>
      <c r="C314" s="23"/>
      <c r="D314" s="24"/>
      <c r="E314" s="25">
        <v>1</v>
      </c>
      <c r="F314" s="24"/>
      <c r="G314" s="23"/>
      <c r="H314" s="24" t="s">
        <v>222</v>
      </c>
      <c r="I314" s="25">
        <v>180</v>
      </c>
      <c r="J314" s="24"/>
      <c r="K314" s="23"/>
      <c r="L314" s="24" t="s">
        <v>222</v>
      </c>
      <c r="M314" s="25">
        <v>180</v>
      </c>
      <c r="N314" s="24"/>
    </row>
    <row r="315" spans="1:34" x14ac:dyDescent="0.25">
      <c r="A315" s="14"/>
      <c r="B315" s="19"/>
      <c r="C315" s="19"/>
      <c r="D315" s="22"/>
      <c r="E315" s="27"/>
      <c r="F315" s="22"/>
      <c r="G315" s="19"/>
      <c r="H315" s="22"/>
      <c r="I315" s="27"/>
      <c r="J315" s="22"/>
      <c r="K315" s="19"/>
      <c r="L315" s="22"/>
      <c r="M315" s="27"/>
      <c r="N315" s="22"/>
    </row>
    <row r="316" spans="1:34" ht="15.75" thickBot="1" x14ac:dyDescent="0.3">
      <c r="A316" s="14"/>
      <c r="B316" s="24" t="s">
        <v>434</v>
      </c>
      <c r="C316" s="23"/>
      <c r="D316" s="34"/>
      <c r="E316" s="36">
        <v>2</v>
      </c>
      <c r="F316" s="24"/>
      <c r="G316" s="23"/>
      <c r="H316" s="34" t="s">
        <v>222</v>
      </c>
      <c r="I316" s="35">
        <v>1931</v>
      </c>
      <c r="J316" s="24"/>
      <c r="K316" s="23"/>
      <c r="L316" s="34" t="s">
        <v>222</v>
      </c>
      <c r="M316" s="35">
        <v>1931</v>
      </c>
      <c r="N316" s="24"/>
    </row>
    <row r="317" spans="1:34" ht="15.75" thickTop="1" x14ac:dyDescent="0.25">
      <c r="A317" s="14"/>
      <c r="B317" s="61"/>
      <c r="C317" s="61"/>
      <c r="D317" s="61"/>
      <c r="E317" s="61"/>
      <c r="F317" s="61"/>
      <c r="G317" s="61"/>
      <c r="H317" s="61"/>
      <c r="I317" s="61"/>
      <c r="J317" s="61"/>
      <c r="K317" s="61"/>
      <c r="L317" s="61"/>
      <c r="M317" s="61"/>
      <c r="N317" s="61"/>
      <c r="O317" s="61"/>
      <c r="P317" s="61"/>
      <c r="Q317" s="61"/>
      <c r="R317" s="61"/>
      <c r="S317" s="61"/>
      <c r="T317" s="61"/>
      <c r="U317" s="61"/>
      <c r="V317" s="61"/>
      <c r="W317" s="61"/>
      <c r="X317" s="61"/>
      <c r="Y317" s="61"/>
      <c r="Z317" s="61"/>
      <c r="AA317" s="61"/>
      <c r="AB317" s="61"/>
      <c r="AC317" s="61"/>
      <c r="AD317" s="61"/>
      <c r="AE317" s="61"/>
      <c r="AF317" s="61"/>
      <c r="AG317" s="61"/>
      <c r="AH317" s="61"/>
    </row>
    <row r="318" spans="1:34" x14ac:dyDescent="0.25">
      <c r="A318" s="14"/>
      <c r="B318" s="44" t="s">
        <v>435</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c r="AD318" s="44"/>
      <c r="AE318" s="44"/>
      <c r="AF318" s="44"/>
      <c r="AG318" s="44"/>
      <c r="AH318" s="44"/>
    </row>
    <row r="319" spans="1:34" x14ac:dyDescent="0.25">
      <c r="A319" s="14"/>
      <c r="B319" s="61"/>
      <c r="C319" s="61"/>
      <c r="D319" s="61"/>
      <c r="E319" s="61"/>
      <c r="F319" s="61"/>
      <c r="G319" s="61"/>
      <c r="H319" s="61"/>
      <c r="I319" s="61"/>
      <c r="J319" s="61"/>
      <c r="K319" s="61"/>
      <c r="L319" s="61"/>
      <c r="M319" s="61"/>
      <c r="N319" s="61"/>
      <c r="O319" s="61"/>
      <c r="P319" s="61"/>
      <c r="Q319" s="61"/>
      <c r="R319" s="61"/>
      <c r="S319" s="61"/>
      <c r="T319" s="61"/>
      <c r="U319" s="61"/>
      <c r="V319" s="61"/>
      <c r="W319" s="61"/>
      <c r="X319" s="61"/>
      <c r="Y319" s="61"/>
      <c r="Z319" s="61"/>
      <c r="AA319" s="61"/>
      <c r="AB319" s="61"/>
      <c r="AC319" s="61"/>
      <c r="AD319" s="61"/>
      <c r="AE319" s="61"/>
      <c r="AF319" s="61"/>
      <c r="AG319" s="61"/>
      <c r="AH319" s="61"/>
    </row>
    <row r="320" spans="1:34" ht="15.75" thickBot="1" x14ac:dyDescent="0.3">
      <c r="A320" s="14"/>
      <c r="B320" s="15" t="s">
        <v>425</v>
      </c>
      <c r="C320" s="15"/>
      <c r="D320" s="38" t="s">
        <v>436</v>
      </c>
      <c r="E320" s="38"/>
      <c r="F320" s="38"/>
      <c r="G320" s="38"/>
      <c r="H320" s="38"/>
      <c r="I320" s="38"/>
      <c r="J320" s="38"/>
      <c r="K320" s="38"/>
      <c r="L320" s="38"/>
      <c r="M320" s="38"/>
      <c r="N320" s="38"/>
    </row>
    <row r="321" spans="1:14" x14ac:dyDescent="0.25">
      <c r="A321" s="14"/>
      <c r="B321" s="15" t="s">
        <v>239</v>
      </c>
      <c r="C321" s="15"/>
      <c r="D321" s="41"/>
      <c r="E321" s="41"/>
      <c r="F321" s="41"/>
      <c r="G321" s="15"/>
      <c r="H321" s="41"/>
      <c r="I321" s="41"/>
      <c r="J321" s="41"/>
      <c r="K321" s="15"/>
      <c r="L321" s="41"/>
      <c r="M321" s="41"/>
      <c r="N321" s="41"/>
    </row>
    <row r="322" spans="1:14" x14ac:dyDescent="0.25">
      <c r="A322" s="14"/>
      <c r="B322" s="40"/>
      <c r="C322" s="40"/>
      <c r="D322" s="37" t="s">
        <v>427</v>
      </c>
      <c r="E322" s="37"/>
      <c r="F322" s="37"/>
      <c r="G322" s="40"/>
      <c r="H322" s="37" t="s">
        <v>429</v>
      </c>
      <c r="I322" s="37"/>
      <c r="J322" s="37"/>
      <c r="K322" s="40"/>
      <c r="L322" s="37" t="s">
        <v>431</v>
      </c>
      <c r="M322" s="37"/>
      <c r="N322" s="37"/>
    </row>
    <row r="323" spans="1:14" x14ac:dyDescent="0.25">
      <c r="A323" s="14"/>
      <c r="B323" s="40"/>
      <c r="C323" s="40"/>
      <c r="D323" s="37" t="s">
        <v>428</v>
      </c>
      <c r="E323" s="37"/>
      <c r="F323" s="37"/>
      <c r="G323" s="40"/>
      <c r="H323" s="37" t="s">
        <v>430</v>
      </c>
      <c r="I323" s="37"/>
      <c r="J323" s="37"/>
      <c r="K323" s="40"/>
      <c r="L323" s="37" t="s">
        <v>430</v>
      </c>
      <c r="M323" s="37"/>
      <c r="N323" s="37"/>
    </row>
    <row r="324" spans="1:14" x14ac:dyDescent="0.25">
      <c r="A324" s="14"/>
      <c r="B324" s="40"/>
      <c r="C324" s="40"/>
      <c r="D324" s="37"/>
      <c r="E324" s="37"/>
      <c r="F324" s="37"/>
      <c r="G324" s="40"/>
      <c r="H324" s="37" t="s">
        <v>361</v>
      </c>
      <c r="I324" s="37"/>
      <c r="J324" s="37"/>
      <c r="K324" s="40"/>
      <c r="L324" s="37" t="s">
        <v>361</v>
      </c>
      <c r="M324" s="37"/>
      <c r="N324" s="37"/>
    </row>
    <row r="325" spans="1:14" ht="15.75" thickBot="1" x14ac:dyDescent="0.3">
      <c r="A325" s="14"/>
      <c r="B325" s="40"/>
      <c r="C325" s="40"/>
      <c r="D325" s="38"/>
      <c r="E325" s="38"/>
      <c r="F325" s="38"/>
      <c r="G325" s="40"/>
      <c r="H325" s="38" t="s">
        <v>365</v>
      </c>
      <c r="I325" s="38"/>
      <c r="J325" s="38"/>
      <c r="K325" s="40"/>
      <c r="L325" s="38" t="s">
        <v>365</v>
      </c>
      <c r="M325" s="38"/>
      <c r="N325" s="38"/>
    </row>
    <row r="326" spans="1:14" x14ac:dyDescent="0.25">
      <c r="A326" s="14"/>
      <c r="B326" s="19" t="s">
        <v>419</v>
      </c>
      <c r="C326" s="19"/>
      <c r="D326" s="22"/>
      <c r="E326" s="27"/>
      <c r="F326" s="22"/>
      <c r="G326" s="19"/>
      <c r="H326" s="22"/>
      <c r="I326" s="27"/>
      <c r="J326" s="22"/>
      <c r="K326" s="19"/>
      <c r="L326" s="22"/>
      <c r="M326" s="27"/>
      <c r="N326" s="22"/>
    </row>
    <row r="327" spans="1:14" x14ac:dyDescent="0.25">
      <c r="A327" s="14"/>
      <c r="B327" s="54" t="s">
        <v>432</v>
      </c>
      <c r="C327" s="23"/>
      <c r="D327" s="24"/>
      <c r="E327" s="25">
        <v>1</v>
      </c>
      <c r="F327" s="24"/>
      <c r="G327" s="23"/>
      <c r="H327" s="24" t="s">
        <v>222</v>
      </c>
      <c r="I327" s="25">
        <v>257</v>
      </c>
      <c r="J327" s="24"/>
      <c r="K327" s="23"/>
      <c r="L327" s="24" t="s">
        <v>222</v>
      </c>
      <c r="M327" s="25">
        <v>257</v>
      </c>
      <c r="N327" s="24"/>
    </row>
    <row r="328" spans="1:14" x14ac:dyDescent="0.25">
      <c r="A328" s="14"/>
      <c r="B328" s="19"/>
      <c r="C328" s="19"/>
      <c r="D328" s="22"/>
      <c r="E328" s="27"/>
      <c r="F328" s="22"/>
      <c r="G328" s="19"/>
      <c r="H328" s="22"/>
      <c r="I328" s="27"/>
      <c r="J328" s="22"/>
      <c r="K328" s="19"/>
      <c r="L328" s="22"/>
      <c r="M328" s="27"/>
      <c r="N328" s="22"/>
    </row>
    <row r="329" spans="1:14" ht="15.75" thickBot="1" x14ac:dyDescent="0.3">
      <c r="A329" s="14"/>
      <c r="B329" s="24" t="s">
        <v>434</v>
      </c>
      <c r="C329" s="23"/>
      <c r="D329" s="34"/>
      <c r="E329" s="36">
        <v>1</v>
      </c>
      <c r="F329" s="24"/>
      <c r="G329" s="23"/>
      <c r="H329" s="34" t="s">
        <v>222</v>
      </c>
      <c r="I329" s="36">
        <v>257</v>
      </c>
      <c r="J329" s="24"/>
      <c r="K329" s="23"/>
      <c r="L329" s="34" t="s">
        <v>222</v>
      </c>
      <c r="M329" s="36">
        <v>257</v>
      </c>
      <c r="N329" s="24"/>
    </row>
  </sheetData>
  <mergeCells count="908">
    <mergeCell ref="A304:A329"/>
    <mergeCell ref="B304:AH304"/>
    <mergeCell ref="B317:AH317"/>
    <mergeCell ref="B318:AH318"/>
    <mergeCell ref="B319:AH319"/>
    <mergeCell ref="A266:A276"/>
    <mergeCell ref="B266:AH266"/>
    <mergeCell ref="B267:AH267"/>
    <mergeCell ref="A277:A303"/>
    <mergeCell ref="B277:AH277"/>
    <mergeCell ref="B278:AH278"/>
    <mergeCell ref="B291:AH291"/>
    <mergeCell ref="A230:A255"/>
    <mergeCell ref="B230:AH230"/>
    <mergeCell ref="B243:AH243"/>
    <mergeCell ref="A256:A265"/>
    <mergeCell ref="B256:AH256"/>
    <mergeCell ref="B257:AH257"/>
    <mergeCell ref="B258:AH258"/>
    <mergeCell ref="A116:A124"/>
    <mergeCell ref="B116:AH116"/>
    <mergeCell ref="A125:A229"/>
    <mergeCell ref="B125:AH125"/>
    <mergeCell ref="B160:AH160"/>
    <mergeCell ref="B195:AH195"/>
    <mergeCell ref="B5:AH5"/>
    <mergeCell ref="A17:A115"/>
    <mergeCell ref="B17:AH17"/>
    <mergeCell ref="B18:AH18"/>
    <mergeCell ref="B19:AH19"/>
    <mergeCell ref="B20:AH20"/>
    <mergeCell ref="B52:AH52"/>
    <mergeCell ref="B84:AH84"/>
    <mergeCell ref="L322:N322"/>
    <mergeCell ref="L323:N323"/>
    <mergeCell ref="L324:N324"/>
    <mergeCell ref="L325:N325"/>
    <mergeCell ref="A1:A2"/>
    <mergeCell ref="B1:AH1"/>
    <mergeCell ref="B2:AH2"/>
    <mergeCell ref="B3:AH3"/>
    <mergeCell ref="A4:A16"/>
    <mergeCell ref="B4:AH4"/>
    <mergeCell ref="G322:G325"/>
    <mergeCell ref="H322:J322"/>
    <mergeCell ref="H323:J323"/>
    <mergeCell ref="H324:J324"/>
    <mergeCell ref="H325:J325"/>
    <mergeCell ref="K322:K325"/>
    <mergeCell ref="B322:B325"/>
    <mergeCell ref="C322:C325"/>
    <mergeCell ref="D322:F322"/>
    <mergeCell ref="D323:F323"/>
    <mergeCell ref="D324:F324"/>
    <mergeCell ref="D325:F325"/>
    <mergeCell ref="L307:N307"/>
    <mergeCell ref="L308:N308"/>
    <mergeCell ref="L309:N309"/>
    <mergeCell ref="L310:N310"/>
    <mergeCell ref="D320:N320"/>
    <mergeCell ref="D321:F321"/>
    <mergeCell ref="H321:J321"/>
    <mergeCell ref="L321:N321"/>
    <mergeCell ref="G307:G310"/>
    <mergeCell ref="H307:J307"/>
    <mergeCell ref="H308:J308"/>
    <mergeCell ref="H309:J309"/>
    <mergeCell ref="H310:J310"/>
    <mergeCell ref="K307:K310"/>
    <mergeCell ref="B307:B310"/>
    <mergeCell ref="C307:C310"/>
    <mergeCell ref="D307:F307"/>
    <mergeCell ref="D308:F308"/>
    <mergeCell ref="D309:F309"/>
    <mergeCell ref="D310:F310"/>
    <mergeCell ref="W292:W294"/>
    <mergeCell ref="X292:Z294"/>
    <mergeCell ref="AA292:AA294"/>
    <mergeCell ref="AB292:AD294"/>
    <mergeCell ref="D305:N305"/>
    <mergeCell ref="D306:F306"/>
    <mergeCell ref="H306:J306"/>
    <mergeCell ref="L306:N306"/>
    <mergeCell ref="K292:K294"/>
    <mergeCell ref="L292:N294"/>
    <mergeCell ref="O292:O294"/>
    <mergeCell ref="P292:R294"/>
    <mergeCell ref="S292:S294"/>
    <mergeCell ref="T292:V294"/>
    <mergeCell ref="W279:W281"/>
    <mergeCell ref="X279:Z281"/>
    <mergeCell ref="AA279:AA281"/>
    <mergeCell ref="AB279:AD281"/>
    <mergeCell ref="C292:C294"/>
    <mergeCell ref="D292:F292"/>
    <mergeCell ref="D293:F293"/>
    <mergeCell ref="D294:F294"/>
    <mergeCell ref="G292:G294"/>
    <mergeCell ref="H292:J294"/>
    <mergeCell ref="K279:K281"/>
    <mergeCell ref="L279:N281"/>
    <mergeCell ref="O279:O281"/>
    <mergeCell ref="P279:R281"/>
    <mergeCell ref="S279:S281"/>
    <mergeCell ref="T279:V281"/>
    <mergeCell ref="C279:C281"/>
    <mergeCell ref="D279:F279"/>
    <mergeCell ref="D280:F280"/>
    <mergeCell ref="D281:F281"/>
    <mergeCell ref="G279:G281"/>
    <mergeCell ref="H279:J281"/>
    <mergeCell ref="I268:I270"/>
    <mergeCell ref="J268:L268"/>
    <mergeCell ref="J269:L269"/>
    <mergeCell ref="J270:L270"/>
    <mergeCell ref="B271:D271"/>
    <mergeCell ref="F271:H271"/>
    <mergeCell ref="J271:L271"/>
    <mergeCell ref="D259:F259"/>
    <mergeCell ref="D260:F260"/>
    <mergeCell ref="B268:D270"/>
    <mergeCell ref="E268:E270"/>
    <mergeCell ref="F268:H268"/>
    <mergeCell ref="F269:H269"/>
    <mergeCell ref="F270:H270"/>
    <mergeCell ref="D245:F245"/>
    <mergeCell ref="H245:J245"/>
    <mergeCell ref="L245:N245"/>
    <mergeCell ref="P245:R245"/>
    <mergeCell ref="T245:V245"/>
    <mergeCell ref="D246:F246"/>
    <mergeCell ref="H246:J246"/>
    <mergeCell ref="L246:N246"/>
    <mergeCell ref="P246:R246"/>
    <mergeCell ref="T246:V246"/>
    <mergeCell ref="D233:F233"/>
    <mergeCell ref="H233:J233"/>
    <mergeCell ref="L233:N233"/>
    <mergeCell ref="P233:R233"/>
    <mergeCell ref="T233:V233"/>
    <mergeCell ref="D244:F244"/>
    <mergeCell ref="H244:J244"/>
    <mergeCell ref="L244:N244"/>
    <mergeCell ref="P244:R244"/>
    <mergeCell ref="T244:V244"/>
    <mergeCell ref="D231:F231"/>
    <mergeCell ref="H231:J231"/>
    <mergeCell ref="L231:N231"/>
    <mergeCell ref="P231:R231"/>
    <mergeCell ref="T231:V231"/>
    <mergeCell ref="D232:F232"/>
    <mergeCell ref="H232:J232"/>
    <mergeCell ref="L232:N232"/>
    <mergeCell ref="P232:R232"/>
    <mergeCell ref="T232:V232"/>
    <mergeCell ref="D198:F198"/>
    <mergeCell ref="H198:J198"/>
    <mergeCell ref="L198:N198"/>
    <mergeCell ref="P198:R198"/>
    <mergeCell ref="T198:V198"/>
    <mergeCell ref="D199:F199"/>
    <mergeCell ref="H199:J199"/>
    <mergeCell ref="L199:N199"/>
    <mergeCell ref="P199:R199"/>
    <mergeCell ref="T199:V199"/>
    <mergeCell ref="AB164:AD164"/>
    <mergeCell ref="D196:F196"/>
    <mergeCell ref="H196:J196"/>
    <mergeCell ref="L196:N196"/>
    <mergeCell ref="P196:V196"/>
    <mergeCell ref="D197:F197"/>
    <mergeCell ref="H197:J197"/>
    <mergeCell ref="L197:N197"/>
    <mergeCell ref="P197:R197"/>
    <mergeCell ref="T197:V197"/>
    <mergeCell ref="D164:F164"/>
    <mergeCell ref="H164:J164"/>
    <mergeCell ref="L164:N164"/>
    <mergeCell ref="P164:R164"/>
    <mergeCell ref="T164:V164"/>
    <mergeCell ref="X164:Z164"/>
    <mergeCell ref="X162:Z162"/>
    <mergeCell ref="AB162:AD162"/>
    <mergeCell ref="D163:F163"/>
    <mergeCell ref="H163:J163"/>
    <mergeCell ref="L163:N163"/>
    <mergeCell ref="P163:R163"/>
    <mergeCell ref="T163:V163"/>
    <mergeCell ref="X163:Z163"/>
    <mergeCell ref="AB163:AD163"/>
    <mergeCell ref="D161:F161"/>
    <mergeCell ref="H161:J161"/>
    <mergeCell ref="L161:N161"/>
    <mergeCell ref="P161:V161"/>
    <mergeCell ref="X161:AD161"/>
    <mergeCell ref="D162:F162"/>
    <mergeCell ref="H162:J162"/>
    <mergeCell ref="L162:N162"/>
    <mergeCell ref="P162:R162"/>
    <mergeCell ref="T162:V162"/>
    <mergeCell ref="AB128:AD128"/>
    <mergeCell ref="D129:F129"/>
    <mergeCell ref="H129:J129"/>
    <mergeCell ref="L129:N129"/>
    <mergeCell ref="P129:R129"/>
    <mergeCell ref="T129:V129"/>
    <mergeCell ref="X129:Z129"/>
    <mergeCell ref="AB129:AD129"/>
    <mergeCell ref="D128:F128"/>
    <mergeCell ref="H128:J128"/>
    <mergeCell ref="L128:N128"/>
    <mergeCell ref="P128:R128"/>
    <mergeCell ref="T128:V128"/>
    <mergeCell ref="X128:Z128"/>
    <mergeCell ref="L126:N126"/>
    <mergeCell ref="P126:V126"/>
    <mergeCell ref="X126:AD126"/>
    <mergeCell ref="D127:F127"/>
    <mergeCell ref="H127:J127"/>
    <mergeCell ref="L127:N127"/>
    <mergeCell ref="P127:R127"/>
    <mergeCell ref="T127:V127"/>
    <mergeCell ref="X127:Z127"/>
    <mergeCell ref="AB127:AD127"/>
    <mergeCell ref="D117:F117"/>
    <mergeCell ref="H117:J117"/>
    <mergeCell ref="D118:F118"/>
    <mergeCell ref="H118:J118"/>
    <mergeCell ref="D126:F126"/>
    <mergeCell ref="H126:J126"/>
    <mergeCell ref="AC114:AC115"/>
    <mergeCell ref="AD114:AD115"/>
    <mergeCell ref="AE114:AE115"/>
    <mergeCell ref="AF114:AF115"/>
    <mergeCell ref="AG114:AG115"/>
    <mergeCell ref="AH114:AH115"/>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G111:AG112"/>
    <mergeCell ref="AH111:AH112"/>
    <mergeCell ref="C114:C115"/>
    <mergeCell ref="D114:D115"/>
    <mergeCell ref="E114:E115"/>
    <mergeCell ref="F114:F115"/>
    <mergeCell ref="G114:G115"/>
    <mergeCell ref="H114:H115"/>
    <mergeCell ref="I114:I115"/>
    <mergeCell ref="J114:J115"/>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G101:AG102"/>
    <mergeCell ref="AH101:AH102"/>
    <mergeCell ref="C104:C105"/>
    <mergeCell ref="D104:D105"/>
    <mergeCell ref="E104:E105"/>
    <mergeCell ref="F104:F105"/>
    <mergeCell ref="G104:G105"/>
    <mergeCell ref="H104:H105"/>
    <mergeCell ref="I104:I105"/>
    <mergeCell ref="J104:J105"/>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G92:AG93"/>
    <mergeCell ref="AH92:AH93"/>
    <mergeCell ref="C97:C98"/>
    <mergeCell ref="D97:D98"/>
    <mergeCell ref="E97:E98"/>
    <mergeCell ref="F97:F98"/>
    <mergeCell ref="G97:G98"/>
    <mergeCell ref="H97:H98"/>
    <mergeCell ref="I97:I98"/>
    <mergeCell ref="J97:J98"/>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AB87:AD87"/>
    <mergeCell ref="AF87:AH87"/>
    <mergeCell ref="D88:F88"/>
    <mergeCell ref="H88:J88"/>
    <mergeCell ref="L88:N88"/>
    <mergeCell ref="P88:R88"/>
    <mergeCell ref="T88:V88"/>
    <mergeCell ref="X88:Z88"/>
    <mergeCell ref="AB88:AD88"/>
    <mergeCell ref="AF88:AH88"/>
    <mergeCell ref="D87:F87"/>
    <mergeCell ref="H87:J87"/>
    <mergeCell ref="L87:N87"/>
    <mergeCell ref="P87:R87"/>
    <mergeCell ref="T87:V87"/>
    <mergeCell ref="X87:Z87"/>
    <mergeCell ref="AB85:AD85"/>
    <mergeCell ref="AF85:AH85"/>
    <mergeCell ref="D86:F86"/>
    <mergeCell ref="H86:J86"/>
    <mergeCell ref="L86:N86"/>
    <mergeCell ref="P86:R86"/>
    <mergeCell ref="T86:V86"/>
    <mergeCell ref="X86:Z86"/>
    <mergeCell ref="AB86:AD86"/>
    <mergeCell ref="AF86:AH86"/>
    <mergeCell ref="D85:F85"/>
    <mergeCell ref="H85:J85"/>
    <mergeCell ref="L85:N85"/>
    <mergeCell ref="P85:R85"/>
    <mergeCell ref="T85:V85"/>
    <mergeCell ref="X85:Z85"/>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G79:AG80"/>
    <mergeCell ref="AH79:AH80"/>
    <mergeCell ref="C82:C83"/>
    <mergeCell ref="D82:D83"/>
    <mergeCell ref="E82:E83"/>
    <mergeCell ref="F82:F83"/>
    <mergeCell ref="G82:G83"/>
    <mergeCell ref="H82:H83"/>
    <mergeCell ref="I82:I83"/>
    <mergeCell ref="J82:J83"/>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G69:AG70"/>
    <mergeCell ref="AH69:AH70"/>
    <mergeCell ref="C72:C73"/>
    <mergeCell ref="D72:D73"/>
    <mergeCell ref="E72:E73"/>
    <mergeCell ref="F72:F73"/>
    <mergeCell ref="G72:G73"/>
    <mergeCell ref="H72:H73"/>
    <mergeCell ref="I72:I73"/>
    <mergeCell ref="J72:J73"/>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0:AG61"/>
    <mergeCell ref="AH60:AH61"/>
    <mergeCell ref="C65:C66"/>
    <mergeCell ref="D65:D66"/>
    <mergeCell ref="E65:E66"/>
    <mergeCell ref="F65:F66"/>
    <mergeCell ref="G65:G66"/>
    <mergeCell ref="H65:H66"/>
    <mergeCell ref="I65:I66"/>
    <mergeCell ref="J65:J66"/>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AB55:AD55"/>
    <mergeCell ref="AF55:AH55"/>
    <mergeCell ref="D56:F56"/>
    <mergeCell ref="H56:J56"/>
    <mergeCell ref="L56:N56"/>
    <mergeCell ref="P56:R56"/>
    <mergeCell ref="T56:V56"/>
    <mergeCell ref="X56:Z56"/>
    <mergeCell ref="AB56:AD56"/>
    <mergeCell ref="AF56:AH56"/>
    <mergeCell ref="D55:F55"/>
    <mergeCell ref="H55:J55"/>
    <mergeCell ref="L55:N55"/>
    <mergeCell ref="P55:R55"/>
    <mergeCell ref="T55:V55"/>
    <mergeCell ref="X55:Z55"/>
    <mergeCell ref="AB53:AD53"/>
    <mergeCell ref="AF53:AH53"/>
    <mergeCell ref="D54:F54"/>
    <mergeCell ref="H54:J54"/>
    <mergeCell ref="L54:N54"/>
    <mergeCell ref="P54:R54"/>
    <mergeCell ref="T54:V54"/>
    <mergeCell ref="X54:Z54"/>
    <mergeCell ref="AB54:AD54"/>
    <mergeCell ref="AF54:AH54"/>
    <mergeCell ref="D53:F53"/>
    <mergeCell ref="H53:J53"/>
    <mergeCell ref="L53:N53"/>
    <mergeCell ref="P53:R53"/>
    <mergeCell ref="T53:V53"/>
    <mergeCell ref="X53:Z53"/>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G47:AG48"/>
    <mergeCell ref="AH47:AH48"/>
    <mergeCell ref="C50:C51"/>
    <mergeCell ref="D50:D51"/>
    <mergeCell ref="E50:E51"/>
    <mergeCell ref="F50:F51"/>
    <mergeCell ref="G50:G51"/>
    <mergeCell ref="H50:H51"/>
    <mergeCell ref="I50:I51"/>
    <mergeCell ref="J50:J51"/>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G37:AG38"/>
    <mergeCell ref="AH37:AH38"/>
    <mergeCell ref="C40:C41"/>
    <mergeCell ref="D40:D41"/>
    <mergeCell ref="E40:E41"/>
    <mergeCell ref="F40:F41"/>
    <mergeCell ref="G40:G41"/>
    <mergeCell ref="H40:H41"/>
    <mergeCell ref="I40:I41"/>
    <mergeCell ref="J40:J41"/>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28:AG29"/>
    <mergeCell ref="AH28:AH29"/>
    <mergeCell ref="C33:C34"/>
    <mergeCell ref="D33:D34"/>
    <mergeCell ref="E33:E34"/>
    <mergeCell ref="F33:F34"/>
    <mergeCell ref="G33:G34"/>
    <mergeCell ref="H33:H34"/>
    <mergeCell ref="I33:I34"/>
    <mergeCell ref="J33:J34"/>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AB23:AD23"/>
    <mergeCell ref="AF23:AH23"/>
    <mergeCell ref="D24:F24"/>
    <mergeCell ref="H24:J24"/>
    <mergeCell ref="L24:N24"/>
    <mergeCell ref="P24:R24"/>
    <mergeCell ref="T24:V24"/>
    <mergeCell ref="X24:Z24"/>
    <mergeCell ref="AB24:AD24"/>
    <mergeCell ref="AF24:AH24"/>
    <mergeCell ref="D23:F23"/>
    <mergeCell ref="H23:J23"/>
    <mergeCell ref="L23:N23"/>
    <mergeCell ref="P23:R23"/>
    <mergeCell ref="T23:V23"/>
    <mergeCell ref="X23:Z23"/>
    <mergeCell ref="AB21:AD21"/>
    <mergeCell ref="AF21:AH21"/>
    <mergeCell ref="D22:F22"/>
    <mergeCell ref="H22:J22"/>
    <mergeCell ref="L22:N22"/>
    <mergeCell ref="P22:R22"/>
    <mergeCell ref="T22:V22"/>
    <mergeCell ref="X22:Z22"/>
    <mergeCell ref="AB22:AD22"/>
    <mergeCell ref="AF22:AH22"/>
    <mergeCell ref="D21:F21"/>
    <mergeCell ref="H21:J21"/>
    <mergeCell ref="L21:N21"/>
    <mergeCell ref="P21:R21"/>
    <mergeCell ref="T21:V21"/>
    <mergeCell ref="X21:Z21"/>
    <mergeCell ref="D6:F6"/>
    <mergeCell ref="H6:J6"/>
    <mergeCell ref="L6:N6"/>
    <mergeCell ref="D7:F7"/>
    <mergeCell ref="H7:J7"/>
    <mergeCell ref="L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x14ac:dyDescent="0.25"/>
  <cols>
    <col min="1" max="2" width="36.5703125" bestFit="1" customWidth="1"/>
    <col min="4" max="4" width="4" customWidth="1"/>
    <col min="5" max="5" width="15" customWidth="1"/>
    <col min="6" max="6" width="2.85546875" customWidth="1"/>
    <col min="8" max="8" width="36.5703125" bestFit="1" customWidth="1"/>
    <col min="9" max="9" width="7.42578125" bestFit="1" customWidth="1"/>
    <col min="10" max="10" width="36.5703125" bestFit="1" customWidth="1"/>
    <col min="12" max="12" width="36.5703125" bestFit="1" customWidth="1"/>
    <col min="13" max="13" width="7.42578125" bestFit="1" customWidth="1"/>
    <col min="16" max="16" width="2" bestFit="1" customWidth="1"/>
    <col min="17" max="17" width="7.42578125" bestFit="1" customWidth="1"/>
    <col min="20" max="20" width="2" bestFit="1" customWidth="1"/>
    <col min="21" max="21" width="5.42578125" bestFit="1" customWidth="1"/>
  </cols>
  <sheetData>
    <row r="1" spans="1:22" ht="15" customHeight="1" x14ac:dyDescent="0.25">
      <c r="A1" s="9" t="s">
        <v>63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50</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4" t="s">
        <v>634</v>
      </c>
      <c r="B4" s="42" t="s">
        <v>6</v>
      </c>
      <c r="C4" s="42"/>
      <c r="D4" s="42"/>
      <c r="E4" s="42"/>
      <c r="F4" s="42"/>
      <c r="G4" s="42"/>
      <c r="H4" s="42"/>
      <c r="I4" s="42"/>
      <c r="J4" s="42"/>
      <c r="K4" s="42"/>
      <c r="L4" s="42"/>
      <c r="M4" s="42"/>
      <c r="N4" s="42"/>
      <c r="O4" s="42"/>
      <c r="P4" s="42"/>
      <c r="Q4" s="42"/>
      <c r="R4" s="42"/>
      <c r="S4" s="42"/>
      <c r="T4" s="42"/>
      <c r="U4" s="42"/>
      <c r="V4" s="42"/>
    </row>
    <row r="5" spans="1:22" x14ac:dyDescent="0.25">
      <c r="A5" s="14"/>
      <c r="B5" s="44" t="s">
        <v>474</v>
      </c>
      <c r="C5" s="44"/>
      <c r="D5" s="44"/>
      <c r="E5" s="44"/>
      <c r="F5" s="44"/>
      <c r="G5" s="44"/>
      <c r="H5" s="44"/>
      <c r="I5" s="44"/>
      <c r="J5" s="44"/>
      <c r="K5" s="44"/>
      <c r="L5" s="44"/>
      <c r="M5" s="44"/>
      <c r="N5" s="44"/>
      <c r="O5" s="44"/>
      <c r="P5" s="44"/>
      <c r="Q5" s="44"/>
      <c r="R5" s="44"/>
      <c r="S5" s="44"/>
      <c r="T5" s="44"/>
      <c r="U5" s="44"/>
      <c r="V5" s="44"/>
    </row>
    <row r="6" spans="1:22" x14ac:dyDescent="0.25">
      <c r="A6" s="14"/>
      <c r="B6" s="92"/>
      <c r="C6" s="92"/>
      <c r="D6" s="92"/>
      <c r="E6" s="92"/>
      <c r="F6" s="92"/>
      <c r="G6" s="92"/>
      <c r="H6" s="92"/>
      <c r="I6" s="92"/>
      <c r="J6" s="92"/>
      <c r="K6" s="92"/>
      <c r="L6" s="92"/>
      <c r="M6" s="92"/>
      <c r="N6" s="92"/>
      <c r="O6" s="92"/>
      <c r="P6" s="92"/>
      <c r="Q6" s="92"/>
      <c r="R6" s="92"/>
      <c r="S6" s="92"/>
      <c r="T6" s="92"/>
      <c r="U6" s="92"/>
      <c r="V6" s="92"/>
    </row>
    <row r="7" spans="1:22" ht="15.75" thickBot="1" x14ac:dyDescent="0.3">
      <c r="A7" s="14"/>
      <c r="B7" s="16"/>
      <c r="C7" s="45"/>
      <c r="D7" s="98">
        <v>41820</v>
      </c>
      <c r="E7" s="98"/>
      <c r="F7" s="98"/>
      <c r="G7" s="98"/>
      <c r="H7" s="98"/>
      <c r="I7" s="98"/>
      <c r="J7" s="98"/>
      <c r="K7" s="98"/>
      <c r="L7" s="98"/>
      <c r="M7" s="98"/>
      <c r="N7" s="98"/>
      <c r="O7" s="98"/>
      <c r="P7" s="98"/>
      <c r="Q7" s="98"/>
      <c r="R7" s="98"/>
      <c r="S7" s="98"/>
      <c r="T7" s="98"/>
      <c r="U7" s="98"/>
      <c r="V7" s="98"/>
    </row>
    <row r="8" spans="1:22" ht="15.75" thickBot="1" x14ac:dyDescent="0.3">
      <c r="A8" s="14"/>
      <c r="B8" s="15"/>
      <c r="C8" s="97"/>
      <c r="D8" s="99"/>
      <c r="E8" s="99"/>
      <c r="F8" s="99"/>
      <c r="G8" s="45"/>
      <c r="H8" s="100" t="s">
        <v>246</v>
      </c>
      <c r="I8" s="100"/>
      <c r="J8" s="100"/>
      <c r="K8" s="100"/>
      <c r="L8" s="100"/>
      <c r="M8" s="100"/>
      <c r="N8" s="100"/>
      <c r="O8" s="100"/>
      <c r="P8" s="100"/>
      <c r="Q8" s="100"/>
      <c r="R8" s="100"/>
      <c r="S8" s="100"/>
      <c r="T8" s="100"/>
      <c r="U8" s="100"/>
      <c r="V8" s="100"/>
    </row>
    <row r="9" spans="1:22" x14ac:dyDescent="0.25">
      <c r="A9" s="14"/>
      <c r="B9" s="51" t="s">
        <v>239</v>
      </c>
      <c r="C9" s="51"/>
      <c r="D9" s="52" t="s">
        <v>475</v>
      </c>
      <c r="E9" s="52"/>
      <c r="F9" s="52"/>
      <c r="G9" s="51"/>
      <c r="H9" s="58" t="s">
        <v>146</v>
      </c>
      <c r="I9" s="58"/>
      <c r="J9" s="58"/>
      <c r="K9" s="59"/>
      <c r="L9" s="58" t="s">
        <v>477</v>
      </c>
      <c r="M9" s="58"/>
      <c r="N9" s="58"/>
      <c r="O9" s="59"/>
      <c r="P9" s="58" t="s">
        <v>478</v>
      </c>
      <c r="Q9" s="58"/>
      <c r="R9" s="58"/>
      <c r="S9" s="59"/>
      <c r="T9" s="58" t="s">
        <v>479</v>
      </c>
      <c r="U9" s="58"/>
      <c r="V9" s="58"/>
    </row>
    <row r="10" spans="1:22" ht="15.75" thickBot="1" x14ac:dyDescent="0.3">
      <c r="A10" s="14"/>
      <c r="B10" s="51"/>
      <c r="C10" s="51"/>
      <c r="D10" s="53" t="s">
        <v>476</v>
      </c>
      <c r="E10" s="53"/>
      <c r="F10" s="53"/>
      <c r="G10" s="51"/>
      <c r="H10" s="53"/>
      <c r="I10" s="53"/>
      <c r="J10" s="53"/>
      <c r="K10" s="51"/>
      <c r="L10" s="53"/>
      <c r="M10" s="53"/>
      <c r="N10" s="53"/>
      <c r="O10" s="51"/>
      <c r="P10" s="53"/>
      <c r="Q10" s="53"/>
      <c r="R10" s="53"/>
      <c r="S10" s="51"/>
      <c r="T10" s="53"/>
      <c r="U10" s="53"/>
      <c r="V10" s="53"/>
    </row>
    <row r="11" spans="1:22" x14ac:dyDescent="0.25">
      <c r="A11" s="14"/>
      <c r="B11" s="22" t="s">
        <v>480</v>
      </c>
      <c r="C11" s="19"/>
      <c r="D11" s="22"/>
      <c r="E11" s="27"/>
      <c r="F11" s="22"/>
      <c r="G11" s="19"/>
      <c r="H11" s="22"/>
      <c r="I11" s="27"/>
      <c r="J11" s="22"/>
      <c r="K11" s="19"/>
      <c r="L11" s="22"/>
      <c r="M11" s="27"/>
      <c r="N11" s="22"/>
      <c r="O11" s="19"/>
      <c r="P11" s="22"/>
      <c r="Q11" s="27"/>
      <c r="R11" s="22"/>
      <c r="S11" s="19"/>
      <c r="T11" s="22"/>
      <c r="U11" s="27"/>
      <c r="V11" s="22"/>
    </row>
    <row r="12" spans="1:22" x14ac:dyDescent="0.25">
      <c r="A12" s="14"/>
      <c r="B12" s="54" t="s">
        <v>481</v>
      </c>
      <c r="C12" s="23"/>
      <c r="D12" s="24" t="s">
        <v>222</v>
      </c>
      <c r="E12" s="29">
        <v>29752</v>
      </c>
      <c r="F12" s="24"/>
      <c r="G12" s="23"/>
      <c r="H12" s="24" t="s">
        <v>222</v>
      </c>
      <c r="I12" s="29">
        <v>29752</v>
      </c>
      <c r="J12" s="24"/>
      <c r="K12" s="23"/>
      <c r="L12" s="24" t="s">
        <v>222</v>
      </c>
      <c r="M12" s="29">
        <v>29752</v>
      </c>
      <c r="N12" s="24"/>
      <c r="O12" s="23"/>
      <c r="P12" s="24" t="s">
        <v>222</v>
      </c>
      <c r="Q12" s="25" t="s">
        <v>228</v>
      </c>
      <c r="R12" s="24"/>
      <c r="S12" s="23"/>
      <c r="T12" s="24" t="s">
        <v>222</v>
      </c>
      <c r="U12" s="25" t="s">
        <v>228</v>
      </c>
      <c r="V12" s="24"/>
    </row>
    <row r="13" spans="1:22" x14ac:dyDescent="0.25">
      <c r="A13" s="14"/>
      <c r="B13" s="18" t="s">
        <v>482</v>
      </c>
      <c r="C13" s="19"/>
      <c r="D13" s="22"/>
      <c r="E13" s="46">
        <v>248363</v>
      </c>
      <c r="F13" s="22"/>
      <c r="G13" s="19"/>
      <c r="H13" s="22"/>
      <c r="I13" s="46">
        <v>248363</v>
      </c>
      <c r="J13" s="22"/>
      <c r="K13" s="19"/>
      <c r="L13" s="22"/>
      <c r="M13" s="27">
        <v>841</v>
      </c>
      <c r="N13" s="22"/>
      <c r="O13" s="19"/>
      <c r="P13" s="22"/>
      <c r="Q13" s="46">
        <v>247105</v>
      </c>
      <c r="R13" s="22"/>
      <c r="S13" s="19"/>
      <c r="T13" s="22"/>
      <c r="U13" s="27">
        <v>417</v>
      </c>
      <c r="V13" s="22"/>
    </row>
    <row r="14" spans="1:22" x14ac:dyDescent="0.25">
      <c r="A14" s="14"/>
      <c r="B14" s="54" t="s">
        <v>38</v>
      </c>
      <c r="C14" s="23"/>
      <c r="D14" s="24"/>
      <c r="E14" s="29">
        <v>2412</v>
      </c>
      <c r="F14" s="24"/>
      <c r="G14" s="23"/>
      <c r="H14" s="24"/>
      <c r="I14" s="29">
        <v>2412</v>
      </c>
      <c r="J14" s="24"/>
      <c r="K14" s="23"/>
      <c r="L14" s="24"/>
      <c r="M14" s="25" t="s">
        <v>228</v>
      </c>
      <c r="N14" s="24"/>
      <c r="O14" s="23"/>
      <c r="P14" s="24"/>
      <c r="Q14" s="25" t="s">
        <v>228</v>
      </c>
      <c r="R14" s="24"/>
      <c r="S14" s="23"/>
      <c r="T14" s="24"/>
      <c r="U14" s="29">
        <v>2412</v>
      </c>
      <c r="V14" s="24"/>
    </row>
    <row r="15" spans="1:22" x14ac:dyDescent="0.25">
      <c r="A15" s="14"/>
      <c r="B15" s="18" t="s">
        <v>39</v>
      </c>
      <c r="C15" s="19"/>
      <c r="D15" s="22"/>
      <c r="E15" s="46">
        <v>2990</v>
      </c>
      <c r="F15" s="22"/>
      <c r="G15" s="19"/>
      <c r="H15" s="22"/>
      <c r="I15" s="46">
        <v>2990</v>
      </c>
      <c r="J15" s="22"/>
      <c r="K15" s="19"/>
      <c r="L15" s="22"/>
      <c r="M15" s="27" t="s">
        <v>228</v>
      </c>
      <c r="N15" s="22"/>
      <c r="O15" s="19"/>
      <c r="P15" s="22"/>
      <c r="Q15" s="46">
        <v>2990</v>
      </c>
      <c r="R15" s="22"/>
      <c r="S15" s="19"/>
      <c r="T15" s="22"/>
      <c r="U15" s="27" t="s">
        <v>228</v>
      </c>
      <c r="V15" s="22"/>
    </row>
    <row r="16" spans="1:22" x14ac:dyDescent="0.25">
      <c r="A16" s="14"/>
      <c r="B16" s="54" t="s">
        <v>483</v>
      </c>
      <c r="C16" s="23"/>
      <c r="D16" s="24"/>
      <c r="E16" s="29">
        <v>444670</v>
      </c>
      <c r="F16" s="24"/>
      <c r="G16" s="23"/>
      <c r="H16" s="24"/>
      <c r="I16" s="29">
        <v>448376</v>
      </c>
      <c r="J16" s="24"/>
      <c r="K16" s="23"/>
      <c r="L16" s="24"/>
      <c r="M16" s="25" t="s">
        <v>228</v>
      </c>
      <c r="N16" s="24"/>
      <c r="O16" s="23"/>
      <c r="P16" s="24"/>
      <c r="Q16" s="29">
        <v>440185</v>
      </c>
      <c r="R16" s="24"/>
      <c r="S16" s="23"/>
      <c r="T16" s="24"/>
      <c r="U16" s="29">
        <v>8191</v>
      </c>
      <c r="V16" s="24"/>
    </row>
    <row r="17" spans="1:22" x14ac:dyDescent="0.25">
      <c r="A17" s="14"/>
      <c r="B17" s="18" t="s">
        <v>484</v>
      </c>
      <c r="C17" s="19"/>
      <c r="D17" s="22"/>
      <c r="E17" s="46">
        <v>2432</v>
      </c>
      <c r="F17" s="22"/>
      <c r="G17" s="19"/>
      <c r="H17" s="22"/>
      <c r="I17" s="46">
        <v>2432</v>
      </c>
      <c r="J17" s="22"/>
      <c r="K17" s="19"/>
      <c r="L17" s="22"/>
      <c r="M17" s="46">
        <v>2432</v>
      </c>
      <c r="N17" s="22"/>
      <c r="O17" s="19"/>
      <c r="P17" s="22"/>
      <c r="Q17" s="27" t="s">
        <v>228</v>
      </c>
      <c r="R17" s="22"/>
      <c r="S17" s="19"/>
      <c r="T17" s="22"/>
      <c r="U17" s="27" t="s">
        <v>228</v>
      </c>
      <c r="V17" s="22"/>
    </row>
    <row r="18" spans="1:22" x14ac:dyDescent="0.25">
      <c r="A18" s="14"/>
      <c r="B18" s="24" t="s">
        <v>485</v>
      </c>
      <c r="C18" s="23"/>
      <c r="D18" s="24"/>
      <c r="E18" s="25"/>
      <c r="F18" s="24"/>
      <c r="G18" s="23"/>
      <c r="H18" s="24"/>
      <c r="I18" s="25"/>
      <c r="J18" s="24"/>
      <c r="K18" s="23"/>
      <c r="L18" s="24"/>
      <c r="M18" s="25"/>
      <c r="N18" s="24"/>
      <c r="O18" s="23"/>
      <c r="P18" s="24"/>
      <c r="Q18" s="25"/>
      <c r="R18" s="24"/>
      <c r="S18" s="23"/>
      <c r="T18" s="24"/>
      <c r="U18" s="25"/>
      <c r="V18" s="24"/>
    </row>
    <row r="19" spans="1:22" x14ac:dyDescent="0.25">
      <c r="A19" s="14"/>
      <c r="B19" s="18" t="s">
        <v>52</v>
      </c>
      <c r="C19" s="19"/>
      <c r="D19" s="22" t="s">
        <v>222</v>
      </c>
      <c r="E19" s="46">
        <v>132555</v>
      </c>
      <c r="F19" s="22"/>
      <c r="G19" s="19"/>
      <c r="H19" s="22" t="s">
        <v>222</v>
      </c>
      <c r="I19" s="46">
        <v>132555</v>
      </c>
      <c r="J19" s="22"/>
      <c r="K19" s="19"/>
      <c r="L19" s="22" t="s">
        <v>222</v>
      </c>
      <c r="M19" s="27" t="s">
        <v>228</v>
      </c>
      <c r="N19" s="22"/>
      <c r="O19" s="19"/>
      <c r="P19" s="22" t="s">
        <v>222</v>
      </c>
      <c r="Q19" s="46">
        <v>132555</v>
      </c>
      <c r="R19" s="22"/>
      <c r="S19" s="19"/>
      <c r="T19" s="22" t="s">
        <v>222</v>
      </c>
      <c r="U19" s="27" t="s">
        <v>228</v>
      </c>
      <c r="V19" s="22"/>
    </row>
    <row r="20" spans="1:22" x14ac:dyDescent="0.25">
      <c r="A20" s="14"/>
      <c r="B20" s="28" t="s">
        <v>53</v>
      </c>
      <c r="C20" s="23"/>
      <c r="D20" s="24"/>
      <c r="E20" s="29">
        <v>284738</v>
      </c>
      <c r="F20" s="24"/>
      <c r="G20" s="23"/>
      <c r="H20" s="24"/>
      <c r="I20" s="29">
        <v>284738</v>
      </c>
      <c r="J20" s="24"/>
      <c r="K20" s="23"/>
      <c r="L20" s="24"/>
      <c r="M20" s="25" t="s">
        <v>228</v>
      </c>
      <c r="N20" s="24"/>
      <c r="O20" s="23"/>
      <c r="P20" s="24"/>
      <c r="Q20" s="29">
        <v>284738</v>
      </c>
      <c r="R20" s="24"/>
      <c r="S20" s="23"/>
      <c r="T20" s="24"/>
      <c r="U20" s="25" t="s">
        <v>228</v>
      </c>
      <c r="V20" s="24"/>
    </row>
    <row r="21" spans="1:22" x14ac:dyDescent="0.25">
      <c r="A21" s="14"/>
      <c r="B21" s="18" t="s">
        <v>54</v>
      </c>
      <c r="C21" s="19"/>
      <c r="D21" s="22"/>
      <c r="E21" s="46">
        <v>50649</v>
      </c>
      <c r="F21" s="22"/>
      <c r="G21" s="19"/>
      <c r="H21" s="22"/>
      <c r="I21" s="46">
        <v>50649</v>
      </c>
      <c r="J21" s="22"/>
      <c r="K21" s="19"/>
      <c r="L21" s="22"/>
      <c r="M21" s="27" t="s">
        <v>228</v>
      </c>
      <c r="N21" s="22"/>
      <c r="O21" s="19"/>
      <c r="P21" s="22"/>
      <c r="Q21" s="46">
        <v>50649</v>
      </c>
      <c r="R21" s="22"/>
      <c r="S21" s="19"/>
      <c r="T21" s="22"/>
      <c r="U21" s="27" t="s">
        <v>228</v>
      </c>
      <c r="V21" s="22"/>
    </row>
    <row r="22" spans="1:22" ht="15.75" thickBot="1" x14ac:dyDescent="0.3">
      <c r="A22" s="14"/>
      <c r="B22" s="54" t="s">
        <v>486</v>
      </c>
      <c r="C22" s="23"/>
      <c r="D22" s="47"/>
      <c r="E22" s="48">
        <v>172115</v>
      </c>
      <c r="F22" s="24"/>
      <c r="G22" s="23"/>
      <c r="H22" s="47"/>
      <c r="I22" s="48">
        <v>172677</v>
      </c>
      <c r="J22" s="24"/>
      <c r="K22" s="23"/>
      <c r="L22" s="47"/>
      <c r="M22" s="49" t="s">
        <v>228</v>
      </c>
      <c r="N22" s="24"/>
      <c r="O22" s="23"/>
      <c r="P22" s="47"/>
      <c r="Q22" s="48">
        <v>172677</v>
      </c>
      <c r="R22" s="24"/>
      <c r="S22" s="23"/>
      <c r="T22" s="47"/>
      <c r="U22" s="49" t="s">
        <v>228</v>
      </c>
      <c r="V22" s="24"/>
    </row>
    <row r="23" spans="1:22" x14ac:dyDescent="0.25">
      <c r="A23" s="14"/>
      <c r="B23" s="18" t="s">
        <v>57</v>
      </c>
      <c r="C23" s="19"/>
      <c r="D23" s="22"/>
      <c r="E23" s="46">
        <v>640057</v>
      </c>
      <c r="F23" s="22"/>
      <c r="G23" s="19"/>
      <c r="H23" s="22"/>
      <c r="I23" s="46">
        <v>640619</v>
      </c>
      <c r="J23" s="22"/>
      <c r="K23" s="19"/>
      <c r="L23" s="22"/>
      <c r="M23" s="27" t="s">
        <v>228</v>
      </c>
      <c r="N23" s="22"/>
      <c r="O23" s="19"/>
      <c r="P23" s="22"/>
      <c r="Q23" s="46">
        <v>640619</v>
      </c>
      <c r="R23" s="22"/>
      <c r="S23" s="19"/>
      <c r="T23" s="22"/>
      <c r="U23" s="27" t="s">
        <v>228</v>
      </c>
      <c r="V23" s="22"/>
    </row>
    <row r="24" spans="1:22" x14ac:dyDescent="0.25">
      <c r="A24" s="14"/>
      <c r="B24" s="28" t="s">
        <v>487</v>
      </c>
      <c r="C24" s="23"/>
      <c r="D24" s="24"/>
      <c r="E24" s="29">
        <v>37916</v>
      </c>
      <c r="F24" s="24"/>
      <c r="G24" s="23"/>
      <c r="H24" s="24"/>
      <c r="I24" s="29">
        <v>40600</v>
      </c>
      <c r="J24" s="24"/>
      <c r="K24" s="23"/>
      <c r="L24" s="24"/>
      <c r="M24" s="25" t="s">
        <v>228</v>
      </c>
      <c r="N24" s="24"/>
      <c r="O24" s="23"/>
      <c r="P24" s="24"/>
      <c r="Q24" s="29">
        <v>40600</v>
      </c>
      <c r="R24" s="24"/>
      <c r="S24" s="23"/>
      <c r="T24" s="24"/>
      <c r="U24" s="25" t="s">
        <v>228</v>
      </c>
      <c r="V24" s="24"/>
    </row>
    <row r="25" spans="1:22" x14ac:dyDescent="0.25">
      <c r="A25" s="14"/>
      <c r="B25" s="18" t="s">
        <v>488</v>
      </c>
      <c r="C25" s="19"/>
      <c r="D25" s="22"/>
      <c r="E25" s="46">
        <v>16374</v>
      </c>
      <c r="F25" s="22"/>
      <c r="G25" s="19"/>
      <c r="H25" s="22"/>
      <c r="I25" s="46">
        <v>16374</v>
      </c>
      <c r="J25" s="22"/>
      <c r="K25" s="19"/>
      <c r="L25" s="22"/>
      <c r="M25" s="27" t="s">
        <v>228</v>
      </c>
      <c r="N25" s="22"/>
      <c r="O25" s="19"/>
      <c r="P25" s="22"/>
      <c r="Q25" s="46">
        <v>16374</v>
      </c>
      <c r="R25" s="22"/>
      <c r="S25" s="19"/>
      <c r="T25" s="22"/>
      <c r="U25" s="27" t="s">
        <v>228</v>
      </c>
      <c r="V25" s="22"/>
    </row>
    <row r="26" spans="1:22" x14ac:dyDescent="0.25">
      <c r="A26" s="14"/>
      <c r="B26" s="54" t="s">
        <v>489</v>
      </c>
      <c r="C26" s="23"/>
      <c r="D26" s="24"/>
      <c r="E26" s="29">
        <v>15464</v>
      </c>
      <c r="F26" s="24"/>
      <c r="G26" s="23"/>
      <c r="H26" s="24"/>
      <c r="I26" s="29">
        <v>15464</v>
      </c>
      <c r="J26" s="24"/>
      <c r="K26" s="23"/>
      <c r="L26" s="24"/>
      <c r="M26" s="25" t="s">
        <v>228</v>
      </c>
      <c r="N26" s="24"/>
      <c r="O26" s="23"/>
      <c r="P26" s="24"/>
      <c r="Q26" s="29">
        <v>15464</v>
      </c>
      <c r="R26" s="24"/>
      <c r="S26" s="23"/>
      <c r="T26" s="24"/>
      <c r="U26" s="25" t="s">
        <v>228</v>
      </c>
      <c r="V26" s="24"/>
    </row>
    <row r="27" spans="1:22" x14ac:dyDescent="0.25">
      <c r="A27" s="14"/>
      <c r="B27" s="18" t="s">
        <v>490</v>
      </c>
      <c r="C27" s="19"/>
      <c r="D27" s="22"/>
      <c r="E27" s="27">
        <v>683</v>
      </c>
      <c r="F27" s="22"/>
      <c r="G27" s="19"/>
      <c r="H27" s="22"/>
      <c r="I27" s="27">
        <v>683</v>
      </c>
      <c r="J27" s="22"/>
      <c r="K27" s="19"/>
      <c r="L27" s="22"/>
      <c r="M27" s="27">
        <v>683</v>
      </c>
      <c r="N27" s="22"/>
      <c r="O27" s="19"/>
      <c r="P27" s="22"/>
      <c r="Q27" s="27" t="s">
        <v>228</v>
      </c>
      <c r="R27" s="22"/>
      <c r="S27" s="19"/>
      <c r="T27" s="22"/>
      <c r="U27" s="27" t="s">
        <v>228</v>
      </c>
      <c r="V27" s="22"/>
    </row>
    <row r="28" spans="1:22" x14ac:dyDescent="0.25">
      <c r="A28" s="14"/>
      <c r="B28" s="44"/>
      <c r="C28" s="44"/>
      <c r="D28" s="44"/>
      <c r="E28" s="44"/>
      <c r="F28" s="44"/>
      <c r="G28" s="44"/>
      <c r="H28" s="44"/>
      <c r="I28" s="44"/>
      <c r="J28" s="44"/>
      <c r="K28" s="44"/>
      <c r="L28" s="44"/>
      <c r="M28" s="44"/>
      <c r="N28" s="44"/>
      <c r="O28" s="44"/>
      <c r="P28" s="44"/>
      <c r="Q28" s="44"/>
      <c r="R28" s="44"/>
      <c r="S28" s="44"/>
      <c r="T28" s="44"/>
      <c r="U28" s="44"/>
      <c r="V28" s="44"/>
    </row>
    <row r="29" spans="1:22" ht="15.75" thickBot="1" x14ac:dyDescent="0.3">
      <c r="A29" s="14"/>
      <c r="B29" s="16"/>
      <c r="C29" s="45"/>
      <c r="D29" s="98">
        <v>41639</v>
      </c>
      <c r="E29" s="98"/>
      <c r="F29" s="98"/>
      <c r="G29" s="98"/>
      <c r="H29" s="98"/>
      <c r="I29" s="98"/>
      <c r="J29" s="98"/>
      <c r="K29" s="98"/>
      <c r="L29" s="98"/>
      <c r="M29" s="98"/>
      <c r="N29" s="98"/>
      <c r="O29" s="98"/>
      <c r="P29" s="98"/>
      <c r="Q29" s="98"/>
      <c r="R29" s="98"/>
      <c r="S29" s="98"/>
      <c r="T29" s="98"/>
      <c r="U29" s="98"/>
      <c r="V29" s="98"/>
    </row>
    <row r="30" spans="1:22" ht="15.75" thickBot="1" x14ac:dyDescent="0.3">
      <c r="A30" s="14"/>
      <c r="B30" s="15"/>
      <c r="C30" s="97"/>
      <c r="D30" s="99"/>
      <c r="E30" s="99"/>
      <c r="F30" s="99"/>
      <c r="G30" s="45"/>
      <c r="H30" s="100" t="s">
        <v>246</v>
      </c>
      <c r="I30" s="100"/>
      <c r="J30" s="100"/>
      <c r="K30" s="100"/>
      <c r="L30" s="100"/>
      <c r="M30" s="100"/>
      <c r="N30" s="100"/>
      <c r="O30" s="100"/>
      <c r="P30" s="100"/>
      <c r="Q30" s="100"/>
      <c r="R30" s="100"/>
      <c r="S30" s="100"/>
      <c r="T30" s="100"/>
      <c r="U30" s="100"/>
      <c r="V30" s="100"/>
    </row>
    <row r="31" spans="1:22" x14ac:dyDescent="0.25">
      <c r="A31" s="14"/>
      <c r="B31" s="51" t="s">
        <v>239</v>
      </c>
      <c r="C31" s="51"/>
      <c r="D31" s="52" t="s">
        <v>475</v>
      </c>
      <c r="E31" s="52"/>
      <c r="F31" s="52"/>
      <c r="G31" s="51"/>
      <c r="H31" s="58" t="s">
        <v>146</v>
      </c>
      <c r="I31" s="58"/>
      <c r="J31" s="58"/>
      <c r="K31" s="59"/>
      <c r="L31" s="58" t="s">
        <v>477</v>
      </c>
      <c r="M31" s="58"/>
      <c r="N31" s="58"/>
      <c r="O31" s="59"/>
      <c r="P31" s="58" t="s">
        <v>478</v>
      </c>
      <c r="Q31" s="58"/>
      <c r="R31" s="58"/>
      <c r="S31" s="59"/>
      <c r="T31" s="58" t="s">
        <v>479</v>
      </c>
      <c r="U31" s="58"/>
      <c r="V31" s="58"/>
    </row>
    <row r="32" spans="1:22" ht="15.75" thickBot="1" x14ac:dyDescent="0.3">
      <c r="A32" s="14"/>
      <c r="B32" s="51"/>
      <c r="C32" s="51"/>
      <c r="D32" s="53" t="s">
        <v>476</v>
      </c>
      <c r="E32" s="53"/>
      <c r="F32" s="53"/>
      <c r="G32" s="51"/>
      <c r="H32" s="53"/>
      <c r="I32" s="53"/>
      <c r="J32" s="53"/>
      <c r="K32" s="51"/>
      <c r="L32" s="53"/>
      <c r="M32" s="53"/>
      <c r="N32" s="53"/>
      <c r="O32" s="51"/>
      <c r="P32" s="53"/>
      <c r="Q32" s="53"/>
      <c r="R32" s="53"/>
      <c r="S32" s="51"/>
      <c r="T32" s="53"/>
      <c r="U32" s="53"/>
      <c r="V32" s="53"/>
    </row>
    <row r="33" spans="1:22" x14ac:dyDescent="0.25">
      <c r="A33" s="14"/>
      <c r="B33" s="22" t="s">
        <v>480</v>
      </c>
      <c r="C33" s="19"/>
      <c r="D33" s="22"/>
      <c r="E33" s="27"/>
      <c r="F33" s="22"/>
      <c r="G33" s="19"/>
      <c r="H33" s="22"/>
      <c r="I33" s="27"/>
      <c r="J33" s="22"/>
      <c r="K33" s="19"/>
      <c r="L33" s="22"/>
      <c r="M33" s="27"/>
      <c r="N33" s="22"/>
      <c r="O33" s="19"/>
      <c r="P33" s="22"/>
      <c r="Q33" s="27"/>
      <c r="R33" s="22"/>
      <c r="S33" s="19"/>
      <c r="T33" s="22"/>
      <c r="U33" s="27"/>
      <c r="V33" s="22"/>
    </row>
    <row r="34" spans="1:22" x14ac:dyDescent="0.25">
      <c r="A34" s="14"/>
      <c r="B34" s="54" t="s">
        <v>481</v>
      </c>
      <c r="C34" s="23"/>
      <c r="D34" s="24" t="s">
        <v>222</v>
      </c>
      <c r="E34" s="29">
        <v>14166</v>
      </c>
      <c r="F34" s="24"/>
      <c r="G34" s="23"/>
      <c r="H34" s="24" t="s">
        <v>222</v>
      </c>
      <c r="I34" s="29">
        <v>14166</v>
      </c>
      <c r="J34" s="24"/>
      <c r="K34" s="23"/>
      <c r="L34" s="24" t="s">
        <v>222</v>
      </c>
      <c r="M34" s="29">
        <v>14166</v>
      </c>
      <c r="N34" s="24"/>
      <c r="O34" s="23"/>
      <c r="P34" s="24" t="s">
        <v>222</v>
      </c>
      <c r="Q34" s="25" t="s">
        <v>228</v>
      </c>
      <c r="R34" s="24"/>
      <c r="S34" s="23"/>
      <c r="T34" s="24" t="s">
        <v>222</v>
      </c>
      <c r="U34" s="25" t="s">
        <v>228</v>
      </c>
      <c r="V34" s="24"/>
    </row>
    <row r="35" spans="1:22" x14ac:dyDescent="0.25">
      <c r="A35" s="14"/>
      <c r="B35" s="18" t="s">
        <v>482</v>
      </c>
      <c r="C35" s="19"/>
      <c r="D35" s="22"/>
      <c r="E35" s="46">
        <v>224355</v>
      </c>
      <c r="F35" s="22"/>
      <c r="G35" s="19"/>
      <c r="H35" s="22"/>
      <c r="I35" s="46">
        <v>224355</v>
      </c>
      <c r="J35" s="22"/>
      <c r="K35" s="19"/>
      <c r="L35" s="22"/>
      <c r="M35" s="27">
        <v>818</v>
      </c>
      <c r="N35" s="22"/>
      <c r="O35" s="19"/>
      <c r="P35" s="22"/>
      <c r="Q35" s="46">
        <v>223120</v>
      </c>
      <c r="R35" s="22"/>
      <c r="S35" s="19"/>
      <c r="T35" s="22"/>
      <c r="U35" s="27">
        <v>417</v>
      </c>
      <c r="V35" s="22"/>
    </row>
    <row r="36" spans="1:22" x14ac:dyDescent="0.25">
      <c r="A36" s="14"/>
      <c r="B36" s="54" t="s">
        <v>38</v>
      </c>
      <c r="C36" s="23"/>
      <c r="D36" s="24"/>
      <c r="E36" s="29">
        <v>2674</v>
      </c>
      <c r="F36" s="24"/>
      <c r="G36" s="23"/>
      <c r="H36" s="24"/>
      <c r="I36" s="29">
        <v>2674</v>
      </c>
      <c r="J36" s="24"/>
      <c r="K36" s="23"/>
      <c r="L36" s="24"/>
      <c r="M36" s="25" t="s">
        <v>228</v>
      </c>
      <c r="N36" s="24"/>
      <c r="O36" s="23"/>
      <c r="P36" s="24"/>
      <c r="Q36" s="25" t="s">
        <v>228</v>
      </c>
      <c r="R36" s="24"/>
      <c r="S36" s="23"/>
      <c r="T36" s="24"/>
      <c r="U36" s="29">
        <v>2674</v>
      </c>
      <c r="V36" s="24"/>
    </row>
    <row r="37" spans="1:22" x14ac:dyDescent="0.25">
      <c r="A37" s="14"/>
      <c r="B37" s="18" t="s">
        <v>39</v>
      </c>
      <c r="C37" s="19"/>
      <c r="D37" s="22"/>
      <c r="E37" s="46">
        <v>3790</v>
      </c>
      <c r="F37" s="22"/>
      <c r="G37" s="19"/>
      <c r="H37" s="22"/>
      <c r="I37" s="46">
        <v>3790</v>
      </c>
      <c r="J37" s="22"/>
      <c r="K37" s="19"/>
      <c r="L37" s="22"/>
      <c r="M37" s="27" t="s">
        <v>228</v>
      </c>
      <c r="N37" s="22"/>
      <c r="O37" s="19"/>
      <c r="P37" s="22"/>
      <c r="Q37" s="46">
        <v>3790</v>
      </c>
      <c r="R37" s="22"/>
      <c r="S37" s="19"/>
      <c r="T37" s="22"/>
      <c r="U37" s="27" t="s">
        <v>228</v>
      </c>
      <c r="V37" s="22"/>
    </row>
    <row r="38" spans="1:22" x14ac:dyDescent="0.25">
      <c r="A38" s="14"/>
      <c r="B38" s="54" t="s">
        <v>483</v>
      </c>
      <c r="C38" s="23"/>
      <c r="D38" s="24"/>
      <c r="E38" s="29">
        <v>343378</v>
      </c>
      <c r="F38" s="24"/>
      <c r="G38" s="23"/>
      <c r="H38" s="24"/>
      <c r="I38" s="29">
        <v>345262</v>
      </c>
      <c r="J38" s="24"/>
      <c r="K38" s="23"/>
      <c r="L38" s="24"/>
      <c r="M38" s="25" t="s">
        <v>228</v>
      </c>
      <c r="N38" s="24"/>
      <c r="O38" s="23"/>
      <c r="P38" s="24"/>
      <c r="Q38" s="29">
        <v>339284</v>
      </c>
      <c r="R38" s="24"/>
      <c r="S38" s="23"/>
      <c r="T38" s="24"/>
      <c r="U38" s="29">
        <v>5978</v>
      </c>
      <c r="V38" s="24"/>
    </row>
    <row r="39" spans="1:22" x14ac:dyDescent="0.25">
      <c r="A39" s="14"/>
      <c r="B39" s="18" t="s">
        <v>484</v>
      </c>
      <c r="C39" s="19"/>
      <c r="D39" s="22"/>
      <c r="E39" s="46">
        <v>2267</v>
      </c>
      <c r="F39" s="22"/>
      <c r="G39" s="19"/>
      <c r="H39" s="22"/>
      <c r="I39" s="46">
        <v>2267</v>
      </c>
      <c r="J39" s="22"/>
      <c r="K39" s="19"/>
      <c r="L39" s="22"/>
      <c r="M39" s="46">
        <v>2267</v>
      </c>
      <c r="N39" s="22"/>
      <c r="O39" s="19"/>
      <c r="P39" s="22"/>
      <c r="Q39" s="27" t="s">
        <v>228</v>
      </c>
      <c r="R39" s="22"/>
      <c r="S39" s="19"/>
      <c r="T39" s="22"/>
      <c r="U39" s="27" t="s">
        <v>228</v>
      </c>
      <c r="V39" s="22"/>
    </row>
    <row r="40" spans="1:22" x14ac:dyDescent="0.25">
      <c r="A40" s="14"/>
      <c r="B40" s="24" t="s">
        <v>485</v>
      </c>
      <c r="C40" s="23"/>
      <c r="D40" s="24"/>
      <c r="E40" s="25"/>
      <c r="F40" s="24"/>
      <c r="G40" s="23"/>
      <c r="H40" s="24"/>
      <c r="I40" s="25"/>
      <c r="J40" s="24"/>
      <c r="K40" s="23"/>
      <c r="L40" s="24"/>
      <c r="M40" s="25"/>
      <c r="N40" s="24"/>
      <c r="O40" s="23"/>
      <c r="P40" s="24"/>
      <c r="Q40" s="25"/>
      <c r="R40" s="24"/>
      <c r="S40" s="23"/>
      <c r="T40" s="24"/>
      <c r="U40" s="25"/>
      <c r="V40" s="24"/>
    </row>
    <row r="41" spans="1:22" x14ac:dyDescent="0.25">
      <c r="A41" s="14"/>
      <c r="B41" s="18" t="s">
        <v>52</v>
      </c>
      <c r="C41" s="19"/>
      <c r="D41" s="22" t="s">
        <v>222</v>
      </c>
      <c r="E41" s="46">
        <v>111198</v>
      </c>
      <c r="F41" s="22"/>
      <c r="G41" s="19"/>
      <c r="H41" s="22" t="s">
        <v>222</v>
      </c>
      <c r="I41" s="46">
        <v>111198</v>
      </c>
      <c r="J41" s="22"/>
      <c r="K41" s="19"/>
      <c r="L41" s="22" t="s">
        <v>222</v>
      </c>
      <c r="M41" s="27" t="s">
        <v>228</v>
      </c>
      <c r="N41" s="22"/>
      <c r="O41" s="19"/>
      <c r="P41" s="22" t="s">
        <v>222</v>
      </c>
      <c r="Q41" s="46">
        <v>111198</v>
      </c>
      <c r="R41" s="22"/>
      <c r="S41" s="19"/>
      <c r="T41" s="22" t="s">
        <v>222</v>
      </c>
      <c r="U41" s="27" t="s">
        <v>228</v>
      </c>
      <c r="V41" s="22"/>
    </row>
    <row r="42" spans="1:22" x14ac:dyDescent="0.25">
      <c r="A42" s="14"/>
      <c r="B42" s="28" t="s">
        <v>53</v>
      </c>
      <c r="C42" s="23"/>
      <c r="D42" s="24"/>
      <c r="E42" s="29">
        <v>174224</v>
      </c>
      <c r="F42" s="24"/>
      <c r="G42" s="23"/>
      <c r="H42" s="24"/>
      <c r="I42" s="29">
        <v>174224</v>
      </c>
      <c r="J42" s="24"/>
      <c r="K42" s="23"/>
      <c r="L42" s="24"/>
      <c r="M42" s="25" t="s">
        <v>228</v>
      </c>
      <c r="N42" s="24"/>
      <c r="O42" s="23"/>
      <c r="P42" s="24"/>
      <c r="Q42" s="29">
        <v>174224</v>
      </c>
      <c r="R42" s="24"/>
      <c r="S42" s="23"/>
      <c r="T42" s="24"/>
      <c r="U42" s="25" t="s">
        <v>228</v>
      </c>
      <c r="V42" s="24"/>
    </row>
    <row r="43" spans="1:22" x14ac:dyDescent="0.25">
      <c r="A43" s="14"/>
      <c r="B43" s="18" t="s">
        <v>54</v>
      </c>
      <c r="C43" s="19"/>
      <c r="D43" s="22"/>
      <c r="E43" s="46">
        <v>51134</v>
      </c>
      <c r="F43" s="22"/>
      <c r="G43" s="19"/>
      <c r="H43" s="22"/>
      <c r="I43" s="46">
        <v>51134</v>
      </c>
      <c r="J43" s="22"/>
      <c r="K43" s="19"/>
      <c r="L43" s="22"/>
      <c r="M43" s="27" t="s">
        <v>228</v>
      </c>
      <c r="N43" s="22"/>
      <c r="O43" s="19"/>
      <c r="P43" s="22"/>
      <c r="Q43" s="46">
        <v>51134</v>
      </c>
      <c r="R43" s="22"/>
      <c r="S43" s="19"/>
      <c r="T43" s="22"/>
      <c r="U43" s="27" t="s">
        <v>228</v>
      </c>
      <c r="V43" s="22"/>
    </row>
    <row r="44" spans="1:22" ht="15.75" thickBot="1" x14ac:dyDescent="0.3">
      <c r="A44" s="14"/>
      <c r="B44" s="54" t="s">
        <v>486</v>
      </c>
      <c r="C44" s="23"/>
      <c r="D44" s="47"/>
      <c r="E44" s="48">
        <v>160515</v>
      </c>
      <c r="F44" s="24"/>
      <c r="G44" s="23"/>
      <c r="H44" s="47"/>
      <c r="I44" s="48">
        <v>161623</v>
      </c>
      <c r="J44" s="24"/>
      <c r="K44" s="23"/>
      <c r="L44" s="47"/>
      <c r="M44" s="49" t="s">
        <v>228</v>
      </c>
      <c r="N44" s="24"/>
      <c r="O44" s="23"/>
      <c r="P44" s="47"/>
      <c r="Q44" s="48">
        <v>161623</v>
      </c>
      <c r="R44" s="24"/>
      <c r="S44" s="23"/>
      <c r="T44" s="47"/>
      <c r="U44" s="49" t="s">
        <v>228</v>
      </c>
      <c r="V44" s="24"/>
    </row>
    <row r="45" spans="1:22" x14ac:dyDescent="0.25">
      <c r="A45" s="14"/>
      <c r="B45" s="18" t="s">
        <v>57</v>
      </c>
      <c r="C45" s="19"/>
      <c r="D45" s="22"/>
      <c r="E45" s="46">
        <v>497071</v>
      </c>
      <c r="F45" s="22"/>
      <c r="G45" s="19"/>
      <c r="H45" s="22"/>
      <c r="I45" s="46">
        <v>498179</v>
      </c>
      <c r="J45" s="22"/>
      <c r="K45" s="19"/>
      <c r="L45" s="22"/>
      <c r="M45" s="27" t="s">
        <v>228</v>
      </c>
      <c r="N45" s="22"/>
      <c r="O45" s="19"/>
      <c r="P45" s="22"/>
      <c r="Q45" s="46">
        <v>498179</v>
      </c>
      <c r="R45" s="22"/>
      <c r="S45" s="19"/>
      <c r="T45" s="22"/>
      <c r="U45" s="27" t="s">
        <v>228</v>
      </c>
      <c r="V45" s="22"/>
    </row>
    <row r="46" spans="1:22" x14ac:dyDescent="0.25">
      <c r="A46" s="14"/>
      <c r="B46" s="28" t="s">
        <v>487</v>
      </c>
      <c r="C46" s="23"/>
      <c r="D46" s="24"/>
      <c r="E46" s="29">
        <v>43325</v>
      </c>
      <c r="F46" s="24"/>
      <c r="G46" s="23"/>
      <c r="H46" s="24"/>
      <c r="I46" s="29">
        <v>47011</v>
      </c>
      <c r="J46" s="24"/>
      <c r="K46" s="23"/>
      <c r="L46" s="24"/>
      <c r="M46" s="25" t="s">
        <v>228</v>
      </c>
      <c r="N46" s="24"/>
      <c r="O46" s="23"/>
      <c r="P46" s="24"/>
      <c r="Q46" s="29">
        <v>47011</v>
      </c>
      <c r="R46" s="24"/>
      <c r="S46" s="23"/>
      <c r="T46" s="24"/>
      <c r="U46" s="25" t="s">
        <v>228</v>
      </c>
      <c r="V46" s="24"/>
    </row>
    <row r="47" spans="1:22" x14ac:dyDescent="0.25">
      <c r="A47" s="14"/>
      <c r="B47" s="18" t="s">
        <v>488</v>
      </c>
      <c r="C47" s="19"/>
      <c r="D47" s="22"/>
      <c r="E47" s="46">
        <v>18634</v>
      </c>
      <c r="F47" s="22"/>
      <c r="G47" s="19"/>
      <c r="H47" s="22"/>
      <c r="I47" s="46">
        <v>18634</v>
      </c>
      <c r="J47" s="22"/>
      <c r="K47" s="19"/>
      <c r="L47" s="22"/>
      <c r="M47" s="27" t="s">
        <v>228</v>
      </c>
      <c r="N47" s="22"/>
      <c r="O47" s="19"/>
      <c r="P47" s="22"/>
      <c r="Q47" s="46">
        <v>18634</v>
      </c>
      <c r="R47" s="22"/>
      <c r="S47" s="19"/>
      <c r="T47" s="22"/>
      <c r="U47" s="27" t="s">
        <v>228</v>
      </c>
      <c r="V47" s="22"/>
    </row>
    <row r="48" spans="1:22" x14ac:dyDescent="0.25">
      <c r="A48" s="14"/>
      <c r="B48" s="54" t="s">
        <v>489</v>
      </c>
      <c r="C48" s="23"/>
      <c r="D48" s="24"/>
      <c r="E48" s="29">
        <v>15464</v>
      </c>
      <c r="F48" s="24"/>
      <c r="G48" s="23"/>
      <c r="H48" s="24"/>
      <c r="I48" s="29">
        <v>15464</v>
      </c>
      <c r="J48" s="24"/>
      <c r="K48" s="23"/>
      <c r="L48" s="24"/>
      <c r="M48" s="25" t="s">
        <v>228</v>
      </c>
      <c r="N48" s="24"/>
      <c r="O48" s="23"/>
      <c r="P48" s="24"/>
      <c r="Q48" s="29">
        <v>15464</v>
      </c>
      <c r="R48" s="24"/>
      <c r="S48" s="23"/>
      <c r="T48" s="24"/>
      <c r="U48" s="25" t="s">
        <v>228</v>
      </c>
      <c r="V48" s="24"/>
    </row>
    <row r="49" spans="1:22" x14ac:dyDescent="0.25">
      <c r="A49" s="14"/>
      <c r="B49" s="18" t="s">
        <v>490</v>
      </c>
      <c r="C49" s="19"/>
      <c r="D49" s="22"/>
      <c r="E49" s="27">
        <v>694</v>
      </c>
      <c r="F49" s="22"/>
      <c r="G49" s="19"/>
      <c r="H49" s="22"/>
      <c r="I49" s="27">
        <v>694</v>
      </c>
      <c r="J49" s="22"/>
      <c r="K49" s="19"/>
      <c r="L49" s="22"/>
      <c r="M49" s="27">
        <v>694</v>
      </c>
      <c r="N49" s="22"/>
      <c r="O49" s="19"/>
      <c r="P49" s="22"/>
      <c r="Q49" s="27" t="s">
        <v>228</v>
      </c>
      <c r="R49" s="22"/>
      <c r="S49" s="19"/>
      <c r="T49" s="22"/>
      <c r="U49" s="27" t="s">
        <v>228</v>
      </c>
      <c r="V49" s="22"/>
    </row>
    <row r="50" spans="1:22" ht="15" customHeight="1" x14ac:dyDescent="0.25">
      <c r="A50" s="14" t="s">
        <v>635</v>
      </c>
      <c r="B50" s="42" t="s">
        <v>6</v>
      </c>
      <c r="C50" s="42"/>
      <c r="D50" s="42"/>
      <c r="E50" s="42"/>
      <c r="F50" s="42"/>
      <c r="G50" s="42"/>
      <c r="H50" s="42"/>
      <c r="I50" s="42"/>
      <c r="J50" s="42"/>
      <c r="K50" s="42"/>
      <c r="L50" s="42"/>
      <c r="M50" s="42"/>
      <c r="N50" s="42"/>
      <c r="O50" s="42"/>
      <c r="P50" s="42"/>
      <c r="Q50" s="42"/>
      <c r="R50" s="42"/>
      <c r="S50" s="42"/>
      <c r="T50" s="42"/>
      <c r="U50" s="42"/>
      <c r="V50" s="42"/>
    </row>
    <row r="51" spans="1:22" x14ac:dyDescent="0.25">
      <c r="A51" s="14"/>
      <c r="B51" s="109" t="s">
        <v>491</v>
      </c>
      <c r="C51" s="109"/>
      <c r="D51" s="109"/>
      <c r="E51" s="109"/>
      <c r="F51" s="109"/>
      <c r="G51" s="109"/>
      <c r="H51" s="109"/>
      <c r="I51" s="109"/>
      <c r="J51" s="109"/>
      <c r="K51" s="109"/>
      <c r="L51" s="109"/>
      <c r="M51" s="109"/>
      <c r="N51" s="109"/>
      <c r="O51" s="109"/>
      <c r="P51" s="109"/>
      <c r="Q51" s="109"/>
      <c r="R51" s="109"/>
      <c r="S51" s="109"/>
      <c r="T51" s="109"/>
      <c r="U51" s="109"/>
      <c r="V51" s="109"/>
    </row>
    <row r="52" spans="1:22" x14ac:dyDescent="0.25">
      <c r="A52" s="14"/>
      <c r="B52" s="108"/>
      <c r="C52" s="108"/>
      <c r="D52" s="108"/>
      <c r="E52" s="108"/>
      <c r="F52" s="108"/>
      <c r="G52" s="108"/>
      <c r="H52" s="108"/>
      <c r="I52" s="108"/>
      <c r="J52" s="108"/>
      <c r="K52" s="108"/>
      <c r="L52" s="108"/>
      <c r="M52" s="108"/>
      <c r="N52" s="108"/>
      <c r="O52" s="108"/>
      <c r="P52" s="108"/>
      <c r="Q52" s="108"/>
      <c r="R52" s="108"/>
      <c r="S52" s="108"/>
      <c r="T52" s="108"/>
      <c r="U52" s="108"/>
      <c r="V52" s="108"/>
    </row>
    <row r="53" spans="1:22" x14ac:dyDescent="0.25">
      <c r="A53" s="14"/>
      <c r="B53" s="37" t="s">
        <v>492</v>
      </c>
      <c r="C53" s="51"/>
      <c r="D53" s="52" t="s">
        <v>297</v>
      </c>
      <c r="E53" s="52"/>
      <c r="F53" s="52"/>
      <c r="G53" s="40"/>
      <c r="H53" s="37" t="s">
        <v>493</v>
      </c>
      <c r="I53" s="37"/>
      <c r="J53" s="37"/>
      <c r="K53" s="40"/>
      <c r="L53" s="37" t="s">
        <v>495</v>
      </c>
      <c r="M53" s="37"/>
      <c r="N53" s="37"/>
      <c r="O53" s="40"/>
      <c r="P53" s="37" t="s">
        <v>498</v>
      </c>
      <c r="Q53" s="37"/>
      <c r="R53" s="37"/>
    </row>
    <row r="54" spans="1:22" x14ac:dyDescent="0.25">
      <c r="A54" s="14"/>
      <c r="B54" s="37"/>
      <c r="C54" s="51"/>
      <c r="D54" s="52">
        <v>2014</v>
      </c>
      <c r="E54" s="52"/>
      <c r="F54" s="52"/>
      <c r="G54" s="40"/>
      <c r="H54" s="37" t="s">
        <v>494</v>
      </c>
      <c r="I54" s="37"/>
      <c r="J54" s="37"/>
      <c r="K54" s="40"/>
      <c r="L54" s="37" t="s">
        <v>496</v>
      </c>
      <c r="M54" s="37"/>
      <c r="N54" s="37"/>
      <c r="O54" s="40"/>
      <c r="P54" s="37" t="s">
        <v>499</v>
      </c>
      <c r="Q54" s="37"/>
      <c r="R54" s="37"/>
    </row>
    <row r="55" spans="1:22" ht="15.75" thickBot="1" x14ac:dyDescent="0.3">
      <c r="A55" s="14"/>
      <c r="B55" s="38"/>
      <c r="C55" s="51"/>
      <c r="D55" s="53"/>
      <c r="E55" s="53"/>
      <c r="F55" s="53"/>
      <c r="G55" s="40"/>
      <c r="H55" s="38"/>
      <c r="I55" s="38"/>
      <c r="J55" s="38"/>
      <c r="K55" s="40"/>
      <c r="L55" s="38" t="s">
        <v>497</v>
      </c>
      <c r="M55" s="38"/>
      <c r="N55" s="38"/>
      <c r="O55" s="40"/>
      <c r="P55" s="38" t="s">
        <v>500</v>
      </c>
      <c r="Q55" s="38"/>
      <c r="R55" s="38"/>
    </row>
    <row r="56" spans="1:22" x14ac:dyDescent="0.25">
      <c r="A56" s="14"/>
      <c r="B56" s="101" t="s">
        <v>501</v>
      </c>
      <c r="C56" s="19"/>
      <c r="D56" s="22"/>
      <c r="E56" s="27"/>
      <c r="F56" s="22"/>
      <c r="G56" s="19"/>
      <c r="H56" s="22"/>
      <c r="I56" s="27"/>
      <c r="J56" s="22"/>
      <c r="K56" s="19"/>
      <c r="L56" s="22"/>
      <c r="M56" s="27"/>
      <c r="N56" s="22"/>
      <c r="O56" s="19"/>
      <c r="P56" s="22"/>
      <c r="Q56" s="27"/>
      <c r="R56" s="22"/>
    </row>
    <row r="57" spans="1:22" x14ac:dyDescent="0.25">
      <c r="A57" s="14"/>
      <c r="B57" s="24" t="s">
        <v>248</v>
      </c>
      <c r="C57" s="23"/>
      <c r="D57" s="24" t="s">
        <v>222</v>
      </c>
      <c r="E57" s="29">
        <v>3403</v>
      </c>
      <c r="F57" s="24"/>
      <c r="G57" s="23"/>
      <c r="H57" s="24" t="s">
        <v>222</v>
      </c>
      <c r="I57" s="25" t="s">
        <v>228</v>
      </c>
      <c r="J57" s="24"/>
      <c r="K57" s="23"/>
      <c r="L57" s="24" t="s">
        <v>222</v>
      </c>
      <c r="M57" s="29">
        <v>3403</v>
      </c>
      <c r="N57" s="24"/>
      <c r="O57" s="23"/>
      <c r="P57" s="24" t="s">
        <v>222</v>
      </c>
      <c r="Q57" s="25" t="s">
        <v>228</v>
      </c>
      <c r="R57" s="24"/>
    </row>
    <row r="58" spans="1:22" x14ac:dyDescent="0.25">
      <c r="A58" s="14"/>
      <c r="B58" s="19" t="s">
        <v>249</v>
      </c>
      <c r="C58" s="19"/>
      <c r="D58" s="22"/>
      <c r="E58" s="46">
        <v>146479</v>
      </c>
      <c r="F58" s="22"/>
      <c r="G58" s="19"/>
      <c r="H58" s="22"/>
      <c r="I58" s="27" t="s">
        <v>228</v>
      </c>
      <c r="J58" s="22"/>
      <c r="K58" s="19"/>
      <c r="L58" s="22"/>
      <c r="M58" s="46">
        <v>146479</v>
      </c>
      <c r="N58" s="22"/>
      <c r="O58" s="19"/>
      <c r="P58" s="22"/>
      <c r="Q58" s="27" t="s">
        <v>228</v>
      </c>
      <c r="R58" s="22"/>
    </row>
    <row r="59" spans="1:22" x14ac:dyDescent="0.25">
      <c r="A59" s="14"/>
      <c r="B59" s="24" t="s">
        <v>502</v>
      </c>
      <c r="C59" s="23"/>
      <c r="D59" s="24"/>
      <c r="E59" s="29">
        <v>50877</v>
      </c>
      <c r="F59" s="24"/>
      <c r="G59" s="23"/>
      <c r="H59" s="24"/>
      <c r="I59" s="25" t="s">
        <v>228</v>
      </c>
      <c r="J59" s="24"/>
      <c r="K59" s="23"/>
      <c r="L59" s="24"/>
      <c r="M59" s="29">
        <v>50877</v>
      </c>
      <c r="N59" s="24"/>
      <c r="O59" s="23"/>
      <c r="P59" s="24"/>
      <c r="Q59" s="25" t="s">
        <v>228</v>
      </c>
      <c r="R59" s="24"/>
    </row>
    <row r="60" spans="1:22" x14ac:dyDescent="0.25">
      <c r="A60" s="14"/>
      <c r="B60" s="22" t="s">
        <v>251</v>
      </c>
      <c r="C60" s="19"/>
      <c r="D60" s="22"/>
      <c r="E60" s="46">
        <v>45286</v>
      </c>
      <c r="F60" s="22"/>
      <c r="G60" s="19"/>
      <c r="H60" s="22"/>
      <c r="I60" s="27" t="s">
        <v>228</v>
      </c>
      <c r="J60" s="22"/>
      <c r="K60" s="19"/>
      <c r="L60" s="22"/>
      <c r="M60" s="46">
        <v>45286</v>
      </c>
      <c r="N60" s="22"/>
      <c r="O60" s="19"/>
      <c r="P60" s="22"/>
      <c r="Q60" s="27" t="s">
        <v>228</v>
      </c>
      <c r="R60" s="22"/>
    </row>
    <row r="61" spans="1:22" ht="15.75" thickBot="1" x14ac:dyDescent="0.3">
      <c r="A61" s="14"/>
      <c r="B61" s="24" t="s">
        <v>252</v>
      </c>
      <c r="C61" s="23"/>
      <c r="D61" s="47"/>
      <c r="E61" s="48">
        <v>2318</v>
      </c>
      <c r="F61" s="24"/>
      <c r="G61" s="23"/>
      <c r="H61" s="47"/>
      <c r="I61" s="49">
        <v>841</v>
      </c>
      <c r="J61" s="24"/>
      <c r="K61" s="23"/>
      <c r="L61" s="47"/>
      <c r="M61" s="48">
        <v>1060</v>
      </c>
      <c r="N61" s="24"/>
      <c r="O61" s="23"/>
      <c r="P61" s="47"/>
      <c r="Q61" s="49">
        <v>417</v>
      </c>
      <c r="R61" s="24"/>
    </row>
    <row r="62" spans="1:22" ht="15.75" thickBot="1" x14ac:dyDescent="0.3">
      <c r="A62" s="14"/>
      <c r="B62" s="26" t="s">
        <v>146</v>
      </c>
      <c r="C62" s="19"/>
      <c r="D62" s="20" t="s">
        <v>222</v>
      </c>
      <c r="E62" s="21">
        <v>248362</v>
      </c>
      <c r="F62" s="22"/>
      <c r="G62" s="19"/>
      <c r="H62" s="20" t="s">
        <v>222</v>
      </c>
      <c r="I62" s="55">
        <v>840</v>
      </c>
      <c r="J62" s="22"/>
      <c r="K62" s="19"/>
      <c r="L62" s="20" t="s">
        <v>222</v>
      </c>
      <c r="M62" s="21">
        <v>247105</v>
      </c>
      <c r="N62" s="22"/>
      <c r="O62" s="19"/>
      <c r="P62" s="20" t="s">
        <v>222</v>
      </c>
      <c r="Q62" s="55">
        <v>417</v>
      </c>
      <c r="R62" s="22"/>
    </row>
    <row r="63" spans="1:22" ht="15.75" thickTop="1" x14ac:dyDescent="0.25">
      <c r="A63" s="14"/>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4"/>
      <c r="B64" s="37" t="s">
        <v>492</v>
      </c>
      <c r="C64" s="51"/>
      <c r="D64" s="52" t="s">
        <v>349</v>
      </c>
      <c r="E64" s="52"/>
      <c r="F64" s="52"/>
      <c r="G64" s="40"/>
      <c r="H64" s="37" t="s">
        <v>493</v>
      </c>
      <c r="I64" s="37"/>
      <c r="J64" s="37"/>
      <c r="K64" s="40"/>
      <c r="L64" s="37" t="s">
        <v>495</v>
      </c>
      <c r="M64" s="37"/>
      <c r="N64" s="37"/>
      <c r="O64" s="40"/>
      <c r="P64" s="37" t="s">
        <v>498</v>
      </c>
      <c r="Q64" s="37"/>
      <c r="R64" s="37"/>
    </row>
    <row r="65" spans="1:22" x14ac:dyDescent="0.25">
      <c r="A65" s="14"/>
      <c r="B65" s="37"/>
      <c r="C65" s="51"/>
      <c r="D65" s="52">
        <v>2013</v>
      </c>
      <c r="E65" s="52"/>
      <c r="F65" s="52"/>
      <c r="G65" s="40"/>
      <c r="H65" s="37" t="s">
        <v>494</v>
      </c>
      <c r="I65" s="37"/>
      <c r="J65" s="37"/>
      <c r="K65" s="40"/>
      <c r="L65" s="37" t="s">
        <v>496</v>
      </c>
      <c r="M65" s="37"/>
      <c r="N65" s="37"/>
      <c r="O65" s="40"/>
      <c r="P65" s="37" t="s">
        <v>499</v>
      </c>
      <c r="Q65" s="37"/>
      <c r="R65" s="37"/>
    </row>
    <row r="66" spans="1:22" ht="15.75" thickBot="1" x14ac:dyDescent="0.3">
      <c r="A66" s="14"/>
      <c r="B66" s="38"/>
      <c r="C66" s="51"/>
      <c r="D66" s="53"/>
      <c r="E66" s="53"/>
      <c r="F66" s="53"/>
      <c r="G66" s="40"/>
      <c r="H66" s="38"/>
      <c r="I66" s="38"/>
      <c r="J66" s="38"/>
      <c r="K66" s="40"/>
      <c r="L66" s="38" t="s">
        <v>497</v>
      </c>
      <c r="M66" s="38"/>
      <c r="N66" s="38"/>
      <c r="O66" s="40"/>
      <c r="P66" s="38" t="s">
        <v>500</v>
      </c>
      <c r="Q66" s="38"/>
      <c r="R66" s="38"/>
    </row>
    <row r="67" spans="1:22" x14ac:dyDescent="0.25">
      <c r="A67" s="14"/>
      <c r="B67" s="101" t="s">
        <v>501</v>
      </c>
      <c r="C67" s="19"/>
      <c r="D67" s="22"/>
      <c r="E67" s="27"/>
      <c r="F67" s="22"/>
      <c r="G67" s="19"/>
      <c r="H67" s="22"/>
      <c r="I67" s="27"/>
      <c r="J67" s="22"/>
      <c r="K67" s="19"/>
      <c r="L67" s="22"/>
      <c r="M67" s="27"/>
      <c r="N67" s="22"/>
      <c r="O67" s="19"/>
      <c r="P67" s="22"/>
      <c r="Q67" s="27"/>
      <c r="R67" s="22"/>
    </row>
    <row r="68" spans="1:22" x14ac:dyDescent="0.25">
      <c r="A68" s="14"/>
      <c r="B68" s="24" t="s">
        <v>248</v>
      </c>
      <c r="C68" s="23"/>
      <c r="D68" s="24" t="s">
        <v>222</v>
      </c>
      <c r="E68" s="29">
        <v>3246</v>
      </c>
      <c r="F68" s="24"/>
      <c r="G68" s="23"/>
      <c r="H68" s="24" t="s">
        <v>222</v>
      </c>
      <c r="I68" s="25" t="s">
        <v>228</v>
      </c>
      <c r="J68" s="24"/>
      <c r="K68" s="23"/>
      <c r="L68" s="24" t="s">
        <v>222</v>
      </c>
      <c r="M68" s="29">
        <v>3246</v>
      </c>
      <c r="N68" s="24"/>
      <c r="O68" s="23"/>
      <c r="P68" s="24" t="s">
        <v>222</v>
      </c>
      <c r="Q68" s="25" t="s">
        <v>228</v>
      </c>
      <c r="R68" s="24"/>
    </row>
    <row r="69" spans="1:22" x14ac:dyDescent="0.25">
      <c r="A69" s="14"/>
      <c r="B69" s="19" t="s">
        <v>249</v>
      </c>
      <c r="C69" s="19"/>
      <c r="D69" s="22"/>
      <c r="E69" s="46">
        <v>119676</v>
      </c>
      <c r="F69" s="22"/>
      <c r="G69" s="19"/>
      <c r="H69" s="22"/>
      <c r="I69" s="27" t="s">
        <v>228</v>
      </c>
      <c r="J69" s="22"/>
      <c r="K69" s="19"/>
      <c r="L69" s="22"/>
      <c r="M69" s="46">
        <v>119676</v>
      </c>
      <c r="N69" s="22"/>
      <c r="O69" s="19"/>
      <c r="P69" s="22"/>
      <c r="Q69" s="27" t="s">
        <v>228</v>
      </c>
      <c r="R69" s="22"/>
    </row>
    <row r="70" spans="1:22" x14ac:dyDescent="0.25">
      <c r="A70" s="14"/>
      <c r="B70" s="24" t="s">
        <v>502</v>
      </c>
      <c r="C70" s="23"/>
      <c r="D70" s="24"/>
      <c r="E70" s="29">
        <v>56120</v>
      </c>
      <c r="F70" s="24"/>
      <c r="G70" s="23"/>
      <c r="H70" s="24"/>
      <c r="I70" s="25" t="s">
        <v>228</v>
      </c>
      <c r="J70" s="24"/>
      <c r="K70" s="23"/>
      <c r="L70" s="24"/>
      <c r="M70" s="29">
        <v>56120</v>
      </c>
      <c r="N70" s="24"/>
      <c r="O70" s="23"/>
      <c r="P70" s="24"/>
      <c r="Q70" s="25" t="s">
        <v>228</v>
      </c>
      <c r="R70" s="24"/>
    </row>
    <row r="71" spans="1:22" x14ac:dyDescent="0.25">
      <c r="A71" s="14"/>
      <c r="B71" s="22" t="s">
        <v>251</v>
      </c>
      <c r="C71" s="19"/>
      <c r="D71" s="22"/>
      <c r="E71" s="46">
        <v>42998</v>
      </c>
      <c r="F71" s="22"/>
      <c r="G71" s="19"/>
      <c r="H71" s="22"/>
      <c r="I71" s="27" t="s">
        <v>228</v>
      </c>
      <c r="J71" s="22"/>
      <c r="K71" s="19"/>
      <c r="L71" s="22"/>
      <c r="M71" s="46">
        <v>42998</v>
      </c>
      <c r="N71" s="22"/>
      <c r="O71" s="19"/>
      <c r="P71" s="22"/>
      <c r="Q71" s="27" t="s">
        <v>228</v>
      </c>
      <c r="R71" s="22"/>
    </row>
    <row r="72" spans="1:22" ht="15.75" thickBot="1" x14ac:dyDescent="0.3">
      <c r="A72" s="14"/>
      <c r="B72" s="24" t="s">
        <v>252</v>
      </c>
      <c r="C72" s="23"/>
      <c r="D72" s="47"/>
      <c r="E72" s="48">
        <v>2315</v>
      </c>
      <c r="F72" s="24"/>
      <c r="G72" s="23"/>
      <c r="H72" s="47"/>
      <c r="I72" s="49">
        <v>818</v>
      </c>
      <c r="J72" s="24"/>
      <c r="K72" s="23"/>
      <c r="L72" s="47"/>
      <c r="M72" s="48">
        <v>1080</v>
      </c>
      <c r="N72" s="24"/>
      <c r="O72" s="23"/>
      <c r="P72" s="47"/>
      <c r="Q72" s="49">
        <v>417</v>
      </c>
      <c r="R72" s="24"/>
    </row>
    <row r="73" spans="1:22" ht="15.75" thickBot="1" x14ac:dyDescent="0.3">
      <c r="A73" s="14"/>
      <c r="B73" s="26" t="s">
        <v>146</v>
      </c>
      <c r="C73" s="19"/>
      <c r="D73" s="20" t="s">
        <v>222</v>
      </c>
      <c r="E73" s="21">
        <v>224355</v>
      </c>
      <c r="F73" s="22"/>
      <c r="G73" s="19"/>
      <c r="H73" s="20" t="s">
        <v>222</v>
      </c>
      <c r="I73" s="55">
        <v>818</v>
      </c>
      <c r="J73" s="22"/>
      <c r="K73" s="19"/>
      <c r="L73" s="20" t="s">
        <v>222</v>
      </c>
      <c r="M73" s="21">
        <v>223120</v>
      </c>
      <c r="N73" s="22"/>
      <c r="O73" s="19"/>
      <c r="P73" s="20" t="s">
        <v>222</v>
      </c>
      <c r="Q73" s="55">
        <v>417</v>
      </c>
      <c r="R73" s="22"/>
    </row>
    <row r="74" spans="1:22" ht="15.75" thickTop="1" x14ac:dyDescent="0.25">
      <c r="A74" s="14" t="s">
        <v>636</v>
      </c>
      <c r="B74" s="42" t="s">
        <v>6</v>
      </c>
      <c r="C74" s="42"/>
      <c r="D74" s="42"/>
      <c r="E74" s="42"/>
      <c r="F74" s="42"/>
      <c r="G74" s="42"/>
      <c r="H74" s="42"/>
      <c r="I74" s="42"/>
      <c r="J74" s="42"/>
      <c r="K74" s="42"/>
      <c r="L74" s="42"/>
      <c r="M74" s="42"/>
      <c r="N74" s="42"/>
      <c r="O74" s="42"/>
      <c r="P74" s="42"/>
      <c r="Q74" s="42"/>
      <c r="R74" s="42"/>
      <c r="S74" s="42"/>
      <c r="T74" s="42"/>
      <c r="U74" s="42"/>
      <c r="V74" s="42"/>
    </row>
    <row r="75" spans="1:22" x14ac:dyDescent="0.25">
      <c r="A75" s="14"/>
      <c r="B75" s="44" t="s">
        <v>503</v>
      </c>
      <c r="C75" s="44"/>
      <c r="D75" s="44"/>
      <c r="E75" s="44"/>
      <c r="F75" s="44"/>
      <c r="G75" s="44"/>
      <c r="H75" s="44"/>
      <c r="I75" s="44"/>
      <c r="J75" s="44"/>
      <c r="K75" s="44"/>
      <c r="L75" s="44"/>
      <c r="M75" s="44"/>
      <c r="N75" s="44"/>
      <c r="O75" s="44"/>
      <c r="P75" s="44"/>
      <c r="Q75" s="44"/>
      <c r="R75" s="44"/>
      <c r="S75" s="44"/>
      <c r="T75" s="44"/>
      <c r="U75" s="44"/>
      <c r="V75" s="44"/>
    </row>
    <row r="76" spans="1:22" x14ac:dyDescent="0.25">
      <c r="A76" s="14"/>
      <c r="B76" s="44"/>
      <c r="C76" s="44"/>
      <c r="D76" s="44"/>
      <c r="E76" s="44"/>
      <c r="F76" s="44"/>
      <c r="G76" s="44"/>
      <c r="H76" s="44"/>
      <c r="I76" s="44"/>
      <c r="J76" s="44"/>
      <c r="K76" s="44"/>
      <c r="L76" s="44"/>
      <c r="M76" s="44"/>
      <c r="N76" s="44"/>
      <c r="O76" s="44"/>
      <c r="P76" s="44"/>
      <c r="Q76" s="44"/>
      <c r="R76" s="44"/>
      <c r="S76" s="44"/>
      <c r="T76" s="44"/>
      <c r="U76" s="44"/>
      <c r="V76" s="44"/>
    </row>
    <row r="77" spans="1:22" ht="15.75" thickBot="1" x14ac:dyDescent="0.3">
      <c r="A77" s="14"/>
      <c r="B77" s="102" t="s">
        <v>504</v>
      </c>
      <c r="C77" s="45"/>
      <c r="D77" s="53" t="s">
        <v>505</v>
      </c>
      <c r="E77" s="53"/>
      <c r="F77" s="53"/>
    </row>
    <row r="78" spans="1:22" x14ac:dyDescent="0.25">
      <c r="A78" s="14"/>
      <c r="B78" s="18" t="s">
        <v>506</v>
      </c>
      <c r="C78" s="19"/>
      <c r="D78" s="22" t="s">
        <v>222</v>
      </c>
      <c r="E78" s="27">
        <v>417</v>
      </c>
      <c r="F78" s="22"/>
    </row>
    <row r="79" spans="1:22" x14ac:dyDescent="0.25">
      <c r="A79" s="14"/>
      <c r="B79" s="24" t="s">
        <v>507</v>
      </c>
      <c r="C79" s="23"/>
      <c r="D79" s="24"/>
      <c r="E79" s="25"/>
      <c r="F79" s="24"/>
    </row>
    <row r="80" spans="1:22" x14ac:dyDescent="0.25">
      <c r="A80" s="14"/>
      <c r="B80" s="81"/>
      <c r="C80" s="76"/>
      <c r="D80" s="77"/>
      <c r="E80" s="78" t="s">
        <v>228</v>
      </c>
      <c r="F80" s="77"/>
    </row>
    <row r="81" spans="1:22" x14ac:dyDescent="0.25">
      <c r="A81" s="14"/>
      <c r="B81" s="81" t="s">
        <v>508</v>
      </c>
      <c r="C81" s="76"/>
      <c r="D81" s="77"/>
      <c r="E81" s="78"/>
      <c r="F81" s="77"/>
    </row>
    <row r="82" spans="1:22" x14ac:dyDescent="0.25">
      <c r="A82" s="14"/>
      <c r="B82" s="82"/>
      <c r="C82" s="66"/>
      <c r="D82" s="67"/>
      <c r="E82" s="68" t="s">
        <v>228</v>
      </c>
      <c r="F82" s="67"/>
    </row>
    <row r="83" spans="1:22" ht="26.25" x14ac:dyDescent="0.25">
      <c r="A83" s="14"/>
      <c r="B83" s="82" t="s">
        <v>509</v>
      </c>
      <c r="C83" s="66"/>
      <c r="D83" s="67"/>
      <c r="E83" s="68"/>
      <c r="F83" s="67"/>
    </row>
    <row r="84" spans="1:22" x14ac:dyDescent="0.25">
      <c r="A84" s="14"/>
      <c r="B84" s="22"/>
      <c r="C84" s="76"/>
      <c r="D84" s="77"/>
      <c r="E84" s="78" t="s">
        <v>228</v>
      </c>
      <c r="F84" s="77"/>
    </row>
    <row r="85" spans="1:22" x14ac:dyDescent="0.25">
      <c r="A85" s="14"/>
      <c r="B85" s="22" t="s">
        <v>510</v>
      </c>
      <c r="C85" s="76"/>
      <c r="D85" s="77"/>
      <c r="E85" s="78"/>
      <c r="F85" s="77"/>
    </row>
    <row r="86" spans="1:22" x14ac:dyDescent="0.25">
      <c r="A86" s="14"/>
      <c r="B86" s="24"/>
      <c r="C86" s="66"/>
      <c r="D86" s="67"/>
      <c r="E86" s="68" t="s">
        <v>228</v>
      </c>
      <c r="F86" s="67"/>
    </row>
    <row r="87" spans="1:22" ht="15.75" thickBot="1" x14ac:dyDescent="0.3">
      <c r="A87" s="14"/>
      <c r="B87" s="24" t="s">
        <v>511</v>
      </c>
      <c r="C87" s="66"/>
      <c r="D87" s="103"/>
      <c r="E87" s="104"/>
      <c r="F87" s="67"/>
    </row>
    <row r="88" spans="1:22" ht="15.75" thickBot="1" x14ac:dyDescent="0.3">
      <c r="A88" s="14"/>
      <c r="B88" s="18" t="s">
        <v>512</v>
      </c>
      <c r="C88" s="19"/>
      <c r="D88" s="20" t="s">
        <v>222</v>
      </c>
      <c r="E88" s="55">
        <v>417</v>
      </c>
      <c r="F88" s="22"/>
    </row>
    <row r="89" spans="1:22" ht="15.75" thickTop="1" x14ac:dyDescent="0.25">
      <c r="A89" s="14"/>
      <c r="B89" s="44"/>
      <c r="C89" s="44"/>
      <c r="D89" s="44"/>
      <c r="E89" s="44"/>
      <c r="F89" s="44"/>
      <c r="G89" s="44"/>
      <c r="H89" s="44"/>
      <c r="I89" s="44"/>
      <c r="J89" s="44"/>
      <c r="K89" s="44"/>
      <c r="L89" s="44"/>
      <c r="M89" s="44"/>
      <c r="N89" s="44"/>
      <c r="O89" s="44"/>
      <c r="P89" s="44"/>
      <c r="Q89" s="44"/>
      <c r="R89" s="44"/>
      <c r="S89" s="44"/>
      <c r="T89" s="44"/>
      <c r="U89" s="44"/>
      <c r="V89" s="44"/>
    </row>
    <row r="90" spans="1:22" ht="15.75" thickBot="1" x14ac:dyDescent="0.3">
      <c r="A90" s="14"/>
      <c r="B90" s="102" t="s">
        <v>504</v>
      </c>
      <c r="C90" s="45"/>
      <c r="D90" s="53" t="s">
        <v>505</v>
      </c>
      <c r="E90" s="53"/>
      <c r="F90" s="53"/>
    </row>
    <row r="91" spans="1:22" x14ac:dyDescent="0.25">
      <c r="A91" s="14"/>
      <c r="B91" s="18" t="s">
        <v>513</v>
      </c>
      <c r="C91" s="19"/>
      <c r="D91" s="22" t="s">
        <v>222</v>
      </c>
      <c r="E91" s="27">
        <v>417</v>
      </c>
      <c r="F91" s="22"/>
    </row>
    <row r="92" spans="1:22" x14ac:dyDescent="0.25">
      <c r="A92" s="14"/>
      <c r="B92" s="24" t="s">
        <v>507</v>
      </c>
      <c r="C92" s="23"/>
      <c r="D92" s="24"/>
      <c r="E92" s="25"/>
      <c r="F92" s="24"/>
    </row>
    <row r="93" spans="1:22" x14ac:dyDescent="0.25">
      <c r="A93" s="14"/>
      <c r="B93" s="81"/>
      <c r="C93" s="76"/>
      <c r="D93" s="77"/>
      <c r="E93" s="78" t="s">
        <v>228</v>
      </c>
      <c r="F93" s="77"/>
    </row>
    <row r="94" spans="1:22" x14ac:dyDescent="0.25">
      <c r="A94" s="14"/>
      <c r="B94" s="81" t="s">
        <v>508</v>
      </c>
      <c r="C94" s="76"/>
      <c r="D94" s="77"/>
      <c r="E94" s="78"/>
      <c r="F94" s="77"/>
    </row>
    <row r="95" spans="1:22" x14ac:dyDescent="0.25">
      <c r="A95" s="14"/>
      <c r="B95" s="82"/>
      <c r="C95" s="66"/>
      <c r="D95" s="67"/>
      <c r="E95" s="68" t="s">
        <v>228</v>
      </c>
      <c r="F95" s="67"/>
    </row>
    <row r="96" spans="1:22" ht="26.25" x14ac:dyDescent="0.25">
      <c r="A96" s="14"/>
      <c r="B96" s="82" t="s">
        <v>509</v>
      </c>
      <c r="C96" s="66"/>
      <c r="D96" s="67"/>
      <c r="E96" s="68"/>
      <c r="F96" s="67"/>
    </row>
    <row r="97" spans="1:22" x14ac:dyDescent="0.25">
      <c r="A97" s="14"/>
      <c r="B97" s="22"/>
      <c r="C97" s="76"/>
      <c r="D97" s="77"/>
      <c r="E97" s="78" t="s">
        <v>228</v>
      </c>
      <c r="F97" s="77"/>
    </row>
    <row r="98" spans="1:22" x14ac:dyDescent="0.25">
      <c r="A98" s="14"/>
      <c r="B98" s="22" t="s">
        <v>510</v>
      </c>
      <c r="C98" s="76"/>
      <c r="D98" s="77"/>
      <c r="E98" s="78"/>
      <c r="F98" s="77"/>
    </row>
    <row r="99" spans="1:22" x14ac:dyDescent="0.25">
      <c r="A99" s="14"/>
      <c r="B99" s="24"/>
      <c r="C99" s="66"/>
      <c r="D99" s="67"/>
      <c r="E99" s="68" t="s">
        <v>228</v>
      </c>
      <c r="F99" s="67"/>
    </row>
    <row r="100" spans="1:22" ht="15.75" thickBot="1" x14ac:dyDescent="0.3">
      <c r="A100" s="14"/>
      <c r="B100" s="24" t="s">
        <v>511</v>
      </c>
      <c r="C100" s="66"/>
      <c r="D100" s="103"/>
      <c r="E100" s="104"/>
      <c r="F100" s="67"/>
    </row>
    <row r="101" spans="1:22" ht="15.75" thickBot="1" x14ac:dyDescent="0.3">
      <c r="A101" s="14"/>
      <c r="B101" s="18" t="s">
        <v>512</v>
      </c>
      <c r="C101" s="19"/>
      <c r="D101" s="20" t="s">
        <v>222</v>
      </c>
      <c r="E101" s="55">
        <v>417</v>
      </c>
      <c r="F101" s="22"/>
    </row>
    <row r="102" spans="1:22" ht="15.75" thickTop="1" x14ac:dyDescent="0.25">
      <c r="A102" s="14"/>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4"/>
      <c r="B103" s="44" t="s">
        <v>514</v>
      </c>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4"/>
      <c r="B104" s="44"/>
      <c r="C104" s="44"/>
      <c r="D104" s="44"/>
      <c r="E104" s="44"/>
      <c r="F104" s="44"/>
      <c r="G104" s="44"/>
      <c r="H104" s="44"/>
      <c r="I104" s="44"/>
      <c r="J104" s="44"/>
      <c r="K104" s="44"/>
      <c r="L104" s="44"/>
      <c r="M104" s="44"/>
      <c r="N104" s="44"/>
      <c r="O104" s="44"/>
      <c r="P104" s="44"/>
      <c r="Q104" s="44"/>
      <c r="R104" s="44"/>
      <c r="S104" s="44"/>
      <c r="T104" s="44"/>
      <c r="U104" s="44"/>
      <c r="V104" s="44"/>
    </row>
    <row r="105" spans="1:22" ht="15.75" thickBot="1" x14ac:dyDescent="0.3">
      <c r="A105" s="14"/>
      <c r="B105" s="102" t="s">
        <v>504</v>
      </c>
      <c r="C105" s="45"/>
      <c r="D105" s="53" t="s">
        <v>515</v>
      </c>
      <c r="E105" s="53"/>
      <c r="F105" s="53"/>
      <c r="G105" s="45"/>
      <c r="H105" s="53" t="s">
        <v>505</v>
      </c>
      <c r="I105" s="53"/>
      <c r="J105" s="53"/>
    </row>
    <row r="106" spans="1:22" x14ac:dyDescent="0.25">
      <c r="A106" s="14"/>
      <c r="B106" s="18" t="s">
        <v>516</v>
      </c>
      <c r="C106" s="19"/>
      <c r="D106" s="22" t="s">
        <v>222</v>
      </c>
      <c r="E106" s="27" t="s">
        <v>517</v>
      </c>
      <c r="F106" s="22" t="s">
        <v>267</v>
      </c>
      <c r="G106" s="19"/>
      <c r="H106" s="22" t="s">
        <v>222</v>
      </c>
      <c r="I106" s="27">
        <v>417</v>
      </c>
      <c r="J106" s="22"/>
    </row>
    <row r="107" spans="1:22" x14ac:dyDescent="0.25">
      <c r="A107" s="14"/>
      <c r="B107" s="24" t="s">
        <v>507</v>
      </c>
      <c r="C107" s="23"/>
      <c r="D107" s="24"/>
      <c r="E107" s="25"/>
      <c r="F107" s="24"/>
      <c r="G107" s="23"/>
      <c r="H107" s="24"/>
      <c r="I107" s="25"/>
      <c r="J107" s="24"/>
    </row>
    <row r="108" spans="1:22" x14ac:dyDescent="0.25">
      <c r="A108" s="14"/>
      <c r="B108" s="81"/>
      <c r="C108" s="76"/>
      <c r="D108" s="77"/>
      <c r="E108" s="78" t="s">
        <v>518</v>
      </c>
      <c r="F108" s="77" t="s">
        <v>267</v>
      </c>
      <c r="G108" s="76"/>
      <c r="H108" s="77"/>
      <c r="I108" s="78" t="s">
        <v>228</v>
      </c>
      <c r="J108" s="77"/>
    </row>
    <row r="109" spans="1:22" x14ac:dyDescent="0.25">
      <c r="A109" s="14"/>
      <c r="B109" s="81" t="s">
        <v>508</v>
      </c>
      <c r="C109" s="76"/>
      <c r="D109" s="77"/>
      <c r="E109" s="78"/>
      <c r="F109" s="77"/>
      <c r="G109" s="76"/>
      <c r="H109" s="77"/>
      <c r="I109" s="78"/>
      <c r="J109" s="77"/>
    </row>
    <row r="110" spans="1:22" x14ac:dyDescent="0.25">
      <c r="A110" s="14"/>
      <c r="B110" s="82"/>
      <c r="C110" s="66"/>
      <c r="D110" s="67"/>
      <c r="E110" s="68" t="s">
        <v>228</v>
      </c>
      <c r="F110" s="67"/>
      <c r="G110" s="66"/>
      <c r="H110" s="67"/>
      <c r="I110" s="68" t="s">
        <v>228</v>
      </c>
      <c r="J110" s="67"/>
    </row>
    <row r="111" spans="1:22" ht="26.25" x14ac:dyDescent="0.25">
      <c r="A111" s="14"/>
      <c r="B111" s="82" t="s">
        <v>509</v>
      </c>
      <c r="C111" s="66"/>
      <c r="D111" s="67"/>
      <c r="E111" s="68"/>
      <c r="F111" s="67"/>
      <c r="G111" s="66"/>
      <c r="H111" s="67"/>
      <c r="I111" s="68"/>
      <c r="J111" s="67"/>
    </row>
    <row r="112" spans="1:22" x14ac:dyDescent="0.25">
      <c r="A112" s="14"/>
      <c r="B112" s="22"/>
      <c r="C112" s="76"/>
      <c r="D112" s="77"/>
      <c r="E112" s="78">
        <v>168</v>
      </c>
      <c r="F112" s="77"/>
      <c r="G112" s="76"/>
      <c r="H112" s="77"/>
      <c r="I112" s="78" t="s">
        <v>228</v>
      </c>
      <c r="J112" s="77"/>
    </row>
    <row r="113" spans="1:22" x14ac:dyDescent="0.25">
      <c r="A113" s="14"/>
      <c r="B113" s="22" t="s">
        <v>510</v>
      </c>
      <c r="C113" s="76"/>
      <c r="D113" s="77"/>
      <c r="E113" s="78"/>
      <c r="F113" s="77"/>
      <c r="G113" s="76"/>
      <c r="H113" s="77"/>
      <c r="I113" s="78"/>
      <c r="J113" s="77"/>
    </row>
    <row r="114" spans="1:22" x14ac:dyDescent="0.25">
      <c r="A114" s="14"/>
      <c r="B114" s="24"/>
      <c r="C114" s="66"/>
      <c r="D114" s="67"/>
      <c r="E114" s="68" t="s">
        <v>228</v>
      </c>
      <c r="F114" s="67"/>
      <c r="G114" s="66"/>
      <c r="H114" s="67"/>
      <c r="I114" s="68" t="s">
        <v>228</v>
      </c>
      <c r="J114" s="67"/>
    </row>
    <row r="115" spans="1:22" ht="15.75" thickBot="1" x14ac:dyDescent="0.3">
      <c r="A115" s="14"/>
      <c r="B115" s="24" t="s">
        <v>511</v>
      </c>
      <c r="C115" s="66"/>
      <c r="D115" s="103"/>
      <c r="E115" s="104"/>
      <c r="F115" s="67"/>
      <c r="G115" s="66"/>
      <c r="H115" s="103"/>
      <c r="I115" s="104"/>
      <c r="J115" s="67"/>
    </row>
    <row r="116" spans="1:22" ht="15.75" thickBot="1" x14ac:dyDescent="0.3">
      <c r="A116" s="14"/>
      <c r="B116" s="18" t="s">
        <v>519</v>
      </c>
      <c r="C116" s="19"/>
      <c r="D116" s="20" t="s">
        <v>222</v>
      </c>
      <c r="E116" s="55" t="s">
        <v>520</v>
      </c>
      <c r="F116" s="22" t="s">
        <v>267</v>
      </c>
      <c r="G116" s="19"/>
      <c r="H116" s="20" t="s">
        <v>222</v>
      </c>
      <c r="I116" s="55">
        <v>417</v>
      </c>
      <c r="J116" s="22"/>
    </row>
    <row r="117" spans="1:22" ht="15.75" thickTop="1" x14ac:dyDescent="0.25">
      <c r="A117" s="14"/>
      <c r="B117" s="44"/>
      <c r="C117" s="44"/>
      <c r="D117" s="44"/>
      <c r="E117" s="44"/>
      <c r="F117" s="44"/>
      <c r="G117" s="44"/>
      <c r="H117" s="44"/>
      <c r="I117" s="44"/>
      <c r="J117" s="44"/>
      <c r="K117" s="44"/>
      <c r="L117" s="44"/>
      <c r="M117" s="44"/>
      <c r="N117" s="44"/>
      <c r="O117" s="44"/>
      <c r="P117" s="44"/>
      <c r="Q117" s="44"/>
      <c r="R117" s="44"/>
      <c r="S117" s="44"/>
      <c r="T117" s="44"/>
      <c r="U117" s="44"/>
      <c r="V117" s="44"/>
    </row>
    <row r="118" spans="1:22" ht="15.75" thickBot="1" x14ac:dyDescent="0.3">
      <c r="A118" s="14"/>
      <c r="B118" s="102" t="s">
        <v>504</v>
      </c>
      <c r="C118" s="45"/>
      <c r="D118" s="53" t="s">
        <v>515</v>
      </c>
      <c r="E118" s="53"/>
      <c r="F118" s="53"/>
      <c r="G118" s="45"/>
      <c r="H118" s="53" t="s">
        <v>505</v>
      </c>
      <c r="I118" s="53"/>
      <c r="J118" s="53"/>
    </row>
    <row r="119" spans="1:22" x14ac:dyDescent="0.25">
      <c r="A119" s="14"/>
      <c r="B119" s="18" t="s">
        <v>521</v>
      </c>
      <c r="C119" s="19"/>
      <c r="D119" s="22" t="s">
        <v>222</v>
      </c>
      <c r="E119" s="27" t="s">
        <v>522</v>
      </c>
      <c r="F119" s="22" t="s">
        <v>267</v>
      </c>
      <c r="G119" s="19"/>
      <c r="H119" s="22" t="s">
        <v>222</v>
      </c>
      <c r="I119" s="27">
        <v>417</v>
      </c>
      <c r="J119" s="22"/>
    </row>
    <row r="120" spans="1:22" x14ac:dyDescent="0.25">
      <c r="A120" s="14"/>
      <c r="B120" s="24" t="s">
        <v>507</v>
      </c>
      <c r="C120" s="23"/>
      <c r="D120" s="24"/>
      <c r="E120" s="25"/>
      <c r="F120" s="24"/>
      <c r="G120" s="23"/>
      <c r="H120" s="24"/>
      <c r="I120" s="25"/>
      <c r="J120" s="24"/>
    </row>
    <row r="121" spans="1:22" x14ac:dyDescent="0.25">
      <c r="A121" s="14"/>
      <c r="B121" s="81"/>
      <c r="C121" s="76"/>
      <c r="D121" s="77"/>
      <c r="E121" s="78" t="s">
        <v>518</v>
      </c>
      <c r="F121" s="77" t="s">
        <v>267</v>
      </c>
      <c r="G121" s="76"/>
      <c r="H121" s="77"/>
      <c r="I121" s="78" t="s">
        <v>228</v>
      </c>
      <c r="J121" s="77"/>
    </row>
    <row r="122" spans="1:22" x14ac:dyDescent="0.25">
      <c r="A122" s="14"/>
      <c r="B122" s="81" t="s">
        <v>508</v>
      </c>
      <c r="C122" s="76"/>
      <c r="D122" s="77"/>
      <c r="E122" s="78"/>
      <c r="F122" s="77"/>
      <c r="G122" s="76"/>
      <c r="H122" s="77"/>
      <c r="I122" s="78"/>
      <c r="J122" s="77"/>
    </row>
    <row r="123" spans="1:22" x14ac:dyDescent="0.25">
      <c r="A123" s="14"/>
      <c r="B123" s="82"/>
      <c r="C123" s="66"/>
      <c r="D123" s="67"/>
      <c r="E123" s="68" t="s">
        <v>228</v>
      </c>
      <c r="F123" s="67"/>
      <c r="G123" s="66"/>
      <c r="H123" s="67"/>
      <c r="I123" s="68" t="s">
        <v>228</v>
      </c>
      <c r="J123" s="67"/>
    </row>
    <row r="124" spans="1:22" ht="26.25" x14ac:dyDescent="0.25">
      <c r="A124" s="14"/>
      <c r="B124" s="82" t="s">
        <v>509</v>
      </c>
      <c r="C124" s="66"/>
      <c r="D124" s="67"/>
      <c r="E124" s="68"/>
      <c r="F124" s="67"/>
      <c r="G124" s="66"/>
      <c r="H124" s="67"/>
      <c r="I124" s="68"/>
      <c r="J124" s="67"/>
    </row>
    <row r="125" spans="1:22" x14ac:dyDescent="0.25">
      <c r="A125" s="14"/>
      <c r="B125" s="22"/>
      <c r="C125" s="76"/>
      <c r="D125" s="77"/>
      <c r="E125" s="78">
        <v>84</v>
      </c>
      <c r="F125" s="77"/>
      <c r="G125" s="76"/>
      <c r="H125" s="77"/>
      <c r="I125" s="78" t="s">
        <v>228</v>
      </c>
      <c r="J125" s="77"/>
    </row>
    <row r="126" spans="1:22" x14ac:dyDescent="0.25">
      <c r="A126" s="14"/>
      <c r="B126" s="22" t="s">
        <v>510</v>
      </c>
      <c r="C126" s="76"/>
      <c r="D126" s="77"/>
      <c r="E126" s="78"/>
      <c r="F126" s="77"/>
      <c r="G126" s="76"/>
      <c r="H126" s="77"/>
      <c r="I126" s="78"/>
      <c r="J126" s="77"/>
    </row>
    <row r="127" spans="1:22" x14ac:dyDescent="0.25">
      <c r="A127" s="14"/>
      <c r="B127" s="24"/>
      <c r="C127" s="66"/>
      <c r="D127" s="67"/>
      <c r="E127" s="68" t="s">
        <v>228</v>
      </c>
      <c r="F127" s="67"/>
      <c r="G127" s="66"/>
      <c r="H127" s="67"/>
      <c r="I127" s="68" t="s">
        <v>228</v>
      </c>
      <c r="J127" s="67"/>
    </row>
    <row r="128" spans="1:22" ht="15.75" thickBot="1" x14ac:dyDescent="0.3">
      <c r="A128" s="14"/>
      <c r="B128" s="24" t="s">
        <v>511</v>
      </c>
      <c r="C128" s="66"/>
      <c r="D128" s="103"/>
      <c r="E128" s="104"/>
      <c r="F128" s="67"/>
      <c r="G128" s="66"/>
      <c r="H128" s="103"/>
      <c r="I128" s="104"/>
      <c r="J128" s="67"/>
    </row>
    <row r="129" spans="1:22" ht="15.75" thickBot="1" x14ac:dyDescent="0.3">
      <c r="A129" s="14"/>
      <c r="B129" s="18" t="s">
        <v>519</v>
      </c>
      <c r="C129" s="19"/>
      <c r="D129" s="20" t="s">
        <v>222</v>
      </c>
      <c r="E129" s="55" t="s">
        <v>520</v>
      </c>
      <c r="F129" s="22" t="s">
        <v>267</v>
      </c>
      <c r="G129" s="19"/>
      <c r="H129" s="20" t="s">
        <v>222</v>
      </c>
      <c r="I129" s="55">
        <v>417</v>
      </c>
      <c r="J129" s="22"/>
    </row>
    <row r="130" spans="1:22" ht="15.75" thickTop="1" x14ac:dyDescent="0.25">
      <c r="A130" s="14" t="s">
        <v>637</v>
      </c>
      <c r="B130" s="42" t="s">
        <v>6</v>
      </c>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4"/>
      <c r="B131" s="109" t="s">
        <v>523</v>
      </c>
      <c r="C131" s="109"/>
      <c r="D131" s="109"/>
      <c r="E131" s="109"/>
      <c r="F131" s="109"/>
      <c r="G131" s="109"/>
      <c r="H131" s="109"/>
      <c r="I131" s="109"/>
      <c r="J131" s="109"/>
      <c r="K131" s="109"/>
      <c r="L131" s="109"/>
      <c r="M131" s="109"/>
      <c r="N131" s="109"/>
      <c r="O131" s="109"/>
      <c r="P131" s="109"/>
      <c r="Q131" s="109"/>
      <c r="R131" s="109"/>
      <c r="S131" s="109"/>
      <c r="T131" s="109"/>
      <c r="U131" s="109"/>
      <c r="V131" s="109"/>
    </row>
    <row r="132" spans="1:22" x14ac:dyDescent="0.25">
      <c r="A132" s="14"/>
      <c r="B132" s="44"/>
      <c r="C132" s="44"/>
      <c r="D132" s="44"/>
      <c r="E132" s="44"/>
      <c r="F132" s="44"/>
      <c r="G132" s="44"/>
      <c r="H132" s="44"/>
      <c r="I132" s="44"/>
      <c r="J132" s="44"/>
      <c r="K132" s="44"/>
      <c r="L132" s="44"/>
      <c r="M132" s="44"/>
      <c r="N132" s="44"/>
      <c r="O132" s="44"/>
      <c r="P132" s="44"/>
      <c r="Q132" s="44"/>
      <c r="R132" s="44"/>
      <c r="S132" s="44"/>
      <c r="T132" s="44"/>
      <c r="U132" s="44"/>
      <c r="V132" s="44"/>
    </row>
    <row r="133" spans="1:22" x14ac:dyDescent="0.25">
      <c r="A133" s="14"/>
      <c r="B133" s="45" t="s">
        <v>239</v>
      </c>
      <c r="C133" s="15"/>
      <c r="D133" s="37"/>
      <c r="E133" s="37"/>
      <c r="F133" s="37"/>
      <c r="G133" s="15"/>
      <c r="H133" s="37"/>
      <c r="I133" s="37"/>
      <c r="J133" s="37"/>
      <c r="K133" s="15"/>
      <c r="L133" s="37"/>
      <c r="M133" s="37"/>
      <c r="N133" s="37"/>
      <c r="O133" s="15"/>
      <c r="P133" s="37"/>
      <c r="Q133" s="37"/>
      <c r="R133" s="37"/>
    </row>
    <row r="134" spans="1:22" x14ac:dyDescent="0.25">
      <c r="A134" s="14"/>
      <c r="B134" s="51" t="s">
        <v>492</v>
      </c>
      <c r="C134" s="51"/>
      <c r="D134" s="52" t="s">
        <v>297</v>
      </c>
      <c r="E134" s="52"/>
      <c r="F134" s="52"/>
      <c r="G134" s="51"/>
      <c r="H134" s="52" t="s">
        <v>524</v>
      </c>
      <c r="I134" s="52"/>
      <c r="J134" s="52"/>
      <c r="K134" s="51"/>
      <c r="L134" s="52" t="s">
        <v>498</v>
      </c>
      <c r="M134" s="52"/>
      <c r="N134" s="52"/>
      <c r="O134" s="51"/>
      <c r="P134" s="52" t="s">
        <v>498</v>
      </c>
      <c r="Q134" s="52"/>
      <c r="R134" s="52"/>
    </row>
    <row r="135" spans="1:22" x14ac:dyDescent="0.25">
      <c r="A135" s="14"/>
      <c r="B135" s="51"/>
      <c r="C135" s="51"/>
      <c r="D135" s="52">
        <v>2014</v>
      </c>
      <c r="E135" s="52"/>
      <c r="F135" s="52"/>
      <c r="G135" s="51"/>
      <c r="H135" s="52" t="s">
        <v>525</v>
      </c>
      <c r="I135" s="52"/>
      <c r="J135" s="52"/>
      <c r="K135" s="51"/>
      <c r="L135" s="52" t="s">
        <v>93</v>
      </c>
      <c r="M135" s="52"/>
      <c r="N135" s="52"/>
      <c r="O135" s="51"/>
      <c r="P135" s="52" t="s">
        <v>532</v>
      </c>
      <c r="Q135" s="52"/>
      <c r="R135" s="52"/>
    </row>
    <row r="136" spans="1:22" x14ac:dyDescent="0.25">
      <c r="A136" s="14"/>
      <c r="B136" s="51"/>
      <c r="C136" s="51"/>
      <c r="D136" s="52"/>
      <c r="E136" s="52"/>
      <c r="F136" s="52"/>
      <c r="G136" s="51"/>
      <c r="H136" s="52" t="s">
        <v>526</v>
      </c>
      <c r="I136" s="52"/>
      <c r="J136" s="52"/>
      <c r="K136" s="51"/>
      <c r="L136" s="52" t="s">
        <v>529</v>
      </c>
      <c r="M136" s="52"/>
      <c r="N136" s="52"/>
      <c r="O136" s="51"/>
      <c r="P136" s="52" t="s">
        <v>530</v>
      </c>
      <c r="Q136" s="52"/>
      <c r="R136" s="52"/>
    </row>
    <row r="137" spans="1:22" x14ac:dyDescent="0.25">
      <c r="A137" s="14"/>
      <c r="B137" s="51"/>
      <c r="C137" s="51"/>
      <c r="D137" s="52"/>
      <c r="E137" s="52"/>
      <c r="F137" s="52"/>
      <c r="G137" s="51"/>
      <c r="H137" s="52" t="s">
        <v>527</v>
      </c>
      <c r="I137" s="52"/>
      <c r="J137" s="52"/>
      <c r="K137" s="51"/>
      <c r="L137" s="52" t="s">
        <v>530</v>
      </c>
      <c r="M137" s="52"/>
      <c r="N137" s="52"/>
      <c r="O137" s="51"/>
      <c r="P137" s="52" t="s">
        <v>533</v>
      </c>
      <c r="Q137" s="52"/>
      <c r="R137" s="52"/>
    </row>
    <row r="138" spans="1:22" ht="15.75" thickBot="1" x14ac:dyDescent="0.3">
      <c r="A138" s="14"/>
      <c r="B138" s="105"/>
      <c r="C138" s="51"/>
      <c r="D138" s="53"/>
      <c r="E138" s="53"/>
      <c r="F138" s="53"/>
      <c r="G138" s="51"/>
      <c r="H138" s="53" t="s">
        <v>528</v>
      </c>
      <c r="I138" s="53"/>
      <c r="J138" s="53"/>
      <c r="K138" s="51"/>
      <c r="L138" s="53" t="s">
        <v>531</v>
      </c>
      <c r="M138" s="53"/>
      <c r="N138" s="53"/>
      <c r="O138" s="51"/>
      <c r="P138" s="53"/>
      <c r="Q138" s="53"/>
      <c r="R138" s="53"/>
    </row>
    <row r="139" spans="1:22" x14ac:dyDescent="0.25">
      <c r="A139" s="14"/>
      <c r="B139" s="22" t="s">
        <v>534</v>
      </c>
      <c r="C139" s="19"/>
      <c r="D139" s="22"/>
      <c r="E139" s="27"/>
      <c r="F139" s="22"/>
      <c r="G139" s="19"/>
      <c r="H139" s="22"/>
      <c r="I139" s="27"/>
      <c r="J139" s="22"/>
      <c r="K139" s="19"/>
      <c r="L139" s="22"/>
      <c r="M139" s="27"/>
      <c r="N139" s="22"/>
      <c r="O139" s="19"/>
      <c r="P139" s="22"/>
      <c r="Q139" s="27"/>
      <c r="R139" s="22"/>
    </row>
    <row r="140" spans="1:22" x14ac:dyDescent="0.25">
      <c r="A140" s="14"/>
      <c r="B140" s="54" t="s">
        <v>535</v>
      </c>
      <c r="C140" s="23"/>
      <c r="D140" s="24" t="s">
        <v>222</v>
      </c>
      <c r="E140" s="25">
        <v>62</v>
      </c>
      <c r="F140" s="24"/>
      <c r="G140" s="23"/>
      <c r="H140" s="24" t="s">
        <v>222</v>
      </c>
      <c r="I140" s="25" t="s">
        <v>228</v>
      </c>
      <c r="J140" s="24"/>
      <c r="K140" s="23"/>
      <c r="L140" s="24" t="s">
        <v>222</v>
      </c>
      <c r="M140" s="25" t="s">
        <v>228</v>
      </c>
      <c r="N140" s="24"/>
      <c r="O140" s="23"/>
      <c r="P140" s="24" t="s">
        <v>222</v>
      </c>
      <c r="Q140" s="25">
        <v>62</v>
      </c>
      <c r="R140" s="24"/>
    </row>
    <row r="141" spans="1:22" x14ac:dyDescent="0.25">
      <c r="A141" s="14"/>
      <c r="B141" s="18" t="s">
        <v>300</v>
      </c>
      <c r="C141" s="19"/>
      <c r="D141" s="22"/>
      <c r="E141" s="27"/>
      <c r="F141" s="22"/>
      <c r="G141" s="19"/>
      <c r="H141" s="22"/>
      <c r="I141" s="27"/>
      <c r="J141" s="22"/>
      <c r="K141" s="19"/>
      <c r="L141" s="22"/>
      <c r="M141" s="27"/>
      <c r="N141" s="22"/>
      <c r="O141" s="19"/>
      <c r="P141" s="22"/>
      <c r="Q141" s="27"/>
      <c r="R141" s="22"/>
    </row>
    <row r="142" spans="1:22" x14ac:dyDescent="0.25">
      <c r="A142" s="14"/>
      <c r="B142" s="28" t="s">
        <v>302</v>
      </c>
      <c r="C142" s="23"/>
      <c r="D142" s="24"/>
      <c r="E142" s="29">
        <v>1132</v>
      </c>
      <c r="F142" s="24"/>
      <c r="G142" s="23"/>
      <c r="H142" s="24"/>
      <c r="I142" s="25" t="s">
        <v>228</v>
      </c>
      <c r="J142" s="24"/>
      <c r="K142" s="23"/>
      <c r="L142" s="24"/>
      <c r="M142" s="25" t="s">
        <v>228</v>
      </c>
      <c r="N142" s="24"/>
      <c r="O142" s="23"/>
      <c r="P142" s="24"/>
      <c r="Q142" s="29">
        <v>1132</v>
      </c>
      <c r="R142" s="24"/>
    </row>
    <row r="143" spans="1:22" x14ac:dyDescent="0.25">
      <c r="A143" s="14"/>
      <c r="B143" s="26" t="s">
        <v>303</v>
      </c>
      <c r="C143" s="19"/>
      <c r="D143" s="22"/>
      <c r="E143" s="46">
        <v>6918</v>
      </c>
      <c r="F143" s="22"/>
      <c r="G143" s="19"/>
      <c r="H143" s="22"/>
      <c r="I143" s="27" t="s">
        <v>228</v>
      </c>
      <c r="J143" s="22"/>
      <c r="K143" s="19"/>
      <c r="L143" s="22"/>
      <c r="M143" s="27" t="s">
        <v>228</v>
      </c>
      <c r="N143" s="22"/>
      <c r="O143" s="19"/>
      <c r="P143" s="22"/>
      <c r="Q143" s="46">
        <v>6918</v>
      </c>
      <c r="R143" s="22"/>
    </row>
    <row r="144" spans="1:22" x14ac:dyDescent="0.25">
      <c r="A144" s="14"/>
      <c r="B144" s="54" t="s">
        <v>304</v>
      </c>
      <c r="C144" s="23"/>
      <c r="D144" s="24"/>
      <c r="E144" s="25"/>
      <c r="F144" s="24"/>
      <c r="G144" s="23"/>
      <c r="H144" s="24"/>
      <c r="I144" s="25"/>
      <c r="J144" s="24"/>
      <c r="K144" s="23"/>
      <c r="L144" s="24"/>
      <c r="M144" s="25"/>
      <c r="N144" s="24"/>
      <c r="O144" s="23"/>
      <c r="P144" s="24"/>
      <c r="Q144" s="25"/>
      <c r="R144" s="24"/>
    </row>
    <row r="145" spans="1:22" x14ac:dyDescent="0.25">
      <c r="A145" s="14"/>
      <c r="B145" s="26" t="s">
        <v>305</v>
      </c>
      <c r="C145" s="19"/>
      <c r="D145" s="22"/>
      <c r="E145" s="27">
        <v>73</v>
      </c>
      <c r="F145" s="22"/>
      <c r="G145" s="19"/>
      <c r="H145" s="22"/>
      <c r="I145" s="27" t="s">
        <v>228</v>
      </c>
      <c r="J145" s="22"/>
      <c r="K145" s="19"/>
      <c r="L145" s="22"/>
      <c r="M145" s="27" t="s">
        <v>228</v>
      </c>
      <c r="N145" s="22"/>
      <c r="O145" s="19"/>
      <c r="P145" s="22"/>
      <c r="Q145" s="27">
        <v>73</v>
      </c>
      <c r="R145" s="22"/>
    </row>
    <row r="146" spans="1:22" ht="15.75" thickBot="1" x14ac:dyDescent="0.3">
      <c r="A146" s="14"/>
      <c r="B146" s="28" t="s">
        <v>93</v>
      </c>
      <c r="C146" s="23"/>
      <c r="D146" s="47"/>
      <c r="E146" s="49">
        <v>6</v>
      </c>
      <c r="F146" s="24"/>
      <c r="G146" s="23"/>
      <c r="H146" s="47"/>
      <c r="I146" s="49" t="s">
        <v>228</v>
      </c>
      <c r="J146" s="24"/>
      <c r="K146" s="23"/>
      <c r="L146" s="47"/>
      <c r="M146" s="49" t="s">
        <v>228</v>
      </c>
      <c r="N146" s="24"/>
      <c r="O146" s="23"/>
      <c r="P146" s="47"/>
      <c r="Q146" s="49">
        <v>6</v>
      </c>
      <c r="R146" s="24"/>
    </row>
    <row r="147" spans="1:22" ht="15.75" thickBot="1" x14ac:dyDescent="0.3">
      <c r="A147" s="14"/>
      <c r="B147" s="31" t="s">
        <v>536</v>
      </c>
      <c r="C147" s="19"/>
      <c r="D147" s="32"/>
      <c r="E147" s="50">
        <v>8191</v>
      </c>
      <c r="F147" s="22"/>
      <c r="G147" s="19"/>
      <c r="H147" s="32"/>
      <c r="I147" s="33" t="s">
        <v>228</v>
      </c>
      <c r="J147" s="22"/>
      <c r="K147" s="19"/>
      <c r="L147" s="32"/>
      <c r="M147" s="33" t="s">
        <v>228</v>
      </c>
      <c r="N147" s="22"/>
      <c r="O147" s="19"/>
      <c r="P147" s="32"/>
      <c r="Q147" s="50">
        <v>8191</v>
      </c>
      <c r="R147" s="22"/>
    </row>
    <row r="148" spans="1:22" x14ac:dyDescent="0.25">
      <c r="A148" s="14"/>
      <c r="B148" s="24" t="s">
        <v>537</v>
      </c>
      <c r="C148" s="23"/>
      <c r="D148" s="24"/>
      <c r="E148" s="25"/>
      <c r="F148" s="24"/>
      <c r="G148" s="23"/>
      <c r="H148" s="24"/>
      <c r="I148" s="25"/>
      <c r="J148" s="24"/>
      <c r="K148" s="23"/>
      <c r="L148" s="24"/>
      <c r="M148" s="25"/>
      <c r="N148" s="24"/>
      <c r="O148" s="23"/>
      <c r="P148" s="24"/>
      <c r="Q148" s="25"/>
      <c r="R148" s="24"/>
    </row>
    <row r="149" spans="1:22" x14ac:dyDescent="0.25">
      <c r="A149" s="14"/>
      <c r="B149" s="18" t="s">
        <v>301</v>
      </c>
      <c r="C149" s="19"/>
      <c r="D149" s="22"/>
      <c r="E149" s="27">
        <v>384</v>
      </c>
      <c r="F149" s="22"/>
      <c r="G149" s="19"/>
      <c r="H149" s="22"/>
      <c r="I149" s="27" t="s">
        <v>228</v>
      </c>
      <c r="J149" s="22"/>
      <c r="K149" s="19"/>
      <c r="L149" s="22"/>
      <c r="M149" s="27" t="s">
        <v>228</v>
      </c>
      <c r="N149" s="22"/>
      <c r="O149" s="19"/>
      <c r="P149" s="22"/>
      <c r="Q149" s="27">
        <v>384</v>
      </c>
      <c r="R149" s="22"/>
    </row>
    <row r="150" spans="1:22" x14ac:dyDescent="0.25">
      <c r="A150" s="14"/>
      <c r="B150" s="54" t="s">
        <v>302</v>
      </c>
      <c r="C150" s="23"/>
      <c r="D150" s="24"/>
      <c r="E150" s="25">
        <v>248</v>
      </c>
      <c r="F150" s="24"/>
      <c r="G150" s="23"/>
      <c r="H150" s="24"/>
      <c r="I150" s="25" t="s">
        <v>228</v>
      </c>
      <c r="J150" s="24"/>
      <c r="K150" s="23"/>
      <c r="L150" s="24"/>
      <c r="M150" s="25" t="s">
        <v>228</v>
      </c>
      <c r="N150" s="24"/>
      <c r="O150" s="23"/>
      <c r="P150" s="24"/>
      <c r="Q150" s="25">
        <v>248</v>
      </c>
      <c r="R150" s="24"/>
    </row>
    <row r="151" spans="1:22" ht="15.75" thickBot="1" x14ac:dyDescent="0.3">
      <c r="A151" s="14"/>
      <c r="B151" s="18" t="s">
        <v>303</v>
      </c>
      <c r="C151" s="19"/>
      <c r="D151" s="32"/>
      <c r="E151" s="50">
        <v>2670</v>
      </c>
      <c r="F151" s="22"/>
      <c r="G151" s="19"/>
      <c r="H151" s="32"/>
      <c r="I151" s="33" t="s">
        <v>228</v>
      </c>
      <c r="J151" s="22"/>
      <c r="K151" s="19"/>
      <c r="L151" s="32"/>
      <c r="M151" s="33" t="s">
        <v>228</v>
      </c>
      <c r="N151" s="22"/>
      <c r="O151" s="19"/>
      <c r="P151" s="32"/>
      <c r="Q151" s="50">
        <v>2670</v>
      </c>
      <c r="R151" s="22"/>
    </row>
    <row r="152" spans="1:22" ht="15.75" thickBot="1" x14ac:dyDescent="0.3">
      <c r="A152" s="14"/>
      <c r="B152" s="30" t="s">
        <v>538</v>
      </c>
      <c r="C152" s="23"/>
      <c r="D152" s="47"/>
      <c r="E152" s="48">
        <v>3302</v>
      </c>
      <c r="F152" s="24"/>
      <c r="G152" s="23"/>
      <c r="H152" s="47"/>
      <c r="I152" s="49" t="s">
        <v>228</v>
      </c>
      <c r="J152" s="24"/>
      <c r="K152" s="23"/>
      <c r="L152" s="47"/>
      <c r="M152" s="49" t="s">
        <v>228</v>
      </c>
      <c r="N152" s="24"/>
      <c r="O152" s="23"/>
      <c r="P152" s="47"/>
      <c r="Q152" s="48">
        <v>3302</v>
      </c>
      <c r="R152" s="24"/>
    </row>
    <row r="153" spans="1:22" ht="15.75" thickBot="1" x14ac:dyDescent="0.3">
      <c r="A153" s="14"/>
      <c r="B153" s="19" t="s">
        <v>146</v>
      </c>
      <c r="C153" s="19"/>
      <c r="D153" s="20" t="s">
        <v>222</v>
      </c>
      <c r="E153" s="21">
        <v>11493</v>
      </c>
      <c r="F153" s="22"/>
      <c r="G153" s="19"/>
      <c r="H153" s="20" t="s">
        <v>222</v>
      </c>
      <c r="I153" s="55" t="s">
        <v>228</v>
      </c>
      <c r="J153" s="22"/>
      <c r="K153" s="19"/>
      <c r="L153" s="20" t="s">
        <v>222</v>
      </c>
      <c r="M153" s="55" t="s">
        <v>228</v>
      </c>
      <c r="N153" s="22"/>
      <c r="O153" s="19"/>
      <c r="P153" s="20" t="s">
        <v>222</v>
      </c>
      <c r="Q153" s="21">
        <v>11493</v>
      </c>
      <c r="R153" s="22"/>
    </row>
    <row r="154" spans="1:22" ht="15.75" thickTop="1" x14ac:dyDescent="0.25">
      <c r="A154" s="14"/>
      <c r="B154" s="44"/>
      <c r="C154" s="44"/>
      <c r="D154" s="44"/>
      <c r="E154" s="44"/>
      <c r="F154" s="44"/>
      <c r="G154" s="44"/>
      <c r="H154" s="44"/>
      <c r="I154" s="44"/>
      <c r="J154" s="44"/>
      <c r="K154" s="44"/>
      <c r="L154" s="44"/>
      <c r="M154" s="44"/>
      <c r="N154" s="44"/>
      <c r="O154" s="44"/>
      <c r="P154" s="44"/>
      <c r="Q154" s="44"/>
      <c r="R154" s="44"/>
      <c r="S154" s="44"/>
      <c r="T154" s="44"/>
      <c r="U154" s="44"/>
      <c r="V154" s="44"/>
    </row>
    <row r="155" spans="1:22" x14ac:dyDescent="0.25">
      <c r="A155" s="14"/>
      <c r="B155" s="45" t="s">
        <v>239</v>
      </c>
      <c r="C155" s="15"/>
      <c r="D155" s="37"/>
      <c r="E155" s="37"/>
      <c r="F155" s="37"/>
      <c r="G155" s="15"/>
      <c r="H155" s="37"/>
      <c r="I155" s="37"/>
      <c r="J155" s="37"/>
      <c r="K155" s="15"/>
      <c r="L155" s="37"/>
      <c r="M155" s="37"/>
      <c r="N155" s="37"/>
      <c r="O155" s="15"/>
      <c r="P155" s="37"/>
      <c r="Q155" s="37"/>
      <c r="R155" s="37"/>
    </row>
    <row r="156" spans="1:22" x14ac:dyDescent="0.25">
      <c r="A156" s="14"/>
      <c r="B156" s="51" t="s">
        <v>492</v>
      </c>
      <c r="C156" s="51"/>
      <c r="D156" s="52" t="s">
        <v>349</v>
      </c>
      <c r="E156" s="52"/>
      <c r="F156" s="52"/>
      <c r="G156" s="51"/>
      <c r="H156" s="52" t="s">
        <v>524</v>
      </c>
      <c r="I156" s="52"/>
      <c r="J156" s="52"/>
      <c r="K156" s="51"/>
      <c r="L156" s="52" t="s">
        <v>498</v>
      </c>
      <c r="M156" s="52"/>
      <c r="N156" s="52"/>
      <c r="O156" s="51"/>
      <c r="P156" s="52" t="s">
        <v>498</v>
      </c>
      <c r="Q156" s="52"/>
      <c r="R156" s="52"/>
    </row>
    <row r="157" spans="1:22" x14ac:dyDescent="0.25">
      <c r="A157" s="14"/>
      <c r="B157" s="51"/>
      <c r="C157" s="51"/>
      <c r="D157" s="52">
        <v>2013</v>
      </c>
      <c r="E157" s="52"/>
      <c r="F157" s="52"/>
      <c r="G157" s="51"/>
      <c r="H157" s="52" t="s">
        <v>525</v>
      </c>
      <c r="I157" s="52"/>
      <c r="J157" s="52"/>
      <c r="K157" s="51"/>
      <c r="L157" s="52" t="s">
        <v>93</v>
      </c>
      <c r="M157" s="52"/>
      <c r="N157" s="52"/>
      <c r="O157" s="51"/>
      <c r="P157" s="52" t="s">
        <v>532</v>
      </c>
      <c r="Q157" s="52"/>
      <c r="R157" s="52"/>
    </row>
    <row r="158" spans="1:22" x14ac:dyDescent="0.25">
      <c r="A158" s="14"/>
      <c r="B158" s="51"/>
      <c r="C158" s="51"/>
      <c r="D158" s="52"/>
      <c r="E158" s="52"/>
      <c r="F158" s="52"/>
      <c r="G158" s="51"/>
      <c r="H158" s="52" t="s">
        <v>526</v>
      </c>
      <c r="I158" s="52"/>
      <c r="J158" s="52"/>
      <c r="K158" s="51"/>
      <c r="L158" s="52" t="s">
        <v>529</v>
      </c>
      <c r="M158" s="52"/>
      <c r="N158" s="52"/>
      <c r="O158" s="51"/>
      <c r="P158" s="52" t="s">
        <v>530</v>
      </c>
      <c r="Q158" s="52"/>
      <c r="R158" s="52"/>
    </row>
    <row r="159" spans="1:22" x14ac:dyDescent="0.25">
      <c r="A159" s="14"/>
      <c r="B159" s="51"/>
      <c r="C159" s="51"/>
      <c r="D159" s="52"/>
      <c r="E159" s="52"/>
      <c r="F159" s="52"/>
      <c r="G159" s="51"/>
      <c r="H159" s="52" t="s">
        <v>527</v>
      </c>
      <c r="I159" s="52"/>
      <c r="J159" s="52"/>
      <c r="K159" s="51"/>
      <c r="L159" s="52" t="s">
        <v>530</v>
      </c>
      <c r="M159" s="52"/>
      <c r="N159" s="52"/>
      <c r="O159" s="51"/>
      <c r="P159" s="52" t="s">
        <v>533</v>
      </c>
      <c r="Q159" s="52"/>
      <c r="R159" s="52"/>
    </row>
    <row r="160" spans="1:22" ht="15.75" thickBot="1" x14ac:dyDescent="0.3">
      <c r="A160" s="14"/>
      <c r="B160" s="105"/>
      <c r="C160" s="51"/>
      <c r="D160" s="53"/>
      <c r="E160" s="53"/>
      <c r="F160" s="53"/>
      <c r="G160" s="51"/>
      <c r="H160" s="53" t="s">
        <v>528</v>
      </c>
      <c r="I160" s="53"/>
      <c r="J160" s="53"/>
      <c r="K160" s="51"/>
      <c r="L160" s="53" t="s">
        <v>531</v>
      </c>
      <c r="M160" s="53"/>
      <c r="N160" s="53"/>
      <c r="O160" s="51"/>
      <c r="P160" s="53"/>
      <c r="Q160" s="53"/>
      <c r="R160" s="53"/>
    </row>
    <row r="161" spans="1:22" x14ac:dyDescent="0.25">
      <c r="A161" s="14"/>
      <c r="B161" s="22" t="s">
        <v>534</v>
      </c>
      <c r="C161" s="19"/>
      <c r="D161" s="22"/>
      <c r="E161" s="27"/>
      <c r="F161" s="22"/>
      <c r="G161" s="19"/>
      <c r="H161" s="22"/>
      <c r="I161" s="27"/>
      <c r="J161" s="22"/>
      <c r="K161" s="19"/>
      <c r="L161" s="22"/>
      <c r="M161" s="27"/>
      <c r="N161" s="22"/>
      <c r="O161" s="19"/>
      <c r="P161" s="22"/>
      <c r="Q161" s="27"/>
      <c r="R161" s="22"/>
    </row>
    <row r="162" spans="1:22" x14ac:dyDescent="0.25">
      <c r="A162" s="14"/>
      <c r="B162" s="54" t="s">
        <v>535</v>
      </c>
      <c r="C162" s="23"/>
      <c r="D162" s="24" t="s">
        <v>222</v>
      </c>
      <c r="E162" s="25">
        <v>76</v>
      </c>
      <c r="F162" s="24"/>
      <c r="G162" s="23"/>
      <c r="H162" s="24" t="s">
        <v>222</v>
      </c>
      <c r="I162" s="25" t="s">
        <v>228</v>
      </c>
      <c r="J162" s="24"/>
      <c r="K162" s="23"/>
      <c r="L162" s="24" t="s">
        <v>222</v>
      </c>
      <c r="M162" s="25" t="s">
        <v>228</v>
      </c>
      <c r="N162" s="24"/>
      <c r="O162" s="23"/>
      <c r="P162" s="24" t="s">
        <v>222</v>
      </c>
      <c r="Q162" s="25">
        <v>76</v>
      </c>
      <c r="R162" s="24"/>
    </row>
    <row r="163" spans="1:22" x14ac:dyDescent="0.25">
      <c r="A163" s="14"/>
      <c r="B163" s="18" t="s">
        <v>300</v>
      </c>
      <c r="C163" s="19"/>
      <c r="D163" s="22"/>
      <c r="E163" s="27"/>
      <c r="F163" s="22"/>
      <c r="G163" s="19"/>
      <c r="H163" s="22"/>
      <c r="I163" s="27"/>
      <c r="J163" s="22"/>
      <c r="K163" s="19"/>
      <c r="L163" s="22"/>
      <c r="M163" s="27"/>
      <c r="N163" s="22"/>
      <c r="O163" s="19"/>
      <c r="P163" s="22"/>
      <c r="Q163" s="27"/>
      <c r="R163" s="22"/>
    </row>
    <row r="164" spans="1:22" x14ac:dyDescent="0.25">
      <c r="A164" s="14"/>
      <c r="B164" s="28" t="s">
        <v>302</v>
      </c>
      <c r="C164" s="23"/>
      <c r="D164" s="24"/>
      <c r="E164" s="25">
        <v>947</v>
      </c>
      <c r="F164" s="24"/>
      <c r="G164" s="23"/>
      <c r="H164" s="24"/>
      <c r="I164" s="25" t="s">
        <v>228</v>
      </c>
      <c r="J164" s="24"/>
      <c r="K164" s="23"/>
      <c r="L164" s="24"/>
      <c r="M164" s="25" t="s">
        <v>228</v>
      </c>
      <c r="N164" s="24"/>
      <c r="O164" s="23"/>
      <c r="P164" s="24"/>
      <c r="Q164" s="25">
        <v>947</v>
      </c>
      <c r="R164" s="24"/>
    </row>
    <row r="165" spans="1:22" x14ac:dyDescent="0.25">
      <c r="A165" s="14"/>
      <c r="B165" s="26" t="s">
        <v>303</v>
      </c>
      <c r="C165" s="19"/>
      <c r="D165" s="22"/>
      <c r="E165" s="46">
        <v>4834</v>
      </c>
      <c r="F165" s="22"/>
      <c r="G165" s="19"/>
      <c r="H165" s="22"/>
      <c r="I165" s="27" t="s">
        <v>228</v>
      </c>
      <c r="J165" s="22"/>
      <c r="K165" s="19"/>
      <c r="L165" s="22"/>
      <c r="M165" s="27" t="s">
        <v>228</v>
      </c>
      <c r="N165" s="22"/>
      <c r="O165" s="19"/>
      <c r="P165" s="22"/>
      <c r="Q165" s="46">
        <v>4834</v>
      </c>
      <c r="R165" s="22"/>
    </row>
    <row r="166" spans="1:22" x14ac:dyDescent="0.25">
      <c r="A166" s="14"/>
      <c r="B166" s="54" t="s">
        <v>304</v>
      </c>
      <c r="C166" s="23"/>
      <c r="D166" s="24"/>
      <c r="E166" s="25"/>
      <c r="F166" s="24"/>
      <c r="G166" s="23"/>
      <c r="H166" s="24"/>
      <c r="I166" s="25"/>
      <c r="J166" s="24"/>
      <c r="K166" s="23"/>
      <c r="L166" s="24"/>
      <c r="M166" s="25"/>
      <c r="N166" s="24"/>
      <c r="O166" s="23"/>
      <c r="P166" s="24"/>
      <c r="Q166" s="25"/>
      <c r="R166" s="24"/>
    </row>
    <row r="167" spans="1:22" x14ac:dyDescent="0.25">
      <c r="A167" s="14"/>
      <c r="B167" s="26" t="s">
        <v>305</v>
      </c>
      <c r="C167" s="19"/>
      <c r="D167" s="22"/>
      <c r="E167" s="27">
        <v>109</v>
      </c>
      <c r="F167" s="22"/>
      <c r="G167" s="19"/>
      <c r="H167" s="22"/>
      <c r="I167" s="27" t="s">
        <v>228</v>
      </c>
      <c r="J167" s="22"/>
      <c r="K167" s="19"/>
      <c r="L167" s="22"/>
      <c r="M167" s="27" t="s">
        <v>228</v>
      </c>
      <c r="N167" s="22"/>
      <c r="O167" s="19"/>
      <c r="P167" s="22"/>
      <c r="Q167" s="27">
        <v>109</v>
      </c>
      <c r="R167" s="22"/>
    </row>
    <row r="168" spans="1:22" ht="15.75" thickBot="1" x14ac:dyDescent="0.3">
      <c r="A168" s="14"/>
      <c r="B168" s="28" t="s">
        <v>93</v>
      </c>
      <c r="C168" s="23"/>
      <c r="D168" s="47"/>
      <c r="E168" s="49">
        <v>12</v>
      </c>
      <c r="F168" s="24"/>
      <c r="G168" s="23"/>
      <c r="H168" s="47"/>
      <c r="I168" s="49" t="s">
        <v>228</v>
      </c>
      <c r="J168" s="24"/>
      <c r="K168" s="23"/>
      <c r="L168" s="47"/>
      <c r="M168" s="49" t="s">
        <v>228</v>
      </c>
      <c r="N168" s="24"/>
      <c r="O168" s="23"/>
      <c r="P168" s="47"/>
      <c r="Q168" s="49">
        <v>12</v>
      </c>
      <c r="R168" s="24"/>
    </row>
    <row r="169" spans="1:22" ht="15.75" thickBot="1" x14ac:dyDescent="0.3">
      <c r="A169" s="14"/>
      <c r="B169" s="31" t="s">
        <v>536</v>
      </c>
      <c r="C169" s="19"/>
      <c r="D169" s="32"/>
      <c r="E169" s="50">
        <v>5978</v>
      </c>
      <c r="F169" s="22"/>
      <c r="G169" s="19"/>
      <c r="H169" s="32"/>
      <c r="I169" s="33" t="s">
        <v>228</v>
      </c>
      <c r="J169" s="22"/>
      <c r="K169" s="19"/>
      <c r="L169" s="32"/>
      <c r="M169" s="33" t="s">
        <v>228</v>
      </c>
      <c r="N169" s="22"/>
      <c r="O169" s="19"/>
      <c r="P169" s="32"/>
      <c r="Q169" s="50">
        <v>5978</v>
      </c>
      <c r="R169" s="22"/>
    </row>
    <row r="170" spans="1:22" x14ac:dyDescent="0.25">
      <c r="A170" s="14"/>
      <c r="B170" s="24" t="s">
        <v>537</v>
      </c>
      <c r="C170" s="23"/>
      <c r="D170" s="24"/>
      <c r="E170" s="25"/>
      <c r="F170" s="24"/>
      <c r="G170" s="23"/>
      <c r="H170" s="24"/>
      <c r="I170" s="25"/>
      <c r="J170" s="24"/>
      <c r="K170" s="23"/>
      <c r="L170" s="24"/>
      <c r="M170" s="25"/>
      <c r="N170" s="24"/>
      <c r="O170" s="23"/>
      <c r="P170" s="24"/>
      <c r="Q170" s="25"/>
      <c r="R170" s="24"/>
    </row>
    <row r="171" spans="1:22" x14ac:dyDescent="0.25">
      <c r="A171" s="14"/>
      <c r="B171" s="18" t="s">
        <v>301</v>
      </c>
      <c r="C171" s="19"/>
      <c r="D171" s="22"/>
      <c r="E171" s="27">
        <v>301</v>
      </c>
      <c r="F171" s="22"/>
      <c r="G171" s="19"/>
      <c r="H171" s="22"/>
      <c r="I171" s="27" t="s">
        <v>228</v>
      </c>
      <c r="J171" s="22"/>
      <c r="K171" s="19"/>
      <c r="L171" s="22"/>
      <c r="M171" s="27" t="s">
        <v>228</v>
      </c>
      <c r="N171" s="22"/>
      <c r="O171" s="19"/>
      <c r="P171" s="22"/>
      <c r="Q171" s="27">
        <v>301</v>
      </c>
      <c r="R171" s="22"/>
    </row>
    <row r="172" spans="1:22" x14ac:dyDescent="0.25">
      <c r="A172" s="14"/>
      <c r="B172" s="54" t="s">
        <v>302</v>
      </c>
      <c r="C172" s="23"/>
      <c r="D172" s="24"/>
      <c r="E172" s="25">
        <v>168</v>
      </c>
      <c r="F172" s="24"/>
      <c r="G172" s="23"/>
      <c r="H172" s="24"/>
      <c r="I172" s="25" t="s">
        <v>228</v>
      </c>
      <c r="J172" s="24"/>
      <c r="K172" s="23"/>
      <c r="L172" s="24"/>
      <c r="M172" s="25" t="s">
        <v>228</v>
      </c>
      <c r="N172" s="24"/>
      <c r="O172" s="23"/>
      <c r="P172" s="24"/>
      <c r="Q172" s="25">
        <v>168</v>
      </c>
      <c r="R172" s="24"/>
    </row>
    <row r="173" spans="1:22" ht="15.75" thickBot="1" x14ac:dyDescent="0.3">
      <c r="A173" s="14"/>
      <c r="B173" s="18" t="s">
        <v>303</v>
      </c>
      <c r="C173" s="19"/>
      <c r="D173" s="32"/>
      <c r="E173" s="50">
        <v>2901</v>
      </c>
      <c r="F173" s="22"/>
      <c r="G173" s="19"/>
      <c r="H173" s="32"/>
      <c r="I173" s="33" t="s">
        <v>228</v>
      </c>
      <c r="J173" s="22"/>
      <c r="K173" s="19"/>
      <c r="L173" s="32"/>
      <c r="M173" s="33" t="s">
        <v>228</v>
      </c>
      <c r="N173" s="22"/>
      <c r="O173" s="19"/>
      <c r="P173" s="32"/>
      <c r="Q173" s="50">
        <v>2901</v>
      </c>
      <c r="R173" s="22"/>
    </row>
    <row r="174" spans="1:22" ht="15.75" thickBot="1" x14ac:dyDescent="0.3">
      <c r="A174" s="14"/>
      <c r="B174" s="30" t="s">
        <v>538</v>
      </c>
      <c r="C174" s="23"/>
      <c r="D174" s="47"/>
      <c r="E174" s="48">
        <v>3370</v>
      </c>
      <c r="F174" s="24"/>
      <c r="G174" s="23"/>
      <c r="H174" s="47"/>
      <c r="I174" s="49" t="s">
        <v>228</v>
      </c>
      <c r="J174" s="24"/>
      <c r="K174" s="23"/>
      <c r="L174" s="47"/>
      <c r="M174" s="49" t="s">
        <v>228</v>
      </c>
      <c r="N174" s="24"/>
      <c r="O174" s="23"/>
      <c r="P174" s="47"/>
      <c r="Q174" s="48">
        <v>3370</v>
      </c>
      <c r="R174" s="24"/>
    </row>
    <row r="175" spans="1:22" ht="15.75" thickBot="1" x14ac:dyDescent="0.3">
      <c r="A175" s="14"/>
      <c r="B175" s="19" t="s">
        <v>146</v>
      </c>
      <c r="C175" s="19"/>
      <c r="D175" s="20" t="s">
        <v>222</v>
      </c>
      <c r="E175" s="21">
        <v>9348</v>
      </c>
      <c r="F175" s="22"/>
      <c r="G175" s="19"/>
      <c r="H175" s="20" t="s">
        <v>222</v>
      </c>
      <c r="I175" s="55" t="s">
        <v>228</v>
      </c>
      <c r="J175" s="22"/>
      <c r="K175" s="19"/>
      <c r="L175" s="20" t="s">
        <v>222</v>
      </c>
      <c r="M175" s="55" t="s">
        <v>228</v>
      </c>
      <c r="N175" s="22"/>
      <c r="O175" s="19"/>
      <c r="P175" s="20" t="s">
        <v>222</v>
      </c>
      <c r="Q175" s="21">
        <v>9348</v>
      </c>
      <c r="R175" s="22"/>
    </row>
    <row r="176" spans="1:22" ht="15.75" thickTop="1" x14ac:dyDescent="0.25">
      <c r="A176" s="14" t="s">
        <v>638</v>
      </c>
      <c r="B176" s="42" t="s">
        <v>6</v>
      </c>
      <c r="C176" s="42"/>
      <c r="D176" s="42"/>
      <c r="E176" s="42"/>
      <c r="F176" s="42"/>
      <c r="G176" s="42"/>
      <c r="H176" s="42"/>
      <c r="I176" s="42"/>
      <c r="J176" s="42"/>
      <c r="K176" s="42"/>
      <c r="L176" s="42"/>
      <c r="M176" s="42"/>
      <c r="N176" s="42"/>
      <c r="O176" s="42"/>
      <c r="P176" s="42"/>
      <c r="Q176" s="42"/>
      <c r="R176" s="42"/>
      <c r="S176" s="42"/>
      <c r="T176" s="42"/>
      <c r="U176" s="42"/>
      <c r="V176" s="42"/>
    </row>
    <row r="177" spans="1:22" x14ac:dyDescent="0.25">
      <c r="A177" s="14"/>
      <c r="B177" s="44" t="s">
        <v>540</v>
      </c>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14"/>
      <c r="B178" s="43"/>
      <c r="C178" s="43"/>
      <c r="D178" s="43"/>
      <c r="E178" s="43"/>
      <c r="F178" s="43"/>
      <c r="G178" s="43"/>
      <c r="H178" s="43"/>
      <c r="I178" s="43"/>
      <c r="J178" s="43"/>
      <c r="K178" s="43"/>
      <c r="L178" s="43"/>
      <c r="M178" s="43"/>
      <c r="N178" s="43"/>
      <c r="O178" s="43"/>
      <c r="P178" s="43"/>
      <c r="Q178" s="43"/>
      <c r="R178" s="43"/>
      <c r="S178" s="43"/>
      <c r="T178" s="43"/>
      <c r="U178" s="43"/>
      <c r="V178" s="43"/>
    </row>
    <row r="179" spans="1:22" x14ac:dyDescent="0.25">
      <c r="A179" s="14"/>
      <c r="B179" s="52" t="s">
        <v>541</v>
      </c>
      <c r="C179" s="40"/>
      <c r="D179" s="37" t="s">
        <v>542</v>
      </c>
      <c r="E179" s="37"/>
      <c r="F179" s="37"/>
      <c r="G179" s="40"/>
      <c r="H179" s="37" t="s">
        <v>543</v>
      </c>
      <c r="I179" s="40"/>
      <c r="J179" s="37" t="s">
        <v>544</v>
      </c>
      <c r="K179" s="40"/>
      <c r="L179" s="16" t="s">
        <v>498</v>
      </c>
    </row>
    <row r="180" spans="1:22" x14ac:dyDescent="0.25">
      <c r="A180" s="14"/>
      <c r="B180" s="52"/>
      <c r="C180" s="40"/>
      <c r="D180" s="37" t="s">
        <v>297</v>
      </c>
      <c r="E180" s="37"/>
      <c r="F180" s="37"/>
      <c r="G180" s="40"/>
      <c r="H180" s="37"/>
      <c r="I180" s="40"/>
      <c r="J180" s="37"/>
      <c r="K180" s="40"/>
      <c r="L180" s="16" t="s">
        <v>532</v>
      </c>
    </row>
    <row r="181" spans="1:22" ht="15.75" thickBot="1" x14ac:dyDescent="0.3">
      <c r="A181" s="14"/>
      <c r="B181" s="52"/>
      <c r="C181" s="40"/>
      <c r="D181" s="38">
        <v>2014</v>
      </c>
      <c r="E181" s="38"/>
      <c r="F181" s="38"/>
      <c r="G181" s="40"/>
      <c r="H181" s="38"/>
      <c r="I181" s="40"/>
      <c r="J181" s="38"/>
      <c r="K181" s="40"/>
      <c r="L181" s="17" t="s">
        <v>530</v>
      </c>
    </row>
    <row r="182" spans="1:22" ht="26.25" x14ac:dyDescent="0.25">
      <c r="A182" s="14"/>
      <c r="B182" s="22" t="s">
        <v>545</v>
      </c>
      <c r="C182" s="19"/>
      <c r="D182" s="22" t="s">
        <v>222</v>
      </c>
      <c r="E182" s="27">
        <v>417</v>
      </c>
      <c r="F182" s="22"/>
      <c r="G182" s="19"/>
      <c r="H182" s="22" t="s">
        <v>546</v>
      </c>
      <c r="I182" s="19"/>
      <c r="J182" s="106" t="s">
        <v>547</v>
      </c>
      <c r="K182" s="19"/>
      <c r="L182" s="106" t="s">
        <v>548</v>
      </c>
    </row>
    <row r="183" spans="1:22" ht="26.25" x14ac:dyDescent="0.25">
      <c r="A183" s="14"/>
      <c r="B183" s="23" t="s">
        <v>549</v>
      </c>
      <c r="C183" s="23"/>
      <c r="D183" s="24" t="s">
        <v>222</v>
      </c>
      <c r="E183" s="29">
        <v>3302</v>
      </c>
      <c r="F183" s="24"/>
      <c r="G183" s="23"/>
      <c r="H183" s="24" t="s">
        <v>550</v>
      </c>
      <c r="I183" s="23"/>
      <c r="J183" s="107" t="s">
        <v>551</v>
      </c>
      <c r="K183" s="23"/>
      <c r="L183" s="107" t="s">
        <v>552</v>
      </c>
    </row>
    <row r="184" spans="1:22" ht="26.25" x14ac:dyDescent="0.25">
      <c r="A184" s="14"/>
      <c r="B184" s="22" t="s">
        <v>553</v>
      </c>
      <c r="C184" s="19"/>
      <c r="D184" s="22" t="s">
        <v>222</v>
      </c>
      <c r="E184" s="46">
        <v>8191</v>
      </c>
      <c r="F184" s="22"/>
      <c r="G184" s="19"/>
      <c r="H184" s="19" t="s">
        <v>554</v>
      </c>
      <c r="I184" s="19"/>
      <c r="J184" s="106" t="s">
        <v>551</v>
      </c>
      <c r="K184" s="19"/>
      <c r="L184" s="106" t="s">
        <v>552</v>
      </c>
    </row>
    <row r="185" spans="1:22" x14ac:dyDescent="0.25">
      <c r="A185" s="14"/>
      <c r="B185" s="43"/>
      <c r="C185" s="43"/>
      <c r="D185" s="43"/>
      <c r="E185" s="43"/>
      <c r="F185" s="43"/>
      <c r="G185" s="43"/>
      <c r="H185" s="43"/>
      <c r="I185" s="43"/>
      <c r="J185" s="43"/>
      <c r="K185" s="43"/>
      <c r="L185" s="43"/>
      <c r="M185" s="43"/>
      <c r="N185" s="43"/>
      <c r="O185" s="43"/>
      <c r="P185" s="43"/>
      <c r="Q185" s="43"/>
      <c r="R185" s="43"/>
      <c r="S185" s="43"/>
      <c r="T185" s="43"/>
      <c r="U185" s="43"/>
      <c r="V185" s="43"/>
    </row>
    <row r="186" spans="1:22" x14ac:dyDescent="0.25">
      <c r="A186" s="14"/>
      <c r="B186" s="52" t="s">
        <v>541</v>
      </c>
      <c r="C186" s="40"/>
      <c r="D186" s="37" t="s">
        <v>542</v>
      </c>
      <c r="E186" s="37"/>
      <c r="F186" s="37"/>
      <c r="G186" s="40"/>
      <c r="H186" s="37" t="s">
        <v>543</v>
      </c>
      <c r="I186" s="40"/>
      <c r="J186" s="37" t="s">
        <v>544</v>
      </c>
      <c r="K186" s="40"/>
      <c r="L186" s="16" t="s">
        <v>498</v>
      </c>
    </row>
    <row r="187" spans="1:22" x14ac:dyDescent="0.25">
      <c r="A187" s="14"/>
      <c r="B187" s="52"/>
      <c r="C187" s="40"/>
      <c r="D187" s="37" t="s">
        <v>349</v>
      </c>
      <c r="E187" s="37"/>
      <c r="F187" s="37"/>
      <c r="G187" s="40"/>
      <c r="H187" s="37"/>
      <c r="I187" s="40"/>
      <c r="J187" s="37"/>
      <c r="K187" s="40"/>
      <c r="L187" s="16" t="s">
        <v>532</v>
      </c>
    </row>
    <row r="188" spans="1:22" ht="15.75" thickBot="1" x14ac:dyDescent="0.3">
      <c r="A188" s="14"/>
      <c r="B188" s="52"/>
      <c r="C188" s="40"/>
      <c r="D188" s="38">
        <v>2013</v>
      </c>
      <c r="E188" s="38"/>
      <c r="F188" s="38"/>
      <c r="G188" s="40"/>
      <c r="H188" s="38"/>
      <c r="I188" s="40"/>
      <c r="J188" s="38"/>
      <c r="K188" s="40"/>
      <c r="L188" s="17" t="s">
        <v>530</v>
      </c>
    </row>
    <row r="189" spans="1:22" ht="26.25" x14ac:dyDescent="0.25">
      <c r="A189" s="14"/>
      <c r="B189" s="22" t="s">
        <v>545</v>
      </c>
      <c r="C189" s="19"/>
      <c r="D189" s="22" t="s">
        <v>222</v>
      </c>
      <c r="E189" s="27">
        <v>417</v>
      </c>
      <c r="F189" s="22"/>
      <c r="G189" s="19"/>
      <c r="H189" s="22" t="s">
        <v>546</v>
      </c>
      <c r="I189" s="19"/>
      <c r="J189" s="106" t="s">
        <v>547</v>
      </c>
      <c r="K189" s="19"/>
      <c r="L189" s="106" t="s">
        <v>548</v>
      </c>
    </row>
    <row r="190" spans="1:22" ht="26.25" x14ac:dyDescent="0.25">
      <c r="A190" s="14"/>
      <c r="B190" s="23" t="s">
        <v>549</v>
      </c>
      <c r="C190" s="23"/>
      <c r="D190" s="24" t="s">
        <v>222</v>
      </c>
      <c r="E190" s="29">
        <v>3370</v>
      </c>
      <c r="F190" s="24"/>
      <c r="G190" s="23"/>
      <c r="H190" s="24" t="s">
        <v>550</v>
      </c>
      <c r="I190" s="23"/>
      <c r="J190" s="107" t="s">
        <v>551</v>
      </c>
      <c r="K190" s="23"/>
      <c r="L190" s="107" t="s">
        <v>552</v>
      </c>
    </row>
    <row r="191" spans="1:22" ht="26.25" x14ac:dyDescent="0.25">
      <c r="A191" s="14"/>
      <c r="B191" s="22" t="s">
        <v>553</v>
      </c>
      <c r="C191" s="19"/>
      <c r="D191" s="22" t="s">
        <v>222</v>
      </c>
      <c r="E191" s="46">
        <v>5978</v>
      </c>
      <c r="F191" s="22"/>
      <c r="G191" s="19"/>
      <c r="H191" s="19" t="s">
        <v>554</v>
      </c>
      <c r="I191" s="19"/>
      <c r="J191" s="106" t="s">
        <v>551</v>
      </c>
      <c r="K191" s="19"/>
      <c r="L191" s="106" t="s">
        <v>552</v>
      </c>
    </row>
  </sheetData>
  <mergeCells count="277">
    <mergeCell ref="A130:A175"/>
    <mergeCell ref="B130:V130"/>
    <mergeCell ref="B131:V131"/>
    <mergeCell ref="B132:V132"/>
    <mergeCell ref="B154:V154"/>
    <mergeCell ref="A176:A191"/>
    <mergeCell ref="B176:V176"/>
    <mergeCell ref="B177:V177"/>
    <mergeCell ref="B178:V178"/>
    <mergeCell ref="B185:V185"/>
    <mergeCell ref="A74:A129"/>
    <mergeCell ref="B74:V74"/>
    <mergeCell ref="B75:V75"/>
    <mergeCell ref="B76:V76"/>
    <mergeCell ref="B89:V89"/>
    <mergeCell ref="B102:V102"/>
    <mergeCell ref="B103:V103"/>
    <mergeCell ref="B104:V104"/>
    <mergeCell ref="B117:V117"/>
    <mergeCell ref="B5:V5"/>
    <mergeCell ref="B6:V6"/>
    <mergeCell ref="B28:V28"/>
    <mergeCell ref="A50:A73"/>
    <mergeCell ref="B50:V50"/>
    <mergeCell ref="B51:V51"/>
    <mergeCell ref="B52:V52"/>
    <mergeCell ref="B63:V63"/>
    <mergeCell ref="H186:H188"/>
    <mergeCell ref="I186:I188"/>
    <mergeCell ref="J186:J188"/>
    <mergeCell ref="K186:K188"/>
    <mergeCell ref="A1:A2"/>
    <mergeCell ref="B1:V1"/>
    <mergeCell ref="B2:V2"/>
    <mergeCell ref="B3:V3"/>
    <mergeCell ref="A4:A49"/>
    <mergeCell ref="B4:V4"/>
    <mergeCell ref="H179:H181"/>
    <mergeCell ref="I179:I181"/>
    <mergeCell ref="J179:J181"/>
    <mergeCell ref="K179:K181"/>
    <mergeCell ref="B186:B188"/>
    <mergeCell ref="C186:C188"/>
    <mergeCell ref="D186:F186"/>
    <mergeCell ref="D187:F187"/>
    <mergeCell ref="D188:F188"/>
    <mergeCell ref="G186:G188"/>
    <mergeCell ref="B179:B181"/>
    <mergeCell ref="C179:C181"/>
    <mergeCell ref="D179:F179"/>
    <mergeCell ref="D180:F180"/>
    <mergeCell ref="D181:F181"/>
    <mergeCell ref="G179:G181"/>
    <mergeCell ref="O156:O160"/>
    <mergeCell ref="P156:R156"/>
    <mergeCell ref="P157:R157"/>
    <mergeCell ref="P158:R158"/>
    <mergeCell ref="P159:R159"/>
    <mergeCell ref="P160:R160"/>
    <mergeCell ref="K156:K160"/>
    <mergeCell ref="L156:N156"/>
    <mergeCell ref="L157:N157"/>
    <mergeCell ref="L158:N158"/>
    <mergeCell ref="L159:N159"/>
    <mergeCell ref="L160:N160"/>
    <mergeCell ref="D160:F160"/>
    <mergeCell ref="G156:G160"/>
    <mergeCell ref="H156:J156"/>
    <mergeCell ref="H157:J157"/>
    <mergeCell ref="H158:J158"/>
    <mergeCell ref="H159:J159"/>
    <mergeCell ref="H160:J160"/>
    <mergeCell ref="D155:F155"/>
    <mergeCell ref="H155:J155"/>
    <mergeCell ref="L155:N155"/>
    <mergeCell ref="P155:R155"/>
    <mergeCell ref="B156:B160"/>
    <mergeCell ref="C156:C160"/>
    <mergeCell ref="D156:F156"/>
    <mergeCell ref="D157:F157"/>
    <mergeCell ref="D158:F158"/>
    <mergeCell ref="D159:F159"/>
    <mergeCell ref="O134:O138"/>
    <mergeCell ref="P134:R134"/>
    <mergeCell ref="P135:R135"/>
    <mergeCell ref="P136:R136"/>
    <mergeCell ref="P137:R137"/>
    <mergeCell ref="P138:R138"/>
    <mergeCell ref="K134:K138"/>
    <mergeCell ref="L134:N134"/>
    <mergeCell ref="L135:N135"/>
    <mergeCell ref="L136:N136"/>
    <mergeCell ref="L137:N137"/>
    <mergeCell ref="L138:N138"/>
    <mergeCell ref="G134:G138"/>
    <mergeCell ref="H134:J134"/>
    <mergeCell ref="H135:J135"/>
    <mergeCell ref="H136:J136"/>
    <mergeCell ref="H137:J137"/>
    <mergeCell ref="H138:J138"/>
    <mergeCell ref="B134:B138"/>
    <mergeCell ref="C134:C138"/>
    <mergeCell ref="D134:F134"/>
    <mergeCell ref="D135:F135"/>
    <mergeCell ref="D136:F136"/>
    <mergeCell ref="D137:F137"/>
    <mergeCell ref="D138:F138"/>
    <mergeCell ref="I127:I128"/>
    <mergeCell ref="J127:J128"/>
    <mergeCell ref="D133:F133"/>
    <mergeCell ref="H133:J133"/>
    <mergeCell ref="L133:N133"/>
    <mergeCell ref="P133:R133"/>
    <mergeCell ref="C127:C128"/>
    <mergeCell ref="D127:D128"/>
    <mergeCell ref="E127:E128"/>
    <mergeCell ref="F127:F128"/>
    <mergeCell ref="G127:G128"/>
    <mergeCell ref="H127:H128"/>
    <mergeCell ref="I123:I124"/>
    <mergeCell ref="J123:J124"/>
    <mergeCell ref="C125:C126"/>
    <mergeCell ref="D125:D126"/>
    <mergeCell ref="E125:E126"/>
    <mergeCell ref="F125:F126"/>
    <mergeCell ref="G125:G126"/>
    <mergeCell ref="H125:H126"/>
    <mergeCell ref="I125:I126"/>
    <mergeCell ref="J125:J126"/>
    <mergeCell ref="C123:C124"/>
    <mergeCell ref="D123:D124"/>
    <mergeCell ref="E123:E124"/>
    <mergeCell ref="F123:F124"/>
    <mergeCell ref="G123:G124"/>
    <mergeCell ref="H123:H124"/>
    <mergeCell ref="D118:F118"/>
    <mergeCell ref="H118:J118"/>
    <mergeCell ref="C121:C122"/>
    <mergeCell ref="D121:D122"/>
    <mergeCell ref="E121:E122"/>
    <mergeCell ref="F121:F122"/>
    <mergeCell ref="G121:G122"/>
    <mergeCell ref="H121:H122"/>
    <mergeCell ref="I121:I122"/>
    <mergeCell ref="J121:J122"/>
    <mergeCell ref="I112:I113"/>
    <mergeCell ref="J112:J113"/>
    <mergeCell ref="C114:C115"/>
    <mergeCell ref="D114:D115"/>
    <mergeCell ref="E114:E115"/>
    <mergeCell ref="F114:F115"/>
    <mergeCell ref="G114:G115"/>
    <mergeCell ref="H114:H115"/>
    <mergeCell ref="I114:I115"/>
    <mergeCell ref="J114:J115"/>
    <mergeCell ref="C112:C113"/>
    <mergeCell ref="D112:D113"/>
    <mergeCell ref="E112:E113"/>
    <mergeCell ref="F112:F113"/>
    <mergeCell ref="G112:G113"/>
    <mergeCell ref="H112:H113"/>
    <mergeCell ref="I108:I109"/>
    <mergeCell ref="J108:J109"/>
    <mergeCell ref="C110:C111"/>
    <mergeCell ref="D110:D111"/>
    <mergeCell ref="E110:E111"/>
    <mergeCell ref="F110:F111"/>
    <mergeCell ref="G110:G111"/>
    <mergeCell ref="H110:H111"/>
    <mergeCell ref="I110:I111"/>
    <mergeCell ref="J110:J111"/>
    <mergeCell ref="C108:C109"/>
    <mergeCell ref="D108:D109"/>
    <mergeCell ref="E108:E109"/>
    <mergeCell ref="F108:F109"/>
    <mergeCell ref="G108:G109"/>
    <mergeCell ref="H108:H109"/>
    <mergeCell ref="C99:C100"/>
    <mergeCell ref="D99:D100"/>
    <mergeCell ref="E99:E100"/>
    <mergeCell ref="F99:F100"/>
    <mergeCell ref="D105:F105"/>
    <mergeCell ref="H105:J105"/>
    <mergeCell ref="C95:C96"/>
    <mergeCell ref="D95:D96"/>
    <mergeCell ref="E95:E96"/>
    <mergeCell ref="F95:F96"/>
    <mergeCell ref="C97:C98"/>
    <mergeCell ref="D97:D98"/>
    <mergeCell ref="E97:E98"/>
    <mergeCell ref="F97:F98"/>
    <mergeCell ref="C86:C87"/>
    <mergeCell ref="D86:D87"/>
    <mergeCell ref="E86:E87"/>
    <mergeCell ref="F86:F87"/>
    <mergeCell ref="D90:F90"/>
    <mergeCell ref="C93:C94"/>
    <mergeCell ref="D93:D94"/>
    <mergeCell ref="E93:E94"/>
    <mergeCell ref="F93:F94"/>
    <mergeCell ref="C82:C83"/>
    <mergeCell ref="D82:D83"/>
    <mergeCell ref="E82:E83"/>
    <mergeCell ref="F82:F83"/>
    <mergeCell ref="C84:C85"/>
    <mergeCell ref="D84:D85"/>
    <mergeCell ref="E84:E85"/>
    <mergeCell ref="F84:F85"/>
    <mergeCell ref="O64:O66"/>
    <mergeCell ref="P64:R64"/>
    <mergeCell ref="P65:R65"/>
    <mergeCell ref="P66:R66"/>
    <mergeCell ref="D77:F77"/>
    <mergeCell ref="C80:C81"/>
    <mergeCell ref="D80:D81"/>
    <mergeCell ref="E80:E81"/>
    <mergeCell ref="F80:F81"/>
    <mergeCell ref="H64:J64"/>
    <mergeCell ref="H65:J65"/>
    <mergeCell ref="H66:J66"/>
    <mergeCell ref="K64:K66"/>
    <mergeCell ref="L64:N64"/>
    <mergeCell ref="L65:N65"/>
    <mergeCell ref="L66:N66"/>
    <mergeCell ref="O53:O55"/>
    <mergeCell ref="P53:R53"/>
    <mergeCell ref="P54:R54"/>
    <mergeCell ref="P55:R55"/>
    <mergeCell ref="B64:B66"/>
    <mergeCell ref="C64:C66"/>
    <mergeCell ref="D64:F64"/>
    <mergeCell ref="D65:F65"/>
    <mergeCell ref="D66:F66"/>
    <mergeCell ref="G64:G66"/>
    <mergeCell ref="H53:J53"/>
    <mergeCell ref="H54:J54"/>
    <mergeCell ref="H55:J55"/>
    <mergeCell ref="K53:K55"/>
    <mergeCell ref="L53:N53"/>
    <mergeCell ref="L54:N54"/>
    <mergeCell ref="L55:N55"/>
    <mergeCell ref="O31:O32"/>
    <mergeCell ref="P31:R32"/>
    <mergeCell ref="S31:S32"/>
    <mergeCell ref="T31:V32"/>
    <mergeCell ref="B53:B55"/>
    <mergeCell ref="C53:C55"/>
    <mergeCell ref="D53:F53"/>
    <mergeCell ref="D54:F54"/>
    <mergeCell ref="D55:F55"/>
    <mergeCell ref="G53:G55"/>
    <mergeCell ref="D30:F30"/>
    <mergeCell ref="H30:V30"/>
    <mergeCell ref="B31:B32"/>
    <mergeCell ref="C31:C32"/>
    <mergeCell ref="D31:F31"/>
    <mergeCell ref="D32:F32"/>
    <mergeCell ref="G31:G32"/>
    <mergeCell ref="H31:J32"/>
    <mergeCell ref="K31:K32"/>
    <mergeCell ref="L31:N32"/>
    <mergeCell ref="L9:N10"/>
    <mergeCell ref="O9:O10"/>
    <mergeCell ref="P9:R10"/>
    <mergeCell ref="S9:S10"/>
    <mergeCell ref="T9:V10"/>
    <mergeCell ref="D29:V29"/>
    <mergeCell ref="D7:V7"/>
    <mergeCell ref="D8:F8"/>
    <mergeCell ref="H8:V8"/>
    <mergeCell ref="B9:B10"/>
    <mergeCell ref="C9:C10"/>
    <mergeCell ref="D9:F9"/>
    <mergeCell ref="D10:F10"/>
    <mergeCell ref="G9:G10"/>
    <mergeCell ref="H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3.140625" customWidth="1"/>
    <col min="4" max="4" width="2.5703125" customWidth="1"/>
    <col min="5" max="5" width="11.42578125" customWidth="1"/>
    <col min="6" max="7" width="13.140625" customWidth="1"/>
    <col min="8" max="8" width="2.7109375" customWidth="1"/>
    <col min="9" max="9" width="8.7109375" customWidth="1"/>
    <col min="10" max="10" width="5.5703125" customWidth="1"/>
    <col min="11" max="11" width="13.140625" customWidth="1"/>
    <col min="12" max="12" width="2.5703125" customWidth="1"/>
    <col min="13" max="13" width="9.42578125" customWidth="1"/>
    <col min="14" max="14" width="13.140625" customWidth="1"/>
  </cols>
  <sheetData>
    <row r="1" spans="1:14" ht="15" customHeight="1" x14ac:dyDescent="0.25">
      <c r="A1" s="9" t="s">
        <v>6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6</v>
      </c>
      <c r="B3" s="42" t="s">
        <v>6</v>
      </c>
      <c r="C3" s="42"/>
      <c r="D3" s="42"/>
      <c r="E3" s="42"/>
      <c r="F3" s="42"/>
      <c r="G3" s="42"/>
      <c r="H3" s="42"/>
      <c r="I3" s="42"/>
      <c r="J3" s="42"/>
      <c r="K3" s="42"/>
      <c r="L3" s="42"/>
      <c r="M3" s="42"/>
      <c r="N3" s="42"/>
    </row>
    <row r="4" spans="1:14" ht="15" customHeight="1" x14ac:dyDescent="0.25">
      <c r="A4" s="14" t="s">
        <v>640</v>
      </c>
      <c r="B4" s="42" t="s">
        <v>6</v>
      </c>
      <c r="C4" s="42"/>
      <c r="D4" s="42"/>
      <c r="E4" s="42"/>
      <c r="F4" s="42"/>
      <c r="G4" s="42"/>
      <c r="H4" s="42"/>
      <c r="I4" s="42"/>
      <c r="J4" s="42"/>
      <c r="K4" s="42"/>
      <c r="L4" s="42"/>
      <c r="M4" s="42"/>
      <c r="N4" s="42"/>
    </row>
    <row r="5" spans="1:14" x14ac:dyDescent="0.25">
      <c r="A5" s="14"/>
      <c r="B5" s="44" t="s">
        <v>560</v>
      </c>
      <c r="C5" s="44"/>
      <c r="D5" s="44"/>
      <c r="E5" s="44"/>
      <c r="F5" s="44"/>
      <c r="G5" s="44"/>
      <c r="H5" s="44"/>
      <c r="I5" s="44"/>
      <c r="J5" s="44"/>
      <c r="K5" s="44"/>
      <c r="L5" s="44"/>
      <c r="M5" s="44"/>
      <c r="N5" s="44"/>
    </row>
    <row r="6" spans="1:14" x14ac:dyDescent="0.25">
      <c r="A6" s="14"/>
      <c r="B6" s="44"/>
      <c r="C6" s="44"/>
      <c r="D6" s="44"/>
      <c r="E6" s="44"/>
      <c r="F6" s="44"/>
      <c r="G6" s="44"/>
      <c r="H6" s="44"/>
      <c r="I6" s="44"/>
      <c r="J6" s="44"/>
      <c r="K6" s="44"/>
      <c r="L6" s="44"/>
      <c r="M6" s="44"/>
      <c r="N6" s="44"/>
    </row>
    <row r="7" spans="1:14" x14ac:dyDescent="0.25">
      <c r="A7" s="14"/>
      <c r="B7" s="44"/>
      <c r="C7" s="44"/>
      <c r="D7" s="44"/>
      <c r="E7" s="44"/>
      <c r="F7" s="44"/>
      <c r="G7" s="44"/>
      <c r="H7" s="44"/>
      <c r="I7" s="44"/>
      <c r="J7" s="44"/>
      <c r="K7" s="44"/>
      <c r="L7" s="44"/>
      <c r="M7" s="44"/>
      <c r="N7" s="44"/>
    </row>
    <row r="8" spans="1:14" x14ac:dyDescent="0.25">
      <c r="A8" s="14"/>
      <c r="B8" s="12"/>
      <c r="C8" s="60"/>
      <c r="D8" s="133" t="s">
        <v>561</v>
      </c>
      <c r="E8" s="133"/>
      <c r="F8" s="133"/>
      <c r="G8" s="60"/>
      <c r="H8" s="133" t="s">
        <v>246</v>
      </c>
      <c r="I8" s="133"/>
      <c r="J8" s="133"/>
      <c r="K8" s="60"/>
      <c r="L8" s="133" t="s">
        <v>562</v>
      </c>
      <c r="M8" s="133"/>
      <c r="N8" s="133"/>
    </row>
    <row r="9" spans="1:14" ht="15.75" thickBot="1" x14ac:dyDescent="0.3">
      <c r="A9" s="14"/>
      <c r="B9" s="60" t="s">
        <v>563</v>
      </c>
      <c r="C9" s="60"/>
      <c r="D9" s="134" t="s">
        <v>564</v>
      </c>
      <c r="E9" s="134"/>
      <c r="F9" s="134"/>
      <c r="G9" s="60"/>
      <c r="H9" s="134" t="s">
        <v>565</v>
      </c>
      <c r="I9" s="134"/>
      <c r="J9" s="134"/>
      <c r="K9" s="60"/>
      <c r="L9" s="134" t="s">
        <v>566</v>
      </c>
      <c r="M9" s="134"/>
      <c r="N9" s="134"/>
    </row>
    <row r="10" spans="1:14" x14ac:dyDescent="0.25">
      <c r="A10" s="14"/>
      <c r="B10" s="110" t="s">
        <v>567</v>
      </c>
      <c r="C10" s="111"/>
      <c r="D10" s="112"/>
      <c r="E10" s="113"/>
      <c r="F10" s="112"/>
      <c r="G10" s="111"/>
      <c r="H10" s="112"/>
      <c r="I10" s="113"/>
      <c r="J10" s="112"/>
      <c r="K10" s="111"/>
      <c r="L10" s="112"/>
      <c r="M10" s="113"/>
      <c r="N10" s="112"/>
    </row>
    <row r="11" spans="1:14" x14ac:dyDescent="0.25">
      <c r="A11" s="14"/>
      <c r="B11" s="114" t="s">
        <v>568</v>
      </c>
      <c r="C11" s="115"/>
      <c r="D11" s="116" t="s">
        <v>222</v>
      </c>
      <c r="E11" s="117">
        <v>8451</v>
      </c>
      <c r="F11" s="116"/>
      <c r="G11" s="115"/>
      <c r="H11" s="116" t="s">
        <v>222</v>
      </c>
      <c r="I11" s="118" t="s">
        <v>228</v>
      </c>
      <c r="J11" s="116"/>
      <c r="K11" s="115"/>
      <c r="L11" s="116" t="s">
        <v>222</v>
      </c>
      <c r="M11" s="117">
        <v>8451</v>
      </c>
      <c r="N11" s="116"/>
    </row>
    <row r="12" spans="1:14" x14ac:dyDescent="0.25">
      <c r="A12" s="14"/>
      <c r="B12" s="119" t="s">
        <v>569</v>
      </c>
      <c r="C12" s="111"/>
      <c r="D12" s="112"/>
      <c r="E12" s="120">
        <v>23014</v>
      </c>
      <c r="F12" s="112"/>
      <c r="G12" s="111"/>
      <c r="H12" s="112"/>
      <c r="I12" s="113">
        <v>126</v>
      </c>
      <c r="J12" s="112" t="s">
        <v>570</v>
      </c>
      <c r="K12" s="111"/>
      <c r="L12" s="112"/>
      <c r="M12" s="120">
        <v>23140</v>
      </c>
      <c r="N12" s="112"/>
    </row>
    <row r="13" spans="1:14" x14ac:dyDescent="0.25">
      <c r="A13" s="14"/>
      <c r="B13" s="114" t="s">
        <v>40</v>
      </c>
      <c r="C13" s="115"/>
      <c r="D13" s="116"/>
      <c r="E13" s="117">
        <v>109532</v>
      </c>
      <c r="F13" s="116"/>
      <c r="G13" s="115"/>
      <c r="H13" s="116"/>
      <c r="I13" s="118" t="s">
        <v>571</v>
      </c>
      <c r="J13" s="116" t="s">
        <v>572</v>
      </c>
      <c r="K13" s="115"/>
      <c r="L13" s="116"/>
      <c r="M13" s="117">
        <v>106516</v>
      </c>
      <c r="N13" s="116"/>
    </row>
    <row r="14" spans="1:14" x14ac:dyDescent="0.25">
      <c r="A14" s="14"/>
      <c r="B14" s="119" t="s">
        <v>573</v>
      </c>
      <c r="C14" s="111"/>
      <c r="D14" s="112"/>
      <c r="E14" s="120">
        <v>7695</v>
      </c>
      <c r="F14" s="112"/>
      <c r="G14" s="111"/>
      <c r="H14" s="112"/>
      <c r="I14" s="113">
        <v>473</v>
      </c>
      <c r="J14" s="112" t="s">
        <v>574</v>
      </c>
      <c r="K14" s="111"/>
      <c r="L14" s="112"/>
      <c r="M14" s="120">
        <v>8168</v>
      </c>
      <c r="N14" s="112"/>
    </row>
    <row r="15" spans="1:14" x14ac:dyDescent="0.25">
      <c r="A15" s="14"/>
      <c r="B15" s="114" t="s">
        <v>46</v>
      </c>
      <c r="C15" s="115"/>
      <c r="D15" s="116"/>
      <c r="E15" s="118" t="s">
        <v>228</v>
      </c>
      <c r="F15" s="116"/>
      <c r="G15" s="115"/>
      <c r="H15" s="116"/>
      <c r="I15" s="117">
        <v>1182</v>
      </c>
      <c r="J15" s="116" t="s">
        <v>575</v>
      </c>
      <c r="K15" s="115"/>
      <c r="L15" s="116"/>
      <c r="M15" s="117">
        <v>1182</v>
      </c>
      <c r="N15" s="116"/>
    </row>
    <row r="16" spans="1:14" x14ac:dyDescent="0.25">
      <c r="A16" s="14"/>
      <c r="B16" s="119" t="s">
        <v>44</v>
      </c>
      <c r="C16" s="111"/>
      <c r="D16" s="112"/>
      <c r="E16" s="120">
        <v>3158</v>
      </c>
      <c r="F16" s="112"/>
      <c r="G16" s="111"/>
      <c r="H16" s="112"/>
      <c r="I16" s="113" t="s">
        <v>228</v>
      </c>
      <c r="J16" s="112"/>
      <c r="K16" s="111"/>
      <c r="L16" s="112"/>
      <c r="M16" s="120">
        <v>3158</v>
      </c>
      <c r="N16" s="112"/>
    </row>
    <row r="17" spans="1:14" ht="15.75" thickBot="1" x14ac:dyDescent="0.3">
      <c r="A17" s="14"/>
      <c r="B17" s="114" t="s">
        <v>49</v>
      </c>
      <c r="C17" s="115"/>
      <c r="D17" s="121"/>
      <c r="E17" s="122">
        <v>1839</v>
      </c>
      <c r="F17" s="116"/>
      <c r="G17" s="115"/>
      <c r="H17" s="121"/>
      <c r="I17" s="123" t="s">
        <v>576</v>
      </c>
      <c r="J17" s="116" t="s">
        <v>577</v>
      </c>
      <c r="K17" s="115"/>
      <c r="L17" s="121"/>
      <c r="M17" s="122">
        <v>1591</v>
      </c>
      <c r="N17" s="116"/>
    </row>
    <row r="18" spans="1:14" x14ac:dyDescent="0.25">
      <c r="A18" s="14"/>
      <c r="B18" s="124" t="s">
        <v>50</v>
      </c>
      <c r="C18" s="111"/>
      <c r="D18" s="112" t="s">
        <v>222</v>
      </c>
      <c r="E18" s="120">
        <v>153689</v>
      </c>
      <c r="F18" s="112"/>
      <c r="G18" s="111"/>
      <c r="H18" s="112" t="s">
        <v>222</v>
      </c>
      <c r="I18" s="113" t="s">
        <v>578</v>
      </c>
      <c r="J18" s="112" t="s">
        <v>267</v>
      </c>
      <c r="K18" s="111"/>
      <c r="L18" s="112" t="s">
        <v>222</v>
      </c>
      <c r="M18" s="120">
        <v>152206</v>
      </c>
      <c r="N18" s="112"/>
    </row>
    <row r="19" spans="1:14" x14ac:dyDescent="0.25">
      <c r="A19" s="14"/>
      <c r="B19" s="115"/>
      <c r="C19" s="115"/>
      <c r="D19" s="116"/>
      <c r="E19" s="118"/>
      <c r="F19" s="116"/>
      <c r="G19" s="115"/>
      <c r="H19" s="116"/>
      <c r="I19" s="118"/>
      <c r="J19" s="116"/>
      <c r="K19" s="115"/>
      <c r="L19" s="116"/>
      <c r="M19" s="118"/>
      <c r="N19" s="116"/>
    </row>
    <row r="20" spans="1:14" x14ac:dyDescent="0.25">
      <c r="A20" s="14"/>
      <c r="B20" s="110" t="s">
        <v>579</v>
      </c>
      <c r="C20" s="111"/>
      <c r="D20" s="112"/>
      <c r="E20" s="113"/>
      <c r="F20" s="112"/>
      <c r="G20" s="111"/>
      <c r="H20" s="112"/>
      <c r="I20" s="113"/>
      <c r="J20" s="112"/>
      <c r="K20" s="111"/>
      <c r="L20" s="112"/>
      <c r="M20" s="113"/>
      <c r="N20" s="112"/>
    </row>
    <row r="21" spans="1:14" x14ac:dyDescent="0.25">
      <c r="A21" s="14"/>
      <c r="B21" s="114" t="s">
        <v>51</v>
      </c>
      <c r="C21" s="115"/>
      <c r="D21" s="116"/>
      <c r="E21" s="118"/>
      <c r="F21" s="116"/>
      <c r="G21" s="115"/>
      <c r="H21" s="116"/>
      <c r="I21" s="118"/>
      <c r="J21" s="116"/>
      <c r="K21" s="115"/>
      <c r="L21" s="116"/>
      <c r="M21" s="118"/>
      <c r="N21" s="116"/>
    </row>
    <row r="22" spans="1:14" x14ac:dyDescent="0.25">
      <c r="A22" s="14"/>
      <c r="B22" s="124" t="s">
        <v>580</v>
      </c>
      <c r="C22" s="111"/>
      <c r="D22" s="112" t="s">
        <v>222</v>
      </c>
      <c r="E22" s="120">
        <v>11045</v>
      </c>
      <c r="F22" s="112"/>
      <c r="G22" s="111"/>
      <c r="H22" s="112" t="s">
        <v>222</v>
      </c>
      <c r="I22" s="113" t="s">
        <v>228</v>
      </c>
      <c r="J22" s="112"/>
      <c r="K22" s="111"/>
      <c r="L22" s="112" t="s">
        <v>222</v>
      </c>
      <c r="M22" s="120">
        <v>11045</v>
      </c>
      <c r="N22" s="112"/>
    </row>
    <row r="23" spans="1:14" ht="15.75" thickBot="1" x14ac:dyDescent="0.3">
      <c r="A23" s="14"/>
      <c r="B23" s="125" t="s">
        <v>581</v>
      </c>
      <c r="C23" s="115"/>
      <c r="D23" s="121"/>
      <c r="E23" s="122">
        <v>102891</v>
      </c>
      <c r="F23" s="116"/>
      <c r="G23" s="115"/>
      <c r="H23" s="121"/>
      <c r="I23" s="123">
        <v>211</v>
      </c>
      <c r="J23" s="116" t="s">
        <v>582</v>
      </c>
      <c r="K23" s="115"/>
      <c r="L23" s="121"/>
      <c r="M23" s="122">
        <v>103102</v>
      </c>
      <c r="N23" s="116"/>
    </row>
    <row r="24" spans="1:14" x14ac:dyDescent="0.25">
      <c r="A24" s="14"/>
      <c r="B24" s="126" t="s">
        <v>57</v>
      </c>
      <c r="C24" s="111"/>
      <c r="D24" s="112"/>
      <c r="E24" s="120">
        <v>113936</v>
      </c>
      <c r="F24" s="112"/>
      <c r="G24" s="111"/>
      <c r="H24" s="112"/>
      <c r="I24" s="113">
        <v>211</v>
      </c>
      <c r="J24" s="112"/>
      <c r="K24" s="111"/>
      <c r="L24" s="112"/>
      <c r="M24" s="120">
        <v>114147</v>
      </c>
      <c r="N24" s="112"/>
    </row>
    <row r="25" spans="1:14" x14ac:dyDescent="0.25">
      <c r="A25" s="14"/>
      <c r="B25" s="114" t="s">
        <v>583</v>
      </c>
      <c r="C25" s="115"/>
      <c r="D25" s="116"/>
      <c r="E25" s="117">
        <v>8684</v>
      </c>
      <c r="F25" s="116"/>
      <c r="G25" s="115"/>
      <c r="H25" s="116"/>
      <c r="I25" s="118">
        <v>22</v>
      </c>
      <c r="J25" s="116" t="s">
        <v>584</v>
      </c>
      <c r="K25" s="115"/>
      <c r="L25" s="116"/>
      <c r="M25" s="117">
        <v>8706</v>
      </c>
      <c r="N25" s="116"/>
    </row>
    <row r="26" spans="1:14" ht="15.75" thickBot="1" x14ac:dyDescent="0.3">
      <c r="A26" s="14"/>
      <c r="B26" s="119" t="s">
        <v>61</v>
      </c>
      <c r="C26" s="111"/>
      <c r="D26" s="127"/>
      <c r="E26" s="128">
        <v>345</v>
      </c>
      <c r="F26" s="112"/>
      <c r="G26" s="111"/>
      <c r="H26" s="127"/>
      <c r="I26" s="128" t="s">
        <v>228</v>
      </c>
      <c r="J26" s="112"/>
      <c r="K26" s="111"/>
      <c r="L26" s="127"/>
      <c r="M26" s="128">
        <v>345</v>
      </c>
      <c r="N26" s="112"/>
    </row>
    <row r="27" spans="1:14" ht="15.75" thickBot="1" x14ac:dyDescent="0.3">
      <c r="A27" s="14"/>
      <c r="B27" s="125" t="s">
        <v>62</v>
      </c>
      <c r="C27" s="115"/>
      <c r="D27" s="121"/>
      <c r="E27" s="122">
        <v>122965</v>
      </c>
      <c r="F27" s="116"/>
      <c r="G27" s="115"/>
      <c r="H27" s="121"/>
      <c r="I27" s="123">
        <v>233</v>
      </c>
      <c r="J27" s="116"/>
      <c r="K27" s="115"/>
      <c r="L27" s="121"/>
      <c r="M27" s="122">
        <v>123198</v>
      </c>
      <c r="N27" s="116"/>
    </row>
    <row r="28" spans="1:14" ht="26.25" x14ac:dyDescent="0.25">
      <c r="A28" s="14"/>
      <c r="B28" s="119" t="s">
        <v>585</v>
      </c>
      <c r="C28" s="111"/>
      <c r="D28" s="112"/>
      <c r="E28" s="120">
        <v>30724</v>
      </c>
      <c r="F28" s="112"/>
      <c r="G28" s="111"/>
      <c r="H28" s="112"/>
      <c r="I28" s="113" t="s">
        <v>586</v>
      </c>
      <c r="J28" s="112" t="s">
        <v>267</v>
      </c>
      <c r="K28" s="111"/>
      <c r="L28" s="112"/>
      <c r="M28" s="120">
        <v>29008</v>
      </c>
      <c r="N28" s="112"/>
    </row>
    <row r="29" spans="1:14" ht="15.75" thickBot="1" x14ac:dyDescent="0.3">
      <c r="A29" s="14"/>
      <c r="B29" s="114" t="s">
        <v>48</v>
      </c>
      <c r="C29" s="115"/>
      <c r="D29" s="121"/>
      <c r="E29" s="123" t="s">
        <v>228</v>
      </c>
      <c r="F29" s="116"/>
      <c r="G29" s="115"/>
      <c r="H29" s="121"/>
      <c r="I29" s="122">
        <v>4507</v>
      </c>
      <c r="J29" s="116"/>
      <c r="K29" s="115"/>
      <c r="L29" s="121"/>
      <c r="M29" s="122">
        <v>4507</v>
      </c>
      <c r="N29" s="116"/>
    </row>
    <row r="30" spans="1:14" x14ac:dyDescent="0.25">
      <c r="A30" s="14"/>
      <c r="B30" s="119" t="s">
        <v>587</v>
      </c>
      <c r="C30" s="111"/>
      <c r="D30" s="112" t="s">
        <v>222</v>
      </c>
      <c r="E30" s="120">
        <v>30724</v>
      </c>
      <c r="F30" s="112"/>
      <c r="G30" s="111"/>
      <c r="H30" s="112" t="s">
        <v>222</v>
      </c>
      <c r="I30" s="120">
        <v>2791</v>
      </c>
      <c r="J30" s="112"/>
      <c r="K30" s="111"/>
      <c r="L30" s="112" t="s">
        <v>222</v>
      </c>
      <c r="M30" s="120">
        <v>33515</v>
      </c>
      <c r="N30" s="112"/>
    </row>
    <row r="31" spans="1:14" x14ac:dyDescent="0.25">
      <c r="A31" s="14"/>
      <c r="B31" s="115"/>
      <c r="C31" s="115"/>
      <c r="D31" s="116"/>
      <c r="E31" s="118"/>
      <c r="F31" s="116"/>
      <c r="G31" s="115"/>
      <c r="H31" s="116"/>
      <c r="I31" s="118"/>
      <c r="J31" s="116"/>
      <c r="K31" s="115"/>
      <c r="L31" s="116"/>
      <c r="M31" s="118"/>
      <c r="N31" s="116"/>
    </row>
    <row r="32" spans="1:14" x14ac:dyDescent="0.25">
      <c r="A32" s="14"/>
      <c r="B32" s="110" t="s">
        <v>588</v>
      </c>
      <c r="C32" s="111"/>
      <c r="D32" s="112"/>
      <c r="E32" s="113"/>
      <c r="F32" s="112"/>
      <c r="G32" s="111"/>
      <c r="H32" s="112"/>
      <c r="I32" s="113"/>
      <c r="J32" s="112"/>
      <c r="K32" s="111"/>
      <c r="L32" s="112"/>
      <c r="M32" s="113"/>
      <c r="N32" s="112"/>
    </row>
    <row r="33" spans="1:14" ht="26.25" x14ac:dyDescent="0.25">
      <c r="A33" s="14"/>
      <c r="B33" s="129" t="s">
        <v>589</v>
      </c>
      <c r="C33" s="115"/>
      <c r="D33" s="116"/>
      <c r="E33" s="117">
        <v>1274200</v>
      </c>
      <c r="F33" s="116"/>
      <c r="G33" s="115"/>
      <c r="H33" s="116"/>
      <c r="I33" s="118"/>
      <c r="J33" s="116"/>
      <c r="K33" s="115"/>
      <c r="L33" s="116"/>
      <c r="M33" s="118"/>
      <c r="N33" s="116"/>
    </row>
    <row r="34" spans="1:14" ht="27" thickBot="1" x14ac:dyDescent="0.3">
      <c r="A34" s="14"/>
      <c r="B34" s="130" t="s">
        <v>590</v>
      </c>
      <c r="C34" s="111"/>
      <c r="D34" s="127" t="s">
        <v>222</v>
      </c>
      <c r="E34" s="128">
        <v>10.76</v>
      </c>
      <c r="F34" s="112"/>
      <c r="G34" s="111"/>
      <c r="H34" s="112"/>
      <c r="I34" s="113"/>
      <c r="J34" s="112"/>
      <c r="K34" s="111"/>
      <c r="L34" s="112"/>
      <c r="M34" s="113"/>
      <c r="N34" s="112"/>
    </row>
    <row r="35" spans="1:14" x14ac:dyDescent="0.25">
      <c r="A35" s="14"/>
      <c r="B35" s="129"/>
      <c r="C35" s="115"/>
      <c r="D35" s="116" t="s">
        <v>222</v>
      </c>
      <c r="E35" s="117">
        <v>13710</v>
      </c>
      <c r="F35" s="116"/>
      <c r="G35" s="115"/>
      <c r="H35" s="116"/>
      <c r="I35" s="118"/>
      <c r="J35" s="116"/>
      <c r="K35" s="115"/>
      <c r="L35" s="116"/>
      <c r="M35" s="118"/>
      <c r="N35" s="116"/>
    </row>
    <row r="36" spans="1:14" ht="27" thickBot="1" x14ac:dyDescent="0.3">
      <c r="A36" s="14"/>
      <c r="B36" s="131" t="s">
        <v>591</v>
      </c>
      <c r="C36" s="111"/>
      <c r="D36" s="127"/>
      <c r="E36" s="132">
        <v>19805</v>
      </c>
      <c r="F36" s="112"/>
      <c r="G36" s="111"/>
      <c r="H36" s="112"/>
      <c r="I36" s="113"/>
      <c r="J36" s="112"/>
      <c r="K36" s="111"/>
      <c r="L36" s="112"/>
      <c r="M36" s="113"/>
      <c r="N36" s="112"/>
    </row>
    <row r="37" spans="1:14" ht="27" thickBot="1" x14ac:dyDescent="0.3">
      <c r="A37" s="14"/>
      <c r="B37" s="129" t="s">
        <v>592</v>
      </c>
      <c r="C37" s="115"/>
      <c r="D37" s="121" t="s">
        <v>222</v>
      </c>
      <c r="E37" s="122">
        <v>33515</v>
      </c>
      <c r="F37" s="116"/>
      <c r="G37" s="115"/>
      <c r="H37" s="116"/>
      <c r="I37" s="118"/>
      <c r="J37" s="116"/>
      <c r="K37" s="115"/>
      <c r="L37" s="116"/>
      <c r="M37" s="118"/>
      <c r="N37" s="116"/>
    </row>
    <row r="38" spans="1:14" x14ac:dyDescent="0.25">
      <c r="A38" s="14"/>
      <c r="B38" s="44"/>
      <c r="C38" s="44"/>
      <c r="D38" s="44"/>
      <c r="E38" s="44"/>
      <c r="F38" s="44"/>
      <c r="G38" s="44"/>
      <c r="H38" s="44"/>
      <c r="I38" s="44"/>
      <c r="J38" s="44"/>
      <c r="K38" s="44"/>
      <c r="L38" s="44"/>
      <c r="M38" s="44"/>
      <c r="N38" s="44"/>
    </row>
    <row r="39" spans="1:14" x14ac:dyDescent="0.25">
      <c r="A39" s="14"/>
      <c r="B39" s="93" t="s">
        <v>593</v>
      </c>
      <c r="C39" s="93"/>
      <c r="D39" s="93"/>
      <c r="E39" s="93"/>
      <c r="F39" s="93"/>
      <c r="G39" s="93"/>
      <c r="H39" s="93"/>
      <c r="I39" s="93"/>
      <c r="J39" s="93"/>
      <c r="K39" s="93"/>
      <c r="L39" s="93"/>
      <c r="M39" s="93"/>
      <c r="N39" s="93"/>
    </row>
    <row r="40" spans="1:14" x14ac:dyDescent="0.25">
      <c r="A40" s="14"/>
      <c r="B40" s="44" t="s">
        <v>594</v>
      </c>
      <c r="C40" s="44"/>
      <c r="D40" s="44"/>
      <c r="E40" s="44"/>
      <c r="F40" s="44"/>
      <c r="G40" s="44"/>
      <c r="H40" s="44"/>
      <c r="I40" s="44"/>
      <c r="J40" s="44"/>
      <c r="K40" s="44"/>
      <c r="L40" s="44"/>
      <c r="M40" s="44"/>
      <c r="N40" s="44"/>
    </row>
    <row r="41" spans="1:14" ht="25.5" customHeight="1" x14ac:dyDescent="0.25">
      <c r="A41" s="14"/>
      <c r="B41" s="44" t="s">
        <v>595</v>
      </c>
      <c r="C41" s="44"/>
      <c r="D41" s="44"/>
      <c r="E41" s="44"/>
      <c r="F41" s="44"/>
      <c r="G41" s="44"/>
      <c r="H41" s="44"/>
      <c r="I41" s="44"/>
      <c r="J41" s="44"/>
      <c r="K41" s="44"/>
      <c r="L41" s="44"/>
      <c r="M41" s="44"/>
      <c r="N41" s="44"/>
    </row>
    <row r="42" spans="1:14" x14ac:dyDescent="0.25">
      <c r="A42" s="14"/>
      <c r="B42" s="44" t="s">
        <v>596</v>
      </c>
      <c r="C42" s="44"/>
      <c r="D42" s="44"/>
      <c r="E42" s="44"/>
      <c r="F42" s="44"/>
      <c r="G42" s="44"/>
      <c r="H42" s="44"/>
      <c r="I42" s="44"/>
      <c r="J42" s="44"/>
      <c r="K42" s="44"/>
      <c r="L42" s="44"/>
      <c r="M42" s="44"/>
      <c r="N42" s="44"/>
    </row>
    <row r="43" spans="1:14" x14ac:dyDescent="0.25">
      <c r="A43" s="14"/>
      <c r="B43" s="44" t="s">
        <v>597</v>
      </c>
      <c r="C43" s="44"/>
      <c r="D43" s="44"/>
      <c r="E43" s="44"/>
      <c r="F43" s="44"/>
      <c r="G43" s="44"/>
      <c r="H43" s="44"/>
      <c r="I43" s="44"/>
      <c r="J43" s="44"/>
      <c r="K43" s="44"/>
      <c r="L43" s="44"/>
      <c r="M43" s="44"/>
      <c r="N43" s="44"/>
    </row>
    <row r="44" spans="1:14" x14ac:dyDescent="0.25">
      <c r="A44" s="14"/>
      <c r="B44" s="44" t="s">
        <v>598</v>
      </c>
      <c r="C44" s="44"/>
      <c r="D44" s="44"/>
      <c r="E44" s="44"/>
      <c r="F44" s="44"/>
      <c r="G44" s="44"/>
      <c r="H44" s="44"/>
      <c r="I44" s="44"/>
      <c r="J44" s="44"/>
      <c r="K44" s="44"/>
      <c r="L44" s="44"/>
      <c r="M44" s="44"/>
      <c r="N44" s="44"/>
    </row>
    <row r="45" spans="1:14" x14ac:dyDescent="0.25">
      <c r="A45" s="14"/>
      <c r="B45" s="44" t="s">
        <v>599</v>
      </c>
      <c r="C45" s="44"/>
      <c r="D45" s="44"/>
      <c r="E45" s="44"/>
      <c r="F45" s="44"/>
      <c r="G45" s="44"/>
      <c r="H45" s="44"/>
      <c r="I45" s="44"/>
      <c r="J45" s="44"/>
      <c r="K45" s="44"/>
      <c r="L45" s="44"/>
      <c r="M45" s="44"/>
      <c r="N45" s="44"/>
    </row>
    <row r="46" spans="1:14" x14ac:dyDescent="0.25">
      <c r="A46" s="14"/>
      <c r="B46" s="44" t="s">
        <v>600</v>
      </c>
      <c r="C46" s="44"/>
      <c r="D46" s="44"/>
      <c r="E46" s="44"/>
      <c r="F46" s="44"/>
      <c r="G46" s="44"/>
      <c r="H46" s="44"/>
      <c r="I46" s="44"/>
      <c r="J46" s="44"/>
      <c r="K46" s="44"/>
      <c r="L46" s="44"/>
      <c r="M46" s="44"/>
      <c r="N46" s="44"/>
    </row>
    <row r="47" spans="1:14" ht="15" customHeight="1" x14ac:dyDescent="0.25">
      <c r="A47" s="14" t="s">
        <v>641</v>
      </c>
      <c r="B47" s="42" t="s">
        <v>6</v>
      </c>
      <c r="C47" s="42"/>
      <c r="D47" s="42"/>
      <c r="E47" s="42"/>
      <c r="F47" s="42"/>
      <c r="G47" s="42"/>
      <c r="H47" s="42"/>
      <c r="I47" s="42"/>
      <c r="J47" s="42"/>
      <c r="K47" s="42"/>
      <c r="L47" s="42"/>
      <c r="M47" s="42"/>
      <c r="N47" s="42"/>
    </row>
    <row r="48" spans="1:14" x14ac:dyDescent="0.25">
      <c r="A48" s="14"/>
      <c r="B48" s="12"/>
      <c r="C48" s="60"/>
      <c r="D48" s="133" t="s">
        <v>603</v>
      </c>
      <c r="E48" s="133"/>
      <c r="F48" s="133"/>
      <c r="G48" s="12"/>
      <c r="H48" s="44"/>
      <c r="I48" s="44"/>
      <c r="J48" s="44"/>
      <c r="K48" s="12"/>
      <c r="L48" s="44"/>
      <c r="M48" s="44"/>
      <c r="N48" s="44"/>
    </row>
    <row r="49" spans="1:14" x14ac:dyDescent="0.25">
      <c r="A49" s="14"/>
      <c r="B49" s="12"/>
      <c r="C49" s="60"/>
      <c r="D49" s="133" t="s">
        <v>604</v>
      </c>
      <c r="E49" s="133"/>
      <c r="F49" s="133"/>
      <c r="G49" s="60"/>
      <c r="H49" s="133" t="s">
        <v>605</v>
      </c>
      <c r="I49" s="133"/>
      <c r="J49" s="133"/>
      <c r="K49" s="60"/>
      <c r="L49" s="133" t="s">
        <v>605</v>
      </c>
      <c r="M49" s="133"/>
      <c r="N49" s="133"/>
    </row>
    <row r="50" spans="1:14" x14ac:dyDescent="0.25">
      <c r="A50" s="14"/>
      <c r="B50" s="12"/>
      <c r="C50" s="60"/>
      <c r="D50" s="133" t="s">
        <v>606</v>
      </c>
      <c r="E50" s="133"/>
      <c r="F50" s="133"/>
      <c r="G50" s="60"/>
      <c r="H50" s="133" t="s">
        <v>607</v>
      </c>
      <c r="I50" s="133"/>
      <c r="J50" s="133"/>
      <c r="K50" s="60"/>
      <c r="L50" s="133" t="s">
        <v>607</v>
      </c>
      <c r="M50" s="133"/>
      <c r="N50" s="133"/>
    </row>
    <row r="51" spans="1:14" ht="15.75" thickBot="1" x14ac:dyDescent="0.3">
      <c r="A51" s="14"/>
      <c r="B51" s="135" t="s">
        <v>239</v>
      </c>
      <c r="C51" s="60"/>
      <c r="D51" s="134" t="s">
        <v>608</v>
      </c>
      <c r="E51" s="134"/>
      <c r="F51" s="134"/>
      <c r="G51" s="60"/>
      <c r="H51" s="134" t="s">
        <v>609</v>
      </c>
      <c r="I51" s="134"/>
      <c r="J51" s="134"/>
      <c r="K51" s="60"/>
      <c r="L51" s="134" t="s">
        <v>610</v>
      </c>
      <c r="M51" s="134"/>
      <c r="N51" s="134"/>
    </row>
    <row r="52" spans="1:14" x14ac:dyDescent="0.25">
      <c r="A52" s="14"/>
      <c r="B52" s="12"/>
      <c r="C52" s="12"/>
      <c r="D52" s="136"/>
      <c r="E52" s="136"/>
      <c r="F52" s="136"/>
      <c r="G52" s="12"/>
      <c r="H52" s="136"/>
      <c r="I52" s="136"/>
      <c r="J52" s="136"/>
      <c r="K52" s="12"/>
      <c r="L52" s="136"/>
      <c r="M52" s="136"/>
      <c r="N52" s="136"/>
    </row>
    <row r="53" spans="1:14" ht="26.25" x14ac:dyDescent="0.25">
      <c r="A53" s="14"/>
      <c r="B53" s="119" t="s">
        <v>611</v>
      </c>
      <c r="C53" s="111"/>
      <c r="D53" s="112" t="s">
        <v>222</v>
      </c>
      <c r="E53" s="120">
        <v>12981</v>
      </c>
      <c r="F53" s="112"/>
      <c r="G53" s="111"/>
      <c r="H53" s="112" t="s">
        <v>222</v>
      </c>
      <c r="I53" s="120">
        <v>15736</v>
      </c>
      <c r="J53" s="112"/>
      <c r="K53" s="111"/>
      <c r="L53" s="112" t="s">
        <v>222</v>
      </c>
      <c r="M53" s="120">
        <v>14792</v>
      </c>
      <c r="N53" s="112"/>
    </row>
    <row r="54" spans="1:14" x14ac:dyDescent="0.25">
      <c r="A54" s="14"/>
      <c r="B54" s="114" t="s">
        <v>129</v>
      </c>
      <c r="C54" s="115"/>
      <c r="D54" s="116" t="s">
        <v>222</v>
      </c>
      <c r="E54" s="117">
        <v>1996</v>
      </c>
      <c r="F54" s="116"/>
      <c r="G54" s="115"/>
      <c r="H54" s="116" t="s">
        <v>222</v>
      </c>
      <c r="I54" s="117">
        <v>2517</v>
      </c>
      <c r="J54" s="116"/>
      <c r="K54" s="115"/>
      <c r="L54" s="116" t="s">
        <v>222</v>
      </c>
      <c r="M54" s="117">
        <v>2531</v>
      </c>
      <c r="N54" s="116"/>
    </row>
  </sheetData>
  <mergeCells count="41">
    <mergeCell ref="B42:N42"/>
    <mergeCell ref="B43:N43"/>
    <mergeCell ref="B44:N44"/>
    <mergeCell ref="B45:N45"/>
    <mergeCell ref="B46:N46"/>
    <mergeCell ref="A47:A54"/>
    <mergeCell ref="B47:N47"/>
    <mergeCell ref="B6:N6"/>
    <mergeCell ref="B7:N7"/>
    <mergeCell ref="B38:N38"/>
    <mergeCell ref="B39:N39"/>
    <mergeCell ref="B40:N40"/>
    <mergeCell ref="B41:N41"/>
    <mergeCell ref="D52:F52"/>
    <mergeCell ref="H52:J52"/>
    <mergeCell ref="L52:N52"/>
    <mergeCell ref="A1:A2"/>
    <mergeCell ref="B1:N1"/>
    <mergeCell ref="B2:N2"/>
    <mergeCell ref="B3:N3"/>
    <mergeCell ref="A4:A46"/>
    <mergeCell ref="B4:N4"/>
    <mergeCell ref="B5:N5"/>
    <mergeCell ref="D50:F50"/>
    <mergeCell ref="H50:J50"/>
    <mergeCell ref="L50:N50"/>
    <mergeCell ref="D51:F51"/>
    <mergeCell ref="H51:J51"/>
    <mergeCell ref="L51:N51"/>
    <mergeCell ref="D48:F48"/>
    <mergeCell ref="H48:J48"/>
    <mergeCell ref="L48:N48"/>
    <mergeCell ref="D49:F49"/>
    <mergeCell ref="H49:J49"/>
    <mergeCell ref="L49:N49"/>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2</v>
      </c>
      <c r="B1" s="9" t="s">
        <v>86</v>
      </c>
      <c r="C1" s="9"/>
      <c r="D1" s="9" t="s">
        <v>2</v>
      </c>
      <c r="E1" s="9"/>
    </row>
    <row r="2" spans="1:5" ht="30" x14ac:dyDescent="0.25">
      <c r="A2" s="1" t="s">
        <v>1</v>
      </c>
      <c r="B2" s="1" t="s">
        <v>3</v>
      </c>
      <c r="C2" s="1" t="s">
        <v>87</v>
      </c>
      <c r="D2" s="1" t="s">
        <v>3</v>
      </c>
      <c r="E2" s="1" t="s">
        <v>87</v>
      </c>
    </row>
    <row r="3" spans="1:5" x14ac:dyDescent="0.25">
      <c r="A3" s="3" t="s">
        <v>213</v>
      </c>
      <c r="B3" s="4" t="s">
        <v>6</v>
      </c>
      <c r="C3" s="4" t="s">
        <v>6</v>
      </c>
      <c r="D3" s="4" t="s">
        <v>6</v>
      </c>
      <c r="E3" s="4" t="s">
        <v>6</v>
      </c>
    </row>
    <row r="4" spans="1:5" ht="30" x14ac:dyDescent="0.25">
      <c r="A4" s="2" t="s">
        <v>221</v>
      </c>
      <c r="B4" s="6">
        <v>1201</v>
      </c>
      <c r="C4" s="6">
        <v>1203</v>
      </c>
      <c r="D4" s="6">
        <v>2063</v>
      </c>
      <c r="E4" s="6">
        <v>2241</v>
      </c>
    </row>
    <row r="5" spans="1:5" x14ac:dyDescent="0.25">
      <c r="A5" s="2" t="s">
        <v>643</v>
      </c>
      <c r="B5" s="7">
        <v>6413</v>
      </c>
      <c r="C5" s="7">
        <v>5292</v>
      </c>
      <c r="D5" s="7">
        <v>6654</v>
      </c>
      <c r="E5" s="7">
        <v>5274</v>
      </c>
    </row>
    <row r="6" spans="1:5" x14ac:dyDescent="0.25">
      <c r="A6" s="3" t="s">
        <v>226</v>
      </c>
      <c r="B6" s="4" t="s">
        <v>6</v>
      </c>
      <c r="C6" s="4" t="s">
        <v>6</v>
      </c>
      <c r="D6" s="4" t="s">
        <v>6</v>
      </c>
      <c r="E6" s="4" t="s">
        <v>6</v>
      </c>
    </row>
    <row r="7" spans="1:5" x14ac:dyDescent="0.25">
      <c r="A7" s="2" t="s">
        <v>227</v>
      </c>
      <c r="B7" s="4">
        <v>18</v>
      </c>
      <c r="C7" s="4" t="s">
        <v>47</v>
      </c>
      <c r="D7" s="4">
        <v>18</v>
      </c>
      <c r="E7" s="4" t="s">
        <v>47</v>
      </c>
    </row>
    <row r="8" spans="1:5" x14ac:dyDescent="0.25">
      <c r="A8" s="2" t="s">
        <v>644</v>
      </c>
      <c r="B8" s="4">
        <v>46</v>
      </c>
      <c r="C8" s="4">
        <v>37</v>
      </c>
      <c r="D8" s="4">
        <v>47</v>
      </c>
      <c r="E8" s="4">
        <v>38</v>
      </c>
    </row>
    <row r="9" spans="1:5" x14ac:dyDescent="0.25">
      <c r="A9" s="2" t="s">
        <v>230</v>
      </c>
      <c r="B9" s="7">
        <v>6477</v>
      </c>
      <c r="C9" s="7">
        <v>5329</v>
      </c>
      <c r="D9" s="7">
        <v>6719</v>
      </c>
      <c r="E9" s="7">
        <v>5312</v>
      </c>
    </row>
    <row r="10" spans="1:5" ht="45" x14ac:dyDescent="0.25">
      <c r="A10" s="2" t="s">
        <v>645</v>
      </c>
      <c r="B10" s="8">
        <v>10.86</v>
      </c>
      <c r="C10" s="8">
        <v>9.0500000000000007</v>
      </c>
      <c r="D10" s="8">
        <v>10.88</v>
      </c>
      <c r="E10" s="8">
        <v>9.1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34" bestFit="1" customWidth="1"/>
    <col min="5" max="5" width="18.140625" bestFit="1" customWidth="1"/>
  </cols>
  <sheetData>
    <row r="1" spans="1:5" ht="30" x14ac:dyDescent="0.25">
      <c r="A1" s="1" t="s">
        <v>646</v>
      </c>
      <c r="B1" s="9" t="s">
        <v>3</v>
      </c>
      <c r="C1" s="9" t="s">
        <v>87</v>
      </c>
      <c r="D1" s="1" t="s">
        <v>647</v>
      </c>
      <c r="E1" s="1" t="s">
        <v>647</v>
      </c>
    </row>
    <row r="2" spans="1:5" ht="30" x14ac:dyDescent="0.25">
      <c r="A2" s="1" t="s">
        <v>1</v>
      </c>
      <c r="B2" s="9"/>
      <c r="C2" s="9"/>
      <c r="D2" s="1" t="s">
        <v>648</v>
      </c>
      <c r="E2" s="1" t="s">
        <v>141</v>
      </c>
    </row>
    <row r="3" spans="1:5" ht="30" x14ac:dyDescent="0.25">
      <c r="A3" s="2" t="s">
        <v>649</v>
      </c>
      <c r="B3" s="7">
        <v>70903</v>
      </c>
      <c r="C3" s="7">
        <v>73022</v>
      </c>
      <c r="D3" s="4" t="s">
        <v>6</v>
      </c>
      <c r="E3" s="4" t="s">
        <v>6</v>
      </c>
    </row>
    <row r="4" spans="1:5" x14ac:dyDescent="0.25">
      <c r="A4" s="2" t="s">
        <v>650</v>
      </c>
      <c r="B4" s="8">
        <v>20.83</v>
      </c>
      <c r="C4" s="8">
        <v>20.23</v>
      </c>
      <c r="D4" s="4" t="s">
        <v>6</v>
      </c>
      <c r="E4" s="4" t="s">
        <v>6</v>
      </c>
    </row>
    <row r="5" spans="1:5" x14ac:dyDescent="0.25">
      <c r="A5" s="2" t="s">
        <v>651</v>
      </c>
      <c r="B5" s="4" t="s">
        <v>6</v>
      </c>
      <c r="C5" s="4" t="s">
        <v>6</v>
      </c>
      <c r="D5" s="4" t="s">
        <v>6</v>
      </c>
      <c r="E5" s="7">
        <v>107500</v>
      </c>
    </row>
    <row r="6" spans="1:5" x14ac:dyDescent="0.25">
      <c r="A6" s="2" t="s">
        <v>652</v>
      </c>
      <c r="B6" s="4" t="s">
        <v>6</v>
      </c>
      <c r="C6" s="4" t="s">
        <v>6</v>
      </c>
      <c r="D6" s="6">
        <v>2500000</v>
      </c>
      <c r="E6" s="4" t="s">
        <v>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9" t="s">
        <v>653</v>
      </c>
      <c r="B1" s="9" t="s">
        <v>86</v>
      </c>
      <c r="C1" s="9"/>
      <c r="D1" s="9" t="s">
        <v>2</v>
      </c>
      <c r="E1" s="9"/>
      <c r="F1" s="1"/>
    </row>
    <row r="2" spans="1:6" x14ac:dyDescent="0.25">
      <c r="A2" s="9"/>
      <c r="B2" s="1" t="s">
        <v>3</v>
      </c>
      <c r="C2" s="1" t="s">
        <v>87</v>
      </c>
      <c r="D2" s="1" t="s">
        <v>3</v>
      </c>
      <c r="E2" s="1" t="s">
        <v>87</v>
      </c>
      <c r="F2" s="1" t="s">
        <v>32</v>
      </c>
    </row>
    <row r="3" spans="1:6" ht="30" x14ac:dyDescent="0.25">
      <c r="A3" s="3" t="s">
        <v>654</v>
      </c>
      <c r="B3" s="4" t="s">
        <v>6</v>
      </c>
      <c r="C3" s="4" t="s">
        <v>6</v>
      </c>
      <c r="D3" s="4" t="s">
        <v>6</v>
      </c>
      <c r="E3" s="4" t="s">
        <v>6</v>
      </c>
      <c r="F3" s="4" t="s">
        <v>6</v>
      </c>
    </row>
    <row r="4" spans="1:6" x14ac:dyDescent="0.25">
      <c r="A4" s="2" t="s">
        <v>655</v>
      </c>
      <c r="B4" s="6">
        <v>247890000</v>
      </c>
      <c r="C4" s="4" t="s">
        <v>6</v>
      </c>
      <c r="D4" s="6">
        <v>247890000</v>
      </c>
      <c r="E4" s="4" t="s">
        <v>6</v>
      </c>
      <c r="F4" s="6">
        <v>228304000</v>
      </c>
    </row>
    <row r="5" spans="1:6" x14ac:dyDescent="0.25">
      <c r="A5" s="2" t="s">
        <v>656</v>
      </c>
      <c r="B5" s="7">
        <v>2426000</v>
      </c>
      <c r="C5" s="4" t="s">
        <v>6</v>
      </c>
      <c r="D5" s="7">
        <v>2426000</v>
      </c>
      <c r="E5" s="4" t="s">
        <v>6</v>
      </c>
      <c r="F5" s="7">
        <v>1251000</v>
      </c>
    </row>
    <row r="6" spans="1:6" x14ac:dyDescent="0.25">
      <c r="A6" s="2" t="s">
        <v>657</v>
      </c>
      <c r="B6" s="7">
        <v>1953000</v>
      </c>
      <c r="C6" s="4" t="s">
        <v>6</v>
      </c>
      <c r="D6" s="7">
        <v>1953000</v>
      </c>
      <c r="E6" s="4" t="s">
        <v>6</v>
      </c>
      <c r="F6" s="7">
        <v>5200000</v>
      </c>
    </row>
    <row r="7" spans="1:6" ht="30" x14ac:dyDescent="0.25">
      <c r="A7" s="2" t="s">
        <v>37</v>
      </c>
      <c r="B7" s="7">
        <v>248363000</v>
      </c>
      <c r="C7" s="4" t="s">
        <v>6</v>
      </c>
      <c r="D7" s="7">
        <v>248363000</v>
      </c>
      <c r="E7" s="4" t="s">
        <v>6</v>
      </c>
      <c r="F7" s="7">
        <v>224355000</v>
      </c>
    </row>
    <row r="8" spans="1:6" ht="30" x14ac:dyDescent="0.25">
      <c r="A8" s="2" t="s">
        <v>658</v>
      </c>
      <c r="B8" s="7">
        <v>2400000</v>
      </c>
      <c r="C8" s="4" t="s">
        <v>6</v>
      </c>
      <c r="D8" s="7">
        <v>2400000</v>
      </c>
      <c r="E8" s="4" t="s">
        <v>6</v>
      </c>
      <c r="F8" s="7">
        <v>2700000</v>
      </c>
    </row>
    <row r="9" spans="1:6" ht="30" x14ac:dyDescent="0.25">
      <c r="A9" s="2" t="s">
        <v>659</v>
      </c>
      <c r="B9" s="7">
        <v>15400000</v>
      </c>
      <c r="C9" s="7">
        <v>1700000</v>
      </c>
      <c r="D9" s="7">
        <v>36385000</v>
      </c>
      <c r="E9" s="7">
        <v>3515000</v>
      </c>
      <c r="F9" s="4" t="s">
        <v>6</v>
      </c>
    </row>
    <row r="10" spans="1:6" x14ac:dyDescent="0.25">
      <c r="A10" s="2" t="s">
        <v>660</v>
      </c>
      <c r="B10" s="7">
        <v>140000</v>
      </c>
      <c r="C10" s="7">
        <v>133000</v>
      </c>
      <c r="D10" s="7">
        <v>149000</v>
      </c>
      <c r="E10" s="7">
        <v>149400</v>
      </c>
      <c r="F10" s="4" t="s">
        <v>6</v>
      </c>
    </row>
    <row r="11" spans="1:6" x14ac:dyDescent="0.25">
      <c r="A11" s="2" t="s">
        <v>661</v>
      </c>
      <c r="B11" s="7">
        <v>8000</v>
      </c>
      <c r="C11" s="4" t="s">
        <v>47</v>
      </c>
      <c r="D11" s="7">
        <v>63000</v>
      </c>
      <c r="E11" s="4" t="s">
        <v>47</v>
      </c>
      <c r="F11" s="4" t="s">
        <v>6</v>
      </c>
    </row>
    <row r="12" spans="1:6" x14ac:dyDescent="0.25">
      <c r="A12" s="2" t="s">
        <v>248</v>
      </c>
      <c r="B12" s="4" t="s">
        <v>6</v>
      </c>
      <c r="C12" s="4" t="s">
        <v>6</v>
      </c>
      <c r="D12" s="4" t="s">
        <v>6</v>
      </c>
      <c r="E12" s="4" t="s">
        <v>6</v>
      </c>
      <c r="F12" s="4" t="s">
        <v>6</v>
      </c>
    </row>
    <row r="13" spans="1:6" ht="30" x14ac:dyDescent="0.25">
      <c r="A13" s="3" t="s">
        <v>654</v>
      </c>
      <c r="B13" s="4" t="s">
        <v>6</v>
      </c>
      <c r="C13" s="4" t="s">
        <v>6</v>
      </c>
      <c r="D13" s="4" t="s">
        <v>6</v>
      </c>
      <c r="E13" s="4" t="s">
        <v>6</v>
      </c>
      <c r="F13" s="4" t="s">
        <v>6</v>
      </c>
    </row>
    <row r="14" spans="1:6" x14ac:dyDescent="0.25">
      <c r="A14" s="2" t="s">
        <v>655</v>
      </c>
      <c r="B14" s="7">
        <v>3395000</v>
      </c>
      <c r="C14" s="4" t="s">
        <v>6</v>
      </c>
      <c r="D14" s="7">
        <v>3395000</v>
      </c>
      <c r="E14" s="4" t="s">
        <v>6</v>
      </c>
      <c r="F14" s="7">
        <v>3388000</v>
      </c>
    </row>
    <row r="15" spans="1:6" x14ac:dyDescent="0.25">
      <c r="A15" s="2" t="s">
        <v>656</v>
      </c>
      <c r="B15" s="7">
        <v>33000</v>
      </c>
      <c r="C15" s="4" t="s">
        <v>6</v>
      </c>
      <c r="D15" s="7">
        <v>33000</v>
      </c>
      <c r="E15" s="4" t="s">
        <v>6</v>
      </c>
      <c r="F15" s="7">
        <v>1000</v>
      </c>
    </row>
    <row r="16" spans="1:6" x14ac:dyDescent="0.25">
      <c r="A16" s="2" t="s">
        <v>657</v>
      </c>
      <c r="B16" s="7">
        <v>25000</v>
      </c>
      <c r="C16" s="4" t="s">
        <v>6</v>
      </c>
      <c r="D16" s="7">
        <v>25000</v>
      </c>
      <c r="E16" s="4" t="s">
        <v>6</v>
      </c>
      <c r="F16" s="7">
        <v>143000</v>
      </c>
    </row>
    <row r="17" spans="1:6" ht="30" x14ac:dyDescent="0.25">
      <c r="A17" s="2" t="s">
        <v>37</v>
      </c>
      <c r="B17" s="7">
        <v>3403000</v>
      </c>
      <c r="C17" s="4" t="s">
        <v>6</v>
      </c>
      <c r="D17" s="7">
        <v>3403000</v>
      </c>
      <c r="E17" s="4" t="s">
        <v>6</v>
      </c>
      <c r="F17" s="7">
        <v>3246000</v>
      </c>
    </row>
    <row r="18" spans="1:6" x14ac:dyDescent="0.25">
      <c r="A18" s="2" t="s">
        <v>249</v>
      </c>
      <c r="B18" s="4" t="s">
        <v>6</v>
      </c>
      <c r="C18" s="4" t="s">
        <v>6</v>
      </c>
      <c r="D18" s="4" t="s">
        <v>6</v>
      </c>
      <c r="E18" s="4" t="s">
        <v>6</v>
      </c>
      <c r="F18" s="4" t="s">
        <v>6</v>
      </c>
    </row>
    <row r="19" spans="1:6" ht="30" x14ac:dyDescent="0.25">
      <c r="A19" s="3" t="s">
        <v>654</v>
      </c>
      <c r="B19" s="4" t="s">
        <v>6</v>
      </c>
      <c r="C19" s="4" t="s">
        <v>6</v>
      </c>
      <c r="D19" s="4" t="s">
        <v>6</v>
      </c>
      <c r="E19" s="4" t="s">
        <v>6</v>
      </c>
      <c r="F19" s="4" t="s">
        <v>6</v>
      </c>
    </row>
    <row r="20" spans="1:6" x14ac:dyDescent="0.25">
      <c r="A20" s="2" t="s">
        <v>655</v>
      </c>
      <c r="B20" s="7">
        <v>146287000</v>
      </c>
      <c r="C20" s="4" t="s">
        <v>6</v>
      </c>
      <c r="D20" s="7">
        <v>146287000</v>
      </c>
      <c r="E20" s="4" t="s">
        <v>6</v>
      </c>
      <c r="F20" s="7">
        <v>120925000</v>
      </c>
    </row>
    <row r="21" spans="1:6" x14ac:dyDescent="0.25">
      <c r="A21" s="2" t="s">
        <v>656</v>
      </c>
      <c r="B21" s="7">
        <v>1098000</v>
      </c>
      <c r="C21" s="4" t="s">
        <v>6</v>
      </c>
      <c r="D21" s="7">
        <v>1098000</v>
      </c>
      <c r="E21" s="4" t="s">
        <v>6</v>
      </c>
      <c r="F21" s="7">
        <v>757000</v>
      </c>
    </row>
    <row r="22" spans="1:6" x14ac:dyDescent="0.25">
      <c r="A22" s="2" t="s">
        <v>657</v>
      </c>
      <c r="B22" s="7">
        <v>906000</v>
      </c>
      <c r="C22" s="4" t="s">
        <v>6</v>
      </c>
      <c r="D22" s="7">
        <v>906000</v>
      </c>
      <c r="E22" s="4" t="s">
        <v>6</v>
      </c>
      <c r="F22" s="7">
        <v>2006000</v>
      </c>
    </row>
    <row r="23" spans="1:6" ht="30" x14ac:dyDescent="0.25">
      <c r="A23" s="2" t="s">
        <v>37</v>
      </c>
      <c r="B23" s="7">
        <v>146479000</v>
      </c>
      <c r="C23" s="4" t="s">
        <v>6</v>
      </c>
      <c r="D23" s="7">
        <v>146479000</v>
      </c>
      <c r="E23" s="4" t="s">
        <v>6</v>
      </c>
      <c r="F23" s="7">
        <v>119676000</v>
      </c>
    </row>
    <row r="24" spans="1:6" x14ac:dyDescent="0.25">
      <c r="A24" s="2" t="s">
        <v>250</v>
      </c>
      <c r="B24" s="4" t="s">
        <v>6</v>
      </c>
      <c r="C24" s="4" t="s">
        <v>6</v>
      </c>
      <c r="D24" s="4" t="s">
        <v>6</v>
      </c>
      <c r="E24" s="4" t="s">
        <v>6</v>
      </c>
      <c r="F24" s="4" t="s">
        <v>6</v>
      </c>
    </row>
    <row r="25" spans="1:6" ht="30" x14ac:dyDescent="0.25">
      <c r="A25" s="3" t="s">
        <v>654</v>
      </c>
      <c r="B25" s="4" t="s">
        <v>6</v>
      </c>
      <c r="C25" s="4" t="s">
        <v>6</v>
      </c>
      <c r="D25" s="4" t="s">
        <v>6</v>
      </c>
      <c r="E25" s="4" t="s">
        <v>6</v>
      </c>
      <c r="F25" s="4" t="s">
        <v>6</v>
      </c>
    </row>
    <row r="26" spans="1:6" x14ac:dyDescent="0.25">
      <c r="A26" s="2" t="s">
        <v>655</v>
      </c>
      <c r="B26" s="7">
        <v>51098000</v>
      </c>
      <c r="C26" s="4" t="s">
        <v>6</v>
      </c>
      <c r="D26" s="7">
        <v>51098000</v>
      </c>
      <c r="E26" s="4" t="s">
        <v>6</v>
      </c>
      <c r="F26" s="7">
        <v>56595000</v>
      </c>
    </row>
    <row r="27" spans="1:6" x14ac:dyDescent="0.25">
      <c r="A27" s="2" t="s">
        <v>656</v>
      </c>
      <c r="B27" s="7">
        <v>356000</v>
      </c>
      <c r="C27" s="4" t="s">
        <v>6</v>
      </c>
      <c r="D27" s="7">
        <v>356000</v>
      </c>
      <c r="E27" s="4" t="s">
        <v>6</v>
      </c>
      <c r="F27" s="7">
        <v>376000</v>
      </c>
    </row>
    <row r="28" spans="1:6" x14ac:dyDescent="0.25">
      <c r="A28" s="2" t="s">
        <v>657</v>
      </c>
      <c r="B28" s="7">
        <v>577000</v>
      </c>
      <c r="C28" s="4" t="s">
        <v>6</v>
      </c>
      <c r="D28" s="7">
        <v>577000</v>
      </c>
      <c r="E28" s="4" t="s">
        <v>6</v>
      </c>
      <c r="F28" s="7">
        <v>851000</v>
      </c>
    </row>
    <row r="29" spans="1:6" ht="30" x14ac:dyDescent="0.25">
      <c r="A29" s="2" t="s">
        <v>37</v>
      </c>
      <c r="B29" s="7">
        <v>50877000</v>
      </c>
      <c r="C29" s="4" t="s">
        <v>6</v>
      </c>
      <c r="D29" s="7">
        <v>50877000</v>
      </c>
      <c r="E29" s="4" t="s">
        <v>6</v>
      </c>
      <c r="F29" s="7">
        <v>56120000</v>
      </c>
    </row>
    <row r="30" spans="1:6" x14ac:dyDescent="0.25">
      <c r="A30" s="2" t="s">
        <v>251</v>
      </c>
      <c r="B30" s="4" t="s">
        <v>6</v>
      </c>
      <c r="C30" s="4" t="s">
        <v>6</v>
      </c>
      <c r="D30" s="4" t="s">
        <v>6</v>
      </c>
      <c r="E30" s="4" t="s">
        <v>6</v>
      </c>
      <c r="F30" s="4" t="s">
        <v>6</v>
      </c>
    </row>
    <row r="31" spans="1:6" ht="30" x14ac:dyDescent="0.25">
      <c r="A31" s="3" t="s">
        <v>654</v>
      </c>
      <c r="B31" s="4" t="s">
        <v>6</v>
      </c>
      <c r="C31" s="4" t="s">
        <v>6</v>
      </c>
      <c r="D31" s="4" t="s">
        <v>6</v>
      </c>
      <c r="E31" s="4" t="s">
        <v>6</v>
      </c>
      <c r="F31" s="4" t="s">
        <v>6</v>
      </c>
    </row>
    <row r="32" spans="1:6" x14ac:dyDescent="0.25">
      <c r="A32" s="2" t="s">
        <v>655</v>
      </c>
      <c r="B32" s="7">
        <v>44761000</v>
      </c>
      <c r="C32" s="4" t="s">
        <v>6</v>
      </c>
      <c r="D32" s="7">
        <v>44761000</v>
      </c>
      <c r="E32" s="4" t="s">
        <v>6</v>
      </c>
      <c r="F32" s="7">
        <v>45048000</v>
      </c>
    </row>
    <row r="33" spans="1:6" x14ac:dyDescent="0.25">
      <c r="A33" s="2" t="s">
        <v>656</v>
      </c>
      <c r="B33" s="7">
        <v>939000</v>
      </c>
      <c r="C33" s="4" t="s">
        <v>6</v>
      </c>
      <c r="D33" s="7">
        <v>939000</v>
      </c>
      <c r="E33" s="4" t="s">
        <v>6</v>
      </c>
      <c r="F33" s="7">
        <v>96000</v>
      </c>
    </row>
    <row r="34" spans="1:6" x14ac:dyDescent="0.25">
      <c r="A34" s="2" t="s">
        <v>657</v>
      </c>
      <c r="B34" s="7">
        <v>414000</v>
      </c>
      <c r="C34" s="4" t="s">
        <v>6</v>
      </c>
      <c r="D34" s="7">
        <v>414000</v>
      </c>
      <c r="E34" s="4" t="s">
        <v>6</v>
      </c>
      <c r="F34" s="7">
        <v>2146000</v>
      </c>
    </row>
    <row r="35" spans="1:6" ht="30" x14ac:dyDescent="0.25">
      <c r="A35" s="2" t="s">
        <v>37</v>
      </c>
      <c r="B35" s="7">
        <v>45286000</v>
      </c>
      <c r="C35" s="4" t="s">
        <v>6</v>
      </c>
      <c r="D35" s="7">
        <v>45286000</v>
      </c>
      <c r="E35" s="4" t="s">
        <v>6</v>
      </c>
      <c r="F35" s="7">
        <v>42998000</v>
      </c>
    </row>
    <row r="36" spans="1:6" x14ac:dyDescent="0.25">
      <c r="A36" s="2" t="s">
        <v>252</v>
      </c>
      <c r="B36" s="4" t="s">
        <v>6</v>
      </c>
      <c r="C36" s="4" t="s">
        <v>6</v>
      </c>
      <c r="D36" s="4" t="s">
        <v>6</v>
      </c>
      <c r="E36" s="4" t="s">
        <v>6</v>
      </c>
      <c r="F36" s="4" t="s">
        <v>6</v>
      </c>
    </row>
    <row r="37" spans="1:6" ht="30" x14ac:dyDescent="0.25">
      <c r="A37" s="3" t="s">
        <v>654</v>
      </c>
      <c r="B37" s="4" t="s">
        <v>6</v>
      </c>
      <c r="C37" s="4" t="s">
        <v>6</v>
      </c>
      <c r="D37" s="4" t="s">
        <v>6</v>
      </c>
      <c r="E37" s="4" t="s">
        <v>6</v>
      </c>
      <c r="F37" s="4" t="s">
        <v>6</v>
      </c>
    </row>
    <row r="38" spans="1:6" x14ac:dyDescent="0.25">
      <c r="A38" s="2" t="s">
        <v>655</v>
      </c>
      <c r="B38" s="7">
        <v>2349000</v>
      </c>
      <c r="C38" s="4" t="s">
        <v>6</v>
      </c>
      <c r="D38" s="7">
        <v>2349000</v>
      </c>
      <c r="E38" s="4" t="s">
        <v>6</v>
      </c>
      <c r="F38" s="7">
        <v>2348000</v>
      </c>
    </row>
    <row r="39" spans="1:6" x14ac:dyDescent="0.25">
      <c r="A39" s="2" t="s">
        <v>656</v>
      </c>
      <c r="B39" s="4" t="s">
        <v>47</v>
      </c>
      <c r="C39" s="4" t="s">
        <v>6</v>
      </c>
      <c r="D39" s="4" t="s">
        <v>47</v>
      </c>
      <c r="E39" s="4" t="s">
        <v>6</v>
      </c>
      <c r="F39" s="7">
        <v>21000</v>
      </c>
    </row>
    <row r="40" spans="1:6" x14ac:dyDescent="0.25">
      <c r="A40" s="2" t="s">
        <v>657</v>
      </c>
      <c r="B40" s="7">
        <v>31000</v>
      </c>
      <c r="C40" s="4" t="s">
        <v>6</v>
      </c>
      <c r="D40" s="7">
        <v>31000</v>
      </c>
      <c r="E40" s="4" t="s">
        <v>6</v>
      </c>
      <c r="F40" s="7">
        <v>54000</v>
      </c>
    </row>
    <row r="41" spans="1:6" ht="30" x14ac:dyDescent="0.25">
      <c r="A41" s="2" t="s">
        <v>37</v>
      </c>
      <c r="B41" s="7">
        <v>2318000</v>
      </c>
      <c r="C41" s="4" t="s">
        <v>6</v>
      </c>
      <c r="D41" s="7">
        <v>2318000</v>
      </c>
      <c r="E41" s="4" t="s">
        <v>6</v>
      </c>
      <c r="F41" s="7">
        <v>2315000</v>
      </c>
    </row>
    <row r="42" spans="1:6" x14ac:dyDescent="0.25">
      <c r="A42" s="2" t="s">
        <v>662</v>
      </c>
      <c r="B42" s="4" t="s">
        <v>6</v>
      </c>
      <c r="C42" s="4" t="s">
        <v>6</v>
      </c>
      <c r="D42" s="4" t="s">
        <v>6</v>
      </c>
      <c r="E42" s="4" t="s">
        <v>6</v>
      </c>
      <c r="F42" s="4" t="s">
        <v>6</v>
      </c>
    </row>
    <row r="43" spans="1:6" ht="30" x14ac:dyDescent="0.25">
      <c r="A43" s="3" t="s">
        <v>654</v>
      </c>
      <c r="B43" s="4" t="s">
        <v>6</v>
      </c>
      <c r="C43" s="4" t="s">
        <v>6</v>
      </c>
      <c r="D43" s="4" t="s">
        <v>6</v>
      </c>
      <c r="E43" s="4" t="s">
        <v>6</v>
      </c>
      <c r="F43" s="4" t="s">
        <v>6</v>
      </c>
    </row>
    <row r="44" spans="1:6" ht="30" x14ac:dyDescent="0.25">
      <c r="A44" s="2" t="s">
        <v>37</v>
      </c>
      <c r="B44" s="7">
        <v>1000000</v>
      </c>
      <c r="C44" s="4" t="s">
        <v>6</v>
      </c>
      <c r="D44" s="7">
        <v>1000000</v>
      </c>
      <c r="E44" s="4" t="s">
        <v>6</v>
      </c>
      <c r="F44" s="7">
        <v>1000000</v>
      </c>
    </row>
    <row r="45" spans="1:6" x14ac:dyDescent="0.25">
      <c r="A45" s="2" t="s">
        <v>663</v>
      </c>
      <c r="B45" s="4" t="s">
        <v>6</v>
      </c>
      <c r="C45" s="4" t="s">
        <v>6</v>
      </c>
      <c r="D45" s="4" t="s">
        <v>6</v>
      </c>
      <c r="E45" s="4" t="s">
        <v>6</v>
      </c>
      <c r="F45" s="4" t="s">
        <v>6</v>
      </c>
    </row>
    <row r="46" spans="1:6" ht="30" x14ac:dyDescent="0.25">
      <c r="A46" s="3" t="s">
        <v>654</v>
      </c>
      <c r="B46" s="4" t="s">
        <v>6</v>
      </c>
      <c r="C46" s="4" t="s">
        <v>6</v>
      </c>
      <c r="D46" s="4" t="s">
        <v>6</v>
      </c>
      <c r="E46" s="4" t="s">
        <v>6</v>
      </c>
      <c r="F46" s="4" t="s">
        <v>6</v>
      </c>
    </row>
    <row r="47" spans="1:6" ht="30" x14ac:dyDescent="0.25">
      <c r="A47" s="2" t="s">
        <v>37</v>
      </c>
      <c r="B47" s="7">
        <v>840000</v>
      </c>
      <c r="C47" s="4" t="s">
        <v>6</v>
      </c>
      <c r="D47" s="7">
        <v>840000</v>
      </c>
      <c r="E47" s="4" t="s">
        <v>6</v>
      </c>
      <c r="F47" s="7">
        <v>817800</v>
      </c>
    </row>
    <row r="48" spans="1:6" ht="30" x14ac:dyDescent="0.25">
      <c r="A48" s="2" t="s">
        <v>664</v>
      </c>
      <c r="B48" s="4" t="s">
        <v>6</v>
      </c>
      <c r="C48" s="4" t="s">
        <v>6</v>
      </c>
      <c r="D48" s="4" t="s">
        <v>6</v>
      </c>
      <c r="E48" s="4" t="s">
        <v>6</v>
      </c>
      <c r="F48" s="4" t="s">
        <v>6</v>
      </c>
    </row>
    <row r="49" spans="1:6" ht="30" x14ac:dyDescent="0.25">
      <c r="A49" s="3" t="s">
        <v>654</v>
      </c>
      <c r="B49" s="4" t="s">
        <v>6</v>
      </c>
      <c r="C49" s="4" t="s">
        <v>6</v>
      </c>
      <c r="D49" s="4" t="s">
        <v>6</v>
      </c>
      <c r="E49" s="4" t="s">
        <v>6</v>
      </c>
      <c r="F49" s="4" t="s">
        <v>6</v>
      </c>
    </row>
    <row r="50" spans="1:6" ht="30" x14ac:dyDescent="0.25">
      <c r="A50" s="2" t="s">
        <v>37</v>
      </c>
      <c r="B50" s="7">
        <v>60200</v>
      </c>
      <c r="C50" s="4" t="s">
        <v>6</v>
      </c>
      <c r="D50" s="7">
        <v>60200</v>
      </c>
      <c r="E50" s="4" t="s">
        <v>6</v>
      </c>
      <c r="F50" s="7">
        <v>59700</v>
      </c>
    </row>
    <row r="51" spans="1:6" x14ac:dyDescent="0.25">
      <c r="A51" s="2" t="s">
        <v>665</v>
      </c>
      <c r="B51" s="4" t="s">
        <v>6</v>
      </c>
      <c r="C51" s="4" t="s">
        <v>6</v>
      </c>
      <c r="D51" s="4" t="s">
        <v>6</v>
      </c>
      <c r="E51" s="4" t="s">
        <v>6</v>
      </c>
      <c r="F51" s="4" t="s">
        <v>6</v>
      </c>
    </row>
    <row r="52" spans="1:6" ht="30" x14ac:dyDescent="0.25">
      <c r="A52" s="3" t="s">
        <v>654</v>
      </c>
      <c r="B52" s="4" t="s">
        <v>6</v>
      </c>
      <c r="C52" s="4" t="s">
        <v>6</v>
      </c>
      <c r="D52" s="4" t="s">
        <v>6</v>
      </c>
      <c r="E52" s="4" t="s">
        <v>6</v>
      </c>
      <c r="F52" s="4" t="s">
        <v>6</v>
      </c>
    </row>
    <row r="53" spans="1:6" ht="30" x14ac:dyDescent="0.25">
      <c r="A53" s="2" t="s">
        <v>37</v>
      </c>
      <c r="B53" s="6">
        <v>416800</v>
      </c>
      <c r="C53" s="4" t="s">
        <v>6</v>
      </c>
      <c r="D53" s="6">
        <v>416800</v>
      </c>
      <c r="E53" s="4" t="s">
        <v>6</v>
      </c>
      <c r="F53" s="6">
        <v>4168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6</v>
      </c>
      <c r="B1" s="9" t="s">
        <v>2</v>
      </c>
      <c r="C1" s="9"/>
    </row>
    <row r="2" spans="1:3" ht="30" x14ac:dyDescent="0.25">
      <c r="A2" s="1" t="s">
        <v>127</v>
      </c>
      <c r="B2" s="1" t="s">
        <v>3</v>
      </c>
      <c r="C2" s="1" t="s">
        <v>87</v>
      </c>
    </row>
    <row r="3" spans="1:3" x14ac:dyDescent="0.25">
      <c r="A3" s="3" t="s">
        <v>667</v>
      </c>
      <c r="B3" s="4" t="s">
        <v>6</v>
      </c>
      <c r="C3" s="4" t="s">
        <v>6</v>
      </c>
    </row>
    <row r="4" spans="1:3" x14ac:dyDescent="0.25">
      <c r="A4" s="2" t="s">
        <v>261</v>
      </c>
      <c r="B4" s="4" t="s">
        <v>47</v>
      </c>
      <c r="C4" s="6">
        <v>271</v>
      </c>
    </row>
    <row r="5" spans="1:3" ht="30" x14ac:dyDescent="0.25">
      <c r="A5" s="2" t="s">
        <v>262</v>
      </c>
      <c r="B5" s="4" t="s">
        <v>47</v>
      </c>
      <c r="C5" s="4" t="s">
        <v>47</v>
      </c>
    </row>
    <row r="6" spans="1:3" ht="60" x14ac:dyDescent="0.25">
      <c r="A6" s="2" t="s">
        <v>263</v>
      </c>
      <c r="B6" s="4" t="s">
        <v>47</v>
      </c>
      <c r="C6" s="4" t="s">
        <v>47</v>
      </c>
    </row>
    <row r="7" spans="1:3" ht="45" x14ac:dyDescent="0.25">
      <c r="A7" s="2" t="s">
        <v>264</v>
      </c>
      <c r="B7" s="4" t="s">
        <v>47</v>
      </c>
      <c r="C7" s="4" t="s">
        <v>47</v>
      </c>
    </row>
    <row r="8" spans="1:3" x14ac:dyDescent="0.25">
      <c r="A8" s="2" t="s">
        <v>265</v>
      </c>
      <c r="B8" s="4" t="s">
        <v>47</v>
      </c>
      <c r="C8" s="4">
        <v>-46</v>
      </c>
    </row>
    <row r="9" spans="1:3" ht="30" x14ac:dyDescent="0.25">
      <c r="A9" s="2" t="s">
        <v>668</v>
      </c>
      <c r="B9" s="4" t="s">
        <v>47</v>
      </c>
      <c r="C9" s="6">
        <v>22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33.28515625" bestFit="1" customWidth="1"/>
    <col min="6" max="7" width="36.5703125" bestFit="1" customWidth="1"/>
    <col min="8" max="9" width="33.85546875" bestFit="1" customWidth="1"/>
    <col min="10" max="11" width="36.5703125" bestFit="1" customWidth="1"/>
    <col min="12" max="13" width="25.7109375" bestFit="1" customWidth="1"/>
    <col min="14" max="14" width="34.42578125" bestFit="1" customWidth="1"/>
    <col min="15" max="15" width="28.42578125" bestFit="1" customWidth="1"/>
  </cols>
  <sheetData>
    <row r="1" spans="1:15" ht="30" x14ac:dyDescent="0.25">
      <c r="A1" s="1" t="s">
        <v>669</v>
      </c>
      <c r="B1" s="9" t="s">
        <v>3</v>
      </c>
      <c r="C1" s="9" t="s">
        <v>670</v>
      </c>
      <c r="D1" s="1" t="s">
        <v>3</v>
      </c>
      <c r="E1" s="1" t="s">
        <v>32</v>
      </c>
      <c r="F1" s="1" t="s">
        <v>3</v>
      </c>
      <c r="G1" s="1" t="s">
        <v>32</v>
      </c>
      <c r="H1" s="1" t="s">
        <v>3</v>
      </c>
      <c r="I1" s="1" t="s">
        <v>32</v>
      </c>
      <c r="J1" s="1" t="s">
        <v>3</v>
      </c>
      <c r="K1" s="1" t="s">
        <v>32</v>
      </c>
      <c r="L1" s="1" t="s">
        <v>3</v>
      </c>
      <c r="M1" s="1" t="s">
        <v>32</v>
      </c>
      <c r="N1" s="1" t="s">
        <v>3</v>
      </c>
      <c r="O1" s="1" t="s">
        <v>32</v>
      </c>
    </row>
    <row r="2" spans="1:15" ht="30" x14ac:dyDescent="0.25">
      <c r="A2" s="1" t="s">
        <v>127</v>
      </c>
      <c r="B2" s="9"/>
      <c r="C2" s="9"/>
      <c r="D2" s="1" t="s">
        <v>248</v>
      </c>
      <c r="E2" s="1" t="s">
        <v>248</v>
      </c>
      <c r="F2" s="1" t="s">
        <v>277</v>
      </c>
      <c r="G2" s="1" t="s">
        <v>277</v>
      </c>
      <c r="H2" s="1" t="s">
        <v>250</v>
      </c>
      <c r="I2" s="1" t="s">
        <v>250</v>
      </c>
      <c r="J2" s="1" t="s">
        <v>278</v>
      </c>
      <c r="K2" s="1" t="s">
        <v>278</v>
      </c>
      <c r="L2" s="1" t="s">
        <v>251</v>
      </c>
      <c r="M2" s="1" t="s">
        <v>251</v>
      </c>
      <c r="N2" s="1" t="s">
        <v>662</v>
      </c>
      <c r="O2" s="1" t="s">
        <v>252</v>
      </c>
    </row>
    <row r="3" spans="1:15" x14ac:dyDescent="0.25">
      <c r="A3" s="3" t="s">
        <v>246</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671</v>
      </c>
      <c r="B4" s="6">
        <v>46993</v>
      </c>
      <c r="C4" s="6">
        <v>131476</v>
      </c>
      <c r="D4" s="4" t="s">
        <v>47</v>
      </c>
      <c r="E4" s="6">
        <v>3230</v>
      </c>
      <c r="F4" s="6">
        <v>37110</v>
      </c>
      <c r="G4" s="6">
        <v>74251</v>
      </c>
      <c r="H4" s="6">
        <v>8301</v>
      </c>
      <c r="I4" s="6">
        <v>19150</v>
      </c>
      <c r="J4" s="4" t="s">
        <v>47</v>
      </c>
      <c r="K4" s="6">
        <v>716</v>
      </c>
      <c r="L4" s="6">
        <v>1582</v>
      </c>
      <c r="M4" s="6">
        <v>33257</v>
      </c>
      <c r="N4" s="4" t="s">
        <v>47</v>
      </c>
      <c r="O4" s="6">
        <v>872</v>
      </c>
    </row>
    <row r="5" spans="1:15" x14ac:dyDescent="0.25">
      <c r="A5" s="2" t="s">
        <v>672</v>
      </c>
      <c r="B5" s="7">
        <v>65468</v>
      </c>
      <c r="C5" s="7">
        <v>19035</v>
      </c>
      <c r="D5" s="7">
        <v>1475</v>
      </c>
      <c r="E5" s="4" t="s">
        <v>47</v>
      </c>
      <c r="F5" s="7">
        <v>29025</v>
      </c>
      <c r="G5" s="7">
        <v>6354</v>
      </c>
      <c r="H5" s="7">
        <v>20269</v>
      </c>
      <c r="I5" s="7">
        <v>9294</v>
      </c>
      <c r="J5" s="4" t="s">
        <v>47</v>
      </c>
      <c r="K5" s="4" t="s">
        <v>47</v>
      </c>
      <c r="L5" s="7">
        <v>13809</v>
      </c>
      <c r="M5" s="7">
        <v>3337</v>
      </c>
      <c r="N5" s="4">
        <v>890</v>
      </c>
      <c r="O5" s="4">
        <v>50</v>
      </c>
    </row>
    <row r="6" spans="1:15" x14ac:dyDescent="0.25">
      <c r="A6" s="2" t="s">
        <v>146</v>
      </c>
      <c r="B6" s="7">
        <v>112461</v>
      </c>
      <c r="C6" s="7">
        <v>150511</v>
      </c>
      <c r="D6" s="7">
        <v>1475</v>
      </c>
      <c r="E6" s="7">
        <v>3230</v>
      </c>
      <c r="F6" s="7">
        <v>66135</v>
      </c>
      <c r="G6" s="7">
        <v>80605</v>
      </c>
      <c r="H6" s="7">
        <v>28570</v>
      </c>
      <c r="I6" s="7">
        <v>28444</v>
      </c>
      <c r="J6" s="4" t="s">
        <v>47</v>
      </c>
      <c r="K6" s="4">
        <v>716</v>
      </c>
      <c r="L6" s="7">
        <v>15391</v>
      </c>
      <c r="M6" s="7">
        <v>36594</v>
      </c>
      <c r="N6" s="4">
        <v>890</v>
      </c>
      <c r="O6" s="4">
        <v>922</v>
      </c>
    </row>
    <row r="7" spans="1:15" x14ac:dyDescent="0.25">
      <c r="A7" s="3" t="s">
        <v>673</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671</v>
      </c>
      <c r="B8" s="4">
        <v>316</v>
      </c>
      <c r="C8" s="7">
        <v>4502</v>
      </c>
      <c r="D8" s="4" t="s">
        <v>47</v>
      </c>
      <c r="E8" s="4">
        <v>143</v>
      </c>
      <c r="F8" s="4">
        <v>252</v>
      </c>
      <c r="G8" s="7">
        <v>1814</v>
      </c>
      <c r="H8" s="4">
        <v>57</v>
      </c>
      <c r="I8" s="4">
        <v>628</v>
      </c>
      <c r="J8" s="4" t="s">
        <v>47</v>
      </c>
      <c r="K8" s="4">
        <v>8</v>
      </c>
      <c r="L8" s="4">
        <v>7</v>
      </c>
      <c r="M8" s="7">
        <v>1856</v>
      </c>
      <c r="N8" s="4" t="s">
        <v>47</v>
      </c>
      <c r="O8" s="4">
        <v>53</v>
      </c>
    </row>
    <row r="9" spans="1:15" x14ac:dyDescent="0.25">
      <c r="A9" s="2" t="s">
        <v>672</v>
      </c>
      <c r="B9" s="7">
        <v>1638</v>
      </c>
      <c r="C9" s="4">
        <v>698</v>
      </c>
      <c r="D9" s="4">
        <v>25</v>
      </c>
      <c r="E9" s="4" t="s">
        <v>47</v>
      </c>
      <c r="F9" s="4">
        <v>654</v>
      </c>
      <c r="G9" s="4">
        <v>184</v>
      </c>
      <c r="H9" s="4">
        <v>520</v>
      </c>
      <c r="I9" s="4">
        <v>223</v>
      </c>
      <c r="J9" s="4" t="s">
        <v>47</v>
      </c>
      <c r="K9" s="4" t="s">
        <v>47</v>
      </c>
      <c r="L9" s="4">
        <v>407</v>
      </c>
      <c r="M9" s="4">
        <v>290</v>
      </c>
      <c r="N9" s="4">
        <v>32</v>
      </c>
      <c r="O9" s="4">
        <v>1</v>
      </c>
    </row>
    <row r="10" spans="1:15" x14ac:dyDescent="0.25">
      <c r="A10" s="2" t="s">
        <v>146</v>
      </c>
      <c r="B10" s="6">
        <v>1954</v>
      </c>
      <c r="C10" s="6">
        <v>5200</v>
      </c>
      <c r="D10" s="6">
        <v>25</v>
      </c>
      <c r="E10" s="6">
        <v>143</v>
      </c>
      <c r="F10" s="6">
        <v>906</v>
      </c>
      <c r="G10" s="6">
        <v>1998</v>
      </c>
      <c r="H10" s="6">
        <v>577</v>
      </c>
      <c r="I10" s="6">
        <v>851</v>
      </c>
      <c r="J10" s="4" t="s">
        <v>47</v>
      </c>
      <c r="K10" s="6">
        <v>8</v>
      </c>
      <c r="L10" s="6">
        <v>414</v>
      </c>
      <c r="M10" s="6">
        <v>2146</v>
      </c>
      <c r="N10" s="6">
        <v>32</v>
      </c>
      <c r="O10" s="6">
        <v>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4</v>
      </c>
      <c r="B1" s="1" t="s">
        <v>3</v>
      </c>
      <c r="C1" s="1" t="s">
        <v>32</v>
      </c>
    </row>
    <row r="2" spans="1:3" x14ac:dyDescent="0.25">
      <c r="A2" s="3" t="s">
        <v>675</v>
      </c>
      <c r="B2" s="4" t="s">
        <v>6</v>
      </c>
      <c r="C2" s="4" t="s">
        <v>6</v>
      </c>
    </row>
    <row r="3" spans="1:3" x14ac:dyDescent="0.25">
      <c r="A3" s="2" t="s">
        <v>289</v>
      </c>
      <c r="B3" s="6">
        <v>5119000</v>
      </c>
      <c r="C3" s="4" t="s">
        <v>6</v>
      </c>
    </row>
    <row r="4" spans="1:3" x14ac:dyDescent="0.25">
      <c r="A4" s="2" t="s">
        <v>290</v>
      </c>
      <c r="B4" s="7">
        <v>113262000</v>
      </c>
      <c r="C4" s="4" t="s">
        <v>6</v>
      </c>
    </row>
    <row r="5" spans="1:3" x14ac:dyDescent="0.25">
      <c r="A5" s="2" t="s">
        <v>291</v>
      </c>
      <c r="B5" s="7">
        <v>114767000</v>
      </c>
      <c r="C5" s="4" t="s">
        <v>6</v>
      </c>
    </row>
    <row r="6" spans="1:3" x14ac:dyDescent="0.25">
      <c r="A6" s="2" t="s">
        <v>292</v>
      </c>
      <c r="B6" s="7">
        <v>14742000</v>
      </c>
      <c r="C6" s="4" t="s">
        <v>6</v>
      </c>
    </row>
    <row r="7" spans="1:3" x14ac:dyDescent="0.25">
      <c r="A7" s="2" t="s">
        <v>146</v>
      </c>
      <c r="B7" s="7">
        <v>247890000</v>
      </c>
      <c r="C7" s="7">
        <v>228304000</v>
      </c>
    </row>
    <row r="8" spans="1:3" x14ac:dyDescent="0.25">
      <c r="A8" s="3" t="s">
        <v>676</v>
      </c>
      <c r="B8" s="4" t="s">
        <v>6</v>
      </c>
      <c r="C8" s="4" t="s">
        <v>6</v>
      </c>
    </row>
    <row r="9" spans="1:3" x14ac:dyDescent="0.25">
      <c r="A9" s="2" t="s">
        <v>289</v>
      </c>
      <c r="B9" s="7">
        <v>5127000</v>
      </c>
      <c r="C9" s="4" t="s">
        <v>6</v>
      </c>
    </row>
    <row r="10" spans="1:3" x14ac:dyDescent="0.25">
      <c r="A10" s="2" t="s">
        <v>290</v>
      </c>
      <c r="B10" s="7">
        <v>113595000</v>
      </c>
      <c r="C10" s="4" t="s">
        <v>6</v>
      </c>
    </row>
    <row r="11" spans="1:3" x14ac:dyDescent="0.25">
      <c r="A11" s="2" t="s">
        <v>291</v>
      </c>
      <c r="B11" s="7">
        <v>115115000</v>
      </c>
      <c r="C11" s="4" t="s">
        <v>6</v>
      </c>
    </row>
    <row r="12" spans="1:3" x14ac:dyDescent="0.25">
      <c r="A12" s="2" t="s">
        <v>292</v>
      </c>
      <c r="B12" s="7">
        <v>14526000</v>
      </c>
      <c r="C12" s="4" t="s">
        <v>6</v>
      </c>
    </row>
    <row r="13" spans="1:3" x14ac:dyDescent="0.25">
      <c r="A13" s="2" t="s">
        <v>146</v>
      </c>
      <c r="B13" s="6">
        <v>248363000</v>
      </c>
      <c r="C13" s="6">
        <v>22435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7</v>
      </c>
      <c r="B1" s="1" t="s">
        <v>3</v>
      </c>
      <c r="C1" s="1" t="s">
        <v>32</v>
      </c>
    </row>
    <row r="2" spans="1:3" x14ac:dyDescent="0.25">
      <c r="A2" s="2" t="s">
        <v>655</v>
      </c>
      <c r="B2" s="6">
        <v>247890000</v>
      </c>
      <c r="C2" s="6">
        <v>228304000</v>
      </c>
    </row>
    <row r="3" spans="1:3" ht="30" x14ac:dyDescent="0.25">
      <c r="A3" s="2" t="s">
        <v>277</v>
      </c>
      <c r="B3" s="4" t="s">
        <v>6</v>
      </c>
      <c r="C3" s="4" t="s">
        <v>6</v>
      </c>
    </row>
    <row r="4" spans="1:3" x14ac:dyDescent="0.25">
      <c r="A4" s="2" t="s">
        <v>655</v>
      </c>
      <c r="B4" s="7">
        <v>145400000</v>
      </c>
      <c r="C4" s="7">
        <v>120900000</v>
      </c>
    </row>
    <row r="5" spans="1:3" x14ac:dyDescent="0.25">
      <c r="A5" s="2" t="s">
        <v>246</v>
      </c>
      <c r="B5" s="7">
        <v>145600000</v>
      </c>
      <c r="C5" s="7">
        <v>119700000</v>
      </c>
    </row>
    <row r="6" spans="1:3" ht="30" x14ac:dyDescent="0.25">
      <c r="A6" s="2" t="s">
        <v>278</v>
      </c>
      <c r="B6" s="4" t="s">
        <v>6</v>
      </c>
      <c r="C6" s="4" t="s">
        <v>6</v>
      </c>
    </row>
    <row r="7" spans="1:3" x14ac:dyDescent="0.25">
      <c r="A7" s="2" t="s">
        <v>655</v>
      </c>
      <c r="B7" s="7">
        <v>848300</v>
      </c>
      <c r="C7" s="7">
        <v>954200</v>
      </c>
    </row>
    <row r="8" spans="1:3" x14ac:dyDescent="0.25">
      <c r="A8" s="2" t="s">
        <v>246</v>
      </c>
      <c r="B8" s="6">
        <v>859200</v>
      </c>
      <c r="C8" s="6">
        <v>94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1" t="s">
        <v>3</v>
      </c>
      <c r="C1" s="1" t="s">
        <v>32</v>
      </c>
    </row>
    <row r="2" spans="1:3" ht="30" x14ac:dyDescent="0.25">
      <c r="A2" s="3" t="s">
        <v>75</v>
      </c>
      <c r="B2" s="4" t="s">
        <v>6</v>
      </c>
      <c r="C2" s="4" t="s">
        <v>6</v>
      </c>
    </row>
    <row r="3" spans="1:3" ht="30" x14ac:dyDescent="0.25">
      <c r="A3" s="2" t="s">
        <v>76</v>
      </c>
      <c r="B3" s="6">
        <v>1</v>
      </c>
      <c r="C3" s="6">
        <v>1</v>
      </c>
    </row>
    <row r="4" spans="1:3" x14ac:dyDescent="0.25">
      <c r="A4" s="2" t="s">
        <v>77</v>
      </c>
      <c r="B4" s="7">
        <v>10000000</v>
      </c>
      <c r="C4" s="7">
        <v>10000000</v>
      </c>
    </row>
    <row r="5" spans="1:3" x14ac:dyDescent="0.25">
      <c r="A5" s="2" t="s">
        <v>78</v>
      </c>
      <c r="B5" s="4">
        <v>0</v>
      </c>
      <c r="C5" s="4">
        <v>0</v>
      </c>
    </row>
    <row r="6" spans="1:3" x14ac:dyDescent="0.25">
      <c r="A6" s="2" t="s">
        <v>79</v>
      </c>
      <c r="B6" s="4">
        <v>0</v>
      </c>
      <c r="C6" s="4">
        <v>0</v>
      </c>
    </row>
    <row r="7" spans="1:3" ht="30" x14ac:dyDescent="0.25">
      <c r="A7" s="2" t="s">
        <v>80</v>
      </c>
      <c r="B7" s="6">
        <v>1</v>
      </c>
      <c r="C7" s="6">
        <v>1</v>
      </c>
    </row>
    <row r="8" spans="1:3" x14ac:dyDescent="0.25">
      <c r="A8" s="2" t="s">
        <v>81</v>
      </c>
      <c r="B8" s="7">
        <v>10000000</v>
      </c>
      <c r="C8" s="7">
        <v>10000000</v>
      </c>
    </row>
    <row r="9" spans="1:3" x14ac:dyDescent="0.25">
      <c r="A9" s="2" t="s">
        <v>82</v>
      </c>
      <c r="B9" s="7">
        <v>6656139</v>
      </c>
      <c r="C9" s="7">
        <v>5302674</v>
      </c>
    </row>
    <row r="10" spans="1:3" x14ac:dyDescent="0.25">
      <c r="A10" s="2" t="s">
        <v>83</v>
      </c>
      <c r="B10" s="7">
        <v>6656139</v>
      </c>
      <c r="C10" s="7">
        <v>5302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678</v>
      </c>
      <c r="B1" s="9" t="s">
        <v>3</v>
      </c>
      <c r="C1" s="9" t="s">
        <v>32</v>
      </c>
      <c r="D1" s="9" t="s">
        <v>87</v>
      </c>
    </row>
    <row r="2" spans="1:4" ht="30" x14ac:dyDescent="0.25">
      <c r="A2" s="1" t="s">
        <v>127</v>
      </c>
      <c r="B2" s="9"/>
      <c r="C2" s="9"/>
      <c r="D2" s="9"/>
    </row>
    <row r="3" spans="1:4" ht="30" x14ac:dyDescent="0.25">
      <c r="A3" s="3" t="s">
        <v>679</v>
      </c>
      <c r="B3" s="4" t="s">
        <v>6</v>
      </c>
      <c r="C3" s="4" t="s">
        <v>6</v>
      </c>
      <c r="D3" s="4" t="s">
        <v>6</v>
      </c>
    </row>
    <row r="4" spans="1:4" x14ac:dyDescent="0.25">
      <c r="A4" s="2" t="s">
        <v>40</v>
      </c>
      <c r="B4" s="6">
        <v>444670</v>
      </c>
      <c r="C4" s="6">
        <v>347597</v>
      </c>
      <c r="D4" s="6">
        <v>341089</v>
      </c>
    </row>
    <row r="5" spans="1:4" ht="30" x14ac:dyDescent="0.25">
      <c r="A5" s="2" t="s">
        <v>680</v>
      </c>
      <c r="B5" s="4" t="s">
        <v>6</v>
      </c>
      <c r="C5" s="4" t="s">
        <v>6</v>
      </c>
      <c r="D5" s="4" t="s">
        <v>6</v>
      </c>
    </row>
    <row r="6" spans="1:4" ht="30" x14ac:dyDescent="0.25">
      <c r="A6" s="3" t="s">
        <v>679</v>
      </c>
      <c r="B6" s="4" t="s">
        <v>6</v>
      </c>
      <c r="C6" s="4" t="s">
        <v>6</v>
      </c>
      <c r="D6" s="4" t="s">
        <v>6</v>
      </c>
    </row>
    <row r="7" spans="1:4" x14ac:dyDescent="0.25">
      <c r="A7" s="2" t="s">
        <v>40</v>
      </c>
      <c r="B7" s="7">
        <v>34970</v>
      </c>
      <c r="C7" s="7">
        <v>19925</v>
      </c>
      <c r="D7" s="7">
        <v>20908</v>
      </c>
    </row>
    <row r="8" spans="1:4" ht="30" x14ac:dyDescent="0.25">
      <c r="A8" s="2" t="s">
        <v>681</v>
      </c>
      <c r="B8" s="4" t="s">
        <v>6</v>
      </c>
      <c r="C8" s="4" t="s">
        <v>6</v>
      </c>
      <c r="D8" s="4" t="s">
        <v>6</v>
      </c>
    </row>
    <row r="9" spans="1:4" ht="30" x14ac:dyDescent="0.25">
      <c r="A9" s="3" t="s">
        <v>679</v>
      </c>
      <c r="B9" s="4" t="s">
        <v>6</v>
      </c>
      <c r="C9" s="4" t="s">
        <v>6</v>
      </c>
      <c r="D9" s="4" t="s">
        <v>6</v>
      </c>
    </row>
    <row r="10" spans="1:4" x14ac:dyDescent="0.25">
      <c r="A10" s="2" t="s">
        <v>40</v>
      </c>
      <c r="B10" s="7">
        <v>23736</v>
      </c>
      <c r="C10" s="7">
        <v>18933</v>
      </c>
      <c r="D10" s="7">
        <v>15232</v>
      </c>
    </row>
    <row r="11" spans="1:4" ht="30" x14ac:dyDescent="0.25">
      <c r="A11" s="2" t="s">
        <v>682</v>
      </c>
      <c r="B11" s="4" t="s">
        <v>6</v>
      </c>
      <c r="C11" s="4" t="s">
        <v>6</v>
      </c>
      <c r="D11" s="4" t="s">
        <v>6</v>
      </c>
    </row>
    <row r="12" spans="1:4" ht="30" x14ac:dyDescent="0.25">
      <c r="A12" s="3" t="s">
        <v>679</v>
      </c>
      <c r="B12" s="4" t="s">
        <v>6</v>
      </c>
      <c r="C12" s="4" t="s">
        <v>6</v>
      </c>
      <c r="D12" s="4" t="s">
        <v>6</v>
      </c>
    </row>
    <row r="13" spans="1:4" x14ac:dyDescent="0.25">
      <c r="A13" s="2" t="s">
        <v>40</v>
      </c>
      <c r="B13" s="7">
        <v>48114</v>
      </c>
      <c r="C13" s="7">
        <v>37579</v>
      </c>
      <c r="D13" s="7">
        <v>38363</v>
      </c>
    </row>
    <row r="14" spans="1:4" ht="30" x14ac:dyDescent="0.25">
      <c r="A14" s="2" t="s">
        <v>683</v>
      </c>
      <c r="B14" s="4" t="s">
        <v>6</v>
      </c>
      <c r="C14" s="4" t="s">
        <v>6</v>
      </c>
      <c r="D14" s="4" t="s">
        <v>6</v>
      </c>
    </row>
    <row r="15" spans="1:4" ht="30" x14ac:dyDescent="0.25">
      <c r="A15" s="3" t="s">
        <v>679</v>
      </c>
      <c r="B15" s="4" t="s">
        <v>6</v>
      </c>
      <c r="C15" s="4" t="s">
        <v>6</v>
      </c>
      <c r="D15" s="4" t="s">
        <v>6</v>
      </c>
    </row>
    <row r="16" spans="1:4" x14ac:dyDescent="0.25">
      <c r="A16" s="2" t="s">
        <v>40</v>
      </c>
      <c r="B16" s="7">
        <v>297982</v>
      </c>
      <c r="C16" s="7">
        <v>237701</v>
      </c>
      <c r="D16" s="7">
        <v>233769</v>
      </c>
    </row>
    <row r="17" spans="1:4" ht="30" x14ac:dyDescent="0.25">
      <c r="A17" s="2" t="s">
        <v>684</v>
      </c>
      <c r="B17" s="4" t="s">
        <v>6</v>
      </c>
      <c r="C17" s="4" t="s">
        <v>6</v>
      </c>
      <c r="D17" s="4" t="s">
        <v>6</v>
      </c>
    </row>
    <row r="18" spans="1:4" ht="30" x14ac:dyDescent="0.25">
      <c r="A18" s="3" t="s">
        <v>679</v>
      </c>
      <c r="B18" s="4" t="s">
        <v>6</v>
      </c>
      <c r="C18" s="4" t="s">
        <v>6</v>
      </c>
      <c r="D18" s="4" t="s">
        <v>6</v>
      </c>
    </row>
    <row r="19" spans="1:4" x14ac:dyDescent="0.25">
      <c r="A19" s="2" t="s">
        <v>40</v>
      </c>
      <c r="B19" s="7">
        <v>31536</v>
      </c>
      <c r="C19" s="7">
        <v>25659</v>
      </c>
      <c r="D19" s="7">
        <v>25437</v>
      </c>
    </row>
    <row r="20" spans="1:4" ht="30" x14ac:dyDescent="0.25">
      <c r="A20" s="2" t="s">
        <v>685</v>
      </c>
      <c r="B20" s="4" t="s">
        <v>6</v>
      </c>
      <c r="C20" s="4" t="s">
        <v>6</v>
      </c>
      <c r="D20" s="4" t="s">
        <v>6</v>
      </c>
    </row>
    <row r="21" spans="1:4" ht="30" x14ac:dyDescent="0.25">
      <c r="A21" s="3" t="s">
        <v>679</v>
      </c>
      <c r="B21" s="4" t="s">
        <v>6</v>
      </c>
      <c r="C21" s="4" t="s">
        <v>6</v>
      </c>
      <c r="D21" s="4" t="s">
        <v>6</v>
      </c>
    </row>
    <row r="22" spans="1:4" x14ac:dyDescent="0.25">
      <c r="A22" s="2" t="s">
        <v>40</v>
      </c>
      <c r="B22" s="6">
        <v>8332</v>
      </c>
      <c r="C22" s="6">
        <v>7800</v>
      </c>
      <c r="D22" s="6">
        <v>738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86</v>
      </c>
      <c r="B1" s="9" t="s">
        <v>86</v>
      </c>
      <c r="C1" s="9"/>
      <c r="D1" s="9" t="s">
        <v>2</v>
      </c>
      <c r="E1" s="9"/>
      <c r="F1" s="1" t="s">
        <v>168</v>
      </c>
    </row>
    <row r="2" spans="1:6" ht="30" x14ac:dyDescent="0.25">
      <c r="A2" s="1" t="s">
        <v>127</v>
      </c>
      <c r="B2" s="1" t="s">
        <v>3</v>
      </c>
      <c r="C2" s="1" t="s">
        <v>87</v>
      </c>
      <c r="D2" s="1" t="s">
        <v>3</v>
      </c>
      <c r="E2" s="1" t="s">
        <v>87</v>
      </c>
      <c r="F2" s="1" t="s">
        <v>32</v>
      </c>
    </row>
    <row r="3" spans="1:6" ht="30" x14ac:dyDescent="0.25">
      <c r="A3" s="3" t="s">
        <v>687</v>
      </c>
      <c r="B3" s="4" t="s">
        <v>6</v>
      </c>
      <c r="C3" s="4" t="s">
        <v>6</v>
      </c>
      <c r="D3" s="4" t="s">
        <v>6</v>
      </c>
      <c r="E3" s="4" t="s">
        <v>6</v>
      </c>
      <c r="F3" s="4" t="s">
        <v>6</v>
      </c>
    </row>
    <row r="4" spans="1:6" x14ac:dyDescent="0.25">
      <c r="A4" s="2" t="s">
        <v>688</v>
      </c>
      <c r="B4" s="6">
        <v>4161</v>
      </c>
      <c r="C4" s="6">
        <v>4534</v>
      </c>
      <c r="D4" s="6">
        <v>4219</v>
      </c>
      <c r="E4" s="6">
        <v>4621</v>
      </c>
      <c r="F4" s="6">
        <v>4621</v>
      </c>
    </row>
    <row r="5" spans="1:6" x14ac:dyDescent="0.25">
      <c r="A5" s="2" t="s">
        <v>315</v>
      </c>
      <c r="B5" s="4">
        <v>514</v>
      </c>
      <c r="C5" s="4">
        <v>209</v>
      </c>
      <c r="D5" s="4">
        <v>744</v>
      </c>
      <c r="E5" s="4">
        <v>523</v>
      </c>
      <c r="F5" s="7">
        <v>-1090</v>
      </c>
    </row>
    <row r="6" spans="1:6" x14ac:dyDescent="0.25">
      <c r="A6" s="2" t="s">
        <v>316</v>
      </c>
      <c r="B6" s="4">
        <v>19</v>
      </c>
      <c r="C6" s="4">
        <v>14</v>
      </c>
      <c r="D6" s="4">
        <v>41</v>
      </c>
      <c r="E6" s="4">
        <v>91</v>
      </c>
      <c r="F6" s="4">
        <v>160</v>
      </c>
    </row>
    <row r="7" spans="1:6" x14ac:dyDescent="0.25">
      <c r="A7" s="2" t="s">
        <v>317</v>
      </c>
      <c r="B7" s="4">
        <v>400</v>
      </c>
      <c r="C7" s="4">
        <v>100</v>
      </c>
      <c r="D7" s="4">
        <v>550</v>
      </c>
      <c r="E7" s="4">
        <v>250</v>
      </c>
      <c r="F7" s="4">
        <v>528</v>
      </c>
    </row>
    <row r="8" spans="1:6" x14ac:dyDescent="0.25">
      <c r="A8" s="2" t="s">
        <v>689</v>
      </c>
      <c r="B8" s="7">
        <v>4066</v>
      </c>
      <c r="C8" s="7">
        <v>4439</v>
      </c>
      <c r="D8" s="7">
        <v>4066</v>
      </c>
      <c r="E8" s="7">
        <v>4439</v>
      </c>
      <c r="F8" s="7">
        <v>4219</v>
      </c>
    </row>
    <row r="9" spans="1:6" x14ac:dyDescent="0.25">
      <c r="A9" s="3" t="s">
        <v>690</v>
      </c>
      <c r="B9" s="4" t="s">
        <v>6</v>
      </c>
      <c r="C9" s="4" t="s">
        <v>6</v>
      </c>
      <c r="D9" s="4" t="s">
        <v>6</v>
      </c>
      <c r="E9" s="4" t="s">
        <v>6</v>
      </c>
      <c r="F9" s="4" t="s">
        <v>6</v>
      </c>
    </row>
    <row r="10" spans="1:6" x14ac:dyDescent="0.25">
      <c r="A10" s="2" t="s">
        <v>691</v>
      </c>
      <c r="B10" s="4">
        <v>16</v>
      </c>
      <c r="C10" s="4">
        <v>5</v>
      </c>
      <c r="D10" s="4">
        <v>16</v>
      </c>
      <c r="E10" s="4">
        <v>5</v>
      </c>
      <c r="F10" s="4">
        <v>4</v>
      </c>
    </row>
    <row r="11" spans="1:6" x14ac:dyDescent="0.25">
      <c r="A11" s="2" t="s">
        <v>692</v>
      </c>
      <c r="B11" s="7">
        <v>4050</v>
      </c>
      <c r="C11" s="7">
        <v>4434</v>
      </c>
      <c r="D11" s="7">
        <v>4050</v>
      </c>
      <c r="E11" s="7">
        <v>4434</v>
      </c>
      <c r="F11" s="7">
        <v>4215</v>
      </c>
    </row>
    <row r="12" spans="1:6" x14ac:dyDescent="0.25">
      <c r="A12" s="3" t="s">
        <v>327</v>
      </c>
      <c r="B12" s="4" t="s">
        <v>6</v>
      </c>
      <c r="C12" s="4" t="s">
        <v>6</v>
      </c>
      <c r="D12" s="4" t="s">
        <v>6</v>
      </c>
      <c r="E12" s="4" t="s">
        <v>6</v>
      </c>
      <c r="F12" s="4" t="s">
        <v>6</v>
      </c>
    </row>
    <row r="13" spans="1:6" x14ac:dyDescent="0.25">
      <c r="A13" s="2" t="s">
        <v>328</v>
      </c>
      <c r="B13" s="7">
        <v>444670</v>
      </c>
      <c r="C13" s="7">
        <v>341089</v>
      </c>
      <c r="D13" s="7">
        <v>444670</v>
      </c>
      <c r="E13" s="7">
        <v>341089</v>
      </c>
      <c r="F13" s="7">
        <v>347597</v>
      </c>
    </row>
    <row r="14" spans="1:6" x14ac:dyDescent="0.25">
      <c r="A14" s="2" t="s">
        <v>691</v>
      </c>
      <c r="B14" s="7">
        <v>8207</v>
      </c>
      <c r="C14" s="7">
        <v>6571</v>
      </c>
      <c r="D14" s="7">
        <v>8207</v>
      </c>
      <c r="E14" s="7">
        <v>6571</v>
      </c>
      <c r="F14" s="7">
        <v>5982</v>
      </c>
    </row>
    <row r="15" spans="1:6" x14ac:dyDescent="0.25">
      <c r="A15" s="2" t="s">
        <v>692</v>
      </c>
      <c r="B15" s="7">
        <v>436463</v>
      </c>
      <c r="C15" s="7">
        <v>334518</v>
      </c>
      <c r="D15" s="7">
        <v>436463</v>
      </c>
      <c r="E15" s="7">
        <v>334518</v>
      </c>
      <c r="F15" s="7">
        <v>341615</v>
      </c>
    </row>
    <row r="16" spans="1:6" x14ac:dyDescent="0.25">
      <c r="A16" s="2" t="s">
        <v>693</v>
      </c>
      <c r="B16" s="4" t="s">
        <v>6</v>
      </c>
      <c r="C16" s="4" t="s">
        <v>6</v>
      </c>
      <c r="D16" s="4" t="s">
        <v>6</v>
      </c>
      <c r="E16" s="4" t="s">
        <v>6</v>
      </c>
      <c r="F16" s="4" t="s">
        <v>6</v>
      </c>
    </row>
    <row r="17" spans="1:6" ht="30" x14ac:dyDescent="0.25">
      <c r="A17" s="3" t="s">
        <v>687</v>
      </c>
      <c r="B17" s="4" t="s">
        <v>6</v>
      </c>
      <c r="C17" s="4" t="s">
        <v>6</v>
      </c>
      <c r="D17" s="4" t="s">
        <v>6</v>
      </c>
      <c r="E17" s="4" t="s">
        <v>6</v>
      </c>
      <c r="F17" s="4" t="s">
        <v>6</v>
      </c>
    </row>
    <row r="18" spans="1:6" x14ac:dyDescent="0.25">
      <c r="A18" s="2" t="s">
        <v>688</v>
      </c>
      <c r="B18" s="4">
        <v>243</v>
      </c>
      <c r="C18" s="4">
        <v>409</v>
      </c>
      <c r="D18" s="4">
        <v>233</v>
      </c>
      <c r="E18" s="4">
        <v>338</v>
      </c>
      <c r="F18" s="4">
        <v>338</v>
      </c>
    </row>
    <row r="19" spans="1:6" x14ac:dyDescent="0.25">
      <c r="A19" s="2" t="s">
        <v>315</v>
      </c>
      <c r="B19" s="4" t="s">
        <v>6</v>
      </c>
      <c r="C19" s="4" t="s">
        <v>47</v>
      </c>
      <c r="D19" s="4" t="s">
        <v>47</v>
      </c>
      <c r="E19" s="4">
        <v>7</v>
      </c>
      <c r="F19" s="4" t="s">
        <v>47</v>
      </c>
    </row>
    <row r="20" spans="1:6" x14ac:dyDescent="0.25">
      <c r="A20" s="2" t="s">
        <v>316</v>
      </c>
      <c r="B20" s="4">
        <v>7</v>
      </c>
      <c r="C20" s="4">
        <v>9</v>
      </c>
      <c r="D20" s="4">
        <v>24</v>
      </c>
      <c r="E20" s="4">
        <v>20</v>
      </c>
      <c r="F20" s="4">
        <v>47</v>
      </c>
    </row>
    <row r="21" spans="1:6" x14ac:dyDescent="0.25">
      <c r="A21" s="2" t="s">
        <v>317</v>
      </c>
      <c r="B21" s="4">
        <v>-70</v>
      </c>
      <c r="C21" s="4">
        <v>-154</v>
      </c>
      <c r="D21" s="4">
        <v>-77</v>
      </c>
      <c r="E21" s="4">
        <v>-87</v>
      </c>
      <c r="F21" s="4">
        <v>-152</v>
      </c>
    </row>
    <row r="22" spans="1:6" x14ac:dyDescent="0.25">
      <c r="A22" s="2" t="s">
        <v>689</v>
      </c>
      <c r="B22" s="4">
        <v>180</v>
      </c>
      <c r="C22" s="4">
        <v>264</v>
      </c>
      <c r="D22" s="4">
        <v>180</v>
      </c>
      <c r="E22" s="4">
        <v>264</v>
      </c>
      <c r="F22" s="4">
        <v>233</v>
      </c>
    </row>
    <row r="23" spans="1:6" x14ac:dyDescent="0.25">
      <c r="A23" s="3" t="s">
        <v>690</v>
      </c>
      <c r="B23" s="4" t="s">
        <v>6</v>
      </c>
      <c r="C23" s="4" t="s">
        <v>6</v>
      </c>
      <c r="D23" s="4" t="s">
        <v>6</v>
      </c>
      <c r="E23" s="4" t="s">
        <v>6</v>
      </c>
      <c r="F23" s="4" t="s">
        <v>6</v>
      </c>
    </row>
    <row r="24" spans="1:6" x14ac:dyDescent="0.25">
      <c r="A24" s="2" t="s">
        <v>691</v>
      </c>
      <c r="B24" s="4" t="s">
        <v>47</v>
      </c>
      <c r="C24" s="4" t="s">
        <v>47</v>
      </c>
      <c r="D24" s="4" t="s">
        <v>47</v>
      </c>
      <c r="E24" s="4" t="s">
        <v>47</v>
      </c>
      <c r="F24" s="4" t="s">
        <v>47</v>
      </c>
    </row>
    <row r="25" spans="1:6" x14ac:dyDescent="0.25">
      <c r="A25" s="2" t="s">
        <v>692</v>
      </c>
      <c r="B25" s="4">
        <v>180</v>
      </c>
      <c r="C25" s="4">
        <v>264</v>
      </c>
      <c r="D25" s="4">
        <v>180</v>
      </c>
      <c r="E25" s="4">
        <v>264</v>
      </c>
      <c r="F25" s="4">
        <v>233</v>
      </c>
    </row>
    <row r="26" spans="1:6" x14ac:dyDescent="0.25">
      <c r="A26" s="3" t="s">
        <v>327</v>
      </c>
      <c r="B26" s="4" t="s">
        <v>6</v>
      </c>
      <c r="C26" s="4" t="s">
        <v>6</v>
      </c>
      <c r="D26" s="4" t="s">
        <v>6</v>
      </c>
      <c r="E26" s="4" t="s">
        <v>6</v>
      </c>
      <c r="F26" s="4" t="s">
        <v>6</v>
      </c>
    </row>
    <row r="27" spans="1:6" x14ac:dyDescent="0.25">
      <c r="A27" s="2" t="s">
        <v>328</v>
      </c>
      <c r="B27" s="7">
        <v>34970</v>
      </c>
      <c r="C27" s="7">
        <v>20908</v>
      </c>
      <c r="D27" s="7">
        <v>34970</v>
      </c>
      <c r="E27" s="7">
        <v>20908</v>
      </c>
      <c r="F27" s="7">
        <v>19925</v>
      </c>
    </row>
    <row r="28" spans="1:6" x14ac:dyDescent="0.25">
      <c r="A28" s="2" t="s">
        <v>691</v>
      </c>
      <c r="B28" s="4">
        <v>62</v>
      </c>
      <c r="C28" s="4">
        <v>84</v>
      </c>
      <c r="D28" s="4">
        <v>62</v>
      </c>
      <c r="E28" s="4">
        <v>84</v>
      </c>
      <c r="F28" s="4">
        <v>76</v>
      </c>
    </row>
    <row r="29" spans="1:6" x14ac:dyDescent="0.25">
      <c r="A29" s="2" t="s">
        <v>692</v>
      </c>
      <c r="B29" s="7">
        <v>34908</v>
      </c>
      <c r="C29" s="7">
        <v>20824</v>
      </c>
      <c r="D29" s="7">
        <v>34908</v>
      </c>
      <c r="E29" s="7">
        <v>20824</v>
      </c>
      <c r="F29" s="7">
        <v>19849</v>
      </c>
    </row>
    <row r="30" spans="1:6" ht="30" x14ac:dyDescent="0.25">
      <c r="A30" s="2" t="s">
        <v>681</v>
      </c>
      <c r="B30" s="4" t="s">
        <v>6</v>
      </c>
      <c r="C30" s="4" t="s">
        <v>6</v>
      </c>
      <c r="D30" s="4" t="s">
        <v>6</v>
      </c>
      <c r="E30" s="4" t="s">
        <v>6</v>
      </c>
      <c r="F30" s="4" t="s">
        <v>6</v>
      </c>
    </row>
    <row r="31" spans="1:6" ht="30" x14ac:dyDescent="0.25">
      <c r="A31" s="3" t="s">
        <v>687</v>
      </c>
      <c r="B31" s="4" t="s">
        <v>6</v>
      </c>
      <c r="C31" s="4" t="s">
        <v>6</v>
      </c>
      <c r="D31" s="4" t="s">
        <v>6</v>
      </c>
      <c r="E31" s="4" t="s">
        <v>6</v>
      </c>
      <c r="F31" s="4" t="s">
        <v>6</v>
      </c>
    </row>
    <row r="32" spans="1:6" x14ac:dyDescent="0.25">
      <c r="A32" s="2" t="s">
        <v>688</v>
      </c>
      <c r="B32" s="4">
        <v>163</v>
      </c>
      <c r="C32" s="4">
        <v>21</v>
      </c>
      <c r="D32" s="4">
        <v>26</v>
      </c>
      <c r="E32" s="4" t="s">
        <v>47</v>
      </c>
      <c r="F32" s="4" t="s">
        <v>47</v>
      </c>
    </row>
    <row r="33" spans="1:6" x14ac:dyDescent="0.25">
      <c r="A33" s="2" t="s">
        <v>315</v>
      </c>
      <c r="B33" s="4" t="s">
        <v>6</v>
      </c>
      <c r="C33" s="4" t="s">
        <v>47</v>
      </c>
      <c r="D33" s="4" t="s">
        <v>47</v>
      </c>
      <c r="E33" s="4" t="s">
        <v>47</v>
      </c>
      <c r="F33" s="4" t="s">
        <v>47</v>
      </c>
    </row>
    <row r="34" spans="1:6" x14ac:dyDescent="0.25">
      <c r="A34" s="2" t="s">
        <v>316</v>
      </c>
      <c r="B34" s="4" t="s">
        <v>6</v>
      </c>
      <c r="C34" s="4" t="s">
        <v>47</v>
      </c>
      <c r="D34" s="4" t="s">
        <v>47</v>
      </c>
      <c r="E34" s="4" t="s">
        <v>47</v>
      </c>
      <c r="F34" s="4" t="s">
        <v>47</v>
      </c>
    </row>
    <row r="35" spans="1:6" x14ac:dyDescent="0.25">
      <c r="A35" s="2" t="s">
        <v>317</v>
      </c>
      <c r="B35" s="4">
        <v>-54</v>
      </c>
      <c r="C35" s="4">
        <v>4</v>
      </c>
      <c r="D35" s="4">
        <v>83</v>
      </c>
      <c r="E35" s="4">
        <v>25</v>
      </c>
      <c r="F35" s="4">
        <v>26</v>
      </c>
    </row>
    <row r="36" spans="1:6" x14ac:dyDescent="0.25">
      <c r="A36" s="2" t="s">
        <v>689</v>
      </c>
      <c r="B36" s="4">
        <v>109</v>
      </c>
      <c r="C36" s="4">
        <v>25</v>
      </c>
      <c r="D36" s="4">
        <v>109</v>
      </c>
      <c r="E36" s="4">
        <v>25</v>
      </c>
      <c r="F36" s="4">
        <v>26</v>
      </c>
    </row>
    <row r="37" spans="1:6" x14ac:dyDescent="0.25">
      <c r="A37" s="3" t="s">
        <v>690</v>
      </c>
      <c r="B37" s="4" t="s">
        <v>6</v>
      </c>
      <c r="C37" s="4" t="s">
        <v>6</v>
      </c>
      <c r="D37" s="4" t="s">
        <v>6</v>
      </c>
      <c r="E37" s="4" t="s">
        <v>6</v>
      </c>
      <c r="F37" s="4" t="s">
        <v>6</v>
      </c>
    </row>
    <row r="38" spans="1:6" x14ac:dyDescent="0.25">
      <c r="A38" s="2" t="s">
        <v>691</v>
      </c>
      <c r="B38" s="4" t="s">
        <v>47</v>
      </c>
      <c r="C38" s="4" t="s">
        <v>47</v>
      </c>
      <c r="D38" s="4" t="s">
        <v>47</v>
      </c>
      <c r="E38" s="4" t="s">
        <v>47</v>
      </c>
      <c r="F38" s="4" t="s">
        <v>47</v>
      </c>
    </row>
    <row r="39" spans="1:6" x14ac:dyDescent="0.25">
      <c r="A39" s="2" t="s">
        <v>692</v>
      </c>
      <c r="B39" s="4">
        <v>109</v>
      </c>
      <c r="C39" s="4">
        <v>25</v>
      </c>
      <c r="D39" s="4">
        <v>109</v>
      </c>
      <c r="E39" s="4">
        <v>25</v>
      </c>
      <c r="F39" s="4">
        <v>26</v>
      </c>
    </row>
    <row r="40" spans="1:6" x14ac:dyDescent="0.25">
      <c r="A40" s="3" t="s">
        <v>327</v>
      </c>
      <c r="B40" s="4" t="s">
        <v>6</v>
      </c>
      <c r="C40" s="4" t="s">
        <v>6</v>
      </c>
      <c r="D40" s="4" t="s">
        <v>6</v>
      </c>
      <c r="E40" s="4" t="s">
        <v>6</v>
      </c>
      <c r="F40" s="4" t="s">
        <v>6</v>
      </c>
    </row>
    <row r="41" spans="1:6" x14ac:dyDescent="0.25">
      <c r="A41" s="2" t="s">
        <v>328</v>
      </c>
      <c r="B41" s="7">
        <v>23736</v>
      </c>
      <c r="C41" s="7">
        <v>15232</v>
      </c>
      <c r="D41" s="7">
        <v>23736</v>
      </c>
      <c r="E41" s="7">
        <v>15232</v>
      </c>
      <c r="F41" s="7">
        <v>18933</v>
      </c>
    </row>
    <row r="42" spans="1:6" x14ac:dyDescent="0.25">
      <c r="A42" s="2" t="s">
        <v>691</v>
      </c>
      <c r="B42" s="4" t="s">
        <v>47</v>
      </c>
      <c r="C42" s="4" t="s">
        <v>47</v>
      </c>
      <c r="D42" s="4" t="s">
        <v>47</v>
      </c>
      <c r="E42" s="4" t="s">
        <v>47</v>
      </c>
      <c r="F42" s="4" t="s">
        <v>47</v>
      </c>
    </row>
    <row r="43" spans="1:6" x14ac:dyDescent="0.25">
      <c r="A43" s="2" t="s">
        <v>692</v>
      </c>
      <c r="B43" s="7">
        <v>23736</v>
      </c>
      <c r="C43" s="7">
        <v>15232</v>
      </c>
      <c r="D43" s="7">
        <v>23736</v>
      </c>
      <c r="E43" s="7">
        <v>15232</v>
      </c>
      <c r="F43" s="7">
        <v>18933</v>
      </c>
    </row>
    <row r="44" spans="1:6" ht="30" x14ac:dyDescent="0.25">
      <c r="A44" s="2" t="s">
        <v>682</v>
      </c>
      <c r="B44" s="4" t="s">
        <v>6</v>
      </c>
      <c r="C44" s="4" t="s">
        <v>6</v>
      </c>
      <c r="D44" s="4" t="s">
        <v>6</v>
      </c>
      <c r="E44" s="4" t="s">
        <v>6</v>
      </c>
      <c r="F44" s="4" t="s">
        <v>6</v>
      </c>
    </row>
    <row r="45" spans="1:6" ht="30" x14ac:dyDescent="0.25">
      <c r="A45" s="3" t="s">
        <v>687</v>
      </c>
      <c r="B45" s="4" t="s">
        <v>6</v>
      </c>
      <c r="C45" s="4" t="s">
        <v>6</v>
      </c>
      <c r="D45" s="4" t="s">
        <v>6</v>
      </c>
      <c r="E45" s="4" t="s">
        <v>6</v>
      </c>
      <c r="F45" s="4" t="s">
        <v>6</v>
      </c>
    </row>
    <row r="46" spans="1:6" x14ac:dyDescent="0.25">
      <c r="A46" s="2" t="s">
        <v>688</v>
      </c>
      <c r="B46" s="4">
        <v>256</v>
      </c>
      <c r="C46" s="4">
        <v>199</v>
      </c>
      <c r="D46" s="4">
        <v>291</v>
      </c>
      <c r="E46" s="4">
        <v>235</v>
      </c>
      <c r="F46" s="4">
        <v>235</v>
      </c>
    </row>
    <row r="47" spans="1:6" x14ac:dyDescent="0.25">
      <c r="A47" s="2" t="s">
        <v>315</v>
      </c>
      <c r="B47" s="4" t="s">
        <v>6</v>
      </c>
      <c r="C47" s="4">
        <v>32</v>
      </c>
      <c r="D47" s="4">
        <v>35</v>
      </c>
      <c r="E47" s="4">
        <v>36</v>
      </c>
      <c r="F47" s="4">
        <v>-47</v>
      </c>
    </row>
    <row r="48" spans="1:6" x14ac:dyDescent="0.25">
      <c r="A48" s="2" t="s">
        <v>316</v>
      </c>
      <c r="B48" s="4">
        <v>8</v>
      </c>
      <c r="C48" s="4">
        <v>1</v>
      </c>
      <c r="D48" s="4">
        <v>9</v>
      </c>
      <c r="E48" s="4">
        <v>62</v>
      </c>
      <c r="F48" s="4">
        <v>72</v>
      </c>
    </row>
    <row r="49" spans="1:6" x14ac:dyDescent="0.25">
      <c r="A49" s="2" t="s">
        <v>317</v>
      </c>
      <c r="B49" s="4">
        <v>-58</v>
      </c>
      <c r="C49" s="4">
        <v>151</v>
      </c>
      <c r="D49" s="4">
        <v>-59</v>
      </c>
      <c r="E49" s="4">
        <v>58</v>
      </c>
      <c r="F49" s="4">
        <v>31</v>
      </c>
    </row>
    <row r="50" spans="1:6" x14ac:dyDescent="0.25">
      <c r="A50" s="2" t="s">
        <v>689</v>
      </c>
      <c r="B50" s="4">
        <v>206</v>
      </c>
      <c r="C50" s="4">
        <v>319</v>
      </c>
      <c r="D50" s="4">
        <v>206</v>
      </c>
      <c r="E50" s="4">
        <v>319</v>
      </c>
      <c r="F50" s="4">
        <v>291</v>
      </c>
    </row>
    <row r="51" spans="1:6" x14ac:dyDescent="0.25">
      <c r="A51" s="3" t="s">
        <v>690</v>
      </c>
      <c r="B51" s="4" t="s">
        <v>6</v>
      </c>
      <c r="C51" s="4" t="s">
        <v>6</v>
      </c>
      <c r="D51" s="4" t="s">
        <v>6</v>
      </c>
      <c r="E51" s="4" t="s">
        <v>6</v>
      </c>
      <c r="F51" s="4" t="s">
        <v>6</v>
      </c>
    </row>
    <row r="52" spans="1:6" x14ac:dyDescent="0.25">
      <c r="A52" s="2" t="s">
        <v>691</v>
      </c>
      <c r="B52" s="4">
        <v>4</v>
      </c>
      <c r="C52" s="4">
        <v>5</v>
      </c>
      <c r="D52" s="4">
        <v>4</v>
      </c>
      <c r="E52" s="4">
        <v>5</v>
      </c>
      <c r="F52" s="4">
        <v>4</v>
      </c>
    </row>
    <row r="53" spans="1:6" x14ac:dyDescent="0.25">
      <c r="A53" s="2" t="s">
        <v>692</v>
      </c>
      <c r="B53" s="4">
        <v>202</v>
      </c>
      <c r="C53" s="4">
        <v>314</v>
      </c>
      <c r="D53" s="4">
        <v>202</v>
      </c>
      <c r="E53" s="4">
        <v>314</v>
      </c>
      <c r="F53" s="4">
        <v>287</v>
      </c>
    </row>
    <row r="54" spans="1:6" x14ac:dyDescent="0.25">
      <c r="A54" s="3" t="s">
        <v>327</v>
      </c>
      <c r="B54" s="4" t="s">
        <v>6</v>
      </c>
      <c r="C54" s="4" t="s">
        <v>6</v>
      </c>
      <c r="D54" s="4" t="s">
        <v>6</v>
      </c>
      <c r="E54" s="4" t="s">
        <v>6</v>
      </c>
      <c r="F54" s="4" t="s">
        <v>6</v>
      </c>
    </row>
    <row r="55" spans="1:6" x14ac:dyDescent="0.25">
      <c r="A55" s="2" t="s">
        <v>328</v>
      </c>
      <c r="B55" s="7">
        <v>48114</v>
      </c>
      <c r="C55" s="7">
        <v>38363</v>
      </c>
      <c r="D55" s="7">
        <v>48114</v>
      </c>
      <c r="E55" s="7">
        <v>38363</v>
      </c>
      <c r="F55" s="7">
        <v>37579</v>
      </c>
    </row>
    <row r="56" spans="1:6" x14ac:dyDescent="0.25">
      <c r="A56" s="2" t="s">
        <v>691</v>
      </c>
      <c r="B56" s="7">
        <v>1136</v>
      </c>
      <c r="C56" s="4">
        <v>721</v>
      </c>
      <c r="D56" s="7">
        <v>1136</v>
      </c>
      <c r="E56" s="4">
        <v>721</v>
      </c>
      <c r="F56" s="4">
        <v>951</v>
      </c>
    </row>
    <row r="57" spans="1:6" x14ac:dyDescent="0.25">
      <c r="A57" s="2" t="s">
        <v>692</v>
      </c>
      <c r="B57" s="7">
        <v>46978</v>
      </c>
      <c r="C57" s="7">
        <v>37642</v>
      </c>
      <c r="D57" s="7">
        <v>46978</v>
      </c>
      <c r="E57" s="7">
        <v>37642</v>
      </c>
      <c r="F57" s="7">
        <v>36628</v>
      </c>
    </row>
    <row r="58" spans="1:6" ht="30" x14ac:dyDescent="0.25">
      <c r="A58" s="2" t="s">
        <v>683</v>
      </c>
      <c r="B58" s="4" t="s">
        <v>6</v>
      </c>
      <c r="C58" s="4" t="s">
        <v>6</v>
      </c>
      <c r="D58" s="4" t="s">
        <v>6</v>
      </c>
      <c r="E58" s="4" t="s">
        <v>6</v>
      </c>
      <c r="F58" s="4" t="s">
        <v>6</v>
      </c>
    </row>
    <row r="59" spans="1:6" ht="30" x14ac:dyDescent="0.25">
      <c r="A59" s="3" t="s">
        <v>687</v>
      </c>
      <c r="B59" s="4" t="s">
        <v>6</v>
      </c>
      <c r="C59" s="4" t="s">
        <v>6</v>
      </c>
      <c r="D59" s="4" t="s">
        <v>6</v>
      </c>
      <c r="E59" s="4" t="s">
        <v>6</v>
      </c>
      <c r="F59" s="4" t="s">
        <v>6</v>
      </c>
    </row>
    <row r="60" spans="1:6" x14ac:dyDescent="0.25">
      <c r="A60" s="2" t="s">
        <v>688</v>
      </c>
      <c r="B60" s="7">
        <v>1024</v>
      </c>
      <c r="C60" s="7">
        <v>1075</v>
      </c>
      <c r="D60" s="7">
        <v>1117</v>
      </c>
      <c r="E60" s="7">
        <v>1322</v>
      </c>
      <c r="F60" s="7">
        <v>1322</v>
      </c>
    </row>
    <row r="61" spans="1:6" x14ac:dyDescent="0.25">
      <c r="A61" s="2" t="s">
        <v>315</v>
      </c>
      <c r="B61" s="4">
        <v>502</v>
      </c>
      <c r="C61" s="4">
        <v>162</v>
      </c>
      <c r="D61" s="4">
        <v>689</v>
      </c>
      <c r="E61" s="4">
        <v>397</v>
      </c>
      <c r="F61" s="4">
        <v>-897</v>
      </c>
    </row>
    <row r="62" spans="1:6" x14ac:dyDescent="0.25">
      <c r="A62" s="2" t="s">
        <v>316</v>
      </c>
      <c r="B62" s="4" t="s">
        <v>6</v>
      </c>
      <c r="C62" s="4" t="s">
        <v>47</v>
      </c>
      <c r="D62" s="4" t="s">
        <v>47</v>
      </c>
      <c r="E62" s="4" t="s">
        <v>47</v>
      </c>
      <c r="F62" s="4" t="s">
        <v>47</v>
      </c>
    </row>
    <row r="63" spans="1:6" x14ac:dyDescent="0.25">
      <c r="A63" s="2" t="s">
        <v>317</v>
      </c>
      <c r="B63" s="4">
        <v>795</v>
      </c>
      <c r="C63" s="4">
        <v>169</v>
      </c>
      <c r="D63" s="4">
        <v>889</v>
      </c>
      <c r="E63" s="4">
        <v>157</v>
      </c>
      <c r="F63" s="4">
        <v>692</v>
      </c>
    </row>
    <row r="64" spans="1:6" x14ac:dyDescent="0.25">
      <c r="A64" s="2" t="s">
        <v>689</v>
      </c>
      <c r="B64" s="7">
        <v>1317</v>
      </c>
      <c r="C64" s="7">
        <v>1082</v>
      </c>
      <c r="D64" s="7">
        <v>1317</v>
      </c>
      <c r="E64" s="7">
        <v>1082</v>
      </c>
      <c r="F64" s="7">
        <v>1117</v>
      </c>
    </row>
    <row r="65" spans="1:6" x14ac:dyDescent="0.25">
      <c r="A65" s="3" t="s">
        <v>690</v>
      </c>
      <c r="B65" s="4" t="s">
        <v>6</v>
      </c>
      <c r="C65" s="4" t="s">
        <v>6</v>
      </c>
      <c r="D65" s="4" t="s">
        <v>6</v>
      </c>
      <c r="E65" s="4" t="s">
        <v>6</v>
      </c>
      <c r="F65" s="4" t="s">
        <v>6</v>
      </c>
    </row>
    <row r="66" spans="1:6" x14ac:dyDescent="0.25">
      <c r="A66" s="2" t="s">
        <v>691</v>
      </c>
      <c r="B66" s="4">
        <v>12</v>
      </c>
      <c r="C66" s="4" t="s">
        <v>47</v>
      </c>
      <c r="D66" s="4">
        <v>12</v>
      </c>
      <c r="E66" s="4" t="s">
        <v>47</v>
      </c>
      <c r="F66" s="4" t="s">
        <v>47</v>
      </c>
    </row>
    <row r="67" spans="1:6" x14ac:dyDescent="0.25">
      <c r="A67" s="2" t="s">
        <v>692</v>
      </c>
      <c r="B67" s="7">
        <v>1305</v>
      </c>
      <c r="C67" s="7">
        <v>1082</v>
      </c>
      <c r="D67" s="7">
        <v>1305</v>
      </c>
      <c r="E67" s="7">
        <v>1082</v>
      </c>
      <c r="F67" s="7">
        <v>1117</v>
      </c>
    </row>
    <row r="68" spans="1:6" x14ac:dyDescent="0.25">
      <c r="A68" s="3" t="s">
        <v>327</v>
      </c>
      <c r="B68" s="4" t="s">
        <v>6</v>
      </c>
      <c r="C68" s="4" t="s">
        <v>6</v>
      </c>
      <c r="D68" s="4" t="s">
        <v>6</v>
      </c>
      <c r="E68" s="4" t="s">
        <v>6</v>
      </c>
      <c r="F68" s="4" t="s">
        <v>6</v>
      </c>
    </row>
    <row r="69" spans="1:6" x14ac:dyDescent="0.25">
      <c r="A69" s="2" t="s">
        <v>328</v>
      </c>
      <c r="B69" s="7">
        <v>297982</v>
      </c>
      <c r="C69" s="7">
        <v>233769</v>
      </c>
      <c r="D69" s="7">
        <v>297982</v>
      </c>
      <c r="E69" s="7">
        <v>233769</v>
      </c>
      <c r="F69" s="7">
        <v>237701</v>
      </c>
    </row>
    <row r="70" spans="1:6" x14ac:dyDescent="0.25">
      <c r="A70" s="2" t="s">
        <v>691</v>
      </c>
      <c r="B70" s="7">
        <v>6930</v>
      </c>
      <c r="C70" s="7">
        <v>5759</v>
      </c>
      <c r="D70" s="7">
        <v>6930</v>
      </c>
      <c r="E70" s="7">
        <v>5759</v>
      </c>
      <c r="F70" s="7">
        <v>4834</v>
      </c>
    </row>
    <row r="71" spans="1:6" x14ac:dyDescent="0.25">
      <c r="A71" s="2" t="s">
        <v>692</v>
      </c>
      <c r="B71" s="7">
        <v>291052</v>
      </c>
      <c r="C71" s="7">
        <v>228010</v>
      </c>
      <c r="D71" s="7">
        <v>291052</v>
      </c>
      <c r="E71" s="7">
        <v>228010</v>
      </c>
      <c r="F71" s="7">
        <v>232867</v>
      </c>
    </row>
    <row r="72" spans="1:6" ht="30" x14ac:dyDescent="0.25">
      <c r="A72" s="2" t="s">
        <v>684</v>
      </c>
      <c r="B72" s="4" t="s">
        <v>6</v>
      </c>
      <c r="C72" s="4" t="s">
        <v>6</v>
      </c>
      <c r="D72" s="4" t="s">
        <v>6</v>
      </c>
      <c r="E72" s="4" t="s">
        <v>6</v>
      </c>
      <c r="F72" s="4" t="s">
        <v>6</v>
      </c>
    </row>
    <row r="73" spans="1:6" ht="30" x14ac:dyDescent="0.25">
      <c r="A73" s="3" t="s">
        <v>687</v>
      </c>
      <c r="B73" s="4" t="s">
        <v>6</v>
      </c>
      <c r="C73" s="4" t="s">
        <v>6</v>
      </c>
      <c r="D73" s="4" t="s">
        <v>6</v>
      </c>
      <c r="E73" s="4" t="s">
        <v>6</v>
      </c>
      <c r="F73" s="4" t="s">
        <v>6</v>
      </c>
    </row>
    <row r="74" spans="1:6" x14ac:dyDescent="0.25">
      <c r="A74" s="2" t="s">
        <v>688</v>
      </c>
      <c r="B74" s="4">
        <v>114</v>
      </c>
      <c r="C74" s="4">
        <v>236</v>
      </c>
      <c r="D74" s="4">
        <v>112</v>
      </c>
      <c r="E74" s="4">
        <v>400</v>
      </c>
      <c r="F74" s="4">
        <v>400</v>
      </c>
    </row>
    <row r="75" spans="1:6" x14ac:dyDescent="0.25">
      <c r="A75" s="2" t="s">
        <v>315</v>
      </c>
      <c r="B75" s="4" t="s">
        <v>6</v>
      </c>
      <c r="C75" s="4">
        <v>2</v>
      </c>
      <c r="D75" s="4" t="s">
        <v>47</v>
      </c>
      <c r="E75" s="4">
        <v>44</v>
      </c>
      <c r="F75" s="4">
        <v>-67</v>
      </c>
    </row>
    <row r="76" spans="1:6" x14ac:dyDescent="0.25">
      <c r="A76" s="2" t="s">
        <v>316</v>
      </c>
      <c r="B76" s="4" t="s">
        <v>6</v>
      </c>
      <c r="C76" s="4">
        <v>1</v>
      </c>
      <c r="D76" s="4" t="s">
        <v>47</v>
      </c>
      <c r="E76" s="4">
        <v>1</v>
      </c>
      <c r="F76" s="4" t="s">
        <v>47</v>
      </c>
    </row>
    <row r="77" spans="1:6" x14ac:dyDescent="0.25">
      <c r="A77" s="2" t="s">
        <v>317</v>
      </c>
      <c r="B77" s="4">
        <v>4</v>
      </c>
      <c r="C77" s="4">
        <v>-9</v>
      </c>
      <c r="D77" s="4">
        <v>6</v>
      </c>
      <c r="E77" s="4">
        <v>-131</v>
      </c>
      <c r="F77" s="4">
        <v>-221</v>
      </c>
    </row>
    <row r="78" spans="1:6" x14ac:dyDescent="0.25">
      <c r="A78" s="2" t="s">
        <v>689</v>
      </c>
      <c r="B78" s="4">
        <v>118</v>
      </c>
      <c r="C78" s="4">
        <v>226</v>
      </c>
      <c r="D78" s="4">
        <v>118</v>
      </c>
      <c r="E78" s="4">
        <v>226</v>
      </c>
      <c r="F78" s="4">
        <v>112</v>
      </c>
    </row>
    <row r="79" spans="1:6" x14ac:dyDescent="0.25">
      <c r="A79" s="3" t="s">
        <v>690</v>
      </c>
      <c r="B79" s="4" t="s">
        <v>6</v>
      </c>
      <c r="C79" s="4" t="s">
        <v>6</v>
      </c>
      <c r="D79" s="4" t="s">
        <v>6</v>
      </c>
      <c r="E79" s="4" t="s">
        <v>6</v>
      </c>
      <c r="F79" s="4" t="s">
        <v>6</v>
      </c>
    </row>
    <row r="80" spans="1:6" x14ac:dyDescent="0.25">
      <c r="A80" s="2" t="s">
        <v>691</v>
      </c>
      <c r="B80" s="4" t="s">
        <v>47</v>
      </c>
      <c r="C80" s="4" t="s">
        <v>47</v>
      </c>
      <c r="D80" s="4" t="s">
        <v>47</v>
      </c>
      <c r="E80" s="4" t="s">
        <v>47</v>
      </c>
      <c r="F80" s="4" t="s">
        <v>47</v>
      </c>
    </row>
    <row r="81" spans="1:6" x14ac:dyDescent="0.25">
      <c r="A81" s="2" t="s">
        <v>692</v>
      </c>
      <c r="B81" s="4">
        <v>118</v>
      </c>
      <c r="C81" s="4">
        <v>226</v>
      </c>
      <c r="D81" s="4">
        <v>118</v>
      </c>
      <c r="E81" s="4">
        <v>226</v>
      </c>
      <c r="F81" s="4">
        <v>112</v>
      </c>
    </row>
    <row r="82" spans="1:6" x14ac:dyDescent="0.25">
      <c r="A82" s="3" t="s">
        <v>327</v>
      </c>
      <c r="B82" s="4" t="s">
        <v>6</v>
      </c>
      <c r="C82" s="4" t="s">
        <v>6</v>
      </c>
      <c r="D82" s="4" t="s">
        <v>6</v>
      </c>
      <c r="E82" s="4" t="s">
        <v>6</v>
      </c>
      <c r="F82" s="4" t="s">
        <v>6</v>
      </c>
    </row>
    <row r="83" spans="1:6" x14ac:dyDescent="0.25">
      <c r="A83" s="2" t="s">
        <v>328</v>
      </c>
      <c r="B83" s="7">
        <v>31536</v>
      </c>
      <c r="C83" s="7">
        <v>25437</v>
      </c>
      <c r="D83" s="7">
        <v>31536</v>
      </c>
      <c r="E83" s="7">
        <v>25437</v>
      </c>
      <c r="F83" s="7">
        <v>25659</v>
      </c>
    </row>
    <row r="84" spans="1:6" x14ac:dyDescent="0.25">
      <c r="A84" s="2" t="s">
        <v>691</v>
      </c>
      <c r="B84" s="4">
        <v>73</v>
      </c>
      <c r="C84" s="4" t="s">
        <v>47</v>
      </c>
      <c r="D84" s="4">
        <v>73</v>
      </c>
      <c r="E84" s="4" t="s">
        <v>47</v>
      </c>
      <c r="F84" s="4">
        <v>109</v>
      </c>
    </row>
    <row r="85" spans="1:6" x14ac:dyDescent="0.25">
      <c r="A85" s="2" t="s">
        <v>692</v>
      </c>
      <c r="B85" s="7">
        <v>31463</v>
      </c>
      <c r="C85" s="7">
        <v>25437</v>
      </c>
      <c r="D85" s="7">
        <v>31463</v>
      </c>
      <c r="E85" s="7">
        <v>25437</v>
      </c>
      <c r="F85" s="7">
        <v>25550</v>
      </c>
    </row>
    <row r="86" spans="1:6" ht="30" x14ac:dyDescent="0.25">
      <c r="A86" s="2" t="s">
        <v>685</v>
      </c>
      <c r="B86" s="4" t="s">
        <v>6</v>
      </c>
      <c r="C86" s="4" t="s">
        <v>6</v>
      </c>
      <c r="D86" s="4" t="s">
        <v>6</v>
      </c>
      <c r="E86" s="4" t="s">
        <v>6</v>
      </c>
      <c r="F86" s="4" t="s">
        <v>6</v>
      </c>
    </row>
    <row r="87" spans="1:6" ht="30" x14ac:dyDescent="0.25">
      <c r="A87" s="3" t="s">
        <v>687</v>
      </c>
      <c r="B87" s="4" t="s">
        <v>6</v>
      </c>
      <c r="C87" s="4" t="s">
        <v>6</v>
      </c>
      <c r="D87" s="4" t="s">
        <v>6</v>
      </c>
      <c r="E87" s="4" t="s">
        <v>6</v>
      </c>
      <c r="F87" s="4" t="s">
        <v>6</v>
      </c>
    </row>
    <row r="88" spans="1:6" x14ac:dyDescent="0.25">
      <c r="A88" s="2" t="s">
        <v>688</v>
      </c>
      <c r="B88" s="4">
        <v>63</v>
      </c>
      <c r="C88" s="4">
        <v>78</v>
      </c>
      <c r="D88" s="4">
        <v>80</v>
      </c>
      <c r="E88" s="4">
        <v>17</v>
      </c>
      <c r="F88" s="4">
        <v>17</v>
      </c>
    </row>
    <row r="89" spans="1:6" x14ac:dyDescent="0.25">
      <c r="A89" s="2" t="s">
        <v>315</v>
      </c>
      <c r="B89" s="4">
        <v>12</v>
      </c>
      <c r="C89" s="4">
        <v>13</v>
      </c>
      <c r="D89" s="4">
        <v>20</v>
      </c>
      <c r="E89" s="4">
        <v>39</v>
      </c>
      <c r="F89" s="4">
        <v>-79</v>
      </c>
    </row>
    <row r="90" spans="1:6" x14ac:dyDescent="0.25">
      <c r="A90" s="2" t="s">
        <v>316</v>
      </c>
      <c r="B90" s="4">
        <v>4</v>
      </c>
      <c r="C90" s="4">
        <v>3</v>
      </c>
      <c r="D90" s="4">
        <v>8</v>
      </c>
      <c r="E90" s="4">
        <v>8</v>
      </c>
      <c r="F90" s="4">
        <v>41</v>
      </c>
    </row>
    <row r="91" spans="1:6" x14ac:dyDescent="0.25">
      <c r="A91" s="2" t="s">
        <v>317</v>
      </c>
      <c r="B91" s="4">
        <v>-3</v>
      </c>
      <c r="C91" s="4">
        <v>28</v>
      </c>
      <c r="D91" s="4">
        <v>-16</v>
      </c>
      <c r="E91" s="4">
        <v>110</v>
      </c>
      <c r="F91" s="4">
        <v>101</v>
      </c>
    </row>
    <row r="92" spans="1:6" x14ac:dyDescent="0.25">
      <c r="A92" s="2" t="s">
        <v>689</v>
      </c>
      <c r="B92" s="4">
        <v>52</v>
      </c>
      <c r="C92" s="4">
        <v>96</v>
      </c>
      <c r="D92" s="4">
        <v>52</v>
      </c>
      <c r="E92" s="4">
        <v>96</v>
      </c>
      <c r="F92" s="4">
        <v>80</v>
      </c>
    </row>
    <row r="93" spans="1:6" x14ac:dyDescent="0.25">
      <c r="A93" s="3" t="s">
        <v>690</v>
      </c>
      <c r="B93" s="4" t="s">
        <v>6</v>
      </c>
      <c r="C93" s="4" t="s">
        <v>6</v>
      </c>
      <c r="D93" s="4" t="s">
        <v>6</v>
      </c>
      <c r="E93" s="4" t="s">
        <v>6</v>
      </c>
      <c r="F93" s="4" t="s">
        <v>6</v>
      </c>
    </row>
    <row r="94" spans="1:6" x14ac:dyDescent="0.25">
      <c r="A94" s="2" t="s">
        <v>691</v>
      </c>
      <c r="B94" s="4" t="s">
        <v>47</v>
      </c>
      <c r="C94" s="4" t="s">
        <v>47</v>
      </c>
      <c r="D94" s="4" t="s">
        <v>47</v>
      </c>
      <c r="E94" s="4" t="s">
        <v>47</v>
      </c>
      <c r="F94" s="4" t="s">
        <v>47</v>
      </c>
    </row>
    <row r="95" spans="1:6" x14ac:dyDescent="0.25">
      <c r="A95" s="2" t="s">
        <v>692</v>
      </c>
      <c r="B95" s="4">
        <v>52</v>
      </c>
      <c r="C95" s="4">
        <v>96</v>
      </c>
      <c r="D95" s="4">
        <v>52</v>
      </c>
      <c r="E95" s="4">
        <v>96</v>
      </c>
      <c r="F95" s="4">
        <v>80</v>
      </c>
    </row>
    <row r="96" spans="1:6" x14ac:dyDescent="0.25">
      <c r="A96" s="3" t="s">
        <v>327</v>
      </c>
      <c r="B96" s="4" t="s">
        <v>6</v>
      </c>
      <c r="C96" s="4" t="s">
        <v>6</v>
      </c>
      <c r="D96" s="4" t="s">
        <v>6</v>
      </c>
      <c r="E96" s="4" t="s">
        <v>6</v>
      </c>
      <c r="F96" s="4" t="s">
        <v>6</v>
      </c>
    </row>
    <row r="97" spans="1:6" x14ac:dyDescent="0.25">
      <c r="A97" s="2" t="s">
        <v>328</v>
      </c>
      <c r="B97" s="7">
        <v>8332</v>
      </c>
      <c r="C97" s="7">
        <v>7380</v>
      </c>
      <c r="D97" s="7">
        <v>8332</v>
      </c>
      <c r="E97" s="7">
        <v>7380</v>
      </c>
      <c r="F97" s="7">
        <v>7800</v>
      </c>
    </row>
    <row r="98" spans="1:6" x14ac:dyDescent="0.25">
      <c r="A98" s="2" t="s">
        <v>691</v>
      </c>
      <c r="B98" s="4">
        <v>6</v>
      </c>
      <c r="C98" s="4">
        <v>7</v>
      </c>
      <c r="D98" s="4">
        <v>6</v>
      </c>
      <c r="E98" s="4">
        <v>7</v>
      </c>
      <c r="F98" s="4">
        <v>12</v>
      </c>
    </row>
    <row r="99" spans="1:6" x14ac:dyDescent="0.25">
      <c r="A99" s="2" t="s">
        <v>692</v>
      </c>
      <c r="B99" s="7">
        <v>8326</v>
      </c>
      <c r="C99" s="7">
        <v>7373</v>
      </c>
      <c r="D99" s="7">
        <v>8326</v>
      </c>
      <c r="E99" s="7">
        <v>7373</v>
      </c>
      <c r="F99" s="7">
        <v>7788</v>
      </c>
    </row>
    <row r="100" spans="1:6" ht="30" x14ac:dyDescent="0.25">
      <c r="A100" s="2" t="s">
        <v>694</v>
      </c>
      <c r="B100" s="4" t="s">
        <v>6</v>
      </c>
      <c r="C100" s="4" t="s">
        <v>6</v>
      </c>
      <c r="D100" s="4" t="s">
        <v>6</v>
      </c>
      <c r="E100" s="4" t="s">
        <v>6</v>
      </c>
      <c r="F100" s="4" t="s">
        <v>6</v>
      </c>
    </row>
    <row r="101" spans="1:6" ht="30" x14ac:dyDescent="0.25">
      <c r="A101" s="3" t="s">
        <v>687</v>
      </c>
      <c r="B101" s="4" t="s">
        <v>6</v>
      </c>
      <c r="C101" s="4" t="s">
        <v>6</v>
      </c>
      <c r="D101" s="4" t="s">
        <v>6</v>
      </c>
      <c r="E101" s="4" t="s">
        <v>6</v>
      </c>
      <c r="F101" s="4" t="s">
        <v>6</v>
      </c>
    </row>
    <row r="102" spans="1:6" x14ac:dyDescent="0.25">
      <c r="A102" s="2" t="s">
        <v>688</v>
      </c>
      <c r="B102" s="7">
        <v>2298</v>
      </c>
      <c r="C102" s="7">
        <v>2516</v>
      </c>
      <c r="D102" s="7">
        <v>2360</v>
      </c>
      <c r="E102" s="7">
        <v>2309</v>
      </c>
      <c r="F102" s="7">
        <v>2309</v>
      </c>
    </row>
    <row r="103" spans="1:6" x14ac:dyDescent="0.25">
      <c r="A103" s="2" t="s">
        <v>315</v>
      </c>
      <c r="B103" s="4" t="s">
        <v>6</v>
      </c>
      <c r="C103" s="4" t="s">
        <v>47</v>
      </c>
      <c r="D103" s="4" t="s">
        <v>47</v>
      </c>
      <c r="E103" s="4" t="s">
        <v>47</v>
      </c>
      <c r="F103" s="4" t="s">
        <v>47</v>
      </c>
    </row>
    <row r="104" spans="1:6" x14ac:dyDescent="0.25">
      <c r="A104" s="2" t="s">
        <v>316</v>
      </c>
      <c r="B104" s="4" t="s">
        <v>6</v>
      </c>
      <c r="C104" s="4" t="s">
        <v>47</v>
      </c>
      <c r="D104" s="4" t="s">
        <v>47</v>
      </c>
      <c r="E104" s="4" t="s">
        <v>47</v>
      </c>
      <c r="F104" s="4" t="s">
        <v>47</v>
      </c>
    </row>
    <row r="105" spans="1:6" x14ac:dyDescent="0.25">
      <c r="A105" s="2" t="s">
        <v>317</v>
      </c>
      <c r="B105" s="4">
        <v>-214</v>
      </c>
      <c r="C105" s="4">
        <v>-89</v>
      </c>
      <c r="D105" s="4">
        <v>-276</v>
      </c>
      <c r="E105" s="4">
        <v>118</v>
      </c>
      <c r="F105" s="4">
        <v>51</v>
      </c>
    </row>
    <row r="106" spans="1:6" x14ac:dyDescent="0.25">
      <c r="A106" s="2" t="s">
        <v>689</v>
      </c>
      <c r="B106" s="7">
        <v>2084</v>
      </c>
      <c r="C106" s="7">
        <v>2427</v>
      </c>
      <c r="D106" s="7">
        <v>2084</v>
      </c>
      <c r="E106" s="7">
        <v>2427</v>
      </c>
      <c r="F106" s="7">
        <v>2360</v>
      </c>
    </row>
    <row r="107" spans="1:6" x14ac:dyDescent="0.25">
      <c r="A107" s="3" t="s">
        <v>690</v>
      </c>
      <c r="B107" s="4" t="s">
        <v>6</v>
      </c>
      <c r="C107" s="4" t="s">
        <v>6</v>
      </c>
      <c r="D107" s="4" t="s">
        <v>6</v>
      </c>
      <c r="E107" s="4" t="s">
        <v>6</v>
      </c>
      <c r="F107" s="4" t="s">
        <v>6</v>
      </c>
    </row>
    <row r="108" spans="1:6" x14ac:dyDescent="0.25">
      <c r="A108" s="2" t="s">
        <v>691</v>
      </c>
      <c r="B108" s="4" t="s">
        <v>47</v>
      </c>
      <c r="C108" s="4" t="s">
        <v>47</v>
      </c>
      <c r="D108" s="4" t="s">
        <v>47</v>
      </c>
      <c r="E108" s="4" t="s">
        <v>47</v>
      </c>
      <c r="F108" s="4" t="s">
        <v>47</v>
      </c>
    </row>
    <row r="109" spans="1:6" x14ac:dyDescent="0.25">
      <c r="A109" s="2" t="s">
        <v>692</v>
      </c>
      <c r="B109" s="7">
        <v>2084</v>
      </c>
      <c r="C109" s="7">
        <v>2427</v>
      </c>
      <c r="D109" s="7">
        <v>2084</v>
      </c>
      <c r="E109" s="7">
        <v>2427</v>
      </c>
      <c r="F109" s="7">
        <v>2360</v>
      </c>
    </row>
    <row r="110" spans="1:6" x14ac:dyDescent="0.25">
      <c r="A110" s="3" t="s">
        <v>327</v>
      </c>
      <c r="B110" s="4" t="s">
        <v>6</v>
      </c>
      <c r="C110" s="4" t="s">
        <v>6</v>
      </c>
      <c r="D110" s="4" t="s">
        <v>6</v>
      </c>
      <c r="E110" s="4" t="s">
        <v>6</v>
      </c>
      <c r="F110" s="4" t="s">
        <v>6</v>
      </c>
    </row>
    <row r="111" spans="1:6" x14ac:dyDescent="0.25">
      <c r="A111" s="2" t="s">
        <v>328</v>
      </c>
      <c r="B111" s="4" t="s">
        <v>47</v>
      </c>
      <c r="C111" s="4" t="s">
        <v>47</v>
      </c>
      <c r="D111" s="4" t="s">
        <v>47</v>
      </c>
      <c r="E111" s="4" t="s">
        <v>47</v>
      </c>
      <c r="F111" s="4" t="s">
        <v>47</v>
      </c>
    </row>
    <row r="112" spans="1:6" x14ac:dyDescent="0.25">
      <c r="A112" s="2" t="s">
        <v>691</v>
      </c>
      <c r="B112" s="4" t="s">
        <v>47</v>
      </c>
      <c r="C112" s="4" t="s">
        <v>47</v>
      </c>
      <c r="D112" s="4" t="s">
        <v>47</v>
      </c>
      <c r="E112" s="4" t="s">
        <v>47</v>
      </c>
      <c r="F112" s="4" t="s">
        <v>47</v>
      </c>
    </row>
    <row r="113" spans="1:6" x14ac:dyDescent="0.25">
      <c r="A113" s="2" t="s">
        <v>692</v>
      </c>
      <c r="B113" s="4" t="s">
        <v>47</v>
      </c>
      <c r="C113" s="4" t="s">
        <v>47</v>
      </c>
      <c r="D113" s="4" t="s">
        <v>47</v>
      </c>
      <c r="E113" s="4" t="s">
        <v>47</v>
      </c>
      <c r="F113" s="4" t="s">
        <v>4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5</v>
      </c>
      <c r="B1" s="9" t="s">
        <v>2</v>
      </c>
      <c r="C1" s="9"/>
    </row>
    <row r="2" spans="1:3" ht="30" x14ac:dyDescent="0.25">
      <c r="A2" s="1" t="s">
        <v>127</v>
      </c>
      <c r="B2" s="1" t="s">
        <v>3</v>
      </c>
      <c r="C2" s="1" t="s">
        <v>87</v>
      </c>
    </row>
    <row r="3" spans="1:3" x14ac:dyDescent="0.25">
      <c r="A3" s="3" t="s">
        <v>696</v>
      </c>
      <c r="B3" s="4" t="s">
        <v>6</v>
      </c>
      <c r="C3" s="4" t="s">
        <v>6</v>
      </c>
    </row>
    <row r="4" spans="1:3" ht="45" x14ac:dyDescent="0.25">
      <c r="A4" s="2" t="s">
        <v>697</v>
      </c>
      <c r="B4" s="6">
        <v>11100</v>
      </c>
      <c r="C4" s="6">
        <v>9700</v>
      </c>
    </row>
    <row r="5" spans="1:3" ht="45" x14ac:dyDescent="0.25">
      <c r="A5" s="2" t="s">
        <v>698</v>
      </c>
      <c r="B5" s="4">
        <v>383</v>
      </c>
      <c r="C5" s="7">
        <v>2100</v>
      </c>
    </row>
    <row r="6" spans="1:3" ht="45" x14ac:dyDescent="0.25">
      <c r="A6" s="2" t="s">
        <v>699</v>
      </c>
      <c r="B6" s="6">
        <v>1400</v>
      </c>
      <c r="C6" s="6">
        <v>5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00</v>
      </c>
      <c r="B1" s="9" t="s">
        <v>86</v>
      </c>
      <c r="C1" s="9"/>
      <c r="D1" s="9" t="s">
        <v>2</v>
      </c>
      <c r="E1" s="9"/>
      <c r="F1" s="1" t="s">
        <v>168</v>
      </c>
    </row>
    <row r="2" spans="1:6" ht="30" x14ac:dyDescent="0.25">
      <c r="A2" s="1" t="s">
        <v>127</v>
      </c>
      <c r="B2" s="1" t="s">
        <v>3</v>
      </c>
      <c r="C2" s="1" t="s">
        <v>87</v>
      </c>
      <c r="D2" s="1" t="s">
        <v>3</v>
      </c>
      <c r="E2" s="1" t="s">
        <v>87</v>
      </c>
      <c r="F2" s="1" t="s">
        <v>32</v>
      </c>
    </row>
    <row r="3" spans="1:6" x14ac:dyDescent="0.25">
      <c r="A3" s="3" t="s">
        <v>696</v>
      </c>
      <c r="B3" s="4" t="s">
        <v>6</v>
      </c>
      <c r="C3" s="4" t="s">
        <v>6</v>
      </c>
      <c r="D3" s="4" t="s">
        <v>6</v>
      </c>
      <c r="E3" s="4" t="s">
        <v>6</v>
      </c>
      <c r="F3" s="4" t="s">
        <v>6</v>
      </c>
    </row>
    <row r="4" spans="1:6" ht="30" x14ac:dyDescent="0.25">
      <c r="A4" s="2" t="s">
        <v>701</v>
      </c>
      <c r="B4" s="6">
        <v>8207</v>
      </c>
      <c r="C4" s="6">
        <v>6571</v>
      </c>
      <c r="D4" s="6">
        <v>8207</v>
      </c>
      <c r="E4" s="6">
        <v>6571</v>
      </c>
      <c r="F4" s="6">
        <v>5982</v>
      </c>
    </row>
    <row r="5" spans="1:6" x14ac:dyDescent="0.25">
      <c r="A5" s="2" t="s">
        <v>352</v>
      </c>
      <c r="B5" s="4" t="s">
        <v>6</v>
      </c>
      <c r="C5" s="4" t="s">
        <v>6</v>
      </c>
      <c r="D5" s="4" t="s">
        <v>6</v>
      </c>
      <c r="E5" s="4" t="s">
        <v>6</v>
      </c>
      <c r="F5" s="4">
        <v>55</v>
      </c>
    </row>
    <row r="6" spans="1:6" x14ac:dyDescent="0.25">
      <c r="A6" s="2" t="s">
        <v>353</v>
      </c>
      <c r="B6" s="4">
        <v>16</v>
      </c>
      <c r="C6" s="4">
        <v>5</v>
      </c>
      <c r="D6" s="4">
        <v>16</v>
      </c>
      <c r="E6" s="4">
        <v>5</v>
      </c>
      <c r="F6" s="4">
        <v>4</v>
      </c>
    </row>
    <row r="7" spans="1:6" ht="30" x14ac:dyDescent="0.25">
      <c r="A7" s="2" t="s">
        <v>354</v>
      </c>
      <c r="B7" s="4" t="s">
        <v>6</v>
      </c>
      <c r="C7" s="4" t="s">
        <v>6</v>
      </c>
      <c r="D7" s="4" t="s">
        <v>6</v>
      </c>
      <c r="E7" s="4" t="s">
        <v>6</v>
      </c>
      <c r="F7" s="7">
        <v>5927</v>
      </c>
    </row>
    <row r="8" spans="1:6" x14ac:dyDescent="0.25">
      <c r="A8" s="2" t="s">
        <v>355</v>
      </c>
      <c r="B8" s="6">
        <v>10730</v>
      </c>
      <c r="C8" s="6">
        <v>7847</v>
      </c>
      <c r="D8" s="6">
        <v>11013</v>
      </c>
      <c r="E8" s="6">
        <v>7719</v>
      </c>
      <c r="F8" s="6">
        <v>763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02</v>
      </c>
      <c r="B1" s="9" t="s">
        <v>86</v>
      </c>
      <c r="C1" s="9"/>
      <c r="D1" s="9" t="s">
        <v>2</v>
      </c>
      <c r="E1" s="9"/>
      <c r="F1" s="1" t="s">
        <v>168</v>
      </c>
    </row>
    <row r="2" spans="1:6" ht="30" x14ac:dyDescent="0.25">
      <c r="A2" s="1" t="s">
        <v>127</v>
      </c>
      <c r="B2" s="1" t="s">
        <v>3</v>
      </c>
      <c r="C2" s="1" t="s">
        <v>87</v>
      </c>
      <c r="D2" s="1" t="s">
        <v>3</v>
      </c>
      <c r="E2" s="1" t="s">
        <v>87</v>
      </c>
      <c r="F2" s="1" t="s">
        <v>32</v>
      </c>
    </row>
    <row r="3" spans="1:6" x14ac:dyDescent="0.25">
      <c r="A3" s="3" t="s">
        <v>369</v>
      </c>
      <c r="B3" s="4" t="s">
        <v>6</v>
      </c>
      <c r="C3" s="4" t="s">
        <v>6</v>
      </c>
      <c r="D3" s="4" t="s">
        <v>6</v>
      </c>
      <c r="E3" s="4" t="s">
        <v>6</v>
      </c>
      <c r="F3" s="4" t="s">
        <v>6</v>
      </c>
    </row>
    <row r="4" spans="1:6" x14ac:dyDescent="0.25">
      <c r="A4" s="2" t="s">
        <v>703</v>
      </c>
      <c r="B4" s="4" t="s">
        <v>6</v>
      </c>
      <c r="C4" s="4" t="s">
        <v>6</v>
      </c>
      <c r="D4" s="4" t="s">
        <v>6</v>
      </c>
      <c r="E4" s="4" t="s">
        <v>6</v>
      </c>
      <c r="F4" s="6">
        <v>5927</v>
      </c>
    </row>
    <row r="5" spans="1:6" x14ac:dyDescent="0.25">
      <c r="A5" s="3" t="s">
        <v>371</v>
      </c>
      <c r="B5" s="4" t="s">
        <v>6</v>
      </c>
      <c r="C5" s="4" t="s">
        <v>6</v>
      </c>
      <c r="D5" s="4" t="s">
        <v>6</v>
      </c>
      <c r="E5" s="4" t="s">
        <v>6</v>
      </c>
      <c r="F5" s="4" t="s">
        <v>6</v>
      </c>
    </row>
    <row r="6" spans="1:6" x14ac:dyDescent="0.25">
      <c r="A6" s="2" t="s">
        <v>703</v>
      </c>
      <c r="B6" s="4" t="s">
        <v>6</v>
      </c>
      <c r="C6" s="4" t="s">
        <v>6</v>
      </c>
      <c r="D6" s="4" t="s">
        <v>6</v>
      </c>
      <c r="E6" s="4" t="s">
        <v>6</v>
      </c>
      <c r="F6" s="4">
        <v>55</v>
      </c>
    </row>
    <row r="7" spans="1:6" x14ac:dyDescent="0.25">
      <c r="A7" s="2" t="s">
        <v>353</v>
      </c>
      <c r="B7" s="4">
        <v>16</v>
      </c>
      <c r="C7" s="4">
        <v>5</v>
      </c>
      <c r="D7" s="4">
        <v>16</v>
      </c>
      <c r="E7" s="4">
        <v>5</v>
      </c>
      <c r="F7" s="4">
        <v>4</v>
      </c>
    </row>
    <row r="8" spans="1:6" x14ac:dyDescent="0.25">
      <c r="A8" s="3" t="s">
        <v>372</v>
      </c>
      <c r="B8" s="4" t="s">
        <v>6</v>
      </c>
      <c r="C8" s="4" t="s">
        <v>6</v>
      </c>
      <c r="D8" s="4" t="s">
        <v>6</v>
      </c>
      <c r="E8" s="4" t="s">
        <v>6</v>
      </c>
      <c r="F8" s="4" t="s">
        <v>6</v>
      </c>
    </row>
    <row r="9" spans="1:6" x14ac:dyDescent="0.25">
      <c r="A9" s="2" t="s">
        <v>703</v>
      </c>
      <c r="B9" s="7">
        <v>8207</v>
      </c>
      <c r="C9" s="7">
        <v>6571</v>
      </c>
      <c r="D9" s="7">
        <v>8207</v>
      </c>
      <c r="E9" s="7">
        <v>6571</v>
      </c>
      <c r="F9" s="7">
        <v>5982</v>
      </c>
    </row>
    <row r="10" spans="1:6" x14ac:dyDescent="0.25">
      <c r="A10" s="2" t="s">
        <v>704</v>
      </c>
      <c r="B10" s="7">
        <v>9717</v>
      </c>
      <c r="C10" s="7">
        <v>7256</v>
      </c>
      <c r="D10" s="7">
        <v>9717</v>
      </c>
      <c r="E10" s="7">
        <v>7256</v>
      </c>
      <c r="F10" s="7">
        <v>6698</v>
      </c>
    </row>
    <row r="11" spans="1:6" x14ac:dyDescent="0.25">
      <c r="A11" s="2" t="s">
        <v>353</v>
      </c>
      <c r="B11" s="4">
        <v>16</v>
      </c>
      <c r="C11" s="4">
        <v>5</v>
      </c>
      <c r="D11" s="4">
        <v>16</v>
      </c>
      <c r="E11" s="4">
        <v>5</v>
      </c>
      <c r="F11" s="4">
        <v>4</v>
      </c>
    </row>
    <row r="12" spans="1:6" x14ac:dyDescent="0.25">
      <c r="A12" s="2" t="s">
        <v>705</v>
      </c>
      <c r="B12" s="7">
        <v>10730</v>
      </c>
      <c r="C12" s="7">
        <v>7847</v>
      </c>
      <c r="D12" s="7">
        <v>11013</v>
      </c>
      <c r="E12" s="7">
        <v>7719</v>
      </c>
      <c r="F12" s="7">
        <v>7637</v>
      </c>
    </row>
    <row r="13" spans="1:6" x14ac:dyDescent="0.25">
      <c r="A13" s="2" t="s">
        <v>706</v>
      </c>
      <c r="B13" s="4">
        <v>10</v>
      </c>
      <c r="C13" s="4">
        <v>30</v>
      </c>
      <c r="D13" s="4">
        <v>35</v>
      </c>
      <c r="E13" s="4">
        <v>127</v>
      </c>
      <c r="F13" s="4">
        <v>170</v>
      </c>
    </row>
    <row r="14" spans="1:6" x14ac:dyDescent="0.25">
      <c r="A14" s="2" t="s">
        <v>693</v>
      </c>
      <c r="B14" s="4" t="s">
        <v>6</v>
      </c>
      <c r="C14" s="4" t="s">
        <v>6</v>
      </c>
      <c r="D14" s="4" t="s">
        <v>6</v>
      </c>
      <c r="E14" s="4" t="s">
        <v>6</v>
      </c>
      <c r="F14" s="4" t="s">
        <v>6</v>
      </c>
    </row>
    <row r="15" spans="1:6" x14ac:dyDescent="0.25">
      <c r="A15" s="3" t="s">
        <v>369</v>
      </c>
      <c r="B15" s="4" t="s">
        <v>6</v>
      </c>
      <c r="C15" s="4" t="s">
        <v>6</v>
      </c>
      <c r="D15" s="4" t="s">
        <v>6</v>
      </c>
      <c r="E15" s="4" t="s">
        <v>6</v>
      </c>
      <c r="F15" s="4" t="s">
        <v>6</v>
      </c>
    </row>
    <row r="16" spans="1:6" x14ac:dyDescent="0.25">
      <c r="A16" s="2" t="s">
        <v>703</v>
      </c>
      <c r="B16" s="4">
        <v>62</v>
      </c>
      <c r="C16" s="4">
        <v>84</v>
      </c>
      <c r="D16" s="4">
        <v>62</v>
      </c>
      <c r="E16" s="4">
        <v>84</v>
      </c>
      <c r="F16" s="4">
        <v>76</v>
      </c>
    </row>
    <row r="17" spans="1:6" x14ac:dyDescent="0.25">
      <c r="A17" s="2" t="s">
        <v>704</v>
      </c>
      <c r="B17" s="4">
        <v>68</v>
      </c>
      <c r="C17" s="4">
        <v>84</v>
      </c>
      <c r="D17" s="4">
        <v>68</v>
      </c>
      <c r="E17" s="4">
        <v>84</v>
      </c>
      <c r="F17" s="4">
        <v>76</v>
      </c>
    </row>
    <row r="18" spans="1:6" x14ac:dyDescent="0.25">
      <c r="A18" s="2" t="s">
        <v>705</v>
      </c>
      <c r="B18" s="4">
        <v>133</v>
      </c>
      <c r="C18" s="4">
        <v>264</v>
      </c>
      <c r="D18" s="4">
        <v>134</v>
      </c>
      <c r="E18" s="4">
        <v>149</v>
      </c>
      <c r="F18" s="4">
        <v>146</v>
      </c>
    </row>
    <row r="19" spans="1:6" x14ac:dyDescent="0.25">
      <c r="A19" s="2" t="s">
        <v>706</v>
      </c>
      <c r="B19" s="4" t="s">
        <v>47</v>
      </c>
      <c r="C19" s="4" t="s">
        <v>47</v>
      </c>
      <c r="D19" s="4" t="s">
        <v>47</v>
      </c>
      <c r="E19" s="4">
        <v>8</v>
      </c>
      <c r="F19" s="4">
        <v>8</v>
      </c>
    </row>
    <row r="20" spans="1:6" x14ac:dyDescent="0.25">
      <c r="A20" s="3" t="s">
        <v>371</v>
      </c>
      <c r="B20" s="4" t="s">
        <v>6</v>
      </c>
      <c r="C20" s="4" t="s">
        <v>6</v>
      </c>
      <c r="D20" s="4" t="s">
        <v>6</v>
      </c>
      <c r="E20" s="4" t="s">
        <v>6</v>
      </c>
      <c r="F20" s="4" t="s">
        <v>6</v>
      </c>
    </row>
    <row r="21" spans="1:6" x14ac:dyDescent="0.25">
      <c r="A21" s="2" t="s">
        <v>703</v>
      </c>
      <c r="B21" s="4" t="s">
        <v>47</v>
      </c>
      <c r="C21" s="4" t="s">
        <v>47</v>
      </c>
      <c r="D21" s="4" t="s">
        <v>47</v>
      </c>
      <c r="E21" s="4" t="s">
        <v>47</v>
      </c>
      <c r="F21" s="4" t="s">
        <v>47</v>
      </c>
    </row>
    <row r="22" spans="1:6" x14ac:dyDescent="0.25">
      <c r="A22" s="2" t="s">
        <v>704</v>
      </c>
      <c r="B22" s="4" t="s">
        <v>47</v>
      </c>
      <c r="C22" s="4" t="s">
        <v>47</v>
      </c>
      <c r="D22" s="4" t="s">
        <v>47</v>
      </c>
      <c r="E22" s="4" t="s">
        <v>47</v>
      </c>
      <c r="F22" s="4" t="s">
        <v>47</v>
      </c>
    </row>
    <row r="23" spans="1:6" x14ac:dyDescent="0.25">
      <c r="A23" s="2" t="s">
        <v>353</v>
      </c>
      <c r="B23" s="4" t="s">
        <v>47</v>
      </c>
      <c r="C23" s="4" t="s">
        <v>47</v>
      </c>
      <c r="D23" s="4" t="s">
        <v>47</v>
      </c>
      <c r="E23" s="4" t="s">
        <v>47</v>
      </c>
      <c r="F23" s="4" t="s">
        <v>47</v>
      </c>
    </row>
    <row r="24" spans="1:6" x14ac:dyDescent="0.25">
      <c r="A24" s="2" t="s">
        <v>705</v>
      </c>
      <c r="B24" s="4" t="s">
        <v>47</v>
      </c>
      <c r="C24" s="4" t="s">
        <v>47</v>
      </c>
      <c r="D24" s="4" t="s">
        <v>47</v>
      </c>
      <c r="E24" s="4" t="s">
        <v>47</v>
      </c>
      <c r="F24" s="4" t="s">
        <v>47</v>
      </c>
    </row>
    <row r="25" spans="1:6" x14ac:dyDescent="0.25">
      <c r="A25" s="2" t="s">
        <v>706</v>
      </c>
      <c r="B25" s="4" t="s">
        <v>47</v>
      </c>
      <c r="C25" s="4" t="s">
        <v>47</v>
      </c>
      <c r="D25" s="4" t="s">
        <v>47</v>
      </c>
      <c r="E25" s="4" t="s">
        <v>47</v>
      </c>
      <c r="F25" s="4" t="s">
        <v>47</v>
      </c>
    </row>
    <row r="26" spans="1:6" x14ac:dyDescent="0.25">
      <c r="A26" s="3" t="s">
        <v>372</v>
      </c>
      <c r="B26" s="4" t="s">
        <v>6</v>
      </c>
      <c r="C26" s="4" t="s">
        <v>6</v>
      </c>
      <c r="D26" s="4" t="s">
        <v>6</v>
      </c>
      <c r="E26" s="4" t="s">
        <v>6</v>
      </c>
      <c r="F26" s="4" t="s">
        <v>6</v>
      </c>
    </row>
    <row r="27" spans="1:6" x14ac:dyDescent="0.25">
      <c r="A27" s="2" t="s">
        <v>703</v>
      </c>
      <c r="B27" s="4">
        <v>62</v>
      </c>
      <c r="C27" s="4">
        <v>84</v>
      </c>
      <c r="D27" s="4">
        <v>62</v>
      </c>
      <c r="E27" s="4">
        <v>84</v>
      </c>
      <c r="F27" s="4">
        <v>76</v>
      </c>
    </row>
    <row r="28" spans="1:6" x14ac:dyDescent="0.25">
      <c r="A28" s="2" t="s">
        <v>704</v>
      </c>
      <c r="B28" s="4">
        <v>68</v>
      </c>
      <c r="C28" s="4">
        <v>84</v>
      </c>
      <c r="D28" s="4">
        <v>68</v>
      </c>
      <c r="E28" s="4">
        <v>84</v>
      </c>
      <c r="F28" s="4">
        <v>76</v>
      </c>
    </row>
    <row r="29" spans="1:6" x14ac:dyDescent="0.25">
      <c r="A29" s="2" t="s">
        <v>353</v>
      </c>
      <c r="B29" s="4" t="s">
        <v>47</v>
      </c>
      <c r="C29" s="4" t="s">
        <v>47</v>
      </c>
      <c r="D29" s="4" t="s">
        <v>47</v>
      </c>
      <c r="E29" s="4" t="s">
        <v>47</v>
      </c>
      <c r="F29" s="4" t="s">
        <v>47</v>
      </c>
    </row>
    <row r="30" spans="1:6" x14ac:dyDescent="0.25">
      <c r="A30" s="2" t="s">
        <v>705</v>
      </c>
      <c r="B30" s="4">
        <v>133</v>
      </c>
      <c r="C30" s="4">
        <v>264</v>
      </c>
      <c r="D30" s="4">
        <v>134</v>
      </c>
      <c r="E30" s="4">
        <v>149</v>
      </c>
      <c r="F30" s="4">
        <v>146</v>
      </c>
    </row>
    <row r="31" spans="1:6" x14ac:dyDescent="0.25">
      <c r="A31" s="2" t="s">
        <v>706</v>
      </c>
      <c r="B31" s="4" t="s">
        <v>47</v>
      </c>
      <c r="C31" s="4" t="s">
        <v>6</v>
      </c>
      <c r="D31" s="4" t="s">
        <v>47</v>
      </c>
      <c r="E31" s="4">
        <v>8</v>
      </c>
      <c r="F31" s="4">
        <v>8</v>
      </c>
    </row>
    <row r="32" spans="1:6" ht="30" x14ac:dyDescent="0.25">
      <c r="A32" s="2" t="s">
        <v>681</v>
      </c>
      <c r="B32" s="4" t="s">
        <v>6</v>
      </c>
      <c r="C32" s="4" t="s">
        <v>6</v>
      </c>
      <c r="D32" s="4" t="s">
        <v>6</v>
      </c>
      <c r="E32" s="4" t="s">
        <v>6</v>
      </c>
      <c r="F32" s="4" t="s">
        <v>6</v>
      </c>
    </row>
    <row r="33" spans="1:6" x14ac:dyDescent="0.25">
      <c r="A33" s="3" t="s">
        <v>369</v>
      </c>
      <c r="B33" s="4" t="s">
        <v>6</v>
      </c>
      <c r="C33" s="4" t="s">
        <v>6</v>
      </c>
      <c r="D33" s="4" t="s">
        <v>6</v>
      </c>
      <c r="E33" s="4" t="s">
        <v>6</v>
      </c>
      <c r="F33" s="4" t="s">
        <v>6</v>
      </c>
    </row>
    <row r="34" spans="1:6" x14ac:dyDescent="0.25">
      <c r="A34" s="2" t="s">
        <v>703</v>
      </c>
      <c r="B34" s="4" t="s">
        <v>47</v>
      </c>
      <c r="C34" s="4" t="s">
        <v>47</v>
      </c>
      <c r="D34" s="4" t="s">
        <v>47</v>
      </c>
      <c r="E34" s="4" t="s">
        <v>47</v>
      </c>
      <c r="F34" s="4" t="s">
        <v>47</v>
      </c>
    </row>
    <row r="35" spans="1:6" x14ac:dyDescent="0.25">
      <c r="A35" s="2" t="s">
        <v>704</v>
      </c>
      <c r="B35" s="4" t="s">
        <v>47</v>
      </c>
      <c r="C35" s="4" t="s">
        <v>47</v>
      </c>
      <c r="D35" s="4" t="s">
        <v>47</v>
      </c>
      <c r="E35" s="4" t="s">
        <v>47</v>
      </c>
      <c r="F35" s="4" t="s">
        <v>47</v>
      </c>
    </row>
    <row r="36" spans="1:6" x14ac:dyDescent="0.25">
      <c r="A36" s="2" t="s">
        <v>705</v>
      </c>
      <c r="B36" s="4" t="s">
        <v>47</v>
      </c>
      <c r="C36" s="4" t="s">
        <v>47</v>
      </c>
      <c r="D36" s="4" t="s">
        <v>47</v>
      </c>
      <c r="E36" s="4" t="s">
        <v>47</v>
      </c>
      <c r="F36" s="4" t="s">
        <v>47</v>
      </c>
    </row>
    <row r="37" spans="1:6" x14ac:dyDescent="0.25">
      <c r="A37" s="2" t="s">
        <v>706</v>
      </c>
      <c r="B37" s="4" t="s">
        <v>47</v>
      </c>
      <c r="C37" s="4" t="s">
        <v>6</v>
      </c>
      <c r="D37" s="4" t="s">
        <v>47</v>
      </c>
      <c r="E37" s="4" t="s">
        <v>47</v>
      </c>
      <c r="F37" s="4" t="s">
        <v>47</v>
      </c>
    </row>
    <row r="38" spans="1:6" x14ac:dyDescent="0.25">
      <c r="A38" s="3" t="s">
        <v>371</v>
      </c>
      <c r="B38" s="4" t="s">
        <v>6</v>
      </c>
      <c r="C38" s="4" t="s">
        <v>6</v>
      </c>
      <c r="D38" s="4" t="s">
        <v>6</v>
      </c>
      <c r="E38" s="4" t="s">
        <v>6</v>
      </c>
      <c r="F38" s="4" t="s">
        <v>6</v>
      </c>
    </row>
    <row r="39" spans="1:6" x14ac:dyDescent="0.25">
      <c r="A39" s="2" t="s">
        <v>703</v>
      </c>
      <c r="B39" s="4" t="s">
        <v>47</v>
      </c>
      <c r="C39" s="4" t="s">
        <v>47</v>
      </c>
      <c r="D39" s="4" t="s">
        <v>47</v>
      </c>
      <c r="E39" s="4" t="s">
        <v>47</v>
      </c>
      <c r="F39" s="4" t="s">
        <v>47</v>
      </c>
    </row>
    <row r="40" spans="1:6" x14ac:dyDescent="0.25">
      <c r="A40" s="2" t="s">
        <v>704</v>
      </c>
      <c r="B40" s="4" t="s">
        <v>47</v>
      </c>
      <c r="C40" s="4" t="s">
        <v>47</v>
      </c>
      <c r="D40" s="4" t="s">
        <v>47</v>
      </c>
      <c r="E40" s="4" t="s">
        <v>47</v>
      </c>
      <c r="F40" s="4" t="s">
        <v>47</v>
      </c>
    </row>
    <row r="41" spans="1:6" x14ac:dyDescent="0.25">
      <c r="A41" s="2" t="s">
        <v>353</v>
      </c>
      <c r="B41" s="4" t="s">
        <v>47</v>
      </c>
      <c r="C41" s="4" t="s">
        <v>47</v>
      </c>
      <c r="D41" s="4" t="s">
        <v>47</v>
      </c>
      <c r="E41" s="4" t="s">
        <v>47</v>
      </c>
      <c r="F41" s="4" t="s">
        <v>47</v>
      </c>
    </row>
    <row r="42" spans="1:6" x14ac:dyDescent="0.25">
      <c r="A42" s="2" t="s">
        <v>705</v>
      </c>
      <c r="B42" s="4" t="s">
        <v>47</v>
      </c>
      <c r="C42" s="4" t="s">
        <v>47</v>
      </c>
      <c r="D42" s="4" t="s">
        <v>47</v>
      </c>
      <c r="E42" s="4" t="s">
        <v>47</v>
      </c>
      <c r="F42" s="4" t="s">
        <v>47</v>
      </c>
    </row>
    <row r="43" spans="1:6" x14ac:dyDescent="0.25">
      <c r="A43" s="2" t="s">
        <v>706</v>
      </c>
      <c r="B43" s="4" t="s">
        <v>47</v>
      </c>
      <c r="C43" s="4" t="s">
        <v>47</v>
      </c>
      <c r="D43" s="4" t="s">
        <v>47</v>
      </c>
      <c r="E43" s="4" t="s">
        <v>47</v>
      </c>
      <c r="F43" s="4" t="s">
        <v>47</v>
      </c>
    </row>
    <row r="44" spans="1:6" x14ac:dyDescent="0.25">
      <c r="A44" s="3" t="s">
        <v>372</v>
      </c>
      <c r="B44" s="4" t="s">
        <v>6</v>
      </c>
      <c r="C44" s="4" t="s">
        <v>6</v>
      </c>
      <c r="D44" s="4" t="s">
        <v>6</v>
      </c>
      <c r="E44" s="4" t="s">
        <v>6</v>
      </c>
      <c r="F44" s="4" t="s">
        <v>6</v>
      </c>
    </row>
    <row r="45" spans="1:6" x14ac:dyDescent="0.25">
      <c r="A45" s="2" t="s">
        <v>703</v>
      </c>
      <c r="B45" s="4" t="s">
        <v>47</v>
      </c>
      <c r="C45" s="4" t="s">
        <v>47</v>
      </c>
      <c r="D45" s="4" t="s">
        <v>47</v>
      </c>
      <c r="E45" s="4" t="s">
        <v>47</v>
      </c>
      <c r="F45" s="4" t="s">
        <v>47</v>
      </c>
    </row>
    <row r="46" spans="1:6" x14ac:dyDescent="0.25">
      <c r="A46" s="2" t="s">
        <v>704</v>
      </c>
      <c r="B46" s="4" t="s">
        <v>47</v>
      </c>
      <c r="C46" s="4" t="s">
        <v>47</v>
      </c>
      <c r="D46" s="4" t="s">
        <v>47</v>
      </c>
      <c r="E46" s="4" t="s">
        <v>47</v>
      </c>
      <c r="F46" s="4" t="s">
        <v>47</v>
      </c>
    </row>
    <row r="47" spans="1:6" x14ac:dyDescent="0.25">
      <c r="A47" s="2" t="s">
        <v>353</v>
      </c>
      <c r="B47" s="4" t="s">
        <v>47</v>
      </c>
      <c r="C47" s="4" t="s">
        <v>47</v>
      </c>
      <c r="D47" s="4" t="s">
        <v>47</v>
      </c>
      <c r="E47" s="4" t="s">
        <v>47</v>
      </c>
      <c r="F47" s="4" t="s">
        <v>47</v>
      </c>
    </row>
    <row r="48" spans="1:6" x14ac:dyDescent="0.25">
      <c r="A48" s="2" t="s">
        <v>705</v>
      </c>
      <c r="B48" s="4" t="s">
        <v>47</v>
      </c>
      <c r="C48" s="4" t="s">
        <v>47</v>
      </c>
      <c r="D48" s="4" t="s">
        <v>47</v>
      </c>
      <c r="E48" s="4" t="s">
        <v>47</v>
      </c>
      <c r="F48" s="4" t="s">
        <v>47</v>
      </c>
    </row>
    <row r="49" spans="1:6" x14ac:dyDescent="0.25">
      <c r="A49" s="2" t="s">
        <v>706</v>
      </c>
      <c r="B49" s="4" t="s">
        <v>47</v>
      </c>
      <c r="C49" s="4" t="s">
        <v>6</v>
      </c>
      <c r="D49" s="4" t="s">
        <v>47</v>
      </c>
      <c r="E49" s="4" t="s">
        <v>47</v>
      </c>
      <c r="F49" s="4" t="s">
        <v>47</v>
      </c>
    </row>
    <row r="50" spans="1:6" ht="30" x14ac:dyDescent="0.25">
      <c r="A50" s="2" t="s">
        <v>682</v>
      </c>
      <c r="B50" s="4" t="s">
        <v>6</v>
      </c>
      <c r="C50" s="4" t="s">
        <v>6</v>
      </c>
      <c r="D50" s="4" t="s">
        <v>6</v>
      </c>
      <c r="E50" s="4" t="s">
        <v>6</v>
      </c>
      <c r="F50" s="4" t="s">
        <v>6</v>
      </c>
    </row>
    <row r="51" spans="1:6" x14ac:dyDescent="0.25">
      <c r="A51" s="3" t="s">
        <v>369</v>
      </c>
      <c r="B51" s="4" t="s">
        <v>6</v>
      </c>
      <c r="C51" s="4" t="s">
        <v>6</v>
      </c>
      <c r="D51" s="4" t="s">
        <v>6</v>
      </c>
      <c r="E51" s="4" t="s">
        <v>6</v>
      </c>
      <c r="F51" s="4" t="s">
        <v>6</v>
      </c>
    </row>
    <row r="52" spans="1:6" x14ac:dyDescent="0.25">
      <c r="A52" s="2" t="s">
        <v>703</v>
      </c>
      <c r="B52" s="7">
        <v>1082</v>
      </c>
      <c r="C52" s="4">
        <v>664</v>
      </c>
      <c r="D52" s="7">
        <v>1082</v>
      </c>
      <c r="E52" s="4">
        <v>664</v>
      </c>
      <c r="F52" s="4">
        <v>896</v>
      </c>
    </row>
    <row r="53" spans="1:6" x14ac:dyDescent="0.25">
      <c r="A53" s="2" t="s">
        <v>704</v>
      </c>
      <c r="B53" s="7">
        <v>1187</v>
      </c>
      <c r="C53" s="4">
        <v>679</v>
      </c>
      <c r="D53" s="7">
        <v>1187</v>
      </c>
      <c r="E53" s="4">
        <v>679</v>
      </c>
      <c r="F53" s="4">
        <v>998</v>
      </c>
    </row>
    <row r="54" spans="1:6" x14ac:dyDescent="0.25">
      <c r="A54" s="2" t="s">
        <v>705</v>
      </c>
      <c r="B54" s="7">
        <v>1303</v>
      </c>
      <c r="C54" s="4">
        <v>744</v>
      </c>
      <c r="D54" s="7">
        <v>1307</v>
      </c>
      <c r="E54" s="4">
        <v>749</v>
      </c>
      <c r="F54" s="7">
        <v>1096</v>
      </c>
    </row>
    <row r="55" spans="1:6" x14ac:dyDescent="0.25">
      <c r="A55" s="2" t="s">
        <v>706</v>
      </c>
      <c r="B55" s="4" t="s">
        <v>47</v>
      </c>
      <c r="C55" s="4">
        <v>12</v>
      </c>
      <c r="D55" s="4">
        <v>4</v>
      </c>
      <c r="E55" s="4">
        <v>15</v>
      </c>
      <c r="F55" s="4">
        <v>121</v>
      </c>
    </row>
    <row r="56" spans="1:6" x14ac:dyDescent="0.25">
      <c r="A56" s="3" t="s">
        <v>371</v>
      </c>
      <c r="B56" s="4" t="s">
        <v>6</v>
      </c>
      <c r="C56" s="4" t="s">
        <v>6</v>
      </c>
      <c r="D56" s="4" t="s">
        <v>6</v>
      </c>
      <c r="E56" s="4" t="s">
        <v>6</v>
      </c>
      <c r="F56" s="4" t="s">
        <v>6</v>
      </c>
    </row>
    <row r="57" spans="1:6" x14ac:dyDescent="0.25">
      <c r="A57" s="2" t="s">
        <v>703</v>
      </c>
      <c r="B57" s="4">
        <v>54</v>
      </c>
      <c r="C57" s="4">
        <v>57</v>
      </c>
      <c r="D57" s="4">
        <v>54</v>
      </c>
      <c r="E57" s="4">
        <v>57</v>
      </c>
      <c r="F57" s="4">
        <v>55</v>
      </c>
    </row>
    <row r="58" spans="1:6" x14ac:dyDescent="0.25">
      <c r="A58" s="2" t="s">
        <v>704</v>
      </c>
      <c r="B58" s="4">
        <v>54</v>
      </c>
      <c r="C58" s="4">
        <v>57</v>
      </c>
      <c r="D58" s="4">
        <v>54</v>
      </c>
      <c r="E58" s="4">
        <v>57</v>
      </c>
      <c r="F58" s="4">
        <v>55</v>
      </c>
    </row>
    <row r="59" spans="1:6" x14ac:dyDescent="0.25">
      <c r="A59" s="2" t="s">
        <v>353</v>
      </c>
      <c r="B59" s="4">
        <v>4</v>
      </c>
      <c r="C59" s="4">
        <v>5</v>
      </c>
      <c r="D59" s="4">
        <v>4</v>
      </c>
      <c r="E59" s="4">
        <v>5</v>
      </c>
      <c r="F59" s="4">
        <v>4</v>
      </c>
    </row>
    <row r="60" spans="1:6" x14ac:dyDescent="0.25">
      <c r="A60" s="2" t="s">
        <v>705</v>
      </c>
      <c r="B60" s="4">
        <v>55</v>
      </c>
      <c r="C60" s="4">
        <v>58</v>
      </c>
      <c r="D60" s="4">
        <v>55</v>
      </c>
      <c r="E60" s="4">
        <v>56</v>
      </c>
      <c r="F60" s="4">
        <v>56</v>
      </c>
    </row>
    <row r="61" spans="1:6" x14ac:dyDescent="0.25">
      <c r="A61" s="2" t="s">
        <v>706</v>
      </c>
      <c r="B61" s="4">
        <v>1</v>
      </c>
      <c r="C61" s="4">
        <v>2</v>
      </c>
      <c r="D61" s="4">
        <v>2</v>
      </c>
      <c r="E61" s="4">
        <v>7</v>
      </c>
      <c r="F61" s="4">
        <v>9</v>
      </c>
    </row>
    <row r="62" spans="1:6" x14ac:dyDescent="0.25">
      <c r="A62" s="3" t="s">
        <v>372</v>
      </c>
      <c r="B62" s="4" t="s">
        <v>6</v>
      </c>
      <c r="C62" s="4" t="s">
        <v>6</v>
      </c>
      <c r="D62" s="4" t="s">
        <v>6</v>
      </c>
      <c r="E62" s="4" t="s">
        <v>6</v>
      </c>
      <c r="F62" s="4" t="s">
        <v>6</v>
      </c>
    </row>
    <row r="63" spans="1:6" x14ac:dyDescent="0.25">
      <c r="A63" s="2" t="s">
        <v>703</v>
      </c>
      <c r="B63" s="7">
        <v>1136</v>
      </c>
      <c r="C63" s="4">
        <v>721</v>
      </c>
      <c r="D63" s="7">
        <v>1136</v>
      </c>
      <c r="E63" s="4">
        <v>721</v>
      </c>
      <c r="F63" s="4">
        <v>951</v>
      </c>
    </row>
    <row r="64" spans="1:6" x14ac:dyDescent="0.25">
      <c r="A64" s="2" t="s">
        <v>704</v>
      </c>
      <c r="B64" s="7">
        <v>1241</v>
      </c>
      <c r="C64" s="4">
        <v>736</v>
      </c>
      <c r="D64" s="7">
        <v>1241</v>
      </c>
      <c r="E64" s="4">
        <v>736</v>
      </c>
      <c r="F64" s="7">
        <v>1053</v>
      </c>
    </row>
    <row r="65" spans="1:6" x14ac:dyDescent="0.25">
      <c r="A65" s="2" t="s">
        <v>353</v>
      </c>
      <c r="B65" s="4">
        <v>4</v>
      </c>
      <c r="C65" s="4">
        <v>5</v>
      </c>
      <c r="D65" s="4">
        <v>4</v>
      </c>
      <c r="E65" s="4">
        <v>5</v>
      </c>
      <c r="F65" s="4">
        <v>4</v>
      </c>
    </row>
    <row r="66" spans="1:6" x14ac:dyDescent="0.25">
      <c r="A66" s="2" t="s">
        <v>705</v>
      </c>
      <c r="B66" s="7">
        <v>1358</v>
      </c>
      <c r="C66" s="4">
        <v>802</v>
      </c>
      <c r="D66" s="7">
        <v>1362</v>
      </c>
      <c r="E66" s="4">
        <v>805</v>
      </c>
      <c r="F66" s="7">
        <v>1152</v>
      </c>
    </row>
    <row r="67" spans="1:6" x14ac:dyDescent="0.25">
      <c r="A67" s="2" t="s">
        <v>706</v>
      </c>
      <c r="B67" s="4">
        <v>1</v>
      </c>
      <c r="C67" s="4">
        <v>14</v>
      </c>
      <c r="D67" s="4">
        <v>6</v>
      </c>
      <c r="E67" s="4">
        <v>22</v>
      </c>
      <c r="F67" s="4">
        <v>121</v>
      </c>
    </row>
    <row r="68" spans="1:6" ht="30" x14ac:dyDescent="0.25">
      <c r="A68" s="2" t="s">
        <v>683</v>
      </c>
      <c r="B68" s="4" t="s">
        <v>6</v>
      </c>
      <c r="C68" s="4" t="s">
        <v>6</v>
      </c>
      <c r="D68" s="4" t="s">
        <v>6</v>
      </c>
      <c r="E68" s="4" t="s">
        <v>6</v>
      </c>
      <c r="F68" s="4" t="s">
        <v>6</v>
      </c>
    </row>
    <row r="69" spans="1:6" x14ac:dyDescent="0.25">
      <c r="A69" s="3" t="s">
        <v>369</v>
      </c>
      <c r="B69" s="4" t="s">
        <v>6</v>
      </c>
      <c r="C69" s="4" t="s">
        <v>6</v>
      </c>
      <c r="D69" s="4" t="s">
        <v>6</v>
      </c>
      <c r="E69" s="4" t="s">
        <v>6</v>
      </c>
      <c r="F69" s="4" t="s">
        <v>6</v>
      </c>
    </row>
    <row r="70" spans="1:6" x14ac:dyDescent="0.25">
      <c r="A70" s="2" t="s">
        <v>703</v>
      </c>
      <c r="B70" s="7">
        <v>6688</v>
      </c>
      <c r="C70" s="7">
        <v>5759</v>
      </c>
      <c r="D70" s="7">
        <v>6688</v>
      </c>
      <c r="E70" s="7">
        <v>5759</v>
      </c>
      <c r="F70" s="7">
        <v>4834</v>
      </c>
    </row>
    <row r="71" spans="1:6" x14ac:dyDescent="0.25">
      <c r="A71" s="2" t="s">
        <v>704</v>
      </c>
      <c r="B71" s="7">
        <v>8083</v>
      </c>
      <c r="C71" s="7">
        <v>6429</v>
      </c>
      <c r="D71" s="7">
        <v>8083</v>
      </c>
      <c r="E71" s="7">
        <v>6429</v>
      </c>
      <c r="F71" s="7">
        <v>5447</v>
      </c>
    </row>
    <row r="72" spans="1:6" x14ac:dyDescent="0.25">
      <c r="A72" s="2" t="s">
        <v>705</v>
      </c>
      <c r="B72" s="7">
        <v>8910</v>
      </c>
      <c r="C72" s="7">
        <v>6764</v>
      </c>
      <c r="D72" s="7">
        <v>9188</v>
      </c>
      <c r="E72" s="7">
        <v>6747</v>
      </c>
      <c r="F72" s="7">
        <v>6204</v>
      </c>
    </row>
    <row r="73" spans="1:6" x14ac:dyDescent="0.25">
      <c r="A73" s="2" t="s">
        <v>706</v>
      </c>
      <c r="B73" s="4">
        <v>6</v>
      </c>
      <c r="C73" s="4">
        <v>16</v>
      </c>
      <c r="D73" s="4">
        <v>23</v>
      </c>
      <c r="E73" s="4">
        <v>97</v>
      </c>
      <c r="F73" s="4">
        <v>27</v>
      </c>
    </row>
    <row r="74" spans="1:6" x14ac:dyDescent="0.25">
      <c r="A74" s="3" t="s">
        <v>371</v>
      </c>
      <c r="B74" s="4" t="s">
        <v>6</v>
      </c>
      <c r="C74" s="4" t="s">
        <v>6</v>
      </c>
      <c r="D74" s="4" t="s">
        <v>6</v>
      </c>
      <c r="E74" s="4" t="s">
        <v>6</v>
      </c>
      <c r="F74" s="4" t="s">
        <v>6</v>
      </c>
    </row>
    <row r="75" spans="1:6" x14ac:dyDescent="0.25">
      <c r="A75" s="2" t="s">
        <v>703</v>
      </c>
      <c r="B75" s="4">
        <v>242</v>
      </c>
      <c r="C75" s="4" t="s">
        <v>47</v>
      </c>
      <c r="D75" s="4">
        <v>242</v>
      </c>
      <c r="E75" s="4" t="s">
        <v>47</v>
      </c>
      <c r="F75" s="4" t="s">
        <v>47</v>
      </c>
    </row>
    <row r="76" spans="1:6" x14ac:dyDescent="0.25">
      <c r="A76" s="2" t="s">
        <v>704</v>
      </c>
      <c r="B76" s="4">
        <v>242</v>
      </c>
      <c r="C76" s="4" t="s">
        <v>47</v>
      </c>
      <c r="D76" s="4">
        <v>242</v>
      </c>
      <c r="E76" s="4" t="s">
        <v>47</v>
      </c>
      <c r="F76" s="4" t="s">
        <v>47</v>
      </c>
    </row>
    <row r="77" spans="1:6" x14ac:dyDescent="0.25">
      <c r="A77" s="2" t="s">
        <v>353</v>
      </c>
      <c r="B77" s="4">
        <v>12</v>
      </c>
      <c r="C77" s="4" t="s">
        <v>47</v>
      </c>
      <c r="D77" s="4">
        <v>12</v>
      </c>
      <c r="E77" s="4" t="s">
        <v>47</v>
      </c>
      <c r="F77" s="4" t="s">
        <v>47</v>
      </c>
    </row>
    <row r="78" spans="1:6" x14ac:dyDescent="0.25">
      <c r="A78" s="2" t="s">
        <v>705</v>
      </c>
      <c r="B78" s="4">
        <v>246</v>
      </c>
      <c r="C78" s="4" t="s">
        <v>47</v>
      </c>
      <c r="D78" s="4">
        <v>246</v>
      </c>
      <c r="E78" s="4" t="s">
        <v>47</v>
      </c>
      <c r="F78" s="4" t="s">
        <v>47</v>
      </c>
    </row>
    <row r="79" spans="1:6" x14ac:dyDescent="0.25">
      <c r="A79" s="2" t="s">
        <v>706</v>
      </c>
      <c r="B79" s="4">
        <v>3</v>
      </c>
      <c r="C79" s="4" t="s">
        <v>6</v>
      </c>
      <c r="D79" s="4">
        <v>6</v>
      </c>
      <c r="E79" s="4" t="s">
        <v>47</v>
      </c>
      <c r="F79" s="4" t="s">
        <v>47</v>
      </c>
    </row>
    <row r="80" spans="1:6" x14ac:dyDescent="0.25">
      <c r="A80" s="3" t="s">
        <v>372</v>
      </c>
      <c r="B80" s="4" t="s">
        <v>6</v>
      </c>
      <c r="C80" s="4" t="s">
        <v>6</v>
      </c>
      <c r="D80" s="4" t="s">
        <v>6</v>
      </c>
      <c r="E80" s="4" t="s">
        <v>6</v>
      </c>
      <c r="F80" s="4" t="s">
        <v>6</v>
      </c>
    </row>
    <row r="81" spans="1:6" x14ac:dyDescent="0.25">
      <c r="A81" s="2" t="s">
        <v>703</v>
      </c>
      <c r="B81" s="7">
        <v>6930</v>
      </c>
      <c r="C81" s="7">
        <v>5759</v>
      </c>
      <c r="D81" s="7">
        <v>6930</v>
      </c>
      <c r="E81" s="7">
        <v>5759</v>
      </c>
      <c r="F81" s="7">
        <v>4834</v>
      </c>
    </row>
    <row r="82" spans="1:6" x14ac:dyDescent="0.25">
      <c r="A82" s="2" t="s">
        <v>704</v>
      </c>
      <c r="B82" s="7">
        <v>8325</v>
      </c>
      <c r="C82" s="7">
        <v>6429</v>
      </c>
      <c r="D82" s="7">
        <v>8325</v>
      </c>
      <c r="E82" s="7">
        <v>6429</v>
      </c>
      <c r="F82" s="7">
        <v>5447</v>
      </c>
    </row>
    <row r="83" spans="1:6" x14ac:dyDescent="0.25">
      <c r="A83" s="2" t="s">
        <v>353</v>
      </c>
      <c r="B83" s="4">
        <v>12</v>
      </c>
      <c r="C83" s="4" t="s">
        <v>47</v>
      </c>
      <c r="D83" s="4">
        <v>12</v>
      </c>
      <c r="E83" s="4" t="s">
        <v>47</v>
      </c>
      <c r="F83" s="4" t="s">
        <v>47</v>
      </c>
    </row>
    <row r="84" spans="1:6" x14ac:dyDescent="0.25">
      <c r="A84" s="2" t="s">
        <v>705</v>
      </c>
      <c r="B84" s="7">
        <v>9156</v>
      </c>
      <c r="C84" s="7">
        <v>6764</v>
      </c>
      <c r="D84" s="7">
        <v>9434</v>
      </c>
      <c r="E84" s="7">
        <v>6747</v>
      </c>
      <c r="F84" s="7">
        <v>6204</v>
      </c>
    </row>
    <row r="85" spans="1:6" x14ac:dyDescent="0.25">
      <c r="A85" s="2" t="s">
        <v>706</v>
      </c>
      <c r="B85" s="4">
        <v>9</v>
      </c>
      <c r="C85" s="4">
        <v>16</v>
      </c>
      <c r="D85" s="4">
        <v>29</v>
      </c>
      <c r="E85" s="4">
        <v>97</v>
      </c>
      <c r="F85" s="4">
        <v>36</v>
      </c>
    </row>
    <row r="86" spans="1:6" ht="30" x14ac:dyDescent="0.25">
      <c r="A86" s="2" t="s">
        <v>684</v>
      </c>
      <c r="B86" s="4" t="s">
        <v>6</v>
      </c>
      <c r="C86" s="4" t="s">
        <v>6</v>
      </c>
      <c r="D86" s="4" t="s">
        <v>6</v>
      </c>
      <c r="E86" s="4" t="s">
        <v>6</v>
      </c>
      <c r="F86" s="4" t="s">
        <v>6</v>
      </c>
    </row>
    <row r="87" spans="1:6" x14ac:dyDescent="0.25">
      <c r="A87" s="3" t="s">
        <v>369</v>
      </c>
      <c r="B87" s="4" t="s">
        <v>6</v>
      </c>
      <c r="C87" s="4" t="s">
        <v>6</v>
      </c>
      <c r="D87" s="4" t="s">
        <v>6</v>
      </c>
      <c r="E87" s="4" t="s">
        <v>6</v>
      </c>
      <c r="F87" s="4" t="s">
        <v>6</v>
      </c>
    </row>
    <row r="88" spans="1:6" x14ac:dyDescent="0.25">
      <c r="A88" s="2" t="s">
        <v>703</v>
      </c>
      <c r="B88" s="4">
        <v>73</v>
      </c>
      <c r="C88" s="4" t="s">
        <v>47</v>
      </c>
      <c r="D88" s="4">
        <v>73</v>
      </c>
      <c r="E88" s="4" t="s">
        <v>47</v>
      </c>
      <c r="F88" s="4">
        <v>109</v>
      </c>
    </row>
    <row r="89" spans="1:6" x14ac:dyDescent="0.25">
      <c r="A89" s="2" t="s">
        <v>704</v>
      </c>
      <c r="B89" s="4">
        <v>77</v>
      </c>
      <c r="C89" s="4" t="s">
        <v>47</v>
      </c>
      <c r="D89" s="4">
        <v>77</v>
      </c>
      <c r="E89" s="4" t="s">
        <v>47</v>
      </c>
      <c r="F89" s="4">
        <v>109</v>
      </c>
    </row>
    <row r="90" spans="1:6" x14ac:dyDescent="0.25">
      <c r="A90" s="2" t="s">
        <v>705</v>
      </c>
      <c r="B90" s="4">
        <v>75</v>
      </c>
      <c r="C90" s="4" t="s">
        <v>47</v>
      </c>
      <c r="D90" s="4">
        <v>75</v>
      </c>
      <c r="E90" s="4" t="s">
        <v>47</v>
      </c>
      <c r="F90" s="4">
        <v>109</v>
      </c>
    </row>
    <row r="91" spans="1:6" x14ac:dyDescent="0.25">
      <c r="A91" s="2" t="s">
        <v>706</v>
      </c>
      <c r="B91" s="4" t="s">
        <v>47</v>
      </c>
      <c r="C91" s="4" t="s">
        <v>47</v>
      </c>
      <c r="D91" s="4" t="s">
        <v>47</v>
      </c>
      <c r="E91" s="4" t="s">
        <v>47</v>
      </c>
      <c r="F91" s="4">
        <v>4</v>
      </c>
    </row>
    <row r="92" spans="1:6" x14ac:dyDescent="0.25">
      <c r="A92" s="3" t="s">
        <v>371</v>
      </c>
      <c r="B92" s="4" t="s">
        <v>6</v>
      </c>
      <c r="C92" s="4" t="s">
        <v>6</v>
      </c>
      <c r="D92" s="4" t="s">
        <v>6</v>
      </c>
      <c r="E92" s="4" t="s">
        <v>6</v>
      </c>
      <c r="F92" s="4" t="s">
        <v>6</v>
      </c>
    </row>
    <row r="93" spans="1:6" x14ac:dyDescent="0.25">
      <c r="A93" s="2" t="s">
        <v>703</v>
      </c>
      <c r="B93" s="4" t="s">
        <v>47</v>
      </c>
      <c r="C93" s="4" t="s">
        <v>47</v>
      </c>
      <c r="D93" s="4" t="s">
        <v>47</v>
      </c>
      <c r="E93" s="4" t="s">
        <v>47</v>
      </c>
      <c r="F93" s="4" t="s">
        <v>47</v>
      </c>
    </row>
    <row r="94" spans="1:6" x14ac:dyDescent="0.25">
      <c r="A94" s="2" t="s">
        <v>704</v>
      </c>
      <c r="B94" s="4" t="s">
        <v>47</v>
      </c>
      <c r="C94" s="4" t="s">
        <v>47</v>
      </c>
      <c r="D94" s="4" t="s">
        <v>47</v>
      </c>
      <c r="E94" s="4" t="s">
        <v>47</v>
      </c>
      <c r="F94" s="4" t="s">
        <v>47</v>
      </c>
    </row>
    <row r="95" spans="1:6" x14ac:dyDescent="0.25">
      <c r="A95" s="2" t="s">
        <v>353</v>
      </c>
      <c r="B95" s="4" t="s">
        <v>47</v>
      </c>
      <c r="C95" s="4" t="s">
        <v>47</v>
      </c>
      <c r="D95" s="4" t="s">
        <v>47</v>
      </c>
      <c r="E95" s="4" t="s">
        <v>47</v>
      </c>
      <c r="F95" s="4" t="s">
        <v>47</v>
      </c>
    </row>
    <row r="96" spans="1:6" x14ac:dyDescent="0.25">
      <c r="A96" s="2" t="s">
        <v>705</v>
      </c>
      <c r="B96" s="4" t="s">
        <v>47</v>
      </c>
      <c r="C96" s="4" t="s">
        <v>47</v>
      </c>
      <c r="D96" s="4" t="s">
        <v>47</v>
      </c>
      <c r="E96" s="4" t="s">
        <v>47</v>
      </c>
      <c r="F96" s="4" t="s">
        <v>47</v>
      </c>
    </row>
    <row r="97" spans="1:6" x14ac:dyDescent="0.25">
      <c r="A97" s="2" t="s">
        <v>706</v>
      </c>
      <c r="B97" s="4" t="s">
        <v>47</v>
      </c>
      <c r="C97" s="4" t="s">
        <v>47</v>
      </c>
      <c r="D97" s="4" t="s">
        <v>47</v>
      </c>
      <c r="E97" s="4" t="s">
        <v>47</v>
      </c>
      <c r="F97" s="4" t="s">
        <v>47</v>
      </c>
    </row>
    <row r="98" spans="1:6" x14ac:dyDescent="0.25">
      <c r="A98" s="3" t="s">
        <v>372</v>
      </c>
      <c r="B98" s="4" t="s">
        <v>6</v>
      </c>
      <c r="C98" s="4" t="s">
        <v>6</v>
      </c>
      <c r="D98" s="4" t="s">
        <v>6</v>
      </c>
      <c r="E98" s="4" t="s">
        <v>6</v>
      </c>
      <c r="F98" s="4" t="s">
        <v>6</v>
      </c>
    </row>
    <row r="99" spans="1:6" x14ac:dyDescent="0.25">
      <c r="A99" s="2" t="s">
        <v>703</v>
      </c>
      <c r="B99" s="4">
        <v>73</v>
      </c>
      <c r="C99" s="4" t="s">
        <v>47</v>
      </c>
      <c r="D99" s="4">
        <v>73</v>
      </c>
      <c r="E99" s="4" t="s">
        <v>47</v>
      </c>
      <c r="F99" s="4">
        <v>109</v>
      </c>
    </row>
    <row r="100" spans="1:6" x14ac:dyDescent="0.25">
      <c r="A100" s="2" t="s">
        <v>704</v>
      </c>
      <c r="B100" s="4">
        <v>77</v>
      </c>
      <c r="C100" s="4" t="s">
        <v>47</v>
      </c>
      <c r="D100" s="4">
        <v>77</v>
      </c>
      <c r="E100" s="4" t="s">
        <v>47</v>
      </c>
      <c r="F100" s="4">
        <v>109</v>
      </c>
    </row>
    <row r="101" spans="1:6" x14ac:dyDescent="0.25">
      <c r="A101" s="2" t="s">
        <v>353</v>
      </c>
      <c r="B101" s="4" t="s">
        <v>47</v>
      </c>
      <c r="C101" s="4" t="s">
        <v>47</v>
      </c>
      <c r="D101" s="4" t="s">
        <v>47</v>
      </c>
      <c r="E101" s="4" t="s">
        <v>47</v>
      </c>
      <c r="F101" s="4" t="s">
        <v>47</v>
      </c>
    </row>
    <row r="102" spans="1:6" x14ac:dyDescent="0.25">
      <c r="A102" s="2" t="s">
        <v>705</v>
      </c>
      <c r="B102" s="4">
        <v>75</v>
      </c>
      <c r="C102" s="4" t="s">
        <v>47</v>
      </c>
      <c r="D102" s="4">
        <v>75</v>
      </c>
      <c r="E102" s="4" t="s">
        <v>47</v>
      </c>
      <c r="F102" s="4">
        <v>109</v>
      </c>
    </row>
    <row r="103" spans="1:6" x14ac:dyDescent="0.25">
      <c r="A103" s="2" t="s">
        <v>706</v>
      </c>
      <c r="B103" s="4" t="s">
        <v>47</v>
      </c>
      <c r="C103" s="4" t="s">
        <v>6</v>
      </c>
      <c r="D103" s="4" t="s">
        <v>47</v>
      </c>
      <c r="E103" s="4" t="s">
        <v>47</v>
      </c>
      <c r="F103" s="4">
        <v>4</v>
      </c>
    </row>
    <row r="104" spans="1:6" ht="30" x14ac:dyDescent="0.25">
      <c r="A104" s="2" t="s">
        <v>685</v>
      </c>
      <c r="B104" s="4" t="s">
        <v>6</v>
      </c>
      <c r="C104" s="4" t="s">
        <v>6</v>
      </c>
      <c r="D104" s="4" t="s">
        <v>6</v>
      </c>
      <c r="E104" s="4" t="s">
        <v>6</v>
      </c>
      <c r="F104" s="4" t="s">
        <v>6</v>
      </c>
    </row>
    <row r="105" spans="1:6" x14ac:dyDescent="0.25">
      <c r="A105" s="3" t="s">
        <v>369</v>
      </c>
      <c r="B105" s="4" t="s">
        <v>6</v>
      </c>
      <c r="C105" s="4" t="s">
        <v>6</v>
      </c>
      <c r="D105" s="4" t="s">
        <v>6</v>
      </c>
      <c r="E105" s="4" t="s">
        <v>6</v>
      </c>
      <c r="F105" s="4" t="s">
        <v>6</v>
      </c>
    </row>
    <row r="106" spans="1:6" x14ac:dyDescent="0.25">
      <c r="A106" s="2" t="s">
        <v>703</v>
      </c>
      <c r="B106" s="4">
        <v>6</v>
      </c>
      <c r="C106" s="4">
        <v>7</v>
      </c>
      <c r="D106" s="4">
        <v>6</v>
      </c>
      <c r="E106" s="4">
        <v>7</v>
      </c>
      <c r="F106" s="4">
        <v>12</v>
      </c>
    </row>
    <row r="107" spans="1:6" x14ac:dyDescent="0.25">
      <c r="A107" s="2" t="s">
        <v>704</v>
      </c>
      <c r="B107" s="4">
        <v>6</v>
      </c>
      <c r="C107" s="4">
        <v>7</v>
      </c>
      <c r="D107" s="4">
        <v>6</v>
      </c>
      <c r="E107" s="4">
        <v>7</v>
      </c>
      <c r="F107" s="4">
        <v>13</v>
      </c>
    </row>
    <row r="108" spans="1:6" x14ac:dyDescent="0.25">
      <c r="A108" s="2" t="s">
        <v>705</v>
      </c>
      <c r="B108" s="4">
        <v>8</v>
      </c>
      <c r="C108" s="4">
        <v>17</v>
      </c>
      <c r="D108" s="4">
        <v>8</v>
      </c>
      <c r="E108" s="4">
        <v>18</v>
      </c>
      <c r="F108" s="4">
        <v>26</v>
      </c>
    </row>
    <row r="109" spans="1:6" x14ac:dyDescent="0.25">
      <c r="A109" s="2" t="s">
        <v>706</v>
      </c>
      <c r="B109" s="4" t="s">
        <v>47</v>
      </c>
      <c r="C109" s="4" t="s">
        <v>47</v>
      </c>
      <c r="D109" s="4" t="s">
        <v>47</v>
      </c>
      <c r="E109" s="4" t="s">
        <v>47</v>
      </c>
      <c r="F109" s="4">
        <v>1</v>
      </c>
    </row>
    <row r="110" spans="1:6" x14ac:dyDescent="0.25">
      <c r="A110" s="3" t="s">
        <v>371</v>
      </c>
      <c r="B110" s="4" t="s">
        <v>6</v>
      </c>
      <c r="C110" s="4" t="s">
        <v>6</v>
      </c>
      <c r="D110" s="4" t="s">
        <v>6</v>
      </c>
      <c r="E110" s="4" t="s">
        <v>6</v>
      </c>
      <c r="F110" s="4" t="s">
        <v>6</v>
      </c>
    </row>
    <row r="111" spans="1:6" x14ac:dyDescent="0.25">
      <c r="A111" s="2" t="s">
        <v>703</v>
      </c>
      <c r="B111" s="4" t="s">
        <v>47</v>
      </c>
      <c r="C111" s="4" t="s">
        <v>47</v>
      </c>
      <c r="D111" s="4" t="s">
        <v>47</v>
      </c>
      <c r="E111" s="4" t="s">
        <v>47</v>
      </c>
      <c r="F111" s="4" t="s">
        <v>47</v>
      </c>
    </row>
    <row r="112" spans="1:6" x14ac:dyDescent="0.25">
      <c r="A112" s="2" t="s">
        <v>704</v>
      </c>
      <c r="B112" s="4" t="s">
        <v>47</v>
      </c>
      <c r="C112" s="4" t="s">
        <v>47</v>
      </c>
      <c r="D112" s="4" t="s">
        <v>47</v>
      </c>
      <c r="E112" s="4" t="s">
        <v>47</v>
      </c>
      <c r="F112" s="4" t="s">
        <v>47</v>
      </c>
    </row>
    <row r="113" spans="1:6" x14ac:dyDescent="0.25">
      <c r="A113" s="2" t="s">
        <v>353</v>
      </c>
      <c r="B113" s="4" t="s">
        <v>47</v>
      </c>
      <c r="C113" s="4" t="s">
        <v>47</v>
      </c>
      <c r="D113" s="4" t="s">
        <v>47</v>
      </c>
      <c r="E113" s="4" t="s">
        <v>47</v>
      </c>
      <c r="F113" s="4" t="s">
        <v>47</v>
      </c>
    </row>
    <row r="114" spans="1:6" x14ac:dyDescent="0.25">
      <c r="A114" s="2" t="s">
        <v>705</v>
      </c>
      <c r="B114" s="4" t="s">
        <v>47</v>
      </c>
      <c r="C114" s="4" t="s">
        <v>47</v>
      </c>
      <c r="D114" s="4" t="s">
        <v>47</v>
      </c>
      <c r="E114" s="4" t="s">
        <v>47</v>
      </c>
      <c r="F114" s="4" t="s">
        <v>47</v>
      </c>
    </row>
    <row r="115" spans="1:6" x14ac:dyDescent="0.25">
      <c r="A115" s="2" t="s">
        <v>706</v>
      </c>
      <c r="B115" s="4" t="s">
        <v>47</v>
      </c>
      <c r="C115" s="4" t="s">
        <v>47</v>
      </c>
      <c r="D115" s="4" t="s">
        <v>47</v>
      </c>
      <c r="E115" s="4" t="s">
        <v>47</v>
      </c>
      <c r="F115" s="4" t="s">
        <v>47</v>
      </c>
    </row>
    <row r="116" spans="1:6" x14ac:dyDescent="0.25">
      <c r="A116" s="3" t="s">
        <v>372</v>
      </c>
      <c r="B116" s="4" t="s">
        <v>6</v>
      </c>
      <c r="C116" s="4" t="s">
        <v>6</v>
      </c>
      <c r="D116" s="4" t="s">
        <v>6</v>
      </c>
      <c r="E116" s="4" t="s">
        <v>6</v>
      </c>
      <c r="F116" s="4" t="s">
        <v>6</v>
      </c>
    </row>
    <row r="117" spans="1:6" x14ac:dyDescent="0.25">
      <c r="A117" s="2" t="s">
        <v>703</v>
      </c>
      <c r="B117" s="4">
        <v>6</v>
      </c>
      <c r="C117" s="4">
        <v>7</v>
      </c>
      <c r="D117" s="4">
        <v>6</v>
      </c>
      <c r="E117" s="4">
        <v>7</v>
      </c>
      <c r="F117" s="4">
        <v>12</v>
      </c>
    </row>
    <row r="118" spans="1:6" x14ac:dyDescent="0.25">
      <c r="A118" s="2" t="s">
        <v>704</v>
      </c>
      <c r="B118" s="4">
        <v>6</v>
      </c>
      <c r="C118" s="4">
        <v>7</v>
      </c>
      <c r="D118" s="4">
        <v>6</v>
      </c>
      <c r="E118" s="4">
        <v>7</v>
      </c>
      <c r="F118" s="4">
        <v>13</v>
      </c>
    </row>
    <row r="119" spans="1:6" x14ac:dyDescent="0.25">
      <c r="A119" s="2" t="s">
        <v>353</v>
      </c>
      <c r="B119" s="4" t="s">
        <v>47</v>
      </c>
      <c r="C119" s="4" t="s">
        <v>47</v>
      </c>
      <c r="D119" s="4" t="s">
        <v>47</v>
      </c>
      <c r="E119" s="4" t="s">
        <v>47</v>
      </c>
      <c r="F119" s="4" t="s">
        <v>47</v>
      </c>
    </row>
    <row r="120" spans="1:6" x14ac:dyDescent="0.25">
      <c r="A120" s="2" t="s">
        <v>705</v>
      </c>
      <c r="B120" s="4">
        <v>8</v>
      </c>
      <c r="C120" s="4">
        <v>17</v>
      </c>
      <c r="D120" s="4">
        <v>8</v>
      </c>
      <c r="E120" s="4">
        <v>18</v>
      </c>
      <c r="F120" s="4">
        <v>26</v>
      </c>
    </row>
    <row r="121" spans="1:6" x14ac:dyDescent="0.25">
      <c r="A121" s="2" t="s">
        <v>706</v>
      </c>
      <c r="B121" s="4" t="s">
        <v>47</v>
      </c>
      <c r="C121" s="4" t="s">
        <v>6</v>
      </c>
      <c r="D121" s="4" t="s">
        <v>47</v>
      </c>
      <c r="E121" s="4" t="s">
        <v>47</v>
      </c>
      <c r="F121" s="6">
        <v>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707</v>
      </c>
      <c r="B1" s="9" t="s">
        <v>3</v>
      </c>
      <c r="C1" s="9" t="s">
        <v>32</v>
      </c>
      <c r="D1" s="9" t="s">
        <v>87</v>
      </c>
    </row>
    <row r="2" spans="1:4" ht="30" x14ac:dyDescent="0.25">
      <c r="A2" s="1" t="s">
        <v>127</v>
      </c>
      <c r="B2" s="9"/>
      <c r="C2" s="9"/>
      <c r="D2" s="9"/>
    </row>
    <row r="3" spans="1:4" x14ac:dyDescent="0.25">
      <c r="A3" s="2" t="s">
        <v>40</v>
      </c>
      <c r="B3" s="6">
        <v>444670</v>
      </c>
      <c r="C3" s="6">
        <v>347597</v>
      </c>
      <c r="D3" s="6">
        <v>341089</v>
      </c>
    </row>
    <row r="4" spans="1:4" ht="30" x14ac:dyDescent="0.25">
      <c r="A4" s="2" t="s">
        <v>680</v>
      </c>
      <c r="B4" s="4" t="s">
        <v>6</v>
      </c>
      <c r="C4" s="4" t="s">
        <v>6</v>
      </c>
      <c r="D4" s="4" t="s">
        <v>6</v>
      </c>
    </row>
    <row r="5" spans="1:4" x14ac:dyDescent="0.25">
      <c r="A5" s="2" t="s">
        <v>40</v>
      </c>
      <c r="B5" s="7">
        <v>34970</v>
      </c>
      <c r="C5" s="7">
        <v>19925</v>
      </c>
      <c r="D5" s="7">
        <v>20908</v>
      </c>
    </row>
    <row r="6" spans="1:4" ht="30" x14ac:dyDescent="0.25">
      <c r="A6" s="2" t="s">
        <v>681</v>
      </c>
      <c r="B6" s="4" t="s">
        <v>6</v>
      </c>
      <c r="C6" s="4" t="s">
        <v>6</v>
      </c>
      <c r="D6" s="4" t="s">
        <v>6</v>
      </c>
    </row>
    <row r="7" spans="1:4" x14ac:dyDescent="0.25">
      <c r="A7" s="2" t="s">
        <v>40</v>
      </c>
      <c r="B7" s="7">
        <v>23736</v>
      </c>
      <c r="C7" s="7">
        <v>18933</v>
      </c>
      <c r="D7" s="7">
        <v>15232</v>
      </c>
    </row>
    <row r="8" spans="1:4" ht="30" x14ac:dyDescent="0.25">
      <c r="A8" s="2" t="s">
        <v>682</v>
      </c>
      <c r="B8" s="4" t="s">
        <v>6</v>
      </c>
      <c r="C8" s="4" t="s">
        <v>6</v>
      </c>
      <c r="D8" s="4" t="s">
        <v>6</v>
      </c>
    </row>
    <row r="9" spans="1:4" x14ac:dyDescent="0.25">
      <c r="A9" s="2" t="s">
        <v>40</v>
      </c>
      <c r="B9" s="7">
        <v>48114</v>
      </c>
      <c r="C9" s="7">
        <v>37579</v>
      </c>
      <c r="D9" s="7">
        <v>38363</v>
      </c>
    </row>
    <row r="10" spans="1:4" ht="30" x14ac:dyDescent="0.25">
      <c r="A10" s="2" t="s">
        <v>683</v>
      </c>
      <c r="B10" s="4" t="s">
        <v>6</v>
      </c>
      <c r="C10" s="4" t="s">
        <v>6</v>
      </c>
      <c r="D10" s="4" t="s">
        <v>6</v>
      </c>
    </row>
    <row r="11" spans="1:4" x14ac:dyDescent="0.25">
      <c r="A11" s="2" t="s">
        <v>40</v>
      </c>
      <c r="B11" s="7">
        <v>297982</v>
      </c>
      <c r="C11" s="7">
        <v>237701</v>
      </c>
      <c r="D11" s="7">
        <v>233769</v>
      </c>
    </row>
    <row r="12" spans="1:4" ht="30" x14ac:dyDescent="0.25">
      <c r="A12" s="2" t="s">
        <v>684</v>
      </c>
      <c r="B12" s="4" t="s">
        <v>6</v>
      </c>
      <c r="C12" s="4" t="s">
        <v>6</v>
      </c>
      <c r="D12" s="4" t="s">
        <v>6</v>
      </c>
    </row>
    <row r="13" spans="1:4" x14ac:dyDescent="0.25">
      <c r="A13" s="2" t="s">
        <v>40</v>
      </c>
      <c r="B13" s="7">
        <v>31536</v>
      </c>
      <c r="C13" s="7">
        <v>25659</v>
      </c>
      <c r="D13" s="7">
        <v>25437</v>
      </c>
    </row>
    <row r="14" spans="1:4" ht="30" x14ac:dyDescent="0.25">
      <c r="A14" s="2" t="s">
        <v>685</v>
      </c>
      <c r="B14" s="4" t="s">
        <v>6</v>
      </c>
      <c r="C14" s="4" t="s">
        <v>6</v>
      </c>
      <c r="D14" s="4" t="s">
        <v>6</v>
      </c>
    </row>
    <row r="15" spans="1:4" x14ac:dyDescent="0.25">
      <c r="A15" s="2" t="s">
        <v>40</v>
      </c>
      <c r="B15" s="7">
        <v>8332</v>
      </c>
      <c r="C15" s="7">
        <v>7800</v>
      </c>
      <c r="D15" s="7">
        <v>7380</v>
      </c>
    </row>
    <row r="16" spans="1:4" x14ac:dyDescent="0.25">
      <c r="A16" s="2" t="s">
        <v>380</v>
      </c>
      <c r="B16" s="4" t="s">
        <v>6</v>
      </c>
      <c r="C16" s="4" t="s">
        <v>6</v>
      </c>
      <c r="D16" s="4" t="s">
        <v>6</v>
      </c>
    </row>
    <row r="17" spans="1:4" x14ac:dyDescent="0.25">
      <c r="A17" s="2" t="s">
        <v>40</v>
      </c>
      <c r="B17" s="7">
        <v>417601</v>
      </c>
      <c r="C17" s="7">
        <v>326280</v>
      </c>
      <c r="D17" s="4" t="s">
        <v>6</v>
      </c>
    </row>
    <row r="18" spans="1:4" ht="30" x14ac:dyDescent="0.25">
      <c r="A18" s="2" t="s">
        <v>708</v>
      </c>
      <c r="B18" s="4" t="s">
        <v>6</v>
      </c>
      <c r="C18" s="4" t="s">
        <v>6</v>
      </c>
      <c r="D18" s="4" t="s">
        <v>6</v>
      </c>
    </row>
    <row r="19" spans="1:4" x14ac:dyDescent="0.25">
      <c r="A19" s="2" t="s">
        <v>40</v>
      </c>
      <c r="B19" s="7">
        <v>33452</v>
      </c>
      <c r="C19" s="7">
        <v>19627</v>
      </c>
      <c r="D19" s="4" t="s">
        <v>6</v>
      </c>
    </row>
    <row r="20" spans="1:4" ht="30" x14ac:dyDescent="0.25">
      <c r="A20" s="2" t="s">
        <v>709</v>
      </c>
      <c r="B20" s="4" t="s">
        <v>6</v>
      </c>
      <c r="C20" s="4" t="s">
        <v>6</v>
      </c>
      <c r="D20" s="4" t="s">
        <v>6</v>
      </c>
    </row>
    <row r="21" spans="1:4" x14ac:dyDescent="0.25">
      <c r="A21" s="2" t="s">
        <v>40</v>
      </c>
      <c r="B21" s="7">
        <v>22575</v>
      </c>
      <c r="C21" s="7">
        <v>15341</v>
      </c>
      <c r="D21" s="4" t="s">
        <v>6</v>
      </c>
    </row>
    <row r="22" spans="1:4" ht="30" x14ac:dyDescent="0.25">
      <c r="A22" s="2" t="s">
        <v>710</v>
      </c>
      <c r="B22" s="4" t="s">
        <v>6</v>
      </c>
      <c r="C22" s="4" t="s">
        <v>6</v>
      </c>
      <c r="D22" s="4" t="s">
        <v>6</v>
      </c>
    </row>
    <row r="23" spans="1:4" x14ac:dyDescent="0.25">
      <c r="A23" s="2" t="s">
        <v>40</v>
      </c>
      <c r="B23" s="7">
        <v>45658</v>
      </c>
      <c r="C23" s="7">
        <v>36614</v>
      </c>
      <c r="D23" s="4" t="s">
        <v>6</v>
      </c>
    </row>
    <row r="24" spans="1:4" ht="30" x14ac:dyDescent="0.25">
      <c r="A24" s="2" t="s">
        <v>711</v>
      </c>
      <c r="B24" s="4" t="s">
        <v>6</v>
      </c>
      <c r="C24" s="4" t="s">
        <v>6</v>
      </c>
      <c r="D24" s="4" t="s">
        <v>6</v>
      </c>
    </row>
    <row r="25" spans="1:4" x14ac:dyDescent="0.25">
      <c r="A25" s="2" t="s">
        <v>40</v>
      </c>
      <c r="B25" s="7">
        <v>277272</v>
      </c>
      <c r="C25" s="7">
        <v>223110</v>
      </c>
      <c r="D25" s="4" t="s">
        <v>6</v>
      </c>
    </row>
    <row r="26" spans="1:4" ht="30" x14ac:dyDescent="0.25">
      <c r="A26" s="2" t="s">
        <v>712</v>
      </c>
      <c r="B26" s="4" t="s">
        <v>6</v>
      </c>
      <c r="C26" s="4" t="s">
        <v>6</v>
      </c>
      <c r="D26" s="4" t="s">
        <v>6</v>
      </c>
    </row>
    <row r="27" spans="1:4" x14ac:dyDescent="0.25">
      <c r="A27" s="2" t="s">
        <v>40</v>
      </c>
      <c r="B27" s="7">
        <v>30569</v>
      </c>
      <c r="C27" s="7">
        <v>23800</v>
      </c>
      <c r="D27" s="4" t="s">
        <v>6</v>
      </c>
    </row>
    <row r="28" spans="1:4" ht="30" x14ac:dyDescent="0.25">
      <c r="A28" s="2" t="s">
        <v>713</v>
      </c>
      <c r="B28" s="4" t="s">
        <v>6</v>
      </c>
      <c r="C28" s="4" t="s">
        <v>6</v>
      </c>
      <c r="D28" s="4" t="s">
        <v>6</v>
      </c>
    </row>
    <row r="29" spans="1:4" x14ac:dyDescent="0.25">
      <c r="A29" s="2" t="s">
        <v>40</v>
      </c>
      <c r="B29" s="7">
        <v>8075</v>
      </c>
      <c r="C29" s="7">
        <v>7788</v>
      </c>
      <c r="D29" s="4" t="s">
        <v>6</v>
      </c>
    </row>
    <row r="30" spans="1:4" x14ac:dyDescent="0.25">
      <c r="A30" s="2" t="s">
        <v>714</v>
      </c>
      <c r="B30" s="4" t="s">
        <v>6</v>
      </c>
      <c r="C30" s="4" t="s">
        <v>6</v>
      </c>
      <c r="D30" s="4" t="s">
        <v>6</v>
      </c>
    </row>
    <row r="31" spans="1:4" x14ac:dyDescent="0.25">
      <c r="A31" s="2" t="s">
        <v>40</v>
      </c>
      <c r="B31" s="7">
        <v>11274</v>
      </c>
      <c r="C31" s="7">
        <v>10707</v>
      </c>
      <c r="D31" s="4" t="s">
        <v>6</v>
      </c>
    </row>
    <row r="32" spans="1:4" ht="45" x14ac:dyDescent="0.25">
      <c r="A32" s="2" t="s">
        <v>715</v>
      </c>
      <c r="B32" s="4" t="s">
        <v>6</v>
      </c>
      <c r="C32" s="4" t="s">
        <v>6</v>
      </c>
      <c r="D32" s="4" t="s">
        <v>6</v>
      </c>
    </row>
    <row r="33" spans="1:4" x14ac:dyDescent="0.25">
      <c r="A33" s="2" t="s">
        <v>40</v>
      </c>
      <c r="B33" s="7">
        <v>1437</v>
      </c>
      <c r="C33" s="4">
        <v>218</v>
      </c>
      <c r="D33" s="4" t="s">
        <v>6</v>
      </c>
    </row>
    <row r="34" spans="1:4" ht="30" x14ac:dyDescent="0.25">
      <c r="A34" s="2" t="s">
        <v>716</v>
      </c>
      <c r="B34" s="4" t="s">
        <v>6</v>
      </c>
      <c r="C34" s="4" t="s">
        <v>6</v>
      </c>
      <c r="D34" s="4" t="s">
        <v>6</v>
      </c>
    </row>
    <row r="35" spans="1:4" x14ac:dyDescent="0.25">
      <c r="A35" s="2" t="s">
        <v>40</v>
      </c>
      <c r="B35" s="7">
        <v>1161</v>
      </c>
      <c r="C35" s="7">
        <v>3592</v>
      </c>
      <c r="D35" s="4" t="s">
        <v>6</v>
      </c>
    </row>
    <row r="36" spans="1:4" ht="30" x14ac:dyDescent="0.25">
      <c r="A36" s="2" t="s">
        <v>717</v>
      </c>
      <c r="B36" s="4" t="s">
        <v>6</v>
      </c>
      <c r="C36" s="4" t="s">
        <v>6</v>
      </c>
      <c r="D36" s="4" t="s">
        <v>6</v>
      </c>
    </row>
    <row r="37" spans="1:4" x14ac:dyDescent="0.25">
      <c r="A37" s="2" t="s">
        <v>40</v>
      </c>
      <c r="B37" s="7">
        <v>1031</v>
      </c>
      <c r="C37" s="4">
        <v>229</v>
      </c>
      <c r="D37" s="4" t="s">
        <v>6</v>
      </c>
    </row>
    <row r="38" spans="1:4" ht="30" x14ac:dyDescent="0.25">
      <c r="A38" s="2" t="s">
        <v>718</v>
      </c>
      <c r="B38" s="4" t="s">
        <v>6</v>
      </c>
      <c r="C38" s="4" t="s">
        <v>6</v>
      </c>
      <c r="D38" s="4" t="s">
        <v>6</v>
      </c>
    </row>
    <row r="39" spans="1:4" x14ac:dyDescent="0.25">
      <c r="A39" s="2" t="s">
        <v>40</v>
      </c>
      <c r="B39" s="7">
        <v>6824</v>
      </c>
      <c r="C39" s="7">
        <v>5813</v>
      </c>
      <c r="D39" s="4" t="s">
        <v>6</v>
      </c>
    </row>
    <row r="40" spans="1:4" ht="30" x14ac:dyDescent="0.25">
      <c r="A40" s="2" t="s">
        <v>719</v>
      </c>
      <c r="B40" s="4" t="s">
        <v>6</v>
      </c>
      <c r="C40" s="4" t="s">
        <v>6</v>
      </c>
      <c r="D40" s="4" t="s">
        <v>6</v>
      </c>
    </row>
    <row r="41" spans="1:4" x14ac:dyDescent="0.25">
      <c r="A41" s="2" t="s">
        <v>40</v>
      </c>
      <c r="B41" s="4">
        <v>720</v>
      </c>
      <c r="C41" s="4">
        <v>855</v>
      </c>
      <c r="D41" s="4" t="s">
        <v>6</v>
      </c>
    </row>
    <row r="42" spans="1:4" ht="30" x14ac:dyDescent="0.25">
      <c r="A42" s="2" t="s">
        <v>720</v>
      </c>
      <c r="B42" s="4" t="s">
        <v>6</v>
      </c>
      <c r="C42" s="4" t="s">
        <v>6</v>
      </c>
      <c r="D42" s="4" t="s">
        <v>6</v>
      </c>
    </row>
    <row r="43" spans="1:4" x14ac:dyDescent="0.25">
      <c r="A43" s="2" t="s">
        <v>40</v>
      </c>
      <c r="B43" s="4">
        <v>101</v>
      </c>
      <c r="C43" s="4" t="s">
        <v>47</v>
      </c>
      <c r="D43" s="4" t="s">
        <v>6</v>
      </c>
    </row>
    <row r="44" spans="1:4" x14ac:dyDescent="0.25">
      <c r="A44" s="2" t="s">
        <v>382</v>
      </c>
      <c r="B44" s="4" t="s">
        <v>6</v>
      </c>
      <c r="C44" s="4" t="s">
        <v>6</v>
      </c>
      <c r="D44" s="4" t="s">
        <v>6</v>
      </c>
    </row>
    <row r="45" spans="1:4" x14ac:dyDescent="0.25">
      <c r="A45" s="2" t="s">
        <v>40</v>
      </c>
      <c r="B45" s="7">
        <v>15795</v>
      </c>
      <c r="C45" s="7">
        <v>10610</v>
      </c>
      <c r="D45" s="4" t="s">
        <v>6</v>
      </c>
    </row>
    <row r="46" spans="1:4" ht="30" x14ac:dyDescent="0.25">
      <c r="A46" s="2" t="s">
        <v>721</v>
      </c>
      <c r="B46" s="4" t="s">
        <v>6</v>
      </c>
      <c r="C46" s="4" t="s">
        <v>6</v>
      </c>
      <c r="D46" s="4" t="s">
        <v>6</v>
      </c>
    </row>
    <row r="47" spans="1:4" x14ac:dyDescent="0.25">
      <c r="A47" s="2" t="s">
        <v>40</v>
      </c>
      <c r="B47" s="4">
        <v>81</v>
      </c>
      <c r="C47" s="4">
        <v>80</v>
      </c>
      <c r="D47" s="4" t="s">
        <v>6</v>
      </c>
    </row>
    <row r="48" spans="1:4" ht="30" x14ac:dyDescent="0.25">
      <c r="A48" s="2" t="s">
        <v>722</v>
      </c>
      <c r="B48" s="4" t="s">
        <v>6</v>
      </c>
      <c r="C48" s="4" t="s">
        <v>6</v>
      </c>
      <c r="D48" s="4" t="s">
        <v>6</v>
      </c>
    </row>
    <row r="49" spans="1:4" x14ac:dyDescent="0.25">
      <c r="A49" s="2" t="s">
        <v>40</v>
      </c>
      <c r="B49" s="4" t="s">
        <v>47</v>
      </c>
      <c r="C49" s="4" t="s">
        <v>47</v>
      </c>
      <c r="D49" s="4" t="s">
        <v>6</v>
      </c>
    </row>
    <row r="50" spans="1:4" ht="30" x14ac:dyDescent="0.25">
      <c r="A50" s="2" t="s">
        <v>723</v>
      </c>
      <c r="B50" s="4" t="s">
        <v>6</v>
      </c>
      <c r="C50" s="4" t="s">
        <v>6</v>
      </c>
      <c r="D50" s="4" t="s">
        <v>6</v>
      </c>
    </row>
    <row r="51" spans="1:4" x14ac:dyDescent="0.25">
      <c r="A51" s="2" t="s">
        <v>40</v>
      </c>
      <c r="B51" s="7">
        <v>1425</v>
      </c>
      <c r="C51" s="4">
        <v>736</v>
      </c>
      <c r="D51" s="4" t="s">
        <v>6</v>
      </c>
    </row>
    <row r="52" spans="1:4" ht="30" x14ac:dyDescent="0.25">
      <c r="A52" s="2" t="s">
        <v>724</v>
      </c>
      <c r="B52" s="4" t="s">
        <v>6</v>
      </c>
      <c r="C52" s="4" t="s">
        <v>6</v>
      </c>
      <c r="D52" s="4" t="s">
        <v>6</v>
      </c>
    </row>
    <row r="53" spans="1:4" x14ac:dyDescent="0.25">
      <c r="A53" s="2" t="s">
        <v>40</v>
      </c>
      <c r="B53" s="7">
        <v>13886</v>
      </c>
      <c r="C53" s="7">
        <v>8778</v>
      </c>
      <c r="D53" s="4" t="s">
        <v>6</v>
      </c>
    </row>
    <row r="54" spans="1:4" ht="30" x14ac:dyDescent="0.25">
      <c r="A54" s="2" t="s">
        <v>725</v>
      </c>
      <c r="B54" s="4" t="s">
        <v>6</v>
      </c>
      <c r="C54" s="4" t="s">
        <v>6</v>
      </c>
      <c r="D54" s="4" t="s">
        <v>6</v>
      </c>
    </row>
    <row r="55" spans="1:4" x14ac:dyDescent="0.25">
      <c r="A55" s="2" t="s">
        <v>40</v>
      </c>
      <c r="B55" s="4">
        <v>247</v>
      </c>
      <c r="C55" s="7">
        <v>1004</v>
      </c>
      <c r="D55" s="4" t="s">
        <v>6</v>
      </c>
    </row>
    <row r="56" spans="1:4" ht="30" x14ac:dyDescent="0.25">
      <c r="A56" s="2" t="s">
        <v>726</v>
      </c>
      <c r="B56" s="4" t="s">
        <v>6</v>
      </c>
      <c r="C56" s="4" t="s">
        <v>6</v>
      </c>
      <c r="D56" s="4" t="s">
        <v>6</v>
      </c>
    </row>
    <row r="57" spans="1:4" x14ac:dyDescent="0.25">
      <c r="A57" s="2" t="s">
        <v>40</v>
      </c>
      <c r="B57" s="4">
        <v>156</v>
      </c>
      <c r="C57" s="4">
        <v>12</v>
      </c>
      <c r="D57" s="4" t="s">
        <v>6</v>
      </c>
    </row>
    <row r="58" spans="1:4" x14ac:dyDescent="0.25">
      <c r="A58" s="2" t="s">
        <v>383</v>
      </c>
      <c r="B58" s="4" t="s">
        <v>6</v>
      </c>
      <c r="C58" s="4" t="s">
        <v>6</v>
      </c>
      <c r="D58" s="4" t="s">
        <v>6</v>
      </c>
    </row>
    <row r="59" spans="1:4" x14ac:dyDescent="0.25">
      <c r="A59" s="2" t="s">
        <v>40</v>
      </c>
      <c r="B59" s="4" t="s">
        <v>47</v>
      </c>
      <c r="C59" s="4" t="s">
        <v>47</v>
      </c>
      <c r="D59" s="4" t="s">
        <v>6</v>
      </c>
    </row>
    <row r="60" spans="1:4" ht="30" x14ac:dyDescent="0.25">
      <c r="A60" s="2" t="s">
        <v>727</v>
      </c>
      <c r="B60" s="4" t="s">
        <v>6</v>
      </c>
      <c r="C60" s="4" t="s">
        <v>6</v>
      </c>
      <c r="D60" s="4" t="s">
        <v>6</v>
      </c>
    </row>
    <row r="61" spans="1:4" x14ac:dyDescent="0.25">
      <c r="A61" s="2" t="s">
        <v>40</v>
      </c>
      <c r="B61" s="4" t="s">
        <v>47</v>
      </c>
      <c r="C61" s="4" t="s">
        <v>47</v>
      </c>
      <c r="D61" s="4" t="s">
        <v>6</v>
      </c>
    </row>
    <row r="62" spans="1:4" ht="30" x14ac:dyDescent="0.25">
      <c r="A62" s="2" t="s">
        <v>728</v>
      </c>
      <c r="B62" s="4" t="s">
        <v>6</v>
      </c>
      <c r="C62" s="4" t="s">
        <v>6</v>
      </c>
      <c r="D62" s="4" t="s">
        <v>6</v>
      </c>
    </row>
    <row r="63" spans="1:4" x14ac:dyDescent="0.25">
      <c r="A63" s="2" t="s">
        <v>40</v>
      </c>
      <c r="B63" s="4" t="s">
        <v>47</v>
      </c>
      <c r="C63" s="4" t="s">
        <v>47</v>
      </c>
      <c r="D63" s="4" t="s">
        <v>6</v>
      </c>
    </row>
    <row r="64" spans="1:4" ht="30" x14ac:dyDescent="0.25">
      <c r="A64" s="2" t="s">
        <v>729</v>
      </c>
      <c r="B64" s="4" t="s">
        <v>6</v>
      </c>
      <c r="C64" s="4" t="s">
        <v>6</v>
      </c>
      <c r="D64" s="4" t="s">
        <v>6</v>
      </c>
    </row>
    <row r="65" spans="1:4" x14ac:dyDescent="0.25">
      <c r="A65" s="2" t="s">
        <v>40</v>
      </c>
      <c r="B65" s="4" t="s">
        <v>47</v>
      </c>
      <c r="C65" s="4" t="s">
        <v>47</v>
      </c>
      <c r="D65" s="4" t="s">
        <v>6</v>
      </c>
    </row>
    <row r="66" spans="1:4" ht="30" x14ac:dyDescent="0.25">
      <c r="A66" s="2" t="s">
        <v>730</v>
      </c>
      <c r="B66" s="4" t="s">
        <v>6</v>
      </c>
      <c r="C66" s="4" t="s">
        <v>6</v>
      </c>
      <c r="D66" s="4" t="s">
        <v>6</v>
      </c>
    </row>
    <row r="67" spans="1:4" x14ac:dyDescent="0.25">
      <c r="A67" s="2" t="s">
        <v>40</v>
      </c>
      <c r="B67" s="4" t="s">
        <v>47</v>
      </c>
      <c r="C67" s="4" t="s">
        <v>47</v>
      </c>
      <c r="D67" s="4" t="s">
        <v>6</v>
      </c>
    </row>
    <row r="68" spans="1:4" ht="30" x14ac:dyDescent="0.25">
      <c r="A68" s="2" t="s">
        <v>731</v>
      </c>
      <c r="B68" s="4" t="s">
        <v>6</v>
      </c>
      <c r="C68" s="4" t="s">
        <v>6</v>
      </c>
      <c r="D68" s="4" t="s">
        <v>6</v>
      </c>
    </row>
    <row r="69" spans="1:4" x14ac:dyDescent="0.25">
      <c r="A69" s="2" t="s">
        <v>40</v>
      </c>
      <c r="B69" s="4" t="s">
        <v>47</v>
      </c>
      <c r="C69" s="4" t="s">
        <v>47</v>
      </c>
      <c r="D69" s="4" t="s">
        <v>6</v>
      </c>
    </row>
    <row r="70" spans="1:4" ht="30" x14ac:dyDescent="0.25">
      <c r="A70" s="2" t="s">
        <v>732</v>
      </c>
      <c r="B70" s="4" t="s">
        <v>6</v>
      </c>
      <c r="C70" s="4" t="s">
        <v>6</v>
      </c>
      <c r="D70" s="4" t="s">
        <v>6</v>
      </c>
    </row>
    <row r="71" spans="1:4" x14ac:dyDescent="0.25">
      <c r="A71" s="2" t="s">
        <v>40</v>
      </c>
      <c r="B71" s="4" t="s">
        <v>47</v>
      </c>
      <c r="C71" s="4" t="s">
        <v>47</v>
      </c>
      <c r="D71" s="4" t="s">
        <v>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33</v>
      </c>
      <c r="B1" s="9" t="s">
        <v>3</v>
      </c>
      <c r="C1" s="9" t="s">
        <v>32</v>
      </c>
    </row>
    <row r="2" spans="1:3" ht="30" x14ac:dyDescent="0.25">
      <c r="A2" s="1" t="s">
        <v>127</v>
      </c>
      <c r="B2" s="9"/>
      <c r="C2" s="9"/>
    </row>
    <row r="3" spans="1:3" x14ac:dyDescent="0.25">
      <c r="A3" s="3" t="s">
        <v>293</v>
      </c>
      <c r="B3" s="4" t="s">
        <v>6</v>
      </c>
      <c r="C3" s="4" t="s">
        <v>6</v>
      </c>
    </row>
    <row r="4" spans="1:3" x14ac:dyDescent="0.25">
      <c r="A4" s="2" t="s">
        <v>734</v>
      </c>
      <c r="B4" s="6">
        <v>7647</v>
      </c>
      <c r="C4" s="6">
        <v>5406</v>
      </c>
    </row>
    <row r="5" spans="1:3" ht="30" x14ac:dyDescent="0.25">
      <c r="A5" s="2" t="s">
        <v>735</v>
      </c>
      <c r="B5" s="4">
        <v>560</v>
      </c>
      <c r="C5" s="4">
        <v>576</v>
      </c>
    </row>
    <row r="6" spans="1:3" x14ac:dyDescent="0.25">
      <c r="A6" s="2" t="s">
        <v>736</v>
      </c>
      <c r="B6" s="7">
        <v>3900</v>
      </c>
      <c r="C6" s="7">
        <v>2200</v>
      </c>
    </row>
    <row r="7" spans="1:3" ht="30" x14ac:dyDescent="0.25">
      <c r="A7" s="2" t="s">
        <v>737</v>
      </c>
      <c r="B7" s="6">
        <v>160</v>
      </c>
      <c r="C7" s="6">
        <v>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9" t="s">
        <v>739</v>
      </c>
    </row>
    <row r="2" spans="1:2" ht="30" x14ac:dyDescent="0.25">
      <c r="A2" s="1" t="s">
        <v>127</v>
      </c>
      <c r="B2" s="9"/>
    </row>
    <row r="3" spans="1:2" x14ac:dyDescent="0.25">
      <c r="A3" s="2" t="s">
        <v>740</v>
      </c>
      <c r="B3" s="4" t="s">
        <v>6</v>
      </c>
    </row>
    <row r="4" spans="1:2" ht="30" x14ac:dyDescent="0.25">
      <c r="A4" s="2" t="s">
        <v>741</v>
      </c>
      <c r="B4" s="6">
        <v>4200</v>
      </c>
    </row>
    <row r="5" spans="1:2" x14ac:dyDescent="0.25">
      <c r="A5" s="2" t="s">
        <v>742</v>
      </c>
      <c r="B5" s="7">
        <v>116000</v>
      </c>
    </row>
    <row r="6" spans="1:2" x14ac:dyDescent="0.25">
      <c r="A6" s="2" t="s">
        <v>743</v>
      </c>
      <c r="B6" s="4" t="s">
        <v>6</v>
      </c>
    </row>
    <row r="7" spans="1:2" ht="30" x14ac:dyDescent="0.25">
      <c r="A7" s="2" t="s">
        <v>395</v>
      </c>
      <c r="B7" s="7">
        <v>5717</v>
      </c>
    </row>
    <row r="8" spans="1:2" x14ac:dyDescent="0.25">
      <c r="A8" s="2" t="s">
        <v>396</v>
      </c>
      <c r="B8" s="7">
        <v>-1205</v>
      </c>
    </row>
    <row r="9" spans="1:2" x14ac:dyDescent="0.25">
      <c r="A9" s="2" t="s">
        <v>398</v>
      </c>
      <c r="B9" s="7">
        <v>4512</v>
      </c>
    </row>
    <row r="10" spans="1:2" x14ac:dyDescent="0.25">
      <c r="A10" s="2" t="s">
        <v>399</v>
      </c>
      <c r="B10" s="4">
        <v>-272</v>
      </c>
    </row>
    <row r="11" spans="1:2" ht="30" x14ac:dyDescent="0.25">
      <c r="A11" s="2" t="s">
        <v>741</v>
      </c>
      <c r="B11" s="7">
        <v>4240</v>
      </c>
    </row>
    <row r="12" spans="1:2" ht="30" x14ac:dyDescent="0.25">
      <c r="A12" s="2" t="s">
        <v>744</v>
      </c>
      <c r="B12" s="7">
        <v>5700</v>
      </c>
    </row>
    <row r="13" spans="1:2" x14ac:dyDescent="0.25">
      <c r="A13" s="2" t="s">
        <v>742</v>
      </c>
      <c r="B13" s="7">
        <v>102300</v>
      </c>
    </row>
    <row r="14" spans="1:2" ht="30" x14ac:dyDescent="0.25">
      <c r="A14" s="2" t="s">
        <v>745</v>
      </c>
      <c r="B14" s="6">
        <v>8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46</v>
      </c>
      <c r="B1" s="1" t="s">
        <v>86</v>
      </c>
      <c r="C1" s="1" t="s">
        <v>2</v>
      </c>
    </row>
    <row r="2" spans="1:3" ht="30" x14ac:dyDescent="0.25">
      <c r="A2" s="1" t="s">
        <v>127</v>
      </c>
      <c r="B2" s="1" t="s">
        <v>3</v>
      </c>
      <c r="C2" s="1" t="s">
        <v>3</v>
      </c>
    </row>
    <row r="3" spans="1:3" x14ac:dyDescent="0.25">
      <c r="A3" s="3" t="s">
        <v>747</v>
      </c>
      <c r="B3" s="4" t="s">
        <v>6</v>
      </c>
      <c r="C3" s="4" t="s">
        <v>6</v>
      </c>
    </row>
    <row r="4" spans="1:3" x14ac:dyDescent="0.25">
      <c r="A4" s="2" t="s">
        <v>407</v>
      </c>
      <c r="B4" s="6">
        <v>239</v>
      </c>
      <c r="C4" s="6">
        <v>272</v>
      </c>
    </row>
    <row r="5" spans="1:3" x14ac:dyDescent="0.25">
      <c r="A5" s="2" t="s">
        <v>408</v>
      </c>
      <c r="B5" s="4">
        <v>-50</v>
      </c>
      <c r="C5" s="4">
        <v>-83</v>
      </c>
    </row>
    <row r="6" spans="1:3" ht="45" x14ac:dyDescent="0.25">
      <c r="A6" s="2" t="s">
        <v>411</v>
      </c>
      <c r="B6" s="4">
        <v>-25</v>
      </c>
      <c r="C6" s="4">
        <v>-25</v>
      </c>
    </row>
    <row r="7" spans="1:3" x14ac:dyDescent="0.25">
      <c r="A7" s="2" t="s">
        <v>413</v>
      </c>
      <c r="B7" s="6">
        <v>164</v>
      </c>
      <c r="C7" s="6">
        <v>1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748</v>
      </c>
      <c r="B1" s="9" t="s">
        <v>3</v>
      </c>
      <c r="C1" s="9" t="s">
        <v>32</v>
      </c>
      <c r="D1" s="9" t="s">
        <v>87</v>
      </c>
    </row>
    <row r="2" spans="1:4" ht="30" x14ac:dyDescent="0.25">
      <c r="A2" s="1" t="s">
        <v>127</v>
      </c>
      <c r="B2" s="9"/>
      <c r="C2" s="9"/>
      <c r="D2" s="9"/>
    </row>
    <row r="3" spans="1:4" ht="30" x14ac:dyDescent="0.25">
      <c r="A3" s="3" t="s">
        <v>749</v>
      </c>
      <c r="B3" s="4" t="s">
        <v>6</v>
      </c>
      <c r="C3" s="4" t="s">
        <v>6</v>
      </c>
      <c r="D3" s="4" t="s">
        <v>6</v>
      </c>
    </row>
    <row r="4" spans="1:4" x14ac:dyDescent="0.25">
      <c r="A4" s="2" t="s">
        <v>750</v>
      </c>
      <c r="B4" s="6">
        <v>1919</v>
      </c>
      <c r="C4" s="6">
        <v>433</v>
      </c>
      <c r="D4" s="4" t="s">
        <v>6</v>
      </c>
    </row>
    <row r="5" spans="1:4" x14ac:dyDescent="0.25">
      <c r="A5" s="2" t="s">
        <v>417</v>
      </c>
      <c r="B5" s="4">
        <v>424</v>
      </c>
      <c r="C5" s="7">
        <v>1193</v>
      </c>
      <c r="D5" s="4" t="s">
        <v>6</v>
      </c>
    </row>
    <row r="6" spans="1:4" x14ac:dyDescent="0.25">
      <c r="A6" s="2" t="s">
        <v>418</v>
      </c>
      <c r="B6" s="4">
        <v>160</v>
      </c>
      <c r="C6" s="4">
        <v>2</v>
      </c>
      <c r="D6" s="4" t="s">
        <v>6</v>
      </c>
    </row>
    <row r="7" spans="1:4" x14ac:dyDescent="0.25">
      <c r="A7" s="2" t="s">
        <v>419</v>
      </c>
      <c r="B7" s="7">
        <v>7647</v>
      </c>
      <c r="C7" s="7">
        <v>5406</v>
      </c>
      <c r="D7" s="4" t="s">
        <v>6</v>
      </c>
    </row>
    <row r="8" spans="1:4" x14ac:dyDescent="0.25">
      <c r="A8" s="2" t="s">
        <v>420</v>
      </c>
      <c r="B8" s="7">
        <v>10150</v>
      </c>
      <c r="C8" s="7">
        <v>7034</v>
      </c>
      <c r="D8" s="4" t="s">
        <v>6</v>
      </c>
    </row>
    <row r="9" spans="1:4" x14ac:dyDescent="0.25">
      <c r="A9" s="2" t="s">
        <v>421</v>
      </c>
      <c r="B9" s="7">
        <v>434520</v>
      </c>
      <c r="C9" s="7">
        <v>340563</v>
      </c>
      <c r="D9" s="4" t="s">
        <v>6</v>
      </c>
    </row>
    <row r="10" spans="1:4" x14ac:dyDescent="0.25">
      <c r="A10" s="2" t="s">
        <v>422</v>
      </c>
      <c r="B10" s="7">
        <v>444670</v>
      </c>
      <c r="C10" s="7">
        <v>347597</v>
      </c>
      <c r="D10" s="7">
        <v>341089</v>
      </c>
    </row>
    <row r="11" spans="1:4" x14ac:dyDescent="0.25">
      <c r="A11" s="2" t="s">
        <v>693</v>
      </c>
      <c r="B11" s="4" t="s">
        <v>6</v>
      </c>
      <c r="C11" s="4" t="s">
        <v>6</v>
      </c>
      <c r="D11" s="4" t="s">
        <v>6</v>
      </c>
    </row>
    <row r="12" spans="1:4" ht="30" x14ac:dyDescent="0.25">
      <c r="A12" s="3" t="s">
        <v>749</v>
      </c>
      <c r="B12" s="4" t="s">
        <v>6</v>
      </c>
      <c r="C12" s="4" t="s">
        <v>6</v>
      </c>
      <c r="D12" s="4" t="s">
        <v>6</v>
      </c>
    </row>
    <row r="13" spans="1:4" x14ac:dyDescent="0.25">
      <c r="A13" s="2" t="s">
        <v>750</v>
      </c>
      <c r="B13" s="4">
        <v>32</v>
      </c>
      <c r="C13" s="4" t="s">
        <v>47</v>
      </c>
      <c r="D13" s="4" t="s">
        <v>6</v>
      </c>
    </row>
    <row r="14" spans="1:4" x14ac:dyDescent="0.25">
      <c r="A14" s="2" t="s">
        <v>417</v>
      </c>
      <c r="B14" s="4" t="s">
        <v>47</v>
      </c>
      <c r="C14" s="4">
        <v>8</v>
      </c>
      <c r="D14" s="4" t="s">
        <v>6</v>
      </c>
    </row>
    <row r="15" spans="1:4" x14ac:dyDescent="0.25">
      <c r="A15" s="2" t="s">
        <v>418</v>
      </c>
      <c r="B15" s="4" t="s">
        <v>47</v>
      </c>
      <c r="C15" s="4">
        <v>2</v>
      </c>
      <c r="D15" s="4" t="s">
        <v>6</v>
      </c>
    </row>
    <row r="16" spans="1:4" x14ac:dyDescent="0.25">
      <c r="A16" s="2" t="s">
        <v>419</v>
      </c>
      <c r="B16" s="4">
        <v>62</v>
      </c>
      <c r="C16" s="4">
        <v>76</v>
      </c>
      <c r="D16" s="4" t="s">
        <v>6</v>
      </c>
    </row>
    <row r="17" spans="1:4" x14ac:dyDescent="0.25">
      <c r="A17" s="2" t="s">
        <v>420</v>
      </c>
      <c r="B17" s="4">
        <v>94</v>
      </c>
      <c r="C17" s="4">
        <v>86</v>
      </c>
      <c r="D17" s="4" t="s">
        <v>6</v>
      </c>
    </row>
    <row r="18" spans="1:4" x14ac:dyDescent="0.25">
      <c r="A18" s="2" t="s">
        <v>421</v>
      </c>
      <c r="B18" s="7">
        <v>34876</v>
      </c>
      <c r="C18" s="7">
        <v>19839</v>
      </c>
      <c r="D18" s="4" t="s">
        <v>6</v>
      </c>
    </row>
    <row r="19" spans="1:4" x14ac:dyDescent="0.25">
      <c r="A19" s="2" t="s">
        <v>422</v>
      </c>
      <c r="B19" s="7">
        <v>34970</v>
      </c>
      <c r="C19" s="7">
        <v>19925</v>
      </c>
      <c r="D19" s="7">
        <v>20908</v>
      </c>
    </row>
    <row r="20" spans="1:4" ht="30" x14ac:dyDescent="0.25">
      <c r="A20" s="2" t="s">
        <v>681</v>
      </c>
      <c r="B20" s="4" t="s">
        <v>6</v>
      </c>
      <c r="C20" s="4" t="s">
        <v>6</v>
      </c>
      <c r="D20" s="4" t="s">
        <v>6</v>
      </c>
    </row>
    <row r="21" spans="1:4" ht="30" x14ac:dyDescent="0.25">
      <c r="A21" s="3" t="s">
        <v>749</v>
      </c>
      <c r="B21" s="4" t="s">
        <v>6</v>
      </c>
      <c r="C21" s="4" t="s">
        <v>6</v>
      </c>
      <c r="D21" s="4" t="s">
        <v>6</v>
      </c>
    </row>
    <row r="22" spans="1:4" x14ac:dyDescent="0.25">
      <c r="A22" s="2" t="s">
        <v>750</v>
      </c>
      <c r="B22" s="4" t="s">
        <v>47</v>
      </c>
      <c r="C22" s="4" t="s">
        <v>47</v>
      </c>
      <c r="D22" s="4" t="s">
        <v>6</v>
      </c>
    </row>
    <row r="23" spans="1:4" x14ac:dyDescent="0.25">
      <c r="A23" s="2" t="s">
        <v>417</v>
      </c>
      <c r="B23" s="4" t="s">
        <v>47</v>
      </c>
      <c r="C23" s="4" t="s">
        <v>47</v>
      </c>
      <c r="D23" s="4" t="s">
        <v>6</v>
      </c>
    </row>
    <row r="24" spans="1:4" x14ac:dyDescent="0.25">
      <c r="A24" s="2" t="s">
        <v>418</v>
      </c>
      <c r="B24" s="4" t="s">
        <v>47</v>
      </c>
      <c r="C24" s="4" t="s">
        <v>47</v>
      </c>
      <c r="D24" s="4" t="s">
        <v>6</v>
      </c>
    </row>
    <row r="25" spans="1:4" x14ac:dyDescent="0.25">
      <c r="A25" s="2" t="s">
        <v>419</v>
      </c>
      <c r="B25" s="4" t="s">
        <v>47</v>
      </c>
      <c r="C25" s="4" t="s">
        <v>47</v>
      </c>
      <c r="D25" s="4" t="s">
        <v>6</v>
      </c>
    </row>
    <row r="26" spans="1:4" x14ac:dyDescent="0.25">
      <c r="A26" s="2" t="s">
        <v>420</v>
      </c>
      <c r="B26" s="4" t="s">
        <v>47</v>
      </c>
      <c r="C26" s="4" t="s">
        <v>47</v>
      </c>
      <c r="D26" s="4" t="s">
        <v>6</v>
      </c>
    </row>
    <row r="27" spans="1:4" x14ac:dyDescent="0.25">
      <c r="A27" s="2" t="s">
        <v>421</v>
      </c>
      <c r="B27" s="7">
        <v>23736</v>
      </c>
      <c r="C27" s="7">
        <v>18933</v>
      </c>
      <c r="D27" s="4" t="s">
        <v>6</v>
      </c>
    </row>
    <row r="28" spans="1:4" x14ac:dyDescent="0.25">
      <c r="A28" s="2" t="s">
        <v>422</v>
      </c>
      <c r="B28" s="7">
        <v>23736</v>
      </c>
      <c r="C28" s="7">
        <v>18933</v>
      </c>
      <c r="D28" s="7">
        <v>15232</v>
      </c>
    </row>
    <row r="29" spans="1:4" ht="30" x14ac:dyDescent="0.25">
      <c r="A29" s="2" t="s">
        <v>682</v>
      </c>
      <c r="B29" s="4" t="s">
        <v>6</v>
      </c>
      <c r="C29" s="4" t="s">
        <v>6</v>
      </c>
      <c r="D29" s="4" t="s">
        <v>6</v>
      </c>
    </row>
    <row r="30" spans="1:4" ht="30" x14ac:dyDescent="0.25">
      <c r="A30" s="3" t="s">
        <v>749</v>
      </c>
      <c r="B30" s="4" t="s">
        <v>6</v>
      </c>
      <c r="C30" s="4" t="s">
        <v>6</v>
      </c>
      <c r="D30" s="4" t="s">
        <v>6</v>
      </c>
    </row>
    <row r="31" spans="1:4" x14ac:dyDescent="0.25">
      <c r="A31" s="2" t="s">
        <v>750</v>
      </c>
      <c r="B31" s="4">
        <v>241</v>
      </c>
      <c r="C31" s="4">
        <v>331</v>
      </c>
      <c r="D31" s="4" t="s">
        <v>6</v>
      </c>
    </row>
    <row r="32" spans="1:4" x14ac:dyDescent="0.25">
      <c r="A32" s="2" t="s">
        <v>417</v>
      </c>
      <c r="B32" s="4">
        <v>134</v>
      </c>
      <c r="C32" s="4">
        <v>277</v>
      </c>
      <c r="D32" s="4" t="s">
        <v>6</v>
      </c>
    </row>
    <row r="33" spans="1:4" x14ac:dyDescent="0.25">
      <c r="A33" s="2" t="s">
        <v>418</v>
      </c>
      <c r="B33" s="4" t="s">
        <v>47</v>
      </c>
      <c r="C33" s="4" t="s">
        <v>47</v>
      </c>
      <c r="D33" s="4" t="s">
        <v>6</v>
      </c>
    </row>
    <row r="34" spans="1:4" x14ac:dyDescent="0.25">
      <c r="A34" s="2" t="s">
        <v>419</v>
      </c>
      <c r="B34" s="7">
        <v>1082</v>
      </c>
      <c r="C34" s="4">
        <v>895</v>
      </c>
      <c r="D34" s="4" t="s">
        <v>6</v>
      </c>
    </row>
    <row r="35" spans="1:4" x14ac:dyDescent="0.25">
      <c r="A35" s="2" t="s">
        <v>420</v>
      </c>
      <c r="B35" s="7">
        <v>1457</v>
      </c>
      <c r="C35" s="7">
        <v>1503</v>
      </c>
      <c r="D35" s="4" t="s">
        <v>6</v>
      </c>
    </row>
    <row r="36" spans="1:4" x14ac:dyDescent="0.25">
      <c r="A36" s="2" t="s">
        <v>421</v>
      </c>
      <c r="B36" s="7">
        <v>46657</v>
      </c>
      <c r="C36" s="7">
        <v>36076</v>
      </c>
      <c r="D36" s="4" t="s">
        <v>6</v>
      </c>
    </row>
    <row r="37" spans="1:4" x14ac:dyDescent="0.25">
      <c r="A37" s="2" t="s">
        <v>422</v>
      </c>
      <c r="B37" s="7">
        <v>48114</v>
      </c>
      <c r="C37" s="7">
        <v>37579</v>
      </c>
      <c r="D37" s="7">
        <v>38363</v>
      </c>
    </row>
    <row r="38" spans="1:4" ht="30" x14ac:dyDescent="0.25">
      <c r="A38" s="2" t="s">
        <v>683</v>
      </c>
      <c r="B38" s="4" t="s">
        <v>6</v>
      </c>
      <c r="C38" s="4" t="s">
        <v>6</v>
      </c>
      <c r="D38" s="4" t="s">
        <v>6</v>
      </c>
    </row>
    <row r="39" spans="1:4" ht="30" x14ac:dyDescent="0.25">
      <c r="A39" s="3" t="s">
        <v>749</v>
      </c>
      <c r="B39" s="4" t="s">
        <v>6</v>
      </c>
      <c r="C39" s="4" t="s">
        <v>6</v>
      </c>
      <c r="D39" s="4" t="s">
        <v>6</v>
      </c>
    </row>
    <row r="40" spans="1:4" x14ac:dyDescent="0.25">
      <c r="A40" s="2" t="s">
        <v>750</v>
      </c>
      <c r="B40" s="7">
        <v>1496</v>
      </c>
      <c r="C40" s="4">
        <v>54</v>
      </c>
      <c r="D40" s="4" t="s">
        <v>6</v>
      </c>
    </row>
    <row r="41" spans="1:4" x14ac:dyDescent="0.25">
      <c r="A41" s="2" t="s">
        <v>417</v>
      </c>
      <c r="B41" s="4">
        <v>222</v>
      </c>
      <c r="C41" s="4">
        <v>908</v>
      </c>
      <c r="D41" s="4" t="s">
        <v>6</v>
      </c>
    </row>
    <row r="42" spans="1:4" x14ac:dyDescent="0.25">
      <c r="A42" s="2" t="s">
        <v>418</v>
      </c>
      <c r="B42" s="4" t="s">
        <v>47</v>
      </c>
      <c r="C42" s="4" t="s">
        <v>47</v>
      </c>
      <c r="D42" s="4" t="s">
        <v>6</v>
      </c>
    </row>
    <row r="43" spans="1:4" x14ac:dyDescent="0.25">
      <c r="A43" s="2" t="s">
        <v>419</v>
      </c>
      <c r="B43" s="7">
        <v>6424</v>
      </c>
      <c r="C43" s="7">
        <v>4314</v>
      </c>
      <c r="D43" s="4" t="s">
        <v>6</v>
      </c>
    </row>
    <row r="44" spans="1:4" x14ac:dyDescent="0.25">
      <c r="A44" s="2" t="s">
        <v>420</v>
      </c>
      <c r="B44" s="7">
        <v>8142</v>
      </c>
      <c r="C44" s="7">
        <v>5276</v>
      </c>
      <c r="D44" s="4" t="s">
        <v>6</v>
      </c>
    </row>
    <row r="45" spans="1:4" x14ac:dyDescent="0.25">
      <c r="A45" s="2" t="s">
        <v>421</v>
      </c>
      <c r="B45" s="7">
        <v>289840</v>
      </c>
      <c r="C45" s="7">
        <v>232425</v>
      </c>
      <c r="D45" s="4" t="s">
        <v>6</v>
      </c>
    </row>
    <row r="46" spans="1:4" x14ac:dyDescent="0.25">
      <c r="A46" s="2" t="s">
        <v>422</v>
      </c>
      <c r="B46" s="7">
        <v>297982</v>
      </c>
      <c r="C46" s="7">
        <v>237701</v>
      </c>
      <c r="D46" s="7">
        <v>233769</v>
      </c>
    </row>
    <row r="47" spans="1:4" ht="30" x14ac:dyDescent="0.25">
      <c r="A47" s="2" t="s">
        <v>684</v>
      </c>
      <c r="B47" s="4" t="s">
        <v>6</v>
      </c>
      <c r="C47" s="4" t="s">
        <v>6</v>
      </c>
      <c r="D47" s="4" t="s">
        <v>6</v>
      </c>
    </row>
    <row r="48" spans="1:4" ht="30" x14ac:dyDescent="0.25">
      <c r="A48" s="3" t="s">
        <v>749</v>
      </c>
      <c r="B48" s="4" t="s">
        <v>6</v>
      </c>
      <c r="C48" s="4" t="s">
        <v>6</v>
      </c>
      <c r="D48" s="4" t="s">
        <v>6</v>
      </c>
    </row>
    <row r="49" spans="1:4" x14ac:dyDescent="0.25">
      <c r="A49" s="2" t="s">
        <v>750</v>
      </c>
      <c r="B49" s="4">
        <v>20</v>
      </c>
      <c r="C49" s="4">
        <v>40</v>
      </c>
      <c r="D49" s="4" t="s">
        <v>6</v>
      </c>
    </row>
    <row r="50" spans="1:4" x14ac:dyDescent="0.25">
      <c r="A50" s="2" t="s">
        <v>417</v>
      </c>
      <c r="B50" s="4">
        <v>24</v>
      </c>
      <c r="C50" s="4" t="s">
        <v>47</v>
      </c>
      <c r="D50" s="4" t="s">
        <v>6</v>
      </c>
    </row>
    <row r="51" spans="1:4" x14ac:dyDescent="0.25">
      <c r="A51" s="2" t="s">
        <v>418</v>
      </c>
      <c r="B51" s="4" t="s">
        <v>47</v>
      </c>
      <c r="C51" s="4" t="s">
        <v>47</v>
      </c>
      <c r="D51" s="4" t="s">
        <v>6</v>
      </c>
    </row>
    <row r="52" spans="1:4" x14ac:dyDescent="0.25">
      <c r="A52" s="2" t="s">
        <v>419</v>
      </c>
      <c r="B52" s="4">
        <v>73</v>
      </c>
      <c r="C52" s="4">
        <v>109</v>
      </c>
      <c r="D52" s="4" t="s">
        <v>6</v>
      </c>
    </row>
    <row r="53" spans="1:4" x14ac:dyDescent="0.25">
      <c r="A53" s="2" t="s">
        <v>420</v>
      </c>
      <c r="B53" s="4">
        <v>117</v>
      </c>
      <c r="C53" s="4">
        <v>149</v>
      </c>
      <c r="D53" s="4" t="s">
        <v>6</v>
      </c>
    </row>
    <row r="54" spans="1:4" x14ac:dyDescent="0.25">
      <c r="A54" s="2" t="s">
        <v>421</v>
      </c>
      <c r="B54" s="7">
        <v>31419</v>
      </c>
      <c r="C54" s="7">
        <v>25510</v>
      </c>
      <c r="D54" s="4" t="s">
        <v>6</v>
      </c>
    </row>
    <row r="55" spans="1:4" x14ac:dyDescent="0.25">
      <c r="A55" s="2" t="s">
        <v>422</v>
      </c>
      <c r="B55" s="7">
        <v>31536</v>
      </c>
      <c r="C55" s="7">
        <v>25659</v>
      </c>
      <c r="D55" s="7">
        <v>25437</v>
      </c>
    </row>
    <row r="56" spans="1:4" ht="30" x14ac:dyDescent="0.25">
      <c r="A56" s="2" t="s">
        <v>685</v>
      </c>
      <c r="B56" s="4" t="s">
        <v>6</v>
      </c>
      <c r="C56" s="4" t="s">
        <v>6</v>
      </c>
      <c r="D56" s="4" t="s">
        <v>6</v>
      </c>
    </row>
    <row r="57" spans="1:4" ht="30" x14ac:dyDescent="0.25">
      <c r="A57" s="3" t="s">
        <v>749</v>
      </c>
      <c r="B57" s="4" t="s">
        <v>6</v>
      </c>
      <c r="C57" s="4" t="s">
        <v>6</v>
      </c>
      <c r="D57" s="4" t="s">
        <v>6</v>
      </c>
    </row>
    <row r="58" spans="1:4" x14ac:dyDescent="0.25">
      <c r="A58" s="2" t="s">
        <v>750</v>
      </c>
      <c r="B58" s="4">
        <v>130</v>
      </c>
      <c r="C58" s="4">
        <v>8</v>
      </c>
      <c r="D58" s="4" t="s">
        <v>6</v>
      </c>
    </row>
    <row r="59" spans="1:4" x14ac:dyDescent="0.25">
      <c r="A59" s="2" t="s">
        <v>417</v>
      </c>
      <c r="B59" s="4">
        <v>44</v>
      </c>
      <c r="C59" s="4" t="s">
        <v>47</v>
      </c>
      <c r="D59" s="4" t="s">
        <v>6</v>
      </c>
    </row>
    <row r="60" spans="1:4" x14ac:dyDescent="0.25">
      <c r="A60" s="2" t="s">
        <v>418</v>
      </c>
      <c r="B60" s="4">
        <v>160</v>
      </c>
      <c r="C60" s="4" t="s">
        <v>47</v>
      </c>
      <c r="D60" s="4" t="s">
        <v>6</v>
      </c>
    </row>
    <row r="61" spans="1:4" x14ac:dyDescent="0.25">
      <c r="A61" s="2" t="s">
        <v>419</v>
      </c>
      <c r="B61" s="4">
        <v>6</v>
      </c>
      <c r="C61" s="4">
        <v>12</v>
      </c>
      <c r="D61" s="4" t="s">
        <v>6</v>
      </c>
    </row>
    <row r="62" spans="1:4" x14ac:dyDescent="0.25">
      <c r="A62" s="2" t="s">
        <v>420</v>
      </c>
      <c r="B62" s="4">
        <v>340</v>
      </c>
      <c r="C62" s="4">
        <v>20</v>
      </c>
      <c r="D62" s="4" t="s">
        <v>6</v>
      </c>
    </row>
    <row r="63" spans="1:4" x14ac:dyDescent="0.25">
      <c r="A63" s="2" t="s">
        <v>421</v>
      </c>
      <c r="B63" s="7">
        <v>7992</v>
      </c>
      <c r="C63" s="7">
        <v>7780</v>
      </c>
      <c r="D63" s="4" t="s">
        <v>6</v>
      </c>
    </row>
    <row r="64" spans="1:4" x14ac:dyDescent="0.25">
      <c r="A64" s="2" t="s">
        <v>422</v>
      </c>
      <c r="B64" s="6">
        <v>8332</v>
      </c>
      <c r="C64" s="6">
        <v>7800</v>
      </c>
      <c r="D64" s="6">
        <v>738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9" t="s">
        <v>86</v>
      </c>
      <c r="C1" s="9"/>
      <c r="D1" s="9" t="s">
        <v>2</v>
      </c>
      <c r="E1" s="9"/>
    </row>
    <row r="2" spans="1:5" ht="30" x14ac:dyDescent="0.25">
      <c r="A2" s="1" t="s">
        <v>85</v>
      </c>
      <c r="B2" s="1" t="s">
        <v>3</v>
      </c>
      <c r="C2" s="1" t="s">
        <v>87</v>
      </c>
      <c r="D2" s="1" t="s">
        <v>3</v>
      </c>
      <c r="E2" s="1" t="s">
        <v>87</v>
      </c>
    </row>
    <row r="3" spans="1:5" x14ac:dyDescent="0.25">
      <c r="A3" s="3" t="s">
        <v>88</v>
      </c>
      <c r="B3" s="4" t="s">
        <v>6</v>
      </c>
      <c r="C3" s="4" t="s">
        <v>6</v>
      </c>
      <c r="D3" s="4" t="s">
        <v>6</v>
      </c>
      <c r="E3" s="4" t="s">
        <v>6</v>
      </c>
    </row>
    <row r="4" spans="1:5" x14ac:dyDescent="0.25">
      <c r="A4" s="2" t="s">
        <v>89</v>
      </c>
      <c r="B4" s="6">
        <v>5582</v>
      </c>
      <c r="C4" s="6">
        <v>4462</v>
      </c>
      <c r="D4" s="6">
        <v>10662</v>
      </c>
      <c r="E4" s="6">
        <v>8823</v>
      </c>
    </row>
    <row r="5" spans="1:5" x14ac:dyDescent="0.25">
      <c r="A5" s="2" t="s">
        <v>90</v>
      </c>
      <c r="B5" s="4">
        <v>966</v>
      </c>
      <c r="C5" s="4">
        <v>632</v>
      </c>
      <c r="D5" s="7">
        <v>1949</v>
      </c>
      <c r="E5" s="7">
        <v>1312</v>
      </c>
    </row>
    <row r="6" spans="1:5" x14ac:dyDescent="0.25">
      <c r="A6" s="2" t="s">
        <v>91</v>
      </c>
      <c r="B6" s="4">
        <v>277</v>
      </c>
      <c r="C6" s="4">
        <v>259</v>
      </c>
      <c r="D6" s="4">
        <v>594</v>
      </c>
      <c r="E6" s="4">
        <v>486</v>
      </c>
    </row>
    <row r="7" spans="1:5" ht="30" x14ac:dyDescent="0.25">
      <c r="A7" s="2" t="s">
        <v>92</v>
      </c>
      <c r="B7" s="4">
        <v>7</v>
      </c>
      <c r="C7" s="4">
        <v>9</v>
      </c>
      <c r="D7" s="4">
        <v>17</v>
      </c>
      <c r="E7" s="4">
        <v>15</v>
      </c>
    </row>
    <row r="8" spans="1:5" x14ac:dyDescent="0.25">
      <c r="A8" s="2" t="s">
        <v>93</v>
      </c>
      <c r="B8" s="4">
        <v>17</v>
      </c>
      <c r="C8" s="4">
        <v>8</v>
      </c>
      <c r="D8" s="4">
        <v>30</v>
      </c>
      <c r="E8" s="4">
        <v>17</v>
      </c>
    </row>
    <row r="9" spans="1:5" x14ac:dyDescent="0.25">
      <c r="A9" s="2" t="s">
        <v>94</v>
      </c>
      <c r="B9" s="7">
        <v>6849</v>
      </c>
      <c r="C9" s="7">
        <v>5370</v>
      </c>
      <c r="D9" s="7">
        <v>13252</v>
      </c>
      <c r="E9" s="7">
        <v>10653</v>
      </c>
    </row>
    <row r="10" spans="1:5" x14ac:dyDescent="0.25">
      <c r="A10" s="3" t="s">
        <v>95</v>
      </c>
      <c r="B10" s="4" t="s">
        <v>6</v>
      </c>
      <c r="C10" s="4" t="s">
        <v>6</v>
      </c>
      <c r="D10" s="4" t="s">
        <v>6</v>
      </c>
      <c r="E10" s="4" t="s">
        <v>6</v>
      </c>
    </row>
    <row r="11" spans="1:5" x14ac:dyDescent="0.25">
      <c r="A11" s="2" t="s">
        <v>96</v>
      </c>
      <c r="B11" s="4">
        <v>428</v>
      </c>
      <c r="C11" s="4">
        <v>457</v>
      </c>
      <c r="D11" s="4">
        <v>857</v>
      </c>
      <c r="E11" s="4">
        <v>970</v>
      </c>
    </row>
    <row r="12" spans="1:5" ht="30" x14ac:dyDescent="0.25">
      <c r="A12" s="2" t="s">
        <v>97</v>
      </c>
      <c r="B12" s="4">
        <v>9</v>
      </c>
      <c r="C12" s="4">
        <v>9</v>
      </c>
      <c r="D12" s="4">
        <v>19</v>
      </c>
      <c r="E12" s="4">
        <v>18</v>
      </c>
    </row>
    <row r="13" spans="1:5" x14ac:dyDescent="0.25">
      <c r="A13" s="2" t="s">
        <v>98</v>
      </c>
      <c r="B13" s="4">
        <v>465</v>
      </c>
      <c r="C13" s="4">
        <v>481</v>
      </c>
      <c r="D13" s="4">
        <v>933</v>
      </c>
      <c r="E13" s="4">
        <v>963</v>
      </c>
    </row>
    <row r="14" spans="1:5" x14ac:dyDescent="0.25">
      <c r="A14" s="2" t="s">
        <v>99</v>
      </c>
      <c r="B14" s="4">
        <v>902</v>
      </c>
      <c r="C14" s="4">
        <v>947</v>
      </c>
      <c r="D14" s="7">
        <v>1809</v>
      </c>
      <c r="E14" s="7">
        <v>1951</v>
      </c>
    </row>
    <row r="15" spans="1:5" x14ac:dyDescent="0.25">
      <c r="A15" s="2" t="s">
        <v>100</v>
      </c>
      <c r="B15" s="7">
        <v>5947</v>
      </c>
      <c r="C15" s="7">
        <v>4423</v>
      </c>
      <c r="D15" s="7">
        <v>11443</v>
      </c>
      <c r="E15" s="7">
        <v>8702</v>
      </c>
    </row>
    <row r="16" spans="1:5" x14ac:dyDescent="0.25">
      <c r="A16" s="2" t="s">
        <v>101</v>
      </c>
      <c r="B16" s="4">
        <v>400</v>
      </c>
      <c r="C16" s="4">
        <v>100</v>
      </c>
      <c r="D16" s="4">
        <v>550</v>
      </c>
      <c r="E16" s="4">
        <v>250</v>
      </c>
    </row>
    <row r="17" spans="1:5" ht="30" x14ac:dyDescent="0.25">
      <c r="A17" s="2" t="s">
        <v>102</v>
      </c>
      <c r="B17" s="7">
        <v>5547</v>
      </c>
      <c r="C17" s="7">
        <v>4323</v>
      </c>
      <c r="D17" s="7">
        <v>10893</v>
      </c>
      <c r="E17" s="7">
        <v>8452</v>
      </c>
    </row>
    <row r="18" spans="1:5" x14ac:dyDescent="0.25">
      <c r="A18" s="3" t="s">
        <v>103</v>
      </c>
      <c r="B18" s="4" t="s">
        <v>6</v>
      </c>
      <c r="C18" s="4" t="s">
        <v>6</v>
      </c>
      <c r="D18" s="4" t="s">
        <v>6</v>
      </c>
      <c r="E18" s="4" t="s">
        <v>6</v>
      </c>
    </row>
    <row r="19" spans="1:5" x14ac:dyDescent="0.25">
      <c r="A19" s="2" t="s">
        <v>104</v>
      </c>
      <c r="B19" s="4">
        <v>379</v>
      </c>
      <c r="C19" s="4">
        <v>367</v>
      </c>
      <c r="D19" s="4">
        <v>745</v>
      </c>
      <c r="E19" s="4">
        <v>728</v>
      </c>
    </row>
    <row r="20" spans="1:5" x14ac:dyDescent="0.25">
      <c r="A20" s="2" t="s">
        <v>105</v>
      </c>
      <c r="B20" s="4">
        <v>702</v>
      </c>
      <c r="C20" s="7">
        <v>1183</v>
      </c>
      <c r="D20" s="7">
        <v>1321</v>
      </c>
      <c r="E20" s="7">
        <v>2198</v>
      </c>
    </row>
    <row r="21" spans="1:5" ht="30" x14ac:dyDescent="0.25">
      <c r="A21" s="2" t="s">
        <v>106</v>
      </c>
      <c r="B21" s="4">
        <v>198</v>
      </c>
      <c r="C21" s="4">
        <v>218</v>
      </c>
      <c r="D21" s="4">
        <v>455</v>
      </c>
      <c r="E21" s="4">
        <v>416</v>
      </c>
    </row>
    <row r="22" spans="1:5" x14ac:dyDescent="0.25">
      <c r="A22" s="2" t="s">
        <v>107</v>
      </c>
      <c r="B22" s="4">
        <v>78</v>
      </c>
      <c r="C22" s="4">
        <v>133</v>
      </c>
      <c r="D22" s="4">
        <v>86</v>
      </c>
      <c r="E22" s="4">
        <v>148</v>
      </c>
    </row>
    <row r="23" spans="1:5" x14ac:dyDescent="0.25">
      <c r="A23" s="2" t="s">
        <v>108</v>
      </c>
      <c r="B23" s="4">
        <v>-24</v>
      </c>
      <c r="C23" s="4">
        <v>32</v>
      </c>
      <c r="D23" s="4">
        <v>-12</v>
      </c>
      <c r="E23" s="4">
        <v>30</v>
      </c>
    </row>
    <row r="24" spans="1:5" x14ac:dyDescent="0.25">
      <c r="A24" s="2" t="s">
        <v>109</v>
      </c>
      <c r="B24" s="4">
        <v>-67</v>
      </c>
      <c r="C24" s="4">
        <v>-141</v>
      </c>
      <c r="D24" s="4">
        <v>-67</v>
      </c>
      <c r="E24" s="4">
        <v>-141</v>
      </c>
    </row>
    <row r="25" spans="1:5" x14ac:dyDescent="0.25">
      <c r="A25" s="2" t="s">
        <v>93</v>
      </c>
      <c r="B25" s="4">
        <v>633</v>
      </c>
      <c r="C25" s="4">
        <v>503</v>
      </c>
      <c r="D25" s="7">
        <v>1246</v>
      </c>
      <c r="E25" s="4">
        <v>999</v>
      </c>
    </row>
    <row r="26" spans="1:5" x14ac:dyDescent="0.25">
      <c r="A26" s="2" t="s">
        <v>110</v>
      </c>
      <c r="B26" s="7">
        <v>1899</v>
      </c>
      <c r="C26" s="7">
        <v>2295</v>
      </c>
      <c r="D26" s="7">
        <v>3774</v>
      </c>
      <c r="E26" s="7">
        <v>4378</v>
      </c>
    </row>
    <row r="27" spans="1:5" x14ac:dyDescent="0.25">
      <c r="A27" s="3" t="s">
        <v>111</v>
      </c>
      <c r="B27" s="4" t="s">
        <v>6</v>
      </c>
      <c r="C27" s="4" t="s">
        <v>6</v>
      </c>
      <c r="D27" s="4" t="s">
        <v>6</v>
      </c>
      <c r="E27" s="4" t="s">
        <v>6</v>
      </c>
    </row>
    <row r="28" spans="1:5" x14ac:dyDescent="0.25">
      <c r="A28" s="2" t="s">
        <v>112</v>
      </c>
      <c r="B28" s="7">
        <v>3272</v>
      </c>
      <c r="C28" s="7">
        <v>2994</v>
      </c>
      <c r="D28" s="7">
        <v>6696</v>
      </c>
      <c r="E28" s="7">
        <v>5986</v>
      </c>
    </row>
    <row r="29" spans="1:5" x14ac:dyDescent="0.25">
      <c r="A29" s="2" t="s">
        <v>113</v>
      </c>
      <c r="B29" s="4">
        <v>465</v>
      </c>
      <c r="C29" s="4">
        <v>334</v>
      </c>
      <c r="D29" s="4">
        <v>878</v>
      </c>
      <c r="E29" s="4">
        <v>680</v>
      </c>
    </row>
    <row r="30" spans="1:5" x14ac:dyDescent="0.25">
      <c r="A30" s="2" t="s">
        <v>114</v>
      </c>
      <c r="B30" s="4">
        <v>375</v>
      </c>
      <c r="C30" s="4">
        <v>314</v>
      </c>
      <c r="D30" s="4">
        <v>714</v>
      </c>
      <c r="E30" s="4">
        <v>597</v>
      </c>
    </row>
    <row r="31" spans="1:5" x14ac:dyDescent="0.25">
      <c r="A31" s="2" t="s">
        <v>115</v>
      </c>
      <c r="B31" s="4">
        <v>212</v>
      </c>
      <c r="C31" s="4">
        <v>112</v>
      </c>
      <c r="D31" s="4">
        <v>373</v>
      </c>
      <c r="E31" s="4">
        <v>205</v>
      </c>
    </row>
    <row r="32" spans="1:5" x14ac:dyDescent="0.25">
      <c r="A32" s="2" t="s">
        <v>116</v>
      </c>
      <c r="B32" s="4">
        <v>131</v>
      </c>
      <c r="C32" s="4">
        <v>102</v>
      </c>
      <c r="D32" s="4">
        <v>255</v>
      </c>
      <c r="E32" s="4">
        <v>201</v>
      </c>
    </row>
    <row r="33" spans="1:5" x14ac:dyDescent="0.25">
      <c r="A33" s="2" t="s">
        <v>117</v>
      </c>
      <c r="B33" s="4">
        <v>117</v>
      </c>
      <c r="C33" s="4">
        <v>115</v>
      </c>
      <c r="D33" s="4">
        <v>255</v>
      </c>
      <c r="E33" s="4">
        <v>206</v>
      </c>
    </row>
    <row r="34" spans="1:5" x14ac:dyDescent="0.25">
      <c r="A34" s="2" t="s">
        <v>118</v>
      </c>
      <c r="B34" s="4">
        <v>63</v>
      </c>
      <c r="C34" s="4">
        <v>45</v>
      </c>
      <c r="D34" s="4">
        <v>105</v>
      </c>
      <c r="E34" s="4">
        <v>96</v>
      </c>
    </row>
    <row r="35" spans="1:5" x14ac:dyDescent="0.25">
      <c r="A35" s="2" t="s">
        <v>119</v>
      </c>
      <c r="B35" s="4">
        <v>15</v>
      </c>
      <c r="C35" s="4" t="s">
        <v>47</v>
      </c>
      <c r="D35" s="4">
        <v>435</v>
      </c>
      <c r="E35" s="4" t="s">
        <v>47</v>
      </c>
    </row>
    <row r="36" spans="1:5" x14ac:dyDescent="0.25">
      <c r="A36" s="2" t="s">
        <v>93</v>
      </c>
      <c r="B36" s="7">
        <v>1135</v>
      </c>
      <c r="C36" s="4">
        <v>939</v>
      </c>
      <c r="D36" s="7">
        <v>2100</v>
      </c>
      <c r="E36" s="7">
        <v>1791</v>
      </c>
    </row>
    <row r="37" spans="1:5" x14ac:dyDescent="0.25">
      <c r="A37" s="2" t="s">
        <v>120</v>
      </c>
      <c r="B37" s="7">
        <v>5785</v>
      </c>
      <c r="C37" s="7">
        <v>4955</v>
      </c>
      <c r="D37" s="7">
        <v>11811</v>
      </c>
      <c r="E37" s="7">
        <v>9762</v>
      </c>
    </row>
    <row r="38" spans="1:5" x14ac:dyDescent="0.25">
      <c r="A38" s="2" t="s">
        <v>121</v>
      </c>
      <c r="B38" s="7">
        <v>1661</v>
      </c>
      <c r="C38" s="7">
        <v>1663</v>
      </c>
      <c r="D38" s="7">
        <v>2856</v>
      </c>
      <c r="E38" s="7">
        <v>3068</v>
      </c>
    </row>
    <row r="39" spans="1:5" x14ac:dyDescent="0.25">
      <c r="A39" s="2" t="s">
        <v>122</v>
      </c>
      <c r="B39" s="4">
        <v>460</v>
      </c>
      <c r="C39" s="4">
        <v>460</v>
      </c>
      <c r="D39" s="4">
        <v>793</v>
      </c>
      <c r="E39" s="4">
        <v>827</v>
      </c>
    </row>
    <row r="40" spans="1:5" ht="30" x14ac:dyDescent="0.25">
      <c r="A40" s="2" t="s">
        <v>123</v>
      </c>
      <c r="B40" s="6">
        <v>1201</v>
      </c>
      <c r="C40" s="6">
        <v>1203</v>
      </c>
      <c r="D40" s="6">
        <v>2063</v>
      </c>
      <c r="E40" s="6">
        <v>2241</v>
      </c>
    </row>
    <row r="41" spans="1:5" ht="30" x14ac:dyDescent="0.25">
      <c r="A41" s="2" t="s">
        <v>124</v>
      </c>
      <c r="B41" s="8">
        <v>0.18</v>
      </c>
      <c r="C41" s="8">
        <v>0.23</v>
      </c>
      <c r="D41" s="8">
        <v>0.32</v>
      </c>
      <c r="E41" s="8">
        <v>0.42</v>
      </c>
    </row>
    <row r="42" spans="1:5" ht="30" x14ac:dyDescent="0.25">
      <c r="A42" s="2" t="s">
        <v>125</v>
      </c>
      <c r="B42" s="8">
        <v>0.18</v>
      </c>
      <c r="C42" s="8">
        <v>0.23</v>
      </c>
      <c r="D42" s="8">
        <v>0.32</v>
      </c>
      <c r="E42" s="8">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51</v>
      </c>
      <c r="B1" s="1" t="s">
        <v>86</v>
      </c>
      <c r="C1" s="9" t="s">
        <v>2</v>
      </c>
      <c r="D1" s="9"/>
    </row>
    <row r="2" spans="1:4" ht="30" x14ac:dyDescent="0.25">
      <c r="A2" s="1" t="s">
        <v>127</v>
      </c>
      <c r="B2" s="1" t="s">
        <v>3</v>
      </c>
      <c r="C2" s="1" t="s">
        <v>3</v>
      </c>
      <c r="D2" s="1" t="s">
        <v>87</v>
      </c>
    </row>
    <row r="3" spans="1:4" x14ac:dyDescent="0.25">
      <c r="A3" s="1"/>
      <c r="B3" s="1" t="s">
        <v>752</v>
      </c>
      <c r="C3" s="1" t="s">
        <v>752</v>
      </c>
      <c r="D3" s="1" t="s">
        <v>752</v>
      </c>
    </row>
    <row r="4" spans="1:4" ht="30" x14ac:dyDescent="0.25">
      <c r="A4" s="3" t="s">
        <v>753</v>
      </c>
      <c r="B4" s="4" t="s">
        <v>6</v>
      </c>
      <c r="C4" s="4" t="s">
        <v>6</v>
      </c>
      <c r="D4" s="4" t="s">
        <v>6</v>
      </c>
    </row>
    <row r="5" spans="1:4" x14ac:dyDescent="0.25">
      <c r="A5" s="2" t="s">
        <v>754</v>
      </c>
      <c r="B5" s="4" t="s">
        <v>6</v>
      </c>
      <c r="C5" s="4" t="s">
        <v>6</v>
      </c>
      <c r="D5" s="4">
        <v>1</v>
      </c>
    </row>
    <row r="6" spans="1:4" ht="30" x14ac:dyDescent="0.25">
      <c r="A6" s="2" t="s">
        <v>755</v>
      </c>
      <c r="B6" s="4" t="s">
        <v>6</v>
      </c>
      <c r="C6" s="4" t="s">
        <v>6</v>
      </c>
      <c r="D6" s="4" t="s">
        <v>756</v>
      </c>
    </row>
    <row r="7" spans="1:4" x14ac:dyDescent="0.25">
      <c r="A7" s="2" t="s">
        <v>757</v>
      </c>
      <c r="B7" s="4" t="s">
        <v>6</v>
      </c>
      <c r="C7" s="4" t="s">
        <v>6</v>
      </c>
      <c r="D7" s="4" t="s">
        <v>6</v>
      </c>
    </row>
    <row r="8" spans="1:4" ht="30" x14ac:dyDescent="0.25">
      <c r="A8" s="3" t="s">
        <v>753</v>
      </c>
      <c r="B8" s="4" t="s">
        <v>6</v>
      </c>
      <c r="C8" s="4" t="s">
        <v>6</v>
      </c>
      <c r="D8" s="4" t="s">
        <v>6</v>
      </c>
    </row>
    <row r="9" spans="1:4" x14ac:dyDescent="0.25">
      <c r="A9" s="2" t="s">
        <v>754</v>
      </c>
      <c r="B9" s="4">
        <v>2</v>
      </c>
      <c r="C9" s="4">
        <v>2</v>
      </c>
      <c r="D9" s="4">
        <v>1</v>
      </c>
    </row>
    <row r="10" spans="1:4" ht="30" x14ac:dyDescent="0.25">
      <c r="A10" s="2" t="s">
        <v>758</v>
      </c>
      <c r="B10" s="6">
        <v>1931</v>
      </c>
      <c r="C10" s="6">
        <v>1931</v>
      </c>
      <c r="D10" s="6">
        <v>257</v>
      </c>
    </row>
    <row r="11" spans="1:4" ht="30" x14ac:dyDescent="0.25">
      <c r="A11" s="2" t="s">
        <v>759</v>
      </c>
      <c r="B11" s="7">
        <v>1931</v>
      </c>
      <c r="C11" s="7">
        <v>1931</v>
      </c>
      <c r="D11" s="4">
        <v>257</v>
      </c>
    </row>
    <row r="12" spans="1:4" ht="45" x14ac:dyDescent="0.25">
      <c r="A12" s="2" t="s">
        <v>760</v>
      </c>
      <c r="B12" s="4" t="s">
        <v>6</v>
      </c>
      <c r="C12" s="4" t="s">
        <v>6</v>
      </c>
      <c r="D12" s="4" t="s">
        <v>6</v>
      </c>
    </row>
    <row r="13" spans="1:4" ht="30" x14ac:dyDescent="0.25">
      <c r="A13" s="3" t="s">
        <v>753</v>
      </c>
      <c r="B13" s="4" t="s">
        <v>6</v>
      </c>
      <c r="C13" s="4" t="s">
        <v>6</v>
      </c>
      <c r="D13" s="4" t="s">
        <v>6</v>
      </c>
    </row>
    <row r="14" spans="1:4" x14ac:dyDescent="0.25">
      <c r="A14" s="2" t="s">
        <v>754</v>
      </c>
      <c r="B14" s="4">
        <v>1</v>
      </c>
      <c r="C14" s="4">
        <v>1</v>
      </c>
      <c r="D14" s="4">
        <v>1</v>
      </c>
    </row>
    <row r="15" spans="1:4" ht="30" x14ac:dyDescent="0.25">
      <c r="A15" s="2" t="s">
        <v>758</v>
      </c>
      <c r="B15" s="7">
        <v>1751</v>
      </c>
      <c r="C15" s="7">
        <v>1751</v>
      </c>
      <c r="D15" s="4">
        <v>257</v>
      </c>
    </row>
    <row r="16" spans="1:4" ht="30" x14ac:dyDescent="0.25">
      <c r="A16" s="2" t="s">
        <v>759</v>
      </c>
      <c r="B16" s="7">
        <v>1751</v>
      </c>
      <c r="C16" s="7">
        <v>1751</v>
      </c>
      <c r="D16" s="4">
        <v>257</v>
      </c>
    </row>
    <row r="17" spans="1:4" ht="30" x14ac:dyDescent="0.25">
      <c r="A17" s="2" t="s">
        <v>761</v>
      </c>
      <c r="B17" s="4" t="s">
        <v>6</v>
      </c>
      <c r="C17" s="4" t="s">
        <v>6</v>
      </c>
      <c r="D17" s="4" t="s">
        <v>6</v>
      </c>
    </row>
    <row r="18" spans="1:4" ht="30" x14ac:dyDescent="0.25">
      <c r="A18" s="3" t="s">
        <v>753</v>
      </c>
      <c r="B18" s="4" t="s">
        <v>6</v>
      </c>
      <c r="C18" s="4" t="s">
        <v>6</v>
      </c>
      <c r="D18" s="4" t="s">
        <v>6</v>
      </c>
    </row>
    <row r="19" spans="1:4" x14ac:dyDescent="0.25">
      <c r="A19" s="2" t="s">
        <v>754</v>
      </c>
      <c r="B19" s="4">
        <v>1</v>
      </c>
      <c r="C19" s="4">
        <v>1</v>
      </c>
      <c r="D19" s="4" t="s">
        <v>6</v>
      </c>
    </row>
    <row r="20" spans="1:4" ht="30" x14ac:dyDescent="0.25">
      <c r="A20" s="2" t="s">
        <v>758</v>
      </c>
      <c r="B20" s="4">
        <v>180</v>
      </c>
      <c r="C20" s="4">
        <v>180</v>
      </c>
      <c r="D20" s="4" t="s">
        <v>6</v>
      </c>
    </row>
    <row r="21" spans="1:4" ht="30" x14ac:dyDescent="0.25">
      <c r="A21" s="2" t="s">
        <v>759</v>
      </c>
      <c r="B21" s="6">
        <v>180</v>
      </c>
      <c r="C21" s="6">
        <v>180</v>
      </c>
      <c r="D21" s="4" t="s">
        <v>6</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2</v>
      </c>
      <c r="B1" s="1" t="s">
        <v>3</v>
      </c>
      <c r="C1" s="1" t="s">
        <v>32</v>
      </c>
    </row>
    <row r="2" spans="1:3" x14ac:dyDescent="0.25">
      <c r="A2" s="3" t="s">
        <v>480</v>
      </c>
      <c r="B2" s="4" t="s">
        <v>6</v>
      </c>
      <c r="C2" s="4" t="s">
        <v>6</v>
      </c>
    </row>
    <row r="3" spans="1:3" x14ac:dyDescent="0.25">
      <c r="A3" s="2" t="s">
        <v>482</v>
      </c>
      <c r="B3" s="6">
        <v>248363000</v>
      </c>
      <c r="C3" s="6">
        <v>224355000</v>
      </c>
    </row>
    <row r="4" spans="1:3" x14ac:dyDescent="0.25">
      <c r="A4" s="3" t="s">
        <v>485</v>
      </c>
      <c r="B4" s="4" t="s">
        <v>6</v>
      </c>
      <c r="C4" s="4" t="s">
        <v>6</v>
      </c>
    </row>
    <row r="5" spans="1:3" x14ac:dyDescent="0.25">
      <c r="A5" s="2" t="s">
        <v>52</v>
      </c>
      <c r="B5" s="7">
        <v>132555000</v>
      </c>
      <c r="C5" s="7">
        <v>111198000</v>
      </c>
    </row>
    <row r="6" spans="1:3" x14ac:dyDescent="0.25">
      <c r="A6" s="2" t="s">
        <v>53</v>
      </c>
      <c r="B6" s="7">
        <v>284738000</v>
      </c>
      <c r="C6" s="7">
        <v>174224000</v>
      </c>
    </row>
    <row r="7" spans="1:3" x14ac:dyDescent="0.25">
      <c r="A7" s="2" t="s">
        <v>54</v>
      </c>
      <c r="B7" s="7">
        <v>50649000</v>
      </c>
      <c r="C7" s="7">
        <v>51134000</v>
      </c>
    </row>
    <row r="8" spans="1:3" ht="30" x14ac:dyDescent="0.25">
      <c r="A8" s="2" t="s">
        <v>763</v>
      </c>
      <c r="B8" s="4" t="s">
        <v>6</v>
      </c>
      <c r="C8" s="4" t="s">
        <v>6</v>
      </c>
    </row>
    <row r="9" spans="1:3" x14ac:dyDescent="0.25">
      <c r="A9" s="3" t="s">
        <v>480</v>
      </c>
      <c r="B9" s="4" t="s">
        <v>6</v>
      </c>
      <c r="C9" s="4" t="s">
        <v>6</v>
      </c>
    </row>
    <row r="10" spans="1:3" x14ac:dyDescent="0.25">
      <c r="A10" s="2" t="s">
        <v>481</v>
      </c>
      <c r="B10" s="7">
        <v>29752000</v>
      </c>
      <c r="C10" s="7">
        <v>14166000</v>
      </c>
    </row>
    <row r="11" spans="1:3" x14ac:dyDescent="0.25">
      <c r="A11" s="2" t="s">
        <v>482</v>
      </c>
      <c r="B11" s="7">
        <v>248363000</v>
      </c>
      <c r="C11" s="7">
        <v>224355000</v>
      </c>
    </row>
    <row r="12" spans="1:3" x14ac:dyDescent="0.25">
      <c r="A12" s="2" t="s">
        <v>38</v>
      </c>
      <c r="B12" s="7">
        <v>2412000</v>
      </c>
      <c r="C12" s="7">
        <v>2674000</v>
      </c>
    </row>
    <row r="13" spans="1:3" x14ac:dyDescent="0.25">
      <c r="A13" s="2" t="s">
        <v>39</v>
      </c>
      <c r="B13" s="7">
        <v>2990000</v>
      </c>
      <c r="C13" s="7">
        <v>3790000</v>
      </c>
    </row>
    <row r="14" spans="1:3" x14ac:dyDescent="0.25">
      <c r="A14" s="2" t="s">
        <v>483</v>
      </c>
      <c r="B14" s="7">
        <v>444670000</v>
      </c>
      <c r="C14" s="7">
        <v>343378000</v>
      </c>
    </row>
    <row r="15" spans="1:3" x14ac:dyDescent="0.25">
      <c r="A15" s="2" t="s">
        <v>484</v>
      </c>
      <c r="B15" s="7">
        <v>2432000</v>
      </c>
      <c r="C15" s="7">
        <v>2267000</v>
      </c>
    </row>
    <row r="16" spans="1:3" x14ac:dyDescent="0.25">
      <c r="A16" s="3" t="s">
        <v>485</v>
      </c>
      <c r="B16" s="4" t="s">
        <v>6</v>
      </c>
      <c r="C16" s="4" t="s">
        <v>6</v>
      </c>
    </row>
    <row r="17" spans="1:3" x14ac:dyDescent="0.25">
      <c r="A17" s="2" t="s">
        <v>52</v>
      </c>
      <c r="B17" s="7">
        <v>132555000</v>
      </c>
      <c r="C17" s="7">
        <v>111198000</v>
      </c>
    </row>
    <row r="18" spans="1:3" x14ac:dyDescent="0.25">
      <c r="A18" s="2" t="s">
        <v>53</v>
      </c>
      <c r="B18" s="7">
        <v>284738000</v>
      </c>
      <c r="C18" s="7">
        <v>174224000</v>
      </c>
    </row>
    <row r="19" spans="1:3" x14ac:dyDescent="0.25">
      <c r="A19" s="2" t="s">
        <v>54</v>
      </c>
      <c r="B19" s="7">
        <v>50649000</v>
      </c>
      <c r="C19" s="7">
        <v>51134000</v>
      </c>
    </row>
    <row r="20" spans="1:3" x14ac:dyDescent="0.25">
      <c r="A20" s="2" t="s">
        <v>486</v>
      </c>
      <c r="B20" s="7">
        <v>172115000</v>
      </c>
      <c r="C20" s="7">
        <v>160515000</v>
      </c>
    </row>
    <row r="21" spans="1:3" x14ac:dyDescent="0.25">
      <c r="A21" s="2" t="s">
        <v>57</v>
      </c>
      <c r="B21" s="7">
        <v>640057000</v>
      </c>
      <c r="C21" s="7">
        <v>497071000</v>
      </c>
    </row>
    <row r="22" spans="1:3" x14ac:dyDescent="0.25">
      <c r="A22" s="2" t="s">
        <v>487</v>
      </c>
      <c r="B22" s="7">
        <v>37916000</v>
      </c>
      <c r="C22" s="7">
        <v>43325000</v>
      </c>
    </row>
    <row r="23" spans="1:3" x14ac:dyDescent="0.25">
      <c r="A23" s="2" t="s">
        <v>488</v>
      </c>
      <c r="B23" s="7">
        <v>16374000</v>
      </c>
      <c r="C23" s="7">
        <v>18634000</v>
      </c>
    </row>
    <row r="24" spans="1:3" x14ac:dyDescent="0.25">
      <c r="A24" s="2" t="s">
        <v>489</v>
      </c>
      <c r="B24" s="7">
        <v>15464000</v>
      </c>
      <c r="C24" s="7">
        <v>15464000</v>
      </c>
    </row>
    <row r="25" spans="1:3" x14ac:dyDescent="0.25">
      <c r="A25" s="2" t="s">
        <v>490</v>
      </c>
      <c r="B25" s="7">
        <v>683000</v>
      </c>
      <c r="C25" s="7">
        <v>694000</v>
      </c>
    </row>
    <row r="26" spans="1:3" ht="30" x14ac:dyDescent="0.25">
      <c r="A26" s="2" t="s">
        <v>764</v>
      </c>
      <c r="B26" s="4" t="s">
        <v>6</v>
      </c>
      <c r="C26" s="4" t="s">
        <v>6</v>
      </c>
    </row>
    <row r="27" spans="1:3" x14ac:dyDescent="0.25">
      <c r="A27" s="3" t="s">
        <v>480</v>
      </c>
      <c r="B27" s="4" t="s">
        <v>6</v>
      </c>
      <c r="C27" s="4" t="s">
        <v>6</v>
      </c>
    </row>
    <row r="28" spans="1:3" x14ac:dyDescent="0.25">
      <c r="A28" s="2" t="s">
        <v>481</v>
      </c>
      <c r="B28" s="7">
        <v>29752000</v>
      </c>
      <c r="C28" s="7">
        <v>14166000</v>
      </c>
    </row>
    <row r="29" spans="1:3" x14ac:dyDescent="0.25">
      <c r="A29" s="2" t="s">
        <v>482</v>
      </c>
      <c r="B29" s="7">
        <v>248363000</v>
      </c>
      <c r="C29" s="7">
        <v>224355000</v>
      </c>
    </row>
    <row r="30" spans="1:3" x14ac:dyDescent="0.25">
      <c r="A30" s="2" t="s">
        <v>38</v>
      </c>
      <c r="B30" s="7">
        <v>2412000</v>
      </c>
      <c r="C30" s="7">
        <v>2674000</v>
      </c>
    </row>
    <row r="31" spans="1:3" x14ac:dyDescent="0.25">
      <c r="A31" s="2" t="s">
        <v>39</v>
      </c>
      <c r="B31" s="7">
        <v>2990000</v>
      </c>
      <c r="C31" s="7">
        <v>3790000</v>
      </c>
    </row>
    <row r="32" spans="1:3" x14ac:dyDescent="0.25">
      <c r="A32" s="2" t="s">
        <v>483</v>
      </c>
      <c r="B32" s="7">
        <v>448376000</v>
      </c>
      <c r="C32" s="7">
        <v>345262000</v>
      </c>
    </row>
    <row r="33" spans="1:3" x14ac:dyDescent="0.25">
      <c r="A33" s="2" t="s">
        <v>484</v>
      </c>
      <c r="B33" s="7">
        <v>2432000</v>
      </c>
      <c r="C33" s="7">
        <v>2267000</v>
      </c>
    </row>
    <row r="34" spans="1:3" x14ac:dyDescent="0.25">
      <c r="A34" s="3" t="s">
        <v>485</v>
      </c>
      <c r="B34" s="4" t="s">
        <v>6</v>
      </c>
      <c r="C34" s="4" t="s">
        <v>6</v>
      </c>
    </row>
    <row r="35" spans="1:3" x14ac:dyDescent="0.25">
      <c r="A35" s="2" t="s">
        <v>52</v>
      </c>
      <c r="B35" s="7">
        <v>132555000</v>
      </c>
      <c r="C35" s="7">
        <v>111198000</v>
      </c>
    </row>
    <row r="36" spans="1:3" x14ac:dyDescent="0.25">
      <c r="A36" s="2" t="s">
        <v>53</v>
      </c>
      <c r="B36" s="7">
        <v>284738000</v>
      </c>
      <c r="C36" s="7">
        <v>174224000</v>
      </c>
    </row>
    <row r="37" spans="1:3" x14ac:dyDescent="0.25">
      <c r="A37" s="2" t="s">
        <v>54</v>
      </c>
      <c r="B37" s="7">
        <v>50649000</v>
      </c>
      <c r="C37" s="7">
        <v>51134000</v>
      </c>
    </row>
    <row r="38" spans="1:3" x14ac:dyDescent="0.25">
      <c r="A38" s="2" t="s">
        <v>486</v>
      </c>
      <c r="B38" s="7">
        <v>172677000</v>
      </c>
      <c r="C38" s="7">
        <v>161623000</v>
      </c>
    </row>
    <row r="39" spans="1:3" x14ac:dyDescent="0.25">
      <c r="A39" s="2" t="s">
        <v>57</v>
      </c>
      <c r="B39" s="7">
        <v>640619000</v>
      </c>
      <c r="C39" s="7">
        <v>498179000</v>
      </c>
    </row>
    <row r="40" spans="1:3" x14ac:dyDescent="0.25">
      <c r="A40" s="2" t="s">
        <v>487</v>
      </c>
      <c r="B40" s="7">
        <v>40600000</v>
      </c>
      <c r="C40" s="7">
        <v>47011000</v>
      </c>
    </row>
    <row r="41" spans="1:3" x14ac:dyDescent="0.25">
      <c r="A41" s="2" t="s">
        <v>488</v>
      </c>
      <c r="B41" s="7">
        <v>16374000</v>
      </c>
      <c r="C41" s="7">
        <v>18634000</v>
      </c>
    </row>
    <row r="42" spans="1:3" x14ac:dyDescent="0.25">
      <c r="A42" s="2" t="s">
        <v>489</v>
      </c>
      <c r="B42" s="7">
        <v>15464000</v>
      </c>
      <c r="C42" s="7">
        <v>15464000</v>
      </c>
    </row>
    <row r="43" spans="1:3" x14ac:dyDescent="0.25">
      <c r="A43" s="2" t="s">
        <v>490</v>
      </c>
      <c r="B43" s="7">
        <v>683000</v>
      </c>
      <c r="C43" s="7">
        <v>694000</v>
      </c>
    </row>
    <row r="44" spans="1:3" x14ac:dyDescent="0.25">
      <c r="A44" s="2" t="s">
        <v>765</v>
      </c>
      <c r="B44" s="4" t="s">
        <v>6</v>
      </c>
      <c r="C44" s="4" t="s">
        <v>6</v>
      </c>
    </row>
    <row r="45" spans="1:3" x14ac:dyDescent="0.25">
      <c r="A45" s="3" t="s">
        <v>480</v>
      </c>
      <c r="B45" s="4" t="s">
        <v>6</v>
      </c>
      <c r="C45" s="4" t="s">
        <v>6</v>
      </c>
    </row>
    <row r="46" spans="1:3" x14ac:dyDescent="0.25">
      <c r="A46" s="2" t="s">
        <v>481</v>
      </c>
      <c r="B46" s="7">
        <v>29752000</v>
      </c>
      <c r="C46" s="7">
        <v>14166000</v>
      </c>
    </row>
    <row r="47" spans="1:3" x14ac:dyDescent="0.25">
      <c r="A47" s="2" t="s">
        <v>482</v>
      </c>
      <c r="B47" s="7">
        <v>841000</v>
      </c>
      <c r="C47" s="7">
        <v>818000</v>
      </c>
    </row>
    <row r="48" spans="1:3" x14ac:dyDescent="0.25">
      <c r="A48" s="2" t="s">
        <v>38</v>
      </c>
      <c r="B48" s="4" t="s">
        <v>47</v>
      </c>
      <c r="C48" s="4" t="s">
        <v>47</v>
      </c>
    </row>
    <row r="49" spans="1:3" x14ac:dyDescent="0.25">
      <c r="A49" s="2" t="s">
        <v>39</v>
      </c>
      <c r="B49" s="4" t="s">
        <v>47</v>
      </c>
      <c r="C49" s="4" t="s">
        <v>47</v>
      </c>
    </row>
    <row r="50" spans="1:3" x14ac:dyDescent="0.25">
      <c r="A50" s="2" t="s">
        <v>483</v>
      </c>
      <c r="B50" s="4" t="s">
        <v>47</v>
      </c>
      <c r="C50" s="4" t="s">
        <v>47</v>
      </c>
    </row>
    <row r="51" spans="1:3" x14ac:dyDescent="0.25">
      <c r="A51" s="2" t="s">
        <v>484</v>
      </c>
      <c r="B51" s="7">
        <v>2432000</v>
      </c>
      <c r="C51" s="7">
        <v>2267000</v>
      </c>
    </row>
    <row r="52" spans="1:3" x14ac:dyDescent="0.25">
      <c r="A52" s="3" t="s">
        <v>485</v>
      </c>
      <c r="B52" s="4" t="s">
        <v>6</v>
      </c>
      <c r="C52" s="4" t="s">
        <v>6</v>
      </c>
    </row>
    <row r="53" spans="1:3" x14ac:dyDescent="0.25">
      <c r="A53" s="2" t="s">
        <v>52</v>
      </c>
      <c r="B53" s="4" t="s">
        <v>47</v>
      </c>
      <c r="C53" s="4" t="s">
        <v>47</v>
      </c>
    </row>
    <row r="54" spans="1:3" x14ac:dyDescent="0.25">
      <c r="A54" s="2" t="s">
        <v>53</v>
      </c>
      <c r="B54" s="4" t="s">
        <v>47</v>
      </c>
      <c r="C54" s="4" t="s">
        <v>47</v>
      </c>
    </row>
    <row r="55" spans="1:3" x14ac:dyDescent="0.25">
      <c r="A55" s="2" t="s">
        <v>54</v>
      </c>
      <c r="B55" s="4" t="s">
        <v>47</v>
      </c>
      <c r="C55" s="4" t="s">
        <v>47</v>
      </c>
    </row>
    <row r="56" spans="1:3" x14ac:dyDescent="0.25">
      <c r="A56" s="2" t="s">
        <v>486</v>
      </c>
      <c r="B56" s="4" t="s">
        <v>47</v>
      </c>
      <c r="C56" s="4" t="s">
        <v>47</v>
      </c>
    </row>
    <row r="57" spans="1:3" x14ac:dyDescent="0.25">
      <c r="A57" s="2" t="s">
        <v>57</v>
      </c>
      <c r="B57" s="4" t="s">
        <v>47</v>
      </c>
      <c r="C57" s="4" t="s">
        <v>47</v>
      </c>
    </row>
    <row r="58" spans="1:3" x14ac:dyDescent="0.25">
      <c r="A58" s="2" t="s">
        <v>487</v>
      </c>
      <c r="B58" s="4" t="s">
        <v>47</v>
      </c>
      <c r="C58" s="4" t="s">
        <v>47</v>
      </c>
    </row>
    <row r="59" spans="1:3" x14ac:dyDescent="0.25">
      <c r="A59" s="2" t="s">
        <v>488</v>
      </c>
      <c r="B59" s="4" t="s">
        <v>47</v>
      </c>
      <c r="C59" s="4" t="s">
        <v>47</v>
      </c>
    </row>
    <row r="60" spans="1:3" x14ac:dyDescent="0.25">
      <c r="A60" s="2" t="s">
        <v>489</v>
      </c>
      <c r="B60" s="4" t="s">
        <v>47</v>
      </c>
      <c r="C60" s="4" t="s">
        <v>47</v>
      </c>
    </row>
    <row r="61" spans="1:3" x14ac:dyDescent="0.25">
      <c r="A61" s="2" t="s">
        <v>490</v>
      </c>
      <c r="B61" s="7">
        <v>683000</v>
      </c>
      <c r="C61" s="7">
        <v>694000</v>
      </c>
    </row>
    <row r="62" spans="1:3" x14ac:dyDescent="0.25">
      <c r="A62" s="2" t="s">
        <v>766</v>
      </c>
      <c r="B62" s="4" t="s">
        <v>6</v>
      </c>
      <c r="C62" s="4" t="s">
        <v>6</v>
      </c>
    </row>
    <row r="63" spans="1:3" x14ac:dyDescent="0.25">
      <c r="A63" s="3" t="s">
        <v>480</v>
      </c>
      <c r="B63" s="4" t="s">
        <v>6</v>
      </c>
      <c r="C63" s="4" t="s">
        <v>6</v>
      </c>
    </row>
    <row r="64" spans="1:3" x14ac:dyDescent="0.25">
      <c r="A64" s="2" t="s">
        <v>481</v>
      </c>
      <c r="B64" s="4" t="s">
        <v>47</v>
      </c>
      <c r="C64" s="4" t="s">
        <v>47</v>
      </c>
    </row>
    <row r="65" spans="1:3" x14ac:dyDescent="0.25">
      <c r="A65" s="2" t="s">
        <v>482</v>
      </c>
      <c r="B65" s="7">
        <v>247105000</v>
      </c>
      <c r="C65" s="7">
        <v>223120000</v>
      </c>
    </row>
    <row r="66" spans="1:3" x14ac:dyDescent="0.25">
      <c r="A66" s="2" t="s">
        <v>38</v>
      </c>
      <c r="B66" s="4" t="s">
        <v>47</v>
      </c>
      <c r="C66" s="4" t="s">
        <v>47</v>
      </c>
    </row>
    <row r="67" spans="1:3" x14ac:dyDescent="0.25">
      <c r="A67" s="2" t="s">
        <v>39</v>
      </c>
      <c r="B67" s="7">
        <v>2990000</v>
      </c>
      <c r="C67" s="7">
        <v>3790000</v>
      </c>
    </row>
    <row r="68" spans="1:3" x14ac:dyDescent="0.25">
      <c r="A68" s="2" t="s">
        <v>483</v>
      </c>
      <c r="B68" s="7">
        <v>440185000</v>
      </c>
      <c r="C68" s="7">
        <v>339284000</v>
      </c>
    </row>
    <row r="69" spans="1:3" x14ac:dyDescent="0.25">
      <c r="A69" s="2" t="s">
        <v>484</v>
      </c>
      <c r="B69" s="4" t="s">
        <v>47</v>
      </c>
      <c r="C69" s="4" t="s">
        <v>47</v>
      </c>
    </row>
    <row r="70" spans="1:3" x14ac:dyDescent="0.25">
      <c r="A70" s="3" t="s">
        <v>485</v>
      </c>
      <c r="B70" s="4" t="s">
        <v>6</v>
      </c>
      <c r="C70" s="4" t="s">
        <v>6</v>
      </c>
    </row>
    <row r="71" spans="1:3" x14ac:dyDescent="0.25">
      <c r="A71" s="2" t="s">
        <v>52</v>
      </c>
      <c r="B71" s="7">
        <v>132555000</v>
      </c>
      <c r="C71" s="7">
        <v>111198000</v>
      </c>
    </row>
    <row r="72" spans="1:3" x14ac:dyDescent="0.25">
      <c r="A72" s="2" t="s">
        <v>53</v>
      </c>
      <c r="B72" s="7">
        <v>284738000</v>
      </c>
      <c r="C72" s="7">
        <v>174224000</v>
      </c>
    </row>
    <row r="73" spans="1:3" x14ac:dyDescent="0.25">
      <c r="A73" s="2" t="s">
        <v>54</v>
      </c>
      <c r="B73" s="7">
        <v>50649000</v>
      </c>
      <c r="C73" s="7">
        <v>51134000</v>
      </c>
    </row>
    <row r="74" spans="1:3" x14ac:dyDescent="0.25">
      <c r="A74" s="2" t="s">
        <v>486</v>
      </c>
      <c r="B74" s="7">
        <v>172677000</v>
      </c>
      <c r="C74" s="7">
        <v>161623000</v>
      </c>
    </row>
    <row r="75" spans="1:3" x14ac:dyDescent="0.25">
      <c r="A75" s="2" t="s">
        <v>57</v>
      </c>
      <c r="B75" s="7">
        <v>640619000</v>
      </c>
      <c r="C75" s="7">
        <v>498179000</v>
      </c>
    </row>
    <row r="76" spans="1:3" x14ac:dyDescent="0.25">
      <c r="A76" s="2" t="s">
        <v>487</v>
      </c>
      <c r="B76" s="7">
        <v>40600000</v>
      </c>
      <c r="C76" s="7">
        <v>47011000</v>
      </c>
    </row>
    <row r="77" spans="1:3" x14ac:dyDescent="0.25">
      <c r="A77" s="2" t="s">
        <v>488</v>
      </c>
      <c r="B77" s="7">
        <v>16374000</v>
      </c>
      <c r="C77" s="7">
        <v>18634000</v>
      </c>
    </row>
    <row r="78" spans="1:3" x14ac:dyDescent="0.25">
      <c r="A78" s="2" t="s">
        <v>489</v>
      </c>
      <c r="B78" s="7">
        <v>15464000</v>
      </c>
      <c r="C78" s="7">
        <v>15464000</v>
      </c>
    </row>
    <row r="79" spans="1:3" x14ac:dyDescent="0.25">
      <c r="A79" s="2" t="s">
        <v>490</v>
      </c>
      <c r="B79" s="4" t="s">
        <v>47</v>
      </c>
      <c r="C79" s="4" t="s">
        <v>47</v>
      </c>
    </row>
    <row r="80" spans="1:3" x14ac:dyDescent="0.25">
      <c r="A80" s="2" t="s">
        <v>767</v>
      </c>
      <c r="B80" s="4" t="s">
        <v>6</v>
      </c>
      <c r="C80" s="4" t="s">
        <v>6</v>
      </c>
    </row>
    <row r="81" spans="1:3" x14ac:dyDescent="0.25">
      <c r="A81" s="3" t="s">
        <v>480</v>
      </c>
      <c r="B81" s="4" t="s">
        <v>6</v>
      </c>
      <c r="C81" s="4" t="s">
        <v>6</v>
      </c>
    </row>
    <row r="82" spans="1:3" x14ac:dyDescent="0.25">
      <c r="A82" s="2" t="s">
        <v>481</v>
      </c>
      <c r="B82" s="4" t="s">
        <v>47</v>
      </c>
      <c r="C82" s="4" t="s">
        <v>47</v>
      </c>
    </row>
    <row r="83" spans="1:3" x14ac:dyDescent="0.25">
      <c r="A83" s="2" t="s">
        <v>482</v>
      </c>
      <c r="B83" s="7">
        <v>417000</v>
      </c>
      <c r="C83" s="7">
        <v>417000</v>
      </c>
    </row>
    <row r="84" spans="1:3" x14ac:dyDescent="0.25">
      <c r="A84" s="2" t="s">
        <v>38</v>
      </c>
      <c r="B84" s="7">
        <v>2412000</v>
      </c>
      <c r="C84" s="7">
        <v>2674000</v>
      </c>
    </row>
    <row r="85" spans="1:3" x14ac:dyDescent="0.25">
      <c r="A85" s="2" t="s">
        <v>39</v>
      </c>
      <c r="B85" s="4" t="s">
        <v>47</v>
      </c>
      <c r="C85" s="4" t="s">
        <v>47</v>
      </c>
    </row>
    <row r="86" spans="1:3" x14ac:dyDescent="0.25">
      <c r="A86" s="2" t="s">
        <v>483</v>
      </c>
      <c r="B86" s="7">
        <v>8191000</v>
      </c>
      <c r="C86" s="7">
        <v>5978000</v>
      </c>
    </row>
    <row r="87" spans="1:3" x14ac:dyDescent="0.25">
      <c r="A87" s="2" t="s">
        <v>484</v>
      </c>
      <c r="B87" s="4" t="s">
        <v>47</v>
      </c>
      <c r="C87" s="4" t="s">
        <v>47</v>
      </c>
    </row>
    <row r="88" spans="1:3" x14ac:dyDescent="0.25">
      <c r="A88" s="3" t="s">
        <v>485</v>
      </c>
      <c r="B88" s="4" t="s">
        <v>6</v>
      </c>
      <c r="C88" s="4" t="s">
        <v>6</v>
      </c>
    </row>
    <row r="89" spans="1:3" x14ac:dyDescent="0.25">
      <c r="A89" s="2" t="s">
        <v>52</v>
      </c>
      <c r="B89" s="4" t="s">
        <v>47</v>
      </c>
      <c r="C89" s="4" t="s">
        <v>47</v>
      </c>
    </row>
    <row r="90" spans="1:3" x14ac:dyDescent="0.25">
      <c r="A90" s="2" t="s">
        <v>53</v>
      </c>
      <c r="B90" s="4" t="s">
        <v>47</v>
      </c>
      <c r="C90" s="4" t="s">
        <v>47</v>
      </c>
    </row>
    <row r="91" spans="1:3" x14ac:dyDescent="0.25">
      <c r="A91" s="2" t="s">
        <v>54</v>
      </c>
      <c r="B91" s="4" t="s">
        <v>47</v>
      </c>
      <c r="C91" s="4" t="s">
        <v>47</v>
      </c>
    </row>
    <row r="92" spans="1:3" x14ac:dyDescent="0.25">
      <c r="A92" s="2" t="s">
        <v>486</v>
      </c>
      <c r="B92" s="4" t="s">
        <v>47</v>
      </c>
      <c r="C92" s="4" t="s">
        <v>47</v>
      </c>
    </row>
    <row r="93" spans="1:3" x14ac:dyDescent="0.25">
      <c r="A93" s="2" t="s">
        <v>57</v>
      </c>
      <c r="B93" s="4" t="s">
        <v>47</v>
      </c>
      <c r="C93" s="4" t="s">
        <v>47</v>
      </c>
    </row>
    <row r="94" spans="1:3" x14ac:dyDescent="0.25">
      <c r="A94" s="2" t="s">
        <v>487</v>
      </c>
      <c r="B94" s="4" t="s">
        <v>47</v>
      </c>
      <c r="C94" s="4" t="s">
        <v>47</v>
      </c>
    </row>
    <row r="95" spans="1:3" x14ac:dyDescent="0.25">
      <c r="A95" s="2" t="s">
        <v>488</v>
      </c>
      <c r="B95" s="4" t="s">
        <v>47</v>
      </c>
      <c r="C95" s="4" t="s">
        <v>47</v>
      </c>
    </row>
    <row r="96" spans="1:3" x14ac:dyDescent="0.25">
      <c r="A96" s="2" t="s">
        <v>489</v>
      </c>
      <c r="B96" s="4" t="s">
        <v>47</v>
      </c>
      <c r="C96" s="4" t="s">
        <v>47</v>
      </c>
    </row>
    <row r="97" spans="1:3" x14ac:dyDescent="0.25">
      <c r="A97" s="2" t="s">
        <v>490</v>
      </c>
      <c r="B97" s="4" t="s">
        <v>47</v>
      </c>
      <c r="C97" s="4" t="s">
        <v>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8</v>
      </c>
      <c r="B1" s="1" t="s">
        <v>3</v>
      </c>
      <c r="C1" s="1" t="s">
        <v>32</v>
      </c>
    </row>
    <row r="2" spans="1:3" ht="45" x14ac:dyDescent="0.25">
      <c r="A2" s="3" t="s">
        <v>769</v>
      </c>
      <c r="B2" s="4" t="s">
        <v>6</v>
      </c>
      <c r="C2" s="4" t="s">
        <v>6</v>
      </c>
    </row>
    <row r="3" spans="1:3" x14ac:dyDescent="0.25">
      <c r="A3" s="2" t="s">
        <v>482</v>
      </c>
      <c r="B3" s="6">
        <v>248363000</v>
      </c>
      <c r="C3" s="6">
        <v>224355000</v>
      </c>
    </row>
    <row r="4" spans="1:3" x14ac:dyDescent="0.25">
      <c r="A4" s="2" t="s">
        <v>248</v>
      </c>
      <c r="B4" s="4" t="s">
        <v>6</v>
      </c>
      <c r="C4" s="4" t="s">
        <v>6</v>
      </c>
    </row>
    <row r="5" spans="1:3" ht="45" x14ac:dyDescent="0.25">
      <c r="A5" s="3" t="s">
        <v>769</v>
      </c>
      <c r="B5" s="4" t="s">
        <v>6</v>
      </c>
      <c r="C5" s="4" t="s">
        <v>6</v>
      </c>
    </row>
    <row r="6" spans="1:3" x14ac:dyDescent="0.25">
      <c r="A6" s="2" t="s">
        <v>482</v>
      </c>
      <c r="B6" s="7">
        <v>3403000</v>
      </c>
      <c r="C6" s="7">
        <v>3246000</v>
      </c>
    </row>
    <row r="7" spans="1:3" x14ac:dyDescent="0.25">
      <c r="A7" s="2" t="s">
        <v>249</v>
      </c>
      <c r="B7" s="4" t="s">
        <v>6</v>
      </c>
      <c r="C7" s="4" t="s">
        <v>6</v>
      </c>
    </row>
    <row r="8" spans="1:3" ht="45" x14ac:dyDescent="0.25">
      <c r="A8" s="3" t="s">
        <v>769</v>
      </c>
      <c r="B8" s="4" t="s">
        <v>6</v>
      </c>
      <c r="C8" s="4" t="s">
        <v>6</v>
      </c>
    </row>
    <row r="9" spans="1:3" x14ac:dyDescent="0.25">
      <c r="A9" s="2" t="s">
        <v>482</v>
      </c>
      <c r="B9" s="7">
        <v>146479000</v>
      </c>
      <c r="C9" s="7">
        <v>119676000</v>
      </c>
    </row>
    <row r="10" spans="1:3" x14ac:dyDescent="0.25">
      <c r="A10" s="2" t="s">
        <v>250</v>
      </c>
      <c r="B10" s="4" t="s">
        <v>6</v>
      </c>
      <c r="C10" s="4" t="s">
        <v>6</v>
      </c>
    </row>
    <row r="11" spans="1:3" ht="45" x14ac:dyDescent="0.25">
      <c r="A11" s="3" t="s">
        <v>769</v>
      </c>
      <c r="B11" s="4" t="s">
        <v>6</v>
      </c>
      <c r="C11" s="4" t="s">
        <v>6</v>
      </c>
    </row>
    <row r="12" spans="1:3" x14ac:dyDescent="0.25">
      <c r="A12" s="2" t="s">
        <v>482</v>
      </c>
      <c r="B12" s="7">
        <v>50877000</v>
      </c>
      <c r="C12" s="7">
        <v>56120000</v>
      </c>
    </row>
    <row r="13" spans="1:3" x14ac:dyDescent="0.25">
      <c r="A13" s="2" t="s">
        <v>251</v>
      </c>
      <c r="B13" s="4" t="s">
        <v>6</v>
      </c>
      <c r="C13" s="4" t="s">
        <v>6</v>
      </c>
    </row>
    <row r="14" spans="1:3" ht="45" x14ac:dyDescent="0.25">
      <c r="A14" s="3" t="s">
        <v>769</v>
      </c>
      <c r="B14" s="4" t="s">
        <v>6</v>
      </c>
      <c r="C14" s="4" t="s">
        <v>6</v>
      </c>
    </row>
    <row r="15" spans="1:3" x14ac:dyDescent="0.25">
      <c r="A15" s="2" t="s">
        <v>482</v>
      </c>
      <c r="B15" s="7">
        <v>45286000</v>
      </c>
      <c r="C15" s="7">
        <v>42998000</v>
      </c>
    </row>
    <row r="16" spans="1:3" x14ac:dyDescent="0.25">
      <c r="A16" s="2" t="s">
        <v>252</v>
      </c>
      <c r="B16" s="4" t="s">
        <v>6</v>
      </c>
      <c r="C16" s="4" t="s">
        <v>6</v>
      </c>
    </row>
    <row r="17" spans="1:3" ht="45" x14ac:dyDescent="0.25">
      <c r="A17" s="3" t="s">
        <v>769</v>
      </c>
      <c r="B17" s="4" t="s">
        <v>6</v>
      </c>
      <c r="C17" s="4" t="s">
        <v>6</v>
      </c>
    </row>
    <row r="18" spans="1:3" x14ac:dyDescent="0.25">
      <c r="A18" s="2" t="s">
        <v>482</v>
      </c>
      <c r="B18" s="7">
        <v>2318000</v>
      </c>
      <c r="C18" s="7">
        <v>2315000</v>
      </c>
    </row>
    <row r="19" spans="1:3" ht="30" x14ac:dyDescent="0.25">
      <c r="A19" s="2" t="s">
        <v>770</v>
      </c>
      <c r="B19" s="4" t="s">
        <v>6</v>
      </c>
      <c r="C19" s="4" t="s">
        <v>6</v>
      </c>
    </row>
    <row r="20" spans="1:3" ht="45" x14ac:dyDescent="0.25">
      <c r="A20" s="3" t="s">
        <v>769</v>
      </c>
      <c r="B20" s="4" t="s">
        <v>6</v>
      </c>
      <c r="C20" s="4" t="s">
        <v>6</v>
      </c>
    </row>
    <row r="21" spans="1:3" x14ac:dyDescent="0.25">
      <c r="A21" s="2" t="s">
        <v>482</v>
      </c>
      <c r="B21" s="7">
        <v>248362000</v>
      </c>
      <c r="C21" s="7">
        <v>224355000</v>
      </c>
    </row>
    <row r="22" spans="1:3" ht="60" x14ac:dyDescent="0.25">
      <c r="A22" s="2" t="s">
        <v>771</v>
      </c>
      <c r="B22" s="4" t="s">
        <v>6</v>
      </c>
      <c r="C22" s="4" t="s">
        <v>6</v>
      </c>
    </row>
    <row r="23" spans="1:3" ht="45" x14ac:dyDescent="0.25">
      <c r="A23" s="3" t="s">
        <v>769</v>
      </c>
      <c r="B23" s="4" t="s">
        <v>6</v>
      </c>
      <c r="C23" s="4" t="s">
        <v>6</v>
      </c>
    </row>
    <row r="24" spans="1:3" x14ac:dyDescent="0.25">
      <c r="A24" s="2" t="s">
        <v>482</v>
      </c>
      <c r="B24" s="7">
        <v>3403000</v>
      </c>
      <c r="C24" s="7">
        <v>3246000</v>
      </c>
    </row>
    <row r="25" spans="1:3" ht="60" x14ac:dyDescent="0.25">
      <c r="A25" s="2" t="s">
        <v>772</v>
      </c>
      <c r="B25" s="4" t="s">
        <v>6</v>
      </c>
      <c r="C25" s="4" t="s">
        <v>6</v>
      </c>
    </row>
    <row r="26" spans="1:3" ht="45" x14ac:dyDescent="0.25">
      <c r="A26" s="3" t="s">
        <v>769</v>
      </c>
      <c r="B26" s="4" t="s">
        <v>6</v>
      </c>
      <c r="C26" s="4" t="s">
        <v>6</v>
      </c>
    </row>
    <row r="27" spans="1:3" x14ac:dyDescent="0.25">
      <c r="A27" s="2" t="s">
        <v>482</v>
      </c>
      <c r="B27" s="7">
        <v>146479000</v>
      </c>
      <c r="C27" s="7">
        <v>119676000</v>
      </c>
    </row>
    <row r="28" spans="1:3" ht="60" x14ac:dyDescent="0.25">
      <c r="A28" s="2" t="s">
        <v>773</v>
      </c>
      <c r="B28" s="4" t="s">
        <v>6</v>
      </c>
      <c r="C28" s="4" t="s">
        <v>6</v>
      </c>
    </row>
    <row r="29" spans="1:3" ht="45" x14ac:dyDescent="0.25">
      <c r="A29" s="3" t="s">
        <v>769</v>
      </c>
      <c r="B29" s="4" t="s">
        <v>6</v>
      </c>
      <c r="C29" s="4" t="s">
        <v>6</v>
      </c>
    </row>
    <row r="30" spans="1:3" x14ac:dyDescent="0.25">
      <c r="A30" s="2" t="s">
        <v>482</v>
      </c>
      <c r="B30" s="7">
        <v>50877000</v>
      </c>
      <c r="C30" s="7">
        <v>56120000</v>
      </c>
    </row>
    <row r="31" spans="1:3" ht="60" x14ac:dyDescent="0.25">
      <c r="A31" s="2" t="s">
        <v>774</v>
      </c>
      <c r="B31" s="4" t="s">
        <v>6</v>
      </c>
      <c r="C31" s="4" t="s">
        <v>6</v>
      </c>
    </row>
    <row r="32" spans="1:3" ht="45" x14ac:dyDescent="0.25">
      <c r="A32" s="3" t="s">
        <v>769</v>
      </c>
      <c r="B32" s="4" t="s">
        <v>6</v>
      </c>
      <c r="C32" s="4" t="s">
        <v>6</v>
      </c>
    </row>
    <row r="33" spans="1:3" x14ac:dyDescent="0.25">
      <c r="A33" s="2" t="s">
        <v>482</v>
      </c>
      <c r="B33" s="7">
        <v>45286000</v>
      </c>
      <c r="C33" s="7">
        <v>42998000</v>
      </c>
    </row>
    <row r="34" spans="1:3" ht="60" x14ac:dyDescent="0.25">
      <c r="A34" s="2" t="s">
        <v>775</v>
      </c>
      <c r="B34" s="4" t="s">
        <v>6</v>
      </c>
      <c r="C34" s="4" t="s">
        <v>6</v>
      </c>
    </row>
    <row r="35" spans="1:3" ht="45" x14ac:dyDescent="0.25">
      <c r="A35" s="3" t="s">
        <v>769</v>
      </c>
      <c r="B35" s="4" t="s">
        <v>6</v>
      </c>
      <c r="C35" s="4" t="s">
        <v>6</v>
      </c>
    </row>
    <row r="36" spans="1:3" x14ac:dyDescent="0.25">
      <c r="A36" s="2" t="s">
        <v>482</v>
      </c>
      <c r="B36" s="7">
        <v>2318000</v>
      </c>
      <c r="C36" s="7">
        <v>2315000</v>
      </c>
    </row>
    <row r="37" spans="1:3" ht="45" x14ac:dyDescent="0.25">
      <c r="A37" s="2" t="s">
        <v>776</v>
      </c>
      <c r="B37" s="4" t="s">
        <v>6</v>
      </c>
      <c r="C37" s="4" t="s">
        <v>6</v>
      </c>
    </row>
    <row r="38" spans="1:3" ht="45" x14ac:dyDescent="0.25">
      <c r="A38" s="3" t="s">
        <v>769</v>
      </c>
      <c r="B38" s="4" t="s">
        <v>6</v>
      </c>
      <c r="C38" s="4" t="s">
        <v>6</v>
      </c>
    </row>
    <row r="39" spans="1:3" x14ac:dyDescent="0.25">
      <c r="A39" s="2" t="s">
        <v>482</v>
      </c>
      <c r="B39" s="7">
        <v>840000</v>
      </c>
      <c r="C39" s="7">
        <v>818000</v>
      </c>
    </row>
    <row r="40" spans="1:3" ht="60" x14ac:dyDescent="0.25">
      <c r="A40" s="2" t="s">
        <v>777</v>
      </c>
      <c r="B40" s="4" t="s">
        <v>6</v>
      </c>
      <c r="C40" s="4" t="s">
        <v>6</v>
      </c>
    </row>
    <row r="41" spans="1:3" ht="45" x14ac:dyDescent="0.25">
      <c r="A41" s="3" t="s">
        <v>769</v>
      </c>
      <c r="B41" s="4" t="s">
        <v>6</v>
      </c>
      <c r="C41" s="4" t="s">
        <v>6</v>
      </c>
    </row>
    <row r="42" spans="1:3" x14ac:dyDescent="0.25">
      <c r="A42" s="2" t="s">
        <v>482</v>
      </c>
      <c r="B42" s="7">
        <v>841000</v>
      </c>
      <c r="C42" s="7">
        <v>818000</v>
      </c>
    </row>
    <row r="43" spans="1:3" ht="45" x14ac:dyDescent="0.25">
      <c r="A43" s="2" t="s">
        <v>778</v>
      </c>
      <c r="B43" s="4" t="s">
        <v>6</v>
      </c>
      <c r="C43" s="4" t="s">
        <v>6</v>
      </c>
    </row>
    <row r="44" spans="1:3" ht="45" x14ac:dyDescent="0.25">
      <c r="A44" s="3" t="s">
        <v>769</v>
      </c>
      <c r="B44" s="4" t="s">
        <v>6</v>
      </c>
      <c r="C44" s="4" t="s">
        <v>6</v>
      </c>
    </row>
    <row r="45" spans="1:3" x14ac:dyDescent="0.25">
      <c r="A45" s="2" t="s">
        <v>482</v>
      </c>
      <c r="B45" s="7">
        <v>247105000</v>
      </c>
      <c r="C45" s="7">
        <v>223120000</v>
      </c>
    </row>
    <row r="46" spans="1:3" ht="60" x14ac:dyDescent="0.25">
      <c r="A46" s="2" t="s">
        <v>779</v>
      </c>
      <c r="B46" s="4" t="s">
        <v>6</v>
      </c>
      <c r="C46" s="4" t="s">
        <v>6</v>
      </c>
    </row>
    <row r="47" spans="1:3" ht="45" x14ac:dyDescent="0.25">
      <c r="A47" s="3" t="s">
        <v>769</v>
      </c>
      <c r="B47" s="4" t="s">
        <v>6</v>
      </c>
      <c r="C47" s="4" t="s">
        <v>6</v>
      </c>
    </row>
    <row r="48" spans="1:3" x14ac:dyDescent="0.25">
      <c r="A48" s="2" t="s">
        <v>482</v>
      </c>
      <c r="B48" s="7">
        <v>3403000</v>
      </c>
      <c r="C48" s="7">
        <v>3246000</v>
      </c>
    </row>
    <row r="49" spans="1:3" ht="60" x14ac:dyDescent="0.25">
      <c r="A49" s="2" t="s">
        <v>780</v>
      </c>
      <c r="B49" s="4" t="s">
        <v>6</v>
      </c>
      <c r="C49" s="4" t="s">
        <v>6</v>
      </c>
    </row>
    <row r="50" spans="1:3" ht="45" x14ac:dyDescent="0.25">
      <c r="A50" s="3" t="s">
        <v>769</v>
      </c>
      <c r="B50" s="4" t="s">
        <v>6</v>
      </c>
      <c r="C50" s="4" t="s">
        <v>6</v>
      </c>
    </row>
    <row r="51" spans="1:3" x14ac:dyDescent="0.25">
      <c r="A51" s="2" t="s">
        <v>482</v>
      </c>
      <c r="B51" s="7">
        <v>146479000</v>
      </c>
      <c r="C51" s="7">
        <v>119676000</v>
      </c>
    </row>
    <row r="52" spans="1:3" ht="60" x14ac:dyDescent="0.25">
      <c r="A52" s="2" t="s">
        <v>781</v>
      </c>
      <c r="B52" s="4" t="s">
        <v>6</v>
      </c>
      <c r="C52" s="4" t="s">
        <v>6</v>
      </c>
    </row>
    <row r="53" spans="1:3" ht="45" x14ac:dyDescent="0.25">
      <c r="A53" s="3" t="s">
        <v>769</v>
      </c>
      <c r="B53" s="4" t="s">
        <v>6</v>
      </c>
      <c r="C53" s="4" t="s">
        <v>6</v>
      </c>
    </row>
    <row r="54" spans="1:3" x14ac:dyDescent="0.25">
      <c r="A54" s="2" t="s">
        <v>482</v>
      </c>
      <c r="B54" s="7">
        <v>50877000</v>
      </c>
      <c r="C54" s="7">
        <v>56120000</v>
      </c>
    </row>
    <row r="55" spans="1:3" ht="60" x14ac:dyDescent="0.25">
      <c r="A55" s="2" t="s">
        <v>782</v>
      </c>
      <c r="B55" s="4" t="s">
        <v>6</v>
      </c>
      <c r="C55" s="4" t="s">
        <v>6</v>
      </c>
    </row>
    <row r="56" spans="1:3" ht="45" x14ac:dyDescent="0.25">
      <c r="A56" s="3" t="s">
        <v>769</v>
      </c>
      <c r="B56" s="4" t="s">
        <v>6</v>
      </c>
      <c r="C56" s="4" t="s">
        <v>6</v>
      </c>
    </row>
    <row r="57" spans="1:3" x14ac:dyDescent="0.25">
      <c r="A57" s="2" t="s">
        <v>482</v>
      </c>
      <c r="B57" s="7">
        <v>45286000</v>
      </c>
      <c r="C57" s="7">
        <v>42998000</v>
      </c>
    </row>
    <row r="58" spans="1:3" ht="60" x14ac:dyDescent="0.25">
      <c r="A58" s="2" t="s">
        <v>783</v>
      </c>
      <c r="B58" s="4" t="s">
        <v>6</v>
      </c>
      <c r="C58" s="4" t="s">
        <v>6</v>
      </c>
    </row>
    <row r="59" spans="1:3" ht="45" x14ac:dyDescent="0.25">
      <c r="A59" s="3" t="s">
        <v>769</v>
      </c>
      <c r="B59" s="4" t="s">
        <v>6</v>
      </c>
      <c r="C59" s="4" t="s">
        <v>6</v>
      </c>
    </row>
    <row r="60" spans="1:3" x14ac:dyDescent="0.25">
      <c r="A60" s="2" t="s">
        <v>482</v>
      </c>
      <c r="B60" s="7">
        <v>1060000</v>
      </c>
      <c r="C60" s="7">
        <v>1080000</v>
      </c>
    </row>
    <row r="61" spans="1:3" ht="45" x14ac:dyDescent="0.25">
      <c r="A61" s="2" t="s">
        <v>784</v>
      </c>
      <c r="B61" s="4" t="s">
        <v>6</v>
      </c>
      <c r="C61" s="4" t="s">
        <v>6</v>
      </c>
    </row>
    <row r="62" spans="1:3" ht="45" x14ac:dyDescent="0.25">
      <c r="A62" s="3" t="s">
        <v>769</v>
      </c>
      <c r="B62" s="4" t="s">
        <v>6</v>
      </c>
      <c r="C62" s="4" t="s">
        <v>6</v>
      </c>
    </row>
    <row r="63" spans="1:3" x14ac:dyDescent="0.25">
      <c r="A63" s="2" t="s">
        <v>482</v>
      </c>
      <c r="B63" s="7">
        <v>417000</v>
      </c>
      <c r="C63" s="7">
        <v>417000</v>
      </c>
    </row>
    <row r="64" spans="1:3" ht="60" x14ac:dyDescent="0.25">
      <c r="A64" s="2" t="s">
        <v>785</v>
      </c>
      <c r="B64" s="4" t="s">
        <v>6</v>
      </c>
      <c r="C64" s="4" t="s">
        <v>6</v>
      </c>
    </row>
    <row r="65" spans="1:3" ht="45" x14ac:dyDescent="0.25">
      <c r="A65" s="3" t="s">
        <v>769</v>
      </c>
      <c r="B65" s="4" t="s">
        <v>6</v>
      </c>
      <c r="C65" s="4" t="s">
        <v>6</v>
      </c>
    </row>
    <row r="66" spans="1:3" x14ac:dyDescent="0.25">
      <c r="A66" s="2" t="s">
        <v>482</v>
      </c>
      <c r="B66" s="6">
        <v>417000</v>
      </c>
      <c r="C66" s="6">
        <v>41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6</v>
      </c>
      <c r="B1" s="9" t="s">
        <v>86</v>
      </c>
      <c r="C1" s="9"/>
      <c r="D1" s="9" t="s">
        <v>2</v>
      </c>
      <c r="E1" s="9"/>
    </row>
    <row r="2" spans="1:5" ht="30" x14ac:dyDescent="0.25">
      <c r="A2" s="1" t="s">
        <v>127</v>
      </c>
      <c r="B2" s="1" t="s">
        <v>3</v>
      </c>
      <c r="C2" s="1" t="s">
        <v>87</v>
      </c>
      <c r="D2" s="1" t="s">
        <v>3</v>
      </c>
      <c r="E2" s="1" t="s">
        <v>87</v>
      </c>
    </row>
    <row r="3" spans="1:5" x14ac:dyDescent="0.25">
      <c r="A3" s="2" t="s">
        <v>665</v>
      </c>
      <c r="B3" s="4" t="s">
        <v>6</v>
      </c>
      <c r="C3" s="4" t="s">
        <v>6</v>
      </c>
      <c r="D3" s="4" t="s">
        <v>6</v>
      </c>
      <c r="E3" s="4" t="s">
        <v>6</v>
      </c>
    </row>
    <row r="4" spans="1:5" ht="30" x14ac:dyDescent="0.25">
      <c r="A4" s="3" t="s">
        <v>787</v>
      </c>
      <c r="B4" s="4" t="s">
        <v>6</v>
      </c>
      <c r="C4" s="4" t="s">
        <v>6</v>
      </c>
      <c r="D4" s="4" t="s">
        <v>6</v>
      </c>
      <c r="E4" s="4" t="s">
        <v>6</v>
      </c>
    </row>
    <row r="5" spans="1:5" x14ac:dyDescent="0.25">
      <c r="A5" s="2" t="s">
        <v>688</v>
      </c>
      <c r="B5" s="6">
        <v>417</v>
      </c>
      <c r="C5" s="6">
        <v>417</v>
      </c>
      <c r="D5" s="6">
        <v>417</v>
      </c>
      <c r="E5" s="6">
        <v>417</v>
      </c>
    </row>
    <row r="6" spans="1:5" ht="30" x14ac:dyDescent="0.25">
      <c r="A6" s="3" t="s">
        <v>507</v>
      </c>
      <c r="B6" s="4" t="s">
        <v>6</v>
      </c>
      <c r="C6" s="4" t="s">
        <v>6</v>
      </c>
      <c r="D6" s="4" t="s">
        <v>6</v>
      </c>
      <c r="E6" s="4" t="s">
        <v>6</v>
      </c>
    </row>
    <row r="7" spans="1:5" x14ac:dyDescent="0.25">
      <c r="A7" s="2" t="s">
        <v>508</v>
      </c>
      <c r="B7" s="4" t="s">
        <v>47</v>
      </c>
      <c r="C7" s="4" t="s">
        <v>47</v>
      </c>
      <c r="D7" s="4" t="s">
        <v>47</v>
      </c>
      <c r="E7" s="4" t="s">
        <v>47</v>
      </c>
    </row>
    <row r="8" spans="1:5" ht="30" x14ac:dyDescent="0.25">
      <c r="A8" s="2" t="s">
        <v>509</v>
      </c>
      <c r="B8" s="4" t="s">
        <v>47</v>
      </c>
      <c r="C8" s="4" t="s">
        <v>47</v>
      </c>
      <c r="D8" s="4" t="s">
        <v>47</v>
      </c>
      <c r="E8" s="4" t="s">
        <v>47</v>
      </c>
    </row>
    <row r="9" spans="1:5" x14ac:dyDescent="0.25">
      <c r="A9" s="2" t="s">
        <v>510</v>
      </c>
      <c r="B9" s="4" t="s">
        <v>47</v>
      </c>
      <c r="C9" s="4" t="s">
        <v>47</v>
      </c>
      <c r="D9" s="4" t="s">
        <v>47</v>
      </c>
      <c r="E9" s="4" t="s">
        <v>47</v>
      </c>
    </row>
    <row r="10" spans="1:5" x14ac:dyDescent="0.25">
      <c r="A10" s="2" t="s">
        <v>788</v>
      </c>
      <c r="B10" s="4">
        <v>417</v>
      </c>
      <c r="C10" s="4">
        <v>417</v>
      </c>
      <c r="D10" s="4">
        <v>417</v>
      </c>
      <c r="E10" s="4">
        <v>417</v>
      </c>
    </row>
    <row r="11" spans="1:5" x14ac:dyDescent="0.25">
      <c r="A11" s="2" t="s">
        <v>789</v>
      </c>
      <c r="B11" s="4" t="s">
        <v>6</v>
      </c>
      <c r="C11" s="4" t="s">
        <v>6</v>
      </c>
      <c r="D11" s="4" t="s">
        <v>6</v>
      </c>
      <c r="E11" s="4" t="s">
        <v>6</v>
      </c>
    </row>
    <row r="12" spans="1:5" ht="30" x14ac:dyDescent="0.25">
      <c r="A12" s="3" t="s">
        <v>787</v>
      </c>
      <c r="B12" s="4" t="s">
        <v>6</v>
      </c>
      <c r="C12" s="4" t="s">
        <v>6</v>
      </c>
      <c r="D12" s="4" t="s">
        <v>6</v>
      </c>
      <c r="E12" s="4" t="s">
        <v>6</v>
      </c>
    </row>
    <row r="13" spans="1:5" x14ac:dyDescent="0.25">
      <c r="A13" s="2" t="s">
        <v>688</v>
      </c>
      <c r="B13" s="4" t="s">
        <v>6</v>
      </c>
      <c r="C13" s="4">
        <v>-254</v>
      </c>
      <c r="D13" s="4" t="s">
        <v>6</v>
      </c>
      <c r="E13" s="4">
        <v>-338</v>
      </c>
    </row>
    <row r="14" spans="1:5" ht="30" x14ac:dyDescent="0.25">
      <c r="A14" s="3" t="s">
        <v>507</v>
      </c>
      <c r="B14" s="4" t="s">
        <v>6</v>
      </c>
      <c r="C14" s="4" t="s">
        <v>6</v>
      </c>
      <c r="D14" s="4" t="s">
        <v>6</v>
      </c>
      <c r="E14" s="4" t="s">
        <v>6</v>
      </c>
    </row>
    <row r="15" spans="1:5" x14ac:dyDescent="0.25">
      <c r="A15" s="2" t="s">
        <v>508</v>
      </c>
      <c r="B15" s="4" t="s">
        <v>6</v>
      </c>
      <c r="C15" s="4">
        <v>-2</v>
      </c>
      <c r="D15" s="4" t="s">
        <v>6</v>
      </c>
      <c r="E15" s="4">
        <v>-2</v>
      </c>
    </row>
    <row r="16" spans="1:5" ht="30" x14ac:dyDescent="0.25">
      <c r="A16" s="2" t="s">
        <v>509</v>
      </c>
      <c r="B16" s="4" t="s">
        <v>6</v>
      </c>
      <c r="C16" s="4" t="s">
        <v>47</v>
      </c>
      <c r="D16" s="4" t="s">
        <v>6</v>
      </c>
      <c r="E16" s="4" t="s">
        <v>47</v>
      </c>
    </row>
    <row r="17" spans="1:5" x14ac:dyDescent="0.25">
      <c r="A17" s="2" t="s">
        <v>510</v>
      </c>
      <c r="B17" s="4" t="s">
        <v>6</v>
      </c>
      <c r="C17" s="4">
        <v>84</v>
      </c>
      <c r="D17" s="4" t="s">
        <v>6</v>
      </c>
      <c r="E17" s="4">
        <v>168</v>
      </c>
    </row>
    <row r="18" spans="1:5" x14ac:dyDescent="0.25">
      <c r="A18" s="2" t="s">
        <v>788</v>
      </c>
      <c r="B18" s="4" t="s">
        <v>6</v>
      </c>
      <c r="C18" s="6">
        <v>-172</v>
      </c>
      <c r="D18" s="4" t="s">
        <v>6</v>
      </c>
      <c r="E18" s="6">
        <v>-17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90</v>
      </c>
      <c r="B1" s="9" t="s">
        <v>3</v>
      </c>
      <c r="C1" s="9" t="s">
        <v>32</v>
      </c>
      <c r="D1" s="9" t="s">
        <v>87</v>
      </c>
    </row>
    <row r="2" spans="1:4" ht="30" x14ac:dyDescent="0.25">
      <c r="A2" s="1" t="s">
        <v>127</v>
      </c>
      <c r="B2" s="9"/>
      <c r="C2" s="9"/>
      <c r="D2" s="9"/>
    </row>
    <row r="3" spans="1:4" ht="45" x14ac:dyDescent="0.25">
      <c r="A3" s="3" t="s">
        <v>769</v>
      </c>
      <c r="B3" s="4" t="s">
        <v>6</v>
      </c>
      <c r="C3" s="4" t="s">
        <v>6</v>
      </c>
      <c r="D3" s="4" t="s">
        <v>6</v>
      </c>
    </row>
    <row r="4" spans="1:4" x14ac:dyDescent="0.25">
      <c r="A4" s="2" t="s">
        <v>791</v>
      </c>
      <c r="B4" s="6">
        <v>8207</v>
      </c>
      <c r="C4" s="6">
        <v>5982</v>
      </c>
      <c r="D4" s="6">
        <v>6571</v>
      </c>
    </row>
    <row r="5" spans="1:4" x14ac:dyDescent="0.25">
      <c r="A5" s="2" t="s">
        <v>538</v>
      </c>
      <c r="B5" s="7">
        <v>3302</v>
      </c>
      <c r="C5" s="7">
        <v>3370</v>
      </c>
      <c r="D5" s="4" t="s">
        <v>6</v>
      </c>
    </row>
    <row r="6" spans="1:4" ht="60" x14ac:dyDescent="0.25">
      <c r="A6" s="2" t="s">
        <v>792</v>
      </c>
      <c r="B6" s="4" t="s">
        <v>6</v>
      </c>
      <c r="C6" s="4" t="s">
        <v>6</v>
      </c>
      <c r="D6" s="4" t="s">
        <v>6</v>
      </c>
    </row>
    <row r="7" spans="1:4" ht="45" x14ac:dyDescent="0.25">
      <c r="A7" s="3" t="s">
        <v>769</v>
      </c>
      <c r="B7" s="4" t="s">
        <v>6</v>
      </c>
      <c r="C7" s="4" t="s">
        <v>6</v>
      </c>
      <c r="D7" s="4" t="s">
        <v>6</v>
      </c>
    </row>
    <row r="8" spans="1:4" x14ac:dyDescent="0.25">
      <c r="A8" s="2" t="s">
        <v>791</v>
      </c>
      <c r="B8" s="7">
        <v>8191</v>
      </c>
      <c r="C8" s="7">
        <v>5978</v>
      </c>
      <c r="D8" s="4" t="s">
        <v>6</v>
      </c>
    </row>
    <row r="9" spans="1:4" x14ac:dyDescent="0.25">
      <c r="A9" s="2" t="s">
        <v>538</v>
      </c>
      <c r="B9" s="7">
        <v>3302</v>
      </c>
      <c r="C9" s="7">
        <v>3370</v>
      </c>
      <c r="D9" s="4" t="s">
        <v>6</v>
      </c>
    </row>
    <row r="10" spans="1:4" x14ac:dyDescent="0.25">
      <c r="A10" s="2" t="s">
        <v>146</v>
      </c>
      <c r="B10" s="7">
        <v>11493</v>
      </c>
      <c r="C10" s="7">
        <v>9348</v>
      </c>
      <c r="D10" s="4" t="s">
        <v>6</v>
      </c>
    </row>
    <row r="11" spans="1:4" ht="45" x14ac:dyDescent="0.25">
      <c r="A11" s="2" t="s">
        <v>793</v>
      </c>
      <c r="B11" s="4" t="s">
        <v>6</v>
      </c>
      <c r="C11" s="4" t="s">
        <v>6</v>
      </c>
      <c r="D11" s="4" t="s">
        <v>6</v>
      </c>
    </row>
    <row r="12" spans="1:4" ht="45" x14ac:dyDescent="0.25">
      <c r="A12" s="3" t="s">
        <v>769</v>
      </c>
      <c r="B12" s="4" t="s">
        <v>6</v>
      </c>
      <c r="C12" s="4" t="s">
        <v>6</v>
      </c>
      <c r="D12" s="4" t="s">
        <v>6</v>
      </c>
    </row>
    <row r="13" spans="1:4" x14ac:dyDescent="0.25">
      <c r="A13" s="2" t="s">
        <v>791</v>
      </c>
      <c r="B13" s="7">
        <v>8191</v>
      </c>
      <c r="C13" s="7">
        <v>5978</v>
      </c>
      <c r="D13" s="4" t="s">
        <v>6</v>
      </c>
    </row>
    <row r="14" spans="1:4" x14ac:dyDescent="0.25">
      <c r="A14" s="2" t="s">
        <v>538</v>
      </c>
      <c r="B14" s="7">
        <v>3302</v>
      </c>
      <c r="C14" s="7">
        <v>3370</v>
      </c>
      <c r="D14" s="4" t="s">
        <v>6</v>
      </c>
    </row>
    <row r="15" spans="1:4" x14ac:dyDescent="0.25">
      <c r="A15" s="2" t="s">
        <v>146</v>
      </c>
      <c r="B15" s="7">
        <v>11493</v>
      </c>
      <c r="C15" s="7">
        <v>9348</v>
      </c>
      <c r="D15" s="4" t="s">
        <v>6</v>
      </c>
    </row>
    <row r="16" spans="1:4" ht="75" x14ac:dyDescent="0.25">
      <c r="A16" s="2" t="s">
        <v>794</v>
      </c>
      <c r="B16" s="4" t="s">
        <v>6</v>
      </c>
      <c r="C16" s="4" t="s">
        <v>6</v>
      </c>
      <c r="D16" s="4" t="s">
        <v>6</v>
      </c>
    </row>
    <row r="17" spans="1:4" ht="45" x14ac:dyDescent="0.25">
      <c r="A17" s="3" t="s">
        <v>769</v>
      </c>
      <c r="B17" s="4" t="s">
        <v>6</v>
      </c>
      <c r="C17" s="4" t="s">
        <v>6</v>
      </c>
      <c r="D17" s="4" t="s">
        <v>6</v>
      </c>
    </row>
    <row r="18" spans="1:4" x14ac:dyDescent="0.25">
      <c r="A18" s="2" t="s">
        <v>791</v>
      </c>
      <c r="B18" s="4">
        <v>62</v>
      </c>
      <c r="C18" s="4">
        <v>76</v>
      </c>
      <c r="D18" s="4" t="s">
        <v>6</v>
      </c>
    </row>
    <row r="19" spans="1:4" ht="75" x14ac:dyDescent="0.25">
      <c r="A19" s="2" t="s">
        <v>795</v>
      </c>
      <c r="B19" s="4" t="s">
        <v>6</v>
      </c>
      <c r="C19" s="4" t="s">
        <v>6</v>
      </c>
      <c r="D19" s="4" t="s">
        <v>6</v>
      </c>
    </row>
    <row r="20" spans="1:4" ht="45" x14ac:dyDescent="0.25">
      <c r="A20" s="3" t="s">
        <v>769</v>
      </c>
      <c r="B20" s="4" t="s">
        <v>6</v>
      </c>
      <c r="C20" s="4" t="s">
        <v>6</v>
      </c>
      <c r="D20" s="4" t="s">
        <v>6</v>
      </c>
    </row>
    <row r="21" spans="1:4" x14ac:dyDescent="0.25">
      <c r="A21" s="2" t="s">
        <v>791</v>
      </c>
      <c r="B21" s="4">
        <v>62</v>
      </c>
      <c r="C21" s="4">
        <v>76</v>
      </c>
      <c r="D21" s="4" t="s">
        <v>6</v>
      </c>
    </row>
    <row r="22" spans="1:4" ht="75" x14ac:dyDescent="0.25">
      <c r="A22" s="2" t="s">
        <v>796</v>
      </c>
      <c r="B22" s="4" t="s">
        <v>6</v>
      </c>
      <c r="C22" s="4" t="s">
        <v>6</v>
      </c>
      <c r="D22" s="4" t="s">
        <v>6</v>
      </c>
    </row>
    <row r="23" spans="1:4" ht="45" x14ac:dyDescent="0.25">
      <c r="A23" s="3" t="s">
        <v>769</v>
      </c>
      <c r="B23" s="4" t="s">
        <v>6</v>
      </c>
      <c r="C23" s="4" t="s">
        <v>6</v>
      </c>
      <c r="D23" s="4" t="s">
        <v>6</v>
      </c>
    </row>
    <row r="24" spans="1:4" x14ac:dyDescent="0.25">
      <c r="A24" s="2" t="s">
        <v>538</v>
      </c>
      <c r="B24" s="4">
        <v>384</v>
      </c>
      <c r="C24" s="4">
        <v>301</v>
      </c>
      <c r="D24" s="4" t="s">
        <v>6</v>
      </c>
    </row>
    <row r="25" spans="1:4" ht="60" x14ac:dyDescent="0.25">
      <c r="A25" s="2" t="s">
        <v>797</v>
      </c>
      <c r="B25" s="4" t="s">
        <v>6</v>
      </c>
      <c r="C25" s="4" t="s">
        <v>6</v>
      </c>
      <c r="D25" s="4" t="s">
        <v>6</v>
      </c>
    </row>
    <row r="26" spans="1:4" ht="45" x14ac:dyDescent="0.25">
      <c r="A26" s="3" t="s">
        <v>769</v>
      </c>
      <c r="B26" s="4" t="s">
        <v>6</v>
      </c>
      <c r="C26" s="4" t="s">
        <v>6</v>
      </c>
      <c r="D26" s="4" t="s">
        <v>6</v>
      </c>
    </row>
    <row r="27" spans="1:4" x14ac:dyDescent="0.25">
      <c r="A27" s="2" t="s">
        <v>538</v>
      </c>
      <c r="B27" s="4">
        <v>384</v>
      </c>
      <c r="C27" s="4">
        <v>301</v>
      </c>
      <c r="D27" s="4" t="s">
        <v>6</v>
      </c>
    </row>
    <row r="28" spans="1:4" ht="75" x14ac:dyDescent="0.25">
      <c r="A28" s="2" t="s">
        <v>798</v>
      </c>
      <c r="B28" s="4" t="s">
        <v>6</v>
      </c>
      <c r="C28" s="4" t="s">
        <v>6</v>
      </c>
      <c r="D28" s="4" t="s">
        <v>6</v>
      </c>
    </row>
    <row r="29" spans="1:4" ht="45" x14ac:dyDescent="0.25">
      <c r="A29" s="3" t="s">
        <v>769</v>
      </c>
      <c r="B29" s="4" t="s">
        <v>6</v>
      </c>
      <c r="C29" s="4" t="s">
        <v>6</v>
      </c>
      <c r="D29" s="4" t="s">
        <v>6</v>
      </c>
    </row>
    <row r="30" spans="1:4" x14ac:dyDescent="0.25">
      <c r="A30" s="2" t="s">
        <v>791</v>
      </c>
      <c r="B30" s="7">
        <v>1132</v>
      </c>
      <c r="C30" s="4">
        <v>947</v>
      </c>
      <c r="D30" s="4" t="s">
        <v>6</v>
      </c>
    </row>
    <row r="31" spans="1:4" x14ac:dyDescent="0.25">
      <c r="A31" s="2" t="s">
        <v>538</v>
      </c>
      <c r="B31" s="4">
        <v>248</v>
      </c>
      <c r="C31" s="4">
        <v>168</v>
      </c>
      <c r="D31" s="4" t="s">
        <v>6</v>
      </c>
    </row>
    <row r="32" spans="1:4" ht="60" x14ac:dyDescent="0.25">
      <c r="A32" s="2" t="s">
        <v>799</v>
      </c>
      <c r="B32" s="4" t="s">
        <v>6</v>
      </c>
      <c r="C32" s="4" t="s">
        <v>6</v>
      </c>
      <c r="D32" s="4" t="s">
        <v>6</v>
      </c>
    </row>
    <row r="33" spans="1:4" ht="45" x14ac:dyDescent="0.25">
      <c r="A33" s="3" t="s">
        <v>769</v>
      </c>
      <c r="B33" s="4" t="s">
        <v>6</v>
      </c>
      <c r="C33" s="4" t="s">
        <v>6</v>
      </c>
      <c r="D33" s="4" t="s">
        <v>6</v>
      </c>
    </row>
    <row r="34" spans="1:4" x14ac:dyDescent="0.25">
      <c r="A34" s="2" t="s">
        <v>791</v>
      </c>
      <c r="B34" s="7">
        <v>1132</v>
      </c>
      <c r="C34" s="4">
        <v>947</v>
      </c>
      <c r="D34" s="4" t="s">
        <v>6</v>
      </c>
    </row>
    <row r="35" spans="1:4" x14ac:dyDescent="0.25">
      <c r="A35" s="2" t="s">
        <v>538</v>
      </c>
      <c r="B35" s="4">
        <v>248</v>
      </c>
      <c r="C35" s="4">
        <v>168</v>
      </c>
      <c r="D35" s="4" t="s">
        <v>6</v>
      </c>
    </row>
    <row r="36" spans="1:4" ht="75" x14ac:dyDescent="0.25">
      <c r="A36" s="2" t="s">
        <v>800</v>
      </c>
      <c r="B36" s="4" t="s">
        <v>6</v>
      </c>
      <c r="C36" s="4" t="s">
        <v>6</v>
      </c>
      <c r="D36" s="4" t="s">
        <v>6</v>
      </c>
    </row>
    <row r="37" spans="1:4" ht="45" x14ac:dyDescent="0.25">
      <c r="A37" s="3" t="s">
        <v>769</v>
      </c>
      <c r="B37" s="4" t="s">
        <v>6</v>
      </c>
      <c r="C37" s="4" t="s">
        <v>6</v>
      </c>
      <c r="D37" s="4" t="s">
        <v>6</v>
      </c>
    </row>
    <row r="38" spans="1:4" x14ac:dyDescent="0.25">
      <c r="A38" s="2" t="s">
        <v>791</v>
      </c>
      <c r="B38" s="7">
        <v>6918</v>
      </c>
      <c r="C38" s="7">
        <v>4834</v>
      </c>
      <c r="D38" s="4" t="s">
        <v>6</v>
      </c>
    </row>
    <row r="39" spans="1:4" x14ac:dyDescent="0.25">
      <c r="A39" s="2" t="s">
        <v>538</v>
      </c>
      <c r="B39" s="7">
        <v>2670</v>
      </c>
      <c r="C39" s="7">
        <v>2901</v>
      </c>
      <c r="D39" s="4" t="s">
        <v>6</v>
      </c>
    </row>
    <row r="40" spans="1:4" ht="60" x14ac:dyDescent="0.25">
      <c r="A40" s="2" t="s">
        <v>801</v>
      </c>
      <c r="B40" s="4" t="s">
        <v>6</v>
      </c>
      <c r="C40" s="4" t="s">
        <v>6</v>
      </c>
      <c r="D40" s="4" t="s">
        <v>6</v>
      </c>
    </row>
    <row r="41" spans="1:4" ht="45" x14ac:dyDescent="0.25">
      <c r="A41" s="3" t="s">
        <v>769</v>
      </c>
      <c r="B41" s="4" t="s">
        <v>6</v>
      </c>
      <c r="C41" s="4" t="s">
        <v>6</v>
      </c>
      <c r="D41" s="4" t="s">
        <v>6</v>
      </c>
    </row>
    <row r="42" spans="1:4" x14ac:dyDescent="0.25">
      <c r="A42" s="2" t="s">
        <v>791</v>
      </c>
      <c r="B42" s="7">
        <v>6918</v>
      </c>
      <c r="C42" s="7">
        <v>4834</v>
      </c>
      <c r="D42" s="4" t="s">
        <v>6</v>
      </c>
    </row>
    <row r="43" spans="1:4" x14ac:dyDescent="0.25">
      <c r="A43" s="2" t="s">
        <v>538</v>
      </c>
      <c r="B43" s="7">
        <v>2670</v>
      </c>
      <c r="C43" s="7">
        <v>2901</v>
      </c>
      <c r="D43" s="4" t="s">
        <v>6</v>
      </c>
    </row>
    <row r="44" spans="1:4" ht="75" x14ac:dyDescent="0.25">
      <c r="A44" s="2" t="s">
        <v>802</v>
      </c>
      <c r="B44" s="4" t="s">
        <v>6</v>
      </c>
      <c r="C44" s="4" t="s">
        <v>6</v>
      </c>
      <c r="D44" s="4" t="s">
        <v>6</v>
      </c>
    </row>
    <row r="45" spans="1:4" ht="45" x14ac:dyDescent="0.25">
      <c r="A45" s="3" t="s">
        <v>769</v>
      </c>
      <c r="B45" s="4" t="s">
        <v>6</v>
      </c>
      <c r="C45" s="4" t="s">
        <v>6</v>
      </c>
      <c r="D45" s="4" t="s">
        <v>6</v>
      </c>
    </row>
    <row r="46" spans="1:4" x14ac:dyDescent="0.25">
      <c r="A46" s="2" t="s">
        <v>791</v>
      </c>
      <c r="B46" s="4">
        <v>73</v>
      </c>
      <c r="C46" s="4">
        <v>109</v>
      </c>
      <c r="D46" s="4" t="s">
        <v>6</v>
      </c>
    </row>
    <row r="47" spans="1:4" ht="60" x14ac:dyDescent="0.25">
      <c r="A47" s="2" t="s">
        <v>803</v>
      </c>
      <c r="B47" s="4" t="s">
        <v>6</v>
      </c>
      <c r="C47" s="4" t="s">
        <v>6</v>
      </c>
      <c r="D47" s="4" t="s">
        <v>6</v>
      </c>
    </row>
    <row r="48" spans="1:4" ht="45" x14ac:dyDescent="0.25">
      <c r="A48" s="3" t="s">
        <v>769</v>
      </c>
      <c r="B48" s="4" t="s">
        <v>6</v>
      </c>
      <c r="C48" s="4" t="s">
        <v>6</v>
      </c>
      <c r="D48" s="4" t="s">
        <v>6</v>
      </c>
    </row>
    <row r="49" spans="1:4" x14ac:dyDescent="0.25">
      <c r="A49" s="2" t="s">
        <v>791</v>
      </c>
      <c r="B49" s="4">
        <v>73</v>
      </c>
      <c r="C49" s="4">
        <v>109</v>
      </c>
      <c r="D49" s="4" t="s">
        <v>6</v>
      </c>
    </row>
    <row r="50" spans="1:4" ht="75" x14ac:dyDescent="0.25">
      <c r="A50" s="2" t="s">
        <v>804</v>
      </c>
      <c r="B50" s="4" t="s">
        <v>6</v>
      </c>
      <c r="C50" s="4" t="s">
        <v>6</v>
      </c>
      <c r="D50" s="4" t="s">
        <v>6</v>
      </c>
    </row>
    <row r="51" spans="1:4" ht="45" x14ac:dyDescent="0.25">
      <c r="A51" s="3" t="s">
        <v>769</v>
      </c>
      <c r="B51" s="4" t="s">
        <v>6</v>
      </c>
      <c r="C51" s="4" t="s">
        <v>6</v>
      </c>
      <c r="D51" s="4" t="s">
        <v>6</v>
      </c>
    </row>
    <row r="52" spans="1:4" x14ac:dyDescent="0.25">
      <c r="A52" s="2" t="s">
        <v>791</v>
      </c>
      <c r="B52" s="4">
        <v>6</v>
      </c>
      <c r="C52" s="4">
        <v>12</v>
      </c>
      <c r="D52" s="4" t="s">
        <v>6</v>
      </c>
    </row>
    <row r="53" spans="1:4" ht="60" x14ac:dyDescent="0.25">
      <c r="A53" s="2" t="s">
        <v>805</v>
      </c>
      <c r="B53" s="4" t="s">
        <v>6</v>
      </c>
      <c r="C53" s="4" t="s">
        <v>6</v>
      </c>
      <c r="D53" s="4" t="s">
        <v>6</v>
      </c>
    </row>
    <row r="54" spans="1:4" ht="45" x14ac:dyDescent="0.25">
      <c r="A54" s="3" t="s">
        <v>769</v>
      </c>
      <c r="B54" s="4" t="s">
        <v>6</v>
      </c>
      <c r="C54" s="4" t="s">
        <v>6</v>
      </c>
      <c r="D54" s="4" t="s">
        <v>6</v>
      </c>
    </row>
    <row r="55" spans="1:4" x14ac:dyDescent="0.25">
      <c r="A55" s="2" t="s">
        <v>791</v>
      </c>
      <c r="B55" s="6">
        <v>6</v>
      </c>
      <c r="C55" s="6">
        <v>12</v>
      </c>
      <c r="D55"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45" x14ac:dyDescent="0.25">
      <c r="A1" s="1" t="s">
        <v>806</v>
      </c>
      <c r="B1" s="1" t="s">
        <v>2</v>
      </c>
      <c r="C1" s="1" t="s">
        <v>168</v>
      </c>
    </row>
    <row r="2" spans="1:3" ht="30" x14ac:dyDescent="0.25">
      <c r="A2" s="1" t="s">
        <v>127</v>
      </c>
      <c r="B2" s="1" t="s">
        <v>3</v>
      </c>
      <c r="C2" s="1" t="s">
        <v>32</v>
      </c>
    </row>
    <row r="3" spans="1:3" x14ac:dyDescent="0.25">
      <c r="A3" s="2" t="s">
        <v>807</v>
      </c>
      <c r="B3" s="4" t="s">
        <v>6</v>
      </c>
      <c r="C3" s="4" t="s">
        <v>6</v>
      </c>
    </row>
    <row r="4" spans="1:3" x14ac:dyDescent="0.25">
      <c r="A4" s="2" t="s">
        <v>246</v>
      </c>
      <c r="B4" s="6">
        <v>8191</v>
      </c>
      <c r="C4" s="6">
        <v>5978</v>
      </c>
    </row>
    <row r="5" spans="1:3" x14ac:dyDescent="0.25">
      <c r="A5" s="2" t="s">
        <v>808</v>
      </c>
      <c r="B5" s="4" t="s">
        <v>809</v>
      </c>
      <c r="C5" s="4" t="s">
        <v>809</v>
      </c>
    </row>
    <row r="6" spans="1:3" ht="30" x14ac:dyDescent="0.25">
      <c r="A6" s="2" t="s">
        <v>544</v>
      </c>
      <c r="B6" s="4" t="s">
        <v>810</v>
      </c>
      <c r="C6" s="4" t="s">
        <v>810</v>
      </c>
    </row>
    <row r="7" spans="1:3" ht="45" x14ac:dyDescent="0.25">
      <c r="A7" s="2" t="s">
        <v>811</v>
      </c>
      <c r="B7" s="4" t="s">
        <v>812</v>
      </c>
      <c r="C7" s="4" t="s">
        <v>812</v>
      </c>
    </row>
    <row r="8" spans="1:3" ht="30" x14ac:dyDescent="0.25">
      <c r="A8" s="2" t="s">
        <v>813</v>
      </c>
      <c r="B8" s="4" t="s">
        <v>6</v>
      </c>
      <c r="C8" s="4" t="s">
        <v>6</v>
      </c>
    </row>
    <row r="9" spans="1:3" x14ac:dyDescent="0.25">
      <c r="A9" s="2" t="s">
        <v>814</v>
      </c>
      <c r="B9" s="139">
        <v>0.06</v>
      </c>
      <c r="C9" s="139">
        <v>0.06</v>
      </c>
    </row>
    <row r="10" spans="1:3" ht="30" x14ac:dyDescent="0.25">
      <c r="A10" s="2" t="s">
        <v>815</v>
      </c>
      <c r="B10" s="4" t="s">
        <v>6</v>
      </c>
      <c r="C10" s="4" t="s">
        <v>6</v>
      </c>
    </row>
    <row r="11" spans="1:3" x14ac:dyDescent="0.25">
      <c r="A11" s="2" t="s">
        <v>814</v>
      </c>
      <c r="B11" s="139">
        <v>0.16</v>
      </c>
      <c r="C11" s="139">
        <v>0.16</v>
      </c>
    </row>
    <row r="12" spans="1:3" x14ac:dyDescent="0.25">
      <c r="A12" s="2" t="s">
        <v>816</v>
      </c>
      <c r="B12" s="4" t="s">
        <v>6</v>
      </c>
      <c r="C12" s="4" t="s">
        <v>6</v>
      </c>
    </row>
    <row r="13" spans="1:3" x14ac:dyDescent="0.25">
      <c r="A13" s="2" t="s">
        <v>246</v>
      </c>
      <c r="B13" s="7">
        <v>3302</v>
      </c>
      <c r="C13" s="7">
        <v>3370</v>
      </c>
    </row>
    <row r="14" spans="1:3" ht="30" x14ac:dyDescent="0.25">
      <c r="A14" s="2" t="s">
        <v>808</v>
      </c>
      <c r="B14" s="4" t="s">
        <v>817</v>
      </c>
      <c r="C14" s="4" t="s">
        <v>817</v>
      </c>
    </row>
    <row r="15" spans="1:3" ht="30" x14ac:dyDescent="0.25">
      <c r="A15" s="2" t="s">
        <v>544</v>
      </c>
      <c r="B15" s="4" t="s">
        <v>810</v>
      </c>
      <c r="C15" s="4" t="s">
        <v>810</v>
      </c>
    </row>
    <row r="16" spans="1:3" ht="45" x14ac:dyDescent="0.25">
      <c r="A16" s="2" t="s">
        <v>811</v>
      </c>
      <c r="B16" s="4" t="s">
        <v>812</v>
      </c>
      <c r="C16" s="4" t="s">
        <v>812</v>
      </c>
    </row>
    <row r="17" spans="1:3" ht="30" x14ac:dyDescent="0.25">
      <c r="A17" s="2" t="s">
        <v>818</v>
      </c>
      <c r="B17" s="4" t="s">
        <v>6</v>
      </c>
      <c r="C17" s="4" t="s">
        <v>6</v>
      </c>
    </row>
    <row r="18" spans="1:3" x14ac:dyDescent="0.25">
      <c r="A18" s="2" t="s">
        <v>814</v>
      </c>
      <c r="B18" s="139">
        <v>0.06</v>
      </c>
      <c r="C18" s="139">
        <v>0.06</v>
      </c>
    </row>
    <row r="19" spans="1:3" ht="30" x14ac:dyDescent="0.25">
      <c r="A19" s="2" t="s">
        <v>819</v>
      </c>
      <c r="B19" s="4" t="s">
        <v>6</v>
      </c>
      <c r="C19" s="4" t="s">
        <v>6</v>
      </c>
    </row>
    <row r="20" spans="1:3" x14ac:dyDescent="0.25">
      <c r="A20" s="2" t="s">
        <v>814</v>
      </c>
      <c r="B20" s="139">
        <v>0.16</v>
      </c>
      <c r="C20" s="139">
        <v>0.16</v>
      </c>
    </row>
    <row r="21" spans="1:3" x14ac:dyDescent="0.25">
      <c r="A21" s="2" t="s">
        <v>820</v>
      </c>
      <c r="B21" s="4" t="s">
        <v>6</v>
      </c>
      <c r="C21" s="4" t="s">
        <v>6</v>
      </c>
    </row>
    <row r="22" spans="1:3" x14ac:dyDescent="0.25">
      <c r="A22" s="2" t="s">
        <v>246</v>
      </c>
      <c r="B22" s="6">
        <v>417</v>
      </c>
      <c r="C22" s="6">
        <v>417</v>
      </c>
    </row>
    <row r="23" spans="1:3" ht="30" x14ac:dyDescent="0.25">
      <c r="A23" s="2" t="s">
        <v>808</v>
      </c>
      <c r="B23" s="4" t="s">
        <v>821</v>
      </c>
      <c r="C23" s="4" t="s">
        <v>821</v>
      </c>
    </row>
    <row r="24" spans="1:3" x14ac:dyDescent="0.25">
      <c r="A24" s="2" t="s">
        <v>544</v>
      </c>
      <c r="B24" s="4" t="s">
        <v>822</v>
      </c>
      <c r="C24" s="4" t="s">
        <v>8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6.28515625" customWidth="1"/>
    <col min="3" max="3" width="5.7109375" customWidth="1"/>
    <col min="4" max="4" width="25.28515625" customWidth="1"/>
    <col min="5" max="5" width="25.85546875" customWidth="1"/>
  </cols>
  <sheetData>
    <row r="1" spans="1:5" ht="30" customHeight="1" x14ac:dyDescent="0.25">
      <c r="A1" s="9" t="s">
        <v>823</v>
      </c>
      <c r="B1" s="9" t="s">
        <v>824</v>
      </c>
      <c r="C1" s="9"/>
      <c r="D1" s="1"/>
      <c r="E1" s="1"/>
    </row>
    <row r="2" spans="1:5" ht="15" customHeight="1" x14ac:dyDescent="0.25">
      <c r="A2" s="9"/>
      <c r="B2" s="9" t="s">
        <v>739</v>
      </c>
      <c r="C2" s="9"/>
      <c r="D2" s="1" t="s">
        <v>3</v>
      </c>
      <c r="E2" s="1" t="s">
        <v>32</v>
      </c>
    </row>
    <row r="3" spans="1:5" x14ac:dyDescent="0.25">
      <c r="A3" s="3" t="s">
        <v>33</v>
      </c>
      <c r="B3" s="4" t="s">
        <v>6</v>
      </c>
      <c r="C3" s="4"/>
      <c r="D3" s="4" t="s">
        <v>6</v>
      </c>
      <c r="E3" s="4" t="s">
        <v>6</v>
      </c>
    </row>
    <row r="4" spans="1:5" x14ac:dyDescent="0.25">
      <c r="A4" s="2" t="s">
        <v>34</v>
      </c>
      <c r="B4" s="4" t="s">
        <v>6</v>
      </c>
      <c r="C4" s="4"/>
      <c r="D4" s="6">
        <v>15011000</v>
      </c>
      <c r="E4" s="6">
        <v>8239000</v>
      </c>
    </row>
    <row r="5" spans="1:5" x14ac:dyDescent="0.25">
      <c r="A5" s="2" t="s">
        <v>569</v>
      </c>
      <c r="B5" s="4" t="s">
        <v>6</v>
      </c>
      <c r="C5" s="4"/>
      <c r="D5" s="7">
        <v>248363000</v>
      </c>
      <c r="E5" s="7">
        <v>224355000</v>
      </c>
    </row>
    <row r="6" spans="1:5" x14ac:dyDescent="0.25">
      <c r="A6" s="2" t="s">
        <v>42</v>
      </c>
      <c r="B6" s="4" t="s">
        <v>6</v>
      </c>
      <c r="C6" s="4"/>
      <c r="D6" s="7">
        <v>440604000</v>
      </c>
      <c r="E6" s="7">
        <v>343378000</v>
      </c>
    </row>
    <row r="7" spans="1:5" x14ac:dyDescent="0.25">
      <c r="A7" s="2" t="s">
        <v>573</v>
      </c>
      <c r="B7" s="4" t="s">
        <v>6</v>
      </c>
      <c r="C7" s="4"/>
      <c r="D7" s="7">
        <v>29425000</v>
      </c>
      <c r="E7" s="7">
        <v>19444000</v>
      </c>
    </row>
    <row r="8" spans="1:5" x14ac:dyDescent="0.25">
      <c r="A8" s="2" t="s">
        <v>46</v>
      </c>
      <c r="B8" s="4" t="s">
        <v>6</v>
      </c>
      <c r="C8" s="4"/>
      <c r="D8" s="7">
        <v>1077000</v>
      </c>
      <c r="E8" s="4" t="s">
        <v>47</v>
      </c>
    </row>
    <row r="9" spans="1:5" x14ac:dyDescent="0.25">
      <c r="A9" s="2" t="s">
        <v>44</v>
      </c>
      <c r="B9" s="4" t="s">
        <v>6</v>
      </c>
      <c r="C9" s="4"/>
      <c r="D9" s="7">
        <v>14432000</v>
      </c>
      <c r="E9" s="7">
        <v>11072000</v>
      </c>
    </row>
    <row r="10" spans="1:5" x14ac:dyDescent="0.25">
      <c r="A10" s="2" t="s">
        <v>49</v>
      </c>
      <c r="B10" s="4" t="s">
        <v>6</v>
      </c>
      <c r="C10" s="4"/>
      <c r="D10" s="7">
        <v>9940000</v>
      </c>
      <c r="E10" s="7">
        <v>10489000</v>
      </c>
    </row>
    <row r="11" spans="1:5" x14ac:dyDescent="0.25">
      <c r="A11" s="2" t="s">
        <v>50</v>
      </c>
      <c r="B11" s="4" t="s">
        <v>6</v>
      </c>
      <c r="C11" s="4"/>
      <c r="D11" s="7">
        <v>786687000</v>
      </c>
      <c r="E11" s="7">
        <v>633309000</v>
      </c>
    </row>
    <row r="12" spans="1:5" x14ac:dyDescent="0.25">
      <c r="A12" s="3" t="s">
        <v>51</v>
      </c>
      <c r="B12" s="4" t="s">
        <v>6</v>
      </c>
      <c r="C12" s="4"/>
      <c r="D12" s="4" t="s">
        <v>6</v>
      </c>
      <c r="E12" s="4" t="s">
        <v>6</v>
      </c>
    </row>
    <row r="13" spans="1:5" x14ac:dyDescent="0.25">
      <c r="A13" s="2" t="s">
        <v>52</v>
      </c>
      <c r="B13" s="4" t="s">
        <v>6</v>
      </c>
      <c r="C13" s="4"/>
      <c r="D13" s="7">
        <v>132555000</v>
      </c>
      <c r="E13" s="7">
        <v>111198000</v>
      </c>
    </row>
    <row r="14" spans="1:5" x14ac:dyDescent="0.25">
      <c r="A14" s="2" t="s">
        <v>57</v>
      </c>
      <c r="B14" s="4" t="s">
        <v>6</v>
      </c>
      <c r="C14" s="4"/>
      <c r="D14" s="7">
        <v>640057000</v>
      </c>
      <c r="E14" s="7">
        <v>497071000</v>
      </c>
    </row>
    <row r="15" spans="1:5" x14ac:dyDescent="0.25">
      <c r="A15" s="2" t="s">
        <v>59</v>
      </c>
      <c r="B15" s="4" t="s">
        <v>6</v>
      </c>
      <c r="C15" s="4"/>
      <c r="D15" s="7">
        <v>37916000</v>
      </c>
      <c r="E15" s="7">
        <v>43325000</v>
      </c>
    </row>
    <row r="16" spans="1:5" x14ac:dyDescent="0.25">
      <c r="A16" s="2" t="s">
        <v>61</v>
      </c>
      <c r="B16" s="4" t="s">
        <v>6</v>
      </c>
      <c r="C16" s="4"/>
      <c r="D16" s="7">
        <v>5884000</v>
      </c>
      <c r="E16" s="7">
        <v>6144000</v>
      </c>
    </row>
    <row r="17" spans="1:5" x14ac:dyDescent="0.25">
      <c r="A17" s="2" t="s">
        <v>62</v>
      </c>
      <c r="B17" s="4" t="s">
        <v>6</v>
      </c>
      <c r="C17" s="4"/>
      <c r="D17" s="7">
        <v>715695000</v>
      </c>
      <c r="E17" s="7">
        <v>580638000</v>
      </c>
    </row>
    <row r="18" spans="1:5" x14ac:dyDescent="0.25">
      <c r="A18" s="2" t="s">
        <v>48</v>
      </c>
      <c r="B18" s="4" t="s">
        <v>6</v>
      </c>
      <c r="C18" s="4"/>
      <c r="D18" s="7">
        <v>4390000</v>
      </c>
      <c r="E18" s="7">
        <v>571000</v>
      </c>
    </row>
    <row r="19" spans="1:5" ht="30" x14ac:dyDescent="0.25">
      <c r="A19" s="2" t="s">
        <v>589</v>
      </c>
      <c r="B19" s="7">
        <v>1274200</v>
      </c>
      <c r="C19" s="4"/>
      <c r="D19" s="4" t="s">
        <v>6</v>
      </c>
      <c r="E19" s="4" t="s">
        <v>6</v>
      </c>
    </row>
    <row r="20" spans="1:5" ht="30" x14ac:dyDescent="0.25">
      <c r="A20" s="2" t="s">
        <v>825</v>
      </c>
      <c r="B20" s="8">
        <v>10.76</v>
      </c>
      <c r="C20" s="4"/>
      <c r="D20" s="4" t="s">
        <v>6</v>
      </c>
      <c r="E20" s="4" t="s">
        <v>6</v>
      </c>
    </row>
    <row r="21" spans="1:5" x14ac:dyDescent="0.25">
      <c r="A21" s="2" t="s">
        <v>826</v>
      </c>
      <c r="B21" s="7">
        <v>13710000</v>
      </c>
      <c r="C21" s="4"/>
      <c r="D21" s="4" t="s">
        <v>6</v>
      </c>
      <c r="E21" s="4" t="s">
        <v>6</v>
      </c>
    </row>
    <row r="22" spans="1:5" ht="30" x14ac:dyDescent="0.25">
      <c r="A22" s="2" t="s">
        <v>591</v>
      </c>
      <c r="B22" s="7">
        <v>19805000</v>
      </c>
      <c r="C22" s="4"/>
      <c r="D22" s="4" t="s">
        <v>6</v>
      </c>
      <c r="E22" s="4" t="s">
        <v>6</v>
      </c>
    </row>
    <row r="23" spans="1:5" ht="30" x14ac:dyDescent="0.25">
      <c r="A23" s="2" t="s">
        <v>592</v>
      </c>
      <c r="B23" s="7">
        <v>33515000</v>
      </c>
      <c r="C23" s="4"/>
      <c r="D23" s="4" t="s">
        <v>6</v>
      </c>
      <c r="E23" s="4" t="s">
        <v>6</v>
      </c>
    </row>
    <row r="24" spans="1:5" ht="30" x14ac:dyDescent="0.25">
      <c r="A24" s="2" t="s">
        <v>827</v>
      </c>
      <c r="B24" s="4" t="s">
        <v>6</v>
      </c>
      <c r="C24" s="4"/>
      <c r="D24" s="4" t="s">
        <v>6</v>
      </c>
      <c r="E24" s="4" t="s">
        <v>6</v>
      </c>
    </row>
    <row r="25" spans="1:5" x14ac:dyDescent="0.25">
      <c r="A25" s="3" t="s">
        <v>33</v>
      </c>
      <c r="B25" s="4" t="s">
        <v>6</v>
      </c>
      <c r="C25" s="4"/>
      <c r="D25" s="4" t="s">
        <v>6</v>
      </c>
      <c r="E25" s="4" t="s">
        <v>6</v>
      </c>
    </row>
    <row r="26" spans="1:5" x14ac:dyDescent="0.25">
      <c r="A26" s="2" t="s">
        <v>34</v>
      </c>
      <c r="B26" s="7">
        <v>8451000</v>
      </c>
      <c r="C26" s="4"/>
      <c r="D26" s="4" t="s">
        <v>6</v>
      </c>
      <c r="E26" s="4" t="s">
        <v>6</v>
      </c>
    </row>
    <row r="27" spans="1:5" x14ac:dyDescent="0.25">
      <c r="A27" s="2" t="s">
        <v>569</v>
      </c>
      <c r="B27" s="7">
        <v>23014000</v>
      </c>
      <c r="C27" s="4"/>
      <c r="D27" s="4" t="s">
        <v>6</v>
      </c>
      <c r="E27" s="4" t="s">
        <v>6</v>
      </c>
    </row>
    <row r="28" spans="1:5" x14ac:dyDescent="0.25">
      <c r="A28" s="2" t="s">
        <v>42</v>
      </c>
      <c r="B28" s="7">
        <v>109532000</v>
      </c>
      <c r="C28" s="4"/>
      <c r="D28" s="4" t="s">
        <v>6</v>
      </c>
      <c r="E28" s="4" t="s">
        <v>6</v>
      </c>
    </row>
    <row r="29" spans="1:5" x14ac:dyDescent="0.25">
      <c r="A29" s="2" t="s">
        <v>573</v>
      </c>
      <c r="B29" s="7">
        <v>7695000</v>
      </c>
      <c r="C29" s="4"/>
      <c r="D29" s="4" t="s">
        <v>6</v>
      </c>
      <c r="E29" s="4" t="s">
        <v>6</v>
      </c>
    </row>
    <row r="30" spans="1:5" x14ac:dyDescent="0.25">
      <c r="A30" s="2" t="s">
        <v>46</v>
      </c>
      <c r="B30" s="4" t="s">
        <v>47</v>
      </c>
      <c r="C30" s="4"/>
      <c r="D30" s="4" t="s">
        <v>6</v>
      </c>
      <c r="E30" s="4" t="s">
        <v>6</v>
      </c>
    </row>
    <row r="31" spans="1:5" x14ac:dyDescent="0.25">
      <c r="A31" s="2" t="s">
        <v>44</v>
      </c>
      <c r="B31" s="7">
        <v>3158000</v>
      </c>
      <c r="C31" s="4"/>
      <c r="D31" s="4" t="s">
        <v>6</v>
      </c>
      <c r="E31" s="4" t="s">
        <v>6</v>
      </c>
    </row>
    <row r="32" spans="1:5" x14ac:dyDescent="0.25">
      <c r="A32" s="2" t="s">
        <v>49</v>
      </c>
      <c r="B32" s="7">
        <v>1839000</v>
      </c>
      <c r="C32" s="4"/>
      <c r="D32" s="4" t="s">
        <v>6</v>
      </c>
      <c r="E32" s="4" t="s">
        <v>6</v>
      </c>
    </row>
    <row r="33" spans="1:5" x14ac:dyDescent="0.25">
      <c r="A33" s="2" t="s">
        <v>50</v>
      </c>
      <c r="B33" s="7">
        <v>153689000</v>
      </c>
      <c r="C33" s="4"/>
      <c r="D33" s="4" t="s">
        <v>6</v>
      </c>
      <c r="E33" s="4" t="s">
        <v>6</v>
      </c>
    </row>
    <row r="34" spans="1:5" x14ac:dyDescent="0.25">
      <c r="A34" s="3" t="s">
        <v>51</v>
      </c>
      <c r="B34" s="4" t="s">
        <v>6</v>
      </c>
      <c r="C34" s="4"/>
      <c r="D34" s="4" t="s">
        <v>6</v>
      </c>
      <c r="E34" s="4" t="s">
        <v>6</v>
      </c>
    </row>
    <row r="35" spans="1:5" x14ac:dyDescent="0.25">
      <c r="A35" s="2" t="s">
        <v>52</v>
      </c>
      <c r="B35" s="7">
        <v>11045000</v>
      </c>
      <c r="C35" s="4"/>
      <c r="D35" s="4" t="s">
        <v>6</v>
      </c>
      <c r="E35" s="4" t="s">
        <v>6</v>
      </c>
    </row>
    <row r="36" spans="1:5" x14ac:dyDescent="0.25">
      <c r="A36" s="2" t="s">
        <v>581</v>
      </c>
      <c r="B36" s="7">
        <v>102891000</v>
      </c>
      <c r="C36" s="4"/>
      <c r="D36" s="4" t="s">
        <v>6</v>
      </c>
      <c r="E36" s="4" t="s">
        <v>6</v>
      </c>
    </row>
    <row r="37" spans="1:5" x14ac:dyDescent="0.25">
      <c r="A37" s="2" t="s">
        <v>57</v>
      </c>
      <c r="B37" s="7">
        <v>113936000</v>
      </c>
      <c r="C37" s="4"/>
      <c r="D37" s="4" t="s">
        <v>6</v>
      </c>
      <c r="E37" s="4" t="s">
        <v>6</v>
      </c>
    </row>
    <row r="38" spans="1:5" x14ac:dyDescent="0.25">
      <c r="A38" s="2" t="s">
        <v>59</v>
      </c>
      <c r="B38" s="7">
        <v>8684000</v>
      </c>
      <c r="C38" s="4"/>
      <c r="D38" s="4" t="s">
        <v>6</v>
      </c>
      <c r="E38" s="4" t="s">
        <v>6</v>
      </c>
    </row>
    <row r="39" spans="1:5" x14ac:dyDescent="0.25">
      <c r="A39" s="2" t="s">
        <v>61</v>
      </c>
      <c r="B39" s="7">
        <v>345000</v>
      </c>
      <c r="C39" s="4"/>
      <c r="D39" s="4" t="s">
        <v>6</v>
      </c>
      <c r="E39" s="4" t="s">
        <v>6</v>
      </c>
    </row>
    <row r="40" spans="1:5" x14ac:dyDescent="0.25">
      <c r="A40" s="2" t="s">
        <v>62</v>
      </c>
      <c r="B40" s="7">
        <v>122965000</v>
      </c>
      <c r="C40" s="4"/>
      <c r="D40" s="4" t="s">
        <v>6</v>
      </c>
      <c r="E40" s="4" t="s">
        <v>6</v>
      </c>
    </row>
    <row r="41" spans="1:5" ht="30" x14ac:dyDescent="0.25">
      <c r="A41" s="2" t="s">
        <v>585</v>
      </c>
      <c r="B41" s="7">
        <v>30724000</v>
      </c>
      <c r="C41" s="4"/>
      <c r="D41" s="4" t="s">
        <v>6</v>
      </c>
      <c r="E41" s="4" t="s">
        <v>6</v>
      </c>
    </row>
    <row r="42" spans="1:5" x14ac:dyDescent="0.25">
      <c r="A42" s="2" t="s">
        <v>48</v>
      </c>
      <c r="B42" s="4" t="s">
        <v>47</v>
      </c>
      <c r="C42" s="4"/>
      <c r="D42" s="4" t="s">
        <v>6</v>
      </c>
      <c r="E42" s="4" t="s">
        <v>6</v>
      </c>
    </row>
    <row r="43" spans="1:5" ht="30" x14ac:dyDescent="0.25">
      <c r="A43" s="2" t="s">
        <v>587</v>
      </c>
      <c r="B43" s="7">
        <v>30724000</v>
      </c>
      <c r="C43" s="4"/>
      <c r="D43" s="4" t="s">
        <v>6</v>
      </c>
      <c r="E43" s="4" t="s">
        <v>6</v>
      </c>
    </row>
    <row r="44" spans="1:5" x14ac:dyDescent="0.25">
      <c r="A44" s="2" t="s">
        <v>828</v>
      </c>
      <c r="B44" s="4" t="s">
        <v>6</v>
      </c>
      <c r="C44" s="4"/>
      <c r="D44" s="4" t="s">
        <v>6</v>
      </c>
      <c r="E44" s="4" t="s">
        <v>6</v>
      </c>
    </row>
    <row r="45" spans="1:5" x14ac:dyDescent="0.25">
      <c r="A45" s="3" t="s">
        <v>33</v>
      </c>
      <c r="B45" s="4" t="s">
        <v>6</v>
      </c>
      <c r="C45" s="4"/>
      <c r="D45" s="4" t="s">
        <v>6</v>
      </c>
      <c r="E45" s="4" t="s">
        <v>6</v>
      </c>
    </row>
    <row r="46" spans="1:5" x14ac:dyDescent="0.25">
      <c r="A46" s="2" t="s">
        <v>34</v>
      </c>
      <c r="B46" s="4" t="s">
        <v>47</v>
      </c>
      <c r="C46" s="4"/>
      <c r="D46" s="4" t="s">
        <v>6</v>
      </c>
      <c r="E46" s="4" t="s">
        <v>6</v>
      </c>
    </row>
    <row r="47" spans="1:5" ht="17.25" x14ac:dyDescent="0.25">
      <c r="A47" s="2" t="s">
        <v>569</v>
      </c>
      <c r="B47" s="7">
        <v>126000</v>
      </c>
      <c r="C47" s="140" t="s">
        <v>829</v>
      </c>
      <c r="D47" s="4" t="s">
        <v>6</v>
      </c>
      <c r="E47" s="4" t="s">
        <v>6</v>
      </c>
    </row>
    <row r="48" spans="1:5" ht="17.25" x14ac:dyDescent="0.25">
      <c r="A48" s="2" t="s">
        <v>42</v>
      </c>
      <c r="B48" s="7">
        <v>-3016000</v>
      </c>
      <c r="C48" s="140" t="s">
        <v>830</v>
      </c>
      <c r="D48" s="4" t="s">
        <v>6</v>
      </c>
      <c r="E48" s="4" t="s">
        <v>6</v>
      </c>
    </row>
    <row r="49" spans="1:5" ht="17.25" x14ac:dyDescent="0.25">
      <c r="A49" s="2" t="s">
        <v>573</v>
      </c>
      <c r="B49" s="7">
        <v>473000</v>
      </c>
      <c r="C49" s="140" t="s">
        <v>831</v>
      </c>
      <c r="D49" s="4" t="s">
        <v>6</v>
      </c>
      <c r="E49" s="4" t="s">
        <v>6</v>
      </c>
    </row>
    <row r="50" spans="1:5" ht="17.25" x14ac:dyDescent="0.25">
      <c r="A50" s="2" t="s">
        <v>46</v>
      </c>
      <c r="B50" s="7">
        <v>1182000</v>
      </c>
      <c r="C50" s="140" t="s">
        <v>832</v>
      </c>
      <c r="D50" s="4" t="s">
        <v>6</v>
      </c>
      <c r="E50" s="4" t="s">
        <v>6</v>
      </c>
    </row>
    <row r="51" spans="1:5" x14ac:dyDescent="0.25">
      <c r="A51" s="2" t="s">
        <v>44</v>
      </c>
      <c r="B51" s="4" t="s">
        <v>47</v>
      </c>
      <c r="C51" s="4"/>
      <c r="D51" s="4" t="s">
        <v>6</v>
      </c>
      <c r="E51" s="4" t="s">
        <v>6</v>
      </c>
    </row>
    <row r="52" spans="1:5" ht="17.25" x14ac:dyDescent="0.25">
      <c r="A52" s="2" t="s">
        <v>49</v>
      </c>
      <c r="B52" s="7">
        <v>-248000</v>
      </c>
      <c r="C52" s="140" t="s">
        <v>833</v>
      </c>
      <c r="D52" s="4" t="s">
        <v>6</v>
      </c>
      <c r="E52" s="4" t="s">
        <v>6</v>
      </c>
    </row>
    <row r="53" spans="1:5" x14ac:dyDescent="0.25">
      <c r="A53" s="2" t="s">
        <v>50</v>
      </c>
      <c r="B53" s="7">
        <v>-1483000</v>
      </c>
      <c r="C53" s="4"/>
      <c r="D53" s="4" t="s">
        <v>6</v>
      </c>
      <c r="E53" s="4" t="s">
        <v>6</v>
      </c>
    </row>
    <row r="54" spans="1:5" x14ac:dyDescent="0.25">
      <c r="A54" s="3" t="s">
        <v>51</v>
      </c>
      <c r="B54" s="4" t="s">
        <v>6</v>
      </c>
      <c r="C54" s="4"/>
      <c r="D54" s="4" t="s">
        <v>6</v>
      </c>
      <c r="E54" s="4" t="s">
        <v>6</v>
      </c>
    </row>
    <row r="55" spans="1:5" x14ac:dyDescent="0.25">
      <c r="A55" s="2" t="s">
        <v>52</v>
      </c>
      <c r="B55" s="4" t="s">
        <v>47</v>
      </c>
      <c r="C55" s="4"/>
      <c r="D55" s="4" t="s">
        <v>6</v>
      </c>
      <c r="E55" s="4" t="s">
        <v>6</v>
      </c>
    </row>
    <row r="56" spans="1:5" ht="17.25" x14ac:dyDescent="0.25">
      <c r="A56" s="2" t="s">
        <v>581</v>
      </c>
      <c r="B56" s="7">
        <v>211000</v>
      </c>
      <c r="C56" s="140" t="s">
        <v>834</v>
      </c>
      <c r="D56" s="4" t="s">
        <v>6</v>
      </c>
      <c r="E56" s="4" t="s">
        <v>6</v>
      </c>
    </row>
    <row r="57" spans="1:5" x14ac:dyDescent="0.25">
      <c r="A57" s="2" t="s">
        <v>57</v>
      </c>
      <c r="B57" s="7">
        <v>211000</v>
      </c>
      <c r="C57" s="4"/>
      <c r="D57" s="4" t="s">
        <v>6</v>
      </c>
      <c r="E57" s="4" t="s">
        <v>6</v>
      </c>
    </row>
    <row r="58" spans="1:5" ht="17.25" x14ac:dyDescent="0.25">
      <c r="A58" s="2" t="s">
        <v>59</v>
      </c>
      <c r="B58" s="7">
        <v>22000</v>
      </c>
      <c r="C58" s="140" t="s">
        <v>835</v>
      </c>
      <c r="D58" s="4" t="s">
        <v>6</v>
      </c>
      <c r="E58" s="4" t="s">
        <v>6</v>
      </c>
    </row>
    <row r="59" spans="1:5" x14ac:dyDescent="0.25">
      <c r="A59" s="2" t="s">
        <v>61</v>
      </c>
      <c r="B59" s="4" t="s">
        <v>47</v>
      </c>
      <c r="C59" s="4"/>
      <c r="D59" s="4" t="s">
        <v>6</v>
      </c>
      <c r="E59" s="4" t="s">
        <v>6</v>
      </c>
    </row>
    <row r="60" spans="1:5" x14ac:dyDescent="0.25">
      <c r="A60" s="2" t="s">
        <v>62</v>
      </c>
      <c r="B60" s="7">
        <v>233000</v>
      </c>
      <c r="C60" s="4"/>
      <c r="D60" s="4" t="s">
        <v>6</v>
      </c>
      <c r="E60" s="4" t="s">
        <v>6</v>
      </c>
    </row>
    <row r="61" spans="1:5" ht="30" x14ac:dyDescent="0.25">
      <c r="A61" s="2" t="s">
        <v>585</v>
      </c>
      <c r="B61" s="7">
        <v>-1716000</v>
      </c>
      <c r="C61" s="4"/>
      <c r="D61" s="4" t="s">
        <v>6</v>
      </c>
      <c r="E61" s="4" t="s">
        <v>6</v>
      </c>
    </row>
    <row r="62" spans="1:5" x14ac:dyDescent="0.25">
      <c r="A62" s="2" t="s">
        <v>48</v>
      </c>
      <c r="B62" s="7">
        <v>4507000</v>
      </c>
      <c r="C62" s="4"/>
      <c r="D62" s="4" t="s">
        <v>6</v>
      </c>
      <c r="E62" s="4" t="s">
        <v>6</v>
      </c>
    </row>
    <row r="63" spans="1:5" ht="30" x14ac:dyDescent="0.25">
      <c r="A63" s="2" t="s">
        <v>587</v>
      </c>
      <c r="B63" s="7">
        <v>2791000</v>
      </c>
      <c r="C63" s="4"/>
      <c r="D63" s="4" t="s">
        <v>6</v>
      </c>
      <c r="E63" s="4" t="s">
        <v>6</v>
      </c>
    </row>
    <row r="64" spans="1:5" ht="30" x14ac:dyDescent="0.25">
      <c r="A64" s="2" t="s">
        <v>836</v>
      </c>
      <c r="B64" s="4" t="s">
        <v>6</v>
      </c>
      <c r="C64" s="4"/>
      <c r="D64" s="4" t="s">
        <v>6</v>
      </c>
      <c r="E64" s="4" t="s">
        <v>6</v>
      </c>
    </row>
    <row r="65" spans="1:5" x14ac:dyDescent="0.25">
      <c r="A65" s="3" t="s">
        <v>33</v>
      </c>
      <c r="B65" s="4" t="s">
        <v>6</v>
      </c>
      <c r="C65" s="4"/>
      <c r="D65" s="4" t="s">
        <v>6</v>
      </c>
      <c r="E65" s="4" t="s">
        <v>6</v>
      </c>
    </row>
    <row r="66" spans="1:5" x14ac:dyDescent="0.25">
      <c r="A66" s="2" t="s">
        <v>34</v>
      </c>
      <c r="B66" s="7">
        <v>8451000</v>
      </c>
      <c r="C66" s="4"/>
      <c r="D66" s="4" t="s">
        <v>6</v>
      </c>
      <c r="E66" s="4" t="s">
        <v>6</v>
      </c>
    </row>
    <row r="67" spans="1:5" x14ac:dyDescent="0.25">
      <c r="A67" s="2" t="s">
        <v>569</v>
      </c>
      <c r="B67" s="7">
        <v>23140000</v>
      </c>
      <c r="C67" s="4"/>
      <c r="D67" s="4" t="s">
        <v>6</v>
      </c>
      <c r="E67" s="4" t="s">
        <v>6</v>
      </c>
    </row>
    <row r="68" spans="1:5" x14ac:dyDescent="0.25">
      <c r="A68" s="2" t="s">
        <v>42</v>
      </c>
      <c r="B68" s="7">
        <v>106516000</v>
      </c>
      <c r="C68" s="4"/>
      <c r="D68" s="4" t="s">
        <v>6</v>
      </c>
      <c r="E68" s="4" t="s">
        <v>6</v>
      </c>
    </row>
    <row r="69" spans="1:5" x14ac:dyDescent="0.25">
      <c r="A69" s="2" t="s">
        <v>573</v>
      </c>
      <c r="B69" s="7">
        <v>8168000</v>
      </c>
      <c r="C69" s="4"/>
      <c r="D69" s="4" t="s">
        <v>6</v>
      </c>
      <c r="E69" s="4" t="s">
        <v>6</v>
      </c>
    </row>
    <row r="70" spans="1:5" x14ac:dyDescent="0.25">
      <c r="A70" s="2" t="s">
        <v>46</v>
      </c>
      <c r="B70" s="7">
        <v>1182000</v>
      </c>
      <c r="C70" s="4"/>
      <c r="D70" s="4" t="s">
        <v>6</v>
      </c>
      <c r="E70" s="4" t="s">
        <v>6</v>
      </c>
    </row>
    <row r="71" spans="1:5" x14ac:dyDescent="0.25">
      <c r="A71" s="2" t="s">
        <v>44</v>
      </c>
      <c r="B71" s="7">
        <v>3158000</v>
      </c>
      <c r="C71" s="4"/>
      <c r="D71" s="4" t="s">
        <v>6</v>
      </c>
      <c r="E71" s="4" t="s">
        <v>6</v>
      </c>
    </row>
    <row r="72" spans="1:5" x14ac:dyDescent="0.25">
      <c r="A72" s="2" t="s">
        <v>49</v>
      </c>
      <c r="B72" s="7">
        <v>1591000</v>
      </c>
      <c r="C72" s="4"/>
      <c r="D72" s="4" t="s">
        <v>6</v>
      </c>
      <c r="E72" s="4" t="s">
        <v>6</v>
      </c>
    </row>
    <row r="73" spans="1:5" x14ac:dyDescent="0.25">
      <c r="A73" s="2" t="s">
        <v>50</v>
      </c>
      <c r="B73" s="7">
        <v>152206000</v>
      </c>
      <c r="C73" s="4"/>
      <c r="D73" s="4" t="s">
        <v>6</v>
      </c>
      <c r="E73" s="4" t="s">
        <v>6</v>
      </c>
    </row>
    <row r="74" spans="1:5" x14ac:dyDescent="0.25">
      <c r="A74" s="3" t="s">
        <v>51</v>
      </c>
      <c r="B74" s="4" t="s">
        <v>6</v>
      </c>
      <c r="C74" s="4"/>
      <c r="D74" s="4" t="s">
        <v>6</v>
      </c>
      <c r="E74" s="4" t="s">
        <v>6</v>
      </c>
    </row>
    <row r="75" spans="1:5" x14ac:dyDescent="0.25">
      <c r="A75" s="2" t="s">
        <v>52</v>
      </c>
      <c r="B75" s="7">
        <v>11045000</v>
      </c>
      <c r="C75" s="4"/>
      <c r="D75" s="4" t="s">
        <v>6</v>
      </c>
      <c r="E75" s="4" t="s">
        <v>6</v>
      </c>
    </row>
    <row r="76" spans="1:5" x14ac:dyDescent="0.25">
      <c r="A76" s="2" t="s">
        <v>581</v>
      </c>
      <c r="B76" s="7">
        <v>103102000</v>
      </c>
      <c r="C76" s="4"/>
      <c r="D76" s="4" t="s">
        <v>6</v>
      </c>
      <c r="E76" s="4" t="s">
        <v>6</v>
      </c>
    </row>
    <row r="77" spans="1:5" x14ac:dyDescent="0.25">
      <c r="A77" s="2" t="s">
        <v>57</v>
      </c>
      <c r="B77" s="7">
        <v>114147000</v>
      </c>
      <c r="C77" s="4"/>
      <c r="D77" s="4" t="s">
        <v>6</v>
      </c>
      <c r="E77" s="4" t="s">
        <v>6</v>
      </c>
    </row>
    <row r="78" spans="1:5" x14ac:dyDescent="0.25">
      <c r="A78" s="2" t="s">
        <v>59</v>
      </c>
      <c r="B78" s="7">
        <v>8706000</v>
      </c>
      <c r="C78" s="4"/>
      <c r="D78" s="4" t="s">
        <v>6</v>
      </c>
      <c r="E78" s="4" t="s">
        <v>6</v>
      </c>
    </row>
    <row r="79" spans="1:5" x14ac:dyDescent="0.25">
      <c r="A79" s="2" t="s">
        <v>61</v>
      </c>
      <c r="B79" s="7">
        <v>345000</v>
      </c>
      <c r="C79" s="4"/>
      <c r="D79" s="4" t="s">
        <v>6</v>
      </c>
      <c r="E79" s="4" t="s">
        <v>6</v>
      </c>
    </row>
    <row r="80" spans="1:5" x14ac:dyDescent="0.25">
      <c r="A80" s="2" t="s">
        <v>62</v>
      </c>
      <c r="B80" s="7">
        <v>123198000</v>
      </c>
      <c r="C80" s="4"/>
      <c r="D80" s="4" t="s">
        <v>6</v>
      </c>
      <c r="E80" s="4" t="s">
        <v>6</v>
      </c>
    </row>
    <row r="81" spans="1:5" ht="30" x14ac:dyDescent="0.25">
      <c r="A81" s="2" t="s">
        <v>585</v>
      </c>
      <c r="B81" s="7">
        <v>29008000</v>
      </c>
      <c r="C81" s="4"/>
      <c r="D81" s="4" t="s">
        <v>6</v>
      </c>
      <c r="E81" s="4" t="s">
        <v>6</v>
      </c>
    </row>
    <row r="82" spans="1:5" x14ac:dyDescent="0.25">
      <c r="A82" s="2" t="s">
        <v>48</v>
      </c>
      <c r="B82" s="7">
        <v>4507000</v>
      </c>
      <c r="C82" s="4"/>
      <c r="D82" s="4" t="s">
        <v>6</v>
      </c>
      <c r="E82" s="4" t="s">
        <v>6</v>
      </c>
    </row>
    <row r="83" spans="1:5" ht="30" x14ac:dyDescent="0.25">
      <c r="A83" s="2" t="s">
        <v>587</v>
      </c>
      <c r="B83" s="6">
        <v>33515000</v>
      </c>
      <c r="C83" s="4"/>
      <c r="D83" s="4" t="s">
        <v>6</v>
      </c>
      <c r="E83" s="4" t="s">
        <v>6</v>
      </c>
    </row>
    <row r="84" spans="1:5" x14ac:dyDescent="0.25">
      <c r="A84" s="42"/>
      <c r="B84" s="42"/>
      <c r="C84" s="42"/>
      <c r="D84" s="42"/>
      <c r="E84" s="42"/>
    </row>
    <row r="85" spans="1:5" ht="15" customHeight="1" x14ac:dyDescent="0.25">
      <c r="A85" s="2" t="s">
        <v>829</v>
      </c>
      <c r="B85" s="14" t="s">
        <v>837</v>
      </c>
      <c r="C85" s="14"/>
      <c r="D85" s="14"/>
      <c r="E85" s="14"/>
    </row>
    <row r="86" spans="1:5" ht="45" customHeight="1" x14ac:dyDescent="0.25">
      <c r="A86" s="2" t="s">
        <v>830</v>
      </c>
      <c r="B86" s="14" t="s">
        <v>838</v>
      </c>
      <c r="C86" s="14"/>
      <c r="D86" s="14"/>
      <c r="E86" s="14"/>
    </row>
    <row r="87" spans="1:5" ht="30" customHeight="1" x14ac:dyDescent="0.25">
      <c r="A87" s="2" t="s">
        <v>831</v>
      </c>
      <c r="B87" s="14" t="s">
        <v>839</v>
      </c>
      <c r="C87" s="14"/>
      <c r="D87" s="14"/>
      <c r="E87" s="14"/>
    </row>
    <row r="88" spans="1:5" ht="30" customHeight="1" x14ac:dyDescent="0.25">
      <c r="A88" s="2" t="s">
        <v>832</v>
      </c>
      <c r="B88" s="14" t="s">
        <v>840</v>
      </c>
      <c r="C88" s="14"/>
      <c r="D88" s="14"/>
      <c r="E88" s="14"/>
    </row>
    <row r="89" spans="1:5" ht="15" customHeight="1" x14ac:dyDescent="0.25">
      <c r="A89" s="2" t="s">
        <v>833</v>
      </c>
      <c r="B89" s="14" t="s">
        <v>841</v>
      </c>
      <c r="C89" s="14"/>
      <c r="D89" s="14"/>
      <c r="E89" s="14"/>
    </row>
    <row r="90" spans="1:5" ht="15" customHeight="1" x14ac:dyDescent="0.25">
      <c r="A90" s="2" t="s">
        <v>834</v>
      </c>
      <c r="B90" s="14" t="s">
        <v>842</v>
      </c>
      <c r="C90" s="14"/>
      <c r="D90" s="14"/>
      <c r="E90" s="14"/>
    </row>
    <row r="91" spans="1:5" ht="30" customHeight="1" x14ac:dyDescent="0.25">
      <c r="A91" s="2" t="s">
        <v>835</v>
      </c>
      <c r="B91" s="14" t="s">
        <v>843</v>
      </c>
      <c r="C91" s="14"/>
      <c r="D91" s="14"/>
      <c r="E91" s="14"/>
    </row>
  </sheetData>
  <mergeCells count="11">
    <mergeCell ref="B87:E87"/>
    <mergeCell ref="B88:E88"/>
    <mergeCell ref="B89:E89"/>
    <mergeCell ref="B90:E90"/>
    <mergeCell ref="B91:E91"/>
    <mergeCell ref="A1:A2"/>
    <mergeCell ref="B1:C1"/>
    <mergeCell ref="B2:C2"/>
    <mergeCell ref="A84:E84"/>
    <mergeCell ref="B85:E85"/>
    <mergeCell ref="B86:E8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7" width="16.42578125" bestFit="1" customWidth="1"/>
  </cols>
  <sheetData>
    <row r="1" spans="1:7" ht="15" customHeight="1" x14ac:dyDescent="0.25">
      <c r="A1" s="1" t="s">
        <v>844</v>
      </c>
      <c r="B1" s="9" t="s">
        <v>86</v>
      </c>
      <c r="C1" s="9"/>
      <c r="D1" s="1" t="s">
        <v>845</v>
      </c>
      <c r="E1" s="9" t="s">
        <v>2</v>
      </c>
      <c r="F1" s="9"/>
      <c r="G1" s="1" t="s">
        <v>168</v>
      </c>
    </row>
    <row r="2" spans="1:7" ht="30" x14ac:dyDescent="0.25">
      <c r="A2" s="1" t="s">
        <v>127</v>
      </c>
      <c r="B2" s="1" t="s">
        <v>3</v>
      </c>
      <c r="C2" s="1" t="s">
        <v>87</v>
      </c>
      <c r="D2" s="1" t="s">
        <v>3</v>
      </c>
      <c r="E2" s="1" t="s">
        <v>3</v>
      </c>
      <c r="F2" s="1" t="s">
        <v>87</v>
      </c>
      <c r="G2" s="1" t="s">
        <v>32</v>
      </c>
    </row>
    <row r="3" spans="1:7" ht="30" x14ac:dyDescent="0.25">
      <c r="A3" s="3" t="s">
        <v>846</v>
      </c>
      <c r="B3" s="4" t="s">
        <v>6</v>
      </c>
      <c r="C3" s="4" t="s">
        <v>6</v>
      </c>
      <c r="D3" s="4" t="s">
        <v>6</v>
      </c>
      <c r="E3" s="4" t="s">
        <v>6</v>
      </c>
      <c r="F3" s="4" t="s">
        <v>6</v>
      </c>
      <c r="G3" s="4" t="s">
        <v>6</v>
      </c>
    </row>
    <row r="4" spans="1:7" ht="30" x14ac:dyDescent="0.25">
      <c r="A4" s="2" t="s">
        <v>847</v>
      </c>
      <c r="B4" s="4" t="s">
        <v>6</v>
      </c>
      <c r="C4" s="4" t="s">
        <v>6</v>
      </c>
      <c r="D4" s="6">
        <v>12981</v>
      </c>
      <c r="E4" s="6">
        <v>15736</v>
      </c>
      <c r="F4" s="6">
        <v>14792</v>
      </c>
      <c r="G4" s="4" t="s">
        <v>6</v>
      </c>
    </row>
    <row r="5" spans="1:7" x14ac:dyDescent="0.25">
      <c r="A5" s="2" t="s">
        <v>129</v>
      </c>
      <c r="B5" s="4" t="s">
        <v>6</v>
      </c>
      <c r="C5" s="4" t="s">
        <v>6</v>
      </c>
      <c r="D5" s="7">
        <v>1996</v>
      </c>
      <c r="E5" s="7">
        <v>2517</v>
      </c>
      <c r="F5" s="7">
        <v>2531</v>
      </c>
      <c r="G5" s="4" t="s">
        <v>6</v>
      </c>
    </row>
    <row r="6" spans="1:7" x14ac:dyDescent="0.25">
      <c r="A6" s="2" t="s">
        <v>848</v>
      </c>
      <c r="B6" s="4">
        <v>15</v>
      </c>
      <c r="C6" s="4" t="s">
        <v>47</v>
      </c>
      <c r="D6" s="4" t="s">
        <v>6</v>
      </c>
      <c r="E6" s="4">
        <v>435</v>
      </c>
      <c r="F6" s="4" t="s">
        <v>47</v>
      </c>
      <c r="G6" s="4" t="s">
        <v>6</v>
      </c>
    </row>
    <row r="7" spans="1:7" x14ac:dyDescent="0.25">
      <c r="A7" s="2" t="s">
        <v>849</v>
      </c>
      <c r="B7" s="4" t="s">
        <v>6</v>
      </c>
      <c r="C7" s="4" t="s">
        <v>6</v>
      </c>
      <c r="D7" s="4" t="s">
        <v>6</v>
      </c>
      <c r="E7" s="4" t="s">
        <v>6</v>
      </c>
      <c r="F7" s="4" t="s">
        <v>6</v>
      </c>
      <c r="G7" s="6">
        <v>539</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9" t="s">
        <v>86</v>
      </c>
      <c r="C1" s="9"/>
      <c r="D1" s="9" t="s">
        <v>2</v>
      </c>
      <c r="E1" s="9"/>
    </row>
    <row r="2" spans="1:5" ht="30" x14ac:dyDescent="0.25">
      <c r="A2" s="1" t="s">
        <v>127</v>
      </c>
      <c r="B2" s="1" t="s">
        <v>3</v>
      </c>
      <c r="C2" s="1" t="s">
        <v>87</v>
      </c>
      <c r="D2" s="1" t="s">
        <v>3</v>
      </c>
      <c r="E2" s="1" t="s">
        <v>87</v>
      </c>
    </row>
    <row r="3" spans="1:5" ht="30" x14ac:dyDescent="0.25">
      <c r="A3" s="3" t="s">
        <v>128</v>
      </c>
      <c r="B3" s="4" t="s">
        <v>6</v>
      </c>
      <c r="C3" s="4" t="s">
        <v>6</v>
      </c>
      <c r="D3" s="4" t="s">
        <v>6</v>
      </c>
      <c r="E3" s="4" t="s">
        <v>6</v>
      </c>
    </row>
    <row r="4" spans="1:5" x14ac:dyDescent="0.25">
      <c r="A4" s="2" t="s">
        <v>129</v>
      </c>
      <c r="B4" s="6">
        <v>1201</v>
      </c>
      <c r="C4" s="6">
        <v>1203</v>
      </c>
      <c r="D4" s="6">
        <v>2063</v>
      </c>
      <c r="E4" s="6">
        <v>2241</v>
      </c>
    </row>
    <row r="5" spans="1:5" x14ac:dyDescent="0.25">
      <c r="A5" s="3" t="s">
        <v>130</v>
      </c>
      <c r="B5" s="4" t="s">
        <v>6</v>
      </c>
      <c r="C5" s="4" t="s">
        <v>6</v>
      </c>
      <c r="D5" s="4" t="s">
        <v>6</v>
      </c>
      <c r="E5" s="4" t="s">
        <v>6</v>
      </c>
    </row>
    <row r="6" spans="1:5" ht="105" x14ac:dyDescent="0.25">
      <c r="A6" s="2" t="s">
        <v>131</v>
      </c>
      <c r="B6" s="7">
        <v>1278</v>
      </c>
      <c r="C6" s="7">
        <v>-2896</v>
      </c>
      <c r="D6" s="7">
        <v>2973</v>
      </c>
      <c r="E6" s="7">
        <v>-3140</v>
      </c>
    </row>
    <row r="7" spans="1:5" ht="120" x14ac:dyDescent="0.25">
      <c r="A7" s="2" t="s">
        <v>132</v>
      </c>
      <c r="B7" s="4">
        <v>-51</v>
      </c>
      <c r="C7" s="4">
        <v>-88</v>
      </c>
      <c r="D7" s="4">
        <v>-56</v>
      </c>
      <c r="E7" s="4">
        <v>-98</v>
      </c>
    </row>
    <row r="8" spans="1:5" x14ac:dyDescent="0.25">
      <c r="A8" s="2" t="s">
        <v>133</v>
      </c>
      <c r="B8" s="7">
        <v>1227</v>
      </c>
      <c r="C8" s="7">
        <v>-2984</v>
      </c>
      <c r="D8" s="7">
        <v>2917</v>
      </c>
      <c r="E8" s="7">
        <v>-3238</v>
      </c>
    </row>
    <row r="9" spans="1:5" x14ac:dyDescent="0.25">
      <c r="A9" s="2" t="s">
        <v>134</v>
      </c>
      <c r="B9" s="6">
        <v>2428</v>
      </c>
      <c r="C9" s="6">
        <v>-1781</v>
      </c>
      <c r="D9" s="6">
        <v>4980</v>
      </c>
      <c r="E9" s="6">
        <v>-9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v>
      </c>
      <c r="B1" s="9" t="s">
        <v>86</v>
      </c>
      <c r="C1" s="9"/>
      <c r="D1" s="9" t="s">
        <v>2</v>
      </c>
      <c r="E1" s="9"/>
    </row>
    <row r="2" spans="1:5" ht="30" x14ac:dyDescent="0.25">
      <c r="A2" s="1" t="s">
        <v>127</v>
      </c>
      <c r="B2" s="1" t="s">
        <v>3</v>
      </c>
      <c r="C2" s="1" t="s">
        <v>87</v>
      </c>
      <c r="D2" s="1" t="s">
        <v>3</v>
      </c>
      <c r="E2" s="1" t="s">
        <v>87</v>
      </c>
    </row>
    <row r="3" spans="1:5" ht="30" x14ac:dyDescent="0.25">
      <c r="A3" s="3" t="s">
        <v>128</v>
      </c>
      <c r="B3" s="4" t="s">
        <v>6</v>
      </c>
      <c r="C3" s="4" t="s">
        <v>6</v>
      </c>
      <c r="D3" s="4" t="s">
        <v>6</v>
      </c>
      <c r="E3" s="4" t="s">
        <v>6</v>
      </c>
    </row>
    <row r="4" spans="1:5" ht="45" x14ac:dyDescent="0.25">
      <c r="A4" s="2" t="s">
        <v>136</v>
      </c>
      <c r="B4" s="6">
        <v>659</v>
      </c>
      <c r="C4" s="6">
        <v>1492</v>
      </c>
      <c r="D4" s="6">
        <v>1533</v>
      </c>
      <c r="E4" s="6">
        <v>1617</v>
      </c>
    </row>
    <row r="5" spans="1:5" ht="45" x14ac:dyDescent="0.25">
      <c r="A5" s="2" t="s">
        <v>137</v>
      </c>
      <c r="B5" s="6">
        <v>27</v>
      </c>
      <c r="C5" s="6">
        <v>45</v>
      </c>
      <c r="D5" s="6">
        <v>30</v>
      </c>
      <c r="E5" s="6">
        <v>5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140625" bestFit="1" customWidth="1"/>
    <col min="3" max="3" width="18.140625" bestFit="1" customWidth="1"/>
    <col min="4" max="4" width="34" bestFit="1" customWidth="1"/>
    <col min="5" max="5" width="35.7109375" bestFit="1" customWidth="1"/>
    <col min="6" max="6" width="29" bestFit="1" customWidth="1"/>
    <col min="7" max="7" width="36.5703125" bestFit="1" customWidth="1"/>
    <col min="8" max="8" width="8" bestFit="1" customWidth="1"/>
  </cols>
  <sheetData>
    <row r="1" spans="1:8" ht="15" customHeight="1" x14ac:dyDescent="0.25">
      <c r="A1" s="1" t="s">
        <v>138</v>
      </c>
      <c r="B1" s="9" t="s">
        <v>140</v>
      </c>
      <c r="C1" s="9" t="s">
        <v>141</v>
      </c>
      <c r="D1" s="9" t="s">
        <v>142</v>
      </c>
      <c r="E1" s="9" t="s">
        <v>143</v>
      </c>
      <c r="F1" s="9" t="s">
        <v>144</v>
      </c>
      <c r="G1" s="9" t="s">
        <v>145</v>
      </c>
      <c r="H1" s="9" t="s">
        <v>146</v>
      </c>
    </row>
    <row r="2" spans="1:8" x14ac:dyDescent="0.25">
      <c r="A2" s="1" t="s">
        <v>139</v>
      </c>
      <c r="B2" s="9"/>
      <c r="C2" s="9"/>
      <c r="D2" s="9"/>
      <c r="E2" s="9"/>
      <c r="F2" s="9"/>
      <c r="G2" s="9"/>
      <c r="H2" s="9"/>
    </row>
    <row r="3" spans="1:8" x14ac:dyDescent="0.25">
      <c r="A3" s="2" t="s">
        <v>147</v>
      </c>
      <c r="B3" s="6">
        <v>5227</v>
      </c>
      <c r="C3" s="6">
        <v>50</v>
      </c>
      <c r="D3" s="6">
        <v>61615</v>
      </c>
      <c r="E3" s="6">
        <v>-152</v>
      </c>
      <c r="F3" s="6">
        <v>-14915</v>
      </c>
      <c r="G3" s="6">
        <v>2358</v>
      </c>
      <c r="H3" s="6">
        <v>54183</v>
      </c>
    </row>
    <row r="4" spans="1:8" ht="30" x14ac:dyDescent="0.25">
      <c r="A4" s="2" t="s">
        <v>148</v>
      </c>
      <c r="B4" s="7">
        <v>5227000</v>
      </c>
      <c r="C4" s="4" t="s">
        <v>6</v>
      </c>
      <c r="D4" s="4" t="s">
        <v>6</v>
      </c>
      <c r="E4" s="4" t="s">
        <v>6</v>
      </c>
      <c r="F4" s="4" t="s">
        <v>6</v>
      </c>
      <c r="G4" s="4" t="s">
        <v>6</v>
      </c>
      <c r="H4" s="4" t="s">
        <v>6</v>
      </c>
    </row>
    <row r="5" spans="1:8" x14ac:dyDescent="0.25">
      <c r="A5" s="2" t="s">
        <v>129</v>
      </c>
      <c r="B5" s="4" t="s">
        <v>6</v>
      </c>
      <c r="C5" s="4" t="s">
        <v>6</v>
      </c>
      <c r="D5" s="4" t="s">
        <v>6</v>
      </c>
      <c r="E5" s="4" t="s">
        <v>6</v>
      </c>
      <c r="F5" s="7">
        <v>2241</v>
      </c>
      <c r="G5" s="4" t="s">
        <v>6</v>
      </c>
      <c r="H5" s="7">
        <v>2241</v>
      </c>
    </row>
    <row r="6" spans="1:8" ht="60" x14ac:dyDescent="0.25">
      <c r="A6" s="2" t="s">
        <v>149</v>
      </c>
      <c r="B6" s="4" t="s">
        <v>6</v>
      </c>
      <c r="C6" s="4" t="s">
        <v>6</v>
      </c>
      <c r="D6" s="4" t="s">
        <v>6</v>
      </c>
      <c r="E6" s="4" t="s">
        <v>6</v>
      </c>
      <c r="F6" s="4" t="s">
        <v>6</v>
      </c>
      <c r="G6" s="7">
        <v>-3238</v>
      </c>
      <c r="H6" s="7">
        <v>-3238</v>
      </c>
    </row>
    <row r="7" spans="1:8" x14ac:dyDescent="0.25">
      <c r="A7" s="2" t="s">
        <v>150</v>
      </c>
      <c r="B7" s="4">
        <v>60</v>
      </c>
      <c r="C7" s="4" t="s">
        <v>6</v>
      </c>
      <c r="D7" s="4">
        <v>493</v>
      </c>
      <c r="E7" s="4">
        <v>-553</v>
      </c>
      <c r="F7" s="4" t="s">
        <v>6</v>
      </c>
      <c r="G7" s="4" t="s">
        <v>6</v>
      </c>
      <c r="H7" s="4" t="s">
        <v>47</v>
      </c>
    </row>
    <row r="8" spans="1:8" x14ac:dyDescent="0.25">
      <c r="A8" s="2" t="s">
        <v>151</v>
      </c>
      <c r="B8" s="7">
        <v>60000</v>
      </c>
      <c r="C8" s="4" t="s">
        <v>6</v>
      </c>
      <c r="D8" s="4" t="s">
        <v>6</v>
      </c>
      <c r="E8" s="4" t="s">
        <v>6</v>
      </c>
      <c r="F8" s="4" t="s">
        <v>6</v>
      </c>
      <c r="G8" s="4" t="s">
        <v>6</v>
      </c>
      <c r="H8" s="4" t="s">
        <v>6</v>
      </c>
    </row>
    <row r="9" spans="1:8" ht="30" x14ac:dyDescent="0.25">
      <c r="A9" s="2" t="s">
        <v>152</v>
      </c>
      <c r="B9" s="4" t="s">
        <v>6</v>
      </c>
      <c r="C9" s="4" t="s">
        <v>6</v>
      </c>
      <c r="D9" s="4" t="s">
        <v>6</v>
      </c>
      <c r="E9" s="4">
        <v>112</v>
      </c>
      <c r="F9" s="4" t="s">
        <v>6</v>
      </c>
      <c r="G9" s="4" t="s">
        <v>6</v>
      </c>
      <c r="H9" s="4">
        <v>112</v>
      </c>
    </row>
    <row r="10" spans="1:8" x14ac:dyDescent="0.25">
      <c r="A10" s="2" t="s">
        <v>153</v>
      </c>
      <c r="B10" s="4" t="s">
        <v>6</v>
      </c>
      <c r="C10" s="4" t="s">
        <v>6</v>
      </c>
      <c r="D10" s="4" t="s">
        <v>6</v>
      </c>
      <c r="E10" s="4" t="s">
        <v>6</v>
      </c>
      <c r="F10" s="4">
        <v>-519</v>
      </c>
      <c r="G10" s="4" t="s">
        <v>6</v>
      </c>
      <c r="H10" s="4">
        <v>-519</v>
      </c>
    </row>
    <row r="11" spans="1:8" x14ac:dyDescent="0.25">
      <c r="A11" s="2" t="s">
        <v>154</v>
      </c>
      <c r="B11" s="4">
        <v>6</v>
      </c>
      <c r="C11" s="4" t="s">
        <v>6</v>
      </c>
      <c r="D11" s="4">
        <v>43</v>
      </c>
      <c r="E11" s="4" t="s">
        <v>6</v>
      </c>
      <c r="F11" s="4" t="s">
        <v>6</v>
      </c>
      <c r="G11" s="4" t="s">
        <v>6</v>
      </c>
      <c r="H11" s="4">
        <v>49</v>
      </c>
    </row>
    <row r="12" spans="1:8" x14ac:dyDescent="0.25">
      <c r="A12" s="2" t="s">
        <v>155</v>
      </c>
      <c r="B12" s="7">
        <v>6000</v>
      </c>
      <c r="C12" s="4" t="s">
        <v>6</v>
      </c>
      <c r="D12" s="4" t="s">
        <v>6</v>
      </c>
      <c r="E12" s="4" t="s">
        <v>6</v>
      </c>
      <c r="F12" s="4" t="s">
        <v>6</v>
      </c>
      <c r="G12" s="4" t="s">
        <v>6</v>
      </c>
      <c r="H12" s="4" t="s">
        <v>6</v>
      </c>
    </row>
    <row r="13" spans="1:8" x14ac:dyDescent="0.25">
      <c r="A13" s="2" t="s">
        <v>156</v>
      </c>
      <c r="B13" s="7">
        <v>5293</v>
      </c>
      <c r="C13" s="4">
        <v>50</v>
      </c>
      <c r="D13" s="7">
        <v>62151</v>
      </c>
      <c r="E13" s="4">
        <v>-593</v>
      </c>
      <c r="F13" s="7">
        <v>-13193</v>
      </c>
      <c r="G13" s="4">
        <v>-880</v>
      </c>
      <c r="H13" s="4" t="s">
        <v>6</v>
      </c>
    </row>
    <row r="14" spans="1:8" ht="30" x14ac:dyDescent="0.25">
      <c r="A14" s="2" t="s">
        <v>157</v>
      </c>
      <c r="B14" s="7">
        <v>5293000</v>
      </c>
      <c r="C14" s="4" t="s">
        <v>6</v>
      </c>
      <c r="D14" s="4" t="s">
        <v>6</v>
      </c>
      <c r="E14" s="4" t="s">
        <v>6</v>
      </c>
      <c r="F14" s="4" t="s">
        <v>6</v>
      </c>
      <c r="G14" s="4" t="s">
        <v>6</v>
      </c>
      <c r="H14" s="4" t="s">
        <v>6</v>
      </c>
    </row>
    <row r="15" spans="1:8" x14ac:dyDescent="0.25">
      <c r="A15" s="2" t="s">
        <v>158</v>
      </c>
      <c r="B15" s="7">
        <v>5303</v>
      </c>
      <c r="C15" s="4">
        <v>48</v>
      </c>
      <c r="D15" s="7">
        <v>62214</v>
      </c>
      <c r="E15" s="4">
        <v>-444</v>
      </c>
      <c r="F15" s="7">
        <v>-11923</v>
      </c>
      <c r="G15" s="7">
        <v>-2527</v>
      </c>
      <c r="H15" s="7">
        <v>52671</v>
      </c>
    </row>
    <row r="16" spans="1:8" ht="30" x14ac:dyDescent="0.25">
      <c r="A16" s="2" t="s">
        <v>159</v>
      </c>
      <c r="B16" s="7">
        <v>5303000</v>
      </c>
      <c r="C16" s="4" t="s">
        <v>6</v>
      </c>
      <c r="D16" s="4" t="s">
        <v>6</v>
      </c>
      <c r="E16" s="4" t="s">
        <v>6</v>
      </c>
      <c r="F16" s="4" t="s">
        <v>6</v>
      </c>
      <c r="G16" s="4" t="s">
        <v>6</v>
      </c>
      <c r="H16" s="4" t="s">
        <v>6</v>
      </c>
    </row>
    <row r="17" spans="1:8" x14ac:dyDescent="0.25">
      <c r="A17" s="2" t="s">
        <v>129</v>
      </c>
      <c r="B17" s="4" t="s">
        <v>6</v>
      </c>
      <c r="C17" s="4" t="s">
        <v>6</v>
      </c>
      <c r="D17" s="4" t="s">
        <v>6</v>
      </c>
      <c r="E17" s="4" t="s">
        <v>6</v>
      </c>
      <c r="F17" s="7">
        <v>2063</v>
      </c>
      <c r="G17" s="4" t="s">
        <v>6</v>
      </c>
      <c r="H17" s="7">
        <v>2063</v>
      </c>
    </row>
    <row r="18" spans="1:8" ht="60" x14ac:dyDescent="0.25">
      <c r="A18" s="2" t="s">
        <v>149</v>
      </c>
      <c r="B18" s="4" t="s">
        <v>6</v>
      </c>
      <c r="C18" s="4" t="s">
        <v>6</v>
      </c>
      <c r="D18" s="4" t="s">
        <v>6</v>
      </c>
      <c r="E18" s="4" t="s">
        <v>6</v>
      </c>
      <c r="F18" s="4" t="s">
        <v>6</v>
      </c>
      <c r="G18" s="7">
        <v>2917</v>
      </c>
      <c r="H18" s="7">
        <v>2917</v>
      </c>
    </row>
    <row r="19" spans="1:8" x14ac:dyDescent="0.25">
      <c r="A19" s="2" t="s">
        <v>150</v>
      </c>
      <c r="B19" s="4">
        <v>71</v>
      </c>
      <c r="C19" s="4" t="s">
        <v>6</v>
      </c>
      <c r="D19" s="4">
        <v>697</v>
      </c>
      <c r="E19" s="4">
        <v>-768</v>
      </c>
      <c r="F19" s="4" t="s">
        <v>6</v>
      </c>
      <c r="G19" s="4" t="s">
        <v>6</v>
      </c>
      <c r="H19" s="4" t="s">
        <v>47</v>
      </c>
    </row>
    <row r="20" spans="1:8" x14ac:dyDescent="0.25">
      <c r="A20" s="2" t="s">
        <v>151</v>
      </c>
      <c r="B20" s="7">
        <v>71000</v>
      </c>
      <c r="C20" s="4" t="s">
        <v>6</v>
      </c>
      <c r="D20" s="4" t="s">
        <v>6</v>
      </c>
      <c r="E20" s="4" t="s">
        <v>6</v>
      </c>
      <c r="F20" s="4" t="s">
        <v>6</v>
      </c>
      <c r="G20" s="4" t="s">
        <v>6</v>
      </c>
      <c r="H20" s="4" t="s">
        <v>6</v>
      </c>
    </row>
    <row r="21" spans="1:8" ht="30" x14ac:dyDescent="0.25">
      <c r="A21" s="2" t="s">
        <v>152</v>
      </c>
      <c r="B21" s="4" t="s">
        <v>6</v>
      </c>
      <c r="C21" s="4" t="s">
        <v>6</v>
      </c>
      <c r="D21" s="4" t="s">
        <v>6</v>
      </c>
      <c r="E21" s="4">
        <v>246</v>
      </c>
      <c r="F21" s="4" t="s">
        <v>6</v>
      </c>
      <c r="G21" s="4" t="s">
        <v>6</v>
      </c>
      <c r="H21" s="4">
        <v>246</v>
      </c>
    </row>
    <row r="22" spans="1:8" x14ac:dyDescent="0.25">
      <c r="A22" s="2" t="s">
        <v>160</v>
      </c>
      <c r="B22" s="7">
        <v>1274</v>
      </c>
      <c r="C22" s="4" t="s">
        <v>6</v>
      </c>
      <c r="D22" s="7">
        <v>12436</v>
      </c>
      <c r="E22" s="4" t="s">
        <v>6</v>
      </c>
      <c r="F22" s="4" t="s">
        <v>6</v>
      </c>
      <c r="G22" s="4" t="s">
        <v>6</v>
      </c>
      <c r="H22" s="7">
        <v>13710</v>
      </c>
    </row>
    <row r="23" spans="1:8" x14ac:dyDescent="0.25">
      <c r="A23" s="2" t="s">
        <v>161</v>
      </c>
      <c r="B23" s="7">
        <v>1274000</v>
      </c>
      <c r="C23" s="4" t="s">
        <v>6</v>
      </c>
      <c r="D23" s="4" t="s">
        <v>6</v>
      </c>
      <c r="E23" s="4" t="s">
        <v>6</v>
      </c>
      <c r="F23" s="4" t="s">
        <v>6</v>
      </c>
      <c r="G23" s="4" t="s">
        <v>6</v>
      </c>
      <c r="H23" s="4" t="s">
        <v>6</v>
      </c>
    </row>
    <row r="24" spans="1:8" x14ac:dyDescent="0.25">
      <c r="A24" s="2" t="s">
        <v>153</v>
      </c>
      <c r="B24" s="4" t="s">
        <v>6</v>
      </c>
      <c r="C24" s="4" t="s">
        <v>6</v>
      </c>
      <c r="D24" s="4" t="s">
        <v>6</v>
      </c>
      <c r="E24" s="4" t="s">
        <v>6</v>
      </c>
      <c r="F24" s="4">
        <v>-703</v>
      </c>
      <c r="G24" s="4" t="s">
        <v>6</v>
      </c>
      <c r="H24" s="4">
        <v>-703</v>
      </c>
    </row>
    <row r="25" spans="1:8" x14ac:dyDescent="0.25">
      <c r="A25" s="2" t="s">
        <v>154</v>
      </c>
      <c r="B25" s="4">
        <v>8</v>
      </c>
      <c r="C25" s="4" t="s">
        <v>6</v>
      </c>
      <c r="D25" s="4">
        <v>80</v>
      </c>
      <c r="E25" s="4" t="s">
        <v>6</v>
      </c>
      <c r="F25" s="4" t="s">
        <v>6</v>
      </c>
      <c r="G25" s="4" t="s">
        <v>6</v>
      </c>
      <c r="H25" s="4">
        <v>88</v>
      </c>
    </row>
    <row r="26" spans="1:8" x14ac:dyDescent="0.25">
      <c r="A26" s="2" t="s">
        <v>155</v>
      </c>
      <c r="B26" s="7">
        <v>8000</v>
      </c>
      <c r="C26" s="4" t="s">
        <v>6</v>
      </c>
      <c r="D26" s="4" t="s">
        <v>6</v>
      </c>
      <c r="E26" s="4" t="s">
        <v>6</v>
      </c>
      <c r="F26" s="4" t="s">
        <v>6</v>
      </c>
      <c r="G26" s="4" t="s">
        <v>6</v>
      </c>
      <c r="H26" s="4" t="s">
        <v>6</v>
      </c>
    </row>
    <row r="27" spans="1:8" x14ac:dyDescent="0.25">
      <c r="A27" s="2" t="s">
        <v>162</v>
      </c>
      <c r="B27" s="6">
        <v>6656</v>
      </c>
      <c r="C27" s="6">
        <v>48</v>
      </c>
      <c r="D27" s="6">
        <v>75427</v>
      </c>
      <c r="E27" s="6">
        <v>-966</v>
      </c>
      <c r="F27" s="6">
        <v>-10563</v>
      </c>
      <c r="G27" s="6">
        <v>390</v>
      </c>
      <c r="H27" s="6">
        <v>70992</v>
      </c>
    </row>
    <row r="28" spans="1:8" ht="30" x14ac:dyDescent="0.25">
      <c r="A28" s="2" t="s">
        <v>163</v>
      </c>
      <c r="B28" s="7">
        <v>6656000</v>
      </c>
      <c r="C28" s="4" t="s">
        <v>6</v>
      </c>
      <c r="D28" s="4" t="s">
        <v>6</v>
      </c>
      <c r="E28" s="4" t="s">
        <v>6</v>
      </c>
      <c r="F28" s="4" t="s">
        <v>6</v>
      </c>
      <c r="G28" s="4" t="s">
        <v>6</v>
      </c>
      <c r="H2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4</v>
      </c>
      <c r="B1" s="9" t="s">
        <v>2</v>
      </c>
      <c r="C1" s="9"/>
    </row>
    <row r="2" spans="1:3" ht="30" x14ac:dyDescent="0.25">
      <c r="A2" s="1" t="s">
        <v>127</v>
      </c>
      <c r="B2" s="1" t="s">
        <v>3</v>
      </c>
      <c r="C2" s="1" t="s">
        <v>87</v>
      </c>
    </row>
    <row r="3" spans="1:3" ht="30" x14ac:dyDescent="0.25">
      <c r="A3" s="3" t="s">
        <v>165</v>
      </c>
      <c r="B3" s="4" t="s">
        <v>6</v>
      </c>
      <c r="C3" s="4" t="s">
        <v>6</v>
      </c>
    </row>
    <row r="4" spans="1:3" ht="45" x14ac:dyDescent="0.25">
      <c r="A4" s="2" t="s">
        <v>166</v>
      </c>
      <c r="B4" s="6">
        <v>1503</v>
      </c>
      <c r="C4" s="6">
        <v>16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9" t="s">
        <v>167</v>
      </c>
      <c r="B1" s="9" t="s">
        <v>2</v>
      </c>
      <c r="C1" s="9"/>
      <c r="D1" s="1" t="s">
        <v>168</v>
      </c>
    </row>
    <row r="2" spans="1:4" x14ac:dyDescent="0.25">
      <c r="A2" s="9"/>
      <c r="B2" s="1" t="s">
        <v>3</v>
      </c>
      <c r="C2" s="1" t="s">
        <v>87</v>
      </c>
      <c r="D2" s="1" t="s">
        <v>32</v>
      </c>
    </row>
    <row r="3" spans="1:4" x14ac:dyDescent="0.25">
      <c r="A3" s="3" t="s">
        <v>169</v>
      </c>
      <c r="B3" s="4" t="s">
        <v>6</v>
      </c>
      <c r="C3" s="4" t="s">
        <v>6</v>
      </c>
      <c r="D3" s="4" t="s">
        <v>6</v>
      </c>
    </row>
    <row r="4" spans="1:4" x14ac:dyDescent="0.25">
      <c r="A4" s="2" t="s">
        <v>129</v>
      </c>
      <c r="B4" s="6">
        <v>2063000</v>
      </c>
      <c r="C4" s="6">
        <v>2241000</v>
      </c>
      <c r="D4" s="4" t="s">
        <v>6</v>
      </c>
    </row>
    <row r="5" spans="1:4" ht="45" x14ac:dyDescent="0.25">
      <c r="A5" s="3" t="s">
        <v>170</v>
      </c>
      <c r="B5" s="4" t="s">
        <v>6</v>
      </c>
      <c r="C5" s="4" t="s">
        <v>6</v>
      </c>
      <c r="D5" s="4" t="s">
        <v>6</v>
      </c>
    </row>
    <row r="6" spans="1:4" x14ac:dyDescent="0.25">
      <c r="A6" s="2" t="s">
        <v>171</v>
      </c>
      <c r="B6" s="7">
        <v>532000</v>
      </c>
      <c r="C6" s="7">
        <v>445000</v>
      </c>
      <c r="D6" s="4" t="s">
        <v>6</v>
      </c>
    </row>
    <row r="7" spans="1:4" ht="30" x14ac:dyDescent="0.25">
      <c r="A7" s="2" t="s">
        <v>172</v>
      </c>
      <c r="B7" s="7">
        <v>1807000</v>
      </c>
      <c r="C7" s="7">
        <v>2208000</v>
      </c>
      <c r="D7" s="4" t="s">
        <v>6</v>
      </c>
    </row>
    <row r="8" spans="1:4" x14ac:dyDescent="0.25">
      <c r="A8" s="2" t="s">
        <v>101</v>
      </c>
      <c r="B8" s="7">
        <v>550000</v>
      </c>
      <c r="C8" s="7">
        <v>250000</v>
      </c>
      <c r="D8" s="7">
        <v>528000</v>
      </c>
    </row>
    <row r="9" spans="1:4" x14ac:dyDescent="0.25">
      <c r="A9" s="2" t="s">
        <v>173</v>
      </c>
      <c r="B9" s="7">
        <v>110000</v>
      </c>
      <c r="C9" s="7">
        <v>21000</v>
      </c>
      <c r="D9" s="4" t="s">
        <v>6</v>
      </c>
    </row>
    <row r="10" spans="1:4" ht="30" x14ac:dyDescent="0.25">
      <c r="A10" s="2" t="s">
        <v>174</v>
      </c>
      <c r="B10" s="7">
        <v>12000</v>
      </c>
      <c r="C10" s="7">
        <v>-30000</v>
      </c>
      <c r="D10" s="4" t="s">
        <v>6</v>
      </c>
    </row>
    <row r="11" spans="1:4" x14ac:dyDescent="0.25">
      <c r="A11" s="2" t="s">
        <v>175</v>
      </c>
      <c r="B11" s="7">
        <v>40993000</v>
      </c>
      <c r="C11" s="7">
        <v>76725000</v>
      </c>
      <c r="D11" s="4" t="s">
        <v>6</v>
      </c>
    </row>
    <row r="12" spans="1:4" x14ac:dyDescent="0.25">
      <c r="A12" s="2" t="s">
        <v>176</v>
      </c>
      <c r="B12" s="7">
        <v>-40193000</v>
      </c>
      <c r="C12" s="7">
        <v>-72856000</v>
      </c>
      <c r="D12" s="4" t="s">
        <v>6</v>
      </c>
    </row>
    <row r="13" spans="1:4" x14ac:dyDescent="0.25">
      <c r="A13" s="2" t="s">
        <v>118</v>
      </c>
      <c r="B13" s="7">
        <v>105000</v>
      </c>
      <c r="C13" s="7">
        <v>96000</v>
      </c>
      <c r="D13" s="4" t="s">
        <v>6</v>
      </c>
    </row>
    <row r="14" spans="1:4" x14ac:dyDescent="0.25">
      <c r="A14" s="2" t="s">
        <v>107</v>
      </c>
      <c r="B14" s="7">
        <v>-86000</v>
      </c>
      <c r="C14" s="7">
        <v>-148000</v>
      </c>
      <c r="D14" s="4" t="s">
        <v>6</v>
      </c>
    </row>
    <row r="15" spans="1:4" ht="30" x14ac:dyDescent="0.25">
      <c r="A15" s="2" t="s">
        <v>177</v>
      </c>
      <c r="B15" s="4" t="s">
        <v>47</v>
      </c>
      <c r="C15" s="7">
        <v>2000</v>
      </c>
      <c r="D15" s="4" t="s">
        <v>6</v>
      </c>
    </row>
    <row r="16" spans="1:4" x14ac:dyDescent="0.25">
      <c r="A16" s="2" t="s">
        <v>109</v>
      </c>
      <c r="B16" s="7">
        <v>67000</v>
      </c>
      <c r="C16" s="7">
        <v>141000</v>
      </c>
      <c r="D16" s="4" t="s">
        <v>6</v>
      </c>
    </row>
    <row r="17" spans="1:4" x14ac:dyDescent="0.25">
      <c r="A17" s="2" t="s">
        <v>178</v>
      </c>
      <c r="B17" s="7">
        <v>1189000</v>
      </c>
      <c r="C17" s="7">
        <v>1047000</v>
      </c>
      <c r="D17" s="4" t="s">
        <v>6</v>
      </c>
    </row>
    <row r="18" spans="1:4" x14ac:dyDescent="0.25">
      <c r="A18" s="2" t="s">
        <v>179</v>
      </c>
      <c r="B18" s="7">
        <v>-623000</v>
      </c>
      <c r="C18" s="7">
        <v>-763000</v>
      </c>
      <c r="D18" s="4" t="s">
        <v>6</v>
      </c>
    </row>
    <row r="19" spans="1:4" ht="30" x14ac:dyDescent="0.25">
      <c r="A19" s="2" t="s">
        <v>180</v>
      </c>
      <c r="B19" s="7">
        <v>6526000</v>
      </c>
      <c r="C19" s="7">
        <v>9379000</v>
      </c>
      <c r="D19" s="4" t="s">
        <v>6</v>
      </c>
    </row>
    <row r="20" spans="1:4" x14ac:dyDescent="0.25">
      <c r="A20" s="3" t="s">
        <v>181</v>
      </c>
      <c r="B20" s="4" t="s">
        <v>6</v>
      </c>
      <c r="C20" s="4" t="s">
        <v>6</v>
      </c>
      <c r="D20" s="4" t="s">
        <v>6</v>
      </c>
    </row>
    <row r="21" spans="1:4" ht="30" x14ac:dyDescent="0.25">
      <c r="A21" s="2" t="s">
        <v>182</v>
      </c>
      <c r="B21" s="7">
        <v>-53320000</v>
      </c>
      <c r="C21" s="7">
        <v>-58755000</v>
      </c>
      <c r="D21" s="4" t="s">
        <v>6</v>
      </c>
    </row>
    <row r="22" spans="1:4" ht="30" x14ac:dyDescent="0.25">
      <c r="A22" s="2" t="s">
        <v>183</v>
      </c>
      <c r="B22" s="7">
        <v>18960000</v>
      </c>
      <c r="C22" s="7">
        <v>28187000</v>
      </c>
      <c r="D22" s="4" t="s">
        <v>6</v>
      </c>
    </row>
    <row r="23" spans="1:4" ht="30" x14ac:dyDescent="0.25">
      <c r="A23" s="2" t="s">
        <v>184</v>
      </c>
      <c r="B23" s="7">
        <v>36385000</v>
      </c>
      <c r="C23" s="7">
        <v>3515000</v>
      </c>
      <c r="D23" s="4" t="s">
        <v>6</v>
      </c>
    </row>
    <row r="24" spans="1:4" ht="30" x14ac:dyDescent="0.25">
      <c r="A24" s="2" t="s">
        <v>185</v>
      </c>
      <c r="B24" s="7">
        <v>261000</v>
      </c>
      <c r="C24" s="7">
        <v>257000</v>
      </c>
      <c r="D24" s="4" t="s">
        <v>6</v>
      </c>
    </row>
    <row r="25" spans="1:4" x14ac:dyDescent="0.25">
      <c r="A25" s="2" t="s">
        <v>186</v>
      </c>
      <c r="B25" s="7">
        <v>7858000</v>
      </c>
      <c r="C25" s="7">
        <v>-9548000</v>
      </c>
      <c r="D25" s="4" t="s">
        <v>6</v>
      </c>
    </row>
    <row r="26" spans="1:4" ht="30" x14ac:dyDescent="0.25">
      <c r="A26" s="2" t="s">
        <v>187</v>
      </c>
      <c r="B26" s="7">
        <v>-11353000</v>
      </c>
      <c r="C26" s="4" t="s">
        <v>47</v>
      </c>
      <c r="D26" s="4" t="s">
        <v>6</v>
      </c>
    </row>
    <row r="27" spans="1:4" ht="30" x14ac:dyDescent="0.25">
      <c r="A27" s="2" t="s">
        <v>188</v>
      </c>
      <c r="B27" s="7">
        <v>790000</v>
      </c>
      <c r="C27" s="7">
        <v>1214000</v>
      </c>
      <c r="D27" s="4" t="s">
        <v>6</v>
      </c>
    </row>
    <row r="28" spans="1:4" x14ac:dyDescent="0.25">
      <c r="A28" s="2" t="s">
        <v>189</v>
      </c>
      <c r="B28" s="7">
        <v>-2345000</v>
      </c>
      <c r="C28" s="7">
        <v>-442000</v>
      </c>
      <c r="D28" s="4" t="s">
        <v>6</v>
      </c>
    </row>
    <row r="29" spans="1:4" x14ac:dyDescent="0.25">
      <c r="A29" s="2" t="s">
        <v>190</v>
      </c>
      <c r="B29" s="7">
        <v>-2764000</v>
      </c>
      <c r="C29" s="7">
        <v>-35572000</v>
      </c>
      <c r="D29" s="4" t="s">
        <v>6</v>
      </c>
    </row>
    <row r="30" spans="1:4" x14ac:dyDescent="0.25">
      <c r="A30" s="3" t="s">
        <v>191</v>
      </c>
      <c r="B30" s="4" t="s">
        <v>6</v>
      </c>
      <c r="C30" s="4" t="s">
        <v>6</v>
      </c>
      <c r="D30" s="4" t="s">
        <v>6</v>
      </c>
    </row>
    <row r="31" spans="1:4" x14ac:dyDescent="0.25">
      <c r="A31" s="2" t="s">
        <v>192</v>
      </c>
      <c r="B31" s="7">
        <v>28881000</v>
      </c>
      <c r="C31" s="7">
        <v>34642000</v>
      </c>
      <c r="D31" s="4" t="s">
        <v>6</v>
      </c>
    </row>
    <row r="32" spans="1:4" ht="30" x14ac:dyDescent="0.25">
      <c r="A32" s="2" t="s">
        <v>193</v>
      </c>
      <c r="B32" s="7">
        <v>-2260000</v>
      </c>
      <c r="C32" s="7">
        <v>-250000</v>
      </c>
      <c r="D32" s="4" t="s">
        <v>6</v>
      </c>
    </row>
    <row r="33" spans="1:4" ht="30" x14ac:dyDescent="0.25">
      <c r="A33" s="2" t="s">
        <v>194</v>
      </c>
      <c r="B33" s="7">
        <v>38100000</v>
      </c>
      <c r="C33" s="7">
        <v>16500000</v>
      </c>
      <c r="D33" s="4" t="s">
        <v>6</v>
      </c>
    </row>
    <row r="34" spans="1:4" ht="30" x14ac:dyDescent="0.25">
      <c r="A34" s="2" t="s">
        <v>195</v>
      </c>
      <c r="B34" s="7">
        <v>-52281000</v>
      </c>
      <c r="C34" s="7">
        <v>-18650000</v>
      </c>
      <c r="D34" s="4" t="s">
        <v>6</v>
      </c>
    </row>
    <row r="35" spans="1:4" x14ac:dyDescent="0.25">
      <c r="A35" s="2" t="s">
        <v>196</v>
      </c>
      <c r="B35" s="7">
        <v>-703000</v>
      </c>
      <c r="C35" s="7">
        <v>-519000</v>
      </c>
      <c r="D35" s="4" t="s">
        <v>6</v>
      </c>
    </row>
    <row r="36" spans="1:4" x14ac:dyDescent="0.25">
      <c r="A36" s="2" t="s">
        <v>154</v>
      </c>
      <c r="B36" s="7">
        <v>88000</v>
      </c>
      <c r="C36" s="7">
        <v>49000</v>
      </c>
      <c r="D36" s="4" t="s">
        <v>6</v>
      </c>
    </row>
    <row r="37" spans="1:4" ht="30" x14ac:dyDescent="0.25">
      <c r="A37" s="2" t="s">
        <v>197</v>
      </c>
      <c r="B37" s="7">
        <v>11824000</v>
      </c>
      <c r="C37" s="7">
        <v>31772000</v>
      </c>
      <c r="D37" s="4" t="s">
        <v>6</v>
      </c>
    </row>
    <row r="38" spans="1:4" ht="30" x14ac:dyDescent="0.25">
      <c r="A38" s="2" t="s">
        <v>198</v>
      </c>
      <c r="B38" s="7">
        <v>15586000</v>
      </c>
      <c r="C38" s="7">
        <v>5579000</v>
      </c>
      <c r="D38" s="4" t="s">
        <v>6</v>
      </c>
    </row>
    <row r="39" spans="1:4" ht="30" x14ac:dyDescent="0.25">
      <c r="A39" s="2" t="s">
        <v>199</v>
      </c>
      <c r="B39" s="7">
        <v>14166000</v>
      </c>
      <c r="C39" s="7">
        <v>18708000</v>
      </c>
      <c r="D39" s="7">
        <v>18708000</v>
      </c>
    </row>
    <row r="40" spans="1:4" ht="30" x14ac:dyDescent="0.25">
      <c r="A40" s="2" t="s">
        <v>200</v>
      </c>
      <c r="B40" s="7">
        <v>29752000</v>
      </c>
      <c r="C40" s="7">
        <v>24287000</v>
      </c>
      <c r="D40" s="7">
        <v>14166000</v>
      </c>
    </row>
    <row r="41" spans="1:4" x14ac:dyDescent="0.25">
      <c r="A41" s="3" t="s">
        <v>201</v>
      </c>
      <c r="B41" s="4" t="s">
        <v>6</v>
      </c>
      <c r="C41" s="4" t="s">
        <v>6</v>
      </c>
      <c r="D41" s="4" t="s">
        <v>6</v>
      </c>
    </row>
    <row r="42" spans="1:4" x14ac:dyDescent="0.25">
      <c r="A42" s="2" t="s">
        <v>202</v>
      </c>
      <c r="B42" s="7">
        <v>1820000</v>
      </c>
      <c r="C42" s="7">
        <v>2314000</v>
      </c>
      <c r="D42" s="4" t="s">
        <v>6</v>
      </c>
    </row>
    <row r="43" spans="1:4" x14ac:dyDescent="0.25">
      <c r="A43" s="2" t="s">
        <v>122</v>
      </c>
      <c r="B43" s="7">
        <v>210000</v>
      </c>
      <c r="C43" s="7">
        <v>210000</v>
      </c>
      <c r="D43" s="4" t="s">
        <v>6</v>
      </c>
    </row>
    <row r="44" spans="1:4" ht="30" x14ac:dyDescent="0.25">
      <c r="A44" s="3" t="s">
        <v>203</v>
      </c>
      <c r="B44" s="4" t="s">
        <v>6</v>
      </c>
      <c r="C44" s="4" t="s">
        <v>6</v>
      </c>
      <c r="D44" s="4" t="s">
        <v>6</v>
      </c>
    </row>
    <row r="45" spans="1:4" x14ac:dyDescent="0.25">
      <c r="A45" s="2" t="s">
        <v>204</v>
      </c>
      <c r="B45" s="7">
        <v>2917000</v>
      </c>
      <c r="C45" s="7">
        <v>-3238000</v>
      </c>
      <c r="D45" s="4" t="s">
        <v>6</v>
      </c>
    </row>
    <row r="46" spans="1:4" ht="30" x14ac:dyDescent="0.25">
      <c r="A46" s="2" t="s">
        <v>205</v>
      </c>
      <c r="B46" s="6">
        <v>841000</v>
      </c>
      <c r="C46" s="6">
        <v>46000</v>
      </c>
      <c r="D46"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Common_Share</vt:lpstr>
      <vt:lpstr>Investment_Securities</vt:lpstr>
      <vt:lpstr>Loans</vt:lpstr>
      <vt:lpstr>Recently_Issued_Accounting_Pro</vt:lpstr>
      <vt:lpstr>Fair_Value_of_Financial_Instru</vt:lpstr>
      <vt:lpstr>Mergers_and_Acquisitions_Savan</vt:lpstr>
      <vt:lpstr>Subsequent_Events</vt:lpstr>
      <vt:lpstr>Earnings_Per_Common_Share_Tabl</vt:lpstr>
      <vt:lpstr>Investment_Securities_Tables</vt:lpstr>
      <vt:lpstr>Loans_Tables</vt:lpstr>
      <vt:lpstr>Fair_Value_of_Financial_Instru1</vt:lpstr>
      <vt:lpstr>Mergers_and_Acquisitions_Savan1</vt:lpstr>
      <vt:lpstr>Earnings_Per_Common_Share_Deta</vt:lpstr>
      <vt:lpstr>Earning_Per_Common_Share_Detai</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2</vt:lpstr>
      <vt:lpstr>Loans_Details_Narrative</vt:lpstr>
      <vt:lpstr>Loans_Details_3</vt:lpstr>
      <vt:lpstr>Loans_Details_4</vt:lpstr>
      <vt:lpstr>Loans_Details_5</vt:lpstr>
      <vt:lpstr>Loans_Details_Narrative_2</vt:lpstr>
      <vt:lpstr>Loans_Details_6</vt:lpstr>
      <vt:lpstr>Loans_Details_7</vt:lpstr>
      <vt:lpstr>Loans_Details_8</vt:lpstr>
      <vt:lpstr>Loans_Details_9</vt:lpstr>
      <vt:lpstr>FAIR_VALUE_MEASUREMENT_Details</vt:lpstr>
      <vt:lpstr>FAIR_VALUE_MEASUREMENT_Details1</vt:lpstr>
      <vt:lpstr>FAIR_VALUE_MEASUREMENT_Details2</vt:lpstr>
      <vt:lpstr>FAIR_VALUE_MEASUREMENT_Details3</vt:lpstr>
      <vt:lpstr>FAIR_VALUE_MEASUREMENT_Details4</vt:lpstr>
      <vt:lpstr>Mergers_and_Acquisitions_Savan2</vt:lpstr>
      <vt:lpstr>Mergers_and_Acquisitions_Sav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23:13Z</dcterms:created>
  <dcterms:modified xsi:type="dcterms:W3CDTF">2014-08-13T16:23:13Z</dcterms:modified>
</cp:coreProperties>
</file>